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First Trus" sheetId="2" state="visible" r:id="rId2"/>
    <sheet xmlns:r="http://schemas.openxmlformats.org/officeDocument/2006/relationships" name="Shareholder Fees" sheetId="3" state="visible" r:id="rId3"/>
    <sheet xmlns:r="http://schemas.openxmlformats.org/officeDocument/2006/relationships" name="Annual Fund Operating Expenses" sheetId="4" state="visible" r:id="rId4"/>
    <sheet xmlns:r="http://schemas.openxmlformats.org/officeDocument/2006/relationships" name="Expense Example, No Redemption" sheetId="5" state="visible" r:id="rId5"/>
    <sheet xmlns:r="http://schemas.openxmlformats.org/officeDocument/2006/relationships" name="Annual Total Returns _BarChart_" sheetId="6" state="visible" r:id="rId6"/>
    <sheet xmlns:r="http://schemas.openxmlformats.org/officeDocument/2006/relationships" name="Average Annual Total Returns" sheetId="7" state="visible" r:id="rId7"/>
    <sheet xmlns:r="http://schemas.openxmlformats.org/officeDocument/2006/relationships" name="Risk_Return Detail Data- First " sheetId="8" state="visible" r:id="rId8"/>
    <sheet xmlns:r="http://schemas.openxmlformats.org/officeDocument/2006/relationships" name="Risk_Return Summary- First Tr_2" sheetId="9" state="visible" r:id="rId9"/>
    <sheet xmlns:r="http://schemas.openxmlformats.org/officeDocument/2006/relationships" name="Shareholder Fees_2" sheetId="10" state="visible" r:id="rId10"/>
    <sheet xmlns:r="http://schemas.openxmlformats.org/officeDocument/2006/relationships" name="Annual Fund Operating Expense_2" sheetId="11" state="visible" r:id="rId11"/>
    <sheet xmlns:r="http://schemas.openxmlformats.org/officeDocument/2006/relationships" name="Expense Example, No Redemptio_2" sheetId="12" state="visible" r:id="rId12"/>
    <sheet xmlns:r="http://schemas.openxmlformats.org/officeDocument/2006/relationships" name="Annual Total Returns _BarChar_2" sheetId="13" state="visible" r:id="rId13"/>
    <sheet xmlns:r="http://schemas.openxmlformats.org/officeDocument/2006/relationships" name="Average Annual Total Returns_2" sheetId="14" state="visible" r:id="rId14"/>
    <sheet xmlns:r="http://schemas.openxmlformats.org/officeDocument/2006/relationships" name="Risk_Return Detail Data- Firs_2" sheetId="15" state="visible" r:id="rId15"/>
    <sheet xmlns:r="http://schemas.openxmlformats.org/officeDocument/2006/relationships" name="Risk_Return Summary- First Tr_3" sheetId="16" state="visible" r:id="rId16"/>
    <sheet xmlns:r="http://schemas.openxmlformats.org/officeDocument/2006/relationships" name="Shareholder Fees_2_3" sheetId="17" state="visible" r:id="rId17"/>
    <sheet xmlns:r="http://schemas.openxmlformats.org/officeDocument/2006/relationships" name="Annual Fund Operating Expense_3" sheetId="18" state="visible" r:id="rId18"/>
    <sheet xmlns:r="http://schemas.openxmlformats.org/officeDocument/2006/relationships" name="Expense Example, No Redemptio_3" sheetId="19" state="visible" r:id="rId19"/>
    <sheet xmlns:r="http://schemas.openxmlformats.org/officeDocument/2006/relationships" name="Annual Total Returns _BarChar_3" sheetId="20" state="visible" r:id="rId20"/>
    <sheet xmlns:r="http://schemas.openxmlformats.org/officeDocument/2006/relationships" name="Average Annual Total Returns__3" sheetId="21" state="visible" r:id="rId21"/>
    <sheet xmlns:r="http://schemas.openxmlformats.org/officeDocument/2006/relationships" name="Risk_Return Detail Data- Firs_3" sheetId="22" state="visible" r:id="rId22"/>
    <sheet xmlns:r="http://schemas.openxmlformats.org/officeDocument/2006/relationships" name="Risk_Return Summary- First Tr_4" sheetId="23" state="visible" r:id="rId23"/>
    <sheet xmlns:r="http://schemas.openxmlformats.org/officeDocument/2006/relationships" name="Shareholder Fees_2_3_4" sheetId="24" state="visible" r:id="rId24"/>
    <sheet xmlns:r="http://schemas.openxmlformats.org/officeDocument/2006/relationships" name="Annual Fund Operating Expense_4" sheetId="25" state="visible" r:id="rId25"/>
    <sheet xmlns:r="http://schemas.openxmlformats.org/officeDocument/2006/relationships" name="Expense Example, No Redemptio_4" sheetId="26" state="visible" r:id="rId26"/>
    <sheet xmlns:r="http://schemas.openxmlformats.org/officeDocument/2006/relationships" name="Annual Total Returns _BarChar_4" sheetId="27" state="visible" r:id="rId27"/>
    <sheet xmlns:r="http://schemas.openxmlformats.org/officeDocument/2006/relationships" name="Average Annual Total Returns__4" sheetId="28" state="visible" r:id="rId28"/>
    <sheet xmlns:r="http://schemas.openxmlformats.org/officeDocument/2006/relationships" name="Risk_Return Detail Data- Firs_4" sheetId="29" state="visible" r:id="rId29"/>
    <sheet xmlns:r="http://schemas.openxmlformats.org/officeDocument/2006/relationships" name="Risk_Return Summary- First Tr_5" sheetId="30" state="visible" r:id="rId30"/>
    <sheet xmlns:r="http://schemas.openxmlformats.org/officeDocument/2006/relationships" name="Shareholder Fees_2_3_4_5" sheetId="31" state="visible" r:id="rId31"/>
    <sheet xmlns:r="http://schemas.openxmlformats.org/officeDocument/2006/relationships" name="Annual Fund Operating Expense_5" sheetId="32" state="visible" r:id="rId32"/>
    <sheet xmlns:r="http://schemas.openxmlformats.org/officeDocument/2006/relationships" name="Expense Example, No Redemptio_5" sheetId="33" state="visible" r:id="rId33"/>
    <sheet xmlns:r="http://schemas.openxmlformats.org/officeDocument/2006/relationships" name="Annual Total Returns _BarChar_5" sheetId="34" state="visible" r:id="rId34"/>
    <sheet xmlns:r="http://schemas.openxmlformats.org/officeDocument/2006/relationships" name="Average Annual Total Returns__5" sheetId="35" state="visible" r:id="rId35"/>
    <sheet xmlns:r="http://schemas.openxmlformats.org/officeDocument/2006/relationships" name="Risk_Return Detail Data- Firs_5" sheetId="36" state="visible" r:id="rId36"/>
    <sheet xmlns:r="http://schemas.openxmlformats.org/officeDocument/2006/relationships" name="Risk_Return Summary- First Tr_6" sheetId="37" state="visible" r:id="rId37"/>
    <sheet xmlns:r="http://schemas.openxmlformats.org/officeDocument/2006/relationships" name="Shareholder Fees_2_3_4_5_6" sheetId="38" state="visible" r:id="rId38"/>
    <sheet xmlns:r="http://schemas.openxmlformats.org/officeDocument/2006/relationships" name="Annual Fund Operating Expense_6" sheetId="39" state="visible" r:id="rId39"/>
    <sheet xmlns:r="http://schemas.openxmlformats.org/officeDocument/2006/relationships" name="Expense Example, No Redemptio_6" sheetId="40" state="visible" r:id="rId40"/>
    <sheet xmlns:r="http://schemas.openxmlformats.org/officeDocument/2006/relationships" name="Annual Total Returns _BarChar_6" sheetId="41" state="visible" r:id="rId41"/>
    <sheet xmlns:r="http://schemas.openxmlformats.org/officeDocument/2006/relationships" name="Average Annual Total Returns__6" sheetId="42" state="visible" r:id="rId42"/>
    <sheet xmlns:r="http://schemas.openxmlformats.org/officeDocument/2006/relationships" name="Risk_Return Detail Data- Firs_6" sheetId="43" state="visible" r:id="rId43"/>
    <sheet xmlns:r="http://schemas.openxmlformats.org/officeDocument/2006/relationships" name="Risk_Return Summary- First Tr_7" sheetId="44" state="visible" r:id="rId44"/>
    <sheet xmlns:r="http://schemas.openxmlformats.org/officeDocument/2006/relationships" name="Shareholder Fees_2_3_4_5_6_7" sheetId="45" state="visible" r:id="rId45"/>
    <sheet xmlns:r="http://schemas.openxmlformats.org/officeDocument/2006/relationships" name="Annual Fund Operating Expense_7" sheetId="46" state="visible" r:id="rId46"/>
    <sheet xmlns:r="http://schemas.openxmlformats.org/officeDocument/2006/relationships" name="Expense Example, No Redemptio_7" sheetId="47" state="visible" r:id="rId47"/>
    <sheet xmlns:r="http://schemas.openxmlformats.org/officeDocument/2006/relationships" name="Annual Total Returns _BarChar_7" sheetId="48" state="visible" r:id="rId48"/>
    <sheet xmlns:r="http://schemas.openxmlformats.org/officeDocument/2006/relationships" name="Average Annual Total Returns__7" sheetId="49" state="visible" r:id="rId49"/>
    <sheet xmlns:r="http://schemas.openxmlformats.org/officeDocument/2006/relationships" name="Risk_Return Detail Data- Firs_7" sheetId="50" state="visible" r:id="rId50"/>
    <sheet xmlns:r="http://schemas.openxmlformats.org/officeDocument/2006/relationships" name="Risk_Return Summary- First Tr_8" sheetId="51" state="visible" r:id="rId51"/>
    <sheet xmlns:r="http://schemas.openxmlformats.org/officeDocument/2006/relationships" name="Shareholder Fees_2_3_4_5_6_7_8" sheetId="52" state="visible" r:id="rId52"/>
    <sheet xmlns:r="http://schemas.openxmlformats.org/officeDocument/2006/relationships" name="Annual Fund Operating Expense_8" sheetId="53" state="visible" r:id="rId53"/>
    <sheet xmlns:r="http://schemas.openxmlformats.org/officeDocument/2006/relationships" name="Expense Example, No Redemptio_8" sheetId="54" state="visible" r:id="rId54"/>
    <sheet xmlns:r="http://schemas.openxmlformats.org/officeDocument/2006/relationships" name="Annual Total Returns _BarChar_8" sheetId="55" state="visible" r:id="rId55"/>
    <sheet xmlns:r="http://schemas.openxmlformats.org/officeDocument/2006/relationships" name="Average Annual Total Returns__8" sheetId="56" state="visible" r:id="rId56"/>
    <sheet xmlns:r="http://schemas.openxmlformats.org/officeDocument/2006/relationships" name="Risk_Return Detail Data- Firs_8" sheetId="57" state="visible" r:id="rId57"/>
    <sheet xmlns:r="http://schemas.openxmlformats.org/officeDocument/2006/relationships" name="Risk_Return Summary- First Tr_9" sheetId="58" state="visible" r:id="rId58"/>
    <sheet xmlns:r="http://schemas.openxmlformats.org/officeDocument/2006/relationships" name="Shareholder Fees_2_3_4_5_6_7__9" sheetId="59" state="visible" r:id="rId59"/>
    <sheet xmlns:r="http://schemas.openxmlformats.org/officeDocument/2006/relationships" name="Annual Fund Operating Expense_9" sheetId="60" state="visible" r:id="rId60"/>
    <sheet xmlns:r="http://schemas.openxmlformats.org/officeDocument/2006/relationships" name="Expense Example, No Redemptio_9" sheetId="61" state="visible" r:id="rId61"/>
    <sheet xmlns:r="http://schemas.openxmlformats.org/officeDocument/2006/relationships" name="Annual Total Returns _BarChar_9" sheetId="62" state="visible" r:id="rId62"/>
    <sheet xmlns:r="http://schemas.openxmlformats.org/officeDocument/2006/relationships" name="Average Annual Total Returns__9" sheetId="63" state="visible" r:id="rId63"/>
    <sheet xmlns:r="http://schemas.openxmlformats.org/officeDocument/2006/relationships" name="Risk_Return Detail Data- Firs_9" sheetId="64" state="visible" r:id="rId64"/>
    <sheet xmlns:r="http://schemas.openxmlformats.org/officeDocument/2006/relationships" name="Risk_Return Summary- First T_10" sheetId="65" state="visible" r:id="rId65"/>
    <sheet xmlns:r="http://schemas.openxmlformats.org/officeDocument/2006/relationships" name="Shareholder Fees_2_3_4_5_6_7_10" sheetId="66" state="visible" r:id="rId66"/>
    <sheet xmlns:r="http://schemas.openxmlformats.org/officeDocument/2006/relationships" name="Annual Fund Operating Expens_10" sheetId="67" state="visible" r:id="rId67"/>
    <sheet xmlns:r="http://schemas.openxmlformats.org/officeDocument/2006/relationships" name="Expense Example, No Redempti_10" sheetId="68" state="visible" r:id="rId68"/>
    <sheet xmlns:r="http://schemas.openxmlformats.org/officeDocument/2006/relationships" name="Annual Total Returns _BarCha_10" sheetId="69" state="visible" r:id="rId69"/>
    <sheet xmlns:r="http://schemas.openxmlformats.org/officeDocument/2006/relationships" name="Average Annual Total Returns_10" sheetId="70" state="visible" r:id="rId70"/>
    <sheet xmlns:r="http://schemas.openxmlformats.org/officeDocument/2006/relationships" name="Risk_Return Detail Data- Fir_10" sheetId="71" state="visible" r:id="rId71"/>
    <sheet xmlns:r="http://schemas.openxmlformats.org/officeDocument/2006/relationships" name="Risk_Return Summary- First T_11" sheetId="72" state="visible" r:id="rId72"/>
    <sheet xmlns:r="http://schemas.openxmlformats.org/officeDocument/2006/relationships" name="Shareholder Fees_2_3_4_5_6_7_11" sheetId="73" state="visible" r:id="rId73"/>
    <sheet xmlns:r="http://schemas.openxmlformats.org/officeDocument/2006/relationships" name="Annual Fund Operating Expens_11" sheetId="74" state="visible" r:id="rId74"/>
    <sheet xmlns:r="http://schemas.openxmlformats.org/officeDocument/2006/relationships" name="Expense Example, No Redempti_11" sheetId="75" state="visible" r:id="rId75"/>
    <sheet xmlns:r="http://schemas.openxmlformats.org/officeDocument/2006/relationships" name="Annual Total Returns _BarCha_11" sheetId="76" state="visible" r:id="rId76"/>
    <sheet xmlns:r="http://schemas.openxmlformats.org/officeDocument/2006/relationships" name="Average Annual Total Returns_11" sheetId="77" state="visible" r:id="rId77"/>
    <sheet xmlns:r="http://schemas.openxmlformats.org/officeDocument/2006/relationships" name="Risk_Return Detail Data- Fir_11" sheetId="78" state="visible" r:id="rId78"/>
    <sheet xmlns:r="http://schemas.openxmlformats.org/officeDocument/2006/relationships" name="Risk_Return Summary- First T_12" sheetId="79" state="visible" r:id="rId79"/>
    <sheet xmlns:r="http://schemas.openxmlformats.org/officeDocument/2006/relationships" name="Shareholder Fees_2_3_4_5_6_7_12" sheetId="80" state="visible" r:id="rId80"/>
    <sheet xmlns:r="http://schemas.openxmlformats.org/officeDocument/2006/relationships" name="Annual Fund Operating Expens_12" sheetId="81" state="visible" r:id="rId81"/>
    <sheet xmlns:r="http://schemas.openxmlformats.org/officeDocument/2006/relationships" name="Expense Example, No Redempti_12" sheetId="82" state="visible" r:id="rId82"/>
    <sheet xmlns:r="http://schemas.openxmlformats.org/officeDocument/2006/relationships" name="Annual Total Returns _BarCha_12" sheetId="83" state="visible" r:id="rId83"/>
    <sheet xmlns:r="http://schemas.openxmlformats.org/officeDocument/2006/relationships" name="Average Annual Total Returns_12" sheetId="84" state="visible" r:id="rId84"/>
    <sheet xmlns:r="http://schemas.openxmlformats.org/officeDocument/2006/relationships" name="Risk_Return Detail Data- Fir_12" sheetId="85" state="visible" r:id="rId85"/>
    <sheet xmlns:r="http://schemas.openxmlformats.org/officeDocument/2006/relationships" name="Risk_Return Summary- First T_13" sheetId="86" state="visible" r:id="rId86"/>
    <sheet xmlns:r="http://schemas.openxmlformats.org/officeDocument/2006/relationships" name="Shareholder Fees_2_3_4_5_6_7_13" sheetId="87" state="visible" r:id="rId87"/>
    <sheet xmlns:r="http://schemas.openxmlformats.org/officeDocument/2006/relationships" name="Annual Fund Operating Expens_13" sheetId="88" state="visible" r:id="rId88"/>
    <sheet xmlns:r="http://schemas.openxmlformats.org/officeDocument/2006/relationships" name="Expense Example, No Redempti_13" sheetId="89" state="visible" r:id="rId89"/>
    <sheet xmlns:r="http://schemas.openxmlformats.org/officeDocument/2006/relationships" name="Annual Total Returns _BarCha_13" sheetId="90" state="visible" r:id="rId90"/>
    <sheet xmlns:r="http://schemas.openxmlformats.org/officeDocument/2006/relationships" name="Average Annual Total Returns_13" sheetId="91" state="visible" r:id="rId91"/>
    <sheet xmlns:r="http://schemas.openxmlformats.org/officeDocument/2006/relationships" name="Risk_Return Detail Data- Fir_13" sheetId="92" state="visible" r:id="rId92"/>
    <sheet xmlns:r="http://schemas.openxmlformats.org/officeDocument/2006/relationships" name="Risk_Return Summary- First T_14" sheetId="93" state="visible" r:id="rId93"/>
    <sheet xmlns:r="http://schemas.openxmlformats.org/officeDocument/2006/relationships" name="Shareholder Fees_2_3_4_5_6_7_14" sheetId="94" state="visible" r:id="rId94"/>
    <sheet xmlns:r="http://schemas.openxmlformats.org/officeDocument/2006/relationships" name="Annual Fund Operating Expens_14" sheetId="95" state="visible" r:id="rId95"/>
    <sheet xmlns:r="http://schemas.openxmlformats.org/officeDocument/2006/relationships" name="Expense Example, No Redempti_14" sheetId="96" state="visible" r:id="rId96"/>
    <sheet xmlns:r="http://schemas.openxmlformats.org/officeDocument/2006/relationships" name="Annual Total Returns _BarCha_14" sheetId="97" state="visible" r:id="rId97"/>
    <sheet xmlns:r="http://schemas.openxmlformats.org/officeDocument/2006/relationships" name="Average Annual Total Returns_14" sheetId="98" state="visible" r:id="rId98"/>
    <sheet xmlns:r="http://schemas.openxmlformats.org/officeDocument/2006/relationships" name="Risk_Return Detail Data- Fir_14" sheetId="99" state="visible" r:id="rId99"/>
    <sheet xmlns:r="http://schemas.openxmlformats.org/officeDocument/2006/relationships" name="Risk_Return Summary- First T_15" sheetId="100" state="visible" r:id="rId100"/>
    <sheet xmlns:r="http://schemas.openxmlformats.org/officeDocument/2006/relationships" name="Shareholder Fees_2_3_4_5_6_7_15" sheetId="101" state="visible" r:id="rId101"/>
    <sheet xmlns:r="http://schemas.openxmlformats.org/officeDocument/2006/relationships" name="Annual Fund Operating Expens_15" sheetId="102" state="visible" r:id="rId102"/>
    <sheet xmlns:r="http://schemas.openxmlformats.org/officeDocument/2006/relationships" name="Expense Example, No Redempti_15" sheetId="103" state="visible" r:id="rId103"/>
    <sheet xmlns:r="http://schemas.openxmlformats.org/officeDocument/2006/relationships" name="Annual Total Returns _BarCha_15" sheetId="104" state="visible" r:id="rId104"/>
    <sheet xmlns:r="http://schemas.openxmlformats.org/officeDocument/2006/relationships" name="Average Annual Total Returns_15" sheetId="105" state="visible" r:id="rId105"/>
    <sheet xmlns:r="http://schemas.openxmlformats.org/officeDocument/2006/relationships" name="Risk_Return Detail Data- Fir_15" sheetId="106" state="visible" r:id="rId106"/>
    <sheet xmlns:r="http://schemas.openxmlformats.org/officeDocument/2006/relationships" name="Risk_Return Summary- First T_16" sheetId="107" state="visible" r:id="rId107"/>
    <sheet xmlns:r="http://schemas.openxmlformats.org/officeDocument/2006/relationships" name="Shareholder Fees_2_3_4_5_6_7_16" sheetId="108" state="visible" r:id="rId108"/>
    <sheet xmlns:r="http://schemas.openxmlformats.org/officeDocument/2006/relationships" name="Annual Fund Operating Expens_16" sheetId="109" state="visible" r:id="rId109"/>
    <sheet xmlns:r="http://schemas.openxmlformats.org/officeDocument/2006/relationships" name="Expense Example, No Redempti_16" sheetId="110" state="visible" r:id="rId110"/>
    <sheet xmlns:r="http://schemas.openxmlformats.org/officeDocument/2006/relationships" name="Annual Total Returns _BarCha_16" sheetId="111" state="visible" r:id="rId111"/>
    <sheet xmlns:r="http://schemas.openxmlformats.org/officeDocument/2006/relationships" name="Average Annual Total Returns_16" sheetId="112" state="visible" r:id="rId112"/>
    <sheet xmlns:r="http://schemas.openxmlformats.org/officeDocument/2006/relationships" name="Risk_Return Detail Data- Fir_16" sheetId="113" state="visible" r:id="rId113"/>
    <sheet xmlns:r="http://schemas.openxmlformats.org/officeDocument/2006/relationships" name="Risk_Return Detail Data" sheetId="114" state="visible" r:id="rId114"/>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styles" Target="styles.xml" Id="rId115"/><Relationship Type="http://schemas.openxmlformats.org/officeDocument/2006/relationships/theme" Target="theme/theme1.xml" Id="rId11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4" customWidth="1" min="1" max="1"/>
    <col width="26" customWidth="1" min="2" max="2"/>
    <col width="36"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Document Type</t>
        </is>
      </c>
      <c r="B3" s="4" t="inlineStr">
        <is>
          <t>dei_DocumentType</t>
        </is>
      </c>
      <c r="C3" s="4" t="inlineStr">
        <is>
          <t>485BPOS</t>
        </is>
      </c>
    </row>
    <row r="4">
      <c r="A4" s="4" t="inlineStr">
        <is>
          <t>Period End Date</t>
        </is>
      </c>
      <c r="B4" s="4" t="inlineStr">
        <is>
          <t>dei_DocumentPeriodEndDate</t>
        </is>
      </c>
      <c r="C4" s="4" t="inlineStr">
        <is>
          <t>Jan. 28,
		2021</t>
        </is>
      </c>
    </row>
    <row r="5">
      <c r="A5" s="4" t="inlineStr">
        <is>
          <t>Registrant Name</t>
        </is>
      </c>
      <c r="B5" s="4" t="inlineStr">
        <is>
          <t>dei_EntityRegistrantName</t>
        </is>
      </c>
      <c r="C5" s="4" t="inlineStr">
        <is>
          <t>First Trust Exchange-Traded Fund II</t>
        </is>
      </c>
    </row>
    <row r="6">
      <c r="A6" s="4" t="inlineStr">
        <is>
          <t>CIK</t>
        </is>
      </c>
      <c r="B6" s="4" t="inlineStr">
        <is>
          <t>dei_EntityCentralIndexKey</t>
        </is>
      </c>
      <c r="C6" s="4" t="inlineStr">
        <is>
          <t>0001364608</t>
        </is>
      </c>
    </row>
    <row r="7">
      <c r="A7" s="4" t="inlineStr">
        <is>
          <t>Amendment Flag</t>
        </is>
      </c>
      <c r="B7" s="4" t="inlineStr">
        <is>
          <t>dei_AmendmentFlag</t>
        </is>
      </c>
      <c r="C7" s="4" t="inlineStr">
        <is>
          <t>false</t>
        </is>
      </c>
    </row>
    <row r="8">
      <c r="A8" s="4" t="inlineStr">
        <is>
          <t>Document Created Date</t>
        </is>
      </c>
      <c r="B8" s="4" t="inlineStr">
        <is>
          <t>dei_DocumentCreationDate</t>
        </is>
      </c>
      <c r="C8" s="4" t="inlineStr">
        <is>
          <t>Feb. 1,
		2021</t>
        </is>
      </c>
    </row>
    <row r="9">
      <c r="A9" s="4" t="inlineStr">
        <is>
          <t>Effective Date</t>
        </is>
      </c>
      <c r="B9" s="4" t="inlineStr">
        <is>
          <t>dei_DocumentEffectiveDate</t>
        </is>
      </c>
      <c r="C9" s="4" t="inlineStr">
        <is>
          <t>Feb. 1,
		2021</t>
        </is>
      </c>
    </row>
    <row r="10">
      <c r="A10" s="4" t="inlineStr">
        <is>
          <t>Prospectus Date</t>
        </is>
      </c>
      <c r="B10" s="4" t="inlineStr">
        <is>
          <t>rr_ProspectusDate</t>
        </is>
      </c>
      <c r="C10" s="4" t="inlineStr">
        <is>
          <t>Feb. 1,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Shareholder Fees</t>
        </is>
      </c>
      <c r="B1" s="2" t="inlineStr">
        <is>
          <t>Feb. 01, 2021</t>
        </is>
      </c>
    </row>
    <row r="2">
      <c r="A2" s="4" t="inlineStr">
        <is>
          <t>First Trust Cloud Computing ETF | First Trust Cloud Computing ETF</t>
        </is>
      </c>
    </row>
    <row r="3">
      <c r="A3" s="3" t="inlineStr">
        <is>
          <t>Shareholder Fees:</t>
        </is>
      </c>
    </row>
    <row r="4">
      <c r="A4" s="4" t="inlineStr">
        <is>
          <t>Maximum Sales Charge (Load) Imposed on Purchases (as a percentage of offering price)</t>
        </is>
      </c>
      <c r="B4" s="4" t="inlineStr">
        <is>
          <t xml:space="preserve">none
				</t>
        </is>
      </c>
    </row>
  </sheetData>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Feb. 01, 2021</t>
        </is>
      </c>
    </row>
    <row r="2">
      <c r="A2" s="4" t="inlineStr">
        <is>
          <t>First Trust Dow Jones International Internet ETF</t>
        </is>
      </c>
    </row>
    <row r="3">
      <c r="A3" s="4" t="inlineStr">
        <is>
          <t>Summary Information</t>
        </is>
      </c>
    </row>
    <row r="4">
      <c r="A4" s="4" t="inlineStr">
        <is>
          <t>&amp;lt;span style="color:#000000;font-family:Arial;font-size:9.90pt;font-weight:bold;margin-left:0%;"&gt;Investment Objective&amp;lt;/span&gt;</t>
        </is>
      </c>
    </row>
    <row r="5">
      <c r="A5" s="4" t="inlineStr">
        <is>
          <t>The First Trust Dow Jones International Internet ETF (the “Fund” ) seeks investment results that correspond generally to the price and yield (before the Fund’s fees and expenses) of an equity index called the Dow Jones International Internet Index (the “Index” ).</t>
        </is>
      </c>
    </row>
    <row r="6">
      <c r="A6" s="4" t="inlineStr">
        <is>
          <t>&amp;lt;span style="color:#000000;font-family:Arial;font-size:9.90pt;font-weight:bold;margin-left:0%;"&gt;Fees and Expenses of the Fund&amp;lt;/span&gt;</t>
        </is>
      </c>
    </row>
    <row r="7">
      <c r="A7" s="4" t="inlineStr">
        <is>
          <t>The following table describes the fees and expenses you may pay if you buy, hold and sell shares of the Fund. Investors may pay other fees, such as brokerage commissions and other fees to financial intermediaries, which are not reflected in the table and example below.</t>
        </is>
      </c>
    </row>
    <row r="8">
      <c r="A8" s="4" t="inlineStr">
        <is>
          <t>&amp;lt;span style="color:#000000;font-family:Arial;font-size:9.00pt;font-weight:bold;margin-left:0%;"&gt;Shareholder Fees&amp;lt;/span&gt;&amp;lt;span style="color:#000000;font-family:Arial;font-size:9.00pt;"&gt;(fees paid directly from your investment)&amp;lt;/span&gt;</t>
        </is>
      </c>
    </row>
    <row r="9">
      <c r="A9" s="4" t="inlineStr">
        <is>
          <t>&amp;lt;span style="color:#000000;font-family:Arial;font-size:9.00pt;font-weight:bold;margin-left:0%;"&gt;Annual Fund Operating Expenses&amp;lt;/span&gt;&amp;lt;span style="color:#000000;font-family:Arial;font-size:9.00pt;"&gt;(expenses that you pay each year as a percentage of the value of your investment)&amp;lt;/span&gt;</t>
        </is>
      </c>
    </row>
    <row r="10">
      <c r="A10" s="4" t="inlineStr">
        <is>
          <t>&amp;lt;span style="color:#000000;font-family:Arial;font-size:9.00pt;font-style:italic;font-weight:bold;margin-left:0%;"&gt;Example&amp;lt;/span&gt;</t>
        </is>
      </c>
    </row>
    <row r="11">
      <c r="A11" s="4" t="inlineStr">
        <is>
          <t>The example below is intended to help you compare the cost of investing in the Fund with the cost of investing in other funds. This example does not take into account customary brokerage commissions that you pay when purchasing or selling shares of the Fund in the secondary market. The example assumes that you invest $10,000 in the Fund for the time periods indicated. The example also assumes that your investment has a 5% return each year and that the Fund’s operating expenses remain at current levels. Although your actual costs may be higher or lower, based on these assumptions your costs would be:</t>
        </is>
      </c>
    </row>
    <row r="12">
      <c r="A12" s="4" t="inlineStr">
        <is>
          <t>&amp;lt;span style="color:#000000;font-family:Arial;font-size:9.90pt;font-weight:bold;margin-left:0%;"&gt;Portfolio Turnover&amp;lt;/span&gt;</t>
        </is>
      </c>
    </row>
    <row r="13">
      <c r="A13" s="4" t="inlineStr">
        <is>
          <t xml:space="preserve">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3% of the average value of its portfolio. </t>
        </is>
      </c>
    </row>
    <row r="14">
      <c r="A14" s="4" t="inlineStr">
        <is>
          <t>&amp;lt;span style="color:#000000;font-family:Arial;font-size:9.90pt;font-weight:bold;margin-left:0%;"&gt;Principal Investment Strategies&amp;lt;/span&gt;</t>
        </is>
      </c>
    </row>
    <row r="15">
      <c r="A15" s="4" t="inlineStr">
        <is>
          <t>The Fund will normally invest at least 90% of its net assets (including investment borrowings) in the common stocks and depositary receipts that comprise the Index. The Fund, using an indexing investment approach, attempts to replicate, before fees and expenses, the performance of the Index. The Index is developed, maintained and sponsored by S&amp;P Dow Jones Indices LLC ( “SPDJI” or the “Index Provider”) . The Index Provider reserves the right to make exceptions when applying the methodology if the need arises. In addition, the Index Provider may revise Index policy covering rules for selecting companies, treatment of dividends, share counts or other matters. The Index is designed to measure the performance of securities of non-U.S. issuers whose primary business focus is Internet-related. The Index selects 40 securities from the S&amp;P Global ex-U.S. Broad Market Index, including the securities of issuers operating in both developed and emerging markets, issued by companies that derive a majority of their revenues from Internet commerce or Internet services. The S&amp;P Global ex-U.S. Broad Market Index is a broad-based equity index that seeks to measure the performance of the global stock market, excluding the United States. As determined by the Index Provider, “Internet Commerce Companies” are those companies that derive the majority of their revenue from providing goods or services through the Internet. “Internet Services Companies” are those companies that derive the majority of their revenue from providing access to the Internet or providing services to people using the Internet. Twenty securities comprising the Index will be those issued by Internet Commerce Companies and twenty securities will be those issued by Internet Services Companies. In addition to the requirement that a company derive a majority of its revenue from Internet commerce or Internet services, the Index also excludes the securities of those companies that do not have a market capitalization of at least $1 billion and a six-month median daily traded value of at least $5 million. Once included in the Index, a company must maintain a market capitalization of at least $800 million and a six-month median daily traded value of at least $4 million to remain eligible for inclusion in the Index. In addition, to be eligible for inclusion in the Index, a security must be listed on a securities exchange located in a developed market country. The Index is selected by including the securities of the 20 Internet Commerce Companies with the largest market capitalization and 20 Internet Services Companies with the largest market capitalization that satisfy all eligibility requirements. In an effort to minimize portfolio turnover, the Index contains a mechanism that favors for inclusion a security that already comprises the Index over a security that does not if the two securities have similar market capitalization ranks. The Index is weighted according to free float ( i.e. the amount available for trading) market capitalization. However, the weight for an individual security is capped at 10%. The Index is reconstituted and rebalanced quarterly and the Fund will make corresponding changes to its portfolio shortly after the Index changes are made public. The Index’s quarterly rebalance and reconstitution schedule may cause the Fund to experience a higher rate of portfolio turnover. The Fund will be concentrated in an industry or a group of industries to the extent that the Index is so concentrated. As of December 31, 2020, the Fund had significant investments in communication services companies, consumer discretionary companies, Chinese issuers and Asian issuers, although this may change from time to time. To the extent the Fund invests a significant portion of its assets in a given jurisdiction or investment sector, the Fund may be exposed to the risks associated with that jurisdiction or investment sector. The Fund is classified as “non-diversified” under the Investment Company Act of 1940, as amended (the “1940 Act” ).</t>
        </is>
      </c>
    </row>
    <row r="16">
      <c r="A16" s="4" t="inlineStr">
        <is>
          <t>&amp;lt;span style="color:#000000;font-family:Arial;font-size:9.90pt;font-weight:bold;margin-left:0%;"&gt;Principal Risks&amp;lt;/span&gt;</t>
        </is>
      </c>
    </row>
    <row r="17">
      <c r="A17" s="4" t="inlineStr">
        <is>
          <t>You could lose money by investing in the Fund. An investment in the Fund is not a deposit of a bank and is not insured or guaranteed by the Federal Deposit Insurance Corporation or any other governmental agency. There can be no assurance that the Fund’s investment objective will be achieved. The order of the below risk factors does not indicate the significance of any particular risk factor. ASIA RISK. The Fund is subject to certain risks specifically associated with investments in the securities of Asian issuers. Many Asian economies have experienced rapid growth and industrialization, and there is no assurance that this growth rate will be maintained. Some Asian economies are highly dependent on trade, and economic conditions in other countries within and outside Asia can impact these economies. Certain of these economies may be adversely affected by trade or policy disputes with its major trade partners. There is also a high concentration of market capitalization and trading volume in a small number of issuers representing a limited number of industries, as well as a high concentration of investors and financial intermediaries. Certain Asian countries have experienced and may in the future experience expropriation and nationalization of assets, confiscatory taxation, currency manipulation, political instability, armed conflict and social instability as a result of religious, ethnic, socio-economic and/or political unrest. In particular, escalated tensions involving North Korea and any outbreak of hostilities involving North Korea could have a severe adverse effect on Asian economies. Governments of certain Asian countries have exercised, and continue to exercise, substantial influence over many aspects of the private sector. In certain cases, the government owns or controls many companies, including the largest in the country. Accordingly, government actions could have a significant effect on the issuers of the Fund’s securities or on economic conditions generally. Recent developments in relations between the U.S. and China have heightened concerns of increased tariffs and restrictions on trade between the two countries. An increase in tariffs or trade restrictions, or even the threat of such developments, could lead to a significant reduction in international trade, which could have a negative impact on the economy of Asian countries and a commensurately negative impact on the Fund. AUTHORIZED PARTICIPANT CONCENTRATION RISK. Only an authorized participant may engage in creation or redemption transactions directly with the Fund. A limited number of institutions act as authorized participants for the Fund. To the extent that these institutions exit the business or are unable to proceed with creation and/or redemption orders and no other authorized participant steps forward to create or redeem, the Fund’s shares may trade at a premium or discount to the Fund’s net asset value and possibly face delisting. CHINA RISK. The Fund is subject to certain risks specifically associated with investments in the securities of Chinese issuers, including those issuers with securities listed on the Hong Kong Stock Exchange. China is an emerging market and demonstrates significantly higher volatility from time to time in comparison to developed markets. Shareholder claims that are available in the U.S., as well as regulatory oversight and authority that is common in the U.S., including for claims based on fraud, may be difficult or impossible for shareholders of securities in China or for U.S. authorities to pursue. The central government has historically exercised substantial control over virtually every sector of the Chinese economy through administrative regulation and/or state ownership and actions of the Chinese central and local government authorities continue to have a substantial effect on economic conditions in China. Export growth continues to be a major driver of China’s rapid economic growth. Reduction in spending on Chinese products and services, institution of tariffs or other trade barriers, or a downturn in any of the economies of China’s key trading partners may have an adverse impact on the Chinese economy. Recent developments in relations between the U.S. and China have heightened concerns of increased tariffs and restrictions on trade between the two countries. An increase in tariffs or trade restrictions, or even the threat of such developments, could lead to a significant reduction in international trade, which could have a negative impact on China’s export industry and a commensurately negative impact on the Fund. COMMUNICATION SERVICES COMPANIES RISK. Communication services companies may be subject to specific risks associated with legislative or regulatory changes, adverse market conditions, intellectual property use and/or increased competition. Communication services companies are particularly vulnerable to rapid advancements in technology, the innovation of competitors, rapid product obsolescence and government regulation and competition, both domestically and internationally. Additionally, fluctuating domestic and international demand, shifting demographics and often unpredictable changes in consumer tastes can drastically affect a communication services company’s profitability. While all companies may be susceptible to network security breaches, certain communication services companies may be particular targets of hacking and potential theft of proprietary or consumer information or disruptions in service, which could have a material adverse effect on their businesses. CONSUMER DISCRETIONARY COMPANIES RISK. Consumer discretionary companies, such as retailers, media companies and consumer services companies, provide non-essential goods and services. These companies manufacture products and provide discretionary services directly to the consumer, and the success of these companies is tied closely to the performance of the overall domestic and international economy, interest rates, competition and consumer confidence. Success depends heavily on disposable household income and consumer spending. Changes in demographics and consumer tastes can also affect the demand for, and success of, consumer discretionary products in the marketplace. CURRENCY RISK. Changes in currency exchange rates affect the value of investments denominated in a foreign currency, and therefore the value of such investments in the Fund’s portfolio. The Fund’s net asset value could decline if a currency to which the Fund has exposure depreciates against the U.S. dollar or if there are delays or limits on repatriation of such currency. Currency exchange rates can be very volatile and can change quickly and unpredictably. As a result, the value of an investment in the Fund may change quickly and without warning. CYBER SECURITY RISK. The Fund is susceptible to operational risks through breaches in cyber security. A breach in cyber security refers to both intentional and unintentional events that may cause the Fund to lose proprietary information, suffer data corruption or lose operational capacity. Such events could cause the Fund to incur regulatory penalties, reputational damage, additional compliance costs associated with corrective measures and/or financial loss. Cyber security breaches may involve unauthorized access to the Fund’s digital information systems through “hacking” or malicious software coding but may also result from outside attacks such as denial-of-service attacks through efforts to make network services unavailable to intended users. In addition, cyber security breaches of the issuers of securities in which the Fund invests or the Fund’s third-party service providers, such as its administrator, transfer agent, custodian, or sub-advisor, as applicable, can also subject the Fund to many of the same risks associated with direct cyber security breaches. Although the Fund has established risk management systems designed to reduce the risks associated with cyber security, there is no guarantee that such efforts will succeed, especially because the Fund does not directly control the cyber security systems of issuers or third-party service providers. DEPOSITARY RECEIPTS RISK . Depositary receipts may be less liquid than the underlying shares in their primary trading market. Any distributions paid to the holders of depositary receipts are usually subject to a fee charged by the depositary. Holders of depositary receipts may have limited voting rights, and investment restrictions in certain countries may adversely impact the value of depositary receipts because such restrictions may limit the ability to convert the equity shares into depositary receipts and vice versa. Such restrictions may cause the equity shares of the underlying issuer to trade at a discount or premium to the market price of the depositary receipts. EMERGING MARKETS RISK. Investments in securities issued by governments and companies operating in emerging market countries involve additional risks relating to political, economic, or regulatory conditions not associated with investments in securities and instruments issued by U.S. companies or by companies operating in other developed market countries. Investments in emerging markets securities are generally considered speculative in nature and are subject to the following heightened risks: smaller market capitalization of securities markets which may suffer periods of relative illiquidity; significant price volatility; restrictions on foreign investment; possible repatriation of investment income and capital; rapid inflation; and currency convertibility issues. Emerging market countries also often have less uniformity in accounting and reporting requirements, unsettled securities laws, unreliable securities valuation and greater risk associated with custody of securities. Financial and other reporting by companies and government entities also may be less reliable in emerging market countries. Shareholder claims that are available in the U.S., as well as regulatory oversight and authority that is common in the U.S., including for claims based on fraud, may be difficult or impossible for shareholders of securities in emerging market countries or for U.S. authorities to pursue. For funds that track an index, the index may not weight the securities in emerging market countries on the basis of investor protection limitations, financial reporting quality or available oversight mechanisms. Furthermore, investors may be required to register the proceeds of sales and future economic or political crises could lead to price controls, forced mergers, expropriation or confiscatory taxation, seizure, nationalization or creation of government monopolies. EQUITY SECURITIES RISK. The value of the Fund’s shares will fluctuate with changes in the value of the equity securities in which it invests. Equity securities prices fluctuate for several reasons, including changes in investors’ perceptions of the financial condition of an issuer or the general condition of the relevant equity market, such as market volatility, or when political or economic events affecting an issuer occur. Common stock prices may be particularly sensitive to rising interest rates, as the cost of capital rises and borrowing costs increase. Equity securities may decline significantly in price over short or extended periods of time, and such declines may occur in the equity market as a whole, or they may occur in only a particular country, company, industry or sector of the market. INDEX CONSTITUENT RISK. The Fund may be a constituent of one or more indices. As a result, the Fund may be included in one or more index-tracking exchange-traded funds or mutual funds. Being a component security of such a vehicle could greatly affect the trading activity involving the Fund’s shares, the size of the Fund and the market volatility of the Fund. Inclusion in an index could increase demand for the Fund and removal from an index could result in outsized selling activity in a relatively short period of time. As a result, the Fund’s net asset value could be negatively impacted and the Fund’s market price may be below the Fund’s net asset value during certain periods. In addition, index rebalances may potentially result in increased trading activity in the Fund’s shares. INDEX PROVIDER RISK. There is no assurance that the Index Provider, or any agents that act on its behalf, will compile the Index accurately, or that the Index will be determined, maintained, constructed, reconstituted, rebalanced, composed, calculated or disseminated accurately. The Index Provider and its agents do not provide any representation or warranty in relation to the quality, accuracy or completeness of data in the Index, and do not guarantee that the Index will be calculated in accordance with its stated methodology. The Advisor’s mandate as described in this prospectus is to manage the Fund consistently with the Index provided by the Index Provider. The Advisor relies upon the Index provider and its agents to accurately compile, maintain, construct, reconstitute, rebalance, compose, calculate and disseminate the Index accurately. Therefore, losses or costs associated with any Index Provider or agent errors generally will be borne by the Fund and its shareholders. To correct any such error, the Index Provider or its agents may carry out an unscheduled rebalance of the Index or other modification of Index constituents or weightings. When the Fund in turn rebalances its portfolio, any transaction costs and market exposure arising from such portfolio rebalancing will be borne by the Fund and its shareholders. Unscheduled rebalances also expose the Fund to additional tracking error risk. Errors in respect of the quality, accuracy and completeness of the data used to compile the Index may occur from time to time and may not be identified and corrected by the Index Provider for a period of time or at all, particularly where the Index is less commonly used as a benchmark by funds or advisors. For example, during a period where the Index contains incorrect constituents, the Fund tracking the Index would have market exposure to such constituents and would be underexposed to the Index’s other constituents. Such errors may negatively impact the Fund and its shareholders. The Index Provider and its agents rely on various sources of information to assess the criteria of issuers included in the Index, including information that may be based on assumptions and estimates. Neither the Fund nor the Advisor can offer assurances that the Index’s calculation methodology or sources of information will provide an accurate assessment of included issuers. Unusual market conditions may cause the Index Provider to postpone a scheduled rebalance, which could cause the Index to vary from its normal or expected composition. The postponement of a scheduled rebalance in a time of market volatility could mean that constituents that would otherwise be removed at rebalance due to changes in market capitalizations, issuer credit ratings, or other reasons may remain, causing the performance and constituents of the Index to vary from those expected under normal conditions. Apart from scheduled rebalances, the Index Provider or its agents may carry out additional ad hoc rebalances to the Index due to unusual market conditions or in order, for example, to correct an error in the selection of index constituents. INTERNET COMPANIES RISK. Internet companies are subject to rapid changes in technology, hacking or other cyber security events, worldwide competition, rapid obsolescence of products and services, loss of patent protections, cyclical market patterns, evolving industry standards, frequent new product introductions and the considerable risk of owning small capitalization companies that have recently begun operations. Many Internet companies have incurred large losses since their inception and may continue to incur large losses in the hope of capturing market share and generating future revenues. Accordingly, many such companies expect to incur significant operating losses for the foreseeable future, and may never be profitable. The markets in which many Internet companies compete face rapidly evolving industry standards, frequent new service and product announcements, introductions and enhancements and changing customer demands. The failure of an Internet company to adapt to such changes could have a material adverse effect on the company's business. In addition, the widespread adoption of new Internet, networking, telecommunications technologies, or other technological changes could require substantial expenditures by an Internet company to modify or adapt its services or infrastructure, which could have a material adverse effect on an Internet company's business. MARKET MAKER RISK. The Fund faces numerous market trading risks, including the potential lack of an active market for Fund shares due to a limited number of market markers. Decisions by market makers or authorized participants to reduce their role or step away from these activities in times of market stress could inhibit the effectiveness of the arbitrage process in maintaining the relationship between the underlying values of the Fund’s portfolio securities and the Fund’s market price. The Fund may rely on a small number of third-party market makers to provide a market for the purchase and sale of shares. Any trading halt or other problem relating to the trading activity of these market makers could result in a dramatic change in the spread between the Fund’s net asset value and the price at which the Fund’s shares are trading on the Exchange, which could result in a decrease in value of the Fund’s shares. This reduced effectiveness could result in Fund shares trading at a discount to net asset value and also in greater than normal intraday bid-ask spreads for Fund shares. MARKET RISK. Market risk is the risk that a particular security, or shares of the Fund in general, may fall in value. Securities are subject to market fluctuations caused by such factors as economic, political, regulatory or market developments, changes in interest rates and perceived trends in securities prices. Shares of the Fund could decline in value or underperform other investments. In addition, local, regional or global events such as war, acts of terrorism, spread of infectious diseases or other public health issues, recessions, or other events could have a significant negative impact on the Fund and its investments. For example, the coronavirus disease 2019 (COVID-19) global pandemic and the aggressive responses taken by many governments, including closing borders, restricting international and domestic travel, and the imposition of prolonged quarantines or similar restrictions, has had negative impacts, and in many cases severe impacts, on markets worldwide. Additionally, the COVID-19 pandemic has caused prolonged disruptions to the normal business operations of companies around the world and the impact of such disruptions is hard to predict. Such events may affect certain geographic regions, countries, sectors and industries more significantly than others. Such events could adversely affect the prices and liquidity of the Fund’s portfolio securities or other instruments and could result in disruptions in the trading markets. Any of such circumstances could have a materially negative impact on the value of the Fund’s shares and result in increased market volatility. During any such events, the Fund’s shares may trade at increased premiums or discounts to their net asset value. NON-CORRELATION RISK. The Fund’s return may not match the return of the Index for a number of reasons. The Fund incurs operating expenses not applicable to the Index, and may incur costs in buying and selling securities, especially when rebalancing the Fund’s portfolio holdings to reflect changes in the composition of the Index. In addition, the Fund’s portfolio holdings may not exactly replicate the securities included in the Index or the ratios between the securities included in the Index. NON-DIVERSIFICATION RISK. The Fund is classified as “non-diversified” under the 1940 Act. As a result, the Fund is only limited as to the percentage of its assets which may be invested in the securities of any one issuer by the diversification requirements imposed by the Internal Revenue Code of 1986, as amended. The Fund may invest a relatively high percentage of its assets in a limited number of issuers. As a result, the Fund may be more susceptible to a single adverse economic or regulatory occurrence affecting one or more of these issuers, experience increased volatility and be highly invested in certain issuers. NON-U.S. SECURITIES RISK. Non-U.S. securities are subject to higher volatility than securities of domestic issuers due to possible adverse political, social or economic developments, restrictions on foreign investment or exchange of securities, capital controls, lack of liquidity, currency exchange rates, excessive taxation, government seizure of assets, the imposition of sanctions by foreign governments, different legal or accounting standards, and less government supervision and regulation of securities exchanges in foreign countries. PASSIVE INVESTMENT RISK. The Fund is not actively managed. The Fund invests in securities included in or representative of the Index regardless of investment merit. The Fund generally will not attempt to take defensive positions in declining markets. In the event that the Index is no longer calculated, the Index license is terminated or the identity or character of the Index is materially changed, the Fund will seek to engage a replacement index. PORTFOLIO TURNOVER RISK. High portfolio turnover may result in the Fund paying higher levels of transaction costs and may generate greater tax liabilities for shareholders. Portfolio turnover risk may cause the Fund’s performance to be less than expected. PREMIUM/DISCOUNT RISK. The market price of the Fund’s shares will generally fluctuate in accordance with changes in the Fund’s net asset value as well as the relative supply of and demand for shares on the Exchange. The Fund’s investment advisor cannot predict whether shares will trade below, at or above their net asset value because the shares trade on the Exchange at market prices and not at net asset value. Price differences may be due, in large part, to the fact that supply and demand forces at work in the secondary trading market for shares will be closely related, but not identical, to the same forces influencing the prices of the holdings of the Fund trading individually or in the aggregate at any point in time. However, given that shares can only be purchased and redeemed in Creation Units, and only to and from broker-dealers and large institutional investors that have entered into participation agreements (unlike shares of closed-end funds, which frequently trade at appreciable discounts from, and sometimes at premiums to, their net asset value), the Fund’s investment advisor believes that large discounts or premiums to the net asset value of shares should not be sustained. During stressed market conditions, the market for the Fund’s shares may become less liquid in response to deteriorating liquidity in the market for the Fund’s underlying portfolio holdings, which could in turn lead to differences between the market price of the Fund’s shares and their net asset value. RESTRICTED SECURITIES RISK. Restricted securities are securities that cannot be offered for public resale unless registered under the applicable securities laws or that have a contractual restriction that prohibits or limits their resale. The Fund may be unable to sell a restricted security on short notice or may be able to sell them only at a price below current value. SIGNIFICANT EXPOSURE RISK. To the extent that the Fund invests a large percentage of its assets in a single asset class or the securities of issuers within the same country, state, region, industry or sector, an adverse economic, business or political development may affect the value of the Fund’s investments more than if the Fund were more broadly diversified. A significant exposure makes the Fund more susceptible to any single occurrence and may subject the Fund to greater market risk than a fund that is more broadly diversified. SMALLER COMPANIES RISK. Small and/or mid capitalization companies may be more vulnerable to adverse general market or economic developments, and their securities may be less liquid and may experience greater price volatility than larger, more established companies as a result of several factors, including limited trading volumes, fewer products or financial resources, management inexperience and less publicly available information. Accordingly, such companies are generally subject to greater market risk than larger, more established companies. TRADING ISSUES RISK. Trading in Fund shares on the Exchange may be halted due to market conditions or for reasons that, in the view of the Exchange, make trading in shares inadvisable. In addition, trading in Fund shares on the Exchange is subject to trading halts caused by extraordinary market volatility pursuant to the Exchange’s “circuit breaker” rules. There can be no assurance that the requirements of the Exchange necessary to maintain the listing of the Fund will continue to be met or will remain unchanged. The Fund may have difficulty maintaining its listing on the Exchange in the event the Fund’s assets are small, the Fund does not have enough shareholders, or if the Fund is unable to proceed with creation and/or redemption orders.</t>
        </is>
      </c>
    </row>
    <row r="18">
      <c r="A18" s="4" t="inlineStr">
        <is>
          <t>&amp;lt;span style="color:#000000;font-family:Arial;font-size:9.90pt;font-weight:bold;margin-left:0%;"&gt;Annual Total Return&amp;lt;/span&gt;</t>
        </is>
      </c>
    </row>
    <row r="19">
      <c r="A19" s="4" t="inlineStr">
        <is>
          <t>The bar chart and table below illustrate the annual calendar year returns of the Fund based on net asset value as well as the average annual Fund and Index returns. The bar chart and table provide an indication of the risks of investing in the Fund by showing changes in the Fund’s performance from year-to-year and by showing how the Fund’s average annual total returns based on net asset value compared to those of the Index and two market indices. See “Total Return Information” for additional performance information regarding the Fund. The Fund’s performance information is accessible on the Fund’s website at www.ftportfolios.com.</t>
        </is>
      </c>
    </row>
    <row r="20">
      <c r="A20" s="4" t="inlineStr">
        <is>
          <t>&amp;lt;span style="color:#000000;font-family:Arial;font-size:9.90pt;font-weight:bold;margin-left:0%;"&gt;First Trust Dow Jones International Internet ETF&amp;lt;/span&gt;
&amp;lt;br/&gt;&amp;lt;span style="color:#000000;font-family:Arial;font-size:9.90pt;font-weight:bold;"&gt;Calendar Year Total Returns as of 12/31&amp;lt;/span&gt;</t>
        </is>
      </c>
    </row>
    <row r="21">
      <c r="A21" s="4" t="inlineStr">
        <is>
          <t>During the periods shown in the chart above: Best Quarter Worst Quarter 49.78% June 30, 2020 -7.57% March 31, 2020</t>
        </is>
      </c>
    </row>
    <row r="22">
      <c r="A22" s="4" t="inlineStr">
        <is>
          <t>&amp;lt;span style="color:#000000;font-family:Arial;font-size:9.90pt;font-weight:bold;margin-left:0%;"&gt;Average Annual Total Returns for the Periods Ended December 31, 2020&amp;lt;/span&gt;</t>
        </is>
      </c>
    </row>
    <row r="23">
      <c r="A23" s="4" t="inlineStr">
        <is>
          <t>The Fund’s past performance (before and after taxes) is not necessarily an indication of how the Fund will perform in the future. Returns before taxes do not reflect the effects of any income or capital gains taxes. All after-tax returns are calculated using the historical highest individual federal marginal income tax rates and do not reflect the impact of any state or local tax. Returns after taxes on distributions reflect the taxed return on the payment of dividends and capital gains. Returns after taxes on distributions and sale of shares assume you sold your shares at period end, and, therefore, are also adjusted for any capital gains or losses incurred. Returns for the market indices do not include expenses, which are deducted from Fund returns, or taxes. Your own actual after-tax returns will depend on your specific tax situation and may differ from what is shown here. After-tax returns are not relevant to investors who hold Fund shares in tax-deferred accounts such as individual retirement accounts ( IRAs ) or employee-sponsored retirement plans.</t>
        </is>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Shareholder Fees</t>
        </is>
      </c>
      <c r="B1" s="2" t="inlineStr">
        <is>
          <t>Feb. 01, 2021</t>
        </is>
      </c>
    </row>
    <row r="2">
      <c r="A2" s="4" t="inlineStr">
        <is>
          <t>First Trust Dow Jones International Internet ETF | First Trust Dow Jones International Internet ETF</t>
        </is>
      </c>
    </row>
    <row r="3">
      <c r="A3" s="3" t="inlineStr">
        <is>
          <t>Shareholder Fees:</t>
        </is>
      </c>
    </row>
    <row r="4">
      <c r="A4" s="4" t="inlineStr">
        <is>
          <t>Maximum Sales Charge (Load) Imposed on Purchases (as a percentage of offering price)</t>
        </is>
      </c>
      <c r="B4" s="4" t="inlineStr">
        <is>
          <t xml:space="preserve">none
				</t>
        </is>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Annual Fund Operating Expenses - First Trust Dow Jones International Internet ETF - First Trust Dow Jones International Internet ETF</t>
        </is>
      </c>
      <c r="B1" s="2" t="inlineStr">
        <is>
          <t>Feb. 01, 2021</t>
        </is>
      </c>
    </row>
    <row r="2">
      <c r="A2" s="3" t="inlineStr">
        <is>
          <t>Operating Expenses:</t>
        </is>
      </c>
    </row>
    <row r="3">
      <c r="A3" s="4" t="inlineStr">
        <is>
          <t>Management Fees</t>
        </is>
      </c>
      <c r="B3" s="4" t="inlineStr">
        <is>
          <t>0.65%</t>
        </is>
      </c>
    </row>
    <row r="4">
      <c r="A4" s="4" t="inlineStr">
        <is>
          <t>Distribution and Service (12b-1) Fees</t>
        </is>
      </c>
      <c r="B4" s="4" t="inlineStr">
        <is>
          <t xml:space="preserve">none
				</t>
        </is>
      </c>
    </row>
    <row r="5">
      <c r="A5" s="4" t="inlineStr">
        <is>
          <t>Other Expenses</t>
        </is>
      </c>
      <c r="B5" s="4" t="inlineStr">
        <is>
          <t xml:space="preserve">none
				</t>
        </is>
      </c>
    </row>
    <row r="6">
      <c r="A6" s="4" t="inlineStr">
        <is>
          <t>Total Annual Fund Operating Expenses</t>
        </is>
      </c>
      <c r="B6" s="4" t="inlineStr">
        <is>
          <t>0.65%</t>
        </is>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No Redemption - First Trust Dow Jones International Internet ETF - First Trust Dow Jones International Internet ETF</t>
        </is>
      </c>
      <c r="B1" s="2" t="inlineStr">
        <is>
          <t>1 Year</t>
        </is>
      </c>
      <c r="C1" s="2" t="inlineStr">
        <is>
          <t>3 Years</t>
        </is>
      </c>
      <c r="D1" s="2" t="inlineStr">
        <is>
          <t>5 Years</t>
        </is>
      </c>
      <c r="E1" s="2" t="inlineStr">
        <is>
          <t>10 Years</t>
        </is>
      </c>
    </row>
    <row r="2">
      <c r="A2" s="4" t="inlineStr">
        <is>
          <t>USD ($)</t>
        </is>
      </c>
      <c r="B2" s="5" t="n">
        <v>66</v>
      </c>
      <c r="C2" s="5" t="n">
        <v>208</v>
      </c>
      <c r="D2" s="5" t="n">
        <v>362</v>
      </c>
      <c r="E2" s="5" t="n">
        <v>810</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Annual Total Returns [BarChart] - First Trust Dow Jones International Internet ETF - First Trust Dow Jones International Internet ETF</t>
        </is>
      </c>
      <c r="B1" s="2" t="inlineStr">
        <is>
          <t>Feb. 01, 2021</t>
        </is>
      </c>
    </row>
    <row r="2">
      <c r="A2" s="3" t="inlineStr">
        <is>
          <t>Bar Chart Table:</t>
        </is>
      </c>
    </row>
    <row r="3">
      <c r="A3" s="4" t="inlineStr">
        <is>
          <t>2019</t>
        </is>
      </c>
      <c r="B3" s="4" t="inlineStr">
        <is>
          <t>37.67%</t>
        </is>
      </c>
    </row>
    <row r="4">
      <c r="A4" s="4" t="inlineStr">
        <is>
          <t>2020</t>
        </is>
      </c>
      <c r="B4" s="4" t="inlineStr">
        <is>
          <t>85.86%</t>
        </is>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N2"/>
  <sheetViews>
    <sheetView workbookViewId="0">
      <selection activeCell="A1" sqref="A1"/>
    </sheetView>
  </sheetViews>
  <sheetFormatPr baseColWidth="8" defaultRowHeight="15"/>
  <cols>
    <col width="80" customWidth="1" min="1" max="1"/>
    <col width="55" customWidth="1" min="2" max="2"/>
    <col width="64" customWidth="1" min="3" max="3"/>
    <col width="63" customWidth="1" min="4" max="4"/>
    <col width="80" customWidth="1" min="5" max="5"/>
    <col width="80" customWidth="1" min="6" max="6"/>
    <col width="80" customWidth="1" min="7" max="7"/>
    <col width="80" customWidth="1" min="8" max="8"/>
    <col width="80" customWidth="1" min="9" max="9"/>
    <col width="80" customWidth="1" min="10" max="10"/>
    <col width="80" customWidth="1" min="11" max="11"/>
    <col width="80" customWidth="1" min="12" max="12"/>
    <col width="80" customWidth="1" min="13" max="13"/>
    <col width="80" customWidth="1" min="14" max="14"/>
  </cols>
  <sheetData>
    <row r="1">
      <c r="A1" s="1" t="inlineStr">
        <is>
          <t>Average Annual Total Returns - First Trust Dow Jones International Internet ETF</t>
        </is>
      </c>
      <c r="B1" s="2" t="inlineStr">
        <is>
          <t>First Trust Dow Jones International Internet ETF1 Year</t>
        </is>
      </c>
      <c r="C1" s="2" t="inlineStr">
        <is>
          <t>First Trust Dow Jones International Internet ETFSince Inception</t>
        </is>
      </c>
      <c r="D1" s="2" t="inlineStr">
        <is>
          <t>First Trust Dow Jones International Internet ETFInception Date</t>
        </is>
      </c>
      <c r="E1" s="2" t="inlineStr">
        <is>
          <t>First Trust Dow Jones International Internet ETFAfter tax on distributions1 Year</t>
        </is>
      </c>
      <c r="F1" s="2" t="inlineStr">
        <is>
          <t>First Trust Dow Jones International Internet ETFAfter tax on distributionsSince Inception</t>
        </is>
      </c>
      <c r="G1" s="2" t="inlineStr">
        <is>
          <t>First Trust Dow Jones International Internet ETFAfter tax on distributions and sale of fund shares1 Year</t>
        </is>
      </c>
      <c r="H1" s="2" t="inlineStr">
        <is>
          <t>First Trust Dow Jones International Internet ETFAfter tax on distributions and sale of fund sharesSince Inception</t>
        </is>
      </c>
      <c r="I1" s="2" t="inlineStr">
        <is>
          <t>Dow Jones International Internet Index (reflects no deduction for fees, expenses or taxes)1 Year</t>
        </is>
      </c>
      <c r="J1" s="2" t="inlineStr">
        <is>
          <t>Dow Jones International Internet Index (reflects no deduction for fees, expenses or taxes)Since Inception</t>
        </is>
      </c>
      <c r="K1" s="2" t="inlineStr">
        <is>
          <t>MSCI ACWI ex-USA Information Technology Index (reflects no deduction for fees, expenses or taxes)1 Year</t>
        </is>
      </c>
      <c r="L1" s="2" t="inlineStr">
        <is>
          <t>MSCI ACWI ex-USA Information Technology Index (reflects no deduction for fees, expenses or taxes)Since Inception</t>
        </is>
      </c>
      <c r="M1" s="2" t="inlineStr">
        <is>
          <t>MSCI ACWI ex-USA Index (reflects no deduction for fees, expenses or taxes)1 Year</t>
        </is>
      </c>
      <c r="N1" s="2" t="inlineStr">
        <is>
          <t>MSCI ACWI ex-USA Index (reflects no deduction for fees, expenses or taxes)Since Inception</t>
        </is>
      </c>
    </row>
    <row r="2">
      <c r="A2" s="4" t="inlineStr">
        <is>
          <t>Total</t>
        </is>
      </c>
      <c r="B2" s="4" t="inlineStr">
        <is>
          <t>85.86%</t>
        </is>
      </c>
      <c r="C2" s="4" t="inlineStr">
        <is>
          <t>49.75%</t>
        </is>
      </c>
      <c r="D2" s="4" t="inlineStr">
        <is>
          <t>Nov. 5,
		2018</t>
        </is>
      </c>
      <c r="E2" s="4" t="inlineStr">
        <is>
          <t>85.73%</t>
        </is>
      </c>
      <c r="F2" s="4" t="inlineStr">
        <is>
          <t>48.74%</t>
        </is>
      </c>
      <c r="G2" s="4" t="inlineStr">
        <is>
          <t>50.83%</t>
        </is>
      </c>
      <c r="H2" s="4" t="inlineStr">
        <is>
          <t>39.07%</t>
        </is>
      </c>
      <c r="I2" s="4" t="inlineStr">
        <is>
          <t>87.43%</t>
        </is>
      </c>
      <c r="J2" s="4" t="inlineStr">
        <is>
          <t>50.99%</t>
        </is>
      </c>
      <c r="K2" s="4" t="inlineStr">
        <is>
          <t>45.35%</t>
        </is>
      </c>
      <c r="L2" s="4" t="inlineStr">
        <is>
          <t>35.96%</t>
        </is>
      </c>
      <c r="M2" s="4" t="inlineStr">
        <is>
          <t>10.65%</t>
        </is>
      </c>
      <c r="N2" s="4" t="inlineStr">
        <is>
          <t>11.96%</t>
        </is>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Feb. 1,
		2021</t>
        </is>
      </c>
    </row>
    <row r="4">
      <c r="A4" s="4" t="inlineStr">
        <is>
          <t>First Trust Dow Jones International Internet ETF</t>
        </is>
      </c>
    </row>
    <row r="5">
      <c r="A5" s="3" t="inlineStr">
        <is>
          <t>Risk Return Abstract</t>
        </is>
      </c>
      <c r="B5" s="4" t="inlineStr">
        <is>
          <t>rr_RiskReturnAbstract</t>
        </is>
      </c>
    </row>
    <row r="6">
      <c r="A6" s="4" t="inlineStr">
        <is>
          <t>Risk/Return [Heading]</t>
        </is>
      </c>
      <c r="B6" s="4" t="inlineStr">
        <is>
          <t>rr_RiskReturnHeading</t>
        </is>
      </c>
      <c r="C6" s="4" t="inlineStr">
        <is>
          <t>Summary Information</t>
        </is>
      </c>
    </row>
    <row r="7">
      <c r="A7" s="4" t="inlineStr">
        <is>
          <t>Objective [Heading]</t>
        </is>
      </c>
      <c r="B7" s="4" t="inlineStr">
        <is>
          <t>rr_ObjectiveHeading</t>
        </is>
      </c>
      <c r="C7" s="4" t="inlineStr">
        <is>
          <t>&amp;lt;span style="color:#000000;font-family:Arial;font-size:9.90pt;font-weight:bold;margin-left:0%;"&gt;Investment Objective&amp;lt;/span&gt;</t>
        </is>
      </c>
    </row>
    <row r="8">
      <c r="A8" s="4" t="inlineStr">
        <is>
          <t>Objective, Primary [Text Block]</t>
        </is>
      </c>
      <c r="B8" s="4" t="inlineStr">
        <is>
          <t>rr_ObjectivePrimaryTextBlock</t>
        </is>
      </c>
      <c r="C8" s="4" t="inlineStr">
        <is>
          <t>The First Trust Dow Jones International Internet ETF (the “Fund” ) seeks investment results that correspond generally to the price and yield (before the Fund’s fees and expenses) of an equity index called the Dow Jones International Internet Index (the “Index” ).</t>
        </is>
      </c>
    </row>
    <row r="9">
      <c r="A9" s="4" t="inlineStr">
        <is>
          <t>Expense [Heading]</t>
        </is>
      </c>
      <c r="B9" s="4" t="inlineStr">
        <is>
          <t>rr_ExpenseHeading</t>
        </is>
      </c>
      <c r="C9" s="4" t="inlineStr">
        <is>
          <t>&amp;lt;span style="color:#000000;font-family:Arial;font-size:9.90pt;font-weight:bold;margin-left:0%;"&gt;Fees and Expenses of the Fund&amp;lt;/span&gt;</t>
        </is>
      </c>
    </row>
    <row r="10">
      <c r="A10" s="4" t="inlineStr">
        <is>
          <t>Expense Narrative [Text Block]</t>
        </is>
      </c>
      <c r="B10" s="4" t="inlineStr">
        <is>
          <t>rr_ExpenseNarrativeTextBlock</t>
        </is>
      </c>
      <c r="C10" s="4" t="inlineStr">
        <is>
          <t>The following table describes the fees and expenses you may pay if you buy, hold and sell shares of the Fund. Investors may pay other fees, such as brokerage commissions and other fees to financial intermediaries, which are not reflected in the table and example below.</t>
        </is>
      </c>
    </row>
    <row r="11">
      <c r="A11" s="4" t="inlineStr">
        <is>
          <t>Shareholder Fees Caption [Text]</t>
        </is>
      </c>
      <c r="B11" s="4" t="inlineStr">
        <is>
          <t>rr_ShareholderFeesCaption</t>
        </is>
      </c>
      <c r="C11" s="4" t="inlineStr">
        <is>
          <t>&amp;lt;span style="color:#000000;font-family:Arial;font-size:9.00pt;font-weight:bold;margin-left:0%;"&gt;Shareholder Fees&amp;lt;/span&gt;&amp;lt;span style="color:#000000;font-family:Arial;font-size:9.00pt;"&gt;(fees paid directly from your investment)&amp;lt;/span&gt;</t>
        </is>
      </c>
    </row>
    <row r="12">
      <c r="A12" s="4" t="inlineStr">
        <is>
          <t>Operating Expenses Caption [Text]</t>
        </is>
      </c>
      <c r="B12" s="4" t="inlineStr">
        <is>
          <t>rr_OperatingExpensesCaption</t>
        </is>
      </c>
      <c r="C12" s="4" t="inlineStr">
        <is>
          <t>&amp;lt;span style="color:#000000;font-family:Arial;font-size:9.00pt;font-weight:bold;margin-left:0%;"&gt;Annual Fund Operating Expenses&amp;lt;/span&gt;&amp;lt;span style="color:#000000;font-family:Arial;font-size:9.00pt;"&gt;(expenses that you pay each year as a percentage of the value of your investment)&amp;lt;/span&gt;</t>
        </is>
      </c>
    </row>
    <row r="13">
      <c r="A13" s="4" t="inlineStr">
        <is>
          <t>Portfolio Turnover [Heading]</t>
        </is>
      </c>
      <c r="B13" s="4" t="inlineStr">
        <is>
          <t>rr_PortfolioTurnoverHeading</t>
        </is>
      </c>
      <c r="C13" s="4" t="inlineStr">
        <is>
          <t>&amp;lt;span style="color:#000000;font-family:Arial;font-size:9.90pt;font-weight:bold;margin-left:0%;"&gt;Portfolio Turnover&amp;lt;/span&gt;</t>
        </is>
      </c>
    </row>
    <row r="14">
      <c r="A14" s="4" t="inlineStr">
        <is>
          <t>Portfolio Turnover [Text Block]</t>
        </is>
      </c>
      <c r="B14" s="4" t="inlineStr">
        <is>
          <t>rr_PortfolioTurnoverTextBlock</t>
        </is>
      </c>
      <c r="C14" s="4" t="inlineStr">
        <is>
          <t xml:space="preserve">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3% of the average value of its portfolio. </t>
        </is>
      </c>
    </row>
    <row r="15">
      <c r="A15" s="4" t="inlineStr">
        <is>
          <t>Portfolio Turnover, Rate</t>
        </is>
      </c>
      <c r="B15" s="4" t="inlineStr">
        <is>
          <t>rr_PortfolioTurnoverRate</t>
        </is>
      </c>
      <c r="C15" s="4" t="inlineStr">
        <is>
          <t>23.00%</t>
        </is>
      </c>
    </row>
    <row r="16">
      <c r="A16" s="4" t="inlineStr">
        <is>
          <t>Expense Example [Heading]</t>
        </is>
      </c>
      <c r="B16" s="4" t="inlineStr">
        <is>
          <t>rr_ExpenseExampleHeading</t>
        </is>
      </c>
      <c r="C16" s="4" t="inlineStr">
        <is>
          <t>&amp;lt;span style="color:#000000;font-family:Arial;font-size:9.00pt;font-style:italic;font-weight:bold;margin-left:0%;"&gt;Example&amp;lt;/span&gt;</t>
        </is>
      </c>
    </row>
    <row r="17">
      <c r="A17" s="4" t="inlineStr">
        <is>
          <t>Expense Example, No Redemption Narrative [Text Block]</t>
        </is>
      </c>
      <c r="B17" s="4" t="inlineStr">
        <is>
          <t>rr_ExpenseExampleNoRedemptionNarrativeTextBlock</t>
        </is>
      </c>
      <c r="C17" s="4" t="inlineStr">
        <is>
          <t>The example below is intended to help you compare the cost of investing in the Fund with the cost of investing in other funds. This example does not take into account customary brokerage commissions that you pay when purchasing or selling shares of the Fund in the secondary market. The example assumes that you invest $10,000 in the Fund for the time periods indicated. The example also assumes that your investment has a 5% return each year and that the Fund’s operating expenses remain at current levels. Although your actual costs may be higher or lower, based on these assumptions your costs would be:</t>
        </is>
      </c>
    </row>
    <row r="18">
      <c r="A18" s="4" t="inlineStr">
        <is>
          <t>Strategy [Heading]</t>
        </is>
      </c>
      <c r="B18" s="4" t="inlineStr">
        <is>
          <t>rr_StrategyHeading</t>
        </is>
      </c>
      <c r="C18" s="4" t="inlineStr">
        <is>
          <t>&amp;lt;span style="color:#000000;font-family:Arial;font-size:9.90pt;font-weight:bold;margin-left:0%;"&gt;Principal Investment Strategies&amp;lt;/span&gt;</t>
        </is>
      </c>
    </row>
    <row r="19">
      <c r="A19" s="4" t="inlineStr">
        <is>
          <t>Strategy Narrative [Text Block]</t>
        </is>
      </c>
      <c r="B19" s="4" t="inlineStr">
        <is>
          <t>rr_StrategyNarrativeTextBlock</t>
        </is>
      </c>
      <c r="C19" s="4" t="inlineStr">
        <is>
          <t>The Fund will normally invest at least 90% of its net assets (including investment borrowings) in the common stocks and depositary receipts that comprise the Index. The Fund, using an indexing investment approach, attempts to replicate, before fees and expenses, the performance of the Index. The Index is developed, maintained and sponsored by S&amp;P Dow Jones Indices LLC ( “SPDJI” or the “Index Provider”) . The Index Provider reserves the right to make exceptions when applying the methodology if the need arises. In addition, the Index Provider may revise Index policy covering rules for selecting companies, treatment of dividends, share counts or other matters. The Index is designed to measure the performance of securities of non-U.S. issuers whose primary business focus is Internet-related. The Index selects 40 securities from the S&amp;P Global ex-U.S. Broad Market Index, including the securities of issuers operating in both developed and emerging markets, issued by companies that derive a majority of their revenues from Internet commerce or Internet services. The S&amp;P Global ex-U.S. Broad Market Index is a broad-based equity index that seeks to measure the performance of the global stock market, excluding the United States. As determined by the Index Provider, “Internet Commerce Companies” are those companies that derive the majority of their revenue from providing goods or services through the Internet. “Internet Services Companies” are those companies that derive the majority of their revenue from providing access to the Internet or providing services to people using the Internet. Twenty securities comprising the Index will be those issued by Internet Commerce Companies and twenty securities will be those issued by Internet Services Companies. In addition to the requirement that a company derive a majority of its revenue from Internet commerce or Internet services, the Index also excludes the securities of those companies that do not have a market capitalization of at least $1 billion and a six-month median daily traded value of at least $5 million. Once included in the Index, a company must maintain a market capitalization of at least $800 million and a six-month median daily traded value of at least $4 million to remain eligible for inclusion in the Index. In addition, to be eligible for inclusion in the Index, a security must be listed on a securities exchange located in a developed market country. The Index is selected by including the securities of the 20 Internet Commerce Companies with the largest market capitalization and 20 Internet Services Companies with the largest market capitalization that satisfy all eligibility requirements. In an effort to minimize portfolio turnover, the Index contains a mechanism that favors for inclusion a security that already comprises the Index over a security that does not if the two securities have similar market capitalization ranks. The Index is weighted according to free float ( i.e. the amount available for trading) market capitalization. However, the weight for an individual security is capped at 10%. The Index is reconstituted and rebalanced quarterly and the Fund will make corresponding changes to its portfolio shortly after the Index changes are made public. The Index’s quarterly rebalance and reconstitution schedule may cause the Fund to experience a higher rate of portfolio turnover. The Fund will be concentrated in an industry or a group of industries to the extent that the Index is so concentrated. As of December 31, 2020, the Fund had significant investments in communication services companies, consumer discretionary companies, Chinese issuers and Asian issuers, although this may change from time to time. To the extent the Fund invests a significant portion of its assets in a given jurisdiction or investment sector, the Fund may be exposed to the risks associated with that jurisdiction or investment sector. The Fund is classified as “non-diversified” under the Investment Company Act of 1940, as amended (the “1940 Act” ).</t>
        </is>
      </c>
    </row>
    <row r="20">
      <c r="A20" s="4" t="inlineStr">
        <is>
          <t>Risk [Heading]</t>
        </is>
      </c>
      <c r="B20" s="4" t="inlineStr">
        <is>
          <t>rr_RiskHeading</t>
        </is>
      </c>
      <c r="C20" s="4" t="inlineStr">
        <is>
          <t>&amp;lt;span style="color:#000000;font-family:Arial;font-size:9.90pt;font-weight:bold;margin-left:0%;"&gt;Principal Risks&amp;lt;/span&gt;</t>
        </is>
      </c>
    </row>
    <row r="21">
      <c r="A21" s="4" t="inlineStr">
        <is>
          <t>Risk Narrative [Text Block]</t>
        </is>
      </c>
      <c r="B21" s="4" t="inlineStr">
        <is>
          <t>rr_RiskNarrativeTextBlock</t>
        </is>
      </c>
      <c r="C21" s="4" t="inlineStr">
        <is>
          <t>You could lose money by investing in the Fund. An investment in the Fund is not a deposit of a bank and is not insured or guaranteed by the Federal Deposit Insurance Corporation or any other governmental agency. There can be no assurance that the Fund’s investment objective will be achieved. The order of the below risk factors does not indicate the significance of any particular risk factor. ASIA RISK. The Fund is subject to certain risks specifically associated with investments in the securities of Asian issuers. Many Asian economies have experienced rapid growth and industrialization, and there is no assurance that this growth rate will be maintained. Some Asian economies are highly dependent on trade, and economic conditions in other countries within and outside Asia can impact these economies. Certain of these economies may be adversely affected by trade or policy disputes with its major trade partners. There is also a high concentration of market capitalization and trading volume in a small number of issuers representing a limited number of industries, as well as a high concentration of investors and financial intermediaries. Certain Asian countries have experienced and may in the future experience expropriation and nationalization of assets, confiscatory taxation, currency manipulation, political instability, armed conflict and social instability as a result of religious, ethnic, socio-economic and/or political unrest. In particular, escalated tensions involving North Korea and any outbreak of hostilities involving North Korea could have a severe adverse effect on Asian economies. Governments of certain Asian countries have exercised, and continue to exercise, substantial influence over many aspects of the private sector. In certain cases, the government owns or controls many companies, including the largest in the country. Accordingly, government actions could have a significant effect on the issuers of the Fund’s securities or on economic conditions generally. Recent developments in relations between the U.S. and China have heightened concerns of increased tariffs and restrictions on trade between the two countries. An increase in tariffs or trade restrictions, or even the threat of such developments, could lead to a significant reduction in international trade, which could have a negative impact on the economy of Asian countries and a commensurately negative impact on the Fund. AUTHORIZED PARTICIPANT CONCENTRATION RISK. Only an authorized participant may engage in creation or redemption transactions directly with the Fund. A limited number of institutions act as authorized participants for the Fund. To the extent that these institutions exit the business or are unable to proceed with creation and/or redemption orders and no other authorized participant steps forward to create or redeem, the Fund’s shares may trade at a premium or discount to the Fund’s net asset value and possibly face delisting. CHINA RISK. The Fund is subject to certain risks specifically associated with investments in the securities of Chinese issuers, including those issuers with securities listed on the Hong Kong Stock Exchange. China is an emerging market and demonstrates significantly higher volatility from time to time in comparison to developed markets. Shareholder claims that are available in the U.S., as well as regulatory oversight and authority that is common in the U.S., including for claims based on fraud, may be difficult or impossible for shareholders of securities in China or for U.S. authorities to pursue. The central government has historically exercised substantial control over virtually every sector of the Chinese economy through administrative regulation and/or state ownership and actions of the Chinese central and local government authorities continue to have a substantial effect on economic conditions in China. Export growth continues to be a major driver of China’s rapid economic growth. Reduction in spending on Chinese products and services, institution of tariffs or other trade barriers, or a downturn in any of the economies of China’s key trading partners may have an adverse impact on the Chinese economy. Recent developments in relations between the U.S. and China have heightened concerns of increased tariffs and restrictions on trade between the two countries. An increase in tariffs or trade restrictions, or even the threat of such developments, could lead to a significant reduction in international trade, which could have a negative impact on China’s export industry and a commensurately negative impact on the Fund. COMMUNICATION SERVICES COMPANIES RISK. Communication services companies may be subject to specific risks associated with legislative or regulatory changes, adverse market conditions, intellectual property use and/or increased competition. Communication services companies are particularly vulnerable to rapid advancements in technology, the innovation of competitors, rapid product obsolescence and government regulation and competition, both domestically and internationally. Additionally, fluctuating domestic and international demand, shifting demographics and often unpredictable changes in consumer tastes can drastically affect a communication services company’s profitability. While all companies may be susceptible to network security breaches, certain communication services companies may be particular targets of hacking and potential theft of proprietary or consumer information or disruptions in service, which could have a material adverse effect on their businesses. CONSUMER DISCRETIONARY COMPANIES RISK. Consumer discretionary companies, such as retailers, media companies and consumer services companies, provide non-essential goods and services. These companies manufacture products and provide discretionary services directly to the consumer, and the success of these companies is tied closely to the performance of the overall domestic and international economy, interest rates, competition and consumer confidence. Success depends heavily on disposable household income and consumer spending. Changes in demographics and consumer tastes can also affect the demand for, and success of, consumer discretionary products in the marketplace. CURRENCY RISK. Changes in currency exchange rates affect the value of investments denominated in a foreign currency, and therefore the value of such investments in the Fund’s portfolio. The Fund’s net asset value could decline if a currency to which the Fund has exposure depreciates against the U.S. dollar or if there are delays or limits on repatriation of such currency. Currency exchange rates can be very volatile and can change quickly and unpredictably. As a result, the value of an investment in the Fund may change quickly and without warning. CYBER SECURITY RISK. The Fund is susceptible to operational risks through breaches in cyber security. A breach in cyber security refers to both intentional and unintentional events that may cause the Fund to lose proprietary information, suffer data corruption or lose operational capacity. Such events could cause the Fund to incur regulatory penalties, reputational damage, additional compliance costs associated with corrective measures and/or financial loss. Cyber security breaches may involve unauthorized access to the Fund’s digital information systems through “hacking” or malicious software coding but may also result from outside attacks such as denial-of-service attacks through efforts to make network services unavailable to intended users. In addition, cyber security breaches of the issuers of securities in which the Fund invests or the Fund’s third-party service providers, such as its administrator, transfer agent, custodian, or sub-advisor, as applicable, can also subject the Fund to many of the same risks associated with direct cyber security breaches. Although the Fund has established risk management systems designed to reduce the risks associated with cyber security, there is no guarantee that such efforts will succeed, especially because the Fund does not directly control the cyber security systems of issuers or third-party service providers. DEPOSITARY RECEIPTS RISK . Depositary receipts may be less liquid than the underlying shares in their primary trading market. Any distributions paid to the holders of depositary receipts are usually subject to a fee charged by the depositary. Holders of depositary receipts may have limited voting rights, and investment restrictions in certain countries may adversely impact the value of depositary receipts because such restrictions may limit the ability to convert the equity shares into depositary receipts and vice versa. Such restrictions may cause the equity shares of the underlying issuer to trade at a discount or premium to the market price of the depositary receipts. EMERGING MARKETS RISK. Investments in securities issued by governments and companies operating in emerging market countries involve additional risks relating to political, economic, or regulatory conditions not associated with investments in securities and instruments issued by U.S. companies or by companies operating in other developed market countries. Investments in emerging markets securities are generally considered speculative in nature and are subject to the following heightened risks: smaller market capitalization of securities markets which may suffer periods of relative illiquidity; significant price volatility; restrictions on foreign investment; possible repatriation of investment income and capital; rapid inflation; and currency convertibility issues. Emerging market countries also often have less uniformity in accounting and reporting requirements, unsettled securities laws, unreliable securities valuation and greater risk associated with custody of securities. Financial and other reporting by companies and government entities also may be less reliable in emerging market countries. Shareholder claims that are available in the U.S., as well as regulatory oversight and authority that is common in the U.S., including for claims based on fraud, may be difficult or impossible for shareholders of securities in emerging market countries or for U.S. authorities to pursue. For funds that track an index, the index may not weight the securities in emerging market countries on the basis of investor protection limitations, financial reporting quality or available oversight mechanisms. Furthermore, investors may be required to register the proceeds of sales and future economic or political crises could lead to price controls, forced mergers, expropriation or confiscatory taxation, seizure, nationalization or creation of government monopolies. EQUITY SECURITIES RISK. The value of the Fund’s shares will fluctuate with changes in the value of the equity securities in which it invests. Equity securities prices fluctuate for several reasons, including changes in investors’ perceptions of the financial condition of an issuer or the general condition of the relevant equity market, such as market volatility, or when political or economic events affecting an issuer occur. Common stock prices may be particularly sensitive to rising interest rates, as the cost of capital rises and borrowing costs increase. Equity securities may decline significantly in price over short or extended periods of time, and such declines may occur in the equity market as a whole, or they may occur in only a particular country, company, industry or sector of the market. INDEX CONSTITUENT RISK. The Fund may be a constituent of one or more indices. As a result, the Fund may be included in one or more index-tracking exchange-traded funds or mutual funds. Being a component security of such a vehicle could greatly affect the trading activity involving the Fund’s shares, the size of the Fund and the market volatility of the Fund. Inclusion in an index could increase demand for the Fund and removal from an index could result in outsized selling activity in a relatively short period of time. As a result, the Fund’s net asset value could be negatively impacted and the Fund’s market price may be below the Fund’s net asset value during certain periods. In addition, index rebalances may potentially result in increased trading activity in the Fund’s shares. INDEX PROVIDER RISK. There is no assurance that the Index Provider, or any agents that act on its behalf, will compile the Index accurately, or that the Index will be determined, maintained, constructed, reconstituted, rebalanced, composed, calculated or disseminated accurately. The Index Provider and its agents do not provide any representation or warranty in relation to the quality, accuracy or completeness of data in the Index, and do not guarantee that the Index will be calculated in accordance with its stated methodology. The Advisor’s mandate as described in this prospectus is to manage the Fund consistently with the Index provided by the Index Provider. The Advisor relies upon the Index provider and its agents to accurately compile, maintain, construct, reconstitute, rebalance, compose, calculate and disseminate the Index accurately. Therefore, losses or costs associated with any Index Provider or agent errors generally will be borne by the Fund and its shareholders. To correct any such error, the Index Provider or its agents may carry out an unscheduled rebalance of the Index or other modification of Index constituents or weightings. When the Fund in turn rebalances its portfolio, any transaction costs and market exposure arising from such portfolio rebalancing will be borne by the Fund and its shareholders. Unscheduled rebalances also expose the Fund to additional tracking error risk. Errors in respect of the quality, accuracy and completeness of the data used to compile the Index may occur from time to time and may not be identified and corrected by the Index Provider for a period of time or at all, particularly where the Index is less commonly used as a benchmark by funds or advisors. For example, during a period where the Index contains incorrect constituents, the Fund tracking the Index would have market exposure to such constituents and would be underexposed to the Index’s other constituents. Such errors may negatively impact the Fund and its shareholders. The Index Provider and its agents rely on various sources of information to assess the criteria of issuers included in the Index, including information that may be based on assumptions and estimates. Neither the Fund nor the Advisor can offer assurances that the Index’s calculation methodology or sources of information will provide an accurate assessment of included issuers. Unusual market conditions may cause the Index Provider to postpone a scheduled rebalance, which could cause the Index to vary from its normal or expected composition. The postponement of a scheduled rebalance in a time of market volatility could mean that constituents that would otherwise be removed at rebalance due to changes in market capitalizations, issuer credit ratings, or other reasons may remain, causing the performance and constituents of the Index to vary from those expected under normal conditions. Apart from scheduled rebalances, the Index Provider or its agents may carry out additional ad hoc rebalances to the Index due to unusual market conditions or in order, for example, to correct an error in the selection of index constituents. INTERNET COMPANIES RISK. Internet companies are subject to rapid changes in technology, hacking or other cyber security events, worldwide competition, rapid obsolescence of products and services, loss of patent protections, cyclical market patterns, evolving industry standards, frequent new product introductions and the considerable risk of owning small capitalization companies that have recently begun operations. Many Internet companies have incurred large losses since their inception and may continue to incur large losses in the hope of capturing market share and generating future revenues. Accordingly, many such companies expect to incur significant operating losses for the foreseeable future, and may never be profitable. The markets in which many Internet companies compete face rapidly evolving industry standards, frequent new service and product announcements, introductions and enhancements and changing customer demands. The failure of an Internet company to adapt to such changes could have a material adverse effect on the company's business. In addition, the widespread adoption of new Internet, networking, telecommunications technologies, or other technological changes could require substantial expenditures by an Internet company to modify or adapt its services or infrastructure, which could have a material adverse effect on an Internet company's business. MARKET MAKER RISK. The Fund faces numerous market trading risks, including the potential lack of an active market for Fund shares due to a limited number of market markers. Decisions by market makers or authorized participants to reduce their role or step away from these activities in times of market stress could inhibit the effectiveness of the arbitrage process in maintaining the relationship between the underlying values of the Fund’s portfolio securities and the Fund’s market price. The Fund may rely on a small number of third-party market makers to provide a market for the purchase and sale of shares. Any trading halt or other problem relating to the trading activity of these market makers could result in a dramatic change in the spread between the Fund’s net asset value and the price at which the Fund’s shares are trading on the Exchange, which could result in a decrease in value of the Fund’s shares. This reduced effectiveness could result in Fund shares trading at a discount to net asset value and also in greater than normal intraday bid-ask spreads for Fund shares. MARKET RISK. Market risk is the risk that a particular security, or shares of the Fund in general, may fall in value. Securities are subject to market fluctuations caused by such factors as economic, political, regulatory or market developments, changes in interest rates and perceived trends in securities prices. Shares of the Fund could decline in value or underperform other investments. In addition, local, regional or global events such as war, acts of terrorism, spread of infectious diseases or other public health issues, recessions, or other events could have a significant negative impact on the Fund and its investments. For example, the coronavirus disease 2019 (COVID-19) global pandemic and the aggressive responses taken by many governments, including closing borders, restricting international and domestic travel, and the imposition of prolonged quarantines or similar restrictions, has had negative impacts, and in many cases severe impacts, on markets worldwide. Additionally, the COVID-19 pandemic has caused prolonged disruptions to the normal business operations of companies around the world and the impact of such disruptions is hard to predict. Such events may affect certain geographic regions, countries, sectors and industries more significantly than others. Such events could adversely affect the prices and liquidity of the Fund’s portfolio securities or other instruments and could result in disruptions in the trading markets. Any of such circumstances could have a materially negative impact on the value of the Fund’s shares and result in increased market volatility. During any such events, the Fund’s shares may trade at increased premiums or discounts to their net asset value. NON-CORRELATION RISK. The Fund’s return may not match the return of the Index for a number of reasons. The Fund incurs operating expenses not applicable to the Index, and may incur costs in buying and selling securities, especially when rebalancing the Fund’s portfolio holdings to reflect changes in the composition of the Index. In addition, the Fund’s portfolio holdings may not exactly replicate the securities included in the Index or the ratios between the securities included in the Index. NON-DIVERSIFICATION RISK. The Fund is classified as “non-diversified” under the 1940 Act. As a result, the Fund is only limited as to the percentage of its assets which may be invested in the securities of any one issuer by the diversification requirements imposed by the Internal Revenue Code of 1986, as amended. The Fund may invest a relatively high percentage of its assets in a limited number of issuers. As a result, the Fund may be more susceptible to a single adverse economic or regulatory occurrence affecting one or more of these issuers, experience increased volatility and be highly invested in certain issuers. NON-U.S. SECURITIES RISK. Non-U.S. securities are subject to higher volatility than securities of domestic issuers due to possible adverse political, social or economic developments, restrictions on foreign investment or exchange of securities, capital controls, lack of liquidity, currency exchange rates, excessive taxation, government seizure of assets, the imposition of sanctions by foreign governments, different legal or accounting standards, and less government supervision and regulation of securities exchanges in foreign countries. PASSIVE INVESTMENT RISK. The Fund is not actively managed. The Fund invests in securities included in or representative of the Index regardless of investment merit. The Fund generally will not attempt to take defensive positions in declining markets. In the event that the Index is no longer calculated, the Index license is terminated or the identity or character of the Index is materially changed, the Fund will seek to engage a replacement index. PORTFOLIO TURNOVER RISK. High portfolio turnover may result in the Fund paying higher levels of transaction costs and may generate greater tax liabilities for shareholders. Portfolio turnover risk may cause the Fund’s performance to be less than expected. PREMIUM/DISCOUNT RISK. The market price of the Fund’s shares will generally fluctuate in accordance with changes in the Fund’s net asset value as well as the relative supply of and demand for shares on the Exchange. The Fund’s investment advisor cannot predict whether shares will trade below, at or above their net asset value because the shares trade on the Exchange at market prices and not at net asset value. Price differences may be due, in large part, to the fact that supply and demand forces at work in the secondary trading market for shares will be closely related, but not identical, to the same forces influencing the prices of the holdings of the Fund trading individually or in the aggregate at any point in time. However, given that shares can only be purchased and redeemed in Creation Units, and only to and from broker-dealers and large institutional investors that have entered into participation agreements (unlike shares of closed-end funds, which frequently trade at appreciable discounts from, and sometimes at premiums to, their net asset value), the Fund’s investment advisor believes that large discounts or premiums to the net asset value of shares should not be sustained. During stressed market conditions, the market for the Fund’s shares may become less liquid in response to deteriorating liquidity in the market for the Fund’s underlying portfolio holdings, which could in turn lead to differences between the market price of the Fund’s shares and their net asset value. RESTRICTED SECURITIES RISK. Restricted securities are securities that cannot be offered for public resale unless registered under the applicable securities laws or that have a contractual restriction that prohibits or limits their resale. The Fund may be unable to sell a restricted security on short notice or may be able to sell them only at a price below current value. SIGNIFICANT EXPOSURE RISK. To the extent that the Fund invests a large percentage of its assets in a single asset class or the securities of issuers within the same country, state, region, industry or sector, an adverse economic, business or political development may affect the value of the Fund’s investments more than if the Fund were more broadly diversified. A significant exposure makes the Fund more susceptible to any single occurrence and may subject the Fund to greater market risk than a fund that is more broadly diversified. SMALLER COMPANIES RISK. Small and/or mid capitalization companies may be more vulnerable to adverse general market or economic developments, and their securities may be less liquid and may experience greater price volatility than larger, more established companies as a result of several factors, including limited trading volumes, fewer products or financial resources, management inexperience and less publicly available information. Accordingly, such companies are generally subject to greater market risk than larger, more established companies. TRADING ISSUES RISK. Trading in Fund shares on the Exchange may be halted due to market conditions or for reasons that, in the view of the Exchange, make trading in shares inadvisable. In addition, trading in Fund shares on the Exchange is subject to trading halts caused by extraordinary market volatility pursuant to the Exchange’s “circuit breaker” rules. There can be no assurance that the requirements of the Exchange necessary to maintain the listing of the Fund will continue to be met or will remain unchanged. The Fund may have difficulty maintaining its listing on the Exchange in the event the Fund’s assets are small, the Fund does not have enough shareholders, or if the Fund is unable to proceed with creation and/or redemption orders.</t>
        </is>
      </c>
    </row>
    <row r="22">
      <c r="A22" s="4" t="inlineStr">
        <is>
          <t>Bar Chart and Performance Table [Heading]</t>
        </is>
      </c>
      <c r="B22" s="4" t="inlineStr">
        <is>
          <t>rr_BarChartAndPerformanceTableHeading</t>
        </is>
      </c>
      <c r="C22" s="4" t="inlineStr">
        <is>
          <t>&amp;lt;span style="color:#000000;font-family:Arial;font-size:9.90pt;font-weight:bold;margin-left:0%;"&gt;Annual Total Return&amp;lt;/span&gt;</t>
        </is>
      </c>
    </row>
    <row r="23">
      <c r="A23" s="4" t="inlineStr">
        <is>
          <t>Performance Narrative [Text Block]</t>
        </is>
      </c>
      <c r="B23" s="4" t="inlineStr">
        <is>
          <t>rr_PerformanceNarrativeTextBlock</t>
        </is>
      </c>
      <c r="C23" s="4" t="inlineStr">
        <is>
          <t>The bar chart and table below illustrate the annual calendar year returns of the Fund based on net asset value as well as the average annual Fund and Index returns. The bar chart and table provide an indication of the risks of investing in the Fund by showing changes in the Fund’s performance from year-to-year and by showing how the Fund’s average annual total returns based on net asset value compared to those of the Index and two market indices. See “Total Return Information” for additional performance information regarding the Fund. The Fund’s performance information is accessible on the Fund’s website at www.ftportfolios.com.</t>
        </is>
      </c>
    </row>
    <row r="24">
      <c r="A24" s="4" t="inlineStr">
        <is>
          <t>Bar Chart [Heading]</t>
        </is>
      </c>
      <c r="B24" s="4" t="inlineStr">
        <is>
          <t>rr_BarChartHeading</t>
        </is>
      </c>
      <c r="C24" s="4" t="inlineStr">
        <is>
          <t>&amp;lt;span style="color:#000000;font-family:Arial;font-size:9.90pt;font-weight:bold;margin-left:0%;"&gt;First Trust Dow Jones International Internet ETF&amp;lt;/span&gt;
&amp;lt;br/&gt;&amp;lt;span style="color:#000000;font-family:Arial;font-size:9.90pt;font-weight:bold;"&gt;Calendar Year Total Returns as of 12/31&amp;lt;/span&gt;</t>
        </is>
      </c>
    </row>
    <row r="25">
      <c r="A25" s="4" t="inlineStr">
        <is>
          <t>Bar Chart Closing [Text Block]</t>
        </is>
      </c>
      <c r="B25" s="4" t="inlineStr">
        <is>
          <t>rr_BarChartClosingTextBlock</t>
        </is>
      </c>
      <c r="C25" s="4" t="inlineStr">
        <is>
          <t>During the periods shown in the chart above: Best Quarter Worst Quarter 49.78% June 30, 2020 -7.57% March 31, 2020</t>
        </is>
      </c>
    </row>
    <row r="26">
      <c r="A26" s="4" t="inlineStr">
        <is>
          <t>Performance Table Heading</t>
        </is>
      </c>
      <c r="B26" s="4" t="inlineStr">
        <is>
          <t>rr_PerformanceTableHeading</t>
        </is>
      </c>
      <c r="C26" s="4" t="inlineStr">
        <is>
          <t>&amp;lt;span style="color:#000000;font-family:Arial;font-size:9.90pt;font-weight:bold;margin-left:0%;"&gt;Average Annual Total Returns for the Periods Ended December 31, 2020&amp;lt;/span&gt;</t>
        </is>
      </c>
    </row>
    <row r="27">
      <c r="A27" s="4" t="inlineStr">
        <is>
          <t>Performance Table Narrative</t>
        </is>
      </c>
      <c r="B27" s="4" t="inlineStr">
        <is>
          <t>rr_PerformanceTableNarrativeTextBlock</t>
        </is>
      </c>
      <c r="C27" s="4" t="inlineStr">
        <is>
          <t>The Fund’s past performance (before and after taxes) is not necessarily an indication of how the Fund will perform in the future. Returns before taxes do not reflect the effects of any income or capital gains taxes. All after-tax returns are calculated using the historical highest individual federal marginal income tax rates and do not reflect the impact of any state or local tax. Returns after taxes on distributions reflect the taxed return on the payment of dividends and capital gains. Returns after taxes on distributions and sale of shares assume you sold your shares at period end, and, therefore, are also adjusted for any capital gains or losses incurred. Returns for the market indices do not include expenses, which are deducted from Fund returns, or taxes. Your own actual after-tax returns will depend on your specific tax situation and may differ from what is shown here. After-tax returns are not relevant to investors who hold Fund shares in tax-deferred accounts such as individual retirement accounts ( IRAs ) or employee-sponsored retirement plans.</t>
        </is>
      </c>
    </row>
    <row r="28">
      <c r="A28" s="4" t="inlineStr">
        <is>
          <t>First Trust Dow Jones International Internet ETF | First Trust Dow Jones International Internet ETF</t>
        </is>
      </c>
    </row>
    <row r="29">
      <c r="A29" s="3" t="inlineStr">
        <is>
          <t>Risk Return Abstract</t>
        </is>
      </c>
      <c r="B29" s="4" t="inlineStr">
        <is>
          <t>rr_RiskReturnAbstract</t>
        </is>
      </c>
    </row>
    <row r="30">
      <c r="A30" s="4" t="inlineStr">
        <is>
          <t>Maximum Sales Charge (Load) Imposed on Purchases (as a percentage of offering price)</t>
        </is>
      </c>
      <c r="B30" s="4" t="inlineStr">
        <is>
          <t>rr_MaximumSalesChargeImposedOnPurchasesOverOfferingPrice</t>
        </is>
      </c>
      <c r="C30" s="4" t="inlineStr">
        <is>
          <t xml:space="preserve">none
				</t>
        </is>
      </c>
    </row>
    <row r="31">
      <c r="A31" s="4" t="inlineStr">
        <is>
          <t>Management Fees</t>
        </is>
      </c>
      <c r="B31" s="4" t="inlineStr">
        <is>
          <t>rr_ManagementFeesOverAssets</t>
        </is>
      </c>
      <c r="C31" s="4" t="inlineStr">
        <is>
          <t>0.65%</t>
        </is>
      </c>
    </row>
    <row r="32">
      <c r="A32" s="4" t="inlineStr">
        <is>
          <t>Distribution and Service (12b-1) Fees</t>
        </is>
      </c>
      <c r="B32" s="4" t="inlineStr">
        <is>
          <t>rr_DistributionAndService12b1FeesOverAssets</t>
        </is>
      </c>
      <c r="C32" s="4" t="inlineStr">
        <is>
          <t xml:space="preserve">none
				</t>
        </is>
      </c>
    </row>
    <row r="33">
      <c r="A33" s="4" t="inlineStr">
        <is>
          <t>Other Expenses</t>
        </is>
      </c>
      <c r="B33" s="4" t="inlineStr">
        <is>
          <t>rr_OtherExpensesOverAssets</t>
        </is>
      </c>
      <c r="C33" s="4" t="inlineStr">
        <is>
          <t xml:space="preserve">none
				</t>
        </is>
      </c>
    </row>
    <row r="34">
      <c r="A34" s="4" t="inlineStr">
        <is>
          <t>Total Annual Fund Operating Expenses</t>
        </is>
      </c>
      <c r="B34" s="4" t="inlineStr">
        <is>
          <t>rr_ExpensesOverAssets</t>
        </is>
      </c>
      <c r="C34" s="4" t="inlineStr">
        <is>
          <t>0.65%</t>
        </is>
      </c>
    </row>
    <row r="35">
      <c r="A35" s="4" t="inlineStr">
        <is>
          <t>1 Year</t>
        </is>
      </c>
      <c r="B35" s="4" t="inlineStr">
        <is>
          <t>rr_ExpenseExampleNoRedemptionYear01</t>
        </is>
      </c>
      <c r="C35" s="6" t="n">
        <v>66</v>
      </c>
    </row>
    <row r="36">
      <c r="A36" s="4" t="inlineStr">
        <is>
          <t>3 Years</t>
        </is>
      </c>
      <c r="B36" s="4" t="inlineStr">
        <is>
          <t>rr_ExpenseExampleNoRedemptionYear03</t>
        </is>
      </c>
      <c r="C36" s="5" t="n">
        <v>208</v>
      </c>
    </row>
    <row r="37">
      <c r="A37" s="4" t="inlineStr">
        <is>
          <t>5 Years</t>
        </is>
      </c>
      <c r="B37" s="4" t="inlineStr">
        <is>
          <t>rr_ExpenseExampleNoRedemptionYear05</t>
        </is>
      </c>
      <c r="C37" s="5" t="n">
        <v>362</v>
      </c>
    </row>
    <row r="38">
      <c r="A38" s="4" t="inlineStr">
        <is>
          <t>10 Years</t>
        </is>
      </c>
      <c r="B38" s="4" t="inlineStr">
        <is>
          <t>rr_ExpenseExampleNoRedemptionYear10</t>
        </is>
      </c>
      <c r="C38" s="6" t="n">
        <v>810</v>
      </c>
    </row>
    <row r="39">
      <c r="A39" s="4" t="inlineStr">
        <is>
          <t>2019</t>
        </is>
      </c>
      <c r="B39" s="4" t="inlineStr">
        <is>
          <t>rr_AnnualReturn2019</t>
        </is>
      </c>
      <c r="C39" s="4" t="inlineStr">
        <is>
          <t>37.67%</t>
        </is>
      </c>
    </row>
    <row r="40">
      <c r="A40" s="4" t="inlineStr">
        <is>
          <t>2020</t>
        </is>
      </c>
      <c r="B40" s="4" t="inlineStr">
        <is>
          <t>rr_AnnualReturn2020</t>
        </is>
      </c>
      <c r="C40" s="4" t="inlineStr">
        <is>
          <t>85.86%</t>
        </is>
      </c>
    </row>
    <row r="41">
      <c r="A41" s="4" t="inlineStr">
        <is>
          <t>Highest Quarterly Return, Label</t>
        </is>
      </c>
      <c r="B41" s="4" t="inlineStr">
        <is>
          <t>rr_HighestQuarterlyReturnLabel</t>
        </is>
      </c>
      <c r="C41" s="4" t="inlineStr">
        <is>
          <t>&amp;lt;span style="color:#000000;font-family:Arial;font-size:9.00pt;font-weight:bold;"&gt;Best Quarter&amp;lt;/span&gt;</t>
        </is>
      </c>
    </row>
    <row r="42">
      <c r="A42" s="4" t="inlineStr">
        <is>
          <t>Highest Quarterly Return, Date</t>
        </is>
      </c>
      <c r="B42" s="4" t="inlineStr">
        <is>
          <t>rr_BarChartHighestQuarterlyReturnDate</t>
        </is>
      </c>
      <c r="C42" s="4" t="inlineStr">
        <is>
          <t>Jun. 30,
		2020</t>
        </is>
      </c>
    </row>
    <row r="43">
      <c r="A43" s="4" t="inlineStr">
        <is>
          <t>Highest Quarterly Return</t>
        </is>
      </c>
      <c r="B43" s="4" t="inlineStr">
        <is>
          <t>rr_BarChartHighestQuarterlyReturn</t>
        </is>
      </c>
      <c r="C43" s="4" t="inlineStr">
        <is>
          <t>49.78%</t>
        </is>
      </c>
    </row>
    <row r="44">
      <c r="A44" s="4" t="inlineStr">
        <is>
          <t>Lowest Quarterly Return, Label</t>
        </is>
      </c>
      <c r="B44" s="4" t="inlineStr">
        <is>
          <t>rr_LowestQuarterlyReturnLabel</t>
        </is>
      </c>
      <c r="C44" s="4" t="inlineStr">
        <is>
          <t>&amp;lt;span style="color:#000000;font-family:Arial;font-size:9.00pt;font-weight:bold;"&gt;Worst Quarter&amp;lt;/span&gt;</t>
        </is>
      </c>
    </row>
    <row r="45">
      <c r="A45" s="4" t="inlineStr">
        <is>
          <t>Lowest Quarterly Return, Date</t>
        </is>
      </c>
      <c r="B45" s="4" t="inlineStr">
        <is>
          <t>rr_BarChartLowestQuarterlyReturnDate</t>
        </is>
      </c>
      <c r="C45" s="4" t="inlineStr">
        <is>
          <t>Mar. 31,
		2020</t>
        </is>
      </c>
    </row>
    <row r="46">
      <c r="A46" s="4" t="inlineStr">
        <is>
          <t>Lowest Quarterly Return</t>
        </is>
      </c>
      <c r="B46" s="4" t="inlineStr">
        <is>
          <t>rr_BarChartLowestQuarterlyReturn</t>
        </is>
      </c>
      <c r="C46" s="4" t="inlineStr">
        <is>
          <t>(7.57%)</t>
        </is>
      </c>
    </row>
    <row r="47">
      <c r="A47" s="4" t="inlineStr">
        <is>
          <t>1 Year</t>
        </is>
      </c>
      <c r="B47" s="4" t="inlineStr">
        <is>
          <t>rr_AverageAnnualReturnYear01</t>
        </is>
      </c>
      <c r="C47" s="4" t="inlineStr">
        <is>
          <t>85.86%</t>
        </is>
      </c>
    </row>
    <row r="48">
      <c r="A48" s="4" t="inlineStr">
        <is>
          <t>Since Inception</t>
        </is>
      </c>
      <c r="B48" s="4" t="inlineStr">
        <is>
          <t>rr_AverageAnnualReturnSinceInception</t>
        </is>
      </c>
      <c r="C48" s="4" t="inlineStr">
        <is>
          <t>49.75%</t>
        </is>
      </c>
    </row>
    <row r="49">
      <c r="A49" s="4" t="inlineStr">
        <is>
          <t>Inception Date</t>
        </is>
      </c>
      <c r="B49" s="4" t="inlineStr">
        <is>
          <t>rr_AverageAnnualReturnInceptionDate</t>
        </is>
      </c>
      <c r="C49" s="4" t="inlineStr">
        <is>
          <t>Nov. 5,
		2018</t>
        </is>
      </c>
    </row>
    <row r="50">
      <c r="A50" s="4" t="inlineStr">
        <is>
          <t>First Trust Dow Jones International Internet ETF | After tax on distributions | First Trust Dow Jones International Internet ETF</t>
        </is>
      </c>
    </row>
    <row r="51">
      <c r="A51" s="3" t="inlineStr">
        <is>
          <t>Risk Return Abstract</t>
        </is>
      </c>
      <c r="B51" s="4" t="inlineStr">
        <is>
          <t>rr_RiskReturnAbstract</t>
        </is>
      </c>
    </row>
    <row r="52">
      <c r="A52" s="4" t="inlineStr">
        <is>
          <t>1 Year</t>
        </is>
      </c>
      <c r="B52" s="4" t="inlineStr">
        <is>
          <t>rr_AverageAnnualReturnYear01</t>
        </is>
      </c>
      <c r="C52" s="4" t="inlineStr">
        <is>
          <t>85.73%</t>
        </is>
      </c>
    </row>
    <row r="53">
      <c r="A53" s="4" t="inlineStr">
        <is>
          <t>Since Inception</t>
        </is>
      </c>
      <c r="B53" s="4" t="inlineStr">
        <is>
          <t>rr_AverageAnnualReturnSinceInception</t>
        </is>
      </c>
      <c r="C53" s="4" t="inlineStr">
        <is>
          <t>48.74%</t>
        </is>
      </c>
    </row>
    <row r="54">
      <c r="A54" s="4" t="inlineStr">
        <is>
          <t>First Trust Dow Jones International Internet ETF | After tax on distributions and sale of fund shares | First Trust Dow Jones International Internet ETF</t>
        </is>
      </c>
    </row>
    <row r="55">
      <c r="A55" s="3" t="inlineStr">
        <is>
          <t>Risk Return Abstract</t>
        </is>
      </c>
      <c r="B55" s="4" t="inlineStr">
        <is>
          <t>rr_RiskReturnAbstract</t>
        </is>
      </c>
    </row>
    <row r="56">
      <c r="A56" s="4" t="inlineStr">
        <is>
          <t>1 Year</t>
        </is>
      </c>
      <c r="B56" s="4" t="inlineStr">
        <is>
          <t>rr_AverageAnnualReturnYear01</t>
        </is>
      </c>
      <c r="C56" s="4" t="inlineStr">
        <is>
          <t>50.83%</t>
        </is>
      </c>
    </row>
    <row r="57">
      <c r="A57" s="4" t="inlineStr">
        <is>
          <t>Since Inception</t>
        </is>
      </c>
      <c r="B57" s="4" t="inlineStr">
        <is>
          <t>rr_AverageAnnualReturnSinceInception</t>
        </is>
      </c>
      <c r="C57" s="4" t="inlineStr">
        <is>
          <t>39.07%</t>
        </is>
      </c>
    </row>
    <row r="58">
      <c r="A58" s="4" t="inlineStr">
        <is>
          <t>First Trust Dow Jones International Internet ETF | Dow Jones International Internet Index (reflects no deduction for fees, expenses or taxes)</t>
        </is>
      </c>
    </row>
    <row r="59">
      <c r="A59" s="3" t="inlineStr">
        <is>
          <t>Risk Return Abstract</t>
        </is>
      </c>
      <c r="B59" s="4" t="inlineStr">
        <is>
          <t>rr_RiskReturnAbstract</t>
        </is>
      </c>
    </row>
    <row r="60">
      <c r="A60" s="4" t="inlineStr">
        <is>
          <t>1 Year</t>
        </is>
      </c>
      <c r="B60" s="4" t="inlineStr">
        <is>
          <t>rr_AverageAnnualReturnYear01</t>
        </is>
      </c>
      <c r="C60" s="4" t="inlineStr">
        <is>
          <t>87.43%</t>
        </is>
      </c>
    </row>
    <row r="61">
      <c r="A61" s="4" t="inlineStr">
        <is>
          <t>Since Inception</t>
        </is>
      </c>
      <c r="B61" s="4" t="inlineStr">
        <is>
          <t>rr_AverageAnnualReturnSinceInception</t>
        </is>
      </c>
      <c r="C61" s="4" t="inlineStr">
        <is>
          <t>50.99%</t>
        </is>
      </c>
    </row>
    <row r="62">
      <c r="A62" s="4" t="inlineStr">
        <is>
          <t>First Trust Dow Jones International Internet ETF | MSCI ACWI ex-USA Information Technology Index (reflects no deduction for fees, expenses or taxes)</t>
        </is>
      </c>
    </row>
    <row r="63">
      <c r="A63" s="3" t="inlineStr">
        <is>
          <t>Risk Return Abstract</t>
        </is>
      </c>
      <c r="B63" s="4" t="inlineStr">
        <is>
          <t>rr_RiskReturnAbstract</t>
        </is>
      </c>
    </row>
    <row r="64">
      <c r="A64" s="4" t="inlineStr">
        <is>
          <t>1 Year</t>
        </is>
      </c>
      <c r="B64" s="4" t="inlineStr">
        <is>
          <t>rr_AverageAnnualReturnYear01</t>
        </is>
      </c>
      <c r="C64" s="4" t="inlineStr">
        <is>
          <t>45.35%</t>
        </is>
      </c>
    </row>
    <row r="65">
      <c r="A65" s="4" t="inlineStr">
        <is>
          <t>Since Inception</t>
        </is>
      </c>
      <c r="B65" s="4" t="inlineStr">
        <is>
          <t>rr_AverageAnnualReturnSinceInception</t>
        </is>
      </c>
      <c r="C65" s="4" t="inlineStr">
        <is>
          <t>35.96%</t>
        </is>
      </c>
    </row>
    <row r="66">
      <c r="A66" s="4" t="inlineStr">
        <is>
          <t>First Trust Dow Jones International Internet ETF | MSCI ACWI ex-USA Index (reflects no deduction for fees, expenses or taxes)</t>
        </is>
      </c>
    </row>
    <row r="67">
      <c r="A67" s="3" t="inlineStr">
        <is>
          <t>Risk Return Abstract</t>
        </is>
      </c>
      <c r="B67" s="4" t="inlineStr">
        <is>
          <t>rr_RiskReturnAbstract</t>
        </is>
      </c>
    </row>
    <row r="68">
      <c r="A68" s="4" t="inlineStr">
        <is>
          <t>1 Year</t>
        </is>
      </c>
      <c r="B68" s="4" t="inlineStr">
        <is>
          <t>rr_AverageAnnualReturnYear01</t>
        </is>
      </c>
      <c r="C68" s="4" t="inlineStr">
        <is>
          <t>10.65%</t>
        </is>
      </c>
    </row>
    <row r="69">
      <c r="A69" s="4" t="inlineStr">
        <is>
          <t>Since Inception</t>
        </is>
      </c>
      <c r="B69" s="4" t="inlineStr">
        <is>
          <t>rr_AverageAnnualReturnSinceInception</t>
        </is>
      </c>
      <c r="C69" s="4" t="inlineStr">
        <is>
          <t>11.96%</t>
        </is>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Feb. 01, 2021</t>
        </is>
      </c>
    </row>
    <row r="2">
      <c r="A2" s="4" t="inlineStr">
        <is>
          <t>First Trust IPOX Europe Equity Opportunities ETF</t>
        </is>
      </c>
    </row>
    <row r="3">
      <c r="A3" s="4" t="inlineStr">
        <is>
          <t>Summary Information</t>
        </is>
      </c>
    </row>
    <row r="4">
      <c r="A4" s="4" t="inlineStr">
        <is>
          <t>&amp;lt;span style="color:#000000;font-family:Arial;font-size:9.90pt;font-weight:bold;margin-left:0%;"&gt;Investment Objective&amp;lt;/span&gt;</t>
        </is>
      </c>
    </row>
    <row r="5">
      <c r="A5" s="4" t="inlineStr">
        <is>
          <t>The First Trust IPOX® Europe Equity Opportunities ETF (the “Fund” ) seeks investment results that correspond generally to the price and yield (before the Fund’s fees and expenses) of an equity index called the IPOX®−100 Europe Index (the “Index” ).</t>
        </is>
      </c>
    </row>
    <row r="6">
      <c r="A6" s="4" t="inlineStr">
        <is>
          <t>&amp;lt;span style="color:#000000;font-family:Arial;font-size:9.90pt;font-weight:bold;margin-left:0%;"&gt;Fees and Expenses of the Fund&amp;lt;/span&gt;</t>
        </is>
      </c>
    </row>
    <row r="7">
      <c r="A7" s="4" t="inlineStr">
        <is>
          <t>The following table describes the fees and expenses you may pay if you buy, hold and sell shares of the Fund. Investors may pay other fees, such as brokerage commissions and other fees to financial intermediaries, which are not reflected in the table and example below.</t>
        </is>
      </c>
    </row>
    <row r="8">
      <c r="A8" s="4" t="inlineStr">
        <is>
          <t>&amp;lt;span style="color:#000000;font-family:Arial;font-size:9.00pt;font-weight:bold;margin-left:0%;"&gt;Shareholder Fees&amp;lt;/span&gt;&amp;lt;span style="color:#000000;font-family:Arial;font-size:9.00pt;"&gt;(fees paid directly from your investment)&amp;lt;/span&gt;</t>
        </is>
      </c>
    </row>
    <row r="9">
      <c r="A9" s="4" t="inlineStr">
        <is>
          <t>&amp;lt;span style="color:#000000;font-family:Arial;font-size:9.00pt;font-weight:bold;margin-left:0%;"&gt;Annual Fund Operating Expenses&amp;lt;/span&gt;&amp;lt;span style="color:#000000;font-family:Arial;font-size:9.00pt;"&gt;(expenses that you pay each year as a percentage of the value of your investment)&amp;lt;/span&gt;</t>
        </is>
      </c>
    </row>
    <row r="10">
      <c r="A10" s="4" t="inlineStr">
        <is>
          <t>&amp;lt;span style="color:#000000;font-family:Arial;font-size:9.00pt;font-style:italic;font-weight:bold;margin-left:0%;"&gt;Example&amp;lt;/span&gt;</t>
        </is>
      </c>
    </row>
    <row r="11">
      <c r="A11" s="4" t="inlineStr">
        <is>
          <t>The example below is intended to help you compare the cost of investing in the Fund with the cost of investing in other funds. This example does not take into account customary brokerage commissions that you pay when purchasing or selling shares of the Fund in the secondary market. The example assumes that you invest $10,000 in the Fund for the time periods indicated. The example also assumes that your investment has a 5% return each year and that the Fund’s operating expenses remain at current levels. Although your actual costs may be higher or lower, based on these assumptions your costs would be:</t>
        </is>
      </c>
    </row>
    <row r="12">
      <c r="A12" s="4" t="inlineStr">
        <is>
          <t>&amp;lt;span style="color:#000000;font-family:Arial;font-size:9.90pt;font-weight:bold;margin-left:0%;"&gt;Portfolio Turnover&amp;lt;/span&gt;</t>
        </is>
      </c>
    </row>
    <row r="13">
      <c r="A13" s="4" t="inlineStr">
        <is>
          <t xml:space="preserve">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63% of the average value of its portfolio. </t>
        </is>
      </c>
    </row>
    <row r="14">
      <c r="A14" s="4" t="inlineStr">
        <is>
          <t>&amp;lt;span style="color:#000000;font-family:Arial;font-size:9.90pt;font-weight:bold;margin-left:0%;"&gt;Principal Investment Strategies&amp;lt;/span&gt;</t>
        </is>
      </c>
    </row>
    <row r="15">
      <c r="A15" s="4" t="inlineStr">
        <is>
          <t>The Fund will normally invest at least 90% of its net assets (including investment borrowings) in the common stocks and depositary receipts that comprise the Index. The Fund, using an indexing investment approach, attempts to replicate, before fees and expenses, the performance of the Index. The Index is owned, developed, maintained and sponsored by IPOX® Schuster LLC (the “Index Provider” ). It is the sole responsibility of the Index Provider to decide on all matters relating to the Index methodology and Index constituent selection. The Index Provider may make exceptions to the Index methodology regarding constituent inclusion, exclusion and weighting. The Index seeks to measure the performance of the equity securities of the 100 largest and typically most liquid initial public offerings ( “IPOs” ) (including spin-offs and equity carve-outs) of companies that are economically tied to Europe. The Index considers a company to be economically tied to Europe if it is both (i) legally domiciled in Europe; and (ii) issues securities that trade on an accessible developed European securities exchange. An IPO is a public offering in which the shares of stock in a company are sold to the general public for the first time on an exchange. The Index measures the performance of a company’s equity securities for the 1,000 trading days following its IPO. A company is eligible for inclusion in the Index on the close of the 6th trading day following its IPO and is eligible to remain in the Index until the close of the 1,000th trading day. The IPOX® Global Composite Index (the “Base Index” ) serves as the initial universe for the Index. The Base Index is a market capitalization-weighted index which seeks to provide exposure to the aftermarket performance of the global IPO market. Securities issued by companies without a minimum market capitalization of $50 million on the close of the first trading day following the IPO, companies with less than 15% public float at the IPO and companies that experience abnormally large “underpricing” in their IPO are not eligible for inclusion in the Base Index. The Index is selected by first excluding all securities comprising the Base Index that are issued by companies not domiciled in Europe or whose securities do not trade on an accessible developed European securities exchange. To be eligible for inclusion in the Index, a company must be domiciled and have its securities trade in Austria, Belgium, Denmark, Finland, France, Germany, Italy, Ireland, Luxembourg, Norway, Portugal, Spain, Sweden, Switzerland, the Netherlands or the United Kingdom. The Index also excludes all securities that do not have a minimum average daily equity turnover of €2.5 million. The remaining securities are then ranked according to market capitalization. The 100 securities with the largest market capitalizations are included in the Index. The Index may be composed of securities issued by small, mid and large capitalization companies. While the Index is market-capitalization weighted, individual securities are capped at a weight of 10% and those securities with a weight of greater than 4% are capped at a cumulative weight of 40%. The Index is reconstituted and rebalanced quarterly and the Fund will make corresponding changes to its portfolio shortly after the Index changes are made public. The Index’s quarterly rebalance and reconstitution schedule may cause the Fund to experience a higher rate of portfolio turnover. The Fund will be concentrated in an industry or a group of industries to the extent that the Index is so concentrated. As of December 31, 2020, the Fund had significant investments in consumer discretionary companies, information technology companies and European issuers, although this may change from time to time. To the extent the Fund invests a significant portion of its assets in a given jurisdiction or investment sector, the Fund may be exposed to the risks associated with that jurisdiction or investment sector. The Fund is classified as “non-diversified” under the Investment Company Act of 1940, as amended (the “1940 Act” ). In certain circumstances, such as pending corporate actions, economically significant IPOs, or spin-offs, mergers or acquisitions involving Index constituents, the Index Provider may make exceptions to the initial screening rebalancing and exit process described above. In addition, subject to the terms of the license agreement that permits the Fund to use the Index, the Index Provider may have the ability to change the Index methodology, terminate the license agreement or cease compiling, calculating and publishing the Index, in each case without the consent of the Fund, the Advisor or the Fund’s shareholders.</t>
        </is>
      </c>
    </row>
    <row r="16">
      <c r="A16" s="4" t="inlineStr">
        <is>
          <t>&amp;lt;span style="color:#000000;font-family:Arial;font-size:9.90pt;font-weight:bold;margin-left:0%;"&gt;Principal Risks&amp;lt;/span&gt;</t>
        </is>
      </c>
    </row>
    <row r="17">
      <c r="A17" s="4" t="inlineStr">
        <is>
          <t>You could lose money by investing in the Fund. An investment in the Fund is not a deposit of a bank and is not insured or guaranteed by the Federal Deposit Insurance Corporation or any other governmental agency. There can be no assurance that the Fund’s investment objective will be achieved. The order of the below risk factors does not indicate the significance of any particular risk factor. AUTHORIZED PARTICIPANT CONCENTRATION RISK. Only an authorized participant may engage in creation or redemption transactions directly with the Fund. A limited number of institutions act as authorized participants for the Fund. To the extent that these institutions exit the business or are unable to proceed with creation and/or redemption orders and no other authorized participant steps forward to create or redeem, the Fund’s shares may trade at a premium or discount to the Fund’s net asset value and possibly face delisting. CONSUMER DISCRETIONARY COMPANIES RISK. Consumer discretionary companies, such as retailers, media companies and consumer services companies, provide non-essential goods and services. These companies manufacture products and provide discretionary services directly to the consumer, and the success of these companies is tied closely to the performance of the overall domestic and international economy, interest rates, competition and consumer confidence. Success depends heavily on disposable household income and consumer spending. Changes in demographics and consumer tastes can also affect the demand for, and success of, consumer discretionary products in the marketplace. CURRENCY RISK. Changes in currency exchange rates affect the value of investments denominated in a foreign currency, and therefore the value of such investments in the Fund’s portfolio. The Fund’s net asset value could decline if a currency to which the Fund has exposure depreciates against the U.S. dollar or if there are delays or limits on repatriation of such currency. Currency exchange rates can be very volatile and can change quickly and unpredictably. As a result, the value of an investment in the Fund may change quickly and without warning. CYBER SECURITY RISK. The Fund is susceptible to operational risks through breaches in cyber security. A breach in cyber security refers to both intentional and unintentional events that may cause the Fund to lose proprietary information, suffer data corruption or lose operational capacity. Such events could cause the Fund to incur regulatory penalties, reputational damage, additional compliance costs associated with corrective measures and/or financial loss. Cyber security breaches may involve unauthorized access to the Fund’s digital information systems through “hacking” or malicious software coding but may also result from outside attacks such as denial-of-service attacks through efforts to make network services unavailable to intended users. In addition, cyber security breaches of the issuers of securities in which the Fund invests or the Fund’s third-party service providers, such as its administrator, transfer agent, custodian, or sub-advisor, as applicable, can also subject the Fund to many of the same risks associated with direct cyber security breaches. Although the Fund has established risk management systems designed to reduce the risks associated with cyber security, there is no guarantee that such efforts will succeed, especially because the Fund does not directly control the cyber security systems of issuers or third-party service providers. DEPOSITARY RECEIPTS RISK . Depositary receipts may be less liquid than the underlying shares in their primary trading market. Any distributions paid to the holders of depositary receipts are usually subject to a fee charged by the depositary. Holders of depositary receipts may have limited voting rights, and investment restrictions in certain countries may adversely impact the value of depositary receipts because such restrictions may limit the ability to convert the equity shares into depositary receipts and vice versa. Such restrictions may cause the equity shares of the underlying issuer to trade at a discount or premium to the market price of the depositary receipts. EQUITY SECURITIES RISK. The value of the Fund’s shares will fluctuate with changes in the value of the equity securities in which it invests. Equity securities prices fluctuate for several reasons, including changes in investors’ perceptions of the financial condition of an issuer or the general condition of the relevant equity market, such as market volatility, or when political or economic events affecting an issuer occur. Common stock prices may be particularly sensitive to rising interest rates, as the cost of capital rises and borrowing costs increase. Equity securities may decline significantly in price over short or extended periods of time, and such declines may occur in the equity market as a whole, or they may occur in only a particular country, company, industry or sector of the market. EUROPE RISK. The Fund is subject to certain risks specifically associated with investments in the securities of European issuers. Political or economic disruptions in European countries, even in countries in which the Fund is not invested, may adversely affect security values and thus the Fund’s holdings. A significant number of countries in Europe are member states in the European Union (the “EU” ), and the member states no longer control their own monetary policies by directing independent interest rates for their currencies. In these member states, the authority to direct monetary policies, including money supply and official interest rates for the Euro, is exercised by the European Central Bank. In a 2016 referendum, the United Kingdom elected to withdraw from the EU ( “Brexit” ). As the second largest economy among EU members, the implications of the United Kingdom’s withdrawal are difficult to gauge and cannot be fully known. Its departure may negatively impact the EU and Europe as a whole by causing volatility within the EU, triggering prolonged economic downturns in certain European countries or sparking additional member states to contemplate departing the EU (thereby perpetuating political instability in the region). INDEX CONSTITUENT RISK. The Fund may be a constituent of one or more indices. As a result, the Fund may be included in one or more index-tracking exchange-traded funds or mutual funds. Being a component security of such a vehicle could greatly affect the trading activity involving the Fund’s shares, the size of the Fund and the market volatility of the Fund. Inclusion in an index could increase demand for the Fund and removal from an index could result in outsized selling activity in a relatively short period of time. As a result, the Fund’s net asset value could be negatively impacted and the Fund’s market price may be below the Fund’s net asset value during certain periods. In addition, index rebalances may potentially result in increased trading activity in the Fund’s shares. INDEX PROVIDER RISK. There is no assurance that the Index Provider, or any agents that act on its behalf, will compile the Index accurately, or that the Index will be determined, maintained, constructed, reconstituted, rebalanced, composed, calculated or disseminated accurately. The Index Provider and its agents do not provide any representation or warranty in relation to the quality, accuracy or completeness of data in the Index, and do not guarantee that the Index will be calculated in accordance with its stated methodology. The Advisor’s mandate as described in this prospectus is to manage the Fund consistently with the Index provided by the Index Provider. The Advisor relies upon the Index provider and its agents to accurately compile, maintain, construct, reconstitute, rebalance, compose, calculate and disseminate the Index accurately. Therefore, losses or costs associated with any Index Provider or agent errors generally will be borne by the Fund and its shareholders. To correct any such error, the Index Provider or its agents may carry out an unscheduled rebalance of the Index or other modification of Index constituents or weightings. When the Fund in turn rebalances its portfolio, any transaction costs and market exposure arising from such portfolio rebalancing will be borne by the Fund and its shareholders. Unscheduled rebalances also expose the Fund to additional tracking error risk. Errors in respect of the quality, accuracy and completeness of the data used to compile the Index may occur from time to time and may not be identified and corrected by the Index Provider for a period of time or at all, particularly where the Index is less commonly used as a benchmark by funds or advisors. For example, during a period where the Index contains incorrect constituents, the Fund tracking the Index would have market exposure to such constituents and would be underexposed to the Index’s other constituents. Such errors may negatively impact the Fund and its shareholders. The Index Provider and its agents rely on various sources of information to assess the criteria of issuers included in the Index, including information that may be based on assumptions and estimates. Neither the Fund nor the Advisor can offer assurances that the Index’s calculation methodology or sources of information will provide an accurate assessment of included issuers. Unusual market conditions may cause the Index Provider to postpone a scheduled rebalance, which could cause the Index to vary from its normal or expected composition. The postponement of a scheduled rebalance in a time of market volatility could mean that constituents that would otherwise be removed at rebalance due to changes in market capitalizations, issuer credit ratings, or other reasons may remain, causing the performance and constituents of the Index to vary from those expected under normal conditions. Apart from scheduled rebalances, the Index Provider or its agents may carry out additional ad hoc rebalances to the Index due to unusual market conditions or in order, for example, to correct an error in the selection of index constituents. INFORMATION TECHNOLOGY COMPANIES RISK. Information technology companies produce and provide hardware, software and information technology systems and services. These companies may be adversely affected by rapidly changing technologies, short product life cycles, fierce competition, aggressive pricing and reduced profit margins, the loss of patent, copyright and trademark protections, cyclical market patterns, evolving industry standards and frequent new product introductions. In addition, information technology companies are particularly vulnerable to federal, state and local government regulation, and competition and consolidation, both domestically and internationally, including competition from foreign competitors with lower production costs. Information technology companies also heavily rely on intellectual property rights and may be adversely affected by the loss or impairment of those rights. IPO RISK. Shares issued by companies that have recently conducted an IPO are often subject to extreme price volatility and speculative trading due to factors such as the absence of a prior public market, unseasoned trading, the small number of shares available for trading and limited information about the issuer’s business model, quality of management, earnings growth potential and other criteria used to evaluate its investment prospects. Such stocks may have exhibited price appreciation in connection with the IPO that is not sustained, and it is not uncommon for stocks to decline in value in the period following the IPO. addition, the market for IPO shares can be speculative and/or inactive for extended periods of time. There is no assurance that a Fund will be able to obtain allocable portions of IPO shares. The limited number of shares available for trading in some IPOs may make it more difficult for a Fund to buy or sell significant amounts of shares without an unfavorable impact on prevailing prices. Investors in IPO shares can be affected by substantial dilution in the value of their shares, by sales of additional shares and by concentration of control in existing management and principal shareholders. MARKET MAKER RISK. The Fund faces numerous market trading risks, including the potential lack of an active market for Fund shares due to a limited number of market markers. Decisions by market makers or authorized participants to reduce their role or step away from these activities in times of market stress could inhibit the effectiveness of the arbitrage process in maintaining the relationship between the underlying values of the Fund’s portfolio securities and the Fund’s market price. The Fund may rely on a small number of third-party market makers to provide a market for the purchase and sale of shares. Any trading halt or other problem relating to the trading activity of these market makers could result in a dramatic change in the spread between the Fund’s net asset value and the price at which the Fund’s shares are trading on the Exchange, which could result in a decrease in value of the Fund’s shares. This reduced effectiveness could result in Fund shares trading at a discount to net asset value and also in greater than normal intraday bid-ask spreads for Fund shares. MARKET RISK. Market risk is the risk that a particular security, or shares of the Fund in general, may fall in value. Securities are subject to market fluctuations caused by such factors as economic, political, regulatory or market developments, changes in interest rates and perceived trends in securities prices. Shares of the Fund could decline in value or underperform other investments. In addition, local, regional or global events such as war, acts of terrorism, spread of infectious diseases or other public health issues, recessions, or other events could have a significant negative impact on the Fund and its investments. For example, the coronavirus disease 2019 (COVID-19) global pandemic and the aggressive responses taken by many governments, including closing borders, restricting international and domestic travel, and the imposition of prolonged quarantines or similar restrictions, has had negative impacts, and in many cases severe impacts, on markets worldwide. Additionally, the COVID-19 pandemic has caused prolonged disruptions to the normal business operations of companies around the world and the impact of such disruptions is hard to predict. Such events may affect certain geographic regions, countries, sectors and industries more significantly than others. Such events could adversely affect the prices and liquidity of the Fund’s portfolio securities or other instruments and could result in disruptions in the trading markets. Any of such circumstances could have a materially negative impact on the value of the Fund’s shares and result in increased market volatility. During any such events, the Fund’s shares may trade at increased premiums or discounts to their net asset value. NON-CORRELATION RISK. The Fund’s return may not match the return of the Index for a number of reasons. The Fund incurs operating expenses not applicable to the Index, and may incur costs in buying and selling securities, especially when rebalancing the Fund’s portfolio holdings to reflect changes in the composition of the Index. In addition, the Fund’s portfolio holdings may not exactly replicate the securities included in the Index or the ratios between the securities included in the Index. NON-DIVERSIFICATION RISK. The Fund is classified as “non-diversified” under the 1940 Act. As a result, the Fund is only limited as to the percentage of its assets which may be invested in the securities of any one issuer by the diversification requirements imposed by the Internal Revenue Code of 1986, as amended. The Fund may invest a relatively high percentage of its assets in a limited number of issuers. As a result, the Fund may be more susceptible to a single adverse economic or regulatory occurrence affecting one or more of these issuers, experience increased volatility and be highly invested in certain issuers. NON-U.S. SECURITIES RISK. Non-U.S. securities are subject to higher volatility than securities of domestic issuers due to possible adverse political, social or economic developments, restrictions on foreign investment or exchange of securities, capital controls, lack of liquidity, currency exchange rates, excessive taxation, government seizure of assets, the imposition of sanctions by foreign governments, different legal or accounting standards, and less government supervision and regulation of securities exchanges in foreign countries. PASSIVE INVESTMENT RISK. The Fund is not actively managed. The Fund invests in securities included in or representative of the Index regardless of investment merit. The Fund generally will not attempt to take defensive positions in declining markets. In the event that the Index is no longer calculated, the Index license is terminated or the identity or character of the Index is materially changed, the Fund will seek to engage a replacement index. PORTFOLIO TURNOVER RISK. High portfolio turnover may result in the Fund paying higher levels of transaction costs and may generate greater tax liabilities for shareholders. Portfolio turnover risk may cause the Fund’s performance to be less than expected. PREMIUM/DISCOUNT RISK. The market price of the Fund’s shares will generally fluctuate in accordance with changes in the Fund’s net asset value as well as the relative supply of and demand for shares on the Exchange. The Fund’s investment advisor cannot predict whether shares will trade below, at or above their net asset value because the shares trade on the Exchange at market prices and not at net asset value. Price differences may be due, in large part, to the fact that supply and demand forces at work in the secondary trading market for shares will be closely related, but not identical, to the same forces influencing the prices of the holdings of the Fund trading individually or in the aggregate at any point in time. However, given that shares can only be purchased and redeemed in Creation Units, and only to and from broker-dealers and large institutional investors that have entered into participation agreements (unlike shares of closed-end funds, which frequently trade at appreciable discounts from, and sometimes at premiums to, their net asset value), the Fund’s investment advisor believes that large discounts or premiums to the net asset value of shares should not be sustained. During stressed market conditions, the market for the Fund’s shares may become less liquid in response to deteriorating liquidity in the market for the Fund’s underlying portfolio holdings, which could in turn lead to differences between the market price of the Fund’s shares and their net asset value. RESTRICTED SECURITIES RISK. Restricted securities are securities that cannot be offered for public resale unless registered under the applicable securities laws or that have a contractual restriction that prohibits or limits their resale. The Fund may be unable to sell a restricted security on short notice or may be able to sell them only at a price below current value. SIGNIFICANT EXPOSURE RISK. To the extent that the Fund invests a large percentage of its assets in a single asset class or the securities of issuers within the same country, state, region, industry or sector, an adverse economic, business or political development may affect the value of the Fund’s investments more than if the Fund were more broadly diversified. A significant exposure makes the Fund more susceptible to any single occurrence and may subject the Fund to greater market risk than a fund that is more broadly diversified. SMALLER COMPANIES RISK. Small and/or mid capitalization companies may be more vulnerable to adverse general market or economic developments, and their securities may be less liquid and may experience greater price volatility than larger, more established companies as a result of several factors, including limited trading volumes, fewer products or financial resources, management inexperience and less publicly available information. Accordingly, such companies are generally subject to greater market risk than larger, more established companies. TRADING ISSUES RISK. Trading in Fund shares on the Exchange may be halted due to market conditions or for reasons that, in the view of the Exchange, make trading in shares inadvisable. In addition, trading in Fund shares on the Exchange is subject to trading halts caused by extraordinary market volatility pursuant to the Exchange’s “circuit breaker” rules. There can be no assurance that the requirements of the Exchange necessary to maintain the listing of the Fund will continue to be met or will remain unchanged. The Fund may have difficulty maintaining its listing on the Exchange in the event the Fund’s assets are small, the Fund does not have enough shareholders, or if the Fund is unable to proceed with creation and/or redemption orders.</t>
        </is>
      </c>
    </row>
    <row r="18">
      <c r="A18" s="4" t="inlineStr">
        <is>
          <t>&amp;lt;span style="color:#000000;font-family:Arial;font-size:9.90pt;font-weight:bold;margin-left:0%;"&gt;Annual Total Return&amp;lt;/span&gt;</t>
        </is>
      </c>
    </row>
    <row r="19">
      <c r="A19" s="4" t="inlineStr">
        <is>
          <t>The bar chart and table below illustrate the annual calendar year returns of the Fund based on net asset value as well as the average annual Fund and Index returns. The bar chart and table provide an indication of the risks of investing in the Fund by showing changes in the Fund’s performance from year-to-year and by showing how the Fund’s average annual total returns based on net asset value compared to those of the Index and a broad-based market index. See “Total Return Information” for additional performance information regarding the Fund. The Fund’s performance information is accessible on the Fund’s website at www.ftportfolios.com.</t>
        </is>
      </c>
    </row>
    <row r="20">
      <c r="A20" s="4" t="inlineStr">
        <is>
          <t>&amp;lt;span style="color:#000000;font-family:Arial;font-size:9.90pt;font-weight:bold;margin-left:0%;"&gt;First Trust IPOX® Europe Equity Opportunities ETF&amp;lt;/span&gt;
&amp;lt;br/&gt;&amp;lt;span style="color:#000000;font-family:Arial;font-size:9.90pt;font-weight:bold;"&gt;Calendar Year Total Returns as of 12/31&amp;lt;/span&gt;</t>
        </is>
      </c>
    </row>
    <row r="21">
      <c r="A21" s="4" t="inlineStr">
        <is>
          <t>During the periods shown in the chart above: Best Quarter Worst Quarter 28.21% June 30, 2020 -15.04% March 31, 2020</t>
        </is>
      </c>
    </row>
    <row r="22">
      <c r="A22" s="4" t="inlineStr">
        <is>
          <t>&amp;lt;span style="color:#000000;font-family:Arial;font-size:9.90pt;font-weight:bold;margin-left:0%;"&gt;Average Annual Total Returns for the Periods Ended December 31, 2020&amp;lt;/span&gt;</t>
        </is>
      </c>
    </row>
    <row r="23">
      <c r="A23" s="4" t="inlineStr">
        <is>
          <t>The Fund’s past performance (before and after taxes) is not necessarily an indication of how the Fund will perform in the future. Returns before taxes do not reflect the effects of any income or capital gains taxes. All after-tax returns are calculated using the historical highest individual federal marginal income tax rates and do not reflect the impact of any state or local tax. Returns after taxes on distributions reflect the taxed return on the payment of dividends and capital gains. Returns after taxes on distributions and sale of shares assume you sold your shares at period end, and, therefore, are also adjusted for any capital gains or losses incurred. Returns for the market indices do not include expenses, which are deducted from Fund returns, or taxes. Your own actual after-tax returns will depend on your specific tax situation and may differ from what is shown here. After-tax returns are not relevant to investors who hold Fund shares in tax-deferred accounts such as individual retirement accounts ( IRAs ) or employee-sponsored retirement plans.</t>
        </is>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Shareholder Fees</t>
        </is>
      </c>
      <c r="B1" s="2" t="inlineStr">
        <is>
          <t>Feb. 01, 2021</t>
        </is>
      </c>
    </row>
    <row r="2">
      <c r="A2" s="4" t="inlineStr">
        <is>
          <t>First Trust IPOX Europe Equity Opportunities ETF | First Trust IPOX Europe Equity Opportunities ETF</t>
        </is>
      </c>
    </row>
    <row r="3">
      <c r="A3" s="3" t="inlineStr">
        <is>
          <t>Shareholder Fees:</t>
        </is>
      </c>
    </row>
    <row r="4">
      <c r="A4" s="4" t="inlineStr">
        <is>
          <t>Maximum Sales Charge (Load) Imposed on Purchases (as a percentage of offering price)</t>
        </is>
      </c>
      <c r="B4" s="4" t="inlineStr">
        <is>
          <t xml:space="preserve">none
				</t>
        </is>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Annual Fund Operating Expenses - First Trust IPOX Europe Equity Opportunities ETF - First Trust IPOX Europe Equity Opportunities ETF</t>
        </is>
      </c>
      <c r="B1" s="2" t="inlineStr">
        <is>
          <t>Feb. 01, 2021</t>
        </is>
      </c>
    </row>
    <row r="2">
      <c r="A2" s="3" t="inlineStr">
        <is>
          <t>Operating Expenses:</t>
        </is>
      </c>
    </row>
    <row r="3">
      <c r="A3" s="4" t="inlineStr">
        <is>
          <t>Management Fees</t>
        </is>
      </c>
      <c r="B3" s="4" t="inlineStr">
        <is>
          <t>0.70%</t>
        </is>
      </c>
    </row>
    <row r="4">
      <c r="A4" s="4" t="inlineStr">
        <is>
          <t>Distribution and Service (12b-1) Fees</t>
        </is>
      </c>
      <c r="B4" s="4" t="inlineStr">
        <is>
          <t xml:space="preserve">none
				</t>
        </is>
      </c>
    </row>
    <row r="5">
      <c r="A5" s="4" t="inlineStr">
        <is>
          <t>Other Expenses</t>
        </is>
      </c>
      <c r="B5" s="4" t="inlineStr">
        <is>
          <t xml:space="preserve">none
				</t>
        </is>
      </c>
    </row>
    <row r="6">
      <c r="A6" s="4" t="inlineStr">
        <is>
          <t>Total Annual Fund Operating Expenses</t>
        </is>
      </c>
      <c r="B6" s="4" t="inlineStr">
        <is>
          <t>0.70%</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Annual Fund Operating Expenses - First Trust Cloud Computing ETF - First Trust Cloud Computing ETF</t>
        </is>
      </c>
      <c r="B1" s="2" t="inlineStr">
        <is>
          <t>Feb. 01, 2021</t>
        </is>
      </c>
    </row>
    <row r="2">
      <c r="A2" s="3" t="inlineStr">
        <is>
          <t>Operating Expenses:</t>
        </is>
      </c>
    </row>
    <row r="3">
      <c r="A3" s="4" t="inlineStr">
        <is>
          <t>Management Fees</t>
        </is>
      </c>
      <c r="B3" s="4" t="inlineStr">
        <is>
          <t>0.60%</t>
        </is>
      </c>
    </row>
    <row r="4">
      <c r="A4" s="4" t="inlineStr">
        <is>
          <t>Distribution and Service (12b-1) Fees</t>
        </is>
      </c>
      <c r="B4" s="4" t="inlineStr">
        <is>
          <t xml:space="preserve">none
				</t>
        </is>
      </c>
    </row>
    <row r="5">
      <c r="A5" s="4" t="inlineStr">
        <is>
          <t>Other Expenses</t>
        </is>
      </c>
      <c r="B5" s="4" t="inlineStr">
        <is>
          <t xml:space="preserve">none
				</t>
        </is>
      </c>
    </row>
    <row r="6">
      <c r="A6" s="4" t="inlineStr">
        <is>
          <t>Total Annual Fund Operating Expenses</t>
        </is>
      </c>
      <c r="B6" s="4" t="inlineStr">
        <is>
          <t>0.60%</t>
        </is>
      </c>
    </row>
  </sheetData>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No Redemption - First Trust IPOX Europe Equity Opportunities ETF - First Trust IPOX Europe Equity Opportunities ETF</t>
        </is>
      </c>
      <c r="B1" s="2" t="inlineStr">
        <is>
          <t>1 Year</t>
        </is>
      </c>
      <c r="C1" s="2" t="inlineStr">
        <is>
          <t>3 Years</t>
        </is>
      </c>
      <c r="D1" s="2" t="inlineStr">
        <is>
          <t>5 Years</t>
        </is>
      </c>
      <c r="E1" s="2" t="inlineStr">
        <is>
          <t>10 Years</t>
        </is>
      </c>
    </row>
    <row r="2">
      <c r="A2" s="4" t="inlineStr">
        <is>
          <t>USD ($)</t>
        </is>
      </c>
      <c r="B2" s="5" t="n">
        <v>72</v>
      </c>
      <c r="C2" s="5" t="n">
        <v>224</v>
      </c>
      <c r="D2" s="5" t="n">
        <v>390</v>
      </c>
      <c r="E2" s="5" t="n">
        <v>871</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Annual Total Returns [BarChart] - First Trust IPOX Europe Equity Opportunities ETF - First Trust IPOX Europe Equity Opportunities ETF</t>
        </is>
      </c>
      <c r="B1" s="2" t="inlineStr">
        <is>
          <t>Feb. 01, 2021</t>
        </is>
      </c>
    </row>
    <row r="2">
      <c r="A2" s="3" t="inlineStr">
        <is>
          <t>Bar Chart Table:</t>
        </is>
      </c>
    </row>
    <row r="3">
      <c r="A3" s="4" t="inlineStr">
        <is>
          <t>2019</t>
        </is>
      </c>
      <c r="B3" s="4" t="inlineStr">
        <is>
          <t>32.15%</t>
        </is>
      </c>
    </row>
    <row r="4">
      <c r="A4" s="4" t="inlineStr">
        <is>
          <t>2020</t>
        </is>
      </c>
      <c r="B4" s="4" t="inlineStr">
        <is>
          <t>35.39%</t>
        </is>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L2"/>
  <sheetViews>
    <sheetView workbookViewId="0">
      <selection activeCell="A1" sqref="A1"/>
    </sheetView>
  </sheetViews>
  <sheetFormatPr baseColWidth="8" defaultRowHeight="15"/>
  <cols>
    <col width="80" customWidth="1" min="1" max="1"/>
    <col width="55" customWidth="1" min="2" max="2"/>
    <col width="64" customWidth="1" min="3" max="3"/>
    <col width="63" customWidth="1" min="4" max="4"/>
    <col width="80" customWidth="1" min="5" max="5"/>
    <col width="80" customWidth="1" min="6" max="6"/>
    <col width="80" customWidth="1" min="7" max="7"/>
    <col width="80" customWidth="1" min="8" max="8"/>
    <col width="80" customWidth="1" min="9" max="9"/>
    <col width="80" customWidth="1" min="10" max="10"/>
    <col width="76" customWidth="1" min="11" max="11"/>
    <col width="80" customWidth="1" min="12" max="12"/>
  </cols>
  <sheetData>
    <row r="1">
      <c r="A1" s="1" t="inlineStr">
        <is>
          <t>Average Annual Total Returns - First Trust IPOX Europe Equity Opportunities ETF</t>
        </is>
      </c>
      <c r="B1" s="2" t="inlineStr">
        <is>
          <t>First Trust IPOX Europe Equity Opportunities ETF1 Year</t>
        </is>
      </c>
      <c r="C1" s="2" t="inlineStr">
        <is>
          <t>First Trust IPOX Europe Equity Opportunities ETFSince Inception</t>
        </is>
      </c>
      <c r="D1" s="2" t="inlineStr">
        <is>
          <t>First Trust IPOX Europe Equity Opportunities ETFInception Date</t>
        </is>
      </c>
      <c r="E1" s="2" t="inlineStr">
        <is>
          <t>First Trust IPOX Europe Equity Opportunities ETFAfter tax on distributions1 Year</t>
        </is>
      </c>
      <c r="F1" s="2" t="inlineStr">
        <is>
          <t>First Trust IPOX Europe Equity Opportunities ETFAfter tax on distributionsSince Inception</t>
        </is>
      </c>
      <c r="G1" s="2" t="inlineStr">
        <is>
          <t>First Trust IPOX Europe Equity Opportunities ETFAfter tax on distributions and sale of fund shares1 Year</t>
        </is>
      </c>
      <c r="H1" s="2" t="inlineStr">
        <is>
          <t>First Trust IPOX Europe Equity Opportunities ETFAfter tax on distributions and sale of fund sharesSince Inception</t>
        </is>
      </c>
      <c r="I1" s="2" t="inlineStr">
        <is>
          <t>IPOX® 100 Europe Index (reflects no deduction for fees, expenses or taxes)1 Year</t>
        </is>
      </c>
      <c r="J1" s="2" t="inlineStr">
        <is>
          <t>IPOX® 100 Europe Index (reflects no deduction for fees, expenses or taxes)Since Inception</t>
        </is>
      </c>
      <c r="K1" s="2" t="inlineStr">
        <is>
          <t>MSCI Europe Index (reflects no deduction for fees, expenses or taxes)1 Year</t>
        </is>
      </c>
      <c r="L1" s="2" t="inlineStr">
        <is>
          <t>MSCI Europe Index (reflects no deduction for fees, expenses or taxes)Since Inception</t>
        </is>
      </c>
    </row>
    <row r="2">
      <c r="A2" s="4" t="inlineStr">
        <is>
          <t>Total</t>
        </is>
      </c>
      <c r="B2" s="4" t="inlineStr">
        <is>
          <t>35.39%</t>
        </is>
      </c>
      <c r="C2" s="4" t="inlineStr">
        <is>
          <t>20.81%</t>
        </is>
      </c>
      <c r="D2" s="4" t="inlineStr">
        <is>
          <t>Oct. 4,
		2018</t>
        </is>
      </c>
      <c r="E2" s="4" t="inlineStr">
        <is>
          <t>34.55%</t>
        </is>
      </c>
      <c r="F2" s="4" t="inlineStr">
        <is>
          <t>20.00%</t>
        </is>
      </c>
      <c r="G2" s="4" t="inlineStr">
        <is>
          <t>20.89%</t>
        </is>
      </c>
      <c r="H2" s="4" t="inlineStr">
        <is>
          <t>15.84%</t>
        </is>
      </c>
      <c r="I2" s="4" t="inlineStr">
        <is>
          <t>37.29%</t>
        </is>
      </c>
      <c r="J2" s="4" t="inlineStr">
        <is>
          <t>22.35%</t>
        </is>
      </c>
      <c r="K2" s="4" t="inlineStr">
        <is>
          <t>5.38%</t>
        </is>
      </c>
      <c r="L2" s="4" t="inlineStr">
        <is>
          <t>6.74%</t>
        </is>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Feb. 1,
		2021</t>
        </is>
      </c>
    </row>
    <row r="4">
      <c r="A4" s="4" t="inlineStr">
        <is>
          <t>First Trust IPOX Europe Equity Opportunities ETF</t>
        </is>
      </c>
    </row>
    <row r="5">
      <c r="A5" s="3" t="inlineStr">
        <is>
          <t>Risk Return Abstract</t>
        </is>
      </c>
      <c r="B5" s="4" t="inlineStr">
        <is>
          <t>rr_RiskReturnAbstract</t>
        </is>
      </c>
    </row>
    <row r="6">
      <c r="A6" s="4" t="inlineStr">
        <is>
          <t>Risk/Return [Heading]</t>
        </is>
      </c>
      <c r="B6" s="4" t="inlineStr">
        <is>
          <t>rr_RiskReturnHeading</t>
        </is>
      </c>
      <c r="C6" s="4" t="inlineStr">
        <is>
          <t>Summary Information</t>
        </is>
      </c>
    </row>
    <row r="7">
      <c r="A7" s="4" t="inlineStr">
        <is>
          <t>Objective [Heading]</t>
        </is>
      </c>
      <c r="B7" s="4" t="inlineStr">
        <is>
          <t>rr_ObjectiveHeading</t>
        </is>
      </c>
      <c r="C7" s="4" t="inlineStr">
        <is>
          <t>&amp;lt;span style="color:#000000;font-family:Arial;font-size:9.90pt;font-weight:bold;margin-left:0%;"&gt;Investment Objective&amp;lt;/span&gt;</t>
        </is>
      </c>
    </row>
    <row r="8">
      <c r="A8" s="4" t="inlineStr">
        <is>
          <t>Objective, Primary [Text Block]</t>
        </is>
      </c>
      <c r="B8" s="4" t="inlineStr">
        <is>
          <t>rr_ObjectivePrimaryTextBlock</t>
        </is>
      </c>
      <c r="C8" s="4" t="inlineStr">
        <is>
          <t>The First Trust IPOX® Europe Equity Opportunities ETF (the “Fund” ) seeks investment results that correspond generally to the price and yield (before the Fund’s fees and expenses) of an equity index called the IPOX®−100 Europe Index (the “Index” ).</t>
        </is>
      </c>
    </row>
    <row r="9">
      <c r="A9" s="4" t="inlineStr">
        <is>
          <t>Expense [Heading]</t>
        </is>
      </c>
      <c r="B9" s="4" t="inlineStr">
        <is>
          <t>rr_ExpenseHeading</t>
        </is>
      </c>
      <c r="C9" s="4" t="inlineStr">
        <is>
          <t>&amp;lt;span style="color:#000000;font-family:Arial;font-size:9.90pt;font-weight:bold;margin-left:0%;"&gt;Fees and Expenses of the Fund&amp;lt;/span&gt;</t>
        </is>
      </c>
    </row>
    <row r="10">
      <c r="A10" s="4" t="inlineStr">
        <is>
          <t>Expense Narrative [Text Block]</t>
        </is>
      </c>
      <c r="B10" s="4" t="inlineStr">
        <is>
          <t>rr_ExpenseNarrativeTextBlock</t>
        </is>
      </c>
      <c r="C10" s="4" t="inlineStr">
        <is>
          <t>The following table describes the fees and expenses you may pay if you buy, hold and sell shares of the Fund. Investors may pay other fees, such as brokerage commissions and other fees to financial intermediaries, which are not reflected in the table and example below.</t>
        </is>
      </c>
    </row>
    <row r="11">
      <c r="A11" s="4" t="inlineStr">
        <is>
          <t>Shareholder Fees Caption [Text]</t>
        </is>
      </c>
      <c r="B11" s="4" t="inlineStr">
        <is>
          <t>rr_ShareholderFeesCaption</t>
        </is>
      </c>
      <c r="C11" s="4" t="inlineStr">
        <is>
          <t>&amp;lt;span style="color:#000000;font-family:Arial;font-size:9.00pt;font-weight:bold;margin-left:0%;"&gt;Shareholder Fees&amp;lt;/span&gt;&amp;lt;span style="color:#000000;font-family:Arial;font-size:9.00pt;"&gt;(fees paid directly from your investment)&amp;lt;/span&gt;</t>
        </is>
      </c>
    </row>
    <row r="12">
      <c r="A12" s="4" t="inlineStr">
        <is>
          <t>Operating Expenses Caption [Text]</t>
        </is>
      </c>
      <c r="B12" s="4" t="inlineStr">
        <is>
          <t>rr_OperatingExpensesCaption</t>
        </is>
      </c>
      <c r="C12" s="4" t="inlineStr">
        <is>
          <t>&amp;lt;span style="color:#000000;font-family:Arial;font-size:9.00pt;font-weight:bold;margin-left:0%;"&gt;Annual Fund Operating Expenses&amp;lt;/span&gt;&amp;lt;span style="color:#000000;font-family:Arial;font-size:9.00pt;"&gt;(expenses that you pay each year as a percentage of the value of your investment)&amp;lt;/span&gt;</t>
        </is>
      </c>
    </row>
    <row r="13">
      <c r="A13" s="4" t="inlineStr">
        <is>
          <t>Portfolio Turnover [Heading]</t>
        </is>
      </c>
      <c r="B13" s="4" t="inlineStr">
        <is>
          <t>rr_PortfolioTurnoverHeading</t>
        </is>
      </c>
      <c r="C13" s="4" t="inlineStr">
        <is>
          <t>&amp;lt;span style="color:#000000;font-family:Arial;font-size:9.90pt;font-weight:bold;margin-left:0%;"&gt;Portfolio Turnover&amp;lt;/span&gt;</t>
        </is>
      </c>
    </row>
    <row r="14">
      <c r="A14" s="4" t="inlineStr">
        <is>
          <t>Portfolio Turnover [Text Block]</t>
        </is>
      </c>
      <c r="B14" s="4" t="inlineStr">
        <is>
          <t>rr_PortfolioTurnoverTextBlock</t>
        </is>
      </c>
      <c r="C14" s="4" t="inlineStr">
        <is>
          <t xml:space="preserve">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63% of the average value of its portfolio. </t>
        </is>
      </c>
    </row>
    <row r="15">
      <c r="A15" s="4" t="inlineStr">
        <is>
          <t>Portfolio Turnover, Rate</t>
        </is>
      </c>
      <c r="B15" s="4" t="inlineStr">
        <is>
          <t>rr_PortfolioTurnoverRate</t>
        </is>
      </c>
      <c r="C15" s="4" t="inlineStr">
        <is>
          <t>63.00%</t>
        </is>
      </c>
    </row>
    <row r="16">
      <c r="A16" s="4" t="inlineStr">
        <is>
          <t>Expense Example [Heading]</t>
        </is>
      </c>
      <c r="B16" s="4" t="inlineStr">
        <is>
          <t>rr_ExpenseExampleHeading</t>
        </is>
      </c>
      <c r="C16" s="4" t="inlineStr">
        <is>
          <t>&amp;lt;span style="color:#000000;font-family:Arial;font-size:9.00pt;font-style:italic;font-weight:bold;margin-left:0%;"&gt;Example&amp;lt;/span&gt;</t>
        </is>
      </c>
    </row>
    <row r="17">
      <c r="A17" s="4" t="inlineStr">
        <is>
          <t>Expense Example, No Redemption Narrative [Text Block]</t>
        </is>
      </c>
      <c r="B17" s="4" t="inlineStr">
        <is>
          <t>rr_ExpenseExampleNoRedemptionNarrativeTextBlock</t>
        </is>
      </c>
      <c r="C17" s="4" t="inlineStr">
        <is>
          <t>The example below is intended to help you compare the cost of investing in the Fund with the cost of investing in other funds. This example does not take into account customary brokerage commissions that you pay when purchasing or selling shares of the Fund in the secondary market. The example assumes that you invest $10,000 in the Fund for the time periods indicated. The example also assumes that your investment has a 5% return each year and that the Fund’s operating expenses remain at current levels. Although your actual costs may be higher or lower, based on these assumptions your costs would be:</t>
        </is>
      </c>
    </row>
    <row r="18">
      <c r="A18" s="4" t="inlineStr">
        <is>
          <t>Strategy [Heading]</t>
        </is>
      </c>
      <c r="B18" s="4" t="inlineStr">
        <is>
          <t>rr_StrategyHeading</t>
        </is>
      </c>
      <c r="C18" s="4" t="inlineStr">
        <is>
          <t>&amp;lt;span style="color:#000000;font-family:Arial;font-size:9.90pt;font-weight:bold;margin-left:0%;"&gt;Principal Investment Strategies&amp;lt;/span&gt;</t>
        </is>
      </c>
    </row>
    <row r="19">
      <c r="A19" s="4" t="inlineStr">
        <is>
          <t>Strategy Narrative [Text Block]</t>
        </is>
      </c>
      <c r="B19" s="4" t="inlineStr">
        <is>
          <t>rr_StrategyNarrativeTextBlock</t>
        </is>
      </c>
      <c r="C19" s="4" t="inlineStr">
        <is>
          <t>The Fund will normally invest at least 90% of its net assets (including investment borrowings) in the common stocks and depositary receipts that comprise the Index. The Fund, using an indexing investment approach, attempts to replicate, before fees and expenses, the performance of the Index. The Index is owned, developed, maintained and sponsored by IPOX® Schuster LLC (the “Index Provider” ). It is the sole responsibility of the Index Provider to decide on all matters relating to the Index methodology and Index constituent selection. The Index Provider may make exceptions to the Index methodology regarding constituent inclusion, exclusion and weighting. The Index seeks to measure the performance of the equity securities of the 100 largest and typically most liquid initial public offerings ( “IPOs” ) (including spin-offs and equity carve-outs) of companies that are economically tied to Europe. The Index considers a company to be economically tied to Europe if it is both (i) legally domiciled in Europe; and (ii) issues securities that trade on an accessible developed European securities exchange. An IPO is a public offering in which the shares of stock in a company are sold to the general public for the first time on an exchange. The Index measures the performance of a company’s equity securities for the 1,000 trading days following its IPO. A company is eligible for inclusion in the Index on the close of the 6th trading day following its IPO and is eligible to remain in the Index until the close of the 1,000th trading day. The IPOX® Global Composite Index (the “Base Index” ) serves as the initial universe for the Index. The Base Index is a market capitalization-weighted index which seeks to provide exposure to the aftermarket performance of the global IPO market. Securities issued by companies without a minimum market capitalization of $50 million on the close of the first trading day following the IPO, companies with less than 15% public float at the IPO and companies that experience abnormally large “underpricing” in their IPO are not eligible for inclusion in the Base Index. The Index is selected by first excluding all securities comprising the Base Index that are issued by companies not domiciled in Europe or whose securities do not trade on an accessible developed European securities exchange. To be eligible for inclusion in the Index, a company must be domiciled and have its securities trade in Austria, Belgium, Denmark, Finland, France, Germany, Italy, Ireland, Luxembourg, Norway, Portugal, Spain, Sweden, Switzerland, the Netherlands or the United Kingdom. The Index also excludes all securities that do not have a minimum average daily equity turnover of €2.5 million. The remaining securities are then ranked according to market capitalization. The 100 securities with the largest market capitalizations are included in the Index. The Index may be composed of securities issued by small, mid and large capitalization companies. While the Index is market-capitalization weighted, individual securities are capped at a weight of 10% and those securities with a weight of greater than 4% are capped at a cumulative weight of 40%. The Index is reconstituted and rebalanced quarterly and the Fund will make corresponding changes to its portfolio shortly after the Index changes are made public. The Index’s quarterly rebalance and reconstitution schedule may cause the Fund to experience a higher rate of portfolio turnover. The Fund will be concentrated in an industry or a group of industries to the extent that the Index is so concentrated. As of December 31, 2020, the Fund had significant investments in consumer discretionary companies, information technology companies and European issuers, although this may change from time to time. To the extent the Fund invests a significant portion of its assets in a given jurisdiction or investment sector, the Fund may be exposed to the risks associated with that jurisdiction or investment sector. The Fund is classified as “non-diversified” under the Investment Company Act of 1940, as amended (the “1940 Act” ). In certain circumstances, such as pending corporate actions, economically significant IPOs, or spin-offs, mergers or acquisitions involving Index constituents, the Index Provider may make exceptions to the initial screening rebalancing and exit process described above. In addition, subject to the terms of the license agreement that permits the Fund to use the Index, the Index Provider may have the ability to change the Index methodology, terminate the license agreement or cease compiling, calculating and publishing the Index, in each case without the consent of the Fund, the Advisor or the Fund’s shareholders.</t>
        </is>
      </c>
    </row>
    <row r="20">
      <c r="A20" s="4" t="inlineStr">
        <is>
          <t>Risk [Heading]</t>
        </is>
      </c>
      <c r="B20" s="4" t="inlineStr">
        <is>
          <t>rr_RiskHeading</t>
        </is>
      </c>
      <c r="C20" s="4" t="inlineStr">
        <is>
          <t>&amp;lt;span style="color:#000000;font-family:Arial;font-size:9.90pt;font-weight:bold;margin-left:0%;"&gt;Principal Risks&amp;lt;/span&gt;</t>
        </is>
      </c>
    </row>
    <row r="21">
      <c r="A21" s="4" t="inlineStr">
        <is>
          <t>Risk Narrative [Text Block]</t>
        </is>
      </c>
      <c r="B21" s="4" t="inlineStr">
        <is>
          <t>rr_RiskNarrativeTextBlock</t>
        </is>
      </c>
      <c r="C21" s="4" t="inlineStr">
        <is>
          <t>You could lose money by investing in the Fund. An investment in the Fund is not a deposit of a bank and is not insured or guaranteed by the Federal Deposit Insurance Corporation or any other governmental agency. There can be no assurance that the Fund’s investment objective will be achieved. The order of the below risk factors does not indicate the significance of any particular risk factor. AUTHORIZED PARTICIPANT CONCENTRATION RISK. Only an authorized participant may engage in creation or redemption transactions directly with the Fund. A limited number of institutions act as authorized participants for the Fund. To the extent that these institutions exit the business or are unable to proceed with creation and/or redemption orders and no other authorized participant steps forward to create or redeem, the Fund’s shares may trade at a premium or discount to the Fund’s net asset value and possibly face delisting. CONSUMER DISCRETIONARY COMPANIES RISK. Consumer discretionary companies, such as retailers, media companies and consumer services companies, provide non-essential goods and services. These companies manufacture products and provide discretionary services directly to the consumer, and the success of these companies is tied closely to the performance of the overall domestic and international economy, interest rates, competition and consumer confidence. Success depends heavily on disposable household income and consumer spending. Changes in demographics and consumer tastes can also affect the demand for, and success of, consumer discretionary products in the marketplace. CURRENCY RISK. Changes in currency exchange rates affect the value of investments denominated in a foreign currency, and therefore the value of such investments in the Fund’s portfolio. The Fund’s net asset value could decline if a currency to which the Fund has exposure depreciates against the U.S. dollar or if there are delays or limits on repatriation of such currency. Currency exchange rates can be very volatile and can change quickly and unpredictably. As a result, the value of an investment in the Fund may change quickly and without warning. CYBER SECURITY RISK. The Fund is susceptible to operational risks through breaches in cyber security. A breach in cyber security refers to both intentional and unintentional events that may cause the Fund to lose proprietary information, suffer data corruption or lose operational capacity. Such events could cause the Fund to incur regulatory penalties, reputational damage, additional compliance costs associated with corrective measures and/or financial loss. Cyber security breaches may involve unauthorized access to the Fund’s digital information systems through “hacking” or malicious software coding but may also result from outside attacks such as denial-of-service attacks through efforts to make network services unavailable to intended users. In addition, cyber security breaches of the issuers of securities in which the Fund invests or the Fund’s third-party service providers, such as its administrator, transfer agent, custodian, or sub-advisor, as applicable, can also subject the Fund to many of the same risks associated with direct cyber security breaches. Although the Fund has established risk management systems designed to reduce the risks associated with cyber security, there is no guarantee that such efforts will succeed, especially because the Fund does not directly control the cyber security systems of issuers or third-party service providers. DEPOSITARY RECEIPTS RISK . Depositary receipts may be less liquid than the underlying shares in their primary trading market. Any distributions paid to the holders of depositary receipts are usually subject to a fee charged by the depositary. Holders of depositary receipts may have limited voting rights, and investment restrictions in certain countries may adversely impact the value of depositary receipts because such restrictions may limit the ability to convert the equity shares into depositary receipts and vice versa. Such restrictions may cause the equity shares of the underlying issuer to trade at a discount or premium to the market price of the depositary receipts. EQUITY SECURITIES RISK. The value of the Fund’s shares will fluctuate with changes in the value of the equity securities in which it invests. Equity securities prices fluctuate for several reasons, including changes in investors’ perceptions of the financial condition of an issuer or the general condition of the relevant equity market, such as market volatility, or when political or economic events affecting an issuer occur. Common stock prices may be particularly sensitive to rising interest rates, as the cost of capital rises and borrowing costs increase. Equity securities may decline significantly in price over short or extended periods of time, and such declines may occur in the equity market as a whole, or they may occur in only a particular country, company, industry or sector of the market. EUROPE RISK. The Fund is subject to certain risks specifically associated with investments in the securities of European issuers. Political or economic disruptions in European countries, even in countries in which the Fund is not invested, may adversely affect security values and thus the Fund’s holdings. A significant number of countries in Europe are member states in the European Union (the “EU” ), and the member states no longer control their own monetary policies by directing independent interest rates for their currencies. In these member states, the authority to direct monetary policies, including money supply and official interest rates for the Euro, is exercised by the European Central Bank. In a 2016 referendum, the United Kingdom elected to withdraw from the EU ( “Brexit” ). As the second largest economy among EU members, the implications of the United Kingdom’s withdrawal are difficult to gauge and cannot be fully known. Its departure may negatively impact the EU and Europe as a whole by causing volatility within the EU, triggering prolonged economic downturns in certain European countries or sparking additional member states to contemplate departing the EU (thereby perpetuating political instability in the region). INDEX CONSTITUENT RISK. The Fund may be a constituent of one or more indices. As a result, the Fund may be included in one or more index-tracking exchange-traded funds or mutual funds. Being a component security of such a vehicle could greatly affect the trading activity involving the Fund’s shares, the size of the Fund and the market volatility of the Fund. Inclusion in an index could increase demand for the Fund and removal from an index could result in outsized selling activity in a relatively short period of time. As a result, the Fund’s net asset value could be negatively impacted and the Fund’s market price may be below the Fund’s net asset value during certain periods. In addition, index rebalances may potentially result in increased trading activity in the Fund’s shares. INDEX PROVIDER RISK. There is no assurance that the Index Provider, or any agents that act on its behalf, will compile the Index accurately, or that the Index will be determined, maintained, constructed, reconstituted, rebalanced, composed, calculated or disseminated accurately. The Index Provider and its agents do not provide any representation or warranty in relation to the quality, accuracy or completeness of data in the Index, and do not guarantee that the Index will be calculated in accordance with its stated methodology. The Advisor’s mandate as described in this prospectus is to manage the Fund consistently with the Index provided by the Index Provider. The Advisor relies upon the Index provider and its agents to accurately compile, maintain, construct, reconstitute, rebalance, compose, calculate and disseminate the Index accurately. Therefore, losses or costs associated with any Index Provider or agent errors generally will be borne by the Fund and its shareholders. To correct any such error, the Index Provider or its agents may carry out an unscheduled rebalance of the Index or other modification of Index constituents or weightings. When the Fund in turn rebalances its portfolio, any transaction costs and market exposure arising from such portfolio rebalancing will be borne by the Fund and its shareholders. Unscheduled rebalances also expose the Fund to additional tracking error risk. Errors in respect of the quality, accuracy and completeness of the data used to compile the Index may occur from time to time and may not be identified and corrected by the Index Provider for a period of time or at all, particularly where the Index is less commonly used as a benchmark by funds or advisors. For example, during a period where the Index contains incorrect constituents, the Fund tracking the Index would have market exposure to such constituents and would be underexposed to the Index’s other constituents. Such errors may negatively impact the Fund and its shareholders. The Index Provider and its agents rely on various sources of information to assess the criteria of issuers included in the Index, including information that may be based on assumptions and estimates. Neither the Fund nor the Advisor can offer assurances that the Index’s calculation methodology or sources of information will provide an accurate assessment of included issuers. Unusual market conditions may cause the Index Provider to postpone a scheduled rebalance, which could cause the Index to vary from its normal or expected composition. The postponement of a scheduled rebalance in a time of market volatility could mean that constituents that would otherwise be removed at rebalance due to changes in market capitalizations, issuer credit ratings, or other reasons may remain, causing the performance and constituents of the Index to vary from those expected under normal conditions. Apart from scheduled rebalances, the Index Provider or its agents may carry out additional ad hoc rebalances to the Index due to unusual market conditions or in order, for example, to correct an error in the selection of index constituents. INFORMATION TECHNOLOGY COMPANIES RISK. Information technology companies produce and provide hardware, software and information technology systems and services. These companies may be adversely affected by rapidly changing technologies, short product life cycles, fierce competition, aggressive pricing and reduced profit margins, the loss of patent, copyright and trademark protections, cyclical market patterns, evolving industry standards and frequent new product introductions. In addition, information technology companies are particularly vulnerable to federal, state and local government regulation, and competition and consolidation, both domestically and internationally, including competition from foreign competitors with lower production costs. Information technology companies also heavily rely on intellectual property rights and may be adversely affected by the loss or impairment of those rights. IPO RISK. Shares issued by companies that have recently conducted an IPO are often subject to extreme price volatility and speculative trading due to factors such as the absence of a prior public market, unseasoned trading, the small number of shares available for trading and limited information about the issuer’s business model, quality of management, earnings growth potential and other criteria used to evaluate its investment prospects. Such stocks may have exhibited price appreciation in connection with the IPO that is not sustained, and it is not uncommon for stocks to decline in value in the period following the IPO. addition, the market for IPO shares can be speculative and/or inactive for extended periods of time. There is no assurance that a Fund will be able to obtain allocable portions of IPO shares. The limited number of shares available for trading in some IPOs may make it more difficult for a Fund to buy or sell significant amounts of shares without an unfavorable impact on prevailing prices. Investors in IPO shares can be affected by substantial dilution in the value of their shares, by sales of additional shares and by concentration of control in existing management and principal shareholders. MARKET MAKER RISK. The Fund faces numerous market trading risks, including the potential lack of an active market for Fund shares due to a limited number of market markers. Decisions by market makers or authorized participants to reduce their role or step away from these activities in times of market stress could inhibit the effectiveness of the arbitrage process in maintaining the relationship between the underlying values of the Fund’s portfolio securities and the Fund’s market price. The Fund may rely on a small number of third-party market makers to provide a market for the purchase and sale of shares. Any trading halt or other problem relating to the trading activity of these market makers could result in a dramatic change in the spread between the Fund’s net asset value and the price at which the Fund’s shares are trading on the Exchange, which could result in a decrease in value of the Fund’s shares. This reduced effectiveness could result in Fund shares trading at a discount to net asset value and also in greater than normal intraday bid-ask spreads for Fund shares. MARKET RISK. Market risk is the risk that a particular security, or shares of the Fund in general, may fall in value. Securities are subject to market fluctuations caused by such factors as economic, political, regulatory or market developments, changes in interest rates and perceived trends in securities prices. Shares of the Fund could decline in value or underperform other investments. In addition, local, regional or global events such as war, acts of terrorism, spread of infectious diseases or other public health issues, recessions, or other events could have a significant negative impact on the Fund and its investments. For example, the coronavirus disease 2019 (COVID-19) global pandemic and the aggressive responses taken by many governments, including closing borders, restricting international and domestic travel, and the imposition of prolonged quarantines or similar restrictions, has had negative impacts, and in many cases severe impacts, on markets worldwide. Additionally, the COVID-19 pandemic has caused prolonged disruptions to the normal business operations of companies around the world and the impact of such disruptions is hard to predict. Such events may affect certain geographic regions, countries, sectors and industries more significantly than others. Such events could adversely affect the prices and liquidity of the Fund’s portfolio securities or other instruments and could result in disruptions in the trading markets. Any of such circumstances could have a materially negative impact on the value of the Fund’s shares and result in increased market volatility. During any such events, the Fund’s shares may trade at increased premiums or discounts to their net asset value. NON-CORRELATION RISK. The Fund’s return may not match the return of the Index for a number of reasons. The Fund incurs operating expenses not applicable to the Index, and may incur costs in buying and selling securities, especially when rebalancing the Fund’s portfolio holdings to reflect changes in the composition of the Index. In addition, the Fund’s portfolio holdings may not exactly replicate the securities included in the Index or the ratios between the securities included in the Index. NON-DIVERSIFICATION RISK. The Fund is classified as “non-diversified” under the 1940 Act. As a result, the Fund is only limited as to the percentage of its assets which may be invested in the securities of any one issuer by the diversification requirements imposed by the Internal Revenue Code of 1986, as amended. The Fund may invest a relatively high percentage of its assets in a limited number of issuers. As a result, the Fund may be more susceptible to a single adverse economic or regulatory occurrence affecting one or more of these issuers, experience increased volatility and be highly invested in certain issuers. NON-U.S. SECURITIES RISK. Non-U.S. securities are subject to higher volatility than securities of domestic issuers due to possible adverse political, social or economic developments, restrictions on foreign investment or exchange of securities, capital controls, lack of liquidity, currency exchange rates, excessive taxation, government seizure of assets, the imposition of sanctions by foreign governments, different legal or accounting standards, and less government supervision and regulation of securities exchanges in foreign countries. PASSIVE INVESTMENT RISK. The Fund is not actively managed. The Fund invests in securities included in or representative of the Index regardless of investment merit. The Fund generally will not attempt to take defensive positions in declining markets. In the event that the Index is no longer calculated, the Index license is terminated or the identity or character of the Index is materially changed, the Fund will seek to engage a replacement index. PORTFOLIO TURNOVER RISK. High portfolio turnover may result in the Fund paying higher levels of transaction costs and may generate greater tax liabilities for shareholders. Portfolio turnover risk may cause the Fund’s performance to be less than expected. PREMIUM/DISCOUNT RISK. The market price of the Fund’s shares will generally fluctuate in accordance with changes in the Fund’s net asset value as well as the relative supply of and demand for shares on the Exchange. The Fund’s investment advisor cannot predict whether shares will trade below, at or above their net asset value because the shares trade on the Exchange at market prices and not at net asset value. Price differences may be due, in large part, to the fact that supply and demand forces at work in the secondary trading market for shares will be closely related, but not identical, to the same forces influencing the prices of the holdings of the Fund trading individually or in the aggregate at any point in time. However, given that shares can only be purchased and redeemed in Creation Units, and only to and from broker-dealers and large institutional investors that have entered into participation agreements (unlike shares of closed-end funds, which frequently trade at appreciable discounts from, and sometimes at premiums to, their net asset value), the Fund’s investment advisor believes that large discounts or premiums to the net asset value of shares should not be sustained. During stressed market conditions, the market for the Fund’s shares may become less liquid in response to deteriorating liquidity in the market for the Fund’s underlying portfolio holdings, which could in turn lead to differences between the market price of the Fund’s shares and their net asset value. RESTRICTED SECURITIES RISK. Restricted securities are securities that cannot be offered for public resale unless registered under the applicable securities laws or that have a contractual restriction that prohibits or limits their resale. The Fund may be unable to sell a restricted security on short notice or may be able to sell them only at a price below current value. SIGNIFICANT EXPOSURE RISK. To the extent that the Fund invests a large percentage of its assets in a single asset class or the securities of issuers within the same country, state, region, industry or sector, an adverse economic, business or political development may affect the value of the Fund’s investments more than if the Fund were more broadly diversified. A significant exposure makes the Fund more susceptible to any single occurrence and may subject the Fund to greater market risk than a fund that is more broadly diversified. SMALLER COMPANIES RISK. Small and/or mid capitalization companies may be more vulnerable to adverse general market or economic developments, and their securities may be less liquid and may experience greater price volatility than larger, more established companies as a result of several factors, including limited trading volumes, fewer products or financial resources, management inexperience and less publicly available information. Accordingly, such companies are generally subject to greater market risk than larger, more established companies. TRADING ISSUES RISK. Trading in Fund shares on the Exchange may be halted due to market conditions or for reasons that, in the view of the Exchange, make trading in shares inadvisable. In addition, trading in Fund shares on the Exchange is subject to trading halts caused by extraordinary market volatility pursuant to the Exchange’s “circuit breaker” rules. There can be no assurance that the requirements of the Exchange necessary to maintain the listing of the Fund will continue to be met or will remain unchanged. The Fund may have difficulty maintaining its listing on the Exchange in the event the Fund’s assets are small, the Fund does not have enough shareholders, or if the Fund is unable to proceed with creation and/or redemption orders.</t>
        </is>
      </c>
    </row>
    <row r="22">
      <c r="A22" s="4" t="inlineStr">
        <is>
          <t>Bar Chart and Performance Table [Heading]</t>
        </is>
      </c>
      <c r="B22" s="4" t="inlineStr">
        <is>
          <t>rr_BarChartAndPerformanceTableHeading</t>
        </is>
      </c>
      <c r="C22" s="4" t="inlineStr">
        <is>
          <t>&amp;lt;span style="color:#000000;font-family:Arial;font-size:9.90pt;font-weight:bold;margin-left:0%;"&gt;Annual Total Return&amp;lt;/span&gt;</t>
        </is>
      </c>
    </row>
    <row r="23">
      <c r="A23" s="4" t="inlineStr">
        <is>
          <t>Performance Narrative [Text Block]</t>
        </is>
      </c>
      <c r="B23" s="4" t="inlineStr">
        <is>
          <t>rr_PerformanceNarrativeTextBlock</t>
        </is>
      </c>
      <c r="C23" s="4" t="inlineStr">
        <is>
          <t>The bar chart and table below illustrate the annual calendar year returns of the Fund based on net asset value as well as the average annual Fund and Index returns. The bar chart and table provide an indication of the risks of investing in the Fund by showing changes in the Fund’s performance from year-to-year and by showing how the Fund’s average annual total returns based on net asset value compared to those of the Index and a broad-based market index. See “Total Return Information” for additional performance information regarding the Fund. The Fund’s performance information is accessible on the Fund’s website at www.ftportfolios.com.</t>
        </is>
      </c>
    </row>
    <row r="24">
      <c r="A24" s="4" t="inlineStr">
        <is>
          <t>Bar Chart [Heading]</t>
        </is>
      </c>
      <c r="B24" s="4" t="inlineStr">
        <is>
          <t>rr_BarChartHeading</t>
        </is>
      </c>
      <c r="C24" s="4" t="inlineStr">
        <is>
          <t>&amp;lt;span style="color:#000000;font-family:Arial;font-size:9.90pt;font-weight:bold;margin-left:0%;"&gt;First Trust IPOX® Europe Equity Opportunities ETF&amp;lt;/span&gt;
&amp;lt;br/&gt;&amp;lt;span style="color:#000000;font-family:Arial;font-size:9.90pt;font-weight:bold;"&gt;Calendar Year Total Returns as of 12/31&amp;lt;/span&gt;</t>
        </is>
      </c>
    </row>
    <row r="25">
      <c r="A25" s="4" t="inlineStr">
        <is>
          <t>Bar Chart Closing [Text Block]</t>
        </is>
      </c>
      <c r="B25" s="4" t="inlineStr">
        <is>
          <t>rr_BarChartClosingTextBlock</t>
        </is>
      </c>
      <c r="C25" s="4" t="inlineStr">
        <is>
          <t>During the periods shown in the chart above: Best Quarter Worst Quarter 28.21% June 30, 2020 -15.04% March 31, 2020</t>
        </is>
      </c>
    </row>
    <row r="26">
      <c r="A26" s="4" t="inlineStr">
        <is>
          <t>Performance Table Heading</t>
        </is>
      </c>
      <c r="B26" s="4" t="inlineStr">
        <is>
          <t>rr_PerformanceTableHeading</t>
        </is>
      </c>
      <c r="C26" s="4" t="inlineStr">
        <is>
          <t>&amp;lt;span style="color:#000000;font-family:Arial;font-size:9.90pt;font-weight:bold;margin-left:0%;"&gt;Average Annual Total Returns for the Periods Ended December 31, 2020&amp;lt;/span&gt;</t>
        </is>
      </c>
    </row>
    <row r="27">
      <c r="A27" s="4" t="inlineStr">
        <is>
          <t>Performance Table Narrative</t>
        </is>
      </c>
      <c r="B27" s="4" t="inlineStr">
        <is>
          <t>rr_PerformanceTableNarrativeTextBlock</t>
        </is>
      </c>
      <c r="C27" s="4" t="inlineStr">
        <is>
          <t>The Fund’s past performance (before and after taxes) is not necessarily an indication of how the Fund will perform in the future. Returns before taxes do not reflect the effects of any income or capital gains taxes. All after-tax returns are calculated using the historical highest individual federal marginal income tax rates and do not reflect the impact of any state or local tax. Returns after taxes on distributions reflect the taxed return on the payment of dividends and capital gains. Returns after taxes on distributions and sale of shares assume you sold your shares at period end, and, therefore, are also adjusted for any capital gains or losses incurred. Returns for the market indices do not include expenses, which are deducted from Fund returns, or taxes. Your own actual after-tax returns will depend on your specific tax situation and may differ from what is shown here. After-tax returns are not relevant to investors who hold Fund shares in tax-deferred accounts such as individual retirement accounts ( IRAs ) or employee-sponsored retirement plans.</t>
        </is>
      </c>
    </row>
    <row r="28">
      <c r="A28" s="4" t="inlineStr">
        <is>
          <t>First Trust IPOX Europe Equity Opportunities ETF | First Trust IPOX Europe Equity Opportunities ETF</t>
        </is>
      </c>
    </row>
    <row r="29">
      <c r="A29" s="3" t="inlineStr">
        <is>
          <t>Risk Return Abstract</t>
        </is>
      </c>
      <c r="B29" s="4" t="inlineStr">
        <is>
          <t>rr_RiskReturnAbstract</t>
        </is>
      </c>
    </row>
    <row r="30">
      <c r="A30" s="4" t="inlineStr">
        <is>
          <t>Maximum Sales Charge (Load) Imposed on Purchases (as a percentage of offering price)</t>
        </is>
      </c>
      <c r="B30" s="4" t="inlineStr">
        <is>
          <t>rr_MaximumSalesChargeImposedOnPurchasesOverOfferingPrice</t>
        </is>
      </c>
      <c r="C30" s="4" t="inlineStr">
        <is>
          <t xml:space="preserve">none
				</t>
        </is>
      </c>
    </row>
    <row r="31">
      <c r="A31" s="4" t="inlineStr">
        <is>
          <t>Management Fees</t>
        </is>
      </c>
      <c r="B31" s="4" t="inlineStr">
        <is>
          <t>rr_ManagementFeesOverAssets</t>
        </is>
      </c>
      <c r="C31" s="4" t="inlineStr">
        <is>
          <t>0.70%</t>
        </is>
      </c>
    </row>
    <row r="32">
      <c r="A32" s="4" t="inlineStr">
        <is>
          <t>Distribution and Service (12b-1) Fees</t>
        </is>
      </c>
      <c r="B32" s="4" t="inlineStr">
        <is>
          <t>rr_DistributionAndService12b1FeesOverAssets</t>
        </is>
      </c>
      <c r="C32" s="4" t="inlineStr">
        <is>
          <t xml:space="preserve">none
				</t>
        </is>
      </c>
    </row>
    <row r="33">
      <c r="A33" s="4" t="inlineStr">
        <is>
          <t>Other Expenses</t>
        </is>
      </c>
      <c r="B33" s="4" t="inlineStr">
        <is>
          <t>rr_OtherExpensesOverAssets</t>
        </is>
      </c>
      <c r="C33" s="4" t="inlineStr">
        <is>
          <t xml:space="preserve">none
				</t>
        </is>
      </c>
    </row>
    <row r="34">
      <c r="A34" s="4" t="inlineStr">
        <is>
          <t>Total Annual Fund Operating Expenses</t>
        </is>
      </c>
      <c r="B34" s="4" t="inlineStr">
        <is>
          <t>rr_ExpensesOverAssets</t>
        </is>
      </c>
      <c r="C34" s="4" t="inlineStr">
        <is>
          <t>0.70%</t>
        </is>
      </c>
    </row>
    <row r="35">
      <c r="A35" s="4" t="inlineStr">
        <is>
          <t>1 Year</t>
        </is>
      </c>
      <c r="B35" s="4" t="inlineStr">
        <is>
          <t>rr_ExpenseExampleNoRedemptionYear01</t>
        </is>
      </c>
      <c r="C35" s="6" t="n">
        <v>72</v>
      </c>
    </row>
    <row r="36">
      <c r="A36" s="4" t="inlineStr">
        <is>
          <t>3 Years</t>
        </is>
      </c>
      <c r="B36" s="4" t="inlineStr">
        <is>
          <t>rr_ExpenseExampleNoRedemptionYear03</t>
        </is>
      </c>
      <c r="C36" s="5" t="n">
        <v>224</v>
      </c>
    </row>
    <row r="37">
      <c r="A37" s="4" t="inlineStr">
        <is>
          <t>5 Years</t>
        </is>
      </c>
      <c r="B37" s="4" t="inlineStr">
        <is>
          <t>rr_ExpenseExampleNoRedemptionYear05</t>
        </is>
      </c>
      <c r="C37" s="5" t="n">
        <v>390</v>
      </c>
    </row>
    <row r="38">
      <c r="A38" s="4" t="inlineStr">
        <is>
          <t>10 Years</t>
        </is>
      </c>
      <c r="B38" s="4" t="inlineStr">
        <is>
          <t>rr_ExpenseExampleNoRedemptionYear10</t>
        </is>
      </c>
      <c r="C38" s="6" t="n">
        <v>871</v>
      </c>
    </row>
    <row r="39">
      <c r="A39" s="4" t="inlineStr">
        <is>
          <t>2019</t>
        </is>
      </c>
      <c r="B39" s="4" t="inlineStr">
        <is>
          <t>rr_AnnualReturn2019</t>
        </is>
      </c>
      <c r="C39" s="4" t="inlineStr">
        <is>
          <t>32.15%</t>
        </is>
      </c>
    </row>
    <row r="40">
      <c r="A40" s="4" t="inlineStr">
        <is>
          <t>2020</t>
        </is>
      </c>
      <c r="B40" s="4" t="inlineStr">
        <is>
          <t>rr_AnnualReturn2020</t>
        </is>
      </c>
      <c r="C40" s="4" t="inlineStr">
        <is>
          <t>35.39%</t>
        </is>
      </c>
    </row>
    <row r="41">
      <c r="A41" s="4" t="inlineStr">
        <is>
          <t>Highest Quarterly Return, Label</t>
        </is>
      </c>
      <c r="B41" s="4" t="inlineStr">
        <is>
          <t>rr_HighestQuarterlyReturnLabel</t>
        </is>
      </c>
      <c r="C41" s="4" t="inlineStr">
        <is>
          <t>&amp;lt;span style="color:#000000;font-family:Arial;font-size:9.00pt;font-weight:bold;"&gt;Best Quarter&amp;lt;/span&gt;</t>
        </is>
      </c>
    </row>
    <row r="42">
      <c r="A42" s="4" t="inlineStr">
        <is>
          <t>Highest Quarterly Return, Date</t>
        </is>
      </c>
      <c r="B42" s="4" t="inlineStr">
        <is>
          <t>rr_BarChartHighestQuarterlyReturnDate</t>
        </is>
      </c>
      <c r="C42" s="4" t="inlineStr">
        <is>
          <t>Jun. 30,
		2020</t>
        </is>
      </c>
    </row>
    <row r="43">
      <c r="A43" s="4" t="inlineStr">
        <is>
          <t>Highest Quarterly Return</t>
        </is>
      </c>
      <c r="B43" s="4" t="inlineStr">
        <is>
          <t>rr_BarChartHighestQuarterlyReturn</t>
        </is>
      </c>
      <c r="C43" s="4" t="inlineStr">
        <is>
          <t>28.21%</t>
        </is>
      </c>
    </row>
    <row r="44">
      <c r="A44" s="4" t="inlineStr">
        <is>
          <t>Lowest Quarterly Return, Label</t>
        </is>
      </c>
      <c r="B44" s="4" t="inlineStr">
        <is>
          <t>rr_LowestQuarterlyReturnLabel</t>
        </is>
      </c>
      <c r="C44" s="4" t="inlineStr">
        <is>
          <t>&amp;lt;span style="color:#000000;font-family:Arial;font-size:9.00pt;font-weight:bold;"&gt;Worst Quarter&amp;lt;/span&gt;</t>
        </is>
      </c>
    </row>
    <row r="45">
      <c r="A45" s="4" t="inlineStr">
        <is>
          <t>Lowest Quarterly Return, Date</t>
        </is>
      </c>
      <c r="B45" s="4" t="inlineStr">
        <is>
          <t>rr_BarChartLowestQuarterlyReturnDate</t>
        </is>
      </c>
      <c r="C45" s="4" t="inlineStr">
        <is>
          <t>Mar. 31,
		2020</t>
        </is>
      </c>
    </row>
    <row r="46">
      <c r="A46" s="4" t="inlineStr">
        <is>
          <t>Lowest Quarterly Return</t>
        </is>
      </c>
      <c r="B46" s="4" t="inlineStr">
        <is>
          <t>rr_BarChartLowestQuarterlyReturn</t>
        </is>
      </c>
      <c r="C46" s="4" t="inlineStr">
        <is>
          <t>(15.04%)</t>
        </is>
      </c>
    </row>
    <row r="47">
      <c r="A47" s="4" t="inlineStr">
        <is>
          <t>1 Year</t>
        </is>
      </c>
      <c r="B47" s="4" t="inlineStr">
        <is>
          <t>rr_AverageAnnualReturnYear01</t>
        </is>
      </c>
      <c r="C47" s="4" t="inlineStr">
        <is>
          <t>35.39%</t>
        </is>
      </c>
    </row>
    <row r="48">
      <c r="A48" s="4" t="inlineStr">
        <is>
          <t>Since Inception</t>
        </is>
      </c>
      <c r="B48" s="4" t="inlineStr">
        <is>
          <t>rr_AverageAnnualReturnSinceInception</t>
        </is>
      </c>
      <c r="C48" s="4" t="inlineStr">
        <is>
          <t>20.81%</t>
        </is>
      </c>
    </row>
    <row r="49">
      <c r="A49" s="4" t="inlineStr">
        <is>
          <t>Inception Date</t>
        </is>
      </c>
      <c r="B49" s="4" t="inlineStr">
        <is>
          <t>rr_AverageAnnualReturnInceptionDate</t>
        </is>
      </c>
      <c r="C49" s="4" t="inlineStr">
        <is>
          <t>Oct. 4,
		2018</t>
        </is>
      </c>
    </row>
    <row r="50">
      <c r="A50" s="4" t="inlineStr">
        <is>
          <t>First Trust IPOX Europe Equity Opportunities ETF | After tax on distributions | First Trust IPOX Europe Equity Opportunities ETF</t>
        </is>
      </c>
    </row>
    <row r="51">
      <c r="A51" s="3" t="inlineStr">
        <is>
          <t>Risk Return Abstract</t>
        </is>
      </c>
      <c r="B51" s="4" t="inlineStr">
        <is>
          <t>rr_RiskReturnAbstract</t>
        </is>
      </c>
    </row>
    <row r="52">
      <c r="A52" s="4" t="inlineStr">
        <is>
          <t>1 Year</t>
        </is>
      </c>
      <c r="B52" s="4" t="inlineStr">
        <is>
          <t>rr_AverageAnnualReturnYear01</t>
        </is>
      </c>
      <c r="C52" s="4" t="inlineStr">
        <is>
          <t>34.55%</t>
        </is>
      </c>
    </row>
    <row r="53">
      <c r="A53" s="4" t="inlineStr">
        <is>
          <t>Since Inception</t>
        </is>
      </c>
      <c r="B53" s="4" t="inlineStr">
        <is>
          <t>rr_AverageAnnualReturnSinceInception</t>
        </is>
      </c>
      <c r="C53" s="4" t="inlineStr">
        <is>
          <t>20.00%</t>
        </is>
      </c>
    </row>
    <row r="54">
      <c r="A54" s="4" t="inlineStr">
        <is>
          <t>First Trust IPOX Europe Equity Opportunities ETF | After tax on distributions and sale of fund shares | First Trust IPOX Europe Equity Opportunities ETF</t>
        </is>
      </c>
    </row>
    <row r="55">
      <c r="A55" s="3" t="inlineStr">
        <is>
          <t>Risk Return Abstract</t>
        </is>
      </c>
      <c r="B55" s="4" t="inlineStr">
        <is>
          <t>rr_RiskReturnAbstract</t>
        </is>
      </c>
    </row>
    <row r="56">
      <c r="A56" s="4" t="inlineStr">
        <is>
          <t>1 Year</t>
        </is>
      </c>
      <c r="B56" s="4" t="inlineStr">
        <is>
          <t>rr_AverageAnnualReturnYear01</t>
        </is>
      </c>
      <c r="C56" s="4" t="inlineStr">
        <is>
          <t>20.89%</t>
        </is>
      </c>
    </row>
    <row r="57">
      <c r="A57" s="4" t="inlineStr">
        <is>
          <t>Since Inception</t>
        </is>
      </c>
      <c r="B57" s="4" t="inlineStr">
        <is>
          <t>rr_AverageAnnualReturnSinceInception</t>
        </is>
      </c>
      <c r="C57" s="4" t="inlineStr">
        <is>
          <t>15.84%</t>
        </is>
      </c>
    </row>
    <row r="58">
      <c r="A58" s="4" t="inlineStr">
        <is>
          <t>First Trust IPOX Europe Equity Opportunities ETF | IPOX® 100 Europe Index (reflects no deduction for fees, expenses or taxes)</t>
        </is>
      </c>
    </row>
    <row r="59">
      <c r="A59" s="3" t="inlineStr">
        <is>
          <t>Risk Return Abstract</t>
        </is>
      </c>
      <c r="B59" s="4" t="inlineStr">
        <is>
          <t>rr_RiskReturnAbstract</t>
        </is>
      </c>
    </row>
    <row r="60">
      <c r="A60" s="4" t="inlineStr">
        <is>
          <t>1 Year</t>
        </is>
      </c>
      <c r="B60" s="4" t="inlineStr">
        <is>
          <t>rr_AverageAnnualReturnYear01</t>
        </is>
      </c>
      <c r="C60" s="4" t="inlineStr">
        <is>
          <t>37.29%</t>
        </is>
      </c>
    </row>
    <row r="61">
      <c r="A61" s="4" t="inlineStr">
        <is>
          <t>Since Inception</t>
        </is>
      </c>
      <c r="B61" s="4" t="inlineStr">
        <is>
          <t>rr_AverageAnnualReturnSinceInception</t>
        </is>
      </c>
      <c r="C61" s="4" t="inlineStr">
        <is>
          <t>22.35%</t>
        </is>
      </c>
    </row>
    <row r="62">
      <c r="A62" s="4" t="inlineStr">
        <is>
          <t>First Trust IPOX Europe Equity Opportunities ETF | MSCI Europe Index (reflects no deduction for fees, expenses or taxes)</t>
        </is>
      </c>
    </row>
    <row r="63">
      <c r="A63" s="3" t="inlineStr">
        <is>
          <t>Risk Return Abstract</t>
        </is>
      </c>
      <c r="B63" s="4" t="inlineStr">
        <is>
          <t>rr_RiskReturnAbstract</t>
        </is>
      </c>
    </row>
    <row r="64">
      <c r="A64" s="4" t="inlineStr">
        <is>
          <t>1 Year</t>
        </is>
      </c>
      <c r="B64" s="4" t="inlineStr">
        <is>
          <t>rr_AverageAnnualReturnYear01</t>
        </is>
      </c>
      <c r="C64" s="4" t="inlineStr">
        <is>
          <t>5.38%</t>
        </is>
      </c>
    </row>
    <row r="65">
      <c r="A65" s="4" t="inlineStr">
        <is>
          <t>Since Inception</t>
        </is>
      </c>
      <c r="B65" s="4" t="inlineStr">
        <is>
          <t>rr_AverageAnnualReturnSinceInception</t>
        </is>
      </c>
      <c r="C65" s="4" t="inlineStr">
        <is>
          <t>6.74%</t>
        </is>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21" customWidth="1" min="1" max="1"/>
    <col width="22" customWidth="1" min="2" max="2"/>
    <col width="15"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Feb. 1,
		2021</t>
        </is>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No Redemption - First Trust Cloud Computing ETF - First Trust Cloud Computing ETF</t>
        </is>
      </c>
      <c r="B1" s="2" t="inlineStr">
        <is>
          <t>1 Year</t>
        </is>
      </c>
      <c r="C1" s="2" t="inlineStr">
        <is>
          <t>3 Years</t>
        </is>
      </c>
      <c r="D1" s="2" t="inlineStr">
        <is>
          <t>5 Years</t>
        </is>
      </c>
      <c r="E1" s="2" t="inlineStr">
        <is>
          <t>10 Years</t>
        </is>
      </c>
    </row>
    <row r="2">
      <c r="A2" s="4" t="inlineStr">
        <is>
          <t>USD ($)</t>
        </is>
      </c>
      <c r="B2" s="5" t="n">
        <v>61</v>
      </c>
      <c r="C2" s="5" t="n">
        <v>192</v>
      </c>
      <c r="D2" s="5" t="n">
        <v>335</v>
      </c>
      <c r="E2" s="5" t="n">
        <v>750</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4" customWidth="1" min="2" max="2"/>
  </cols>
  <sheetData>
    <row r="1">
      <c r="A1" s="1" t="inlineStr">
        <is>
          <t>Annual Total Returns [BarChart] - First Trust Cloud Computing ETF - First Trust Cloud Computing ETF</t>
        </is>
      </c>
      <c r="B1" s="2" t="inlineStr">
        <is>
          <t>Feb. 01, 2021</t>
        </is>
      </c>
    </row>
    <row r="2">
      <c r="A2" s="3" t="inlineStr">
        <is>
          <t>Bar Chart Table:</t>
        </is>
      </c>
    </row>
    <row r="3">
      <c r="A3" s="4" t="inlineStr">
        <is>
          <t>2012</t>
        </is>
      </c>
      <c r="B3" s="4" t="inlineStr">
        <is>
          <t>15.53%</t>
        </is>
      </c>
    </row>
    <row r="4">
      <c r="A4" s="4" t="inlineStr">
        <is>
          <t>2013</t>
        </is>
      </c>
      <c r="B4" s="4" t="inlineStr">
        <is>
          <t>33.35%</t>
        </is>
      </c>
    </row>
    <row r="5">
      <c r="A5" s="4" t="inlineStr">
        <is>
          <t>2014</t>
        </is>
      </c>
      <c r="B5" s="4" t="inlineStr">
        <is>
          <t>7.42%</t>
        </is>
      </c>
    </row>
    <row r="6">
      <c r="A6" s="4" t="inlineStr">
        <is>
          <t>2015</t>
        </is>
      </c>
      <c r="B6" s="4" t="inlineStr">
        <is>
          <t>5.89%</t>
        </is>
      </c>
    </row>
    <row r="7">
      <c r="A7" s="4" t="inlineStr">
        <is>
          <t>2016</t>
        </is>
      </c>
      <c r="B7" s="4" t="inlineStr">
        <is>
          <t>15.42%</t>
        </is>
      </c>
    </row>
    <row r="8">
      <c r="A8" s="4" t="inlineStr">
        <is>
          <t>2017</t>
        </is>
      </c>
      <c r="B8" s="4" t="inlineStr">
        <is>
          <t>33.39%</t>
        </is>
      </c>
    </row>
    <row r="9">
      <c r="A9" s="4" t="inlineStr">
        <is>
          <t>2018</t>
        </is>
      </c>
      <c r="B9" s="4" t="inlineStr">
        <is>
          <t>6.23%</t>
        </is>
      </c>
    </row>
    <row r="10">
      <c r="A10" s="4" t="inlineStr">
        <is>
          <t>2019</t>
        </is>
      </c>
      <c r="B10" s="4" t="inlineStr">
        <is>
          <t>25.78%</t>
        </is>
      </c>
    </row>
    <row r="11">
      <c r="A11" s="4" t="inlineStr">
        <is>
          <t>2020</t>
        </is>
      </c>
      <c r="B11" s="4" t="inlineStr">
        <is>
          <t>57.84%</t>
        </is>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W4"/>
  <sheetViews>
    <sheetView workbookViewId="0">
      <selection activeCell="A1" sqref="A1"/>
    </sheetView>
  </sheetViews>
  <sheetFormatPr baseColWidth="8" defaultRowHeight="15"/>
  <cols>
    <col width="63" customWidth="1" min="1" max="1"/>
    <col width="80" customWidth="1" min="2" max="2"/>
    <col width="39" customWidth="1" min="3" max="3"/>
    <col width="47" customWidth="1" min="4" max="4"/>
    <col width="46" customWidth="1" min="5" max="5"/>
    <col width="64" customWidth="1" min="6" max="6"/>
    <col width="65" customWidth="1" min="7" max="7"/>
    <col width="73" customWidth="1" min="8" max="8"/>
    <col width="80" customWidth="1" min="9" max="9"/>
    <col width="80" customWidth="1" min="10" max="10"/>
    <col width="80" customWidth="1" min="11" max="11"/>
    <col width="80" customWidth="1" min="12" max="12"/>
    <col width="13" customWidth="1" min="13" max="13"/>
    <col width="80" customWidth="1" min="14" max="14"/>
    <col width="13" customWidth="1" min="15" max="15"/>
    <col width="80" customWidth="1" min="16" max="16"/>
    <col width="13" customWidth="1" min="17" max="17"/>
    <col width="73" customWidth="1" min="18" max="18"/>
    <col width="74" customWidth="1" min="19" max="19"/>
    <col width="80" customWidth="1" min="20" max="20"/>
    <col width="80" customWidth="1" min="21" max="21"/>
    <col width="80" customWidth="1" min="22" max="22"/>
    <col width="80" customWidth="1" min="23" max="23"/>
  </cols>
  <sheetData>
    <row r="1">
      <c r="A1" s="1" t="inlineStr">
        <is>
          <t>Average Annual Total Returns - First Trust Cloud Computing ETF</t>
        </is>
      </c>
      <c r="B1" s="2" t="inlineStr">
        <is>
          <t>First Trust Cloud Computing ETF1 Year</t>
        </is>
      </c>
      <c r="C1" s="2" t="inlineStr">
        <is>
          <t>First Trust Cloud Computing ETF5 Years</t>
        </is>
      </c>
      <c r="D1" s="2" t="inlineStr">
        <is>
          <t>First Trust Cloud Computing ETFSince Inception</t>
        </is>
      </c>
      <c r="E1" s="2" t="inlineStr">
        <is>
          <t>First Trust Cloud Computing ETFInception Date</t>
        </is>
      </c>
      <c r="F1" s="2" t="inlineStr">
        <is>
          <t>First Trust Cloud Computing ETFAfter tax on distributions1 Year</t>
        </is>
      </c>
      <c r="G1" s="2" t="inlineStr">
        <is>
          <t>First Trust Cloud Computing ETFAfter tax on distributions5 Years</t>
        </is>
      </c>
      <c r="H1" s="2" t="inlineStr">
        <is>
          <t>First Trust Cloud Computing ETFAfter tax on distributionsSince Inception</t>
        </is>
      </c>
      <c r="I1" s="2" t="inlineStr">
        <is>
          <t>First Trust Cloud Computing ETFAfter tax on distributions and sale of fund shares1 Year</t>
        </is>
      </c>
      <c r="J1" s="2" t="inlineStr">
        <is>
          <t>First Trust Cloud Computing ETFAfter tax on distributions and sale of fund shares5 Years</t>
        </is>
      </c>
      <c r="K1" s="2" t="inlineStr">
        <is>
          <t>First Trust Cloud Computing ETFAfter tax on distributions and sale of fund sharesSince Inception</t>
        </is>
      </c>
      <c r="L1" s="2" t="inlineStr">
        <is>
          <t>ISE CTA Cloud Computing Index(TM) (reflects no deduction for fees, expenses or taxes)1 Year</t>
        </is>
      </c>
      <c r="N1" s="2" t="inlineStr">
        <is>
          <t>ISE CTA Cloud Computing Index(TM) (reflects no deduction for fees, expenses or taxes)5 Years</t>
        </is>
      </c>
      <c r="P1" s="2" t="inlineStr">
        <is>
          <t>ISE CTA Cloud Computing Index(TM) (reflects no deduction for fees, expenses or taxes)Since Inception</t>
        </is>
      </c>
      <c r="R1" s="2" t="inlineStr">
        <is>
          <t>S&amp;P 500® Index (reflects no deduction for fees, expenses or taxes)1 Year</t>
        </is>
      </c>
      <c r="S1" s="2" t="inlineStr">
        <is>
          <t>S&amp;P 500® Index (reflects no deduction for fees, expenses or taxes)5 Years</t>
        </is>
      </c>
      <c r="T1" s="2" t="inlineStr">
        <is>
          <t>S&amp;P 500® Index (reflects no deduction for fees, expenses or taxes)Since Inception</t>
        </is>
      </c>
      <c r="U1" s="2" t="inlineStr">
        <is>
          <t>S&amp;P Composite 1500® Information Technology Index (reflects no deduction for fees, expenses or taxes)1 Year</t>
        </is>
      </c>
      <c r="V1" s="2" t="inlineStr">
        <is>
          <t>S&amp;P Composite 1500® Information Technology Index (reflects no deduction for fees, expenses or taxes)5 Years</t>
        </is>
      </c>
      <c r="W1" s="2" t="inlineStr">
        <is>
          <t>S&amp;P Composite 1500® Information Technology Index (reflects no deduction for fees, expenses or taxes)Since Inception</t>
        </is>
      </c>
    </row>
    <row r="2">
      <c r="A2" s="4" t="inlineStr">
        <is>
          <t>Total</t>
        </is>
      </c>
      <c r="B2" s="4" t="inlineStr">
        <is>
          <t>57.84%</t>
        </is>
      </c>
      <c r="C2" s="4" t="inlineStr">
        <is>
          <t>26.56%</t>
        </is>
      </c>
      <c r="D2" s="4" t="inlineStr">
        <is>
          <t>18.13%</t>
        </is>
      </c>
      <c r="E2" s="4" t="inlineStr">
        <is>
          <t>Jul. 5,
		2011</t>
        </is>
      </c>
      <c r="F2" s="4" t="inlineStr">
        <is>
          <t>57.69%</t>
        </is>
      </c>
      <c r="G2" s="4" t="inlineStr">
        <is>
          <t>26.31%</t>
        </is>
      </c>
      <c r="H2" s="4" t="inlineStr">
        <is>
          <t>17.97%</t>
        </is>
      </c>
      <c r="I2" s="4" t="inlineStr">
        <is>
          <t>34.22%</t>
        </is>
      </c>
      <c r="J2" s="4" t="inlineStr">
        <is>
          <t>21.91%</t>
        </is>
      </c>
      <c r="K2" s="4" t="inlineStr">
        <is>
          <t>15.43%</t>
        </is>
      </c>
      <c r="L2" s="4" t="inlineStr">
        <is>
          <t>58.80%</t>
        </is>
      </c>
      <c r="M2" s="4" t="inlineStr">
        <is>
          <t>[1]</t>
        </is>
      </c>
      <c r="N2" s="4" t="inlineStr">
        <is>
          <t>27.17%</t>
        </is>
      </c>
      <c r="O2" s="4" t="inlineStr">
        <is>
          <t>[1]</t>
        </is>
      </c>
      <c r="P2" s="4" t="inlineStr">
        <is>
          <t>18.78%</t>
        </is>
      </c>
      <c r="Q2" s="4" t="inlineStr">
        <is>
          <t>[1]</t>
        </is>
      </c>
      <c r="R2" s="4" t="inlineStr">
        <is>
          <t>18.40%</t>
        </is>
      </c>
      <c r="S2" s="4" t="inlineStr">
        <is>
          <t>15.22%</t>
        </is>
      </c>
      <c r="T2" s="4" t="inlineStr">
        <is>
          <t>13.82%</t>
        </is>
      </c>
      <c r="U2" s="4" t="inlineStr">
        <is>
          <t>43.23%</t>
        </is>
      </c>
      <c r="V2" s="4" t="inlineStr">
        <is>
          <t>27.39%</t>
        </is>
      </c>
      <c r="W2" s="4" t="inlineStr">
        <is>
          <t>20.87%</t>
        </is>
      </c>
    </row>
    <row r="3"/>
    <row r="4">
      <c r="A4" s="4" t="inlineStr">
        <is>
          <t>[1]</t>
        </is>
      </c>
      <c r="B4" s="4" t="inlineStr">
        <is>
          <t>On June 24, 2019, the Fund’s underlying index changed its methodology and changed its name from "ISE Cloud Computing TM Index" to "ISE CTA Cloud Computing Index TM ."</t>
        </is>
      </c>
    </row>
  </sheetData>
  <mergeCells count="5">
    <mergeCell ref="L1:M1"/>
    <mergeCell ref="N1:O1"/>
    <mergeCell ref="P1:Q1"/>
    <mergeCell ref="A3:W3"/>
    <mergeCell ref="B4:W4"/>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Feb. 1,
		2021</t>
        </is>
      </c>
    </row>
    <row r="4">
      <c r="A4" s="4" t="inlineStr">
        <is>
          <t>First Trust Cloud Computing ETF</t>
        </is>
      </c>
    </row>
    <row r="5">
      <c r="A5" s="3" t="inlineStr">
        <is>
          <t>Risk Return Abstract</t>
        </is>
      </c>
      <c r="B5" s="4" t="inlineStr">
        <is>
          <t>rr_RiskReturnAbstract</t>
        </is>
      </c>
    </row>
    <row r="6">
      <c r="A6" s="4" t="inlineStr">
        <is>
          <t>Risk/Return [Heading]</t>
        </is>
      </c>
      <c r="B6" s="4" t="inlineStr">
        <is>
          <t>rr_RiskReturnHeading</t>
        </is>
      </c>
      <c r="C6" s="4" t="inlineStr">
        <is>
          <t>Summary Information</t>
        </is>
      </c>
    </row>
    <row r="7">
      <c r="A7" s="4" t="inlineStr">
        <is>
          <t>Objective [Heading]</t>
        </is>
      </c>
      <c r="B7" s="4" t="inlineStr">
        <is>
          <t>rr_ObjectiveHeading</t>
        </is>
      </c>
      <c r="C7" s="4" t="inlineStr">
        <is>
          <t>&amp;lt;span style="color:#000000;font-family:Arial;font-size:9.90pt;font-weight:bold;margin-left:0%;"&gt;Investment Objective&amp;lt;/span&gt;</t>
        </is>
      </c>
    </row>
    <row r="8">
      <c r="A8" s="4" t="inlineStr">
        <is>
          <t>Objective, Primary [Text Block]</t>
        </is>
      </c>
      <c r="B8" s="4" t="inlineStr">
        <is>
          <t>rr_ObjectivePrimaryTextBlock</t>
        </is>
      </c>
      <c r="C8" s="4" t="inlineStr">
        <is>
          <t>The First Trust Cloud Computing ETF (the “Fund” ) seeks investment results that correspond generally to the price and yield (before the Fund’s fees and expenses) of an equity index called the ISE CTA Cloud Computing Index TM (the “Index” ).</t>
        </is>
      </c>
    </row>
    <row r="9">
      <c r="A9" s="4" t="inlineStr">
        <is>
          <t>Expense [Heading]</t>
        </is>
      </c>
      <c r="B9" s="4" t="inlineStr">
        <is>
          <t>rr_ExpenseHeading</t>
        </is>
      </c>
      <c r="C9" s="4" t="inlineStr">
        <is>
          <t>&amp;lt;span style="color:#000000;font-family:Arial;font-size:9.90pt;font-weight:bold;margin-left:0%;"&gt;Fees and Expenses of the Fund&amp;lt;/span&gt;</t>
        </is>
      </c>
    </row>
    <row r="10">
      <c r="A10" s="4" t="inlineStr">
        <is>
          <t>Expense Narrative [Text Block]</t>
        </is>
      </c>
      <c r="B10" s="4" t="inlineStr">
        <is>
          <t>rr_ExpenseNarrativeTextBlock</t>
        </is>
      </c>
      <c r="C10" s="4" t="inlineStr">
        <is>
          <t>The following table describes the fees and expenses you may pay if you buy, hold and sell shares of the Fund. Investors may pay other fees, such as brokerage commissions and other fees to financial intermediaries, which are not reflected in the table and example below.</t>
        </is>
      </c>
    </row>
    <row r="11">
      <c r="A11" s="4" t="inlineStr">
        <is>
          <t>Shareholder Fees Caption [Text]</t>
        </is>
      </c>
      <c r="B11" s="4" t="inlineStr">
        <is>
          <t>rr_ShareholderFeesCaption</t>
        </is>
      </c>
      <c r="C11" s="4" t="inlineStr">
        <is>
          <t>&amp;lt;span style="color:#000000;font-family:Arial;font-size:9.00pt;font-weight:bold;margin-left:0%;"&gt;Shareholder Fees&amp;lt;/span&gt;&amp;lt;span style="color:#000000;font-family:Arial;font-size:9.00pt;"&gt;(fees paid directly from your investment)&amp;lt;/span&gt;</t>
        </is>
      </c>
    </row>
    <row r="12">
      <c r="A12" s="4" t="inlineStr">
        <is>
          <t>Operating Expenses Caption [Text]</t>
        </is>
      </c>
      <c r="B12" s="4" t="inlineStr">
        <is>
          <t>rr_OperatingExpensesCaption</t>
        </is>
      </c>
      <c r="C12" s="4" t="inlineStr">
        <is>
          <t>&amp;lt;span style="color:#000000;font-family:Arial;font-size:9.00pt;font-weight:bold;margin-left:0%;"&gt;Annual Fund Operating Expenses&amp;lt;/span&gt;&amp;lt;span style="color:#000000;font-family:Arial;font-size:9.00pt;"&gt;(expenses that you pay each year as a percentage of the value of your investment)&amp;lt;/span&gt;</t>
        </is>
      </c>
    </row>
    <row r="13">
      <c r="A13" s="4" t="inlineStr">
        <is>
          <t>Portfolio Turnover [Heading]</t>
        </is>
      </c>
      <c r="B13" s="4" t="inlineStr">
        <is>
          <t>rr_PortfolioTurnoverHeading</t>
        </is>
      </c>
      <c r="C13" s="4" t="inlineStr">
        <is>
          <t>&amp;lt;span style="color:#000000;font-family:Arial;font-size:9.90pt;font-weight:bold;margin-left:0%;"&gt;Portfolio Turnover&amp;lt;/span&gt;</t>
        </is>
      </c>
    </row>
    <row r="14">
      <c r="A14" s="4" t="inlineStr">
        <is>
          <t>Portfolio Turnover [Text Block]</t>
        </is>
      </c>
      <c r="B14" s="4" t="inlineStr">
        <is>
          <t>rr_PortfolioTurnoverTextBlock</t>
        </is>
      </c>
      <c r="C14" s="4" t="inlineStr">
        <is>
          <t xml:space="preserve">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5% of the average value of its portfolio. </t>
        </is>
      </c>
    </row>
    <row r="15">
      <c r="A15" s="4" t="inlineStr">
        <is>
          <t>Portfolio Turnover, Rate</t>
        </is>
      </c>
      <c r="B15" s="4" t="inlineStr">
        <is>
          <t>rr_PortfolioTurnoverRate</t>
        </is>
      </c>
      <c r="C15" s="4" t="inlineStr">
        <is>
          <t>35.00%</t>
        </is>
      </c>
    </row>
    <row r="16">
      <c r="A16" s="4" t="inlineStr">
        <is>
          <t>Expense Example [Heading]</t>
        </is>
      </c>
      <c r="B16" s="4" t="inlineStr">
        <is>
          <t>rr_ExpenseExampleHeading</t>
        </is>
      </c>
      <c r="C16" s="4" t="inlineStr">
        <is>
          <t>&amp;lt;span style="color:#000000;font-family:Arial;font-size:9.00pt;font-style:italic;font-weight:bold;margin-left:0%;"&gt;Example&amp;lt;/span&gt;</t>
        </is>
      </c>
    </row>
    <row r="17">
      <c r="A17" s="4" t="inlineStr">
        <is>
          <t>Expense Example, No Redemption Narrative [Text Block]</t>
        </is>
      </c>
      <c r="B17" s="4" t="inlineStr">
        <is>
          <t>rr_ExpenseExampleNoRedemptionNarrativeTextBlock</t>
        </is>
      </c>
      <c r="C17" s="4" t="inlineStr">
        <is>
          <t>The example below is intended to help you compare the cost of investing in the Fund with the cost of investing in other funds. This example does not take into account customary brokerage commissions that you pay when purchasing or selling shares of the Fund in the secondary market. The example assumes that you invest $10,000 in the Fund for the time periods indicated. The example also assumes that your investment has a 5% return each year and that the Fund’s operating expenses remain at current levels. Although your actual costs may be higher or lower, based on these assumptions your costs would be:</t>
        </is>
      </c>
    </row>
    <row r="18">
      <c r="A18" s="4" t="inlineStr">
        <is>
          <t>Strategy [Heading]</t>
        </is>
      </c>
      <c r="B18" s="4" t="inlineStr">
        <is>
          <t>rr_StrategyHeading</t>
        </is>
      </c>
      <c r="C18" s="4" t="inlineStr">
        <is>
          <t>&amp;lt;span style="color:#000000;font-family:Arial;font-size:9.90pt;font-weight:bold;margin-left:0%;"&gt;Principal Investment Strategies&amp;lt;/span&gt;</t>
        </is>
      </c>
    </row>
    <row r="19">
      <c r="A19" s="4" t="inlineStr">
        <is>
          <t>Strategy Narrative [Text Block]</t>
        </is>
      </c>
      <c r="B19" s="4" t="inlineStr">
        <is>
          <t>rr_StrategyNarrativeTextBlock</t>
        </is>
      </c>
      <c r="C19" s="4" t="inlineStr">
        <is>
          <t>The Fund will normally invest at least 90% of its net assets (including investment borrowings) in the common stocks and depositary receipts that comprise the Index. The Fund, using an indexing investment approach, attempts to replicate, before fees and expenses, the performance of the Index. The Index is developed, maintained and sponsored by Nasdaq, Inc. (the “Index Provider” ). The Index Provider may, from time to time, exercise reasonable discretion as it deems appropriate in order to maintain Index integrity. The Index is designed to track the performance of companies involved in the cloud computing industry. To be eligible for inclusion in the Index, a security must be issued by a “cloud computing” company, as classified by the Consumer Technology Association (the “CTA” ). A security issued by a company engaged in one or more of the activities listed below is determined to be a cloud computing company: • Infrastructure-as-a-Service ( “IaaS” ): Companies that deliver cloud computing infrastructure – servers, storage, and networks – as an on-demand service. • Platform-as-a-Service ( “PaaS” ): Companies that deliver a platform for the creation of software in the form of virtualization, middleware, and/or operating systems, which is then delivered over the internet. • Software-as-a-Service ( “SaaS” ): Companies that deliver software applications over the internet enabling other companies to conduct their operations using the application. In addition to comprising one of the three enumerated categories, a security must also have a minimum market capitalization of $500 million, a minimum three-month average daily dollar trading volume of $5 million, a minimum free float of 20%, be listed on an Index-eligible exchange and have seasoned for at least three months on an Index-eligible exchange in order to be eligible for inclusion in the Index. The Index employs a modified equal weighting methodology that utilizes a security’s “cloud score.” A security’s cloud score is calculated by determining whether its issuing company qualifies as an IaaS, PaaS and/or SaaS. Companies are assigned a score of 3 if they qualify as an IaaS, a score of 2 if they qualify as a PaaS and a score of 1 if they qualify as a SaaS. A company can qualify as all three types. Therefore, a security can achieve a maximum cloud score of 6. Each security’s cloud score is divided by the total sum of the scores in the universe to determine the weight of each security. Individual security weights are capped at 4.5%. The Index is reconstituted and rebalanced quarterly and the Fund will make corresponding changes to its portfolio shortly after the Index changes are made public. The Index’s quarterly rebalance and reconstitution schedule may cause the Fund to experience a higher rate of portfolio turnover. The Fund will be concentrated in an industry or a group of industries to the extent that the Index is so concentrated. As of December 31, 2020, the Fund had significant investments in information technology companies, although this may change from time to time. To the extent the Fund invests a significant portion of its assets in a given jurisdiction or investment sector, the Fund may be exposed to the risks associated with that jurisdiction or investment sector.</t>
        </is>
      </c>
    </row>
    <row r="20">
      <c r="A20" s="4" t="inlineStr">
        <is>
          <t>Risk [Heading]</t>
        </is>
      </c>
      <c r="B20" s="4" t="inlineStr">
        <is>
          <t>rr_RiskHeading</t>
        </is>
      </c>
      <c r="C20" s="4" t="inlineStr">
        <is>
          <t>&amp;lt;span style="color:#000000;font-family:Arial;font-size:9.90pt;font-weight:bold;margin-left:0%;"&gt;Principal Risks&amp;lt;/span&gt;</t>
        </is>
      </c>
    </row>
    <row r="21">
      <c r="A21" s="4" t="inlineStr">
        <is>
          <t>Risk Narrative [Text Block]</t>
        </is>
      </c>
      <c r="B21" s="4" t="inlineStr">
        <is>
          <t>rr_RiskNarrativeTextBlock</t>
        </is>
      </c>
      <c r="C21" s="4" t="inlineStr">
        <is>
          <t>You could lose money by investing in the Fund. An investment in the Fund is not a deposit of a bank and is not insured or guaranteed by the Federal Deposit Insurance Corporation or any other governmental agency. There can be no assurance that the Fund’s investment objective will be achieved. The order of the below risk factors does not indicate the significance of any particular risk factor. AUTHORIZED PARTICIPANT CONCENTRATION RISK. Only an authorized participant may engage in creation or redemption transactions directly with the Fund. A limited number of institutions act as authorized participants for the Fund. To the extent that these institutions exit the business or are unable to proceed with creation and/or redemption orders and no other authorized participant steps forward to create or redeem, the Fund’s shares may trade at a premium or discount to the Fund’s net asset value and possibly face delisting. CLOUD COMPUTING COMPANIES RISK. Cloud computing companies include companies that provide remote computation, software, data access and storage services. The risks related to investing in such companies include disruption in service caused by hardware or software failure, interruptions or delays in service by third-party data center hosting facilities and maintenance providers, security breaches involving certain private, sensitive, proprietary and confidential information managed and transmitted by cloud computing companies, and privacy concerns and laws, evolving Internet regulation and other foreign or domestic regulations that may limit or otherwise affect the operations of such companies. In addition, the business models employed by the companies in the cloud computing industry may not prove to be successful. CYBER SECURITY RISK. The Fund is susceptible to operational risks through breaches in cyber security. A breach in cyber security refers to both intentional and unintentional events that may cause the Fund to lose proprietary information, suffer data corruption or lose operational capacity. Such events could cause the Fund to incur regulatory penalties, reputational damage, additional compliance costs associated with corrective measures and/or financial loss. Cyber security breaches may involve unauthorized access to the Fund’s digital information systems through “hacking” or malicious software coding but may also result from outside attacks such as denial-of-service attacks through efforts to make network services unavailable to intended users. In addition, cyber security breaches of the issuers of securities in which the Fund invests or the Fund’s third-party service providers, such as its administrator, transfer agent, custodian, or sub-advisor, as applicable, can also subject the Fund to many of the same risks associated with direct cyber security breaches. Although the Fund has established risk management systems designed to reduce the risks associated with cyber security, there is no guarantee that such efforts will succeed, especially because the Fund does not directly control the cyber security systems of issuers or third-party service providers. DEPOSITARY RECEIPTS RISK . Depositary receipts may be less liquid than the underlying shares in their primary trading market. Any distributions paid to the holders of depositary receipts are usually subject to a fee charged by the depositary. Holders of depositary receipts may have limited voting rights, and investment restrictions in certain countries may adversely impact the value of depositary receipts because such restrictions may limit the ability to convert the equity shares into depositary receipts and vice versa. Such restrictions may cause the equity shares of the underlying issuer to trade at a discount or premium to the market price of the depositary receipts. EQUITY SECURITIES RISK. The value of the Fund’s shares will fluctuate with changes in the value of the equity securities in which it invests. Equity securities prices fluctuate for several reasons, including changes in investors’ perceptions of the financial condition of an issuer or the general condition of the relevant equity market, such as market volatility, or when political or economic events affecting an issuer occur. Common stock prices may be particularly sensitive to rising interest rates, as the cost of capital rises and borrowing costs increase. Equity securities may decline significantly in price over short or extended periods of time, and such declines may occur in the equity market as a whole, or they may occur in only a particular country, company, industry or sector of the market. INDEX CONSTITUENT RISK. The Fund may be a constituent of one or more indices. As a result, the Fund may be included in one or more index-tracking exchange-traded funds or mutual funds. Being a component security of such a vehicle could greatly affect the trading activity involving the Fund’s shares, the size of the Fund and the market volatility of the Fund. Inclusion in an index could increase demand for the Fund and removal from an index could result in outsized selling activity in a relatively short period of time. As a result, the Fund’s net asset value could be negatively impacted and the Fund’s market price may be below the Fund’s net asset value during certain periods. In addition, index rebalances may potentially result in increased trading activity in the Fund’s shares. INDEX PROVIDER RISK. There is no assurance that the Index Provider, or any agents that act on its behalf, will compile the Index accurately, or that the Index will be determined, maintained, constructed, reconstituted, rebalanced, composed, calculated or disseminated accurately. The Index Provider and its agents do not provide any representation or warranty in relation to the quality, accuracy or completeness of data in the Index, and do not guarantee that the Index will be calculated in accordance with its stated methodology. The Advisor’s mandate as described in this prospectus is to manage the Fund consistently with the Index provided by the Index Provider. The Advisor relies upon the Index provider and its agents to accurately compile, maintain, construct, reconstitute, rebalance, compose, calculate and disseminate the Index accurately. Therefore, losses or costs associated with any Index Provider or agent errors generally will be borne by the Fund and its shareholders. To correct any such error, the Index Provider or its agents may carry out an unscheduled rebalance of the Index or other modification of Index constituents or weightings. When the Fund in turn rebalances its portfolio, any transaction costs and market exposure arising from such portfolio rebalancing will be borne by the Fund and its shareholders. Unscheduled rebalances also expose the Fund to additional tracking error risk. Errors in respect of the quality, accuracy and completeness of the data used to compile the Index may occur from time to time and may not be identified and corrected by the Index Provider for a period of time or at all, particularly where the Index is less commonly used as a benchmark by funds or advisors. For example, during a period where the Index contains incorrect constituents, the Fund tracking the Index would have market exposure to such constituents and would be underexposed to the Index’s other constituents. Such errors may negatively impact the Fund and its shareholders. The Index Provider and its agents rely on various sources of information to assess the criteria of issuers included in the Index, including information that may be based on assumptions and estimates. Neither the Fund nor the Advisor can offer assurances that the Index’s calculation methodology or sources of information will provide an accurate assessment of included issuers. Unusual market conditions may cause the Index Provider to postpone a scheduled rebalance, which could cause the Index to vary from its normal or expected composition. The postponement of a scheduled rebalance in a time of market volatility could mean that constituents that would otherwise be removed at rebalance due to changes in market capitalizations, issuer credit ratings, or other reasons may remain, causing the performance and constituents of the Index to vary from those expected under normal conditions. Apart from scheduled rebalances, the Index Provider or its agents may carry out additional ad hoc rebalances to the Index due to unusual market conditions or in order, for example, to correct an error in the selection of index constituents. INFORMATION TECHNOLOGY COMPANIES RISK. Information technology companies produce and provide hardware, software and information technology systems and services. These companies may be adversely affected by rapidly changing technologies, short product life cycles, fierce competition, aggressive pricing and reduced profit margins, the loss of patent, copyright and trademark protections, cyclical market patterns, evolving industry standards and frequent new product introductions. In addition, information technology companies are particularly vulnerable to federal, state and local government regulation, and competition and consolidation, both domestically and internationally, including competition from foreign competitors with lower production costs. Information technology companies also heavily rely on intellectual property rights and may be adversely affected by the loss or impairment of those rights. INTERNET COMPANIES RISK. Internet companies are subject to rapid changes in technology, hacking or other cyber security events, worldwide competition, rapid obsolescence of products and services, loss of patent protections, cyclical market patterns, evolving industry standards, frequent new product introductions and the considerable risk of owning small capitalization companies that have recently begun operations. Many Internet companies have incurred large losses since their inception and may continue to incur large losses in the hope of capturing market share and generating future revenues. Accordingly, many such companies expect to incur significant operating losses for the foreseeable future, and may never be profitable. The markets in which many Internet companies compete face rapidly evolving industry standards, frequent new service and product announcements, introductions and enhancements and changing customer demands. The failure of an Internet company to adapt to such changes could have a material adverse effect on the company's business. In addition, the widespread adoption of new Internet, networking, telecommunications technologies, or other technological changes could require substantial expenditures by an Internet company to modify or adapt its services or infrastructure, which could have a material adverse effect on an Internet company's business. MARKET MAKER RISK. The Fund faces numerous market trading risks, including the potential lack of an active market for Fund shares due to a limited number of market markers. Decisions by market makers or authorized participants to reduce their role or step away from these activities in times of market stress could inhibit the effectiveness of the arbitrage process in maintaining the relationship between the underlying values of the Fund’s portfolio securities and the Fund’s market price. The Fund may rely on a small number of third-party market makers to provide a market for the purchase and sale of shares. Any trading halt or other problem relating to the trading activity of these market makers could result in a dramatic change in the spread between the Fund’s net asset value and the price at which the Fund’s shares are trading on the Exchange, which could result in a decrease in value of the Fund’s shares. This reduced effectiveness could result in Fund shares trading at a discount to net asset value and also in greater than normal intraday bid-ask spreads for Fund shares. MARKET RISK. Market risk is the risk that a particular security, or shares of the Fund in general, may fall in value. Securities are subject to market fluctuations caused by such factors as economic, political, regulatory or market developments, changes in interest rates and perceived trends in securities prices. Shares of the Fund could decline in value or underperform other investments. In addition, local, regional or global events such as war, acts of terrorism, spread of infectious diseases or other public health issues, recessions, or other events could have a significant negative impact on the Fund and its investments. For example, the coronavirus disease 2019 (COVID-19) global pandemic and the aggressive responses taken by many governments, including closing borders, restricting international and domestic travel, and the imposition of prolonged quarantines or similar restrictions, has had negative impacts, and in many cases severe impacts, on markets worldwide. Additionally, the COVID-19 pandemic has caused prolonged disruptions to the normal business operations of companies around the world and the impact of such disruptions is hard to predict. Such events may affect certain geographic regions, countries, sectors and industries more significantly than others. Such events could adversely affect the prices and liquidity of the Fund’s portfolio securities or other instruments and could result in disruptions in the trading markets. Any of such circumstances could have a materially negative impact on the value of the Fund’s shares and result in increased market volatility. During any such events, the Fund’s shares may trade at increased premiums or discounts to their net asset value. NON-CORRELATION RISK. The Fund’s return may not match the return of the Index for a number of reasons. The Fund incurs operating expenses not applicable to the Index, and may incur costs in buying and selling securities, especially when rebalancing the Fund’s portfolio holdings to reflect changes in the composition of the Index. In addition, the Fund’s portfolio holdings may not exactly replicate the securities included in the Index or the ratios between the securities included in the Index. NON-U.S. SECURITIES RISK. Non-U.S. securities are subject to higher volatility than securities of domestic issuers due to possible adverse political, social or economic developments, restrictions on foreign investment or exchange of securities, capital controls, lack of liquidity, currency exchange rates, excessive taxation, government seizure of assets, the imposition of sanctions by foreign governments, different legal or accounting standards, and less government supervision and regulation of securities exchanges in foreign countries. PASSIVE INVESTMENT RISK. The Fund is not actively managed. The Fund invests in securities included in or representative of the Index regardless of investment merit. The Fund generally will not attempt to take defensive positions in declining markets. In the event that the Index is no longer calculated, the Index license is terminated or the identity or character of the Index is materially changed, the Fund will seek to engage a replacement index. PORTFOLIO TURNOVER RISK. High portfolio turnover may result in the Fund paying higher levels of transaction costs and may generate greater tax liabilities for shareholders. Portfolio turnover risk may cause the Fund’s performance to be less than expected. PREMIUM/DISCOUNT RISK. The market price of the Fund’s shares will generally fluctuate in accordance with changes in the Fund’s net asset value as well as the relative supply of and demand for shares on the Exchange. The Fund’s investment advisor cannot predict whether shares will trade below, at or above their net asset value because the shares trade on the Exchange at market prices and not at net asset value. Price differences may be due, in large part, to the fact that supply and demand forces at work in the secondary trading market for shares will be closely related, but not identical, to the same forces influencing the prices of the holdings of the Fund trading individually or in the aggregate at any point in time. However, given that shares can only be purchased and redeemed in Creation Units, and only to and from broker-dealers and large institutional investors that have entered into participation agreements (unlike shares of closed-end funds, which frequently trade at appreciable discounts from, and sometimes at premiums to, their net asset value), the Fund’s investment advisor believes that large discounts or premiums to the net asset value of shares should not be sustained. During stressed market conditions, the market for the Fund’s shares may become less liquid in response to deteriorating liquidity in the market for the Fund’s underlying portfolio holdings, which could in turn lead to differences between the market price of the Fund’s shares and their net asset value. SIGNIFICANT EXPOSURE RISK. To the extent that the Fund invests a large percentage of its assets in a single asset class or the securities of issuers within the same country, state, region, industry or sector, an adverse economic, business or political development may affect the value of the Fund’s investments more than if the Fund were more broadly diversified. A significant exposure makes the Fund more susceptible to any single occurrence and may subject the Fund to greater market risk than a fund that is more broadly diversified. SMALLER COMPANIES RISK. Small and/or mid capitalization companies may be more vulnerable to adverse general market or economic developments, and their securities may be less liquid and may experience greater price volatility than larger, more established companies as a result of several factors, including limited trading volumes, fewer products or financial resources, management inexperience and less publicly available information. Accordingly, such companies are generally subject to greater market risk than larger, more established companies. TRADING ISSUES RISK. Trading in Fund shares on the Exchange may be halted due to market conditions or for reasons that, in the view of the Exchange, make trading in shares inadvisable. In addition, trading in Fund shares on the Exchange is subject to trading halts caused by extraordinary market volatility pursuant to the Exchange’s “circuit breaker” rules. There can be no assurance that the requirements of the Exchange necessary to maintain the listing of the Fund will continue to be met or will remain unchanged. The Fund may have difficulty maintaining its listing on the Exchange in the event the Fund’s assets are small, the Fund does not have enough shareholders, or if the Fund is unable to proceed with creation and/or redemption orders.</t>
        </is>
      </c>
    </row>
    <row r="22">
      <c r="A22" s="4" t="inlineStr">
        <is>
          <t>Bar Chart and Performance Table [Heading]</t>
        </is>
      </c>
      <c r="B22" s="4" t="inlineStr">
        <is>
          <t>rr_BarChartAndPerformanceTableHeading</t>
        </is>
      </c>
      <c r="C22" s="4" t="inlineStr">
        <is>
          <t>&amp;lt;span style="color:#000000;font-family:Arial;font-size:9.90pt;font-weight:bold;margin-left:0%;"&gt;Annual Total Return&amp;lt;/span&gt;</t>
        </is>
      </c>
    </row>
    <row r="23">
      <c r="A23" s="4" t="inlineStr">
        <is>
          <t>Performance Narrative [Text Block]</t>
        </is>
      </c>
      <c r="B23" s="4" t="inlineStr">
        <is>
          <t>rr_PerformanceNarrativeTextBlock</t>
        </is>
      </c>
      <c r="C23" s="4" t="inlineStr">
        <is>
          <t>The bar chart and table below illustrate the annual calendar year returns of the Fund based on net asset value as well as the average annual Fund and Index returns. The bar chart and table provide an indication of the risks of investing in the Fund by showing changes in the Fund’s performance from year-to-year and by showing how the Fund’s average annual total returns based on net asset value compared to those of the Index, a broad-based market index and a market index. See “Total Return Information” for additional performance information regarding the Fund. The Fund’s performance information is accessible on the Fund’s website at www.ftportfolios.com.</t>
        </is>
      </c>
    </row>
    <row r="24">
      <c r="A24" s="4" t="inlineStr">
        <is>
          <t>Bar Chart [Heading]</t>
        </is>
      </c>
      <c r="B24" s="4" t="inlineStr">
        <is>
          <t>rr_BarChartHeading</t>
        </is>
      </c>
      <c r="C24" s="4" t="inlineStr">
        <is>
          <t>&amp;lt;span style="color:#000000;font-family:Arial;font-size:9.90pt;font-weight:bold;margin-left:0%;"&gt;First Trust Cloud Computing ETF&amp;lt;/span&gt;
&amp;lt;br/&gt;&amp;lt;span style="color:#000000;font-family:Arial;font-size:9.90pt;font-weight:bold;"&gt;Calendar Year Total Returns as of 12/31&amp;lt;/span&gt;</t>
        </is>
      </c>
    </row>
    <row r="25">
      <c r="A25" s="4" t="inlineStr">
        <is>
          <t>Bar Chart Closing [Text Block]</t>
        </is>
      </c>
      <c r="B25" s="4" t="inlineStr">
        <is>
          <t>rr_BarChartClosingTextBlock</t>
        </is>
      </c>
      <c r="C25" s="4" t="inlineStr">
        <is>
          <t>During the periods shown in the chart above: Best Quarter Worst Quarter 36.59% June 30, 2020 -14.36% December 31, 2018</t>
        </is>
      </c>
    </row>
    <row r="26">
      <c r="A26" s="4" t="inlineStr">
        <is>
          <t>Performance Table Heading</t>
        </is>
      </c>
      <c r="B26" s="4" t="inlineStr">
        <is>
          <t>rr_PerformanceTableHeading</t>
        </is>
      </c>
      <c r="C26" s="4" t="inlineStr">
        <is>
          <t>&amp;lt;span style="color:#000000;font-family:Arial;font-size:9.90pt;font-weight:bold;margin-left:0%;"&gt;Average Annual Total Returns for the Periods Ended December 31, 2020&amp;lt;/span&gt;</t>
        </is>
      </c>
    </row>
    <row r="27">
      <c r="A27" s="4" t="inlineStr">
        <is>
          <t>Performance Table Narrative</t>
        </is>
      </c>
      <c r="B27" s="4" t="inlineStr">
        <is>
          <t>rr_PerformanceTableNarrativeTextBlock</t>
        </is>
      </c>
      <c r="C27" s="4" t="inlineStr">
        <is>
          <t>The Fund’s past performance (before and after taxes) is not necessarily an indication of how the Fund will perform in the future. Returns before taxes do not reflect the effects of any income or capital gains taxes. All after-tax returns are calculated using the historical highest individual federal marginal income tax rates and do not reflect the impact of any state or local tax. Returns after taxes on distributions reflect the taxed return on the payment of dividends and capital gains. Returns after taxes on distributions and sale of shares assume you sold your shares at period end, and, therefore, are also adjusted for any capital gains or losses incurred. Returns for the market indices do not include expenses, which are deducted from Fund returns, or taxes. Your own actual after-tax returns will depend on your specific tax situation and may differ from what is shown here. After-tax returns are not relevant to investors who hold Fund shares in tax-deferred accounts such as individual retirement accounts ( IRAs ) or employee-sponsored retirement plans.</t>
        </is>
      </c>
    </row>
    <row r="28">
      <c r="A28" s="4" t="inlineStr">
        <is>
          <t>First Trust Cloud Computing ETF | First Trust Cloud Computing ETF</t>
        </is>
      </c>
    </row>
    <row r="29">
      <c r="A29" s="3" t="inlineStr">
        <is>
          <t>Risk Return Abstract</t>
        </is>
      </c>
      <c r="B29" s="4" t="inlineStr">
        <is>
          <t>rr_RiskReturnAbstract</t>
        </is>
      </c>
    </row>
    <row r="30">
      <c r="A30" s="4" t="inlineStr">
        <is>
          <t>Maximum Sales Charge (Load) Imposed on Purchases (as a percentage of offering price)</t>
        </is>
      </c>
      <c r="B30" s="4" t="inlineStr">
        <is>
          <t>rr_MaximumSalesChargeImposedOnPurchasesOverOfferingPrice</t>
        </is>
      </c>
      <c r="C30" s="4" t="inlineStr">
        <is>
          <t xml:space="preserve">none
				</t>
        </is>
      </c>
    </row>
    <row r="31">
      <c r="A31" s="4" t="inlineStr">
        <is>
          <t>Management Fees</t>
        </is>
      </c>
      <c r="B31" s="4" t="inlineStr">
        <is>
          <t>rr_ManagementFeesOverAssets</t>
        </is>
      </c>
      <c r="C31" s="4" t="inlineStr">
        <is>
          <t>0.60%</t>
        </is>
      </c>
    </row>
    <row r="32">
      <c r="A32" s="4" t="inlineStr">
        <is>
          <t>Distribution and Service (12b-1) Fees</t>
        </is>
      </c>
      <c r="B32" s="4" t="inlineStr">
        <is>
          <t>rr_DistributionAndService12b1FeesOverAssets</t>
        </is>
      </c>
      <c r="C32" s="4" t="inlineStr">
        <is>
          <t xml:space="preserve">none
				</t>
        </is>
      </c>
    </row>
    <row r="33">
      <c r="A33" s="4" t="inlineStr">
        <is>
          <t>Other Expenses</t>
        </is>
      </c>
      <c r="B33" s="4" t="inlineStr">
        <is>
          <t>rr_OtherExpensesOverAssets</t>
        </is>
      </c>
      <c r="C33" s="4" t="inlineStr">
        <is>
          <t xml:space="preserve">none
				</t>
        </is>
      </c>
    </row>
    <row r="34">
      <c r="A34" s="4" t="inlineStr">
        <is>
          <t>Total Annual Fund Operating Expenses</t>
        </is>
      </c>
      <c r="B34" s="4" t="inlineStr">
        <is>
          <t>rr_ExpensesOverAssets</t>
        </is>
      </c>
      <c r="C34" s="4" t="inlineStr">
        <is>
          <t>0.60%</t>
        </is>
      </c>
    </row>
    <row r="35">
      <c r="A35" s="4" t="inlineStr">
        <is>
          <t>1 Year</t>
        </is>
      </c>
      <c r="B35" s="4" t="inlineStr">
        <is>
          <t>rr_ExpenseExampleNoRedemptionYear01</t>
        </is>
      </c>
      <c r="C35" s="6" t="n">
        <v>61</v>
      </c>
    </row>
    <row r="36">
      <c r="A36" s="4" t="inlineStr">
        <is>
          <t>3 Years</t>
        </is>
      </c>
      <c r="B36" s="4" t="inlineStr">
        <is>
          <t>rr_ExpenseExampleNoRedemptionYear03</t>
        </is>
      </c>
      <c r="C36" s="5" t="n">
        <v>192</v>
      </c>
    </row>
    <row r="37">
      <c r="A37" s="4" t="inlineStr">
        <is>
          <t>5 Years</t>
        </is>
      </c>
      <c r="B37" s="4" t="inlineStr">
        <is>
          <t>rr_ExpenseExampleNoRedemptionYear05</t>
        </is>
      </c>
      <c r="C37" s="5" t="n">
        <v>335</v>
      </c>
    </row>
    <row r="38">
      <c r="A38" s="4" t="inlineStr">
        <is>
          <t>10 Years</t>
        </is>
      </c>
      <c r="B38" s="4" t="inlineStr">
        <is>
          <t>rr_ExpenseExampleNoRedemptionYear10</t>
        </is>
      </c>
      <c r="C38" s="6" t="n">
        <v>750</v>
      </c>
    </row>
    <row r="39">
      <c r="A39" s="4" t="inlineStr">
        <is>
          <t>2012</t>
        </is>
      </c>
      <c r="B39" s="4" t="inlineStr">
        <is>
          <t>rr_AnnualReturn2012</t>
        </is>
      </c>
      <c r="C39" s="4" t="inlineStr">
        <is>
          <t>15.53%</t>
        </is>
      </c>
    </row>
    <row r="40">
      <c r="A40" s="4" t="inlineStr">
        <is>
          <t>2013</t>
        </is>
      </c>
      <c r="B40" s="4" t="inlineStr">
        <is>
          <t>rr_AnnualReturn2013</t>
        </is>
      </c>
      <c r="C40" s="4" t="inlineStr">
        <is>
          <t>33.35%</t>
        </is>
      </c>
    </row>
    <row r="41">
      <c r="A41" s="4" t="inlineStr">
        <is>
          <t>2014</t>
        </is>
      </c>
      <c r="B41" s="4" t="inlineStr">
        <is>
          <t>rr_AnnualReturn2014</t>
        </is>
      </c>
      <c r="C41" s="4" t="inlineStr">
        <is>
          <t>7.42%</t>
        </is>
      </c>
    </row>
    <row r="42">
      <c r="A42" s="4" t="inlineStr">
        <is>
          <t>2015</t>
        </is>
      </c>
      <c r="B42" s="4" t="inlineStr">
        <is>
          <t>rr_AnnualReturn2015</t>
        </is>
      </c>
      <c r="C42" s="4" t="inlineStr">
        <is>
          <t>5.89%</t>
        </is>
      </c>
    </row>
    <row r="43">
      <c r="A43" s="4" t="inlineStr">
        <is>
          <t>2016</t>
        </is>
      </c>
      <c r="B43" s="4" t="inlineStr">
        <is>
          <t>rr_AnnualReturn2016</t>
        </is>
      </c>
      <c r="C43" s="4" t="inlineStr">
        <is>
          <t>15.42%</t>
        </is>
      </c>
    </row>
    <row r="44">
      <c r="A44" s="4" t="inlineStr">
        <is>
          <t>2017</t>
        </is>
      </c>
      <c r="B44" s="4" t="inlineStr">
        <is>
          <t>rr_AnnualReturn2017</t>
        </is>
      </c>
      <c r="C44" s="4" t="inlineStr">
        <is>
          <t>33.39%</t>
        </is>
      </c>
    </row>
    <row r="45">
      <c r="A45" s="4" t="inlineStr">
        <is>
          <t>2018</t>
        </is>
      </c>
      <c r="B45" s="4" t="inlineStr">
        <is>
          <t>rr_AnnualReturn2018</t>
        </is>
      </c>
      <c r="C45" s="4" t="inlineStr">
        <is>
          <t>6.23%</t>
        </is>
      </c>
    </row>
    <row r="46">
      <c r="A46" s="4" t="inlineStr">
        <is>
          <t>2019</t>
        </is>
      </c>
      <c r="B46" s="4" t="inlineStr">
        <is>
          <t>rr_AnnualReturn2019</t>
        </is>
      </c>
      <c r="C46" s="4" t="inlineStr">
        <is>
          <t>25.78%</t>
        </is>
      </c>
    </row>
    <row r="47">
      <c r="A47" s="4" t="inlineStr">
        <is>
          <t>2020</t>
        </is>
      </c>
      <c r="B47" s="4" t="inlineStr">
        <is>
          <t>rr_AnnualReturn2020</t>
        </is>
      </c>
      <c r="C47" s="4" t="inlineStr">
        <is>
          <t>57.84%</t>
        </is>
      </c>
    </row>
    <row r="48">
      <c r="A48" s="4" t="inlineStr">
        <is>
          <t>Highest Quarterly Return, Label</t>
        </is>
      </c>
      <c r="B48" s="4" t="inlineStr">
        <is>
          <t>rr_HighestQuarterlyReturnLabel</t>
        </is>
      </c>
      <c r="C48" s="4" t="inlineStr">
        <is>
          <t>&amp;lt;span style="color:#000000;font-family:Arial;font-size:9.00pt;font-weight:bold;"&gt;Best Quarter&amp;lt;/span&gt;</t>
        </is>
      </c>
    </row>
    <row r="49">
      <c r="A49" s="4" t="inlineStr">
        <is>
          <t>Highest Quarterly Return, Date</t>
        </is>
      </c>
      <c r="B49" s="4" t="inlineStr">
        <is>
          <t>rr_BarChartHighestQuarterlyReturnDate</t>
        </is>
      </c>
      <c r="C49" s="4" t="inlineStr">
        <is>
          <t>Jun. 30,
		2020</t>
        </is>
      </c>
    </row>
    <row r="50">
      <c r="A50" s="4" t="inlineStr">
        <is>
          <t>Highest Quarterly Return</t>
        </is>
      </c>
      <c r="B50" s="4" t="inlineStr">
        <is>
          <t>rr_BarChartHighestQuarterlyReturn</t>
        </is>
      </c>
      <c r="C50" s="4" t="inlineStr">
        <is>
          <t>36.59%</t>
        </is>
      </c>
    </row>
    <row r="51">
      <c r="A51" s="4" t="inlineStr">
        <is>
          <t>Lowest Quarterly Return, Label</t>
        </is>
      </c>
      <c r="B51" s="4" t="inlineStr">
        <is>
          <t>rr_LowestQuarterlyReturnLabel</t>
        </is>
      </c>
      <c r="C51" s="4" t="inlineStr">
        <is>
          <t>&amp;lt;span style="color:#000000;font-family:Arial;font-size:9.00pt;font-weight:bold;"&gt;Worst Quarter&amp;lt;/span&gt;</t>
        </is>
      </c>
    </row>
    <row r="52">
      <c r="A52" s="4" t="inlineStr">
        <is>
          <t>Lowest Quarterly Return, Date</t>
        </is>
      </c>
      <c r="B52" s="4" t="inlineStr">
        <is>
          <t>rr_BarChartLowestQuarterlyReturnDate</t>
        </is>
      </c>
      <c r="C52" s="4" t="inlineStr">
        <is>
          <t>Dec. 31,
		2018</t>
        </is>
      </c>
    </row>
    <row r="53">
      <c r="A53" s="4" t="inlineStr">
        <is>
          <t>Lowest Quarterly Return</t>
        </is>
      </c>
      <c r="B53" s="4" t="inlineStr">
        <is>
          <t>rr_BarChartLowestQuarterlyReturn</t>
        </is>
      </c>
      <c r="C53" s="4" t="inlineStr">
        <is>
          <t>(14.36%)</t>
        </is>
      </c>
    </row>
    <row r="54">
      <c r="A54" s="4" t="inlineStr">
        <is>
          <t>1 Year</t>
        </is>
      </c>
      <c r="B54" s="4" t="inlineStr">
        <is>
          <t>rr_AverageAnnualReturnYear01</t>
        </is>
      </c>
      <c r="C54" s="4" t="inlineStr">
        <is>
          <t>57.84%</t>
        </is>
      </c>
    </row>
    <row r="55">
      <c r="A55" s="4" t="inlineStr">
        <is>
          <t>5 Years</t>
        </is>
      </c>
      <c r="B55" s="4" t="inlineStr">
        <is>
          <t>rr_AverageAnnualReturnYear05</t>
        </is>
      </c>
      <c r="C55" s="4" t="inlineStr">
        <is>
          <t>26.56%</t>
        </is>
      </c>
    </row>
    <row r="56">
      <c r="A56" s="4" t="inlineStr">
        <is>
          <t>Since Inception</t>
        </is>
      </c>
      <c r="B56" s="4" t="inlineStr">
        <is>
          <t>rr_AverageAnnualReturnSinceInception</t>
        </is>
      </c>
      <c r="C56" s="4" t="inlineStr">
        <is>
          <t>18.13%</t>
        </is>
      </c>
    </row>
    <row r="57">
      <c r="A57" s="4" t="inlineStr">
        <is>
          <t>Inception Date</t>
        </is>
      </c>
      <c r="B57" s="4" t="inlineStr">
        <is>
          <t>rr_AverageAnnualReturnInceptionDate</t>
        </is>
      </c>
      <c r="C57" s="4" t="inlineStr">
        <is>
          <t>Jul. 5,
		2011</t>
        </is>
      </c>
    </row>
    <row r="58">
      <c r="A58" s="4" t="inlineStr">
        <is>
          <t>First Trust Cloud Computing ETF | After tax on distributions | First Trust Cloud Computing ETF</t>
        </is>
      </c>
    </row>
    <row r="59">
      <c r="A59" s="3" t="inlineStr">
        <is>
          <t>Risk Return Abstract</t>
        </is>
      </c>
      <c r="B59" s="4" t="inlineStr">
        <is>
          <t>rr_RiskReturnAbstract</t>
        </is>
      </c>
    </row>
    <row r="60">
      <c r="A60" s="4" t="inlineStr">
        <is>
          <t>1 Year</t>
        </is>
      </c>
      <c r="B60" s="4" t="inlineStr">
        <is>
          <t>rr_AverageAnnualReturnYear01</t>
        </is>
      </c>
      <c r="C60" s="4" t="inlineStr">
        <is>
          <t>57.69%</t>
        </is>
      </c>
    </row>
    <row r="61">
      <c r="A61" s="4" t="inlineStr">
        <is>
          <t>5 Years</t>
        </is>
      </c>
      <c r="B61" s="4" t="inlineStr">
        <is>
          <t>rr_AverageAnnualReturnYear05</t>
        </is>
      </c>
      <c r="C61" s="4" t="inlineStr">
        <is>
          <t>26.31%</t>
        </is>
      </c>
    </row>
    <row r="62">
      <c r="A62" s="4" t="inlineStr">
        <is>
          <t>Since Inception</t>
        </is>
      </c>
      <c r="B62" s="4" t="inlineStr">
        <is>
          <t>rr_AverageAnnualReturnSinceInception</t>
        </is>
      </c>
      <c r="C62" s="4" t="inlineStr">
        <is>
          <t>17.97%</t>
        </is>
      </c>
    </row>
    <row r="63">
      <c r="A63" s="4" t="inlineStr">
        <is>
          <t>First Trust Cloud Computing ETF | After tax on distributions and sale of fund shares | First Trust Cloud Computing ETF</t>
        </is>
      </c>
    </row>
    <row r="64">
      <c r="A64" s="3" t="inlineStr">
        <is>
          <t>Risk Return Abstract</t>
        </is>
      </c>
      <c r="B64" s="4" t="inlineStr">
        <is>
          <t>rr_RiskReturnAbstract</t>
        </is>
      </c>
    </row>
    <row r="65">
      <c r="A65" s="4" t="inlineStr">
        <is>
          <t>1 Year</t>
        </is>
      </c>
      <c r="B65" s="4" t="inlineStr">
        <is>
          <t>rr_AverageAnnualReturnYear01</t>
        </is>
      </c>
      <c r="C65" s="4" t="inlineStr">
        <is>
          <t>34.22%</t>
        </is>
      </c>
    </row>
    <row r="66">
      <c r="A66" s="4" t="inlineStr">
        <is>
          <t>5 Years</t>
        </is>
      </c>
      <c r="B66" s="4" t="inlineStr">
        <is>
          <t>rr_AverageAnnualReturnYear05</t>
        </is>
      </c>
      <c r="C66" s="4" t="inlineStr">
        <is>
          <t>21.91%</t>
        </is>
      </c>
    </row>
    <row r="67">
      <c r="A67" s="4" t="inlineStr">
        <is>
          <t>Since Inception</t>
        </is>
      </c>
      <c r="B67" s="4" t="inlineStr">
        <is>
          <t>rr_AverageAnnualReturnSinceInception</t>
        </is>
      </c>
      <c r="C67" s="4" t="inlineStr">
        <is>
          <t>15.43%</t>
        </is>
      </c>
    </row>
    <row r="68">
      <c r="A68" s="4" t="inlineStr">
        <is>
          <t>First Trust Cloud Computing ETF | ISE CTA Cloud Computing Index(TM) (reflects no deduction for fees, expenses or taxes)</t>
        </is>
      </c>
    </row>
    <row r="69">
      <c r="A69" s="3" t="inlineStr">
        <is>
          <t>Risk Return Abstract</t>
        </is>
      </c>
      <c r="B69" s="4" t="inlineStr">
        <is>
          <t>rr_RiskReturnAbstract</t>
        </is>
      </c>
    </row>
    <row r="70">
      <c r="A70" s="4" t="inlineStr">
        <is>
          <t>1 Year</t>
        </is>
      </c>
      <c r="B70" s="4" t="inlineStr">
        <is>
          <t>rr_AverageAnnualReturnYear01</t>
        </is>
      </c>
      <c r="C70" s="4" t="inlineStr">
        <is>
          <t>58.80%</t>
        </is>
      </c>
      <c r="D70" s="4" t="inlineStr">
        <is>
          <t>[1]</t>
        </is>
      </c>
    </row>
    <row r="71">
      <c r="A71" s="4" t="inlineStr">
        <is>
          <t>5 Years</t>
        </is>
      </c>
      <c r="B71" s="4" t="inlineStr">
        <is>
          <t>rr_AverageAnnualReturnYear05</t>
        </is>
      </c>
      <c r="C71" s="4" t="inlineStr">
        <is>
          <t>27.17%</t>
        </is>
      </c>
      <c r="D71" s="4" t="inlineStr">
        <is>
          <t>[1]</t>
        </is>
      </c>
    </row>
    <row r="72">
      <c r="A72" s="4" t="inlineStr">
        <is>
          <t>Since Inception</t>
        </is>
      </c>
      <c r="B72" s="4" t="inlineStr">
        <is>
          <t>rr_AverageAnnualReturnSinceInception</t>
        </is>
      </c>
      <c r="C72" s="4" t="inlineStr">
        <is>
          <t>18.78%</t>
        </is>
      </c>
      <c r="D72" s="4" t="inlineStr">
        <is>
          <t>[1]</t>
        </is>
      </c>
    </row>
    <row r="73">
      <c r="A73" s="4" t="inlineStr">
        <is>
          <t>First Trust Cloud Computing ETF | S&amp;P 500® Index (reflects no deduction for fees, expenses or taxes)</t>
        </is>
      </c>
    </row>
    <row r="74">
      <c r="A74" s="3" t="inlineStr">
        <is>
          <t>Risk Return Abstract</t>
        </is>
      </c>
      <c r="B74" s="4" t="inlineStr">
        <is>
          <t>rr_RiskReturnAbstract</t>
        </is>
      </c>
    </row>
    <row r="75">
      <c r="A75" s="4" t="inlineStr">
        <is>
          <t>1 Year</t>
        </is>
      </c>
      <c r="B75" s="4" t="inlineStr">
        <is>
          <t>rr_AverageAnnualReturnYear01</t>
        </is>
      </c>
      <c r="C75" s="4" t="inlineStr">
        <is>
          <t>18.40%</t>
        </is>
      </c>
    </row>
    <row r="76">
      <c r="A76" s="4" t="inlineStr">
        <is>
          <t>5 Years</t>
        </is>
      </c>
      <c r="B76" s="4" t="inlineStr">
        <is>
          <t>rr_AverageAnnualReturnYear05</t>
        </is>
      </c>
      <c r="C76" s="4" t="inlineStr">
        <is>
          <t>15.22%</t>
        </is>
      </c>
    </row>
    <row r="77">
      <c r="A77" s="4" t="inlineStr">
        <is>
          <t>Since Inception</t>
        </is>
      </c>
      <c r="B77" s="4" t="inlineStr">
        <is>
          <t>rr_AverageAnnualReturnSinceInception</t>
        </is>
      </c>
      <c r="C77" s="4" t="inlineStr">
        <is>
          <t>13.82%</t>
        </is>
      </c>
    </row>
    <row r="78">
      <c r="A78" s="4" t="inlineStr">
        <is>
          <t>First Trust Cloud Computing ETF | S&amp;P Composite 1500® Information Technology Index (reflects no deduction for fees, expenses or taxes)</t>
        </is>
      </c>
    </row>
    <row r="79">
      <c r="A79" s="3" t="inlineStr">
        <is>
          <t>Risk Return Abstract</t>
        </is>
      </c>
      <c r="B79" s="4" t="inlineStr">
        <is>
          <t>rr_RiskReturnAbstract</t>
        </is>
      </c>
    </row>
    <row r="80">
      <c r="A80" s="4" t="inlineStr">
        <is>
          <t>1 Year</t>
        </is>
      </c>
      <c r="B80" s="4" t="inlineStr">
        <is>
          <t>rr_AverageAnnualReturnYear01</t>
        </is>
      </c>
      <c r="C80" s="4" t="inlineStr">
        <is>
          <t>43.23%</t>
        </is>
      </c>
    </row>
    <row r="81">
      <c r="A81" s="4" t="inlineStr">
        <is>
          <t>5 Years</t>
        </is>
      </c>
      <c r="B81" s="4" t="inlineStr">
        <is>
          <t>rr_AverageAnnualReturnYear05</t>
        </is>
      </c>
      <c r="C81" s="4" t="inlineStr">
        <is>
          <t>27.39%</t>
        </is>
      </c>
    </row>
    <row r="82">
      <c r="A82" s="4" t="inlineStr">
        <is>
          <t>Since Inception</t>
        </is>
      </c>
      <c r="B82" s="4" t="inlineStr">
        <is>
          <t>rr_AverageAnnualReturnSinceInception</t>
        </is>
      </c>
      <c r="C82" s="4" t="inlineStr">
        <is>
          <t>20.87%</t>
        </is>
      </c>
    </row>
    <row r="83"/>
    <row r="84">
      <c r="A84" s="4" t="inlineStr">
        <is>
          <t>[1]</t>
        </is>
      </c>
      <c r="B84" s="4" t="inlineStr">
        <is>
          <t>On June 24, 2019, the Fund’s underlying index changed its methodology and changed its name from "ISE Cloud Computing TM Index" to "ISE CTA Cloud Computing Index TM ."</t>
        </is>
      </c>
    </row>
  </sheetData>
  <mergeCells count="3">
    <mergeCell ref="C1:D1"/>
    <mergeCell ref="A83:C83"/>
    <mergeCell ref="B84:C84"/>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Feb. 01, 2021</t>
        </is>
      </c>
    </row>
    <row r="2">
      <c r="A2" s="4" t="inlineStr">
        <is>
          <t>First Trust Dow Jones Global Select Dividend Index Fund</t>
        </is>
      </c>
    </row>
    <row r="3">
      <c r="A3" s="4" t="inlineStr">
        <is>
          <t>Summary Information</t>
        </is>
      </c>
    </row>
    <row r="4">
      <c r="A4" s="4" t="inlineStr">
        <is>
          <t>&amp;lt;span style="color:#000000;font-family:Arial;font-size:9.90pt;font-weight:bold;margin-left:0%;"&gt;Investment Objective&amp;lt;/span&gt;</t>
        </is>
      </c>
    </row>
    <row r="5">
      <c r="A5" s="4" t="inlineStr">
        <is>
          <t>The First Trust Dow Jones Global Select Dividend Index Fund (the “Fund” ) seeks investment results that correspond generally to the price and yield (before the Fund’s fees and expenses) of an equity index called the Dow Jones Global Select Dividend Index (the “Index” ).</t>
        </is>
      </c>
    </row>
    <row r="6">
      <c r="A6" s="4" t="inlineStr">
        <is>
          <t>&amp;lt;span style="color:#000000;font-family:Arial;font-size:9.90pt;font-weight:bold;margin-left:0%;"&gt;Fees and Expenses of the Fund&amp;lt;/span&gt;</t>
        </is>
      </c>
    </row>
    <row r="7">
      <c r="A7" s="4" t="inlineStr">
        <is>
          <t>The following table describes the fees and expenses you may pay if you buy, hold and sell shares of the Fund. Investors may pay other fees, such as brokerage commissions and other fees to financial intermediaries, which are not reflected in the table and example below.</t>
        </is>
      </c>
    </row>
    <row r="8">
      <c r="A8" s="4" t="inlineStr">
        <is>
          <t>&amp;lt;span style="color:#000000;font-family:Arial;font-size:9.00pt;font-weight:bold;margin-left:0%;"&gt;Shareholder Fees&amp;lt;/span&gt;&amp;lt;span style="color:#000000;font-family:Arial;font-size:9.00pt;"&gt;(fees paid directly from your investment)&amp;lt;/span&gt;</t>
        </is>
      </c>
    </row>
    <row r="9">
      <c r="A9" s="4" t="inlineStr">
        <is>
          <t>&amp;lt;span style="color:#000000;font-family:Arial;font-size:9.00pt;font-weight:bold;margin-left:0%;"&gt;Annual Fund Operating Expenses&amp;lt;/span&gt;&amp;lt;span style="color:#000000;font-family:Arial;font-size:9.00pt;"&gt;(expenses that you pay each year as a percentage of the value of your investment)&amp;lt;/span&gt;</t>
        </is>
      </c>
    </row>
    <row r="10">
      <c r="A10" s="4" t="inlineStr">
        <is>
          <t>&amp;lt;span style="color:#000000;font-family:Arial;font-size:9.00pt;font-style:italic;font-weight:bold;margin-left:0%;"&gt;Example&amp;lt;/span&gt;</t>
        </is>
      </c>
    </row>
    <row r="11">
      <c r="A11" s="4" t="inlineStr">
        <is>
          <t>The example below is intended to help you compare the cost of investing in the Fund with the cost of investing in other funds. This example does not take into account customary brokerage commissions that you pay when purchasing or selling shares of the Fund in the secondary market. The example assumes that you invest $10,000 in the Fund for the time periods indicated. The example also assumes that your investment has a 5% return each year and that the Fund’s operating expenses remain at current levels. Although your actual costs may be higher or lower, based on these assumptions your costs would be:</t>
        </is>
      </c>
    </row>
    <row r="12">
      <c r="A12" s="4" t="inlineStr">
        <is>
          <t>&amp;lt;span style="color:#000000;font-family:Arial;font-size:9.90pt;font-weight:bold;margin-left:0%;"&gt;Portfolio Turnover&amp;lt;/span&gt;</t>
        </is>
      </c>
    </row>
    <row r="13">
      <c r="A13" s="4" t="inlineStr">
        <is>
          <t xml:space="preserve">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67% of the average value of its portfolio. </t>
        </is>
      </c>
    </row>
    <row r="14">
      <c r="A14" s="4" t="inlineStr">
        <is>
          <t>&amp;lt;span style="color:#000000;font-family:Arial;font-size:9.90pt;font-weight:bold;margin-left:0%;"&gt;Principal Investment Strategies&amp;lt;/span&gt;</t>
        </is>
      </c>
    </row>
    <row r="15">
      <c r="A15" s="4" t="inlineStr">
        <is>
          <t>The Fund will normally invest at least 90% of its net assets (including investment borrowings) in the common stocks and depositary receipts that comprise the Index. The Fund, using an indexing investment approach, attempts to replicate, before fees and expenses, the performance of the Index. The Index is compiled and maintained by S&amp;P Dow Jones Indices LLC (the “Index Provider” ). The Index Provider reserves the right to make exceptions when applying the methodology if the need arises. In addition, the Index Provider may revise Index policy covering rules for selecting companies, treatment of dividends, share counts or other matters. The Index is an indicated annual dividend yield weighted index of 100 stocks selected from the developed-market portion of the Dow Jones World Index SM . Indicated annual dividend yield is a stock’s unadjusted indicated annual dividend (not including any special dividends) divided by its unadjusted price. In order to be eligible for inclusion in the Index, a security must be issued by a company that (i) pays a current dividend, (ii) has a current year dividend-per-share ratio that is greater than or equal to its five-year average annual dividend-per-share ratio and (iii) has a minimum three-month daily average trading volume of $3 million. All eligible securities are ranked by dividend yield and the top 100 highest yielding securities are selected for inclusion in the Index. Once a security is included in the Index it will not be removed so long as it is one of the top 150 highest yielding eligible securities. Securities selected for inclusion in the Index are weighted according to their indicated annual dividend yield. Weights of individual securities are capped at 10%. The Index is rebalanced and reconstituted annually and the Fund will make corresponding changes to its portfolio shortly after the Index changes are made public. The Fund will be concentrated in an industry or a group of industries to the extent that the Index is so concentrated. As of December 31, 2020, the Fund had significant investments in financial companies and European issuers, although this may change from time to time. To the extent the Fund invests a significant portion of its assets in a given jurisdiction or investment sector, the Fund may be exposed to the risks associated with that jurisdiction or investment sector.</t>
        </is>
      </c>
    </row>
    <row r="16">
      <c r="A16" s="4" t="inlineStr">
        <is>
          <t>&amp;lt;span style="color:#000000;font-family:Arial;font-size:9.90pt;font-weight:bold;margin-left:0%;"&gt;Principal Risks&amp;lt;/span&gt;</t>
        </is>
      </c>
    </row>
    <row r="17">
      <c r="A17" s="4" t="inlineStr">
        <is>
          <t>You could lose money by investing in the Fund. An investment in the Fund is not a deposit of a bank and is not insured or guaranteed by the Federal Deposit Insurance Corporation or any other governmental agency. There can be no assurance that the Fund’s investment objective will be achieved. The order of the below risk factors does not indicate the significance of any particular risk factor. AUTHORIZED PARTICIPANT CONCENTRATION RISK. Only an authorized participant may engage in creation or redemption transactions directly with the Fund. A limited number of institutions act as authorized participants for the Fund. To the extent that these institutions exit the business or are unable to proceed with creation and/or redemption orders and no other authorized participant steps forward to create or redeem, the Fund’s shares may trade at a premium or discount to the Fund’s net asset value and possibly face delisting. CURRENCY RISK. Changes in currency exchange rates affect the value of investments denominated in a foreign currency, and therefore the value of such investments in the Fund’s portfolio. The Fund’s net asset value could decline if a currency to which the Fund has exposure depreciates against the U.S. dollar or if there are delays or limits on repatriation of such currency. Currency exchange rates can be very volatile and can change quickly and unpredictably. As a result, the value of an investment in the Fund may change quickly and without warning. CYBER SECURITY RISK. The Fund is susceptible to operational risks through breaches in cyber security. A breach in cyber security refers to both intentional and unintentional events that may cause the Fund to lose proprietary information, suffer data corruption or lose operational capacity. Such events could cause the Fund to incur regulatory penalties, reputational damage, additional compliance costs associated with corrective measures and/or financial loss. Cyber security breaches may involve unauthorized access to the Fund’s digital information systems through “hacking” or malicious software coding but may also result from outside attacks such as denial-of-service attacks through efforts to make network services unavailable to intended users. In addition, cyber security breaches of the issuers of securities in which the Fund invests or the Fund’s third-party service providers, such as its administrator, transfer agent, custodian, or sub-advisor, as applicable, can also subject the Fund to many of the same risks associated with direct cyber security breaches. Although the Fund has established risk management systems designed to reduce the risks associated with cyber security, there is no guarantee that such efforts will succeed, especially because the Fund does not directly control the cyber security systems of issuers or third-party service providers. DEPOSITARY RECEIPTS RISK . Depositary receipts may be less liquid than the underlying shares in their primary trading market. Any distributions paid to the holders of depositary receipts are usually subject to a fee charged by the depositary. Holders of depositary receipts may have limited voting rights, and investment restrictions in certain countries may adversely impact the value of depositary receipts because such restrictions may limit the ability to convert the equity shares into depositary receipts and vice versa. Such restrictions may cause the equity shares of the underlying issuer to trade at a discount or premium to the market price of the depositary receipts. DIVIDENDS RISK. The Fund’s investment in dividend-paying securities could cause the Fund to underperform similar funds that invest without consideration of an issuer’s track record of paying dividends. Companies that issue dividend-paying securities are not required to continue to pay dividends on such securities. Therefore, there is the possibility that such companies could reduce or eliminate the payment of dividends in the future, which could negatively affect the Fund’s performance. EQUITY SECURITIES RISK. The value of the Fund’s shares will fluctuate with changes in the value of the equity securities in which it invests. Equity securities prices fluctuate for several reasons, including changes in investors’ perceptions of the financial condition of an issuer or the general condition of the relevant equity market, such as market volatility, or when political or economic events affecting an issuer occur. Common stock prices may be particularly sensitive to rising interest rates, as the cost of capital rises and borrowing costs increase. Equity securities may decline significantly in price over short or extended periods of time, and such declines may occur in the equity market as a whole, or they may occur in only a particular country, company, industry or sector of the market. EUROPE RISK. The Fund is subject to certain risks specifically associated with investments in the securities of European issuers. Political or economic disruptions in European countries, even in countries in which the Fund is not invested, may adversely affect security values and thus the Fund’s holdings. A significant number of countries in Europe are member states in the European Union (the “EU” ), and the member states no longer control their own monetary policies by directing independent interest rates for their currencies. In these member states, the authority to direct monetary policies, including money supply and official interest rates for the Euro, is exercised by the European Central Bank. In a 2016 referendum, the United Kingdom elected to withdraw from the EU ( “Brexit” ). As the second largest economy among EU members, the implications of the United Kingdom’s withdrawal are difficult to gauge and cannot be fully known. Its departure may negatively impact the EU and Europe as a whole by causing volatility within the EU, triggering prolonged economic downturns in certain European countries or sparking additional member states to contemplate departing the EU (thereby perpetuating political instability in the region). FINANCIAL COMPANIES RISK. Financial companies, such as retail and commercial banks, insurance companies and financial services companies, are especially subject to the adverse effects of economic recession, currency exchange rates, extensive government regulation, decreases in the availability of capital, volatile interest rates, portfolio concentrations in geographic markets, industries or products (such as commercial and residential real estate loans), competition from new entrants and blurred distinctions in their fields of business. INDEX CONSTITUENT RISK. The Fund may be a constituent of one or more indices. As a result, the Fund may be included in one or more index-tracking exchange-traded funds or mutual funds. Being a component security of such a vehicle could greatly affect the trading activity involving the Fund’s shares, the size of the Fund and the market volatility of the Fund. Inclusion in an index could increase demand for the Fund and removal from an index could result in outsized selling activity in a relatively short period of time. As a result, the Fund’s net asset value could be negatively impacted and the Fund’s market price may be below the Fund’s net asset value during certain periods. In addition, index rebalances may potentially result in increased trading activity in the Fund’s shares. INDEX PROVIDER RISK. There is no assurance that the Index Provider, or any agents that act on its behalf, will compile the Index accurately, or that the Index will be determined, maintained, constructed, reconstituted, rebalanced, composed, calculated or disseminated accurately. The Index Provider and its agents do not provide any representation or warranty in relation to the quality, accuracy or completeness of data in the Index, and do not guarantee that the Index will be calculated in accordance with its stated methodology. The Advisor’s mandate as described in this prospectus is to manage the Fund consistently with the Index provided by the Index Provider. The Advisor relies upon the Index provider and its agents to accurately compile, maintain, construct, reconstitute, rebalance, compose, calculate and disseminate the Index accurately. Therefore, losses or costs associated with any Index Provider or agent errors generally will be borne by the Fund and its shareholders. To correct any such error, the Index Provider or its agents may carry out an unscheduled rebalance of the Index or other modification of Index constituents or weightings. When the Fund in turn rebalances its portfolio, any transaction costs and market exposure arising from such portfolio rebalancing will be borne by the Fund and its shareholders. Unscheduled rebalances also expose the Fund to additional tracking error risk. Errors in respect of the quality, accuracy and completeness of the data used to compile the Index may occur from time to time and may not be identified and corrected by the Index Provider for a period of time or at all, particularly where the Index is less commonly used as a benchmark by funds or advisors. For example, during a period where the Index contains incorrect constituents, the Fund tracking the Index would have market exposure to such constituents and would be underexposed to the Index’s other constituents. Such errors may negatively impact the Fund and its shareholders. The Index Provider and its agents rely on various sources of information to assess the criteria of issuers included in the Index, including information that may be based on assumptions and estimates. Neither the Fund nor the Advisor can offer assurances that the Index’s calculation methodology or sources of information will provide an accurate assessment of included issuers. Unusual market conditions may cause the Index Provider to postpone a scheduled rebalance, which could cause the Index to vary from its normal or expected composition. The postponement of a scheduled rebalance in a time of market volatility could mean that constituents that would otherwise be removed at rebalance due to changes in market capitalizations, issuer credit ratings, or other reasons may remain, causing the performance and constituents of the Index to vary from those expected under normal conditions. Apart from scheduled rebalances, the Index Provider or its agents may carry out additional ad hoc rebalances to the Index due to unusual market conditions or in order, for example, to correct an error in the selection of index constituents. INFLATION RISK. Inflation risk is the risk that the value of assets or income from investments will be less in the future as inflation decreases the value of money. As inflation increases, the present value of the Fund’s assets and distributions may decline. MARKET MAKER RISK. The Fund faces numerous market trading risks, including the potential lack of an active market for Fund shares due to a limited number of market markers. Decisions by market makers or authorized participants to reduce their role or step away from these activities in times of market stress could inhibit the effectiveness of the arbitrage process in maintaining the relationship between the underlying values of the Fund’s portfolio securities and the Fund’s market price. The Fund may rely on a small number of third-party market makers to provide a market for the purchase and sale of shares. Any trading halt or other problem relating to the trading activity of these market makers could result in a dramatic change in the spread between the Fund’s net asset value and the price at which the Fund’s shares are trading on the Exchange, which could result in a decrease in value of the Fund’s shares. This reduced effectiveness could result in Fund shares trading at a discount to net asset value and also in greater than normal intraday bid-ask spreads for Fund shares. MARKET RISK. Market risk is the risk that a particular security, or shares of the Fund in general, may fall in value. Securities are subject to market fluctuations caused by such factors as economic, political, regulatory or market developments, changes in interest rates and perceived trends in securities prices. Shares of the Fund could decline in value or underperform other investments. In addition, local, regional or global events such as war, acts of terrorism, spread of infectious diseases or other public health issues, recessions, or other events could have a significant negative impact on the Fund and its investments. For example, the coronavirus disease 2019 (COVID-19) global pandemic and the aggressive responses taken by many governments, including closing borders, restricting international and domestic travel, and the imposition of prolonged quarantines or similar restrictions, has had negative impacts, and in many cases severe impacts, on markets worldwide. Additionally, the COVID-19 pandemic has caused prolonged disruptions to the normal business operations of companies around the world and the impact of such disruptions is hard to predict. Such events may affect certain geographic regions, countries, sectors and industries more significantly than others. Such events could adversely affect the prices and liquidity of the Fund’s portfolio securities or other instruments and could result in disruptions in the trading markets. Any of such circumstances could have a materially negative impact on the value of the Fund’s shares and result in increased market volatility. During any such events, the Fund’s shares may trade at increased premiums or discounts to their net asset value. NON-CORRELATION RISK. The Fund’s return may not match the return of the Index for a number of reasons. The Fund incurs operating expenses not applicable to the Index, and may incur costs in buying and selling securities, especially when rebalancing the Fund’s portfolio holdings to reflect changes in the composition of the Index. In addition, the Fund’s portfolio holdings may not exactly replicate the securities included in the Index or the ratios between the securities included in the Index. NON-U.S. SECURITIES RISK. Non-U.S. securities are subject to higher volatility than securities of domestic issuers due to possible adverse political, social or economic developments, restrictions on foreign investment or exchange of securities, capital controls, lack of liquidity, currency exchange rates, excessive taxation, government seizure of assets, the imposition of sanctions by foreign governments, different legal or accounting standards, and less government supervision and regulation of securities exchanges in foreign countries. PASSIVE INVESTMENT RISK. The Fund is not actively managed. The Fund invests in securities included in or representative of the Index regardless of investment merit. The Fund generally will not attempt to take defensive positions in declining markets. In the event that the Index is no longer calculated, the Index license is terminated or the identity or character of the Index is materially changed, the Fund will seek to engage a replacement index. PREMIUM/DISCOUNT RISK. The market price of the Fund’s shares will generally fluctuate in accordance with changes in the Fund’s net asset value as well as the relative supply of and demand for shares on the Exchange. The Fund’s investment advisor cannot predict whether shares will trade below, at or above their net asset value because the shares trade on the Exchange at market prices and not at net asset value. Price differences may be due, in large part, to the fact that supply and demand forces at work in the secondary trading market for shares will be closely related, but not identical, to the same forces influencing the prices of the holdings of the Fund trading individually or in the aggregate at any point in time. However, given that shares can only be purchased and redeemed in Creation Units, and only to and from broker-dealers and large institutional investors that have entered into participation agreements (unlike shares of closed-end funds, which frequently trade at appreciable discounts from, and sometimes at premiums to, their net asset value), the Fund’s investment advisor believes that large discounts or premiums to the net asset value of shares should not be sustained. During stressed market conditions, the market for the Fund’s shares may become less liquid in response to deteriorating liquidity in the market for the Fund’s underlying portfolio holdings, which could in turn lead to differences between the market price of the Fund’s shares and their net asset value. SIGNIFICANT EXPOSURE RISK. To the extent that the Fund invests a large percentage of its assets in a single asset class or the securities of issuers within the same country, state, region, industry or sector, an adverse economic, business or political development may affect the value of the Fund’s investments more than if the Fund were more broadly diversified. A significant exposure makes the Fund more susceptible to any single occurrence and may subject the Fund to greater market risk than a fund that is more broadly diversified. TRADING ISSUES RISK. Trading in Fund shares on the Exchange may be halted due to market conditions or for reasons that, in the view of the Exchange, make trading in shares inadvisable. In addition, trading in Fund shares on the Exchange is subject to trading halts caused by extraordinary market volatility pursuant to the Exchange’s “circuit breaker” rules. There can be no assurance that the requirements of the Exchange necessary to maintain the listing of the Fund will continue to be met or will remain unchanged. The Fund may have difficulty maintaining its listing on the Exchange in the event the Fund’s assets are small, the Fund does not have enough shareholders, or if the Fund is unable to proceed with creation and/or redemption orders.</t>
        </is>
      </c>
    </row>
    <row r="18">
      <c r="A18" s="4" t="inlineStr">
        <is>
          <t>&amp;lt;span style="color:#000000;font-family:Arial;font-size:9.90pt;font-weight:bold;margin-left:0%;"&gt;Annual Total Return&amp;lt;/span&gt;</t>
        </is>
      </c>
    </row>
    <row r="19">
      <c r="A19" s="4" t="inlineStr">
        <is>
          <t>The bar chart and table below illustrate the annual calendar year returns of the Fund based on net asset value as well as the average annual Fund and Index returns. The bar chart and table provide an indication of the risks of investing in the Fund by showing changes in the Fund’s performance from year-to-year and by showing how the Fund’s average annual total returns based on net asset value compared to those of the Index and two broad-based market indices. See “Total Return Information” for additional performance information regarding the Fund. The Fund’s performance information is accessible on the Fund’s website at www.ftportfolios.com.</t>
        </is>
      </c>
    </row>
    <row r="20">
      <c r="A20" s="4" t="inlineStr">
        <is>
          <t>&amp;lt;span style="color:#000000;font-family:Arial;font-size:9.90pt;font-weight:bold;margin-left:0%;"&gt;First Trust Dow Jones Global Select Dividend Index Fund&amp;lt;/span&gt;
&amp;lt;br/&gt;&amp;lt;span style="color:#000000;font-family:Arial;font-size:9.90pt;font-weight:bold;"&gt;Calendar Year Total Returns as of 12/31&amp;lt;/span&gt;</t>
        </is>
      </c>
    </row>
    <row r="21">
      <c r="A21" s="4" t="inlineStr">
        <is>
          <t>During the periods shown in the chart above: Best Quarter Worst Quarter 25.20% December 31, 2020 -34.05% March 31, 2020</t>
        </is>
      </c>
    </row>
    <row r="22">
      <c r="A22" s="4" t="inlineStr">
        <is>
          <t>&amp;lt;span style="color:#000000;font-family:Arial;font-size:9.90pt;font-weight:bold;margin-left:0%;"&gt;Average Annual Total Returns for the Periods Ended December 31, 2020&amp;lt;/span&gt;</t>
        </is>
      </c>
    </row>
    <row r="23">
      <c r="A23" s="4" t="inlineStr">
        <is>
          <t>The Fund’s past performance (before and after taxes) is not necessarily an indication of how the Fund will perform in the future. Returns before taxes do not reflect the effects of any income or capital gains taxes. All after-tax returns are calculated using the historical highest individual federal marginal income tax rates and do not reflect the impact of any state or local tax. Returns after taxes on distributions reflect the taxed return on the payment of dividends and capital gains. Returns after taxes on distributions and sale of shares assume you sold your shares at period end, and, therefore, are also adjusted for any capital gains or losses incurred. Returns for the market indices do not include expenses, which are deducted from Fund returns, or taxes. Your own actual after-tax returns will depend on your specific tax situation and may differ from what is shown here. After-tax returns are not relevant to investors who hold Fund shares in tax-deferred accounts such as individual retirement accounts ( IRAs ) or employee-sponsored retirement plans.</t>
        </is>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Shareholder Fees</t>
        </is>
      </c>
      <c r="B1" s="2" t="inlineStr">
        <is>
          <t>Feb. 01, 2021</t>
        </is>
      </c>
    </row>
    <row r="2">
      <c r="A2" s="4" t="inlineStr">
        <is>
          <t>First Trust Dow Jones Global Select Dividend Index Fund | First Trust Dow Jones Global Select Dividend Index Fund</t>
        </is>
      </c>
    </row>
    <row r="3">
      <c r="A3" s="3" t="inlineStr">
        <is>
          <t>Shareholder Fees:</t>
        </is>
      </c>
    </row>
    <row r="4">
      <c r="A4" s="4" t="inlineStr">
        <is>
          <t>Maximum Sales Charge (Load) Imposed on Purchases (as a percentage of offering price)</t>
        </is>
      </c>
      <c r="B4" s="4" t="inlineStr">
        <is>
          <t xml:space="preserve">none
				</t>
        </is>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First Trust Dow Jones Global Select Dividend Index Fund - First Trust Dow Jones Global Select Dividend Index Fund</t>
        </is>
      </c>
      <c r="B1" s="2" t="inlineStr">
        <is>
          <t>Feb. 01, 2021</t>
        </is>
      </c>
    </row>
    <row r="2">
      <c r="A2" s="3" t="inlineStr">
        <is>
          <t>Operating Expenses:</t>
        </is>
      </c>
    </row>
    <row r="3">
      <c r="A3" s="4" t="inlineStr">
        <is>
          <t>Management Fees</t>
        </is>
      </c>
      <c r="B3" s="4" t="inlineStr">
        <is>
          <t>0.40%</t>
        </is>
      </c>
    </row>
    <row r="4">
      <c r="A4" s="4" t="inlineStr">
        <is>
          <t>Distribution and Service (12b-1) Fees</t>
        </is>
      </c>
      <c r="B4" s="4" t="inlineStr">
        <is>
          <t xml:space="preserve">none
				</t>
        </is>
      </c>
    </row>
    <row r="5">
      <c r="A5" s="4" t="inlineStr">
        <is>
          <t>Other Expenses</t>
        </is>
      </c>
      <c r="B5" s="4" t="inlineStr">
        <is>
          <t>0.17%</t>
        </is>
      </c>
    </row>
    <row r="6">
      <c r="A6" s="4" t="inlineStr">
        <is>
          <t>Total Annual Fund Operating Expenses</t>
        </is>
      </c>
      <c r="B6" s="4" t="inlineStr">
        <is>
          <t>0.57%</t>
        </is>
      </c>
    </row>
    <row r="7">
      <c r="A7" s="4" t="inlineStr">
        <is>
          <t>Fee Waiver and Expense Reimbursement</t>
        </is>
      </c>
      <c r="B7" s="4" t="inlineStr">
        <is>
          <t xml:space="preserve">none
				</t>
        </is>
      </c>
      <c r="C7" s="4" t="inlineStr">
        <is>
          <t>[1]</t>
        </is>
      </c>
    </row>
    <row r="8">
      <c r="A8" s="4" t="inlineStr">
        <is>
          <t>Net Annual Fund Operating Expenses</t>
        </is>
      </c>
      <c r="B8" s="4" t="inlineStr">
        <is>
          <t>0.57%</t>
        </is>
      </c>
    </row>
    <row r="9"/>
    <row r="10">
      <c r="A10" s="4" t="inlineStr">
        <is>
          <t>[1]</t>
        </is>
      </c>
      <c r="B10" s="4" t="inlineStr">
        <is>
          <t>First Trust Advisors L.P., the Fund’s investment advisor, has agreed to waive fees and/or reimburse Fund expenses to the extent that the operating expenses of the Fund (excluding interest expense, brokerage commissions and other trading expenses, taxes and extraordinary expenses) exceed 0.60% of its average daily net assets per year (the “Expense Cap”) at least through January 31, 2022 . Expenses reimbursed and fees waived under such agreement are subject to recovery by the Fund’s investment advisor for up to three years from the date the fee was waived or expense was incurred, but no reimbursement payment will be made by the Fund if it results in the Fund exceeding (i) the applicable expense limitation in place for the most recent fiscal year for which such expense limitation was in place, (ii) the applicable expense limitation in place at the time the fees were waived, or (iii) the current expense limitation. The agreement may be terminated by the Trust, on behalf of the Fund, at any time and by the Fund’s investment advisor only after January 31, 2022 upon 60 days’ written notice.</t>
        </is>
      </c>
    </row>
  </sheetData>
  <mergeCells count="3">
    <mergeCell ref="B1:C1"/>
    <mergeCell ref="A9:C9"/>
    <mergeCell ref="B10:C10"/>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No Redemption - First Trust Dow Jones Global Select Dividend Index Fund - First Trust Dow Jones Global Select Dividend Index Fund</t>
        </is>
      </c>
      <c r="B1" s="2" t="inlineStr">
        <is>
          <t>1 Year</t>
        </is>
      </c>
      <c r="C1" s="2" t="inlineStr">
        <is>
          <t>3 Years</t>
        </is>
      </c>
      <c r="D1" s="2" t="inlineStr">
        <is>
          <t>5 Years</t>
        </is>
      </c>
      <c r="E1" s="2" t="inlineStr">
        <is>
          <t>10 Years</t>
        </is>
      </c>
    </row>
    <row r="2">
      <c r="A2" s="4" t="inlineStr">
        <is>
          <t>USD ($)</t>
        </is>
      </c>
      <c r="B2" s="5" t="n">
        <v>58</v>
      </c>
      <c r="C2" s="5" t="n">
        <v>183</v>
      </c>
      <c r="D2" s="5" t="n">
        <v>318</v>
      </c>
      <c r="E2" s="5" t="n">
        <v>714</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Feb. 01, 2021</t>
        </is>
      </c>
    </row>
    <row r="2">
      <c r="A2" s="4" t="inlineStr">
        <is>
          <t>First Trust BICK Index Fund</t>
        </is>
      </c>
    </row>
    <row r="3">
      <c r="A3" s="4" t="inlineStr">
        <is>
          <t>Summary Information</t>
        </is>
      </c>
    </row>
    <row r="4">
      <c r="A4" s="4" t="inlineStr">
        <is>
          <t>&amp;lt;span style="color:#000000;font-family:Arial;font-size:9.90pt;font-weight:bold;margin-left:0%;"&gt;Investment Objective&amp;lt;/span&gt;</t>
        </is>
      </c>
    </row>
    <row r="5">
      <c r="A5" s="4" t="inlineStr">
        <is>
          <t>The First Trust BICK Index Fund (the “Fund” ) seeks investment results that correspond generally to the price and yield (before the Fund’s fees and expenses) of an equity index called the ISE BICK TM Index (the “Index” ).</t>
        </is>
      </c>
    </row>
    <row r="6">
      <c r="A6" s="4" t="inlineStr">
        <is>
          <t>&amp;lt;span style="color:#000000;font-family:Arial;font-size:9.90pt;font-weight:bold;margin-left:0%;"&gt;Fees and Expenses of the Fund&amp;lt;/span&gt;</t>
        </is>
      </c>
    </row>
    <row r="7">
      <c r="A7" s="4" t="inlineStr">
        <is>
          <t>The following table describes the fees and expenses you may pay if you buy, hold and sell shares of the Fund. Investors may pay other fees, such as brokerage commissions and other fees to financial intermediaries, which are not reflected in the table and example below.</t>
        </is>
      </c>
    </row>
    <row r="8">
      <c r="A8" s="4" t="inlineStr">
        <is>
          <t>&amp;lt;span style="color:#000000;font-family:Arial;font-size:9.00pt;font-weight:bold;margin-left:0%;"&gt;Shareholder Fees&amp;lt;/span&gt;&amp;lt;span style="color:#000000;font-family:Arial;font-size:9.00pt;"&gt;(fees paid directly from your investment)&amp;lt;/span&gt;</t>
        </is>
      </c>
    </row>
    <row r="9">
      <c r="A9" s="4" t="inlineStr">
        <is>
          <t>&amp;lt;span style="color:#000000;font-family:Arial;font-size:9.00pt;font-weight:bold;margin-left:0%;"&gt;Annual Fund Operating Expenses&amp;lt;/span&gt;&amp;lt;span style="color:#000000;font-family:Arial;font-size:9.00pt;"&gt;(expenses that you pay each year as a percentage of the value of your investment)&amp;lt;/span&gt;</t>
        </is>
      </c>
    </row>
    <row r="10">
      <c r="A10" s="4" t="inlineStr">
        <is>
          <t>&amp;lt;span style="color:#000000;font-family:Arial;font-size:9.00pt;font-style:italic;font-weight:bold;margin-left:0%;"&gt;Example&amp;lt;/span&gt;</t>
        </is>
      </c>
    </row>
    <row r="11">
      <c r="A11" s="4" t="inlineStr">
        <is>
          <t>The example below is intended to help you compare the cost of investing in the Fund with the cost of investing in other funds. This example does not take into account customary brokerage commissions that you pay when purchasing or selling shares of the Fund in the secondary market. The example assumes that you invest $10,000 in the Fund for the time periods indicated. The example also assumes that your investment has a 5% return each year and that the Fund’s operating expenses remain at current levels. Although your actual costs may be higher or lower, based on these assumptions your costs would be:</t>
        </is>
      </c>
    </row>
    <row r="12">
      <c r="A12" s="4" t="inlineStr">
        <is>
          <t>&amp;lt;span style="color:#000000;font-family:Arial;font-size:9.90pt;font-weight:bold;margin-left:0%;"&gt;Portfolio Turnover&amp;lt;/span&gt;</t>
        </is>
      </c>
    </row>
    <row r="13">
      <c r="A13" s="4" t="inlineStr">
        <is>
          <t xml:space="preserve">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58% of the average value of its portfolio. </t>
        </is>
      </c>
    </row>
    <row r="14">
      <c r="A14" s="4" t="inlineStr">
        <is>
          <t>&amp;lt;span style="color:#000000;font-family:Arial;font-size:9.90pt;font-weight:bold;margin-left:0%;"&gt;Principal Investment Strategies&amp;lt;/span&gt;</t>
        </is>
      </c>
    </row>
    <row r="15">
      <c r="A15" s="4" t="inlineStr">
        <is>
          <t>The Fund will normally invest at least 90% of its net assets (including investment borrowings) in the common stocks and depositary receipts that comprise the Index. The Fund, using an indexing investment approach, attempts to replicate, before fees and expenses, the performance of the Index. The Index is developed, maintained and sponsored by Nasdaq, Inc. (the “Index Provider” ). The Index Provider may, from time to time, exercise reasonable discretion as it deems appropriate in order to maintain Index integrity. The Index is designed to provide a benchmark for investors interested in tracking some of the largest and most liquid public companies that are domiciled in Brazil, India, China (including Hong Kong) and South Korea that are accessible for investment by U.S. investors. The Index has been created to provide investors an opportunity to take advantage of both event-driven news and long-term economic trends as the economies of these countries continue to evolve and is equally weighted among the countries. In order to be eligible for inclusion in the Index, a security must be issued by a company domiciled in Brazil, India, China (including Hong Kong) or South Korea, have a market capitalization of at least $100 million, a minimum three-month average daily dollar trading volume of $1 million, a minimum free float of 20% and have seasoned on an Index-eligible exchange for at least three months. Eligible securities from each country are ranked individually on both market capitalization and liquidity. These scores are then totaled to provide a final score. The 25 highest ranked securities from each country are included in the Index. If a country has less than 25 eligible securities, all eligible securities are included in the Index. The Index uses an equal weighted allocation methodology for each country in the Index so that each country continues to represent 25% of the Index at each rebalance, as well as an equal weighted allocation methodology for all components within a country allocation. The Index is reconstituted and rebalanced quarterly and the Fund will make corresponding changes to its portfolio shortly after the Index changes are made public. The Index’s quarterly reconstitution and rebalance schedule may cause the Fund to experience a higher rate of portfolio turnover. The Fund will be concentrated in an industry or a group of industries to the extent that the Index is so concentrated. As of December 31, 2020, the Index was composed of 88 securities. Of the 24 Brazilian securities included in the Index, 17 were traded on the Sao Paulo Stock Exchange and 5 were traded as depositary receipts. Of the 20 Chinese securities included in the Index, 6 were traded as H-Shares on the Hong Kong Stock Exchange and 13 were traded as depositary receipts. Of the 12 Indian securities included in the Index, 8 were traded as depositary receipts. Of the 25 South Korean securities in the Index, 25 were traded on the Korea Stock Exchange. As of December 31, 2020, the Fund had significant investments in consumer discretionary companies, Brazilian issuers, Chinese issuers, Indian issuers, South Korean issuers and Asian issuers, although this may change from time to time. To the extent the Fund invests a significant portion of its assets in a given jurisdiction or investment sector, the Fund may be exposed to the risks associated with that jurisdiction or investment sector.</t>
        </is>
      </c>
    </row>
    <row r="16">
      <c r="A16" s="4" t="inlineStr">
        <is>
          <t>&amp;lt;span style="color:#000000;font-family:Arial;font-size:9.90pt;font-weight:bold;margin-left:0%;"&gt;Principal Risks&amp;lt;/span&gt;</t>
        </is>
      </c>
    </row>
    <row r="17">
      <c r="A17" s="4" t="inlineStr">
        <is>
          <t>You could lose money by investing in the Fund. An investment in the Fund is not a deposit of a bank and is not insured or guaranteed by the Federal Deposit Insurance Corporation or any other governmental agency. There can be no assurance that the Fund’s investment objective will be achieved. The order of the below risk factors does not indicate the significance of any particular risk factor. ASIA RISK. The Fund is subject to certain risks specifically associated with investments in the securities of Asian issuers. Many Asian economies have experienced rapid growth and industrialization, and there is no assurance that this growth rate will be maintained. Some Asian economies are highly dependent on trade, and economic conditions in other countries within and outside Asia can impact these economies. Certain of these economies may be adversely affected by trade or policy disputes with its major trade partners. There is also a high concentration of market capitalization and trading volume in a small number of issuers representing a limited number of industries, as well as a high concentration of investors and financial intermediaries. Certain Asian countries have experienced and may in the future experience expropriation and nationalization of assets, confiscatory taxation, currency manipulation, political instability, armed conflict and social instability as a result of religious, ethnic, socio-economic and/or political unrest. In particular, escalated tensions involving North Korea and any outbreak of hostilities involving North Korea could have a severe adverse effect on Asian economies. Governments of certain Asian countries have exercised, and continue to exercise, substantial influence over many aspects of the private sector. In certain cases, the government owns or controls many companies, including the largest in the country. Accordingly, government actions could have a significant effect on the issuers of the Fund’s securities or on economic conditions generally. Recent developments in relations between the U.S. and China have heightened concerns of increased tariffs and restrictions on trade between the two countries. An increase in tariffs or trade restrictions, or even the threat of such developments, could lead to a significant reduction in international trade, which could have a negative impact on the economy of Asian countries and a commensurately negative impact on the Fund. AUTHORIZED PARTICIPANT CONCENTRATION RISK. Only an authorized participant may engage in creation or redemption transactions directly with the Fund. A limited number of institutions act as authorized participants for the Fund. To the extent that these institutions exit the business or are unable to proceed with creation and/or redemption orders and no other authorized participant steps forward to create or redeem, the Fund’s shares may trade at a premium or discount to the Fund’s net asset value and possibly face delisting. BRAZIL RISK. The Fund is subject to certain risks specifically associated with investments in the securities of Brazilian issuers. Brazil is an emerging market and demonstrates significantly higher volatility from time to time in comparison to developed markets. Shareholder claims that are available in the U.S., as well as regulatory oversight and authority that is common in the U.S., including for claims based on fraud, may be difficult or impossible for shareholders of securities in Brazil or for U.S. authorities to pursue. Investing in Brazil may involve a higher degree of risk and special considerations not typically associated with investing in more established economies or securities markets. Investment exposure to Brazil may subject the Fund, to a greater extent than if investments were made in developed countries, to the risks of adverse securities markets, exchange rates and social, political, regulatory, economic, or environmental events and natural disasters which may occur in Brazil. The economy, industries, and securities and currency markets of Brazil may be adversely affected by protectionist trade policies, slow economic activity worldwide, political and social instability and regional and global conflicts. Brazil has experienced security concerns, such as terrorism and strained international relations. Incidents involving the country’s or region’s security may cause uncertainty in Brazilian markets and may adversely affect its economy and the Fund’s investments. CASH TRANSACTIONS RISK. The Fund will effect some or all of its creations and redemptions for cash rather than in-kind. As a result, an investment in the Fund may be less tax-efficient than an investment in an ETF that effects all of its creations and redemptions in-kind. Because the Fund may effect redemptions for cash, it may be required to sell portfolio securities in order to obtain the cash needed to distribute redemption proceeds. A sale of portfolio securities may result in capital gains or losses and may also result in higher brokerage costs. CHINA RISK. The Fund is subject to certain risks specifically associated with investments in the securities of Chinese issuers, including those issuers with securities listed on the Hong Kong Stock Exchange. China is an emerging market and demonstrates significantly higher volatility from time to time in comparison to developed markets. Shareholder claims that are available in the U.S., as well as regulatory oversight and authority that is common in the U.S., including for claims based on fraud, may be difficult or impossible for shareholders of securities in China or for U.S. authorities to pursue. The central government has historically exercised substantial control over virtually every sector of the Chinese economy through administrative regulation and/or state ownership and actions of the Chinese central and local government authorities continue to have a substantial effect on economic conditions in China. Export growth continues to be a major driver of China’s rapid economic growth. Reduction in spending on Chinese products and services, institution of tariffs or other trade barriers, or a downturn in any of the economies of China’s key trading partners may have an adverse impact on the Chinese economy. Recent developments in relations between the U.S. and China have heightened concerns of increased tariffs and restrictions on trade between the two countries. An increase in tariffs or trade restrictions, or even the threat of such developments, could lead to a significant reduction in international trade, which could have a negative impact on China’s export industry and a commensurately negative impact on the Fund. CONSUMER DISCRETIONARY COMPANIES RISK. Consumer discretionary companies, such as retailers, media companies and consumer services companies, provide non-essential goods and services. These companies manufacture products and provide discretionary services directly to the consumer, and the success of these companies is tied closely to the performance of the overall domestic and international economy, interest rates, competition and consumer confidence. Success depends heavily on disposable household income and consumer spending. Changes in demographics and consumer tastes can also affect the demand for, and success of, consumer discretionary products in the marketplace. CURRENCY RISK. Changes in currency exchange rates affect the value of investments denominated in a foreign currency, and therefore the value of such investments in the Fund’s portfolio. The Fund’s net asset value could decline if a currency to which the Fund has exposure depreciates against the U.S. dollar or if there are delays or limits on repatriation of such currency. Currency exchange rates can be very volatile and can change quickly and unpredictably. As a result, the value of an investment in the Fund may change quickly and without warning. CYBER SECURITY RISK. The Fund is susceptible to operational risks through breaches in cyber security. A breach in cyber security refers to both intentional and unintentional events that may cause the Fund to lose proprietary information, suffer data corruption or lose operational capacity. Such events could cause the Fund to incur regulatory penalties, reputational damage, additional compliance costs associated with corrective measures and/or financial loss. Cyber security breaches may involve unauthorized access to the Fund’s digital information systems through “hacking” or malicious software coding but may also result from outside attacks such as denial-of-service attacks through efforts to make network services unavailable to intended users. In addition, cyber security breaches of the issuers of securities in which the Fund invests or the Fund’s third-party service providers, such as its administrator, transfer agent, custodian, or sub-advisor, as applicable, can also subject the Fund to many of the same risks associated with direct cyber security breaches. Although the Fund has established risk management systems designed to reduce the risks associated with cyber security, there is no guarantee that such efforts will succeed, especially because the Fund does not directly control the cyber security systems of issuers or third-party service providers. DEPOSITARY RECEIPTS RISK . Depositary receipts may be less liquid than the underlying shares in their primary trading market. Any distributions paid to the holders of depositary receipts are usually subject to a fee charged by the depositary. Holders of depositary receipts may have limited voting rights, and investment restrictions in certain countries may adversely impact the value of depositary receipts because such restrictions may limit the ability to convert the equity shares into depositary receipts and vice versa. Such restrictions may cause the equity shares of the underlying issuer to trade at a discount or premium to the market price of the depositary receipts. EMERGING MARKETS RISK. Investments in securities issued by governments and companies operating in emerging market countries involve additional risks relating to political, economic, or regulatory conditions not associated with investments in securities and instruments issued by U.S. companies or by companies operating in other developed market countries. Investments in emerging markets securities are generally considered speculative in nature and are subject to the following heightened risks: smaller market capitalization of securities markets which may suffer periods of relative illiquidity; significant price volatility; restrictions on foreign investment; possible repatriation of investment income and capital; rapid inflation; and currency convertibility issues. Emerging market countries also often have less uniformity in accounting and reporting requirements, unsettled securities laws, unreliable securities valuation and greater risk associated with custody of securities. Financial and other reporting by companies and government entities also may be less reliable in emerging market countries. Shareholder claims that are available in the U.S., as well as regulatory oversight and authority that is common in the U.S., including for claims based on fraud, may be difficult or impossible for shareholders of securities in emerging market countries or for U.S. authorities to pursue. For funds that track an index, the index may not weight the securities in emerging market countries on the basis of investor protection limitations, financial reporting quality or available oversight mechanisms. Furthermore, investors may be required to register the proceeds of sales and future economic or political crises could lead to price controls, forced mergers, expropriation or confiscatory taxation, seizure, nationalization or creation of government monopolies. EQUITY SECURITIES RISK. The value of the Fund’s shares will fluctuate with changes in the value of the equity securities in which it invests. Equity securities prices fluctuate for several reasons, including changes in investors’ perceptions of the financial condition of an issuer or the general condition of the relevant equity market, such as market volatility, or when political or economic events affecting an issuer occur. Common stock prices may be particularly sensitive to rising interest rates, as the cost of capital rises and borrowing costs increase. Equity securities may decline significantly in price over short or extended periods of time, and such declines may occur in the equity market as a whole, or they may occur in only a particular country, company, industry or sector of the market. INDEX CONSTITUENT RISK. The Fund may be a constituent of one or more indices. As a result, the Fund may be included in one or more index-tracking exchange-traded funds or mutual funds. Being a component security of such a vehicle could greatly affect the trading activity involving the Fund’s shares, the size of the Fund and the market volatility of the Fund. Inclusion in an index could increase demand for the Fund and removal from an index could result in outsized selling activity in a relatively short period of time. As a result, the Fund’s net asset value could be negatively impacted and the Fund’s market price may be below the Fund’s net asset value during certain periods. In addition, index rebalances may potentially result in increased trading activity in the Fund’s shares. INDEX PROVIDER RISK. There is no assurance that the Index Provider, or any agents that act on its behalf, will compile the Index accurately, or that the Index will be determined, maintained, constructed, reconstituted, rebalanced, composed, calculated or disseminated accurately. The Index Provider and its agents do not provide any representation or warranty in relation to the quality, accuracy or completeness of data in the Index, and do not guarantee that the Index will be calculated in accordance with its stated methodology. The Advisor’s mandate as described in this prospectus is to manage the Fund consistently with the Index provided by the Index Provider. The Advisor relies upon the Index provider and its agents to accurately compile, maintain, construct, reconstitute, rebalance, compose, calculate and disseminate the Index accurately. Therefore, losses or costs associated with any Index Provider or agent errors generally will be borne by the Fund and its shareholders. To correct any such error, the Index Provider or its agents may carry out an unscheduled rebalance of the Index or other modification of Index constituents or weightings. When the Fund in turn rebalances its portfolio, any transaction costs and market exposure arising from such portfolio rebalancing will be borne by the Fund and its shareholders. Unscheduled rebalances also expose the Fund to additional tracking error risk. Errors in respect of the quality, accuracy and completeness of the data used to compile the Index may occur from time to time and may not be identified and corrected by the Index Provider for a period of time or at all, particularly where the Index is less commonly used as a benchmark by funds or advisors. For example, during a period where the Index contains incorrect constituents, the Fund tracking the Index would have market exposure to such constituents and would be underexposed to the Index’s other constituents. Such errors may negatively impact the Fund and its shareholders. The Index Provider and its agents rely on various sources of information to assess the criteria of issuers included in the Index, including information that may be based on assumptions and estimates. Neither the Fund nor the Advisor can offer assurances that the Index’s calculation methodology or sources of information will provide an accurate assessment of included issuers. Unusual market conditions may cause the Index Provider to postpone a scheduled rebalance, which could cause the Index to vary from its normal or expected composition. The postponement of a scheduled rebalance in a time of market volatility could mean that constituents that would otherwise be removed at rebalance due to changes in market capitalizations, issuer credit ratings, or other reasons may remain, causing the performance and constituents of the Index to vary from those expected under normal conditions. Apart from scheduled rebalances, the Index Provider or its agents may carry out additional ad hoc rebalances to the Index due to unusual market conditions or in order, for example, to correct an error in the selection of index constituents. INDIA RISK. The Fund is subject to certain risks specifically associated with investments in the securities of Indian issuers. India is an emerging market and demonstrates significantly higher volatility from time to time in comparison to developed markets. Shareholder claims that are available in the U.S., as well as regulatory oversight and authority that is common in the U.S., including for claims based on fraud, may be difficult or impossible for shareholders of securities in India or for U.S. authorities to pursue. Investment in Indian securities involves risks in addition to those associated with investments in securities of issuers in more developed countries, which may adversely affect the value of the Fund’s assets. Such heightened risks include, among others, political and legal uncertainty, greater government control over the economy, currency fluctuations or blockage and the risk of nationalization or expropriation of assets. In addition, religious and border disputes persist in India. Moreover, India has experienced civil unrest and hostilities with neighboring countries, including Pakistan, and the Indian government has confronted separatist movements in several Indian states. The securities market of India is considered an emerging market that is characterized by a small number of listed companies that have significantly smaller market capitalizations, greater price volatility, greater delays and possibility of disruptions in settlement transactions, greater political uncertainties and greater dependence on international trade or development assistance and substantially less liquidity than companies in more developed markets. These factors, coupled with restrictions on foreign investment and other factors, limit the supply of securities available for investment by the Fund. This will affect the rate at which the Fund is able to invest in the securities of Indian companies, the purchase and sale prices for such securities and the timing of purchases and sales. Certain restrictions on foreign investments may decrease the liquidity of the Fund’s portfolio, subject the Fund to higher transaction costs, or inhibit the Fund’s ability to track the Index. Investments in Indian securities may also be limited or prevented, at times, due to the limits on foreign ownership imposed by the Reserve Bank of India ( “RBI” ). In addition, a natural or other disaster could occur in India that could affect the Indian economy or operations of the Fund, causing an adverse impact on the Fund. MARKET MAKER RISK. The Fund faces numerous market trading risks, including the potential lack of an active market for Fund shares due to a limited number of market markers. Decisions by market makers or authorized participants to reduce their role or step away from these activities in times of market stress could inhibit the effectiveness of the arbitrage process in maintaining the relationship between the underlying values of the Fund’s portfolio securities and the Fund’s market price. The Fund may rely on a small number of third-party market makers to provide a market for the purchase and sale of shares. Any trading halt or other problem relating to the trading activity of these market makers could result in a dramatic change in the spread between the Fund’s net asset value and the price at which the Fund’s shares are trading on the Exchange, which could result in a decrease in value of the Fund’s shares. This reduced effectiveness could result in Fund shares trading at a discount to net asset value and also in greater than normal intraday bid-ask spreads for Fund shares. MARKET RISK. Market risk is the risk that a particular security, or shares of the Fund in general, may fall in value. Securities are subject to market fluctuations caused by such factors as economic, political, regulatory or market developments, changes in interest rates and perceived trends in securities prices. Shares of the Fund could decline in value or underperform other investments. In addition, local, regional or global events such as war, acts of terrorism, spread of infectious diseases or other public health issues, recessions, or other events could have a significant negative impact on the Fund and its investments. For example, the coronavirus disease 2019 (COVID-19) global pandemic and the aggressive responses taken by many governments, including closing borders, restricting international and domestic travel, and the imposition of prolonged quarantines or similar restrictions, has had negative impacts, and in many cases severe impacts, on markets worldwide. Additionally, the COVID-19 pandemic has caused prolonged disruptions to the normal business operations of companies around the world and the impact of such disruptions is hard to predict. Such events may affect certain geographic regions, countries, sectors and industries more significantly than others. Such events could adversely affect the prices and liquidity of the Fund’s portfolio securities or other instruments and could result in disruptions in the trading markets. Any of such circumstances could have a materially negative impact on the value of the Fund’s shares and result in increased market volatility. During any such events, the Fund’s shares may trade at increased premiums or discounts to their net asset value. NON-CORRELATION RISK. The Fund’s return may not match the return of the Index for a number of reasons. The Fund incurs operating expenses not applicable to the Index, and may incur costs in buying and selling securities, especially when rebalancing the Fund’s portfolio holdings to reflect changes in the composition of the Index. In addition, the Fund’s portfolio holdings may not exactly replicate the securities included in the Index or the ratios between the securities included in the Index. NON-U.S. SECURITIES RISK. Non-U.S. securities are subject to higher volatility than securities of domestic issuers due to possible adverse political, social or economic developments, restrictions on foreign investment or exchange of securities, capital controls, lack of liquidity, currency exchange rates, excessive taxation, government seizure of assets, the imposition of sanctions by foreign governments, different legal or accounting standards, and less government supervision and regulation of securities exchanges in foreign countries. PASSIVE INVESTMENT RISK. The Fund is not actively managed. The Fund invests in securities included in or representative of the Index regardless of investment merit. The Fund generally will not attempt to take defensive positions in declining markets. In the event that the Index is no longer calculated, the Index license is terminated or the identity or character of the Index is materially changed, the Fund will seek to engage a replacement index. PORTFOLIO TURNOVER RISK. High portfolio turnover may result in the Fund paying higher levels of transaction costs and may generate greater tax liabilities for shareholders. Portfolio turnover risk may cause the Fund’s performance to be less than expected. PREMIUM/DISCOUNT RISK. The market price of the Fund’s shares will generally fluctuate in accordance with changes in the Fund’s net asset value as well as the relative supply of and demand for shares on the Exchange. The Fund’s investment advisor cannot predict whether shares will trade below, at or above their net asset value because the shares trade on the Exchange at market prices and not at net asset value. Price differences may be due, in large part, to the fact that supply and demand forces at work in the secondary trading market for shares will be closely related, but not identical, to the same forces influencing the prices of the holdings of the Fund trading individually or in the aggregate at any point in time. However, given that shares can only be purchased and redeemed in Creation Units, and only to and from broker-dealers and large institutional investors that have entered into participation agreements (unlike shares of closed-end funds, which frequently trade at appreciable discounts from, and sometimes at premiums to, their net asset value), the Fund’s investment advisor believes that large discounts or premiums to the net asset value of shares should not be sustained. During stressed market conditions, the market for the Fund’s shares may become less liquid in response to deteriorating liquidity in the market for the Fund’s underlying portfolio holdings, which could in turn lead to differences between the market price of the Fund’s shares and their net asset value. SIGNIFICANT EXPOSURE RISK. To the extent that the Fund invests a large percentage of its assets in a single asset class or the securities of issuers within the same country, state, region, industry or sector, an adverse economic, business or political development may affect the value of the Fund’s investments more than if the Fund were more broadly diversified. A significant exposure makes the Fund more susceptible to any single occurrence and may subject the Fund to greater market risk than a fund that is more broadly diversified. SMALLER COMPANIES RISK. Small and/or mid capitalization companies may be more vulnerable to adverse general market or economic developments, and their securities may be less liquid and may experience greater price volatility than larger, more established companies as a result of several factors, including limited trading volumes, fewer products or financial resources, management inexperience and less publicly available information. Accordingly, such companies are generally subject to greater market risk than larger, more established companies. SOUTH KOREA RISK. The Fund is subject to certain risks specifically associated with investments in the securities of South Korean issuers. Substantial political tensions exist between North Korea and South Korea. Escalated tensions involving the two nations and the outbreak of hostilities between the two nations, or even the threat of an outbreak of hostilities, could have a severe adverse effect on the South Korean economy. In addition, South Korea’s economic growth potential has recently been on a decline because of a rapidly aging population and structural problems, among other factors. The South Korean economy is heavily reliant on trading exports, especially to other Asian countries and the U.S., and disruptions or decreases in trade activity could lead to further declines. The South Korean economy’s dependence on the economies of Asia and the U.S. means that a reduction in spending by these economies on South Korean products and services or negative changes in any of these economies may cause an adverse impact on the South Korean economy and therefore, on the Fund’s investments. In addition, South Korea is located in a part of the world that has historically been prone to natural disasters such as earthquakes, hurricanes or tsunamis, and is economically sensitive to environmental events. Any such event may adversely impact South Korea’s economy or business operations of companies in South Korea. TRADING ISSUES RISK. Trading in Fund shares on the Exchange may be halted due to market conditions or for reasons that, in the view of the Exchange, make trading in shares inadvisable. In addition, trading in Fund shares on the Exchange is subject to trading halts caused by extraordinary market volatility pursuant to the Exchange’s “circuit breaker” rules. There can be no assurance that the requirements of the Exchange necessary to maintain the listing of the Fund will continue to be met or will remain unchanged. The Fund may have difficulty maintaining its listing on the Exchange in the event the Fund’s assets are small, the Fund does not have enough shareholders, or if the Fund is unable to proceed with creation and/or redemption orders.</t>
        </is>
      </c>
    </row>
    <row r="18">
      <c r="A18" s="4" t="inlineStr">
        <is>
          <t>&amp;lt;span style="color:#000000;font-family:Arial;font-size:9.90pt;font-weight:bold;margin-left:0%;"&gt;Annual Total Return&amp;lt;/span&gt;</t>
        </is>
      </c>
    </row>
    <row r="19">
      <c r="A19" s="4" t="inlineStr">
        <is>
          <t>The bar chart and table below illustrate the annual calendar year returns of the Fund based on net asset value as well as the average annual Fund and Index returns. The bar chart and table provide an indication of the risks of investing in the Fund by showing changes in the Fund’s performance from year-to-year and by showing how the Fund’s average annual total returns based on net asset value compared to those of the Index and two broad-based market indices. See “Total Return Information” for additional performance information regarding the Fund. The Fund’s performance information is accessible on the Fund’s website at www.ftportfolios.com.</t>
        </is>
      </c>
    </row>
    <row r="20">
      <c r="A20" s="4" t="inlineStr">
        <is>
          <t>&amp;lt;span style="color:#000000;font-family:Arial;font-size:9.90pt;font-weight:bold;margin-left:0%;"&gt;First Trust BICK Index Fund&amp;lt;/span&gt;
&amp;lt;br/&gt;&amp;lt;span style="color:#000000;font-family:Arial;font-size:9.90pt;font-weight:bold;"&gt;Calendar Year Total Returns as of 12/31&amp;lt;/span&gt;</t>
        </is>
      </c>
    </row>
    <row r="21">
      <c r="A21" s="4" t="inlineStr">
        <is>
          <t>During the periods shown in the chart above: Best Quarter Worst Quarter 30.45% December 31, 2020 -29.98% September 30, 2011</t>
        </is>
      </c>
    </row>
    <row r="22">
      <c r="A22" s="4" t="inlineStr">
        <is>
          <t>&amp;lt;span style="color:#000000;font-family:Arial;font-size:9.90pt;font-weight:bold;margin-left:0%;"&gt;Average Annual Total Returns for the Periods Ended December 31, 2020&amp;lt;/span&gt;</t>
        </is>
      </c>
    </row>
    <row r="23">
      <c r="A23" s="4" t="inlineStr">
        <is>
          <t>The Fund’s past performance (before and after taxes) is not necessarily an indication of how the Fund will perform in the future. Returns before taxes do not reflect the effects of any income or capital gains taxes. All after-tax returns are calculated using the historical highest individual federal marginal income tax rates and do not reflect the impact of any state or local tax. Returns after taxes on distributions reflect the taxed return on the payment of dividends and capital gains. Returns after taxes on distributions and sale of shares assume you sold your shares at period end, and, therefore, are also adjusted for any capital gains or losses incurred. Returns for the market indices do not include expenses, which are deducted from Fund returns, or taxes. Your own actual after-tax returns will depend on your specific tax situation and may differ from what is shown here. After-tax returns are not relevant to investors who hold Fund shares in tax-deferred accounts such as individual retirement accounts ( IRAs ) or employee-sponsored retirement plans.</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nnual Total Returns [BarChart] - First Trust Dow Jones Global Select Dividend Index Fund - First Trust Dow Jones Global Select Dividend Index Fund</t>
        </is>
      </c>
      <c r="B1" s="2" t="inlineStr">
        <is>
          <t>Feb. 01, 2021</t>
        </is>
      </c>
    </row>
    <row r="2">
      <c r="A2" s="3" t="inlineStr">
        <is>
          <t>Bar Chart Table:</t>
        </is>
      </c>
    </row>
    <row r="3">
      <c r="A3" s="4" t="inlineStr">
        <is>
          <t>2011</t>
        </is>
      </c>
      <c r="B3" s="4" t="inlineStr">
        <is>
          <t>(2.17%)</t>
        </is>
      </c>
    </row>
    <row r="4">
      <c r="A4" s="4" t="inlineStr">
        <is>
          <t>2012</t>
        </is>
      </c>
      <c r="B4" s="4" t="inlineStr">
        <is>
          <t>15.42%</t>
        </is>
      </c>
    </row>
    <row r="5">
      <c r="A5" s="4" t="inlineStr">
        <is>
          <t>2013</t>
        </is>
      </c>
      <c r="B5" s="4" t="inlineStr">
        <is>
          <t>17.90%</t>
        </is>
      </c>
    </row>
    <row r="6">
      <c r="A6" s="4" t="inlineStr">
        <is>
          <t>2014</t>
        </is>
      </c>
      <c r="B6" s="4" t="inlineStr">
        <is>
          <t>(0.72%)</t>
        </is>
      </c>
    </row>
    <row r="7">
      <c r="A7" s="4" t="inlineStr">
        <is>
          <t>2015</t>
        </is>
      </c>
      <c r="B7" s="4" t="inlineStr">
        <is>
          <t>(10.10%)</t>
        </is>
      </c>
    </row>
    <row r="8">
      <c r="A8" s="4" t="inlineStr">
        <is>
          <t>2016</t>
        </is>
      </c>
      <c r="B8" s="4" t="inlineStr">
        <is>
          <t>11.80%</t>
        </is>
      </c>
    </row>
    <row r="9">
      <c r="A9" s="4" t="inlineStr">
        <is>
          <t>2017</t>
        </is>
      </c>
      <c r="B9" s="4" t="inlineStr">
        <is>
          <t>17.62%</t>
        </is>
      </c>
    </row>
    <row r="10">
      <c r="A10" s="4" t="inlineStr">
        <is>
          <t>2018</t>
        </is>
      </c>
      <c r="B10" s="4" t="inlineStr">
        <is>
          <t>(12.40%)</t>
        </is>
      </c>
    </row>
    <row r="11">
      <c r="A11" s="4" t="inlineStr">
        <is>
          <t>2019</t>
        </is>
      </c>
      <c r="B11" s="4" t="inlineStr">
        <is>
          <t>19.88%</t>
        </is>
      </c>
    </row>
    <row r="12">
      <c r="A12" s="4" t="inlineStr">
        <is>
          <t>2020</t>
        </is>
      </c>
      <c r="B12" s="4" t="inlineStr">
        <is>
          <t>(4.59%)</t>
        </is>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Z2"/>
  <sheetViews>
    <sheetView workbookViewId="0">
      <selection activeCell="A1" sqref="A1"/>
    </sheetView>
  </sheetViews>
  <sheetFormatPr baseColWidth="8" defaultRowHeight="15"/>
  <cols>
    <col width="80" customWidth="1" min="1" max="1"/>
    <col width="62" customWidth="1" min="2" max="2"/>
    <col width="63" customWidth="1" min="3" max="3"/>
    <col width="64" customWidth="1" min="4" max="4"/>
    <col width="71" customWidth="1" min="5" max="5"/>
    <col width="70" customWidth="1" min="6" max="6"/>
    <col width="80" customWidth="1" min="7" max="7"/>
    <col width="80" customWidth="1" min="8" max="8"/>
    <col width="80" customWidth="1" min="9" max="9"/>
    <col width="80" customWidth="1" min="10" max="10"/>
    <col width="80" customWidth="1" min="11" max="11"/>
    <col width="80" customWidth="1" min="12" max="12"/>
    <col width="80" customWidth="1" min="13" max="13"/>
    <col width="80" customWidth="1" min="14" max="14"/>
    <col width="80" customWidth="1" min="15" max="15"/>
    <col width="80" customWidth="1" min="16" max="16"/>
    <col width="80" customWidth="1" min="17" max="17"/>
    <col width="80" customWidth="1" min="18" max="18"/>
    <col width="80" customWidth="1" min="19" max="19"/>
    <col width="80" customWidth="1" min="20" max="20"/>
    <col width="80" customWidth="1" min="21" max="21"/>
    <col width="80" customWidth="1" min="22" max="22"/>
    <col width="75" customWidth="1" min="23" max="23"/>
    <col width="76" customWidth="1" min="24" max="24"/>
    <col width="77" customWidth="1" min="25" max="25"/>
    <col width="80" customWidth="1" min="26" max="26"/>
  </cols>
  <sheetData>
    <row r="1">
      <c r="A1" s="1" t="inlineStr">
        <is>
          <t>Average Annual Total Returns - First Trust Dow Jones Global Select Dividend Index Fund</t>
        </is>
      </c>
      <c r="B1" s="2" t="inlineStr">
        <is>
          <t>First Trust Dow Jones Global Select Dividend Index Fund1 Year</t>
        </is>
      </c>
      <c r="C1" s="2" t="inlineStr">
        <is>
          <t>First Trust Dow Jones Global Select Dividend Index Fund5 Years</t>
        </is>
      </c>
      <c r="D1" s="2" t="inlineStr">
        <is>
          <t>First Trust Dow Jones Global Select Dividend Index Fund10 Years</t>
        </is>
      </c>
      <c r="E1" s="2" t="inlineStr">
        <is>
          <t>First Trust Dow Jones Global Select Dividend Index FundSince Inception</t>
        </is>
      </c>
      <c r="F1" s="2" t="inlineStr">
        <is>
          <t>First Trust Dow Jones Global Select Dividend Index FundInception Date</t>
        </is>
      </c>
      <c r="G1" s="2" t="inlineStr">
        <is>
          <t>First Trust Dow Jones Global Select Dividend Index FundAfter tax on distributions1 Year</t>
        </is>
      </c>
      <c r="H1" s="2" t="inlineStr">
        <is>
          <t>First Trust Dow Jones Global Select Dividend Index FundAfter tax on distributions5 Years</t>
        </is>
      </c>
      <c r="I1" s="2" t="inlineStr">
        <is>
          <t>First Trust Dow Jones Global Select Dividend Index FundAfter tax on distributions10 Years</t>
        </is>
      </c>
      <c r="J1" s="2" t="inlineStr">
        <is>
          <t>First Trust Dow Jones Global Select Dividend Index FundAfter tax on distributionsSince Inception</t>
        </is>
      </c>
      <c r="K1" s="2" t="inlineStr">
        <is>
          <t>First Trust Dow Jones Global Select Dividend Index FundAfter tax on distributions and sale of fund shares1 Year</t>
        </is>
      </c>
      <c r="L1" s="2" t="inlineStr">
        <is>
          <t>First Trust Dow Jones Global Select Dividend Index FundAfter tax on distributions and sale of fund shares5 Years</t>
        </is>
      </c>
      <c r="M1" s="2" t="inlineStr">
        <is>
          <t>First Trust Dow Jones Global Select Dividend Index FundAfter tax on distributions and sale of fund shares10 Years</t>
        </is>
      </c>
      <c r="N1" s="2" t="inlineStr">
        <is>
          <t>First Trust Dow Jones Global Select Dividend Index FundAfter tax on distributions and sale of fund sharesSince Inception</t>
        </is>
      </c>
      <c r="O1" s="2" t="inlineStr">
        <is>
          <t>Dow Jones Global Select Dividend Index (reflects no deduction for fees, expenses or taxes)1 Year</t>
        </is>
      </c>
      <c r="P1" s="2" t="inlineStr">
        <is>
          <t>Dow Jones Global Select Dividend Index (reflects no deduction for fees, expenses or taxes)5 Years</t>
        </is>
      </c>
      <c r="Q1" s="2" t="inlineStr">
        <is>
          <t>Dow Jones Global Select Dividend Index (reflects no deduction for fees, expenses or taxes)10 Years</t>
        </is>
      </c>
      <c r="R1" s="2" t="inlineStr">
        <is>
          <t>Dow Jones Global Select Dividend Index (reflects no deduction for fees, expenses or taxes)Since Inception</t>
        </is>
      </c>
      <c r="S1" s="2" t="inlineStr">
        <is>
          <t>Dow Jones World Developed Markets Index(SM) (reflects no deduction for fees, expenses or taxes)1 Year</t>
        </is>
      </c>
      <c r="T1" s="2" t="inlineStr">
        <is>
          <t>Dow Jones World Developed Markets Index(SM) (reflects no deduction for fees, expenses or taxes)5 Years</t>
        </is>
      </c>
      <c r="U1" s="2" t="inlineStr">
        <is>
          <t>Dow Jones World Developed Markets Index(SM) (reflects no deduction for fees, expenses or taxes)10 Years</t>
        </is>
      </c>
      <c r="V1" s="2" t="inlineStr">
        <is>
          <t>Dow Jones World Developed Markets Index(SM) (reflects no deduction for fees, expenses or taxes)Since Inception</t>
        </is>
      </c>
      <c r="W1" s="2" t="inlineStr">
        <is>
          <t>MSCI World Index (reflects no deduction for fees, expenses or taxes)1 Year</t>
        </is>
      </c>
      <c r="X1" s="2" t="inlineStr">
        <is>
          <t>MSCI World Index (reflects no deduction for fees, expenses or taxes)5 Years</t>
        </is>
      </c>
      <c r="Y1" s="2" t="inlineStr">
        <is>
          <t>MSCI World Index (reflects no deduction for fees, expenses or taxes)10 Years</t>
        </is>
      </c>
      <c r="Z1" s="2" t="inlineStr">
        <is>
          <t>MSCI World Index (reflects no deduction for fees, expenses or taxes)Since Inception</t>
        </is>
      </c>
    </row>
    <row r="2">
      <c r="A2" s="4" t="inlineStr">
        <is>
          <t>Total</t>
        </is>
      </c>
      <c r="B2" s="4" t="inlineStr">
        <is>
          <t>(4.59%)</t>
        </is>
      </c>
      <c r="C2" s="4" t="inlineStr">
        <is>
          <t>5.67%</t>
        </is>
      </c>
      <c r="D2" s="4" t="inlineStr">
        <is>
          <t>4.58%</t>
        </is>
      </c>
      <c r="E2" s="4" t="inlineStr">
        <is>
          <t>2.78%</t>
        </is>
      </c>
      <c r="F2" s="4" t="inlineStr">
        <is>
          <t>Nov. 21,
		2007</t>
        </is>
      </c>
      <c r="G2" s="4" t="inlineStr">
        <is>
          <t>(7.43%)</t>
        </is>
      </c>
      <c r="H2" s="4" t="inlineStr">
        <is>
          <t>3.34%</t>
        </is>
      </c>
      <c r="I2" s="4" t="inlineStr">
        <is>
          <t>2.43%</t>
        </is>
      </c>
      <c r="J2" s="4" t="inlineStr">
        <is>
          <t>0.74%</t>
        </is>
      </c>
      <c r="K2" s="4" t="inlineStr">
        <is>
          <t>(3.06%)</t>
        </is>
      </c>
      <c r="L2" s="4" t="inlineStr">
        <is>
          <t>3.30%</t>
        </is>
      </c>
      <c r="M2" s="4" t="inlineStr">
        <is>
          <t>2.57%</t>
        </is>
      </c>
      <c r="N2" s="4" t="inlineStr">
        <is>
          <t>1.18%</t>
        </is>
      </c>
      <c r="O2" s="4" t="inlineStr">
        <is>
          <t>(3.86%)</t>
        </is>
      </c>
      <c r="P2" s="4" t="inlineStr">
        <is>
          <t>5.90%</t>
        </is>
      </c>
      <c r="Q2" s="4" t="inlineStr">
        <is>
          <t>4.72%</t>
        </is>
      </c>
      <c r="R2" s="4" t="inlineStr">
        <is>
          <t>2.97%</t>
        </is>
      </c>
      <c r="S2" s="4" t="inlineStr">
        <is>
          <t>16.42%</t>
        </is>
      </c>
      <c r="T2" s="4" t="inlineStr">
        <is>
          <t>12.42%</t>
        </is>
      </c>
      <c r="U2" s="4" t="inlineStr">
        <is>
          <t>10.08%</t>
        </is>
      </c>
      <c r="V2" s="4" t="inlineStr">
        <is>
          <t>6.89%</t>
        </is>
      </c>
      <c r="W2" s="4" t="inlineStr">
        <is>
          <t>15.90%</t>
        </is>
      </c>
      <c r="X2" s="4" t="inlineStr">
        <is>
          <t>12.19%</t>
        </is>
      </c>
      <c r="Y2" s="4" t="inlineStr">
        <is>
          <t>9.87%</t>
        </is>
      </c>
      <c r="Z2" s="4" t="inlineStr">
        <is>
          <t>6.47%</t>
        </is>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94"/>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Feb. 1,
		2021</t>
        </is>
      </c>
    </row>
    <row r="4">
      <c r="A4" s="4" t="inlineStr">
        <is>
          <t>First Trust Dow Jones Global Select Dividend Index Fund</t>
        </is>
      </c>
    </row>
    <row r="5">
      <c r="A5" s="3" t="inlineStr">
        <is>
          <t>Risk Return Abstract</t>
        </is>
      </c>
      <c r="B5" s="4" t="inlineStr">
        <is>
          <t>rr_RiskReturnAbstract</t>
        </is>
      </c>
    </row>
    <row r="6">
      <c r="A6" s="4" t="inlineStr">
        <is>
          <t>Risk/Return [Heading]</t>
        </is>
      </c>
      <c r="B6" s="4" t="inlineStr">
        <is>
          <t>rr_RiskReturnHeading</t>
        </is>
      </c>
      <c r="C6" s="4" t="inlineStr">
        <is>
          <t>Summary Information</t>
        </is>
      </c>
    </row>
    <row r="7">
      <c r="A7" s="4" t="inlineStr">
        <is>
          <t>Objective [Heading]</t>
        </is>
      </c>
      <c r="B7" s="4" t="inlineStr">
        <is>
          <t>rr_ObjectiveHeading</t>
        </is>
      </c>
      <c r="C7" s="4" t="inlineStr">
        <is>
          <t>&amp;lt;span style="color:#000000;font-family:Arial;font-size:9.90pt;font-weight:bold;margin-left:0%;"&gt;Investment Objective&amp;lt;/span&gt;</t>
        </is>
      </c>
    </row>
    <row r="8">
      <c r="A8" s="4" t="inlineStr">
        <is>
          <t>Objective, Primary [Text Block]</t>
        </is>
      </c>
      <c r="B8" s="4" t="inlineStr">
        <is>
          <t>rr_ObjectivePrimaryTextBlock</t>
        </is>
      </c>
      <c r="C8" s="4" t="inlineStr">
        <is>
          <t>The First Trust Dow Jones Global Select Dividend Index Fund (the “Fund” ) seeks investment results that correspond generally to the price and yield (before the Fund’s fees and expenses) of an equity index called the Dow Jones Global Select Dividend Index (the “Index” ).</t>
        </is>
      </c>
    </row>
    <row r="9">
      <c r="A9" s="4" t="inlineStr">
        <is>
          <t>Expense [Heading]</t>
        </is>
      </c>
      <c r="B9" s="4" t="inlineStr">
        <is>
          <t>rr_ExpenseHeading</t>
        </is>
      </c>
      <c r="C9" s="4" t="inlineStr">
        <is>
          <t>&amp;lt;span style="color:#000000;font-family:Arial;font-size:9.90pt;font-weight:bold;margin-left:0%;"&gt;Fees and Expenses of the Fund&amp;lt;/span&gt;</t>
        </is>
      </c>
    </row>
    <row r="10">
      <c r="A10" s="4" t="inlineStr">
        <is>
          <t>Expense Narrative [Text Block]</t>
        </is>
      </c>
      <c r="B10" s="4" t="inlineStr">
        <is>
          <t>rr_ExpenseNarrativeTextBlock</t>
        </is>
      </c>
      <c r="C10" s="4" t="inlineStr">
        <is>
          <t>The following table describes the fees and expenses you may pay if you buy, hold and sell shares of the Fund. Investors may pay other fees, such as brokerage commissions and other fees to financial intermediaries, which are not reflected in the table and example below.</t>
        </is>
      </c>
    </row>
    <row r="11">
      <c r="A11" s="4" t="inlineStr">
        <is>
          <t>Shareholder Fees Caption [Text]</t>
        </is>
      </c>
      <c r="B11" s="4" t="inlineStr">
        <is>
          <t>rr_ShareholderFeesCaption</t>
        </is>
      </c>
      <c r="C11" s="4" t="inlineStr">
        <is>
          <t>&amp;lt;span style="color:#000000;font-family:Arial;font-size:9.00pt;font-weight:bold;margin-left:0%;"&gt;Shareholder Fees&amp;lt;/span&gt;&amp;lt;span style="color:#000000;font-family:Arial;font-size:9.00pt;"&gt;(fees paid directly from your investment)&amp;lt;/span&gt;</t>
        </is>
      </c>
    </row>
    <row r="12">
      <c r="A12" s="4" t="inlineStr">
        <is>
          <t>Operating Expenses Caption [Text]</t>
        </is>
      </c>
      <c r="B12" s="4" t="inlineStr">
        <is>
          <t>rr_OperatingExpensesCaption</t>
        </is>
      </c>
      <c r="C12" s="4" t="inlineStr">
        <is>
          <t>&amp;lt;span style="color:#000000;font-family:Arial;font-size:9.00pt;font-weight:bold;margin-left:0%;"&gt;Annual Fund Operating Expenses&amp;lt;/span&gt;&amp;lt;span style="color:#000000;font-family:Arial;font-size:9.00pt;"&gt;(expenses that you pay each year as a percentage of the value of your investment)&amp;lt;/span&gt;</t>
        </is>
      </c>
    </row>
    <row r="13">
      <c r="A13" s="4" t="inlineStr">
        <is>
          <t>Fee Waiver or Reimbursement over Assets, Date of Termination</t>
        </is>
      </c>
      <c r="B13" s="4" t="inlineStr">
        <is>
          <t>rr_FeeWaiverOrReimbursementOverAssetsDateOfTermination</t>
        </is>
      </c>
      <c r="C13" s="4" t="inlineStr">
        <is>
          <t>&amp;lt;span style="color:#000000;font-family:Arial;font-size:8.10pt;font-style:italic;"&gt;January 31, 2022&amp;lt;/span&gt;</t>
        </is>
      </c>
    </row>
    <row r="14">
      <c r="A14" s="4" t="inlineStr">
        <is>
          <t>Portfolio Turnover [Heading]</t>
        </is>
      </c>
      <c r="B14" s="4" t="inlineStr">
        <is>
          <t>rr_PortfolioTurnoverHeading</t>
        </is>
      </c>
      <c r="C14" s="4" t="inlineStr">
        <is>
          <t>&amp;lt;span style="color:#000000;font-family:Arial;font-size:9.90pt;font-weight:bold;margin-left:0%;"&gt;Portfolio Turnover&amp;lt;/span&gt;</t>
        </is>
      </c>
    </row>
    <row r="15">
      <c r="A15" s="4" t="inlineStr">
        <is>
          <t>Portfolio Turnover [Text Block]</t>
        </is>
      </c>
      <c r="B15" s="4" t="inlineStr">
        <is>
          <t>rr_PortfolioTurnoverTextBlock</t>
        </is>
      </c>
      <c r="C15" s="4" t="inlineStr">
        <is>
          <t xml:space="preserve">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67% of the average value of its portfolio. </t>
        </is>
      </c>
    </row>
    <row r="16">
      <c r="A16" s="4" t="inlineStr">
        <is>
          <t>Portfolio Turnover, Rate</t>
        </is>
      </c>
      <c r="B16" s="4" t="inlineStr">
        <is>
          <t>rr_PortfolioTurnoverRate</t>
        </is>
      </c>
      <c r="C16" s="4" t="inlineStr">
        <is>
          <t>67.00%</t>
        </is>
      </c>
    </row>
    <row r="17">
      <c r="A17" s="4" t="inlineStr">
        <is>
          <t>Expense Example [Heading]</t>
        </is>
      </c>
      <c r="B17" s="4" t="inlineStr">
        <is>
          <t>rr_ExpenseExampleHeading</t>
        </is>
      </c>
      <c r="C17" s="4" t="inlineStr">
        <is>
          <t>&amp;lt;span style="color:#000000;font-family:Arial;font-size:9.00pt;font-style:italic;font-weight:bold;margin-left:0%;"&gt;Example&amp;lt;/span&gt;</t>
        </is>
      </c>
    </row>
    <row r="18">
      <c r="A18" s="4" t="inlineStr">
        <is>
          <t>Expense Example, No Redemption Narrative [Text Block]</t>
        </is>
      </c>
      <c r="B18" s="4" t="inlineStr">
        <is>
          <t>rr_ExpenseExampleNoRedemptionNarrativeTextBlock</t>
        </is>
      </c>
      <c r="C18" s="4" t="inlineStr">
        <is>
          <t>The example below is intended to help you compare the cost of investing in the Fund with the cost of investing in other funds. This example does not take into account customary brokerage commissions that you pay when purchasing or selling shares of the Fund in the secondary market. The example assumes that you invest $10,000 in the Fund for the time periods indicated. The example also assumes that your investment has a 5% return each year and that the Fund’s operating expenses remain at current levels. Although your actual costs may be higher or lower, based on these assumptions your costs would be:</t>
        </is>
      </c>
    </row>
    <row r="19">
      <c r="A19" s="4" t="inlineStr">
        <is>
          <t>Strategy [Heading]</t>
        </is>
      </c>
      <c r="B19" s="4" t="inlineStr">
        <is>
          <t>rr_StrategyHeading</t>
        </is>
      </c>
      <c r="C19" s="4" t="inlineStr">
        <is>
          <t>&amp;lt;span style="color:#000000;font-family:Arial;font-size:9.90pt;font-weight:bold;margin-left:0%;"&gt;Principal Investment Strategies&amp;lt;/span&gt;</t>
        </is>
      </c>
    </row>
    <row r="20">
      <c r="A20" s="4" t="inlineStr">
        <is>
          <t>Strategy Narrative [Text Block]</t>
        </is>
      </c>
      <c r="B20" s="4" t="inlineStr">
        <is>
          <t>rr_StrategyNarrativeTextBlock</t>
        </is>
      </c>
      <c r="C20" s="4" t="inlineStr">
        <is>
          <t>The Fund will normally invest at least 90% of its net assets (including investment borrowings) in the common stocks and depositary receipts that comprise the Index. The Fund, using an indexing investment approach, attempts to replicate, before fees and expenses, the performance of the Index. The Index is compiled and maintained by S&amp;P Dow Jones Indices LLC (the “Index Provider” ). The Index Provider reserves the right to make exceptions when applying the methodology if the need arises. In addition, the Index Provider may revise Index policy covering rules for selecting companies, treatment of dividends, share counts or other matters. The Index is an indicated annual dividend yield weighted index of 100 stocks selected from the developed-market portion of the Dow Jones World Index SM . Indicated annual dividend yield is a stock’s unadjusted indicated annual dividend (not including any special dividends) divided by its unadjusted price. In order to be eligible for inclusion in the Index, a security must be issued by a company that (i) pays a current dividend, (ii) has a current year dividend-per-share ratio that is greater than or equal to its five-year average annual dividend-per-share ratio and (iii) has a minimum three-month daily average trading volume of $3 million. All eligible securities are ranked by dividend yield and the top 100 highest yielding securities are selected for inclusion in the Index. Once a security is included in the Index it will not be removed so long as it is one of the top 150 highest yielding eligible securities. Securities selected for inclusion in the Index are weighted according to their indicated annual dividend yield. Weights of individual securities are capped at 10%. The Index is rebalanced and reconstituted annually and the Fund will make corresponding changes to its portfolio shortly after the Index changes are made public. The Fund will be concentrated in an industry or a group of industries to the extent that the Index is so concentrated. As of December 31, 2020, the Fund had significant investments in financial companies and European issuers, although this may change from time to time. To the extent the Fund invests a significant portion of its assets in a given jurisdiction or investment sector, the Fund may be exposed to the risks associated with that jurisdiction or investment sector.</t>
        </is>
      </c>
    </row>
    <row r="21">
      <c r="A21" s="4" t="inlineStr">
        <is>
          <t>Risk [Heading]</t>
        </is>
      </c>
      <c r="B21" s="4" t="inlineStr">
        <is>
          <t>rr_RiskHeading</t>
        </is>
      </c>
      <c r="C21" s="4" t="inlineStr">
        <is>
          <t>&amp;lt;span style="color:#000000;font-family:Arial;font-size:9.90pt;font-weight:bold;margin-left:0%;"&gt;Principal Risks&amp;lt;/span&gt;</t>
        </is>
      </c>
    </row>
    <row r="22">
      <c r="A22" s="4" t="inlineStr">
        <is>
          <t>Risk Narrative [Text Block]</t>
        </is>
      </c>
      <c r="B22" s="4" t="inlineStr">
        <is>
          <t>rr_RiskNarrativeTextBlock</t>
        </is>
      </c>
      <c r="C22" s="4" t="inlineStr">
        <is>
          <t>You could lose money by investing in the Fund. An investment in the Fund is not a deposit of a bank and is not insured or guaranteed by the Federal Deposit Insurance Corporation or any other governmental agency. There can be no assurance that the Fund’s investment objective will be achieved. The order of the below risk factors does not indicate the significance of any particular risk factor. AUTHORIZED PARTICIPANT CONCENTRATION RISK. Only an authorized participant may engage in creation or redemption transactions directly with the Fund. A limited number of institutions act as authorized participants for the Fund. To the extent that these institutions exit the business or are unable to proceed with creation and/or redemption orders and no other authorized participant steps forward to create or redeem, the Fund’s shares may trade at a premium or discount to the Fund’s net asset value and possibly face delisting. CURRENCY RISK. Changes in currency exchange rates affect the value of investments denominated in a foreign currency, and therefore the value of such investments in the Fund’s portfolio. The Fund’s net asset value could decline if a currency to which the Fund has exposure depreciates against the U.S. dollar or if there are delays or limits on repatriation of such currency. Currency exchange rates can be very volatile and can change quickly and unpredictably. As a result, the value of an investment in the Fund may change quickly and without warning. CYBER SECURITY RISK. The Fund is susceptible to operational risks through breaches in cyber security. A breach in cyber security refers to both intentional and unintentional events that may cause the Fund to lose proprietary information, suffer data corruption or lose operational capacity. Such events could cause the Fund to incur regulatory penalties, reputational damage, additional compliance costs associated with corrective measures and/or financial loss. Cyber security breaches may involve unauthorized access to the Fund’s digital information systems through “hacking” or malicious software coding but may also result from outside attacks such as denial-of-service attacks through efforts to make network services unavailable to intended users. In addition, cyber security breaches of the issuers of securities in which the Fund invests or the Fund’s third-party service providers, such as its administrator, transfer agent, custodian, or sub-advisor, as applicable, can also subject the Fund to many of the same risks associated with direct cyber security breaches. Although the Fund has established risk management systems designed to reduce the risks associated with cyber security, there is no guarantee that such efforts will succeed, especially because the Fund does not directly control the cyber security systems of issuers or third-party service providers. DEPOSITARY RECEIPTS RISK . Depositary receipts may be less liquid than the underlying shares in their primary trading market. Any distributions paid to the holders of depositary receipts are usually subject to a fee charged by the depositary. Holders of depositary receipts may have limited voting rights, and investment restrictions in certain countries may adversely impact the value of depositary receipts because such restrictions may limit the ability to convert the equity shares into depositary receipts and vice versa. Such restrictions may cause the equity shares of the underlying issuer to trade at a discount or premium to the market price of the depositary receipts. DIVIDENDS RISK. The Fund’s investment in dividend-paying securities could cause the Fund to underperform similar funds that invest without consideration of an issuer’s track record of paying dividends. Companies that issue dividend-paying securities are not required to continue to pay dividends on such securities. Therefore, there is the possibility that such companies could reduce or eliminate the payment of dividends in the future, which could negatively affect the Fund’s performance. EQUITY SECURITIES RISK. The value of the Fund’s shares will fluctuate with changes in the value of the equity securities in which it invests. Equity securities prices fluctuate for several reasons, including changes in investors’ perceptions of the financial condition of an issuer or the general condition of the relevant equity market, such as market volatility, or when political or economic events affecting an issuer occur. Common stock prices may be particularly sensitive to rising interest rates, as the cost of capital rises and borrowing costs increase. Equity securities may decline significantly in price over short or extended periods of time, and such declines may occur in the equity market as a whole, or they may occur in only a particular country, company, industry or sector of the market. EUROPE RISK. The Fund is subject to certain risks specifically associated with investments in the securities of European issuers. Political or economic disruptions in European countries, even in countries in which the Fund is not invested, may adversely affect security values and thus the Fund’s holdings. A significant number of countries in Europe are member states in the European Union (the “EU” ), and the member states no longer control their own monetary policies by directing independent interest rates for their currencies. In these member states, the authority to direct monetary policies, including money supply and official interest rates for the Euro, is exercised by the European Central Bank. In a 2016 referendum, the United Kingdom elected to withdraw from the EU ( “Brexit” ). As the second largest economy among EU members, the implications of the United Kingdom’s withdrawal are difficult to gauge and cannot be fully known. Its departure may negatively impact the EU and Europe as a whole by causing volatility within the EU, triggering prolonged economic downturns in certain European countries or sparking additional member states to contemplate departing the EU (thereby perpetuating political instability in the region). FINANCIAL COMPANIES RISK. Financial companies, such as retail and commercial banks, insurance companies and financial services companies, are especially subject to the adverse effects of economic recession, currency exchange rates, extensive government regulation, decreases in the availability of capital, volatile interest rates, portfolio concentrations in geographic markets, industries or products (such as commercial and residential real estate loans), competition from new entrants and blurred distinctions in their fields of business. INDEX CONSTITUENT RISK. The Fund may be a constituent of one or more indices. As a result, the Fund may be included in one or more index-tracking exchange-traded funds or mutual funds. Being a component security of such a vehicle could greatly affect the trading activity involving the Fund’s shares, the size of the Fund and the market volatility of the Fund. Inclusion in an index could increase demand for the Fund and removal from an index could result in outsized selling activity in a relatively short period of time. As a result, the Fund’s net asset value could be negatively impacted and the Fund’s market price may be below the Fund’s net asset value during certain periods. In addition, index rebalances may potentially result in increased trading activity in the Fund’s shares. INDEX PROVIDER RISK. There is no assurance that the Index Provider, or any agents that act on its behalf, will compile the Index accurately, or that the Index will be determined, maintained, constructed, reconstituted, rebalanced, composed, calculated or disseminated accurately. The Index Provider and its agents do not provide any representation or warranty in relation to the quality, accuracy or completeness of data in the Index, and do not guarantee that the Index will be calculated in accordance with its stated methodology. The Advisor’s mandate as described in this prospectus is to manage the Fund consistently with the Index provided by the Index Provider. The Advisor relies upon the Index provider and its agents to accurately compile, maintain, construct, reconstitute, rebalance, compose, calculate and disseminate the Index accurately. Therefore, losses or costs associated with any Index Provider or agent errors generally will be borne by the Fund and its shareholders. To correct any such error, the Index Provider or its agents may carry out an unscheduled rebalance of the Index or other modification of Index constituents or weightings. When the Fund in turn rebalances its portfolio, any transaction costs and market exposure arising from such portfolio rebalancing will be borne by the Fund and its shareholders. Unscheduled rebalances also expose the Fund to additional tracking error risk. Errors in respect of the quality, accuracy and completeness of the data used to compile the Index may occur from time to time and may not be identified and corrected by the Index Provider for a period of time or at all, particularly where the Index is less commonly used as a benchmark by funds or advisors. For example, during a period where the Index contains incorrect constituents, the Fund tracking the Index would have market exposure to such constituents and would be underexposed to the Index’s other constituents. Such errors may negatively impact the Fund and its shareholders. The Index Provider and its agents rely on various sources of information to assess the criteria of issuers included in the Index, including information that may be based on assumptions and estimates. Neither the Fund nor the Advisor can offer assurances that the Index’s calculation methodology or sources of information will provide an accurate assessment of included issuers. Unusual market conditions may cause the Index Provider to postpone a scheduled rebalance, which could cause the Index to vary from its normal or expected composition. The postponement of a scheduled rebalance in a time of market volatility could mean that constituents that would otherwise be removed at rebalance due to changes in market capitalizations, issuer credit ratings, or other reasons may remain, causing the performance and constituents of the Index to vary from those expected under normal conditions. Apart from scheduled rebalances, the Index Provider or its agents may carry out additional ad hoc rebalances to the Index due to unusual market conditions or in order, for example, to correct an error in the selection of index constituents. INFLATION RISK. Inflation risk is the risk that the value of assets or income from investments will be less in the future as inflation decreases the value of money. As inflation increases, the present value of the Fund’s assets and distributions may decline. MARKET MAKER RISK. The Fund faces numerous market trading risks, including the potential lack of an active market for Fund shares due to a limited number of market markers. Decisions by market makers or authorized participants to reduce their role or step away from these activities in times of market stress could inhibit the effectiveness of the arbitrage process in maintaining the relationship between the underlying values of the Fund’s portfolio securities and the Fund’s market price. The Fund may rely on a small number of third-party market makers to provide a market for the purchase and sale of shares. Any trading halt or other problem relating to the trading activity of these market makers could result in a dramatic change in the spread between the Fund’s net asset value and the price at which the Fund’s shares are trading on the Exchange, which could result in a decrease in value of the Fund’s shares. This reduced effectiveness could result in Fund shares trading at a discount to net asset value and also in greater than normal intraday bid-ask spreads for Fund shares. MARKET RISK. Market risk is the risk that a particular security, or shares of the Fund in general, may fall in value. Securities are subject to market fluctuations caused by such factors as economic, political, regulatory or market developments, changes in interest rates and perceived trends in securities prices. Shares of the Fund could decline in value or underperform other investments. In addition, local, regional or global events such as war, acts of terrorism, spread of infectious diseases or other public health issues, recessions, or other events could have a significant negative impact on the Fund and its investments. For example, the coronavirus disease 2019 (COVID-19) global pandemic and the aggressive responses taken by many governments, including closing borders, restricting international and domestic travel, and the imposition of prolonged quarantines or similar restrictions, has had negative impacts, and in many cases severe impacts, on markets worldwide. Additionally, the COVID-19 pandemic has caused prolonged disruptions to the normal business operations of companies around the world and the impact of such disruptions is hard to predict. Such events may affect certain geographic regions, countries, sectors and industries more significantly than others. Such events could adversely affect the prices and liquidity of the Fund’s portfolio securities or other instruments and could result in disruptions in the trading markets. Any of such circumstances could have a materially negative impact on the value of the Fund’s shares and result in increased market volatility. During any such events, the Fund’s shares may trade at increased premiums or discounts to their net asset value. NON-CORRELATION RISK. The Fund’s return may not match the return of the Index for a number of reasons. The Fund incurs operating expenses not applicable to the Index, and may incur costs in buying and selling securities, especially when rebalancing the Fund’s portfolio holdings to reflect changes in the composition of the Index. In addition, the Fund’s portfolio holdings may not exactly replicate the securities included in the Index or the ratios between the securities included in the Index. NON-U.S. SECURITIES RISK. Non-U.S. securities are subject to higher volatility than securities of domestic issuers due to possible adverse political, social or economic developments, restrictions on foreign investment or exchange of securities, capital controls, lack of liquidity, currency exchange rates, excessive taxation, government seizure of assets, the imposition of sanctions by foreign governments, different legal or accounting standards, and less government supervision and regulation of securities exchanges in foreign countries. PASSIVE INVESTMENT RISK. The Fund is not actively managed. The Fund invests in securities included in or representative of the Index regardless of investment merit. The Fund generally will not attempt to take defensive positions in declining markets. In the event that the Index is no longer calculated, the Index license is terminated or the identity or character of the Index is materially changed, the Fund will seek to engage a replacement index. PREMIUM/DISCOUNT RISK. The market price of the Fund’s shares will generally fluctuate in accordance with changes in the Fund’s net asset value as well as the relative supply of and demand for shares on the Exchange. The Fund’s investment advisor cannot predict whether shares will trade below, at or above their net asset value because the shares trade on the Exchange at market prices and not at net asset value. Price differences may be due, in large part, to the fact that supply and demand forces at work in the secondary trading market for shares will be closely related, but not identical, to the same forces influencing the prices of the holdings of the Fund trading individually or in the aggregate at any point in time. However, given that shares can only be purchased and redeemed in Creation Units, and only to and from broker-dealers and large institutional investors that have entered into participation agreements (unlike shares of closed-end funds, which frequently trade at appreciable discounts from, and sometimes at premiums to, their net asset value), the Fund’s investment advisor believes that large discounts or premiums to the net asset value of shares should not be sustained. During stressed market conditions, the market for the Fund’s shares may become less liquid in response to deteriorating liquidity in the market for the Fund’s underlying portfolio holdings, which could in turn lead to differences between the market price of the Fund’s shares and their net asset value. SIGNIFICANT EXPOSURE RISK. To the extent that the Fund invests a large percentage of its assets in a single asset class or the securities of issuers within the same country, state, region, industry or sector, an adverse economic, business or political development may affect the value of the Fund’s investments more than if the Fund were more broadly diversified. A significant exposure makes the Fund more susceptible to any single occurrence and may subject the Fund to greater market risk than a fund that is more broadly diversified. TRADING ISSUES RISK. Trading in Fund shares on the Exchange may be halted due to market conditions or for reasons that, in the view of the Exchange, make trading in shares inadvisable. In addition, trading in Fund shares on the Exchange is subject to trading halts caused by extraordinary market volatility pursuant to the Exchange’s “circuit breaker” rules. There can be no assurance that the requirements of the Exchange necessary to maintain the listing of the Fund will continue to be met or will remain unchanged. The Fund may have difficulty maintaining its listing on the Exchange in the event the Fund’s assets are small, the Fund does not have enough shareholders, or if the Fund is unable to proceed with creation and/or redemption orders.</t>
        </is>
      </c>
    </row>
    <row r="23">
      <c r="A23" s="4" t="inlineStr">
        <is>
          <t>Bar Chart and Performance Table [Heading]</t>
        </is>
      </c>
      <c r="B23" s="4" t="inlineStr">
        <is>
          <t>rr_BarChartAndPerformanceTableHeading</t>
        </is>
      </c>
      <c r="C23" s="4" t="inlineStr">
        <is>
          <t>&amp;lt;span style="color:#000000;font-family:Arial;font-size:9.90pt;font-weight:bold;margin-left:0%;"&gt;Annual Total Return&amp;lt;/span&gt;</t>
        </is>
      </c>
    </row>
    <row r="24">
      <c r="A24" s="4" t="inlineStr">
        <is>
          <t>Performance Narrative [Text Block]</t>
        </is>
      </c>
      <c r="B24" s="4" t="inlineStr">
        <is>
          <t>rr_PerformanceNarrativeTextBlock</t>
        </is>
      </c>
      <c r="C24" s="4" t="inlineStr">
        <is>
          <t>The bar chart and table below illustrate the annual calendar year returns of the Fund based on net asset value as well as the average annual Fund and Index returns. The bar chart and table provide an indication of the risks of investing in the Fund by showing changes in the Fund’s performance from year-to-year and by showing how the Fund’s average annual total returns based on net asset value compared to those of the Index and two broad-based market indices. See “Total Return Information” for additional performance information regarding the Fund. The Fund’s performance information is accessible on the Fund’s website at www.ftportfolios.com.</t>
        </is>
      </c>
    </row>
    <row r="25">
      <c r="A25" s="4" t="inlineStr">
        <is>
          <t>Bar Chart [Heading]</t>
        </is>
      </c>
      <c r="B25" s="4" t="inlineStr">
        <is>
          <t>rr_BarChartHeading</t>
        </is>
      </c>
      <c r="C25" s="4" t="inlineStr">
        <is>
          <t>&amp;lt;span style="color:#000000;font-family:Arial;font-size:9.90pt;font-weight:bold;margin-left:0%;"&gt;First Trust Dow Jones Global Select Dividend Index Fund&amp;lt;/span&gt;
&amp;lt;br/&gt;&amp;lt;span style="color:#000000;font-family:Arial;font-size:9.90pt;font-weight:bold;"&gt;Calendar Year Total Returns as of 12/31&amp;lt;/span&gt;</t>
        </is>
      </c>
    </row>
    <row r="26">
      <c r="A26" s="4" t="inlineStr">
        <is>
          <t>Bar Chart Closing [Text Block]</t>
        </is>
      </c>
      <c r="B26" s="4" t="inlineStr">
        <is>
          <t>rr_BarChartClosingTextBlock</t>
        </is>
      </c>
      <c r="C26" s="4" t="inlineStr">
        <is>
          <t>During the periods shown in the chart above: Best Quarter Worst Quarter 25.20% December 31, 2020 -34.05% March 31, 2020</t>
        </is>
      </c>
    </row>
    <row r="27">
      <c r="A27" s="4" t="inlineStr">
        <is>
          <t>Performance Table Heading</t>
        </is>
      </c>
      <c r="B27" s="4" t="inlineStr">
        <is>
          <t>rr_PerformanceTableHeading</t>
        </is>
      </c>
      <c r="C27" s="4" t="inlineStr">
        <is>
          <t>&amp;lt;span style="color:#000000;font-family:Arial;font-size:9.90pt;font-weight:bold;margin-left:0%;"&gt;Average Annual Total Returns for the Periods Ended December 31, 2020&amp;lt;/span&gt;</t>
        </is>
      </c>
    </row>
    <row r="28">
      <c r="A28" s="4" t="inlineStr">
        <is>
          <t>Performance Table Narrative</t>
        </is>
      </c>
      <c r="B28" s="4" t="inlineStr">
        <is>
          <t>rr_PerformanceTableNarrativeTextBlock</t>
        </is>
      </c>
      <c r="C28" s="4" t="inlineStr">
        <is>
          <t>The Fund’s past performance (before and after taxes) is not necessarily an indication of how the Fund will perform in the future. Returns before taxes do not reflect the effects of any income or capital gains taxes. All after-tax returns are calculated using the historical highest individual federal marginal income tax rates and do not reflect the impact of any state or local tax. Returns after taxes on distributions reflect the taxed return on the payment of dividends and capital gains. Returns after taxes on distributions and sale of shares assume you sold your shares at period end, and, therefore, are also adjusted for any capital gains or losses incurred. Returns for the market indices do not include expenses, which are deducted from Fund returns, or taxes. Your own actual after-tax returns will depend on your specific tax situation and may differ from what is shown here. After-tax returns are not relevant to investors who hold Fund shares in tax-deferred accounts such as individual retirement accounts ( IRAs ) or employee-sponsored retirement plans.</t>
        </is>
      </c>
    </row>
    <row r="29">
      <c r="A29" s="4" t="inlineStr">
        <is>
          <t>First Trust Dow Jones Global Select Dividend Index Fund | First Trust Dow Jones Global Select Dividend Index Fund</t>
        </is>
      </c>
    </row>
    <row r="30">
      <c r="A30" s="3" t="inlineStr">
        <is>
          <t>Risk Return Abstract</t>
        </is>
      </c>
      <c r="B30" s="4" t="inlineStr">
        <is>
          <t>rr_RiskReturnAbstract</t>
        </is>
      </c>
    </row>
    <row r="31">
      <c r="A31" s="4" t="inlineStr">
        <is>
          <t>Maximum Sales Charge (Load) Imposed on Purchases (as a percentage of offering price)</t>
        </is>
      </c>
      <c r="B31" s="4" t="inlineStr">
        <is>
          <t>rr_MaximumSalesChargeImposedOnPurchasesOverOfferingPrice</t>
        </is>
      </c>
      <c r="C31" s="4" t="inlineStr">
        <is>
          <t xml:space="preserve">none
				</t>
        </is>
      </c>
    </row>
    <row r="32">
      <c r="A32" s="4" t="inlineStr">
        <is>
          <t>Management Fees</t>
        </is>
      </c>
      <c r="B32" s="4" t="inlineStr">
        <is>
          <t>rr_ManagementFeesOverAssets</t>
        </is>
      </c>
      <c r="C32" s="4" t="inlineStr">
        <is>
          <t>0.40%</t>
        </is>
      </c>
    </row>
    <row r="33">
      <c r="A33" s="4" t="inlineStr">
        <is>
          <t>Distribution and Service (12b-1) Fees</t>
        </is>
      </c>
      <c r="B33" s="4" t="inlineStr">
        <is>
          <t>rr_DistributionAndService12b1FeesOverAssets</t>
        </is>
      </c>
      <c r="C33" s="4" t="inlineStr">
        <is>
          <t xml:space="preserve">none
				</t>
        </is>
      </c>
    </row>
    <row r="34">
      <c r="A34" s="4" t="inlineStr">
        <is>
          <t>Other Expenses</t>
        </is>
      </c>
      <c r="B34" s="4" t="inlineStr">
        <is>
          <t>rr_OtherExpensesOverAssets</t>
        </is>
      </c>
      <c r="C34" s="4" t="inlineStr">
        <is>
          <t>0.17%</t>
        </is>
      </c>
    </row>
    <row r="35">
      <c r="A35" s="4" t="inlineStr">
        <is>
          <t>Total Annual Fund Operating Expenses</t>
        </is>
      </c>
      <c r="B35" s="4" t="inlineStr">
        <is>
          <t>rr_ExpensesOverAssets</t>
        </is>
      </c>
      <c r="C35" s="4" t="inlineStr">
        <is>
          <t>0.57%</t>
        </is>
      </c>
    </row>
    <row r="36">
      <c r="A36" s="4" t="inlineStr">
        <is>
          <t>Fee Waiver and Expense Reimbursement</t>
        </is>
      </c>
      <c r="B36" s="4" t="inlineStr">
        <is>
          <t>rr_FeeWaiverOrReimbursementOverAssets</t>
        </is>
      </c>
      <c r="C36" s="4" t="inlineStr">
        <is>
          <t xml:space="preserve">none
				</t>
        </is>
      </c>
      <c r="D36" s="4" t="inlineStr">
        <is>
          <t>[1]</t>
        </is>
      </c>
    </row>
    <row r="37">
      <c r="A37" s="4" t="inlineStr">
        <is>
          <t>Net Annual Fund Operating Expenses</t>
        </is>
      </c>
      <c r="B37" s="4" t="inlineStr">
        <is>
          <t>rr_NetExpensesOverAssets</t>
        </is>
      </c>
      <c r="C37" s="4" t="inlineStr">
        <is>
          <t>0.57%</t>
        </is>
      </c>
    </row>
    <row r="38">
      <c r="A38" s="4" t="inlineStr">
        <is>
          <t>1 Year</t>
        </is>
      </c>
      <c r="B38" s="4" t="inlineStr">
        <is>
          <t>rr_ExpenseExampleNoRedemptionYear01</t>
        </is>
      </c>
      <c r="C38" s="6" t="n">
        <v>58</v>
      </c>
    </row>
    <row r="39">
      <c r="A39" s="4" t="inlineStr">
        <is>
          <t>3 Years</t>
        </is>
      </c>
      <c r="B39" s="4" t="inlineStr">
        <is>
          <t>rr_ExpenseExampleNoRedemptionYear03</t>
        </is>
      </c>
      <c r="C39" s="5" t="n">
        <v>183</v>
      </c>
    </row>
    <row r="40">
      <c r="A40" s="4" t="inlineStr">
        <is>
          <t>5 Years</t>
        </is>
      </c>
      <c r="B40" s="4" t="inlineStr">
        <is>
          <t>rr_ExpenseExampleNoRedemptionYear05</t>
        </is>
      </c>
      <c r="C40" s="5" t="n">
        <v>318</v>
      </c>
    </row>
    <row r="41">
      <c r="A41" s="4" t="inlineStr">
        <is>
          <t>10 Years</t>
        </is>
      </c>
      <c r="B41" s="4" t="inlineStr">
        <is>
          <t>rr_ExpenseExampleNoRedemptionYear10</t>
        </is>
      </c>
      <c r="C41" s="6" t="n">
        <v>714</v>
      </c>
    </row>
    <row r="42">
      <c r="A42" s="4" t="inlineStr">
        <is>
          <t>2011</t>
        </is>
      </c>
      <c r="B42" s="4" t="inlineStr">
        <is>
          <t>rr_AnnualReturn2011</t>
        </is>
      </c>
      <c r="C42" s="4" t="inlineStr">
        <is>
          <t>(2.17%)</t>
        </is>
      </c>
    </row>
    <row r="43">
      <c r="A43" s="4" t="inlineStr">
        <is>
          <t>2012</t>
        </is>
      </c>
      <c r="B43" s="4" t="inlineStr">
        <is>
          <t>rr_AnnualReturn2012</t>
        </is>
      </c>
      <c r="C43" s="4" t="inlineStr">
        <is>
          <t>15.42%</t>
        </is>
      </c>
    </row>
    <row r="44">
      <c r="A44" s="4" t="inlineStr">
        <is>
          <t>2013</t>
        </is>
      </c>
      <c r="B44" s="4" t="inlineStr">
        <is>
          <t>rr_AnnualReturn2013</t>
        </is>
      </c>
      <c r="C44" s="4" t="inlineStr">
        <is>
          <t>17.90%</t>
        </is>
      </c>
    </row>
    <row r="45">
      <c r="A45" s="4" t="inlineStr">
        <is>
          <t>2014</t>
        </is>
      </c>
      <c r="B45" s="4" t="inlineStr">
        <is>
          <t>rr_AnnualReturn2014</t>
        </is>
      </c>
      <c r="C45" s="4" t="inlineStr">
        <is>
          <t>(0.72%)</t>
        </is>
      </c>
    </row>
    <row r="46">
      <c r="A46" s="4" t="inlineStr">
        <is>
          <t>2015</t>
        </is>
      </c>
      <c r="B46" s="4" t="inlineStr">
        <is>
          <t>rr_AnnualReturn2015</t>
        </is>
      </c>
      <c r="C46" s="4" t="inlineStr">
        <is>
          <t>(10.10%)</t>
        </is>
      </c>
    </row>
    <row r="47">
      <c r="A47" s="4" t="inlineStr">
        <is>
          <t>2016</t>
        </is>
      </c>
      <c r="B47" s="4" t="inlineStr">
        <is>
          <t>rr_AnnualReturn2016</t>
        </is>
      </c>
      <c r="C47" s="4" t="inlineStr">
        <is>
          <t>11.80%</t>
        </is>
      </c>
    </row>
    <row r="48">
      <c r="A48" s="4" t="inlineStr">
        <is>
          <t>2017</t>
        </is>
      </c>
      <c r="B48" s="4" t="inlineStr">
        <is>
          <t>rr_AnnualReturn2017</t>
        </is>
      </c>
      <c r="C48" s="4" t="inlineStr">
        <is>
          <t>17.62%</t>
        </is>
      </c>
    </row>
    <row r="49">
      <c r="A49" s="4" t="inlineStr">
        <is>
          <t>2018</t>
        </is>
      </c>
      <c r="B49" s="4" t="inlineStr">
        <is>
          <t>rr_AnnualReturn2018</t>
        </is>
      </c>
      <c r="C49" s="4" t="inlineStr">
        <is>
          <t>(12.40%)</t>
        </is>
      </c>
    </row>
    <row r="50">
      <c r="A50" s="4" t="inlineStr">
        <is>
          <t>2019</t>
        </is>
      </c>
      <c r="B50" s="4" t="inlineStr">
        <is>
          <t>rr_AnnualReturn2019</t>
        </is>
      </c>
      <c r="C50" s="4" t="inlineStr">
        <is>
          <t>19.88%</t>
        </is>
      </c>
    </row>
    <row r="51">
      <c r="A51" s="4" t="inlineStr">
        <is>
          <t>2020</t>
        </is>
      </c>
      <c r="B51" s="4" t="inlineStr">
        <is>
          <t>rr_AnnualReturn2020</t>
        </is>
      </c>
      <c r="C51" s="4" t="inlineStr">
        <is>
          <t>(4.59%)</t>
        </is>
      </c>
    </row>
    <row r="52">
      <c r="A52" s="4" t="inlineStr">
        <is>
          <t>Highest Quarterly Return, Label</t>
        </is>
      </c>
      <c r="B52" s="4" t="inlineStr">
        <is>
          <t>rr_HighestQuarterlyReturnLabel</t>
        </is>
      </c>
      <c r="C52" s="4" t="inlineStr">
        <is>
          <t>&amp;lt;span style="color:#000000;font-family:Arial;font-size:9.00pt;font-weight:bold;"&gt;Best Quarter&amp;lt;/span&gt;</t>
        </is>
      </c>
    </row>
    <row r="53">
      <c r="A53" s="4" t="inlineStr">
        <is>
          <t>Highest Quarterly Return, Date</t>
        </is>
      </c>
      <c r="B53" s="4" t="inlineStr">
        <is>
          <t>rr_BarChartHighestQuarterlyReturnDate</t>
        </is>
      </c>
      <c r="C53" s="4" t="inlineStr">
        <is>
          <t>Dec. 31,
		2020</t>
        </is>
      </c>
    </row>
    <row r="54">
      <c r="A54" s="4" t="inlineStr">
        <is>
          <t>Highest Quarterly Return</t>
        </is>
      </c>
      <c r="B54" s="4" t="inlineStr">
        <is>
          <t>rr_BarChartHighestQuarterlyReturn</t>
        </is>
      </c>
      <c r="C54" s="4" t="inlineStr">
        <is>
          <t>25.20%</t>
        </is>
      </c>
    </row>
    <row r="55">
      <c r="A55" s="4" t="inlineStr">
        <is>
          <t>Lowest Quarterly Return, Label</t>
        </is>
      </c>
      <c r="B55" s="4" t="inlineStr">
        <is>
          <t>rr_LowestQuarterlyReturnLabel</t>
        </is>
      </c>
      <c r="C55" s="4" t="inlineStr">
        <is>
          <t>&amp;lt;span style="color:#000000;font-family:Arial;font-size:9.00pt;font-weight:bold;"&gt;Worst Quarter&amp;lt;/span&gt;</t>
        </is>
      </c>
    </row>
    <row r="56">
      <c r="A56" s="4" t="inlineStr">
        <is>
          <t>Lowest Quarterly Return, Date</t>
        </is>
      </c>
      <c r="B56" s="4" t="inlineStr">
        <is>
          <t>rr_BarChartLowestQuarterlyReturnDate</t>
        </is>
      </c>
      <c r="C56" s="4" t="inlineStr">
        <is>
          <t>Mar. 31,
		2020</t>
        </is>
      </c>
    </row>
    <row r="57">
      <c r="A57" s="4" t="inlineStr">
        <is>
          <t>Lowest Quarterly Return</t>
        </is>
      </c>
      <c r="B57" s="4" t="inlineStr">
        <is>
          <t>rr_BarChartLowestQuarterlyReturn</t>
        </is>
      </c>
      <c r="C57" s="4" t="inlineStr">
        <is>
          <t>(34.05%)</t>
        </is>
      </c>
    </row>
    <row r="58">
      <c r="A58" s="4" t="inlineStr">
        <is>
          <t>1 Year</t>
        </is>
      </c>
      <c r="B58" s="4" t="inlineStr">
        <is>
          <t>rr_AverageAnnualReturnYear01</t>
        </is>
      </c>
      <c r="C58" s="4" t="inlineStr">
        <is>
          <t>(4.59%)</t>
        </is>
      </c>
    </row>
    <row r="59">
      <c r="A59" s="4" t="inlineStr">
        <is>
          <t>5 Years</t>
        </is>
      </c>
      <c r="B59" s="4" t="inlineStr">
        <is>
          <t>rr_AverageAnnualReturnYear05</t>
        </is>
      </c>
      <c r="C59" s="4" t="inlineStr">
        <is>
          <t>5.67%</t>
        </is>
      </c>
    </row>
    <row r="60">
      <c r="A60" s="4" t="inlineStr">
        <is>
          <t>10 Years</t>
        </is>
      </c>
      <c r="B60" s="4" t="inlineStr">
        <is>
          <t>rr_AverageAnnualReturnYear10</t>
        </is>
      </c>
      <c r="C60" s="4" t="inlineStr">
        <is>
          <t>4.58%</t>
        </is>
      </c>
    </row>
    <row r="61">
      <c r="A61" s="4" t="inlineStr">
        <is>
          <t>Since Inception</t>
        </is>
      </c>
      <c r="B61" s="4" t="inlineStr">
        <is>
          <t>rr_AverageAnnualReturnSinceInception</t>
        </is>
      </c>
      <c r="C61" s="4" t="inlineStr">
        <is>
          <t>2.78%</t>
        </is>
      </c>
    </row>
    <row r="62">
      <c r="A62" s="4" t="inlineStr">
        <is>
          <t>Inception Date</t>
        </is>
      </c>
      <c r="B62" s="4" t="inlineStr">
        <is>
          <t>rr_AverageAnnualReturnInceptionDate</t>
        </is>
      </c>
      <c r="C62" s="4" t="inlineStr">
        <is>
          <t>Nov. 21,
		2007</t>
        </is>
      </c>
    </row>
    <row r="63">
      <c r="A63" s="4" t="inlineStr">
        <is>
          <t>First Trust Dow Jones Global Select Dividend Index Fund | After tax on distributions | First Trust Dow Jones Global Select Dividend Index Fund</t>
        </is>
      </c>
    </row>
    <row r="64">
      <c r="A64" s="3" t="inlineStr">
        <is>
          <t>Risk Return Abstract</t>
        </is>
      </c>
      <c r="B64" s="4" t="inlineStr">
        <is>
          <t>rr_RiskReturnAbstract</t>
        </is>
      </c>
    </row>
    <row r="65">
      <c r="A65" s="4" t="inlineStr">
        <is>
          <t>1 Year</t>
        </is>
      </c>
      <c r="B65" s="4" t="inlineStr">
        <is>
          <t>rr_AverageAnnualReturnYear01</t>
        </is>
      </c>
      <c r="C65" s="4" t="inlineStr">
        <is>
          <t>(7.43%)</t>
        </is>
      </c>
    </row>
    <row r="66">
      <c r="A66" s="4" t="inlineStr">
        <is>
          <t>5 Years</t>
        </is>
      </c>
      <c r="B66" s="4" t="inlineStr">
        <is>
          <t>rr_AverageAnnualReturnYear05</t>
        </is>
      </c>
      <c r="C66" s="4" t="inlineStr">
        <is>
          <t>3.34%</t>
        </is>
      </c>
    </row>
    <row r="67">
      <c r="A67" s="4" t="inlineStr">
        <is>
          <t>10 Years</t>
        </is>
      </c>
      <c r="B67" s="4" t="inlineStr">
        <is>
          <t>rr_AverageAnnualReturnYear10</t>
        </is>
      </c>
      <c r="C67" s="4" t="inlineStr">
        <is>
          <t>2.43%</t>
        </is>
      </c>
    </row>
    <row r="68">
      <c r="A68" s="4" t="inlineStr">
        <is>
          <t>Since Inception</t>
        </is>
      </c>
      <c r="B68" s="4" t="inlineStr">
        <is>
          <t>rr_AverageAnnualReturnSinceInception</t>
        </is>
      </c>
      <c r="C68" s="4" t="inlineStr">
        <is>
          <t>0.74%</t>
        </is>
      </c>
    </row>
    <row r="69">
      <c r="A69" s="4" t="inlineStr">
        <is>
          <t>First Trust Dow Jones Global Select Dividend Index Fund | After tax on distributions and sale of fund shares | First Trust Dow Jones Global Select Dividend Index Fund</t>
        </is>
      </c>
    </row>
    <row r="70">
      <c r="A70" s="3" t="inlineStr">
        <is>
          <t>Risk Return Abstract</t>
        </is>
      </c>
      <c r="B70" s="4" t="inlineStr">
        <is>
          <t>rr_RiskReturnAbstract</t>
        </is>
      </c>
    </row>
    <row r="71">
      <c r="A71" s="4" t="inlineStr">
        <is>
          <t>1 Year</t>
        </is>
      </c>
      <c r="B71" s="4" t="inlineStr">
        <is>
          <t>rr_AverageAnnualReturnYear01</t>
        </is>
      </c>
      <c r="C71" s="4" t="inlineStr">
        <is>
          <t>(3.06%)</t>
        </is>
      </c>
    </row>
    <row r="72">
      <c r="A72" s="4" t="inlineStr">
        <is>
          <t>5 Years</t>
        </is>
      </c>
      <c r="B72" s="4" t="inlineStr">
        <is>
          <t>rr_AverageAnnualReturnYear05</t>
        </is>
      </c>
      <c r="C72" s="4" t="inlineStr">
        <is>
          <t>3.30%</t>
        </is>
      </c>
    </row>
    <row r="73">
      <c r="A73" s="4" t="inlineStr">
        <is>
          <t>10 Years</t>
        </is>
      </c>
      <c r="B73" s="4" t="inlineStr">
        <is>
          <t>rr_AverageAnnualReturnYear10</t>
        </is>
      </c>
      <c r="C73" s="4" t="inlineStr">
        <is>
          <t>2.57%</t>
        </is>
      </c>
    </row>
    <row r="74">
      <c r="A74" s="4" t="inlineStr">
        <is>
          <t>Since Inception</t>
        </is>
      </c>
      <c r="B74" s="4" t="inlineStr">
        <is>
          <t>rr_AverageAnnualReturnSinceInception</t>
        </is>
      </c>
      <c r="C74" s="4" t="inlineStr">
        <is>
          <t>1.18%</t>
        </is>
      </c>
    </row>
    <row r="75">
      <c r="A75" s="4" t="inlineStr">
        <is>
          <t>First Trust Dow Jones Global Select Dividend Index Fund | Dow Jones Global Select Dividend Index (reflects no deduction for fees, expenses or taxes)</t>
        </is>
      </c>
    </row>
    <row r="76">
      <c r="A76" s="3" t="inlineStr">
        <is>
          <t>Risk Return Abstract</t>
        </is>
      </c>
      <c r="B76" s="4" t="inlineStr">
        <is>
          <t>rr_RiskReturnAbstract</t>
        </is>
      </c>
    </row>
    <row r="77">
      <c r="A77" s="4" t="inlineStr">
        <is>
          <t>1 Year</t>
        </is>
      </c>
      <c r="B77" s="4" t="inlineStr">
        <is>
          <t>rr_AverageAnnualReturnYear01</t>
        </is>
      </c>
      <c r="C77" s="4" t="inlineStr">
        <is>
          <t>(3.86%)</t>
        </is>
      </c>
    </row>
    <row r="78">
      <c r="A78" s="4" t="inlineStr">
        <is>
          <t>5 Years</t>
        </is>
      </c>
      <c r="B78" s="4" t="inlineStr">
        <is>
          <t>rr_AverageAnnualReturnYear05</t>
        </is>
      </c>
      <c r="C78" s="4" t="inlineStr">
        <is>
          <t>5.90%</t>
        </is>
      </c>
    </row>
    <row r="79">
      <c r="A79" s="4" t="inlineStr">
        <is>
          <t>10 Years</t>
        </is>
      </c>
      <c r="B79" s="4" t="inlineStr">
        <is>
          <t>rr_AverageAnnualReturnYear10</t>
        </is>
      </c>
      <c r="C79" s="4" t="inlineStr">
        <is>
          <t>4.72%</t>
        </is>
      </c>
    </row>
    <row r="80">
      <c r="A80" s="4" t="inlineStr">
        <is>
          <t>Since Inception</t>
        </is>
      </c>
      <c r="B80" s="4" t="inlineStr">
        <is>
          <t>rr_AverageAnnualReturnSinceInception</t>
        </is>
      </c>
      <c r="C80" s="4" t="inlineStr">
        <is>
          <t>2.97%</t>
        </is>
      </c>
    </row>
    <row r="81">
      <c r="A81" s="4" t="inlineStr">
        <is>
          <t>First Trust Dow Jones Global Select Dividend Index Fund | Dow Jones World Developed Markets Index(SM) (reflects no deduction for fees, expenses or taxes)</t>
        </is>
      </c>
    </row>
    <row r="82">
      <c r="A82" s="3" t="inlineStr">
        <is>
          <t>Risk Return Abstract</t>
        </is>
      </c>
      <c r="B82" s="4" t="inlineStr">
        <is>
          <t>rr_RiskReturnAbstract</t>
        </is>
      </c>
    </row>
    <row r="83">
      <c r="A83" s="4" t="inlineStr">
        <is>
          <t>1 Year</t>
        </is>
      </c>
      <c r="B83" s="4" t="inlineStr">
        <is>
          <t>rr_AverageAnnualReturnYear01</t>
        </is>
      </c>
      <c r="C83" s="4" t="inlineStr">
        <is>
          <t>16.42%</t>
        </is>
      </c>
    </row>
    <row r="84">
      <c r="A84" s="4" t="inlineStr">
        <is>
          <t>5 Years</t>
        </is>
      </c>
      <c r="B84" s="4" t="inlineStr">
        <is>
          <t>rr_AverageAnnualReturnYear05</t>
        </is>
      </c>
      <c r="C84" s="4" t="inlineStr">
        <is>
          <t>12.42%</t>
        </is>
      </c>
    </row>
    <row r="85">
      <c r="A85" s="4" t="inlineStr">
        <is>
          <t>10 Years</t>
        </is>
      </c>
      <c r="B85" s="4" t="inlineStr">
        <is>
          <t>rr_AverageAnnualReturnYear10</t>
        </is>
      </c>
      <c r="C85" s="4" t="inlineStr">
        <is>
          <t>10.08%</t>
        </is>
      </c>
    </row>
    <row r="86">
      <c r="A86" s="4" t="inlineStr">
        <is>
          <t>Since Inception</t>
        </is>
      </c>
      <c r="B86" s="4" t="inlineStr">
        <is>
          <t>rr_AverageAnnualReturnSinceInception</t>
        </is>
      </c>
      <c r="C86" s="4" t="inlineStr">
        <is>
          <t>6.89%</t>
        </is>
      </c>
    </row>
    <row r="87">
      <c r="A87" s="4" t="inlineStr">
        <is>
          <t>First Trust Dow Jones Global Select Dividend Index Fund | MSCI World Index (reflects no deduction for fees, expenses or taxes)</t>
        </is>
      </c>
    </row>
    <row r="88">
      <c r="A88" s="3" t="inlineStr">
        <is>
          <t>Risk Return Abstract</t>
        </is>
      </c>
      <c r="B88" s="4" t="inlineStr">
        <is>
          <t>rr_RiskReturnAbstract</t>
        </is>
      </c>
    </row>
    <row r="89">
      <c r="A89" s="4" t="inlineStr">
        <is>
          <t>1 Year</t>
        </is>
      </c>
      <c r="B89" s="4" t="inlineStr">
        <is>
          <t>rr_AverageAnnualReturnYear01</t>
        </is>
      </c>
      <c r="C89" s="4" t="inlineStr">
        <is>
          <t>15.90%</t>
        </is>
      </c>
    </row>
    <row r="90">
      <c r="A90" s="4" t="inlineStr">
        <is>
          <t>5 Years</t>
        </is>
      </c>
      <c r="B90" s="4" t="inlineStr">
        <is>
          <t>rr_AverageAnnualReturnYear05</t>
        </is>
      </c>
      <c r="C90" s="4" t="inlineStr">
        <is>
          <t>12.19%</t>
        </is>
      </c>
    </row>
    <row r="91">
      <c r="A91" s="4" t="inlineStr">
        <is>
          <t>10 Years</t>
        </is>
      </c>
      <c r="B91" s="4" t="inlineStr">
        <is>
          <t>rr_AverageAnnualReturnYear10</t>
        </is>
      </c>
      <c r="C91" s="4" t="inlineStr">
        <is>
          <t>9.87%</t>
        </is>
      </c>
    </row>
    <row r="92">
      <c r="A92" s="4" t="inlineStr">
        <is>
          <t>Since Inception</t>
        </is>
      </c>
      <c r="B92" s="4" t="inlineStr">
        <is>
          <t>rr_AverageAnnualReturnSinceInception</t>
        </is>
      </c>
      <c r="C92" s="4" t="inlineStr">
        <is>
          <t>6.47%</t>
        </is>
      </c>
    </row>
    <row r="93"/>
    <row r="94">
      <c r="A94" s="4" t="inlineStr">
        <is>
          <t>[1]</t>
        </is>
      </c>
      <c r="B94" s="4" t="inlineStr">
        <is>
          <t>First Trust Advisors L.P., the Fund’s investment advisor, has agreed to waive fees and/or reimburse Fund expenses to the extent that the operating expenses of the Fund (excluding interest expense, brokerage commissions and other trading expenses, taxes and extraordinary expenses) exceed 0.60% of its average daily net assets per year (the “Expense Cap”) at least through January 31, 2022 . Expenses reimbursed and fees waived under such agreement are subject to recovery by the Fund’s investment advisor for up to three years from the date the fee was waived or expense was incurred, but no reimbursement payment will be made by the Fund if it results in the Fund exceeding (i) the applicable expense limitation in place for the most recent fiscal year for which such expense limitation was in place, (ii) the applicable expense limitation in place at the time the fees were waived, or (iii) the current expense limitation. The agreement may be terminated by the Trust, on behalf of the Fund, at any time and by the Fund’s investment advisor only after January 31, 2022 upon 60 days’ written notice.</t>
        </is>
      </c>
    </row>
  </sheetData>
  <mergeCells count="3">
    <mergeCell ref="C1:D1"/>
    <mergeCell ref="A93:C93"/>
    <mergeCell ref="B94:C94"/>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Feb. 01, 2021</t>
        </is>
      </c>
    </row>
    <row r="2">
      <c r="A2" s="4" t="inlineStr">
        <is>
          <t>First Trust FTSE EPRA-NAREIT Developed Markets Real Estate Index Fund</t>
        </is>
      </c>
    </row>
    <row r="3">
      <c r="A3" s="4" t="inlineStr">
        <is>
          <t>Summary Information</t>
        </is>
      </c>
    </row>
    <row r="4">
      <c r="A4" s="4" t="inlineStr">
        <is>
          <t>&amp;lt;span style="color:#000000;font-family:Arial;font-size:9.90pt;font-weight:bold;margin-left:0%;"&gt;Investment Objective&amp;lt;/span&gt;</t>
        </is>
      </c>
    </row>
    <row r="5">
      <c r="A5" s="4" t="inlineStr">
        <is>
          <t>The First Trust FTSE EPRA/NAREIT Developed Markets Real Estate Index Fund (the “Fund” ) seeks investment results that correspond generally to the price and yield (before the Fund’s fees and expenses) of an equity index called the FTSE EPRA/ NAREIT Developed Index (the “Index” ).</t>
        </is>
      </c>
    </row>
    <row r="6">
      <c r="A6" s="4" t="inlineStr">
        <is>
          <t>&amp;lt;span style="color:#000000;font-family:Arial;font-size:9.90pt;font-weight:bold;margin-left:0%;"&gt;Fees and Expenses of the Fund&amp;lt;/span&gt;</t>
        </is>
      </c>
    </row>
    <row r="7">
      <c r="A7" s="4" t="inlineStr">
        <is>
          <t>The following table describes the fees and expenses you may pay if you buy, hold and sell shares of the Fund. Investors may pay other fees, such as brokerage commissions and other fees to financial intermediaries, which are not reflected in the table and example below.</t>
        </is>
      </c>
    </row>
    <row r="8">
      <c r="A8" s="4" t="inlineStr">
        <is>
          <t>&amp;lt;span style="color:#000000;font-family:Arial;font-size:9.00pt;font-weight:bold;margin-left:0%;"&gt;Shareholder Fees&amp;lt;/span&gt;&amp;lt;span style="color:#000000;font-family:Arial;font-size:9.00pt;"&gt;(fees paid directly from your investment)&amp;lt;/span&gt;</t>
        </is>
      </c>
    </row>
    <row r="9">
      <c r="A9" s="4" t="inlineStr">
        <is>
          <t>&amp;lt;span style="color:#000000;font-family:Arial;font-size:9.00pt;font-weight:bold;margin-left:0%;"&gt;Annual Fund Operating Expenses&amp;lt;/span&gt;&amp;lt;span style="color:#000000;font-family:Arial;font-size:9.00pt;"&gt;(expenses that you pay each year as a percentage of the value of your investment)&amp;lt;/span&gt;</t>
        </is>
      </c>
    </row>
    <row r="10">
      <c r="A10" s="4" t="inlineStr">
        <is>
          <t>&amp;lt;span style="color:#000000;font-family:Arial;font-size:9.00pt;font-style:italic;font-weight:bold;margin-left:0%;"&gt;Example&amp;lt;/span&gt;</t>
        </is>
      </c>
    </row>
    <row r="11">
      <c r="A11" s="4" t="inlineStr">
        <is>
          <t>The example below is intended to help you compare the cost of investing in the Fund with the cost of investing in other funds. This example does not take into account customary brokerage commissions that you pay when purchasing or selling shares of the Fund in the secondary market. The example assumes that you invest $10,000 in the Fund for the time periods indicated. The example also assumes that your investment has a 5% return each year and that the Fund’s operating expenses remain at current levels. The example assumes that the Fund’s investment advisor’s agreement to waive fees and/or pay the Fund’s expenses to the extent necessary to prevent the operating expenses of the Fund (excluding interest expense, brokerage commissions and other trading expenses, taxes, and extraordinary expenses) from exceeding 0.60% of average daily net assets per year will be terminated following January 31, 2022. Although your actual costs may be higher or lower, based on these assumptions your costs would be:</t>
        </is>
      </c>
    </row>
    <row r="12">
      <c r="A12" s="4" t="inlineStr">
        <is>
          <t>&amp;lt;span style="color:#000000;font-family:Arial;font-size:9.90pt;font-weight:bold;margin-left:0%;"&gt;Portfolio Turnover&amp;lt;/span&gt;</t>
        </is>
      </c>
    </row>
    <row r="13">
      <c r="A13" s="4" t="inlineStr">
        <is>
          <t xml:space="preserve">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7% of the average value of its portfolio. </t>
        </is>
      </c>
    </row>
    <row r="14">
      <c r="A14" s="4" t="inlineStr">
        <is>
          <t>&amp;lt;span style="color:#000000;font-family:Arial;font-size:9.90pt;font-weight:bold;margin-left:0%;"&gt;Principal Investment Strategies&amp;lt;/span&gt;</t>
        </is>
      </c>
    </row>
    <row r="15">
      <c r="A15" s="4" t="inlineStr">
        <is>
          <t>The Fund will normally invest at least 90% of its net assets (including investment borrowings) in the common stocks and depositary receipts that comprise the Index. The Fund, using an indexing investment approach, attempts to replicate, before fees and expenses, the performance of the Index. The Index is compiled and maintained by FTSE International Limited ( “FTSE” or the “Index Provider” ). The Index methodology may be supplemented, amended in whole or in part, revised or withdrawn by the Index Provider at any time. The Index is designed to measure the stock performance of companies engaged in specific real estate activities, including the ownership, trading and development of income-producing real estate, in the North American, European and Asian real estate markets. The Index is modified market cap weighted based on free float market capitalization and includes the securities of real estate companies or real estate investment trusts ( “REITs” ) that are publicly traded on an official stock exchange located in North America, Europe or Asia and provides an audited annual report in English. The securities must also meet certain size and liquidity tests to be included in the Index. The Index is reconstituted and rebalanced quarterly and the Fund will make corresponding changes to its portfolio shortly after the Index changes are made public. The Index’s quarterly reconstitution and rebalance schedule may cause the Fund to experience a higher rate of portfolio turnover. The Fund will be concentrated in an industry or a group of industries to the extent that the Index is so concentrated. As of December 31, 2020, the Fund had significant investments in real estate companies, although this may change from time to time. To the extent the Fund invests a significant portion of its assets in a given jurisdiction or investment sector, the Fund may be exposed to the risks associated with that jurisdiction or investment sector.</t>
        </is>
      </c>
    </row>
    <row r="16">
      <c r="A16" s="4" t="inlineStr">
        <is>
          <t>&amp;lt;span style="color:#000000;font-family:Arial;font-size:9.90pt;font-weight:bold;margin-left:0%;"&gt;Principal Risks&amp;lt;/span&gt;</t>
        </is>
      </c>
    </row>
    <row r="17">
      <c r="A17" s="4" t="inlineStr">
        <is>
          <t>You could lose money by investing in the Fund. An investment in the Fund is not a deposit of a bank and is not insured or guaranteed by the Federal Deposit Insurance Corporation or any other governmental agency. There can be no assurance that the Fund’s investment objective will be achieved. The order of the below risk factors does not indicate the significance of any particular risk factor. AUTHORIZED PARTICIPANT CONCENTRATION RISK. Only an authorized participant may engage in creation or redemption transactions directly with the Fund. A limited number of institutions act as authorized participants for the Fund. To the extent that these institutions exit the business or are unable to proceed with creation and/or redemption orders and no other authorized participant steps forward to create or redeem, the Fund’s shares may trade at a premium or discount to the Fund’s net asset value and possibly face delisting. CURRENCY RISK. Changes in currency exchange rates affect the value of investments denominated in a foreign currency, and therefore the value of such investments in the Fund’s portfolio. The Fund’s net asset value could decline if a currency to which the Fund has exposure depreciates against the U.S. dollar or if there are delays or limits on repatriation of such currency. Currency exchange rates can be very volatile and can change quickly and unpredictably. As a result, the value of an investment in the Fund may change quickly and without warning. CYBER SECURITY RISK. The Fund is susceptible to operational risks through breaches in cyber security. A breach in cyber security refers to both intentional and unintentional events that may cause the Fund to lose proprietary information, suffer data corruption or lose operational capacity. Such events could cause the Fund to incur regulatory penalties, reputational damage, additional compliance costs associated with corrective measures and/or financial loss. Cyber security breaches may involve unauthorized access to the Fund’s digital information systems through “hacking” or malicious software coding but may also result from outside attacks such as denial-of-service attacks through efforts to make network services unavailable to intended users. In addition, cyber security breaches of the issuers of securities in which the Fund invests or the Fund’s third-party service providers, such as its administrator, transfer agent, custodian, or sub-advisor, as applicable, can also subject the Fund to many of the same risks associated with direct cyber security breaches. Although the Fund has established risk management systems designed to reduce the risks associated with cyber security, there is no guarantee that such efforts will succeed, especially because the Fund does not directly control the cyber security systems of issuers or third-party service providers. DEPOSITARY RECEIPTS RISK . Depositary receipts may be less liquid than the underlying shares in their primary trading market. Any distributions paid to the holders of depositary receipts are usually subject to a fee charged by the depositary. Holders of depositary receipts may have limited voting rights, and investment restrictions in certain countries may adversely impact the value of depositary receipts because such restrictions may limit the ability to convert the equity shares into depositary receipts and vice versa. Such restrictions may cause the equity shares of the underlying issuer to trade at a discount or premium to the market price of the depositary receipts. EQUITY SECURITIES RISK. The value of the Fund’s shares will fluctuate with changes in the value of the equity securities in which it invests. Equity securities prices fluctuate for several reasons, including changes in investors’ perceptions of the financial condition of an issuer or the general condition of the relevant equity market, such as market volatility, or when political or economic events affecting an issuer occur. Common stock prices may be particularly sensitive to rising interest rates, as the cost of capital rises and borrowing costs increase. Equity securities may decline significantly in price over short or extended periods of time, and such declines may occur in the equity market as a whole, or they may occur in only a particular country, company, industry or sector of the market. INDEX CONSTITUENT RISK. The Fund may be a constituent of one or more indices. As a result, the Fund may be included in one or more index-tracking exchange-traded funds or mutual funds. Being a component security of such a vehicle could greatly affect the trading activity involving the Fund’s shares, the size of the Fund and the market volatility of the Fund. Inclusion in an index could increase demand for the Fund and removal from an index could result in outsized selling activity in a relatively short period of time. As a result, the Fund’s net asset value could be negatively impacted and the Fund’s market price may be below the Fund’s net asset value during certain periods. In addition, index rebalances may potentially result in increased trading activity in the Fund’s shares. INDEX PROVIDER RISK. There is no assurance that the Index Provider, or any agents that act on its behalf, will compile the Index accurately, or that the Index will be determined, maintained, constructed, reconstituted, rebalanced, composed, calculated or disseminated accurately. The Index Provider and its agents do not provide any representation or warranty in relation to the quality, accuracy or completeness of data in the Index, and do not guarantee that the Index will be calculated in accordance with its stated methodology. The Advisor’s mandate as described in this prospectus is to manage the Fund consistently with the Index provided by the Index Provider. The Advisor relies upon the Index provider and its agents to accurately compile, maintain, construct, reconstitute, rebalance, compose, calculate and disseminate the Index accurately. Therefore, losses or costs associated with any Index Provider or agent errors generally will be borne by the Fund and its shareholders. To correct any such error, the Index Provider or its agents may carry out an unscheduled rebalance of the Index or other modification of Index constituents or weightings. When the Fund in turn rebalances its portfolio, any transaction costs and market exposure arising from such portfolio rebalancing will be borne by the Fund and its shareholders. Unscheduled rebalances also expose the Fund to additional tracking error risk. Errors in respect of the quality, accuracy and completeness of the data used to compile the Index may occur from time to time and may not be identified and corrected by the Index Provider for a period of time or at all, particularly where the Index is less commonly used as a benchmark by funds or advisors. For example, during a period where the Index contains incorrect constituents, the Fund tracking the Index would have market exposure to such constituents and would be underexposed to the Index’s other constituents. Such errors may negatively impact the Fund and its shareholders. The Index Provider and its agents rely on various sources of information to assess the criteria of issuers included in the Index, including information that may be based on assumptions and estimates. Neither the Fund nor the Advisor can offer assurances that the Index’s calculation methodology or sources of information will provide an accurate assessment of included issuers. Unusual market conditions may cause the Index Provider to postpone a scheduled rebalance, which could cause the Index to vary from its normal or expected composition. The postponement of a scheduled rebalance in a time of market volatility could mean that constituents that would otherwise be removed at rebalance due to changes in market capitalizations, issuer credit ratings, or other reasons may remain, causing the performance and constituents of the Index to vary from those expected under normal conditions. Apart from scheduled rebalances, the Index Provider or its agents may carry out additional ad hoc rebalances to the Index due to unusual market conditions or in order, for example, to correct an error in the selection of index constituents. INFLATION RISK. Inflation risk is the risk that the value of assets or income from investments will be less in the future as inflation decreases the value of money. As inflation increases, the present value of the Fund’s assets and distributions may decline. MARKET MAKER RISK. The Fund faces numerous market trading risks, including the potential lack of an active market for Fund shares due to a limited number of market markers. Decisions by market makers or authorized participants to reduce their role or step away from these activities in times of market stress could inhibit the effectiveness of the arbitrage process in maintaining the relationship between the underlying values of the Fund’s portfolio securities and the Fund’s market price. The Fund may rely on a small number of third-party market makers to provide a market for the purchase and sale of shares. Any trading halt or other problem relating to the trading activity of these market makers could result in a dramatic change in the spread between the Fund’s net asset value and the price at which the Fund’s shares are trading on the Exchange, which could result in a decrease in value of the Fund’s shares. This reduced effectiveness could result in Fund shares trading at a discount to net asset value and also in greater than normal intraday bid-ask spreads for Fund shares. MARKET RISK. Market risk is the risk that a particular security, or shares of the Fund in general, may fall in value. Securities are subject to market fluctuations caused by such factors as economic, political, regulatory or market developments, changes in interest rates and perceived trends in securities prices. Shares of the Fund could decline in value or underperform other investments. In addition, local, regional or global events such as war, acts of terrorism, spread of infectious diseases or other public health issues, recessions, or other events could have a significant negative impact on the Fund and its investments. For example, the coronavirus disease 2019 (COVID-19) global pandemic and the aggressive responses taken by many governments, including closing borders, restricting international and domestic travel, and the imposition of prolonged quarantines or similar restrictions, has had negative impacts, and in many cases severe impacts, on markets worldwide. Additionally, the COVID-19 pandemic has caused prolonged disruptions to the normal business operations of companies around the world and the impact of such disruptions is hard to predict. Such events may affect certain geographic regions, countries, sectors and industries more significantly than others. Such events could adversely affect the prices and liquidity of the Fund’s portfolio securities or other instruments and could result in disruptions in the trading markets. Any of such circumstances could have a materially negative impact on the value of the Fund’s shares and result in increased market volatility. During any such events, the Fund’s shares may trade at increased premiums or discounts to their net asset value. NON-CORRELATION RISK. The Fund’s return may not match the return of the Index for a number of reasons. The Fund incurs operating expenses not applicable to the Index, and may incur costs in buying and selling securities, especially when rebalancing the Fund’s portfolio holdings to reflect changes in the composition of the Index. In addition, the Fund’s portfolio holdings may not exactly replicate the securities included in the Index or the ratios between the securities included in the Index. NON-U.S. SECURITIES RISK. Non-U.S. securities are subject to higher volatility than securities of domestic issuers due to possible adverse political, social or economic developments, restrictions on foreign investment or exchange of securities, capital controls, lack of liquidity, currency exchange rates, excessive taxation, government seizure of assets, the imposition of sanctions by foreign governments, different legal or accounting standards, and less government supervision and regulation of securities exchanges in foreign countries. PASSIVE INVESTMENT RISK. The Fund is not actively managed. The Fund invests in securities included in or representative of the Index regardless of investment merit. The Fund generally will not attempt to take defensive positions in declining markets. In the event that the Index is no longer calculated, the Index license is terminated or the identity or character of the Index is materially changed, the Fund will seek to engage a replacement index. PORTFOLIO TURNOVER RISK. High portfolio turnover may result in the Fund paying higher levels of transaction costs and may generate greater tax liabilities for shareholders. Portfolio turnover risk may cause the Fund’s performance to be less than expected. PREMIUM/DISCOUNT RISK. The market price of the Fund’s shares will generally fluctuate in accordance with changes in the Fund’s net asset value as well as the relative supply of and demand for shares on the Exchange. The Fund’s investment advisor cannot predict whether shares will trade below, at or above their net asset value because the shares trade on the Exchange at market prices and not at net asset value. Price differences may be due, in large part, to the fact that supply and demand forces at work in the secondary trading market for shares will be closely related, but not identical, to the same forces influencing the prices of the holdings of the Fund trading individually or in the aggregate at any point in time. However, given that shares can only be purchased and redeemed in Creation Units, and only to and from broker-dealers and large institutional investors that have entered into participation agreements (unlike shares of closed-end funds, which frequently trade at appreciable discounts from, and sometimes at premiums to, their net asset value), the Fund’s investment advisor believes that large discounts or premiums to the net asset value of shares should not be sustained. During stressed market conditions, the market for the Fund’s shares may become less liquid in response to deteriorating liquidity in the market for the Fund’s underlying portfolio holdings, which could in turn lead to differences between the market price of the Fund’s shares and their net asset value. REAL ESTATE COMPANIES RISK. Real estate companies include REITs and other companies involved in the operation and development of commercial, residential and industrial real estate. An investment in a real estate company may be subject to risks similar to those associated with direct ownership of real estate, including the possibility of declines in the value of real estate, losses from casualty or condemnation, and changes in local and general economic conditions, supply and demand, interest rates, environmental liability, zoning laws, regulatory limitations on rents, property taxes, and operating expenses. Some real estate companies have limited diversification because they invest in a limited number of properties, a narrow geographic area, or a single type of property. The price of a real estate company’s securities may also drop because of dividend reductions, lowered credit ratings, poor management, or other factors that affect companies in general. REIT RISK. REITs typically own and operate income-producing real estate, such as residential or commercial buildings, or real-estate related assets, including mortgages. As a result, investments in REITs are subject to the risks associated with investing in real estate, which may include, but are not limited to: fluctuations in the value of underlying properties; defaults by borrowers or tenants; market saturation; changes in general and local operating expenses; and other economic, political or regulatory occurrences affecting companies in the real estate sector. REITs are also subject to the risk that the real estate market may experience an economic downturn generally, which may have a material effect on the real estate in which the REITs invest and their underlying portfolio securities. REITs may have also a relatively small market capitalization which may result in their shares experiencing less market liquidity and greater price volatility than larger companies. Increases in interest rates typically lower the present value of a REIT's future earnings stream, and may make financing property purchases and improvements more costly. Because the market price of REIT stocks may change based upon investors' collective perceptions of future earnings, the value of the Fund will generally decline when investors anticipate or experience rising interest rates. SIGNIFICANT EXPOSURE RISK. To the extent that the Fund invests a large percentage of its assets in a single asset class or the securities of issuers within the same country, state, region, industry or sector, an adverse economic, business or political development may affect the value of the Fund’s investments more than if the Fund were more broadly diversified. A significant exposure makes the Fund more susceptible to any single occurrence and may subject the Fund to greater market risk than a fund that is more broadly diversified. TRADING ISSUES RISK. Trading in Fund shares on the Exchange may be halted due to market conditions or for reasons that, in the view of the Exchange, make trading in shares inadvisable. In addition, trading in Fund shares on the Exchange is subject to trading halts caused by extraordinary market volatility pursuant to the Exchange’s “circuit breaker” rules. There can be no assurance that the requirements of the Exchange necessary to maintain the listing of the Fund will continue to be met or will remain unchanged. The Fund may have difficulty maintaining its listing on the Exchange in the event the Fund’s assets are small, the Fund does not have enough shareholders, or if the Fund is unable to proceed with creation and/or redemption orders.</t>
        </is>
      </c>
    </row>
    <row r="18">
      <c r="A18" s="4" t="inlineStr">
        <is>
          <t>&amp;lt;span style="color:#000000;font-family:Arial;font-size:9.90pt;font-weight:bold;margin-left:0%;"&gt;Annual Total Return&amp;lt;/span&gt;</t>
        </is>
      </c>
    </row>
    <row r="19">
      <c r="A19" s="4" t="inlineStr">
        <is>
          <t>The bar chart and table below illustrate the annual calendar year returns of the Fund based on net asset value as well as the average annual Fund and Index returns. The bar chart and table provide an indication of the risks of investing in the Fund by showing changes in the Fund’s performance from year-to-year and by showing how the Fund’s average annual total returns based on net asset value compared to those of the Index and two market indices. See “Total Return Information” for additional performance information regarding the Fund. The Fund’s performance information is accessible on the Fund’s website at www.ftportfolios.com.</t>
        </is>
      </c>
    </row>
    <row r="20">
      <c r="A20" s="4" t="inlineStr">
        <is>
          <t>&amp;lt;span style="color:#000000;font-family:Arial;font-size:9.90pt;font-weight:bold;margin-left:0%;"&gt;First Trust FTSE EPRA/NAREIT Developed Markets Real Estate Index Fund&amp;lt;/span&gt;
&amp;lt;br/&gt;&amp;lt;span style="color:#000000;font-family:Arial;font-size:9.90pt;font-weight:bold;"&gt;Calendar Year Total Returns as of 12/31&amp;lt;/span&gt;</t>
        </is>
      </c>
    </row>
    <row r="21">
      <c r="A21" s="4" t="inlineStr">
        <is>
          <t>During the periods shown in the chart above: Best Quarter Worst Quarter 14.45% March 31, 2019 -28.48% March 31, 2020</t>
        </is>
      </c>
    </row>
    <row r="22">
      <c r="A22" s="4" t="inlineStr">
        <is>
          <t>&amp;lt;span style="color:#000000;font-family:Arial;font-size:9.90pt;font-weight:bold;margin-left:0%;"&gt;Average Annual Total Returns for the Periods Ended December 31, 2020&amp;lt;/span&gt;</t>
        </is>
      </c>
    </row>
    <row r="23">
      <c r="A23" s="4" t="inlineStr">
        <is>
          <t>The Fund’s past performance (before and after taxes) is not necessarily an indication of how the Fund will perform in the future. Returns before taxes do not reflect the effects of any income or capital gains taxes. All after-tax returns are calculated using the historical highest individual federal marginal income tax rates and do not reflect the impact of any state or local tax. Returns after taxes on distributions reflect the taxed return on the payment of dividends and capital gains. Returns after taxes on distributions and sale of shares assume you sold your shares at period end, and, therefore, are also adjusted for any capital gains or losses incurred. Returns for the market indices do not include expenses, which are deducted from Fund returns, or taxes. Your own actual after-tax returns will depend on your specific tax situation and may differ from what is shown here. After-tax returns are not relevant to investors who hold Fund shares in tax-deferred accounts such as individual retirement accounts ( IRAs ) or employee-sponsored retirement plans.</t>
        </is>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Shareholder Fees</t>
        </is>
      </c>
      <c r="B1" s="2" t="inlineStr">
        <is>
          <t>Feb. 01, 2021</t>
        </is>
      </c>
    </row>
    <row r="2">
      <c r="A2" s="4" t="inlineStr">
        <is>
          <t>First Trust FTSE EPRA-NAREIT Developed Markets Real Estate Index Fund | First Trust FTSE EPRA-NAREIT Developed Markets Real Estate Index Fund</t>
        </is>
      </c>
    </row>
    <row r="3">
      <c r="A3" s="3" t="inlineStr">
        <is>
          <t>Shareholder Fees:</t>
        </is>
      </c>
    </row>
    <row r="4">
      <c r="A4" s="4" t="inlineStr">
        <is>
          <t>Maximum Sales Charge (Load) Imposed on Purchases (as a percentage of offering price)</t>
        </is>
      </c>
      <c r="B4" s="4" t="inlineStr">
        <is>
          <t xml:space="preserve">none
				</t>
        </is>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First Trust FTSE EPRA-NAREIT Developed Markets Real Estate Index Fund - First Trust FTSE EPRA-NAREIT Developed Markets Real Estate Index Fund</t>
        </is>
      </c>
      <c r="B1" s="2" t="inlineStr">
        <is>
          <t>Feb. 01, 2021</t>
        </is>
      </c>
    </row>
    <row r="2">
      <c r="A2" s="3" t="inlineStr">
        <is>
          <t>Operating Expenses:</t>
        </is>
      </c>
    </row>
    <row r="3">
      <c r="A3" s="4" t="inlineStr">
        <is>
          <t>Management Fees</t>
        </is>
      </c>
      <c r="B3" s="4" t="inlineStr">
        <is>
          <t>0.40%</t>
        </is>
      </c>
    </row>
    <row r="4">
      <c r="A4" s="4" t="inlineStr">
        <is>
          <t>Distribution and Service (12b-1) Fees</t>
        </is>
      </c>
      <c r="B4" s="4" t="inlineStr">
        <is>
          <t xml:space="preserve">none
				</t>
        </is>
      </c>
    </row>
    <row r="5">
      <c r="A5" s="4" t="inlineStr">
        <is>
          <t>Other Expenses</t>
        </is>
      </c>
      <c r="B5" s="4" t="inlineStr">
        <is>
          <t>0.45%</t>
        </is>
      </c>
    </row>
    <row r="6">
      <c r="A6" s="4" t="inlineStr">
        <is>
          <t>Total Annual Fund Operating Expenses</t>
        </is>
      </c>
      <c r="B6" s="4" t="inlineStr">
        <is>
          <t>0.85%</t>
        </is>
      </c>
    </row>
    <row r="7">
      <c r="A7" s="4" t="inlineStr">
        <is>
          <t>Fee Waiver and Expense Reimbursement</t>
        </is>
      </c>
      <c r="B7" s="4" t="inlineStr">
        <is>
          <t>0.25%</t>
        </is>
      </c>
      <c r="C7" s="4" t="inlineStr">
        <is>
          <t>[1]</t>
        </is>
      </c>
    </row>
    <row r="8">
      <c r="A8" s="4" t="inlineStr">
        <is>
          <t>Net Annual Fund Operating Expenses</t>
        </is>
      </c>
      <c r="B8" s="4" t="inlineStr">
        <is>
          <t>0.60%</t>
        </is>
      </c>
    </row>
    <row r="9"/>
    <row r="10">
      <c r="A10" s="4" t="inlineStr">
        <is>
          <t>[1]</t>
        </is>
      </c>
      <c r="B10" s="4" t="inlineStr">
        <is>
          <t>First Trust Advisors L.P., the Fund’s investment advisor, has agreed to waive fees and/or reimburse Fund expenses to the extent that the operating expenses of the Fund (excluding interest expense, brokerage commissions and other trading expenses, taxes and extraordinary expenses) exceed 0.60% of its average daily net assets per year (the “Expense Cap”) at least through January 31, 2022 . Expenses reimbursed and fees waived under such agreement are subject to recovery by the Fund’s investment advisor for up to three years from the date the fee was waived or expense was incurred, but no reimbursement payment will be made by the Fund if it results in the Fund exceeding (i) the applicable expense limitation in place for the most recent fiscal year for which such expense limitation was in place, (ii) the applicable expense limitation in place at the time the fees were waived, or (iii) the current expense limitation. The agreement may be terminated by the Trust, on behalf of the Fund, at any time and by the Fund’s investment advisor only after January 31, 2022 upon 60 days’ written notice.</t>
        </is>
      </c>
    </row>
  </sheetData>
  <mergeCells count="3">
    <mergeCell ref="B1:C1"/>
    <mergeCell ref="A9:C9"/>
    <mergeCell ref="B10:C10"/>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No Redemption - First Trust FTSE EPRA-NAREIT Developed Markets Real Estate Index Fund - First Trust FTSE EPRA-NAREIT Developed Markets Real Estate Index Fund</t>
        </is>
      </c>
      <c r="B1" s="2" t="inlineStr">
        <is>
          <t>1 Year</t>
        </is>
      </c>
      <c r="C1" s="2" t="inlineStr">
        <is>
          <t>3 Years</t>
        </is>
      </c>
      <c r="D1" s="2" t="inlineStr">
        <is>
          <t>5 Years</t>
        </is>
      </c>
      <c r="E1" s="2" t="inlineStr">
        <is>
          <t>10 Years</t>
        </is>
      </c>
    </row>
    <row r="2">
      <c r="A2" s="4" t="inlineStr">
        <is>
          <t>USD ($)</t>
        </is>
      </c>
      <c r="B2" s="5" t="n">
        <v>61</v>
      </c>
      <c r="C2" s="5" t="n">
        <v>246</v>
      </c>
      <c r="D2" s="5" t="n">
        <v>447</v>
      </c>
      <c r="E2" s="5" t="n">
        <v>1026</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nnual Total Returns [BarChart] - First Trust FTSE EPRA-NAREIT Developed Markets Real Estate Index Fund - First Trust FTSE EPRA-NAREIT Developed Markets Real Estate Index Fund</t>
        </is>
      </c>
      <c r="B1" s="2" t="inlineStr">
        <is>
          <t>Feb. 01, 2021</t>
        </is>
      </c>
    </row>
    <row r="2">
      <c r="A2" s="3" t="inlineStr">
        <is>
          <t>Bar Chart Table:</t>
        </is>
      </c>
    </row>
    <row r="3">
      <c r="A3" s="4" t="inlineStr">
        <is>
          <t>2011</t>
        </is>
      </c>
      <c r="B3" s="4" t="inlineStr">
        <is>
          <t>(6.49%)</t>
        </is>
      </c>
    </row>
    <row r="4">
      <c r="A4" s="4" t="inlineStr">
        <is>
          <t>2012</t>
        </is>
      </c>
      <c r="B4" s="4" t="inlineStr">
        <is>
          <t>28.28%</t>
        </is>
      </c>
    </row>
    <row r="5">
      <c r="A5" s="4" t="inlineStr">
        <is>
          <t>2013</t>
        </is>
      </c>
      <c r="B5" s="4" t="inlineStr">
        <is>
          <t>2.97%</t>
        </is>
      </c>
    </row>
    <row r="6">
      <c r="A6" s="4" t="inlineStr">
        <is>
          <t>2014</t>
        </is>
      </c>
      <c r="B6" s="4" t="inlineStr">
        <is>
          <t>14.73%</t>
        </is>
      </c>
    </row>
    <row r="7">
      <c r="A7" s="4" t="inlineStr">
        <is>
          <t>2015</t>
        </is>
      </c>
      <c r="B7" s="4" t="inlineStr">
        <is>
          <t>(0.65%)</t>
        </is>
      </c>
    </row>
    <row r="8">
      <c r="A8" s="4" t="inlineStr">
        <is>
          <t>2016</t>
        </is>
      </c>
      <c r="B8" s="4" t="inlineStr">
        <is>
          <t>4.37%</t>
        </is>
      </c>
    </row>
    <row r="9">
      <c r="A9" s="4" t="inlineStr">
        <is>
          <t>2017</t>
        </is>
      </c>
      <c r="B9" s="4" t="inlineStr">
        <is>
          <t>10.57%</t>
        </is>
      </c>
    </row>
    <row r="10">
      <c r="A10" s="4" t="inlineStr">
        <is>
          <t>2018</t>
        </is>
      </c>
      <c r="B10" s="4" t="inlineStr">
        <is>
          <t>(5.11%)</t>
        </is>
      </c>
    </row>
    <row r="11">
      <c r="A11" s="4" t="inlineStr">
        <is>
          <t>2019</t>
        </is>
      </c>
      <c r="B11" s="4" t="inlineStr">
        <is>
          <t>21.82%</t>
        </is>
      </c>
    </row>
    <row r="12">
      <c r="A12" s="4" t="inlineStr">
        <is>
          <t>2020</t>
        </is>
      </c>
      <c r="B12" s="4" t="inlineStr">
        <is>
          <t>(8.98%)</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Z2"/>
  <sheetViews>
    <sheetView workbookViewId="0">
      <selection activeCell="A1" sqref="A1"/>
    </sheetView>
  </sheetViews>
  <sheetFormatPr baseColWidth="8" defaultRowHeight="15"/>
  <cols>
    <col width="80" customWidth="1" min="1" max="1"/>
    <col width="76" customWidth="1" min="2" max="2"/>
    <col width="77" customWidth="1" min="3" max="3"/>
    <col width="78" customWidth="1" min="4" max="4"/>
    <col width="80" customWidth="1" min="5" max="5"/>
    <col width="80" customWidth="1" min="6" max="6"/>
    <col width="80" customWidth="1" min="7" max="7"/>
    <col width="80" customWidth="1" min="8" max="8"/>
    <col width="80" customWidth="1" min="9" max="9"/>
    <col width="80" customWidth="1" min="10" max="10"/>
    <col width="80" customWidth="1" min="11" max="11"/>
    <col width="80" customWidth="1" min="12" max="12"/>
    <col width="80" customWidth="1" min="13" max="13"/>
    <col width="80" customWidth="1" min="14" max="14"/>
    <col width="80" customWidth="1" min="15" max="15"/>
    <col width="80" customWidth="1" min="16" max="16"/>
    <col width="80" customWidth="1" min="17" max="17"/>
    <col width="80" customWidth="1" min="18" max="18"/>
    <col width="80" customWidth="1" min="19" max="19"/>
    <col width="80" customWidth="1" min="20" max="20"/>
    <col width="80" customWidth="1" min="21" max="21"/>
    <col width="80" customWidth="1" min="22" max="22"/>
    <col width="80" customWidth="1" min="23" max="23"/>
    <col width="80" customWidth="1" min="24" max="24"/>
    <col width="80" customWidth="1" min="25" max="25"/>
    <col width="80" customWidth="1" min="26" max="26"/>
  </cols>
  <sheetData>
    <row r="1">
      <c r="A1" s="1" t="inlineStr">
        <is>
          <t>Average Annual Total Returns - First Trust FTSE EPRA-NAREIT Developed Markets Real Estate Index Fund</t>
        </is>
      </c>
      <c r="B1" s="2" t="inlineStr">
        <is>
          <t>First Trust FTSE EPRA-NAREIT Developed Markets Real Estate Index Fund1 Year</t>
        </is>
      </c>
      <c r="C1" s="2" t="inlineStr">
        <is>
          <t>First Trust FTSE EPRA-NAREIT Developed Markets Real Estate Index Fund5 Years</t>
        </is>
      </c>
      <c r="D1" s="2" t="inlineStr">
        <is>
          <t>First Trust FTSE EPRA-NAREIT Developed Markets Real Estate Index Fund10 Years</t>
        </is>
      </c>
      <c r="E1" s="2" t="inlineStr">
        <is>
          <t>First Trust FTSE EPRA-NAREIT Developed Markets Real Estate Index FundSince Inception</t>
        </is>
      </c>
      <c r="F1" s="2" t="inlineStr">
        <is>
          <t>First Trust FTSE EPRA-NAREIT Developed Markets Real Estate Index FundInception Date</t>
        </is>
      </c>
      <c r="G1" s="2" t="inlineStr">
        <is>
          <t>First Trust FTSE EPRA-NAREIT Developed Markets Real Estate Index FundAfter tax on distributions1 Year</t>
        </is>
      </c>
      <c r="H1" s="2" t="inlineStr">
        <is>
          <t>First Trust FTSE EPRA-NAREIT Developed Markets Real Estate Index FundAfter tax on distributions5 Years</t>
        </is>
      </c>
      <c r="I1" s="2" t="inlineStr">
        <is>
          <t>First Trust FTSE EPRA-NAREIT Developed Markets Real Estate Index FundAfter tax on distributions10 Years</t>
        </is>
      </c>
      <c r="J1" s="2" t="inlineStr">
        <is>
          <t>First Trust FTSE EPRA-NAREIT Developed Markets Real Estate Index FundAfter tax on distributionsSince Inception</t>
        </is>
      </c>
      <c r="K1" s="2" t="inlineStr">
        <is>
          <t>First Trust FTSE EPRA-NAREIT Developed Markets Real Estate Index FundAfter tax on distributions and sale of fund shares1 Year</t>
        </is>
      </c>
      <c r="L1" s="2" t="inlineStr">
        <is>
          <t>First Trust FTSE EPRA-NAREIT Developed Markets Real Estate Index FundAfter tax on distributions and sale of fund shares5 Years</t>
        </is>
      </c>
      <c r="M1" s="2" t="inlineStr">
        <is>
          <t>First Trust FTSE EPRA-NAREIT Developed Markets Real Estate Index FundAfter tax on distributions and sale of fund shares10 Years</t>
        </is>
      </c>
      <c r="N1" s="2" t="inlineStr">
        <is>
          <t>First Trust FTSE EPRA-NAREIT Developed Markets Real Estate Index FundAfter tax on distributions and sale of fund sharesSince Inception</t>
        </is>
      </c>
      <c r="O1" s="2" t="inlineStr">
        <is>
          <t>FTSE EPRA/NAREIT Developed Index (reflects no deduction for fees, expenses or taxes)1 Year</t>
        </is>
      </c>
      <c r="P1" s="2" t="inlineStr">
        <is>
          <t>FTSE EPRA/NAREIT Developed Index (reflects no deduction for fees, expenses or taxes)5 Years</t>
        </is>
      </c>
      <c r="Q1" s="2" t="inlineStr">
        <is>
          <t>FTSE EPRA/NAREIT Developed Index (reflects no deduction for fees, expenses or taxes)10 Years</t>
        </is>
      </c>
      <c r="R1" s="2" t="inlineStr">
        <is>
          <t>FTSE EPRA/NAREIT Developed Index (reflects no deduction for fees, expenses or taxes)Since Inception</t>
        </is>
      </c>
      <c r="S1" s="2" t="inlineStr">
        <is>
          <t>S&amp;P Global REIT Index (reflects no deduction for fees, expenses or taxes)1 Year</t>
        </is>
      </c>
      <c r="T1" s="2" t="inlineStr">
        <is>
          <t>S&amp;P Global REIT Index (reflects no deduction for fees, expenses or taxes)5 Years</t>
        </is>
      </c>
      <c r="U1" s="2" t="inlineStr">
        <is>
          <t>S&amp;P Global REIT Index (reflects no deduction for fees, expenses or taxes)10 Years</t>
        </is>
      </c>
      <c r="V1" s="2" t="inlineStr">
        <is>
          <t>S&amp;P Global REIT Index (reflects no deduction for fees, expenses or taxes)Since Inception</t>
        </is>
      </c>
      <c r="W1" s="2" t="inlineStr">
        <is>
          <t>MSCI World REIT Index (reflects no deduction for fees, expenses or taxes)1 Year</t>
        </is>
      </c>
      <c r="X1" s="2" t="inlineStr">
        <is>
          <t>MSCI World REIT Index (reflects no deduction for fees, expenses or taxes)5 Years</t>
        </is>
      </c>
      <c r="Y1" s="2" t="inlineStr">
        <is>
          <t>MSCI World REIT Index (reflects no deduction for fees, expenses or taxes)10 Years</t>
        </is>
      </c>
      <c r="Z1" s="2" t="inlineStr">
        <is>
          <t>MSCI World REIT Index (reflects no deduction for fees, expenses or taxes)Since Inception</t>
        </is>
      </c>
    </row>
    <row r="2">
      <c r="A2" s="4" t="inlineStr">
        <is>
          <t>Total</t>
        </is>
      </c>
      <c r="B2" s="4" t="inlineStr">
        <is>
          <t>(8.98%)</t>
        </is>
      </c>
      <c r="C2" s="4" t="inlineStr">
        <is>
          <t>3.96%</t>
        </is>
      </c>
      <c r="D2" s="4" t="inlineStr">
        <is>
          <t>5.51%</t>
        </is>
      </c>
      <c r="E2" s="4" t="inlineStr">
        <is>
          <t>2.45%</t>
        </is>
      </c>
      <c r="F2" s="4" t="inlineStr">
        <is>
          <t>Aug. 27,
		2007</t>
        </is>
      </c>
      <c r="G2" s="4" t="inlineStr">
        <is>
          <t>(9.32%)</t>
        </is>
      </c>
      <c r="H2" s="4" t="inlineStr">
        <is>
          <t>2.57%</t>
        </is>
      </c>
      <c r="I2" s="4" t="inlineStr">
        <is>
          <t>4.21%</t>
        </is>
      </c>
      <c r="J2" s="4" t="inlineStr">
        <is>
          <t>1.11%</t>
        </is>
      </c>
      <c r="K2" s="4" t="inlineStr">
        <is>
          <t>(5.34%)</t>
        </is>
      </c>
      <c r="L2" s="4" t="inlineStr">
        <is>
          <t>2.44%</t>
        </is>
      </c>
      <c r="M2" s="4" t="inlineStr">
        <is>
          <t>3.76%</t>
        </is>
      </c>
      <c r="N2" s="4" t="inlineStr">
        <is>
          <t>1.25%</t>
        </is>
      </c>
      <c r="O2" s="4" t="inlineStr">
        <is>
          <t>(8.18%)</t>
        </is>
      </c>
      <c r="P2" s="4" t="inlineStr">
        <is>
          <t>4.72%</t>
        </is>
      </c>
      <c r="Q2" s="4" t="inlineStr">
        <is>
          <t>6.33%</t>
        </is>
      </c>
      <c r="R2" s="4" t="inlineStr">
        <is>
          <t>3.30%</t>
        </is>
      </c>
      <c r="S2" s="4" t="inlineStr">
        <is>
          <t>(9.09%)</t>
        </is>
      </c>
      <c r="T2" s="4" t="inlineStr">
        <is>
          <t>3.66%</t>
        </is>
      </c>
      <c r="U2" s="4" t="inlineStr">
        <is>
          <t>6.14%</t>
        </is>
      </c>
      <c r="V2" s="4" t="inlineStr">
        <is>
          <t>2.95%</t>
        </is>
      </c>
      <c r="W2" s="4" t="inlineStr">
        <is>
          <t>(5.27%)</t>
        </is>
      </c>
      <c r="X2" s="4" t="inlineStr">
        <is>
          <t>5.35%</t>
        </is>
      </c>
      <c r="Y2" s="4" t="inlineStr">
        <is>
          <t>7.30%</t>
        </is>
      </c>
      <c r="Z2" s="4" t="inlineStr">
        <is>
          <t>3.27%</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94"/>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Feb. 1,
		2021</t>
        </is>
      </c>
    </row>
    <row r="4">
      <c r="A4" s="4" t="inlineStr">
        <is>
          <t>First Trust FTSE EPRA-NAREIT Developed Markets Real Estate Index Fund</t>
        </is>
      </c>
    </row>
    <row r="5">
      <c r="A5" s="3" t="inlineStr">
        <is>
          <t>Risk Return Abstract</t>
        </is>
      </c>
      <c r="B5" s="4" t="inlineStr">
        <is>
          <t>rr_RiskReturnAbstract</t>
        </is>
      </c>
    </row>
    <row r="6">
      <c r="A6" s="4" t="inlineStr">
        <is>
          <t>Risk/Return [Heading]</t>
        </is>
      </c>
      <c r="B6" s="4" t="inlineStr">
        <is>
          <t>rr_RiskReturnHeading</t>
        </is>
      </c>
      <c r="C6" s="4" t="inlineStr">
        <is>
          <t>Summary Information</t>
        </is>
      </c>
    </row>
    <row r="7">
      <c r="A7" s="4" t="inlineStr">
        <is>
          <t>Objective [Heading]</t>
        </is>
      </c>
      <c r="B7" s="4" t="inlineStr">
        <is>
          <t>rr_ObjectiveHeading</t>
        </is>
      </c>
      <c r="C7" s="4" t="inlineStr">
        <is>
          <t>&amp;lt;span style="color:#000000;font-family:Arial;font-size:9.90pt;font-weight:bold;margin-left:0%;"&gt;Investment Objective&amp;lt;/span&gt;</t>
        </is>
      </c>
    </row>
    <row r="8">
      <c r="A8" s="4" t="inlineStr">
        <is>
          <t>Objective, Primary [Text Block]</t>
        </is>
      </c>
      <c r="B8" s="4" t="inlineStr">
        <is>
          <t>rr_ObjectivePrimaryTextBlock</t>
        </is>
      </c>
      <c r="C8" s="4" t="inlineStr">
        <is>
          <t>The First Trust FTSE EPRA/NAREIT Developed Markets Real Estate Index Fund (the “Fund” ) seeks investment results that correspond generally to the price and yield (before the Fund’s fees and expenses) of an equity index called the FTSE EPRA/ NAREIT Developed Index (the “Index” ).</t>
        </is>
      </c>
    </row>
    <row r="9">
      <c r="A9" s="4" t="inlineStr">
        <is>
          <t>Expense [Heading]</t>
        </is>
      </c>
      <c r="B9" s="4" t="inlineStr">
        <is>
          <t>rr_ExpenseHeading</t>
        </is>
      </c>
      <c r="C9" s="4" t="inlineStr">
        <is>
          <t>&amp;lt;span style="color:#000000;font-family:Arial;font-size:9.90pt;font-weight:bold;margin-left:0%;"&gt;Fees and Expenses of the Fund&amp;lt;/span&gt;</t>
        </is>
      </c>
    </row>
    <row r="10">
      <c r="A10" s="4" t="inlineStr">
        <is>
          <t>Expense Narrative [Text Block]</t>
        </is>
      </c>
      <c r="B10" s="4" t="inlineStr">
        <is>
          <t>rr_ExpenseNarrativeTextBlock</t>
        </is>
      </c>
      <c r="C10" s="4" t="inlineStr">
        <is>
          <t>The following table describes the fees and expenses you may pay if you buy, hold and sell shares of the Fund. Investors may pay other fees, such as brokerage commissions and other fees to financial intermediaries, which are not reflected in the table and example below.</t>
        </is>
      </c>
    </row>
    <row r="11">
      <c r="A11" s="4" t="inlineStr">
        <is>
          <t>Shareholder Fees Caption [Text]</t>
        </is>
      </c>
      <c r="B11" s="4" t="inlineStr">
        <is>
          <t>rr_ShareholderFeesCaption</t>
        </is>
      </c>
      <c r="C11" s="4" t="inlineStr">
        <is>
          <t>&amp;lt;span style="color:#000000;font-family:Arial;font-size:9.00pt;font-weight:bold;margin-left:0%;"&gt;Shareholder Fees&amp;lt;/span&gt;&amp;lt;span style="color:#000000;font-family:Arial;font-size:9.00pt;"&gt;(fees paid directly from your investment)&amp;lt;/span&gt;</t>
        </is>
      </c>
    </row>
    <row r="12">
      <c r="A12" s="4" t="inlineStr">
        <is>
          <t>Operating Expenses Caption [Text]</t>
        </is>
      </c>
      <c r="B12" s="4" t="inlineStr">
        <is>
          <t>rr_OperatingExpensesCaption</t>
        </is>
      </c>
      <c r="C12" s="4" t="inlineStr">
        <is>
          <t>&amp;lt;span style="color:#000000;font-family:Arial;font-size:9.00pt;font-weight:bold;margin-left:0%;"&gt;Annual Fund Operating Expenses&amp;lt;/span&gt;&amp;lt;span style="color:#000000;font-family:Arial;font-size:9.00pt;"&gt;(expenses that you pay each year as a percentage of the value of your investment)&amp;lt;/span&gt;</t>
        </is>
      </c>
    </row>
    <row r="13">
      <c r="A13" s="4" t="inlineStr">
        <is>
          <t>Fee Waiver or Reimbursement over Assets, Date of Termination</t>
        </is>
      </c>
      <c r="B13" s="4" t="inlineStr">
        <is>
          <t>rr_FeeWaiverOrReimbursementOverAssetsDateOfTermination</t>
        </is>
      </c>
      <c r="C13" s="4" t="inlineStr">
        <is>
          <t>&amp;lt;span style="color:#000000;font-family:Arial;font-size:8.10pt;font-style:italic;"&gt;January 31, 2022&amp;lt;/span&gt;</t>
        </is>
      </c>
    </row>
    <row r="14">
      <c r="A14" s="4" t="inlineStr">
        <is>
          <t>Portfolio Turnover [Heading]</t>
        </is>
      </c>
      <c r="B14" s="4" t="inlineStr">
        <is>
          <t>rr_PortfolioTurnoverHeading</t>
        </is>
      </c>
      <c r="C14" s="4" t="inlineStr">
        <is>
          <t>&amp;lt;span style="color:#000000;font-family:Arial;font-size:9.90pt;font-weight:bold;margin-left:0%;"&gt;Portfolio Turnover&amp;lt;/span&gt;</t>
        </is>
      </c>
    </row>
    <row r="15">
      <c r="A15" s="4" t="inlineStr">
        <is>
          <t>Portfolio Turnover [Text Block]</t>
        </is>
      </c>
      <c r="B15" s="4" t="inlineStr">
        <is>
          <t>rr_PortfolioTurnoverTextBlock</t>
        </is>
      </c>
      <c r="C15" s="4" t="inlineStr">
        <is>
          <t xml:space="preserve">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7% of the average value of its portfolio. </t>
        </is>
      </c>
    </row>
    <row r="16">
      <c r="A16" s="4" t="inlineStr">
        <is>
          <t>Portfolio Turnover, Rate</t>
        </is>
      </c>
      <c r="B16" s="4" t="inlineStr">
        <is>
          <t>rr_PortfolioTurnoverRate</t>
        </is>
      </c>
      <c r="C16" s="4" t="inlineStr">
        <is>
          <t>7.00%</t>
        </is>
      </c>
    </row>
    <row r="17">
      <c r="A17" s="4" t="inlineStr">
        <is>
          <t>Expense Example [Heading]</t>
        </is>
      </c>
      <c r="B17" s="4" t="inlineStr">
        <is>
          <t>rr_ExpenseExampleHeading</t>
        </is>
      </c>
      <c r="C17" s="4" t="inlineStr">
        <is>
          <t>&amp;lt;span style="color:#000000;font-family:Arial;font-size:9.00pt;font-style:italic;font-weight:bold;margin-left:0%;"&gt;Example&amp;lt;/span&gt;</t>
        </is>
      </c>
    </row>
    <row r="18">
      <c r="A18" s="4" t="inlineStr">
        <is>
          <t>Expense Example, No Redemption Narrative [Text Block]</t>
        </is>
      </c>
      <c r="B18" s="4" t="inlineStr">
        <is>
          <t>rr_ExpenseExampleNoRedemptionNarrativeTextBlock</t>
        </is>
      </c>
      <c r="C18" s="4" t="inlineStr">
        <is>
          <t>The example below is intended to help you compare the cost of investing in the Fund with the cost of investing in other funds. This example does not take into account customary brokerage commissions that you pay when purchasing or selling shares of the Fund in the secondary market. The example assumes that you invest $10,000 in the Fund for the time periods indicated. The example also assumes that your investment has a 5% return each year and that the Fund’s operating expenses remain at current levels. The example assumes that the Fund’s investment advisor’s agreement to waive fees and/or pay the Fund’s expenses to the extent necessary to prevent the operating expenses of the Fund (excluding interest expense, brokerage commissions and other trading expenses, taxes, and extraordinary expenses) from exceeding 0.60% of average daily net assets per year will be terminated following January 31, 2022. Although your actual costs may be higher or lower, based on these assumptions your costs would be:</t>
        </is>
      </c>
    </row>
    <row r="19">
      <c r="A19" s="4" t="inlineStr">
        <is>
          <t>Strategy [Heading]</t>
        </is>
      </c>
      <c r="B19" s="4" t="inlineStr">
        <is>
          <t>rr_StrategyHeading</t>
        </is>
      </c>
      <c r="C19" s="4" t="inlineStr">
        <is>
          <t>&amp;lt;span style="color:#000000;font-family:Arial;font-size:9.90pt;font-weight:bold;margin-left:0%;"&gt;Principal Investment Strategies&amp;lt;/span&gt;</t>
        </is>
      </c>
    </row>
    <row r="20">
      <c r="A20" s="4" t="inlineStr">
        <is>
          <t>Strategy Narrative [Text Block]</t>
        </is>
      </c>
      <c r="B20" s="4" t="inlineStr">
        <is>
          <t>rr_StrategyNarrativeTextBlock</t>
        </is>
      </c>
      <c r="C20" s="4" t="inlineStr">
        <is>
          <t>The Fund will normally invest at least 90% of its net assets (including investment borrowings) in the common stocks and depositary receipts that comprise the Index. The Fund, using an indexing investment approach, attempts to replicate, before fees and expenses, the performance of the Index. The Index is compiled and maintained by FTSE International Limited ( “FTSE” or the “Index Provider” ). The Index methodology may be supplemented, amended in whole or in part, revised or withdrawn by the Index Provider at any time. The Index is designed to measure the stock performance of companies engaged in specific real estate activities, including the ownership, trading and development of income-producing real estate, in the North American, European and Asian real estate markets. The Index is modified market cap weighted based on free float market capitalization and includes the securities of real estate companies or real estate investment trusts ( “REITs” ) that are publicly traded on an official stock exchange located in North America, Europe or Asia and provides an audited annual report in English. The securities must also meet certain size and liquidity tests to be included in the Index. The Index is reconstituted and rebalanced quarterly and the Fund will make corresponding changes to its portfolio shortly after the Index changes are made public. The Index’s quarterly reconstitution and rebalance schedule may cause the Fund to experience a higher rate of portfolio turnover. The Fund will be concentrated in an industry or a group of industries to the extent that the Index is so concentrated. As of December 31, 2020, the Fund had significant investments in real estate companies, although this may change from time to time. To the extent the Fund invests a significant portion of its assets in a given jurisdiction or investment sector, the Fund may be exposed to the risks associated with that jurisdiction or investment sector.</t>
        </is>
      </c>
    </row>
    <row r="21">
      <c r="A21" s="4" t="inlineStr">
        <is>
          <t>Risk [Heading]</t>
        </is>
      </c>
      <c r="B21" s="4" t="inlineStr">
        <is>
          <t>rr_RiskHeading</t>
        </is>
      </c>
      <c r="C21" s="4" t="inlineStr">
        <is>
          <t>&amp;lt;span style="color:#000000;font-family:Arial;font-size:9.90pt;font-weight:bold;margin-left:0%;"&gt;Principal Risks&amp;lt;/span&gt;</t>
        </is>
      </c>
    </row>
    <row r="22">
      <c r="A22" s="4" t="inlineStr">
        <is>
          <t>Risk Narrative [Text Block]</t>
        </is>
      </c>
      <c r="B22" s="4" t="inlineStr">
        <is>
          <t>rr_RiskNarrativeTextBlock</t>
        </is>
      </c>
      <c r="C22" s="4" t="inlineStr">
        <is>
          <t>You could lose money by investing in the Fund. An investment in the Fund is not a deposit of a bank and is not insured or guaranteed by the Federal Deposit Insurance Corporation or any other governmental agency. There can be no assurance that the Fund’s investment objective will be achieved. The order of the below risk factors does not indicate the significance of any particular risk factor. AUTHORIZED PARTICIPANT CONCENTRATION RISK. Only an authorized participant may engage in creation or redemption transactions directly with the Fund. A limited number of institutions act as authorized participants for the Fund. To the extent that these institutions exit the business or are unable to proceed with creation and/or redemption orders and no other authorized participant steps forward to create or redeem, the Fund’s shares may trade at a premium or discount to the Fund’s net asset value and possibly face delisting. CURRENCY RISK. Changes in currency exchange rates affect the value of investments denominated in a foreign currency, and therefore the value of such investments in the Fund’s portfolio. The Fund’s net asset value could decline if a currency to which the Fund has exposure depreciates against the U.S. dollar or if there are delays or limits on repatriation of such currency. Currency exchange rates can be very volatile and can change quickly and unpredictably. As a result, the value of an investment in the Fund may change quickly and without warning. CYBER SECURITY RISK. The Fund is susceptible to operational risks through breaches in cyber security. A breach in cyber security refers to both intentional and unintentional events that may cause the Fund to lose proprietary information, suffer data corruption or lose operational capacity. Such events could cause the Fund to incur regulatory penalties, reputational damage, additional compliance costs associated with corrective measures and/or financial loss. Cyber security breaches may involve unauthorized access to the Fund’s digital information systems through “hacking” or malicious software coding but may also result from outside attacks such as denial-of-service attacks through efforts to make network services unavailable to intended users. In addition, cyber security breaches of the issuers of securities in which the Fund invests or the Fund’s third-party service providers, such as its administrator, transfer agent, custodian, or sub-advisor, as applicable, can also subject the Fund to many of the same risks associated with direct cyber security breaches. Although the Fund has established risk management systems designed to reduce the risks associated with cyber security, there is no guarantee that such efforts will succeed, especially because the Fund does not directly control the cyber security systems of issuers or third-party service providers. DEPOSITARY RECEIPTS RISK . Depositary receipts may be less liquid than the underlying shares in their primary trading market. Any distributions paid to the holders of depositary receipts are usually subject to a fee charged by the depositary. Holders of depositary receipts may have limited voting rights, and investment restrictions in certain countries may adversely impact the value of depositary receipts because such restrictions may limit the ability to convert the equity shares into depositary receipts and vice versa. Such restrictions may cause the equity shares of the underlying issuer to trade at a discount or premium to the market price of the depositary receipts. EQUITY SECURITIES RISK. The value of the Fund’s shares will fluctuate with changes in the value of the equity securities in which it invests. Equity securities prices fluctuate for several reasons, including changes in investors’ perceptions of the financial condition of an issuer or the general condition of the relevant equity market, such as market volatility, or when political or economic events affecting an issuer occur. Common stock prices may be particularly sensitive to rising interest rates, as the cost of capital rises and borrowing costs increase. Equity securities may decline significantly in price over short or extended periods of time, and such declines may occur in the equity market as a whole, or they may occur in only a particular country, company, industry or sector of the market. INDEX CONSTITUENT RISK. The Fund may be a constituent of one or more indices. As a result, the Fund may be included in one or more index-tracking exchange-traded funds or mutual funds. Being a component security of such a vehicle could greatly affect the trading activity involving the Fund’s shares, the size of the Fund and the market volatility of the Fund. Inclusion in an index could increase demand for the Fund and removal from an index could result in outsized selling activity in a relatively short period of time. As a result, the Fund’s net asset value could be negatively impacted and the Fund’s market price may be below the Fund’s net asset value during certain periods. In addition, index rebalances may potentially result in increased trading activity in the Fund’s shares. INDEX PROVIDER RISK. There is no assurance that the Index Provider, or any agents that act on its behalf, will compile the Index accurately, or that the Index will be determined, maintained, constructed, reconstituted, rebalanced, composed, calculated or disseminated accurately. The Index Provider and its agents do not provide any representation or warranty in relation to the quality, accuracy or completeness of data in the Index, and do not guarantee that the Index will be calculated in accordance with its stated methodology. The Advisor’s mandate as described in this prospectus is to manage the Fund consistently with the Index provided by the Index Provider. The Advisor relies upon the Index provider and its agents to accurately compile, maintain, construct, reconstitute, rebalance, compose, calculate and disseminate the Index accurately. Therefore, losses or costs associated with any Index Provider or agent errors generally will be borne by the Fund and its shareholders. To correct any such error, the Index Provider or its agents may carry out an unscheduled rebalance of the Index or other modification of Index constituents or weightings. When the Fund in turn rebalances its portfolio, any transaction costs and market exposure arising from such portfolio rebalancing will be borne by the Fund and its shareholders. Unscheduled rebalances also expose the Fund to additional tracking error risk. Errors in respect of the quality, accuracy and completeness of the data used to compile the Index may occur from time to time and may not be identified and corrected by the Index Provider for a period of time or at all, particularly where the Index is less commonly used as a benchmark by funds or advisors. For example, during a period where the Index contains incorrect constituents, the Fund tracking the Index would have market exposure to such constituents and would be underexposed to the Index’s other constituents. Such errors may negatively impact the Fund and its shareholders. The Index Provider and its agents rely on various sources of information to assess the criteria of issuers included in the Index, including information that may be based on assumptions and estimates. Neither the Fund nor the Advisor can offer assurances that the Index’s calculation methodology or sources of information will provide an accurate assessment of included issuers. Unusual market conditions may cause the Index Provider to postpone a scheduled rebalance, which could cause the Index to vary from its normal or expected composition. The postponement of a scheduled rebalance in a time of market volatility could mean that constituents that would otherwise be removed at rebalance due to changes in market capitalizations, issuer credit ratings, or other reasons may remain, causing the performance and constituents of the Index to vary from those expected under normal conditions. Apart from scheduled rebalances, the Index Provider or its agents may carry out additional ad hoc rebalances to the Index due to unusual market conditions or in order, for example, to correct an error in the selection of index constituents. INFLATION RISK. Inflation risk is the risk that the value of assets or income from investments will be less in the future as inflation decreases the value of money. As inflation increases, the present value of the Fund’s assets and distributions may decline. MARKET MAKER RISK. The Fund faces numerous market trading risks, including the potential lack of an active market for Fund shares due to a limited number of market markers. Decisions by market makers or authorized participants to reduce their role or step away from these activities in times of market stress could inhibit the effectiveness of the arbitrage process in maintaining the relationship between the underlying values of the Fund’s portfolio securities and the Fund’s market price. The Fund may rely on a small number of third-party market makers to provide a market for the purchase and sale of shares. Any trading halt or other problem relating to the trading activity of these market makers could result in a dramatic change in the spread between the Fund’s net asset value and the price at which the Fund’s shares are trading on the Exchange, which could result in a decrease in value of the Fund’s shares. This reduced effectiveness could result in Fund shares trading at a discount to net asset value and also in greater than normal intraday bid-ask spreads for Fund shares. MARKET RISK. Market risk is the risk that a particular security, or shares of the Fund in general, may fall in value. Securities are subject to market fluctuations caused by such factors as economic, political, regulatory or market developments, changes in interest rates and perceived trends in securities prices. Shares of the Fund could decline in value or underperform other investments. In addition, local, regional or global events such as war, acts of terrorism, spread of infectious diseases or other public health issues, recessions, or other events could have a significant negative impact on the Fund and its investments. For example, the coronavirus disease 2019 (COVID-19) global pandemic and the aggressive responses taken by many governments, including closing borders, restricting international and domestic travel, and the imposition of prolonged quarantines or similar restrictions, has had negative impacts, and in many cases severe impacts, on markets worldwide. Additionally, the COVID-19 pandemic has caused prolonged disruptions to the normal business operations of companies around the world and the impact of such disruptions is hard to predict. Such events may affect certain geographic regions, countries, sectors and industries more significantly than others. Such events could adversely affect the prices and liquidity of the Fund’s portfolio securities or other instruments and could result in disruptions in the trading markets. Any of such circumstances could have a materially negative impact on the value of the Fund’s shares and result in increased market volatility. During any such events, the Fund’s shares may trade at increased premiums or discounts to their net asset value. NON-CORRELATION RISK. The Fund’s return may not match the return of the Index for a number of reasons. The Fund incurs operating expenses not applicable to the Index, and may incur costs in buying and selling securities, especially when rebalancing the Fund’s portfolio holdings to reflect changes in the composition of the Index. In addition, the Fund’s portfolio holdings may not exactly replicate the securities included in the Index or the ratios between the securities included in the Index. NON-U.S. SECURITIES RISK. Non-U.S. securities are subject to higher volatility than securities of domestic issuers due to possible adverse political, social or economic developments, restrictions on foreign investment or exchange of securities, capital controls, lack of liquidity, currency exchange rates, excessive taxation, government seizure of assets, the imposition of sanctions by foreign governments, different legal or accounting standards, and less government supervision and regulation of securities exchanges in foreign countries. PASSIVE INVESTMENT RISK. The Fund is not actively managed. The Fund invests in securities included in or representative of the Index regardless of investment merit. The Fund generally will not attempt to take defensive positions in declining markets. In the event that the Index is no longer calculated, the Index license is terminated or the identity or character of the Index is materially changed, the Fund will seek to engage a replacement index. PORTFOLIO TURNOVER RISK. High portfolio turnover may result in the Fund paying higher levels of transaction costs and may generate greater tax liabilities for shareholders. Portfolio turnover risk may cause the Fund’s performance to be less than expected. PREMIUM/DISCOUNT RISK. The market price of the Fund’s shares will generally fluctuate in accordance with changes in the Fund’s net asset value as well as the relative supply of and demand for shares on the Exchange. The Fund’s investment advisor cannot predict whether shares will trade below, at or above their net asset value because the shares trade on the Exchange at market prices and not at net asset value. Price differences may be due, in large part, to the fact that supply and demand forces at work in the secondary trading market for shares will be closely related, but not identical, to the same forces influencing the prices of the holdings of the Fund trading individually or in the aggregate at any point in time. However, given that shares can only be purchased and redeemed in Creation Units, and only to and from broker-dealers and large institutional investors that have entered into participation agreements (unlike shares of closed-end funds, which frequently trade at appreciable discounts from, and sometimes at premiums to, their net asset value), the Fund’s investment advisor believes that large discounts or premiums to the net asset value of shares should not be sustained. During stressed market conditions, the market for the Fund’s shares may become less liquid in response to deteriorating liquidity in the market for the Fund’s underlying portfolio holdings, which could in turn lead to differences between the market price of the Fund’s shares and their net asset value. REAL ESTATE COMPANIES RISK. Real estate companies include REITs and other companies involved in the operation and development of commercial, residential and industrial real estate. An investment in a real estate company may be subject to risks similar to those associated with direct ownership of real estate, including the possibility of declines in the value of real estate, losses from casualty or condemnation, and changes in local and general economic conditions, supply and demand, interest rates, environmental liability, zoning laws, regulatory limitations on rents, property taxes, and operating expenses. Some real estate companies have limited diversification because they invest in a limited number of properties, a narrow geographic area, or a single type of property. The price of a real estate company’s securities may also drop because of dividend reductions, lowered credit ratings, poor management, or other factors that affect companies in general. REIT RISK. REITs typically own and operate income-producing real estate, such as residential or commercial buildings, or real-estate related assets, including mortgages. As a result, investments in REITs are subject to the risks associated with investing in real estate, which may include, but are not limited to: fluctuations in the value of underlying properties; defaults by borrowers or tenants; market saturation; changes in general and local operating expenses; and other economic, political or regulatory occurrences affecting companies in the real estate sector. REITs are also subject to the risk that the real estate market may experience an economic downturn generally, which may have a material effect on the real estate in which the REITs invest and their underlying portfolio securities. REITs may have also a relatively small market capitalization which may result in their shares experiencing less market liquidity and greater price volatility than larger companies. Increases in interest rates typically lower the present value of a REIT's future earnings stream, and may make financing property purchases and improvements more costly. Because the market price of REIT stocks may change based upon investors' collective perceptions of future earnings, the value of the Fund will generally decline when investors anticipate or experience rising interest rates. SIGNIFICANT EXPOSURE RISK. To the extent that the Fund invests a large percentage of its assets in a single asset class or the securities of issuers within the same country, state, region, industry or sector, an adverse economic, business or political development may affect the value of the Fund’s investments more than if the Fund were more broadly diversified. A significant exposure makes the Fund more susceptible to any single occurrence and may subject the Fund to greater market risk than a fund that is more broadly diversified. TRADING ISSUES RISK. Trading in Fund shares on the Exchange may be halted due to market conditions or for reasons that, in the view of the Exchange, make trading in shares inadvisable. In addition, trading in Fund shares on the Exchange is subject to trading halts caused by extraordinary market volatility pursuant to the Exchange’s “circuit breaker” rules. There can be no assurance that the requirements of the Exchange necessary to maintain the listing of the Fund will continue to be met or will remain unchanged. The Fund may have difficulty maintaining its listing on the Exchange in the event the Fund’s assets are small, the Fund does not have enough shareholders, or if the Fund is unable to proceed with creation and/or redemption orders.</t>
        </is>
      </c>
    </row>
    <row r="23">
      <c r="A23" s="4" t="inlineStr">
        <is>
          <t>Bar Chart and Performance Table [Heading]</t>
        </is>
      </c>
      <c r="B23" s="4" t="inlineStr">
        <is>
          <t>rr_BarChartAndPerformanceTableHeading</t>
        </is>
      </c>
      <c r="C23" s="4" t="inlineStr">
        <is>
          <t>&amp;lt;span style="color:#000000;font-family:Arial;font-size:9.90pt;font-weight:bold;margin-left:0%;"&gt;Annual Total Return&amp;lt;/span&gt;</t>
        </is>
      </c>
    </row>
    <row r="24">
      <c r="A24" s="4" t="inlineStr">
        <is>
          <t>Performance Narrative [Text Block]</t>
        </is>
      </c>
      <c r="B24" s="4" t="inlineStr">
        <is>
          <t>rr_PerformanceNarrativeTextBlock</t>
        </is>
      </c>
      <c r="C24" s="4" t="inlineStr">
        <is>
          <t>The bar chart and table below illustrate the annual calendar year returns of the Fund based on net asset value as well as the average annual Fund and Index returns. The bar chart and table provide an indication of the risks of investing in the Fund by showing changes in the Fund’s performance from year-to-year and by showing how the Fund’s average annual total returns based on net asset value compared to those of the Index and two market indices. See “Total Return Information” for additional performance information regarding the Fund. The Fund’s performance information is accessible on the Fund’s website at www.ftportfolios.com.</t>
        </is>
      </c>
    </row>
    <row r="25">
      <c r="A25" s="4" t="inlineStr">
        <is>
          <t>Bar Chart [Heading]</t>
        </is>
      </c>
      <c r="B25" s="4" t="inlineStr">
        <is>
          <t>rr_BarChartHeading</t>
        </is>
      </c>
      <c r="C25" s="4" t="inlineStr">
        <is>
          <t>&amp;lt;span style="color:#000000;font-family:Arial;font-size:9.90pt;font-weight:bold;margin-left:0%;"&gt;First Trust FTSE EPRA/NAREIT Developed Markets Real Estate Index Fund&amp;lt;/span&gt;
&amp;lt;br/&gt;&amp;lt;span style="color:#000000;font-family:Arial;font-size:9.90pt;font-weight:bold;"&gt;Calendar Year Total Returns as of 12/31&amp;lt;/span&gt;</t>
        </is>
      </c>
    </row>
    <row r="26">
      <c r="A26" s="4" t="inlineStr">
        <is>
          <t>Bar Chart Closing [Text Block]</t>
        </is>
      </c>
      <c r="B26" s="4" t="inlineStr">
        <is>
          <t>rr_BarChartClosingTextBlock</t>
        </is>
      </c>
      <c r="C26" s="4" t="inlineStr">
        <is>
          <t>During the periods shown in the chart above: Best Quarter Worst Quarter 14.45% March 31, 2019 -28.48% March 31, 2020</t>
        </is>
      </c>
    </row>
    <row r="27">
      <c r="A27" s="4" t="inlineStr">
        <is>
          <t>Performance Table Heading</t>
        </is>
      </c>
      <c r="B27" s="4" t="inlineStr">
        <is>
          <t>rr_PerformanceTableHeading</t>
        </is>
      </c>
      <c r="C27" s="4" t="inlineStr">
        <is>
          <t>&amp;lt;span style="color:#000000;font-family:Arial;font-size:9.90pt;font-weight:bold;margin-left:0%;"&gt;Average Annual Total Returns for the Periods Ended December 31, 2020&amp;lt;/span&gt;</t>
        </is>
      </c>
    </row>
    <row r="28">
      <c r="A28" s="4" t="inlineStr">
        <is>
          <t>Performance Table Narrative</t>
        </is>
      </c>
      <c r="B28" s="4" t="inlineStr">
        <is>
          <t>rr_PerformanceTableNarrativeTextBlock</t>
        </is>
      </c>
      <c r="C28" s="4" t="inlineStr">
        <is>
          <t>The Fund’s past performance (before and after taxes) is not necessarily an indication of how the Fund will perform in the future. Returns before taxes do not reflect the effects of any income or capital gains taxes. All after-tax returns are calculated using the historical highest individual federal marginal income tax rates and do not reflect the impact of any state or local tax. Returns after taxes on distributions reflect the taxed return on the payment of dividends and capital gains. Returns after taxes on distributions and sale of shares assume you sold your shares at period end, and, therefore, are also adjusted for any capital gains or losses incurred. Returns for the market indices do not include expenses, which are deducted from Fund returns, or taxes. Your own actual after-tax returns will depend on your specific tax situation and may differ from what is shown here. After-tax returns are not relevant to investors who hold Fund shares in tax-deferred accounts such as individual retirement accounts ( IRAs ) or employee-sponsored retirement plans.</t>
        </is>
      </c>
    </row>
    <row r="29">
      <c r="A29" s="4" t="inlineStr">
        <is>
          <t>First Trust FTSE EPRA-NAREIT Developed Markets Real Estate Index Fund | First Trust FTSE EPRA-NAREIT Developed Markets Real Estate Index Fund</t>
        </is>
      </c>
    </row>
    <row r="30">
      <c r="A30" s="3" t="inlineStr">
        <is>
          <t>Risk Return Abstract</t>
        </is>
      </c>
      <c r="B30" s="4" t="inlineStr">
        <is>
          <t>rr_RiskReturnAbstract</t>
        </is>
      </c>
    </row>
    <row r="31">
      <c r="A31" s="4" t="inlineStr">
        <is>
          <t>Maximum Sales Charge (Load) Imposed on Purchases (as a percentage of offering price)</t>
        </is>
      </c>
      <c r="B31" s="4" t="inlineStr">
        <is>
          <t>rr_MaximumSalesChargeImposedOnPurchasesOverOfferingPrice</t>
        </is>
      </c>
      <c r="C31" s="4" t="inlineStr">
        <is>
          <t xml:space="preserve">none
				</t>
        </is>
      </c>
    </row>
    <row r="32">
      <c r="A32" s="4" t="inlineStr">
        <is>
          <t>Management Fees</t>
        </is>
      </c>
      <c r="B32" s="4" t="inlineStr">
        <is>
          <t>rr_ManagementFeesOverAssets</t>
        </is>
      </c>
      <c r="C32" s="4" t="inlineStr">
        <is>
          <t>0.40%</t>
        </is>
      </c>
    </row>
    <row r="33">
      <c r="A33" s="4" t="inlineStr">
        <is>
          <t>Distribution and Service (12b-1) Fees</t>
        </is>
      </c>
      <c r="B33" s="4" t="inlineStr">
        <is>
          <t>rr_DistributionAndService12b1FeesOverAssets</t>
        </is>
      </c>
      <c r="C33" s="4" t="inlineStr">
        <is>
          <t xml:space="preserve">none
				</t>
        </is>
      </c>
    </row>
    <row r="34">
      <c r="A34" s="4" t="inlineStr">
        <is>
          <t>Other Expenses</t>
        </is>
      </c>
      <c r="B34" s="4" t="inlineStr">
        <is>
          <t>rr_OtherExpensesOverAssets</t>
        </is>
      </c>
      <c r="C34" s="4" t="inlineStr">
        <is>
          <t>0.45%</t>
        </is>
      </c>
    </row>
    <row r="35">
      <c r="A35" s="4" t="inlineStr">
        <is>
          <t>Total Annual Fund Operating Expenses</t>
        </is>
      </c>
      <c r="B35" s="4" t="inlineStr">
        <is>
          <t>rr_ExpensesOverAssets</t>
        </is>
      </c>
      <c r="C35" s="4" t="inlineStr">
        <is>
          <t>0.85%</t>
        </is>
      </c>
    </row>
    <row r="36">
      <c r="A36" s="4" t="inlineStr">
        <is>
          <t>Fee Waiver and Expense Reimbursement</t>
        </is>
      </c>
      <c r="B36" s="4" t="inlineStr">
        <is>
          <t>rr_FeeWaiverOrReimbursementOverAssets</t>
        </is>
      </c>
      <c r="C36" s="4" t="inlineStr">
        <is>
          <t>0.25%</t>
        </is>
      </c>
      <c r="D36" s="4" t="inlineStr">
        <is>
          <t>[1]</t>
        </is>
      </c>
    </row>
    <row r="37">
      <c r="A37" s="4" t="inlineStr">
        <is>
          <t>Net Annual Fund Operating Expenses</t>
        </is>
      </c>
      <c r="B37" s="4" t="inlineStr">
        <is>
          <t>rr_NetExpensesOverAssets</t>
        </is>
      </c>
      <c r="C37" s="4" t="inlineStr">
        <is>
          <t>0.60%</t>
        </is>
      </c>
    </row>
    <row r="38">
      <c r="A38" s="4" t="inlineStr">
        <is>
          <t>1 Year</t>
        </is>
      </c>
      <c r="B38" s="4" t="inlineStr">
        <is>
          <t>rr_ExpenseExampleNoRedemptionYear01</t>
        </is>
      </c>
      <c r="C38" s="6" t="n">
        <v>61</v>
      </c>
    </row>
    <row r="39">
      <c r="A39" s="4" t="inlineStr">
        <is>
          <t>3 Years</t>
        </is>
      </c>
      <c r="B39" s="4" t="inlineStr">
        <is>
          <t>rr_ExpenseExampleNoRedemptionYear03</t>
        </is>
      </c>
      <c r="C39" s="5" t="n">
        <v>246</v>
      </c>
    </row>
    <row r="40">
      <c r="A40" s="4" t="inlineStr">
        <is>
          <t>5 Years</t>
        </is>
      </c>
      <c r="B40" s="4" t="inlineStr">
        <is>
          <t>rr_ExpenseExampleNoRedemptionYear05</t>
        </is>
      </c>
      <c r="C40" s="5" t="n">
        <v>447</v>
      </c>
    </row>
    <row r="41">
      <c r="A41" s="4" t="inlineStr">
        <is>
          <t>10 Years</t>
        </is>
      </c>
      <c r="B41" s="4" t="inlineStr">
        <is>
          <t>rr_ExpenseExampleNoRedemptionYear10</t>
        </is>
      </c>
      <c r="C41" s="6" t="n">
        <v>1026</v>
      </c>
    </row>
    <row r="42">
      <c r="A42" s="4" t="inlineStr">
        <is>
          <t>2011</t>
        </is>
      </c>
      <c r="B42" s="4" t="inlineStr">
        <is>
          <t>rr_AnnualReturn2011</t>
        </is>
      </c>
      <c r="C42" s="4" t="inlineStr">
        <is>
          <t>(6.49%)</t>
        </is>
      </c>
    </row>
    <row r="43">
      <c r="A43" s="4" t="inlineStr">
        <is>
          <t>2012</t>
        </is>
      </c>
      <c r="B43" s="4" t="inlineStr">
        <is>
          <t>rr_AnnualReturn2012</t>
        </is>
      </c>
      <c r="C43" s="4" t="inlineStr">
        <is>
          <t>28.28%</t>
        </is>
      </c>
    </row>
    <row r="44">
      <c r="A44" s="4" t="inlineStr">
        <is>
          <t>2013</t>
        </is>
      </c>
      <c r="B44" s="4" t="inlineStr">
        <is>
          <t>rr_AnnualReturn2013</t>
        </is>
      </c>
      <c r="C44" s="4" t="inlineStr">
        <is>
          <t>2.97%</t>
        </is>
      </c>
    </row>
    <row r="45">
      <c r="A45" s="4" t="inlineStr">
        <is>
          <t>2014</t>
        </is>
      </c>
      <c r="B45" s="4" t="inlineStr">
        <is>
          <t>rr_AnnualReturn2014</t>
        </is>
      </c>
      <c r="C45" s="4" t="inlineStr">
        <is>
          <t>14.73%</t>
        </is>
      </c>
    </row>
    <row r="46">
      <c r="A46" s="4" t="inlineStr">
        <is>
          <t>2015</t>
        </is>
      </c>
      <c r="B46" s="4" t="inlineStr">
        <is>
          <t>rr_AnnualReturn2015</t>
        </is>
      </c>
      <c r="C46" s="4" t="inlineStr">
        <is>
          <t>(0.65%)</t>
        </is>
      </c>
    </row>
    <row r="47">
      <c r="A47" s="4" t="inlineStr">
        <is>
          <t>2016</t>
        </is>
      </c>
      <c r="B47" s="4" t="inlineStr">
        <is>
          <t>rr_AnnualReturn2016</t>
        </is>
      </c>
      <c r="C47" s="4" t="inlineStr">
        <is>
          <t>4.37%</t>
        </is>
      </c>
    </row>
    <row r="48">
      <c r="A48" s="4" t="inlineStr">
        <is>
          <t>2017</t>
        </is>
      </c>
      <c r="B48" s="4" t="inlineStr">
        <is>
          <t>rr_AnnualReturn2017</t>
        </is>
      </c>
      <c r="C48" s="4" t="inlineStr">
        <is>
          <t>10.57%</t>
        </is>
      </c>
    </row>
    <row r="49">
      <c r="A49" s="4" t="inlineStr">
        <is>
          <t>2018</t>
        </is>
      </c>
      <c r="B49" s="4" t="inlineStr">
        <is>
          <t>rr_AnnualReturn2018</t>
        </is>
      </c>
      <c r="C49" s="4" t="inlineStr">
        <is>
          <t>(5.11%)</t>
        </is>
      </c>
    </row>
    <row r="50">
      <c r="A50" s="4" t="inlineStr">
        <is>
          <t>2019</t>
        </is>
      </c>
      <c r="B50" s="4" t="inlineStr">
        <is>
          <t>rr_AnnualReturn2019</t>
        </is>
      </c>
      <c r="C50" s="4" t="inlineStr">
        <is>
          <t>21.82%</t>
        </is>
      </c>
    </row>
    <row r="51">
      <c r="A51" s="4" t="inlineStr">
        <is>
          <t>2020</t>
        </is>
      </c>
      <c r="B51" s="4" t="inlineStr">
        <is>
          <t>rr_AnnualReturn2020</t>
        </is>
      </c>
      <c r="C51" s="4" t="inlineStr">
        <is>
          <t>(8.98%)</t>
        </is>
      </c>
    </row>
    <row r="52">
      <c r="A52" s="4" t="inlineStr">
        <is>
          <t>Highest Quarterly Return, Label</t>
        </is>
      </c>
      <c r="B52" s="4" t="inlineStr">
        <is>
          <t>rr_HighestQuarterlyReturnLabel</t>
        </is>
      </c>
      <c r="C52" s="4" t="inlineStr">
        <is>
          <t>&amp;lt;span style="color:#000000;font-family:Arial;font-size:9.00pt;font-weight:bold;"&gt;Best Quarter&amp;lt;/span&gt;</t>
        </is>
      </c>
    </row>
    <row r="53">
      <c r="A53" s="4" t="inlineStr">
        <is>
          <t>Highest Quarterly Return, Date</t>
        </is>
      </c>
      <c r="B53" s="4" t="inlineStr">
        <is>
          <t>rr_BarChartHighestQuarterlyReturnDate</t>
        </is>
      </c>
      <c r="C53" s="4" t="inlineStr">
        <is>
          <t>Mar. 31,
		2019</t>
        </is>
      </c>
    </row>
    <row r="54">
      <c r="A54" s="4" t="inlineStr">
        <is>
          <t>Highest Quarterly Return</t>
        </is>
      </c>
      <c r="B54" s="4" t="inlineStr">
        <is>
          <t>rr_BarChartHighestQuarterlyReturn</t>
        </is>
      </c>
      <c r="C54" s="4" t="inlineStr">
        <is>
          <t>14.45%</t>
        </is>
      </c>
    </row>
    <row r="55">
      <c r="A55" s="4" t="inlineStr">
        <is>
          <t>Lowest Quarterly Return, Label</t>
        </is>
      </c>
      <c r="B55" s="4" t="inlineStr">
        <is>
          <t>rr_LowestQuarterlyReturnLabel</t>
        </is>
      </c>
      <c r="C55" s="4" t="inlineStr">
        <is>
          <t>&amp;lt;span style="color:#000000;font-family:Arial;font-size:9.00pt;font-weight:bold;"&gt;Worst Quarter&amp;lt;/span&gt;</t>
        </is>
      </c>
    </row>
    <row r="56">
      <c r="A56" s="4" t="inlineStr">
        <is>
          <t>Lowest Quarterly Return, Date</t>
        </is>
      </c>
      <c r="B56" s="4" t="inlineStr">
        <is>
          <t>rr_BarChartLowestQuarterlyReturnDate</t>
        </is>
      </c>
      <c r="C56" s="4" t="inlineStr">
        <is>
          <t>Mar. 31,
		2020</t>
        </is>
      </c>
    </row>
    <row r="57">
      <c r="A57" s="4" t="inlineStr">
        <is>
          <t>Lowest Quarterly Return</t>
        </is>
      </c>
      <c r="B57" s="4" t="inlineStr">
        <is>
          <t>rr_BarChartLowestQuarterlyReturn</t>
        </is>
      </c>
      <c r="C57" s="4" t="inlineStr">
        <is>
          <t>(28.48%)</t>
        </is>
      </c>
    </row>
    <row r="58">
      <c r="A58" s="4" t="inlineStr">
        <is>
          <t>1 Year</t>
        </is>
      </c>
      <c r="B58" s="4" t="inlineStr">
        <is>
          <t>rr_AverageAnnualReturnYear01</t>
        </is>
      </c>
      <c r="C58" s="4" t="inlineStr">
        <is>
          <t>(8.98%)</t>
        </is>
      </c>
    </row>
    <row r="59">
      <c r="A59" s="4" t="inlineStr">
        <is>
          <t>5 Years</t>
        </is>
      </c>
      <c r="B59" s="4" t="inlineStr">
        <is>
          <t>rr_AverageAnnualReturnYear05</t>
        </is>
      </c>
      <c r="C59" s="4" t="inlineStr">
        <is>
          <t>3.96%</t>
        </is>
      </c>
    </row>
    <row r="60">
      <c r="A60" s="4" t="inlineStr">
        <is>
          <t>10 Years</t>
        </is>
      </c>
      <c r="B60" s="4" t="inlineStr">
        <is>
          <t>rr_AverageAnnualReturnYear10</t>
        </is>
      </c>
      <c r="C60" s="4" t="inlineStr">
        <is>
          <t>5.51%</t>
        </is>
      </c>
    </row>
    <row r="61">
      <c r="A61" s="4" t="inlineStr">
        <is>
          <t>Since Inception</t>
        </is>
      </c>
      <c r="B61" s="4" t="inlineStr">
        <is>
          <t>rr_AverageAnnualReturnSinceInception</t>
        </is>
      </c>
      <c r="C61" s="4" t="inlineStr">
        <is>
          <t>2.45%</t>
        </is>
      </c>
    </row>
    <row r="62">
      <c r="A62" s="4" t="inlineStr">
        <is>
          <t>Inception Date</t>
        </is>
      </c>
      <c r="B62" s="4" t="inlineStr">
        <is>
          <t>rr_AverageAnnualReturnInceptionDate</t>
        </is>
      </c>
      <c r="C62" s="4" t="inlineStr">
        <is>
          <t>Aug. 27,
		2007</t>
        </is>
      </c>
    </row>
    <row r="63">
      <c r="A63" s="4" t="inlineStr">
        <is>
          <t>First Trust FTSE EPRA-NAREIT Developed Markets Real Estate Index Fund | After tax on distributions | First Trust FTSE EPRA-NAREIT Developed Markets Real Estate Index Fund</t>
        </is>
      </c>
    </row>
    <row r="64">
      <c r="A64" s="3" t="inlineStr">
        <is>
          <t>Risk Return Abstract</t>
        </is>
      </c>
      <c r="B64" s="4" t="inlineStr">
        <is>
          <t>rr_RiskReturnAbstract</t>
        </is>
      </c>
    </row>
    <row r="65">
      <c r="A65" s="4" t="inlineStr">
        <is>
          <t>1 Year</t>
        </is>
      </c>
      <c r="B65" s="4" t="inlineStr">
        <is>
          <t>rr_AverageAnnualReturnYear01</t>
        </is>
      </c>
      <c r="C65" s="4" t="inlineStr">
        <is>
          <t>(9.32%)</t>
        </is>
      </c>
    </row>
    <row r="66">
      <c r="A66" s="4" t="inlineStr">
        <is>
          <t>5 Years</t>
        </is>
      </c>
      <c r="B66" s="4" t="inlineStr">
        <is>
          <t>rr_AverageAnnualReturnYear05</t>
        </is>
      </c>
      <c r="C66" s="4" t="inlineStr">
        <is>
          <t>2.57%</t>
        </is>
      </c>
    </row>
    <row r="67">
      <c r="A67" s="4" t="inlineStr">
        <is>
          <t>10 Years</t>
        </is>
      </c>
      <c r="B67" s="4" t="inlineStr">
        <is>
          <t>rr_AverageAnnualReturnYear10</t>
        </is>
      </c>
      <c r="C67" s="4" t="inlineStr">
        <is>
          <t>4.21%</t>
        </is>
      </c>
    </row>
    <row r="68">
      <c r="A68" s="4" t="inlineStr">
        <is>
          <t>Since Inception</t>
        </is>
      </c>
      <c r="B68" s="4" t="inlineStr">
        <is>
          <t>rr_AverageAnnualReturnSinceInception</t>
        </is>
      </c>
      <c r="C68" s="4" t="inlineStr">
        <is>
          <t>1.11%</t>
        </is>
      </c>
    </row>
    <row r="69">
      <c r="A69" s="4" t="inlineStr">
        <is>
          <t>First Trust FTSE EPRA-NAREIT Developed Markets Real Estate Index Fund | After tax on distributions and sale of fund shares | First Trust FTSE EPRA-NAREIT Developed Markets Real Estate Index Fund</t>
        </is>
      </c>
    </row>
    <row r="70">
      <c r="A70" s="3" t="inlineStr">
        <is>
          <t>Risk Return Abstract</t>
        </is>
      </c>
      <c r="B70" s="4" t="inlineStr">
        <is>
          <t>rr_RiskReturnAbstract</t>
        </is>
      </c>
    </row>
    <row r="71">
      <c r="A71" s="4" t="inlineStr">
        <is>
          <t>1 Year</t>
        </is>
      </c>
      <c r="B71" s="4" t="inlineStr">
        <is>
          <t>rr_AverageAnnualReturnYear01</t>
        </is>
      </c>
      <c r="C71" s="4" t="inlineStr">
        <is>
          <t>(5.34%)</t>
        </is>
      </c>
    </row>
    <row r="72">
      <c r="A72" s="4" t="inlineStr">
        <is>
          <t>5 Years</t>
        </is>
      </c>
      <c r="B72" s="4" t="inlineStr">
        <is>
          <t>rr_AverageAnnualReturnYear05</t>
        </is>
      </c>
      <c r="C72" s="4" t="inlineStr">
        <is>
          <t>2.44%</t>
        </is>
      </c>
    </row>
    <row r="73">
      <c r="A73" s="4" t="inlineStr">
        <is>
          <t>10 Years</t>
        </is>
      </c>
      <c r="B73" s="4" t="inlineStr">
        <is>
          <t>rr_AverageAnnualReturnYear10</t>
        </is>
      </c>
      <c r="C73" s="4" t="inlineStr">
        <is>
          <t>3.76%</t>
        </is>
      </c>
    </row>
    <row r="74">
      <c r="A74" s="4" t="inlineStr">
        <is>
          <t>Since Inception</t>
        </is>
      </c>
      <c r="B74" s="4" t="inlineStr">
        <is>
          <t>rr_AverageAnnualReturnSinceInception</t>
        </is>
      </c>
      <c r="C74" s="4" t="inlineStr">
        <is>
          <t>1.25%</t>
        </is>
      </c>
    </row>
    <row r="75">
      <c r="A75" s="4" t="inlineStr">
        <is>
          <t>First Trust FTSE EPRA-NAREIT Developed Markets Real Estate Index Fund | FTSE EPRA/NAREIT Developed Index (reflects no deduction for fees, expenses or taxes)</t>
        </is>
      </c>
    </row>
    <row r="76">
      <c r="A76" s="3" t="inlineStr">
        <is>
          <t>Risk Return Abstract</t>
        </is>
      </c>
      <c r="B76" s="4" t="inlineStr">
        <is>
          <t>rr_RiskReturnAbstract</t>
        </is>
      </c>
    </row>
    <row r="77">
      <c r="A77" s="4" t="inlineStr">
        <is>
          <t>1 Year</t>
        </is>
      </c>
      <c r="B77" s="4" t="inlineStr">
        <is>
          <t>rr_AverageAnnualReturnYear01</t>
        </is>
      </c>
      <c r="C77" s="4" t="inlineStr">
        <is>
          <t>(8.18%)</t>
        </is>
      </c>
    </row>
    <row r="78">
      <c r="A78" s="4" t="inlineStr">
        <is>
          <t>5 Years</t>
        </is>
      </c>
      <c r="B78" s="4" t="inlineStr">
        <is>
          <t>rr_AverageAnnualReturnYear05</t>
        </is>
      </c>
      <c r="C78" s="4" t="inlineStr">
        <is>
          <t>4.72%</t>
        </is>
      </c>
    </row>
    <row r="79">
      <c r="A79" s="4" t="inlineStr">
        <is>
          <t>10 Years</t>
        </is>
      </c>
      <c r="B79" s="4" t="inlineStr">
        <is>
          <t>rr_AverageAnnualReturnYear10</t>
        </is>
      </c>
      <c r="C79" s="4" t="inlineStr">
        <is>
          <t>6.33%</t>
        </is>
      </c>
    </row>
    <row r="80">
      <c r="A80" s="4" t="inlineStr">
        <is>
          <t>Since Inception</t>
        </is>
      </c>
      <c r="B80" s="4" t="inlineStr">
        <is>
          <t>rr_AverageAnnualReturnSinceInception</t>
        </is>
      </c>
      <c r="C80" s="4" t="inlineStr">
        <is>
          <t>3.30%</t>
        </is>
      </c>
    </row>
    <row r="81">
      <c r="A81" s="4" t="inlineStr">
        <is>
          <t>First Trust FTSE EPRA-NAREIT Developed Markets Real Estate Index Fund | S&amp;P Global REIT Index (reflects no deduction for fees, expenses or taxes)</t>
        </is>
      </c>
    </row>
    <row r="82">
      <c r="A82" s="3" t="inlineStr">
        <is>
          <t>Risk Return Abstract</t>
        </is>
      </c>
      <c r="B82" s="4" t="inlineStr">
        <is>
          <t>rr_RiskReturnAbstract</t>
        </is>
      </c>
    </row>
    <row r="83">
      <c r="A83" s="4" t="inlineStr">
        <is>
          <t>1 Year</t>
        </is>
      </c>
      <c r="B83" s="4" t="inlineStr">
        <is>
          <t>rr_AverageAnnualReturnYear01</t>
        </is>
      </c>
      <c r="C83" s="4" t="inlineStr">
        <is>
          <t>(9.09%)</t>
        </is>
      </c>
    </row>
    <row r="84">
      <c r="A84" s="4" t="inlineStr">
        <is>
          <t>5 Years</t>
        </is>
      </c>
      <c r="B84" s="4" t="inlineStr">
        <is>
          <t>rr_AverageAnnualReturnYear05</t>
        </is>
      </c>
      <c r="C84" s="4" t="inlineStr">
        <is>
          <t>3.66%</t>
        </is>
      </c>
    </row>
    <row r="85">
      <c r="A85" s="4" t="inlineStr">
        <is>
          <t>10 Years</t>
        </is>
      </c>
      <c r="B85" s="4" t="inlineStr">
        <is>
          <t>rr_AverageAnnualReturnYear10</t>
        </is>
      </c>
      <c r="C85" s="4" t="inlineStr">
        <is>
          <t>6.14%</t>
        </is>
      </c>
    </row>
    <row r="86">
      <c r="A86" s="4" t="inlineStr">
        <is>
          <t>Since Inception</t>
        </is>
      </c>
      <c r="B86" s="4" t="inlineStr">
        <is>
          <t>rr_AverageAnnualReturnSinceInception</t>
        </is>
      </c>
      <c r="C86" s="4" t="inlineStr">
        <is>
          <t>2.95%</t>
        </is>
      </c>
    </row>
    <row r="87">
      <c r="A87" s="4" t="inlineStr">
        <is>
          <t>First Trust FTSE EPRA-NAREIT Developed Markets Real Estate Index Fund | MSCI World REIT Index (reflects no deduction for fees, expenses or taxes)</t>
        </is>
      </c>
    </row>
    <row r="88">
      <c r="A88" s="3" t="inlineStr">
        <is>
          <t>Risk Return Abstract</t>
        </is>
      </c>
      <c r="B88" s="4" t="inlineStr">
        <is>
          <t>rr_RiskReturnAbstract</t>
        </is>
      </c>
    </row>
    <row r="89">
      <c r="A89" s="4" t="inlineStr">
        <is>
          <t>1 Year</t>
        </is>
      </c>
      <c r="B89" s="4" t="inlineStr">
        <is>
          <t>rr_AverageAnnualReturnYear01</t>
        </is>
      </c>
      <c r="C89" s="4" t="inlineStr">
        <is>
          <t>(5.27%)</t>
        </is>
      </c>
    </row>
    <row r="90">
      <c r="A90" s="4" t="inlineStr">
        <is>
          <t>5 Years</t>
        </is>
      </c>
      <c r="B90" s="4" t="inlineStr">
        <is>
          <t>rr_AverageAnnualReturnYear05</t>
        </is>
      </c>
      <c r="C90" s="4" t="inlineStr">
        <is>
          <t>5.35%</t>
        </is>
      </c>
    </row>
    <row r="91">
      <c r="A91" s="4" t="inlineStr">
        <is>
          <t>10 Years</t>
        </is>
      </c>
      <c r="B91" s="4" t="inlineStr">
        <is>
          <t>rr_AverageAnnualReturnYear10</t>
        </is>
      </c>
      <c r="C91" s="4" t="inlineStr">
        <is>
          <t>7.30%</t>
        </is>
      </c>
    </row>
    <row r="92">
      <c r="A92" s="4" t="inlineStr">
        <is>
          <t>Since Inception</t>
        </is>
      </c>
      <c r="B92" s="4" t="inlineStr">
        <is>
          <t>rr_AverageAnnualReturnSinceInception</t>
        </is>
      </c>
      <c r="C92" s="4" t="inlineStr">
        <is>
          <t>3.27%</t>
        </is>
      </c>
    </row>
    <row r="93"/>
    <row r="94">
      <c r="A94" s="4" t="inlineStr">
        <is>
          <t>[1]</t>
        </is>
      </c>
      <c r="B94" s="4" t="inlineStr">
        <is>
          <t>First Trust Advisors L.P., the Fund’s investment advisor, has agreed to waive fees and/or reimburse Fund expenses to the extent that the operating expenses of the Fund (excluding interest expense, brokerage commissions and other trading expenses, taxes and extraordinary expenses) exceed 0.60% of its average daily net assets per year (the “Expense Cap”) at least through January 31, 2022 . Expenses reimbursed and fees waived under such agreement are subject to recovery by the Fund’s investment advisor for up to three years from the date the fee was waived or expense was incurred, but no reimbursement payment will be made by the Fund if it results in the Fund exceeding (i) the applicable expense limitation in place for the most recent fiscal year for which such expense limitation was in place, (ii) the applicable expense limitation in place at the time the fees were waived, or (iii) the current expense limitation. The agreement may be terminated by the Trust, on behalf of the Fund, at any time and by the Fund’s investment advisor only after January 31, 2022 upon 60 days’ written notice.</t>
        </is>
      </c>
    </row>
  </sheetData>
  <mergeCells count="3">
    <mergeCell ref="C1:D1"/>
    <mergeCell ref="A93:C93"/>
    <mergeCell ref="B94:C94"/>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Shareholder Fees</t>
        </is>
      </c>
      <c r="B1" s="2" t="inlineStr">
        <is>
          <t>Feb. 01, 2021</t>
        </is>
      </c>
    </row>
    <row r="2">
      <c r="A2" s="4" t="inlineStr">
        <is>
          <t>First Trust BICK Index Fund | First Trust BICK Index Fund</t>
        </is>
      </c>
    </row>
    <row r="3">
      <c r="A3" s="3" t="inlineStr">
        <is>
          <t>Shareholder Fees:</t>
        </is>
      </c>
    </row>
    <row r="4">
      <c r="A4" s="4" t="inlineStr">
        <is>
          <t>Maximum Sales Charge (Load) Imposed on Purchases (as a percentage of offering price)</t>
        </is>
      </c>
      <c r="B4" s="4" t="inlineStr">
        <is>
          <t xml:space="preserve">non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Feb. 01, 2021</t>
        </is>
      </c>
    </row>
    <row r="2">
      <c r="A2" s="4" t="inlineStr">
        <is>
          <t>First Trust Global Engineering and Construction ETF</t>
        </is>
      </c>
    </row>
    <row r="3">
      <c r="A3" s="4" t="inlineStr">
        <is>
          <t>Summary Information</t>
        </is>
      </c>
    </row>
    <row r="4">
      <c r="A4" s="4" t="inlineStr">
        <is>
          <t>&amp;lt;span style="color:#000000;font-family:Arial;font-size:9.90pt;font-weight:bold;margin-left:0%;"&gt;Investment Objective&amp;lt;/span&gt;</t>
        </is>
      </c>
    </row>
    <row r="5">
      <c r="A5" s="4" t="inlineStr">
        <is>
          <t>The First Trust Global Engineering and Construction ETF (the “Fund” ) seeks investment results that correspond generally to the price and yield (before the Fund’s fees and expenses) of an equity index called the ISE Global Engineering and Construction TM Index (the “Index” ).</t>
        </is>
      </c>
    </row>
    <row r="6">
      <c r="A6" s="4" t="inlineStr">
        <is>
          <t>&amp;lt;span style="color:#000000;font-family:Arial;font-size:9.90pt;font-weight:bold;margin-left:0%;"&gt;Fees and Expenses of the Fund&amp;lt;/span&gt;</t>
        </is>
      </c>
    </row>
    <row r="7">
      <c r="A7" s="4" t="inlineStr">
        <is>
          <t>The following table describes the fees and expenses you may pay if you buy, hold and sell shares of the Fund. Investors may pay other fees, such as brokerage commissions and other fees to financial intermediaries, which are not reflected in the table and example below.</t>
        </is>
      </c>
    </row>
    <row r="8">
      <c r="A8" s="4" t="inlineStr">
        <is>
          <t>&amp;lt;span style="color:#000000;font-family:Arial;font-size:9.00pt;font-weight:bold;margin-left:0%;"&gt;Shareholder Fees&amp;lt;/span&gt;&amp;lt;span style="color:#000000;font-family:Arial;font-size:9.00pt;"&gt;(fees paid directly from your investment)&amp;lt;/span&gt;</t>
        </is>
      </c>
    </row>
    <row r="9">
      <c r="A9" s="4" t="inlineStr">
        <is>
          <t>&amp;lt;span style="color:#000000;font-family:Arial;font-size:9.00pt;font-weight:bold;margin-left:0%;"&gt;Annual Fund Operating Expenses&amp;lt;/span&gt;&amp;lt;span style="color:#000000;font-family:Arial;font-size:9.00pt;"&gt;(expenses that you pay each year as a percentage of the value of your investment)&amp;lt;/span&gt;</t>
        </is>
      </c>
    </row>
    <row r="10">
      <c r="A10" s="4" t="inlineStr">
        <is>
          <t>&amp;lt;span style="color:#000000;font-family:Arial;font-size:9.00pt;font-style:italic;font-weight:bold;margin-left:0%;"&gt;Example&amp;lt;/span&gt;</t>
        </is>
      </c>
    </row>
    <row r="11">
      <c r="A11" s="4" t="inlineStr">
        <is>
          <t>The example below is intended to help you compare the cost of investing in the Fund with the cost of investing in other funds. This example does not take into account customary brokerage commissions that you pay when purchasing or selling shares of the Fund in the secondary market. The example assumes that you invest $10,000 in the Fund for the time periods indicated. The example also assumes that your investment has a 5% return each year and that the Fund’s operating expenses remain at current levels. The example assumes that the Fund’s investment advisor’s agreement to waive fees and/or pay the Fund’s expenses to the extent necessary to prevent the operating expenses of the Fund (excluding interest expense, brokerage commissions and other trading expenses, taxes, and extraordinary expenses) from exceeding 0.70% of average daily net assets per year will be terminated following January 31, 2022. Although your actual costs may be higher or lower, based on these assumptions your costs would be:</t>
        </is>
      </c>
    </row>
    <row r="12">
      <c r="A12" s="4" t="inlineStr">
        <is>
          <t>&amp;lt;span style="color:#000000;font-family:Arial;font-size:9.90pt;font-weight:bold;margin-left:0%;"&gt;Portfolio Turnover&amp;lt;/span&gt;</t>
        </is>
      </c>
    </row>
    <row r="13">
      <c r="A13" s="4" t="inlineStr">
        <is>
          <t xml:space="preserve">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0% of the average value of its portfolio. </t>
        </is>
      </c>
    </row>
    <row r="14">
      <c r="A14" s="4" t="inlineStr">
        <is>
          <t>&amp;lt;span style="color:#000000;font-family:Arial;font-size:9.90pt;font-weight:bold;margin-left:0%;"&gt;Principal Investment Strategies&amp;lt;/span&gt;</t>
        </is>
      </c>
    </row>
    <row r="15">
      <c r="A15" s="4" t="inlineStr">
        <is>
          <t>The Fund will normally invest at least 90% of its net assets (including investment borrowings) in the common stocks and depositary receipts that comprise the Index. The Fund, using an indexing investment approach, attempts to replicate, before fees and expenses, the performance of the Index. The Index is developed, maintained and sponsored by Nasdaq, Inc. (the “Index Provider” ). The Index Provider may, from time to time, exercise reasonable discretion as it deems appropriate in order to maintain Index integrity. The Index provides a benchmark for investors interested in tracking public companies throughout the world that are active in the engineering and construction industries, based on analysis of the products and services offered by those companies. In order to be eligible for inclusion in the Index, a security must be issued by a company actively engaged in large civil and capital projects such as infrastructure, utilities, transportation, telecommunications, commercial, residential, and commerce facilities and whose role is within the engineering, designing, planning, consulting, project managing, and/or constructing of these projects. To be included in the Index, a company must receive at least 70% of its revenues from these types of services and projects, based on the reportable segment/division from its most recent annual report. Additionally, in order to be eligible for inclusion in the Index, a security must have a market capitalization of at least $500 million, a minimum three-month average daily dollar trade volume of $ 1million, a minimum free float of 20%, be listed on an Index-eligible exchange and have seasoned on an Index-eligible exchange for at least three months. Securities selected for inclusion in the Index are weighted using a linear-based capitalization-weighted methodology. The Index is rebalanced and reconstituted semi-annually and the Fund will make corresponding changes to its portfolio shortly after the Index changes are made public. The Fund will be concentrated in an industry or a group of industries to the extent that the Index is so concentrated. As of December 31, 2020, the Fund had significant investments in industrials companies, Japanese issuers, Asian issuers and European issuers, although this may change from time to time. To the extent the Fund invests a significant portion of its assets in a given jurisdiction or investment sector, the Fund may be exposed to the risks associated with that jurisdiction or investment sector.</t>
        </is>
      </c>
    </row>
    <row r="16">
      <c r="A16" s="4" t="inlineStr">
        <is>
          <t>&amp;lt;span style="color:#000000;font-family:Arial;font-size:9.90pt;font-weight:bold;margin-left:0%;"&gt;Principal Risks&amp;lt;/span&gt;</t>
        </is>
      </c>
    </row>
    <row r="17">
      <c r="A17" s="4" t="inlineStr">
        <is>
          <t>You could lose money by investing in the Fund. An investment in the Fund is not a deposit of a bank and is not insured or guaranteed by the Federal Deposit Insurance Corporation or any other governmental agency. There can be no assurance that the Fund’s investment objective will be achieved. The order of the below risk factors does not indicate the significance of any particular risk factor. ASIA RISK. The Fund is subject to certain risks specifically associated with investments in the securities of Asian issuers. Many Asian economies have experienced rapid growth and industrialization, and there is no assurance that this growth rate will be maintained. Some Asian economies are highly dependent on trade, and economic conditions in other countries within and outside Asia can impact these economies. Certain of these economies may be adversely affected by trade or policy disputes with its major trade partners. There is also a high concentration of market capitalization and trading volume in a small number of issuers representing a limited number of industries, as well as a high concentration of investors and financial intermediaries. Certain Asian countries have experienced and may in the future experience expropriation and nationalization of assets, confiscatory taxation, currency manipulation, political instability, armed conflict and social instability as a result of religious, ethnic, socio-economic and/or political unrest. In particular, escalated tensions involving North Korea and any outbreak of hostilities involving North Korea could have a severe adverse effect on Asian economies. Governments of certain Asian countries have exercised, and continue to exercise, substantial influence over many aspects of the private sector. In certain cases, the government owns or controls many companies, including the largest in the country. Accordingly, government actions could have a significant effect on the issuers of the Fund’s securities or on economic conditions generally. Recent developments in relations between the U.S. and China have heightened concerns of increased tariffs and restrictions on trade between the two countries. An increase in tariffs or trade restrictions, or even the threat of such developments, could lead to a significant reduction in international trade, which could have a negative impact on the economy of Asian countries and a commensurately negative impact on the Fund. AUTHORIZED PARTICIPANT CONCENTRATION RISK. Only an authorized participant may engage in creation or redemption transactions directly with the Fund. A limited number of institutions act as authorized participants for the Fund. To the extent that these institutions exit the business or are unable to proceed with creation and/or redemption orders and no other authorized participant steps forward to create or redeem, the Fund’s shares may trade at a premium or discount to the Fund’s net asset value and possibly face delisting. CURRENCY RISK. Changes in currency exchange rates affect the value of investments denominated in a foreign currency, and therefore the value of such investments in the Fund’s portfolio. The Fund’s net asset value could decline if a currency to which the Fund has exposure depreciates against the U.S. dollar or if there are delays or limits on repatriation of such currency. Currency exchange rates can be very volatile and can change quickly and unpredictably. As a result, the value of an investment in the Fund may change quickly and without warning. CYBER SECURITY RISK. The Fund is susceptible to operational risks through breaches in cyber security. A breach in cyber security refers to both intentional and unintentional events that may cause the Fund to lose proprietary information, suffer data corruption or lose operational capacity. Such events could cause the Fund to incur regulatory penalties, reputational damage, additional compliance costs associated with corrective measures and/or financial loss. Cyber security breaches may involve unauthorized access to the Fund’s digital information systems through “hacking” or malicious software coding but may also result from outside attacks such as denial-of-service attacks through efforts to make network services unavailable to intended users. In addition, cyber security breaches of the issuers of securities in which the Fund invests or the Fund’s third-party service providers, such as its administrator, transfer agent, custodian, or sub-advisor, as applicable, can also subject the Fund to many of the same risks associated with direct cyber security breaches. Although the Fund has established risk management systems designed to reduce the risks associated with cyber security, there is no guarantee that such efforts will succeed, especially because the Fund does not directly control the cyber security systems of issuers or third-party service providers. DEPOSITARY RECEIPTS RISK . Depositary receipts may be less liquid than the underlying shares in their primary trading market. Any distributions paid to the holders of depositary receipts are usually subject to a fee charged by the depositary. Holders of depositary receipts may have limited voting rights, and investment restrictions in certain countries may adversely impact the value of depositary receipts because such restrictions may limit the ability to convert the equity shares into depositary receipts and vice versa. Such restrictions may cause the equity shares of the underlying issuer to trade at a discount or premium to the market price of the depositary receipts. ENGINEERING AND CONSTRUCTION COMPANIES RISK. Engineering and construction companies may be significantly affected by changes in demand for their specific products or services, government spending, zoning laws, general economic conditions, interest rates, commodity prices, consumer confidence and spending, taxation, demographic patterns, real estate values, labor relations and government regulations. Such companies are also at risk from technical obsolescence and delays in modernization. Certain engineering and construction companies may also be significantly affected by environmental clean-up costs and catastrophic events such as earthquakes, hurricanes, tornadoes and terrorist acts. EQUITY SECURITIES RISK. The value of the Fund’s shares will fluctuate with changes in the value of the equity securities in which it invests. Equity securities prices fluctuate for several reasons, including changes in investors’ perceptions of the financial condition of an issuer or the general condition of the relevant equity market, such as market volatility, or when political or economic events affecting an issuer occur. Common stock prices may be particularly sensitive to rising interest rates, as the cost of capital rises and borrowing costs increase. Equity securities may decline significantly in price over short or extended periods of time, and such declines may occur in the equity market as a whole, or they may occur in only a particular country, company, industry or sector of the market. EUROPE RISK. The Fund is subject to certain risks specifically associated with investments in the securities of European issuers. Political or economic disruptions in European countries, even in countries in which the Fund is not invested, may adversely affect security values and thus the Fund’s holdings. A significant number of countries in Europe are member states in the European Union (the “EU” ), and the member states no longer control their own monetary policies by directing independent interest rates for their currencies. In these member states, the authority to direct monetary policies, including money supply and official interest rates for the Euro, is exercised by the European Central Bank. In a 2016 referendum, the United Kingdom elected to withdraw from the EU ( “Brexit” ). As the second largest economy among EU members, the implications of the United Kingdom’s withdrawal are difficult to gauge and cannot be fully known. Its departure may negatively impact the EU and Europe as a whole by causing volatility within the EU, triggering prolonged economic downturns in certain European countries or sparking additional member states to contemplate departing the EU (thereby perpetuating political instability in the region). INDEX CONSTITUENT RISK. The Fund may be a constituent of one or more indices. As a result, the Fund may be included in one or more index-tracking exchange-traded funds or mutual funds. Being a component security of such a vehicle could greatly affect the trading activity involving the Fund’s shares, the size of the Fund and the market volatility of the Fund. Inclusion in an index could increase demand for the Fund and removal from an index could result in outsized selling activity in a relatively short period of time. As a result, the Fund’s net asset value could be negatively impacted and the Fund’s market price may be below the Fund’s net asset value during certain periods. In addition, index rebalances may potentially result in increased trading activity in the Fund’s shares. INDEX PROVIDER RISK. There is no assurance that the Index Provider, or any agents that act on its behalf, will compile the Index accurately, or that the Index will be determined, maintained, constructed, reconstituted, rebalanced, composed, calculated or disseminated accurately. The Index Provider and its agents do not provide any representation or warranty in relation to the quality, accuracy or completeness of data in the Index, and do not guarantee that the Index will be calculated in accordance with its stated methodology. The Advisor’s mandate as described in this prospectus is to manage the Fund consistently with the Index provided by the Index Provider. The Advisor relies upon the Index provider and its agents to accurately compile, maintain, construct, reconstitute, rebalance, compose, calculate and disseminate the Index accurately. Therefore, losses or costs associated with any Index Provider or agent errors generally will be borne by the Fund and its shareholders. To correct any such error, the Index Provider or its agents may carry out an unscheduled rebalance of the Index or other modification of Index constituents or weightings. When the Fund in turn rebalances its portfolio, any transaction costs and market exposure arising from such portfolio rebalancing will be borne by the Fund and its shareholders. Unscheduled rebalances also expose the Fund to additional tracking error risk. Errors in respect of the quality, accuracy and completeness of the data used to compile the Index may occur from time to time and may not be identified and corrected by the Index Provider for a period of time or at all, particularly where the Index is less commonly used as a benchmark by funds or advisors. For example, during a period where the Index contains incorrect constituents, the Fund tracking the Index would have market exposure to such constituents and would be underexposed to the Index’s other constituents. Such errors may negatively impact the Fund and its shareholders. The Index Provider and its agents rely on various sources of information to assess the criteria of issuers included in the Index, including information that may be based on assumptions and estimates. Neither the Fund nor the Advisor can offer assurances that the Index’s calculation methodology or sources of information will provide an accurate assessment of included issuers. Unusual market conditions may cause the Index Provider to postpone a scheduled rebalance, which could cause the Index to vary from its normal or expected composition. The postponement of a scheduled rebalance in a time of market volatility could mean that constituents that would otherwise be removed at rebalance due to changes in market capitalizations, issuer credit ratings, or other reasons may remain, causing the performance and constituents of the Index to vary from those expected under normal conditions. Apart from scheduled rebalances, the Index Provider or its agents may carry out additional ad hoc rebalances to the Index due to unusual market conditions or in order, for example, to correct an error in the selection of index constituents. INDUSTRIALS COMPANIES RISK. Industrials companies convert unfinished goods into finished durables used to manufacture other goods or provide services. Examples of industrials companies include companies involved in the production of electrical equipment and components, industrial products, manufactured housing and telecommunications equipment, as well as defense and aerospace companies. General risks of industrials companies include the general state of the economy, exchange rates, commodity prices, intense competition, consolidation, domestic and international politics, government regulation, import controls, excess capacity, consumer demand and spending trends. In addition, industrials companies may also be significantly affected by overall capital spending levels, economic cycles, rapid technological changes, delays in modernization, labor relations, environmental liabilities, governmental and product liability and e-commerce initiatives. JAPAN RISK. The Fund is subject to certain risks specifically associated with investments in the securities of Japanese issuers. The Japanese economy may be subject to considerable degrees of economic, political and social instability, which could have a negative impact on Japanese securities. Japan’s economy is characterized by government intervention and protectionism, reliance on oil imports, an unstable financial services sector and relatively high unemployment. Since 2000, Japan has experienced relatively low economic growth, and it may remain low in the future. Its economy is heavily dependent on international trade and has been adversely affected by trade tariffs and competition from emerging economies. As such, economic growth is heavily dependent on continued growth in international trade, relatively low commodities prices, government support of the financial services sector and other government policies. Any changes or trends in these economic factors could have a significant impact on Japanese markets overall and may negatively affect the Fund’s investments. Japan’s economy and equity market also share a strong correlation with U.S. markets and the Japanese economy may be affected by economic problems in the U.S. Despite a strengthening in the economic relationship between Japan and China, the countries’ political relationship has at times been strained. Should political tension increase, it could adversely affect the economy and destabilize the region as a whole. Additionally, escalated tensions involving North Korea and any outbreak of hostilities involving North Korea could have a severe adverse effect on Japan’s economy. Japan’s geography also subjects it to an increased risk of natural disasters, such as earthquakes, volcanic eruptions, typhoons and tsunamis, all of which could negatively impact the Fund’s investments. MARKET MAKER RISK. The Fund faces numerous market trading risks, including the potential lack of an active market for Fund shares due to a limited number of market markers. Decisions by market makers or authorized participants to reduce their role or step away from these activities in times of market stress could inhibit the effectiveness of the arbitrage process in maintaining the relationship between the underlying values of the Fund’s portfolio securities and the Fund’s market price. The Fund may rely on a small number of third-party market makers to provide a market for the purchase and sale of shares. Any trading halt or other problem relating to the trading activity of these market makers could result in a dramatic change in the spread between the Fund’s net asset value and the price at which the Fund’s shares are trading on the Exchange, which could result in a decrease in value of the Fund’s shares. This reduced effectiveness could result in Fund shares trading at a discount to net asset value and also in greater than normal intraday bid-ask spreads for Fund shares. MARKET RISK. Market risk is the risk that a particular security, or shares of the Fund in general, may fall in value. Securities are subject to market fluctuations caused by such factors as economic, political, regulatory or market developments, changes in interest rates and perceived trends in securities prices. Shares of the Fund could decline in value or underperform other investments. In addition, local, regional or global events such as war, acts of terrorism, spread of infectious diseases or other public health issues, recessions, or other events could have a significant negative impact on the Fund and its investments. For example, the coronavirus disease 2019 (COVID-19) global pandemic and the aggressive responses taken by many governments, including closing borders, restricting international and domestic travel, and the imposition of prolonged quarantines or similar restrictions, has had negative impacts, and in many cases severe impacts, on markets worldwide. Additionally, the COVID-19 pandemic has caused prolonged disruptions to the normal business operations of companies around the world and the impact of such disruptions is hard to predict. Such events may affect certain geographic regions, countries, sectors and industries more significantly than others. Such events could adversely affect the prices and liquidity of the Fund’s portfolio securities or other instruments and could result in disruptions in the trading markets. Any of such circumstances could have a materially negative impact on the value of the Fund’s shares and result in increased market volatility. During any such events, the Fund’s shares may trade at increased premiums or discounts to their net asset value. NON-CORRELATION RISK. The Fund’s return may not match the return of the Index for a number of reasons. The Fund incurs operating expenses not applicable to the Index, and may incur costs in buying and selling securities, especially when rebalancing the Fund’s portfolio holdings to reflect changes in the composition of the Index. In addition, the Fund’s portfolio holdings may not exactly replicate the securities included in the Index or the ratios between the securities included in the Index. NON-U.S. SECURITIES RISK. Non-U.S. securities are subject to higher volatility than securities of domestic issuers due to possible adverse political, social or economic developments, restrictions on foreign investment or exchange of securities, capital controls, lack of liquidity, currency exchange rates, excessive taxation, government seizure of assets, the imposition of sanctions by foreign governments, different legal or accounting standards, and less government supervision and regulation of securities exchanges in foreign countries. PASSIVE INVESTMENT RISK. The Fund is not actively managed. The Fund invests in securities included in or representative of the Index regardless of investment merit. The Fund generally will not attempt to take defensive positions in declining markets. In the event that the Index is no longer calculated, the Index license is terminated or the identity or character of the Index is materially changed, the Fund will seek to engage a replacement index. PREMIUM/DISCOUNT RISK. The market price of the Fund’s shares will generally fluctuate in accordance with changes in the Fund’s net asset value as well as the relative supply of and demand for shares on the Exchange. The Fund’s investment advisor cannot predict whether shares will trade below, at or above their net asset value because the shares trade on the Exchange at market prices and not at net asset value. Price differences may be due, in large part, to the fact that supply and demand forces at work in the secondary trading market for shares will be closely related, but not identical, to the same forces influencing the prices of the holdings of the Fund trading individually or in the aggregate at any point in time. However, given that shares can only be purchased and redeemed in Creation Units, and only to and from broker-dealers and large institutional investors that have entered into participation agreements (unlike shares of closed-end funds, which frequently trade at appreciable discounts from, and sometimes at premiums to, their net asset value), the Fund’s investment advisor believes that large discounts or premiums to the net asset value of shares should not be sustained. During stressed market conditions, the market for the Fund’s shares may become less liquid in response to deteriorating liquidity in the market for the Fund’s underlying portfolio holdings, which could in turn lead to differences between the market price of the Fund’s shares and their net asset value. SIGNIFICANT EXPOSURE RISK. To the extent that the Fund invests a large percentage of its assets in a single asset class or the securities of issuers within the same country, state, region, industry or sector, an adverse economic, business or political development may affect the value of the Fund’s investments more than if the Fund were more broadly diversified. A significant exposure makes the Fund more susceptible to any single occurrence and may subject the Fund to greater market risk than a fund that is more broadly diversified. SMALLER COMPANIES RISK. Small and/or mid capitalization companies may be more vulnerable to adverse general market or economic developments, and their securities may be less liquid and may experience greater price volatility than larger, more established companies as a result of several factors, including limited trading volumes, fewer products or financial resources, management inexperience and less publicly available information. Accordingly, such companies are generally subject to greater market risk than larger, more established companies. TRADING ISSUES RISK. Trading in Fund shares on the Exchange may be halted due to market conditions or for reasons that, in the view of the Exchange, make trading in shares inadvisable. In addition, trading in Fund shares on the Exchange is subject to trading halts caused by extraordinary market volatility pursuant to the Exchange’s “circuit breaker” rules. There can be no assurance that the requirements of the Exchange necessary to maintain the listing of the Fund will continue to be met or will remain unchanged. The Fund may have difficulty maintaining its listing on the Exchange in the event the Fund’s assets are small, the Fund does not have enough shareholders, or if the Fund is unable to proceed with creation and/or redemption orders.</t>
        </is>
      </c>
    </row>
    <row r="18">
      <c r="A18" s="4" t="inlineStr">
        <is>
          <t>&amp;lt;span style="color:#000000;font-family:Arial;font-size:9.90pt;font-weight:bold;margin-left:0%;"&gt;Annual Total Return&amp;lt;/span&gt;</t>
        </is>
      </c>
    </row>
    <row r="19">
      <c r="A19" s="4" t="inlineStr">
        <is>
          <t>The bar chart and table below illustrate the annual calendar year returns of the Fund based on net asset value as well as the average annual Fund and Index returns. The bar chart and table provide an indication of the risks of investing in the Fund by showing changes in the Fund’s performance from year-to-year and by showing how the Fund’s average annual total returns based on net asset value compared to those of the Index, a broad-based market index and a market index. See “Total Return Information” for additional performance information regarding the Fund. The Fund’s performance information is accessible on the Fund’s website at www.ftportfolios.com.</t>
        </is>
      </c>
    </row>
    <row r="20">
      <c r="A20" s="4" t="inlineStr">
        <is>
          <t>&amp;lt;span style="color:#000000;font-family:Arial;font-size:9.90pt;font-weight:bold;margin-left:0%;"&gt;First Trust Global Engineering and Construction ETF&amp;lt;/span&gt;
&amp;lt;br/&gt;&amp;lt;span style="color:#000000;font-family:Arial;font-size:9.90pt;font-weight:bold;"&gt;Calendar Year Total Returns as of 12/31&amp;lt;/span&gt;</t>
        </is>
      </c>
    </row>
    <row r="21">
      <c r="A21" s="4" t="inlineStr">
        <is>
          <t>During the periods shown in the chart above: Best Quarter Worst Quarter 17.54% June 30, 2020 -29.16% March 31, 2020</t>
        </is>
      </c>
    </row>
    <row r="22">
      <c r="A22" s="4" t="inlineStr">
        <is>
          <t>&amp;lt;span style="color:#000000;font-family:Arial;font-size:9.90pt;font-weight:bold;margin-left:0%;"&gt;Average Annual Total Returns for the Periods Ended December 31, 2020&amp;lt;/span&gt;</t>
        </is>
      </c>
    </row>
    <row r="23">
      <c r="A23" s="4" t="inlineStr">
        <is>
          <t>The Fund’s past performance (before and after taxes) is not necessarily an indication of how the Fund will perform in the future. Returns before taxes do not reflect the effects of any income or capital gains taxes. All after-tax returns are calculated using the historical highest individual federal marginal income tax rates and do not reflect the impact of any state or local tax. Returns after taxes on distributions reflect the taxed return on the payment of dividends and capital gains. Returns after taxes on distributions and sale of shares assume you sold your shares at period end, and, therefore, are also adjusted for any capital gains or losses incurred. Returns for the market indices do not include expenses, which are deducted from Fund returns, or taxes. Your own actual after-tax returns will depend on your specific tax situation and may differ from what is shown here. After-tax returns are not relevant to investors who hold Fund shares in tax-deferred accounts such as individual retirement accounts ( IRAs ) or employee-sponsored retirement plans.</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Shareholder Fees</t>
        </is>
      </c>
      <c r="B1" s="2" t="inlineStr">
        <is>
          <t>Feb. 01, 2021</t>
        </is>
      </c>
    </row>
    <row r="2">
      <c r="A2" s="4" t="inlineStr">
        <is>
          <t>First Trust Global Engineering and Construction ETF | First Trust Global Engineering and Construction ETF</t>
        </is>
      </c>
    </row>
    <row r="3">
      <c r="A3" s="3" t="inlineStr">
        <is>
          <t>Shareholder Fees:</t>
        </is>
      </c>
    </row>
    <row r="4">
      <c r="A4" s="4" t="inlineStr">
        <is>
          <t>Maximum Sales Charge (Load) Imposed on Purchases (as a percentage of offering price)</t>
        </is>
      </c>
      <c r="B4" s="4" t="inlineStr">
        <is>
          <t xml:space="preserve">none
				</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First Trust Global Engineering and Construction ETF - First Trust Global Engineering and Construction ETF</t>
        </is>
      </c>
      <c r="B1" s="2" t="inlineStr">
        <is>
          <t>Feb. 01, 2021</t>
        </is>
      </c>
    </row>
    <row r="2">
      <c r="A2" s="3" t="inlineStr">
        <is>
          <t>Operating Expenses:</t>
        </is>
      </c>
    </row>
    <row r="3">
      <c r="A3" s="4" t="inlineStr">
        <is>
          <t>Management Fees</t>
        </is>
      </c>
      <c r="B3" s="4" t="inlineStr">
        <is>
          <t>0.40%</t>
        </is>
      </c>
    </row>
    <row r="4">
      <c r="A4" s="4" t="inlineStr">
        <is>
          <t>Distribution and Service (12b-1) Fees</t>
        </is>
      </c>
      <c r="B4" s="4" t="inlineStr">
        <is>
          <t xml:space="preserve">none
				</t>
        </is>
      </c>
    </row>
    <row r="5">
      <c r="A5" s="4" t="inlineStr">
        <is>
          <t>Other Expenses</t>
        </is>
      </c>
      <c r="B5" s="4" t="inlineStr">
        <is>
          <t>1.03%</t>
        </is>
      </c>
    </row>
    <row r="6">
      <c r="A6" s="4" t="inlineStr">
        <is>
          <t>Total Annual Fund Operating Expenses</t>
        </is>
      </c>
      <c r="B6" s="4" t="inlineStr">
        <is>
          <t>1.43%</t>
        </is>
      </c>
    </row>
    <row r="7">
      <c r="A7" s="4" t="inlineStr">
        <is>
          <t>Fee Waiver and Expense Reimbursement</t>
        </is>
      </c>
      <c r="B7" s="4" t="inlineStr">
        <is>
          <t>0.73%</t>
        </is>
      </c>
      <c r="C7" s="4" t="inlineStr">
        <is>
          <t>[1]</t>
        </is>
      </c>
    </row>
    <row r="8">
      <c r="A8" s="4" t="inlineStr">
        <is>
          <t>Net Annual Fund Operating Expenses</t>
        </is>
      </c>
      <c r="B8" s="4" t="inlineStr">
        <is>
          <t>0.70%</t>
        </is>
      </c>
    </row>
    <row r="9"/>
    <row r="10">
      <c r="A10" s="4" t="inlineStr">
        <is>
          <t>[1]</t>
        </is>
      </c>
      <c r="B10" s="4" t="inlineStr">
        <is>
          <t>First Trust Advisors L.P., the Fund’s investment advisor, has agreed to waive fees and/or reimburse Fund expenses to the extent that the operating expenses of the Fund (excluding interest expense, brokerage commissions and other trading expenses, taxes and extraordinary expenses) exceed 0.70% of its average daily net assets per year (the “Expense Cap”) at least through January 31, 2022 . Expenses reimbursed and fees waived under such agreement are subject to recovery by the Fund’s investment advisor for up to three years from the date the fee was waived or expense was incurred, but no reimbursement payment will be made by the Fund if it results in the Fund exceeding (i) the applicable expense limitation in place for the most recent fiscal year for which such expense limitation was in place, (ii) the applicable expense limitation in place at the time the fees were waived, or (iii) the current expense limitation. The agreement may be terminated by the Trust, on behalf of the Fund, at any time and by the Fund’s investment advisor only after January 31, 2022 upon 60 days’ written notice.</t>
        </is>
      </c>
    </row>
  </sheetData>
  <mergeCells count="3">
    <mergeCell ref="B1:C1"/>
    <mergeCell ref="A9:C9"/>
    <mergeCell ref="B10:C10"/>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No Redemption - First Trust Global Engineering and Construction ETF - First Trust Global Engineering and Construction ETF</t>
        </is>
      </c>
      <c r="B1" s="2" t="inlineStr">
        <is>
          <t>1 Year</t>
        </is>
      </c>
      <c r="C1" s="2" t="inlineStr">
        <is>
          <t>3 Years</t>
        </is>
      </c>
      <c r="D1" s="2" t="inlineStr">
        <is>
          <t>5 Years</t>
        </is>
      </c>
      <c r="E1" s="2" t="inlineStr">
        <is>
          <t>10 Years</t>
        </is>
      </c>
    </row>
    <row r="2">
      <c r="A2" s="4" t="inlineStr">
        <is>
          <t>USD ($)</t>
        </is>
      </c>
      <c r="B2" s="5" t="n">
        <v>72</v>
      </c>
      <c r="C2" s="5" t="n">
        <v>381</v>
      </c>
      <c r="D2" s="5" t="n">
        <v>712</v>
      </c>
      <c r="E2" s="5" t="n">
        <v>165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nnual Total Returns [BarChart] - First Trust Global Engineering and Construction ETF - First Trust Global Engineering and Construction ETF</t>
        </is>
      </c>
      <c r="B1" s="2" t="inlineStr">
        <is>
          <t>Feb. 01, 2021</t>
        </is>
      </c>
    </row>
    <row r="2">
      <c r="A2" s="3" t="inlineStr">
        <is>
          <t>Bar Chart Table:</t>
        </is>
      </c>
    </row>
    <row r="3">
      <c r="A3" s="4" t="inlineStr">
        <is>
          <t>2011</t>
        </is>
      </c>
      <c r="B3" s="4" t="inlineStr">
        <is>
          <t>(17.44%)</t>
        </is>
      </c>
    </row>
    <row r="4">
      <c r="A4" s="4" t="inlineStr">
        <is>
          <t>2012</t>
        </is>
      </c>
      <c r="B4" s="4" t="inlineStr">
        <is>
          <t>19.21%</t>
        </is>
      </c>
    </row>
    <row r="5">
      <c r="A5" s="4" t="inlineStr">
        <is>
          <t>2013</t>
        </is>
      </c>
      <c r="B5" s="4" t="inlineStr">
        <is>
          <t>23.10%</t>
        </is>
      </c>
    </row>
    <row r="6">
      <c r="A6" s="4" t="inlineStr">
        <is>
          <t>2014</t>
        </is>
      </c>
      <c r="B6" s="4" t="inlineStr">
        <is>
          <t>(10.66%)</t>
        </is>
      </c>
    </row>
    <row r="7">
      <c r="A7" s="4" t="inlineStr">
        <is>
          <t>2015</t>
        </is>
      </c>
      <c r="B7" s="4" t="inlineStr">
        <is>
          <t>(0.59%)</t>
        </is>
      </c>
    </row>
    <row r="8">
      <c r="A8" s="4" t="inlineStr">
        <is>
          <t>2016</t>
        </is>
      </c>
      <c r="B8" s="4" t="inlineStr">
        <is>
          <t>13.79%</t>
        </is>
      </c>
    </row>
    <row r="9">
      <c r="A9" s="4" t="inlineStr">
        <is>
          <t>2017</t>
        </is>
      </c>
      <c r="B9" s="4" t="inlineStr">
        <is>
          <t>22.43%</t>
        </is>
      </c>
    </row>
    <row r="10">
      <c r="A10" s="4" t="inlineStr">
        <is>
          <t>2018</t>
        </is>
      </c>
      <c r="B10" s="4" t="inlineStr">
        <is>
          <t>(21.06%)</t>
        </is>
      </c>
    </row>
    <row r="11">
      <c r="A11" s="4" t="inlineStr">
        <is>
          <t>2019</t>
        </is>
      </c>
      <c r="B11" s="4" t="inlineStr">
        <is>
          <t>12.65%</t>
        </is>
      </c>
    </row>
    <row r="12">
      <c r="A12" s="4" t="inlineStr">
        <is>
          <t>2020</t>
        </is>
      </c>
      <c r="B12" s="4" t="inlineStr">
        <is>
          <t>(0.48%)</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Z2"/>
  <sheetViews>
    <sheetView workbookViewId="0">
      <selection activeCell="A1" sqref="A1"/>
    </sheetView>
  </sheetViews>
  <sheetFormatPr baseColWidth="8" defaultRowHeight="15"/>
  <cols>
    <col width="80" customWidth="1" min="1" max="1"/>
    <col width="58" customWidth="1" min="2" max="2"/>
    <col width="59" customWidth="1" min="3" max="3"/>
    <col width="60" customWidth="1" min="4" max="4"/>
    <col width="67" customWidth="1" min="5" max="5"/>
    <col width="66" customWidth="1" min="6" max="6"/>
    <col width="80" customWidth="1" min="7" max="7"/>
    <col width="80" customWidth="1" min="8" max="8"/>
    <col width="80" customWidth="1" min="9" max="9"/>
    <col width="80" customWidth="1" min="10" max="10"/>
    <col width="80" customWidth="1" min="11" max="11"/>
    <col width="80" customWidth="1" min="12" max="12"/>
    <col width="80" customWidth="1" min="13" max="13"/>
    <col width="80" customWidth="1" min="14" max="14"/>
    <col width="80" customWidth="1" min="15" max="15"/>
    <col width="80" customWidth="1" min="16" max="16"/>
    <col width="80" customWidth="1" min="17" max="17"/>
    <col width="80" customWidth="1" min="18" max="18"/>
    <col width="78" customWidth="1" min="19" max="19"/>
    <col width="79" customWidth="1" min="20" max="20"/>
    <col width="80" customWidth="1" min="21" max="21"/>
    <col width="80" customWidth="1" min="22" max="22"/>
    <col width="80" customWidth="1" min="23" max="23"/>
    <col width="80" customWidth="1" min="24" max="24"/>
    <col width="80" customWidth="1" min="25" max="25"/>
    <col width="80" customWidth="1" min="26" max="26"/>
  </cols>
  <sheetData>
    <row r="1">
      <c r="A1" s="1" t="inlineStr">
        <is>
          <t>Average Annual Total Returns - First Trust Global Engineering and Construction ETF</t>
        </is>
      </c>
      <c r="B1" s="2" t="inlineStr">
        <is>
          <t>First Trust Global Engineering and Construction ETF1 Year</t>
        </is>
      </c>
      <c r="C1" s="2" t="inlineStr">
        <is>
          <t>First Trust Global Engineering and Construction ETF5 Years</t>
        </is>
      </c>
      <c r="D1" s="2" t="inlineStr">
        <is>
          <t>First Trust Global Engineering and Construction ETF10 Years</t>
        </is>
      </c>
      <c r="E1" s="2" t="inlineStr">
        <is>
          <t>First Trust Global Engineering and Construction ETFSince Inception</t>
        </is>
      </c>
      <c r="F1" s="2" t="inlineStr">
        <is>
          <t>First Trust Global Engineering and Construction ETFInception Date</t>
        </is>
      </c>
      <c r="G1" s="2" t="inlineStr">
        <is>
          <t>First Trust Global Engineering and Construction ETFAfter tax on distributions1 Year</t>
        </is>
      </c>
      <c r="H1" s="2" t="inlineStr">
        <is>
          <t>First Trust Global Engineering and Construction ETFAfter tax on distributions5 Years</t>
        </is>
      </c>
      <c r="I1" s="2" t="inlineStr">
        <is>
          <t>First Trust Global Engineering and Construction ETFAfter tax on distributions10 Years</t>
        </is>
      </c>
      <c r="J1" s="2" t="inlineStr">
        <is>
          <t>First Trust Global Engineering and Construction ETFAfter tax on distributionsSince Inception</t>
        </is>
      </c>
      <c r="K1" s="2" t="inlineStr">
        <is>
          <t>First Trust Global Engineering and Construction ETFAfter tax on distributions and sale of fund shares1 Year</t>
        </is>
      </c>
      <c r="L1" s="2" t="inlineStr">
        <is>
          <t>First Trust Global Engineering and Construction ETFAfter tax on distributions and sale of fund shares5 Years</t>
        </is>
      </c>
      <c r="M1" s="2" t="inlineStr">
        <is>
          <t>First Trust Global Engineering and Construction ETFAfter tax on distributions and sale of fund shares10 Years</t>
        </is>
      </c>
      <c r="N1" s="2" t="inlineStr">
        <is>
          <t>First Trust Global Engineering and Construction ETFAfter tax on distributions and sale of fund sharesSince Inception</t>
        </is>
      </c>
      <c r="O1" s="2" t="inlineStr">
        <is>
          <t>ISE Global Engineering and Construction(TM) Index (reflects no deduction for fees, expenses or taxes)1 Year</t>
        </is>
      </c>
      <c r="P1" s="2" t="inlineStr">
        <is>
          <t>ISE Global Engineering and Construction(TM) Index (reflects no deduction for fees, expenses or taxes)5 Years</t>
        </is>
      </c>
      <c r="Q1" s="2" t="inlineStr">
        <is>
          <t>ISE Global Engineering and Construction(TM) Index (reflects no deduction for fees, expenses or taxes)10 Years</t>
        </is>
      </c>
      <c r="R1" s="2" t="inlineStr">
        <is>
          <t>ISE Global Engineering and Construction(TM) Index (reflects no deduction for fees, expenses or taxes)Since Inception</t>
        </is>
      </c>
      <c r="S1" s="2" t="inlineStr">
        <is>
          <t>Russell 3000® Index (reflects no deduction for fees, expenses or taxes)1 Year</t>
        </is>
      </c>
      <c r="T1" s="2" t="inlineStr">
        <is>
          <t>Russell 3000® Index (reflects no deduction for fees, expenses or taxes)5 Years</t>
        </is>
      </c>
      <c r="U1" s="2" t="inlineStr">
        <is>
          <t>Russell 3000® Index (reflects no deduction for fees, expenses or taxes)10 Years</t>
        </is>
      </c>
      <c r="V1" s="2" t="inlineStr">
        <is>
          <t>Russell 3000® Index (reflects no deduction for fees, expenses or taxes)Since Inception</t>
        </is>
      </c>
      <c r="W1" s="2" t="inlineStr">
        <is>
          <t>MSCI World Industrials Index (reflects no deduction for fees, expenses or taxes)1 Year</t>
        </is>
      </c>
      <c r="X1" s="2" t="inlineStr">
        <is>
          <t>MSCI World Industrials Index (reflects no deduction for fees, expenses or taxes)5 Years</t>
        </is>
      </c>
      <c r="Y1" s="2" t="inlineStr">
        <is>
          <t>MSCI World Industrials Index (reflects no deduction for fees, expenses or taxes)10 Years</t>
        </is>
      </c>
      <c r="Z1" s="2" t="inlineStr">
        <is>
          <t>MSCI World Industrials Index (reflects no deduction for fees, expenses or taxes)Since Inception</t>
        </is>
      </c>
    </row>
    <row r="2">
      <c r="A2" s="4" t="inlineStr">
        <is>
          <t>Total</t>
        </is>
      </c>
      <c r="B2" s="4" t="inlineStr">
        <is>
          <t>(0.48%)</t>
        </is>
      </c>
      <c r="C2" s="4" t="inlineStr">
        <is>
          <t>4.28%</t>
        </is>
      </c>
      <c r="D2" s="4" t="inlineStr">
        <is>
          <t>2.87%</t>
        </is>
      </c>
      <c r="E2" s="4" t="inlineStr">
        <is>
          <t>5.95%</t>
        </is>
      </c>
      <c r="F2" s="4" t="inlineStr">
        <is>
          <t>Oct. 13,
		2008</t>
        </is>
      </c>
      <c r="G2" s="4" t="inlineStr">
        <is>
          <t>(1.90%)</t>
        </is>
      </c>
      <c r="H2" s="4" t="inlineStr">
        <is>
          <t>3.36%</t>
        </is>
      </c>
      <c r="I2" s="4" t="inlineStr">
        <is>
          <t>2.09%</t>
        </is>
      </c>
      <c r="J2" s="4" t="inlineStr">
        <is>
          <t>5.21%</t>
        </is>
      </c>
      <c r="K2" s="4" t="inlineStr">
        <is>
          <t>(0.45%)</t>
        </is>
      </c>
      <c r="L2" s="4" t="inlineStr">
        <is>
          <t>2.88%</t>
        </is>
      </c>
      <c r="M2" s="4" t="inlineStr">
        <is>
          <t>1.86%</t>
        </is>
      </c>
      <c r="N2" s="4" t="inlineStr">
        <is>
          <t>4.45%</t>
        </is>
      </c>
      <c r="O2" s="4" t="inlineStr">
        <is>
          <t>1.58%</t>
        </is>
      </c>
      <c r="P2" s="4" t="inlineStr">
        <is>
          <t>5.30%</t>
        </is>
      </c>
      <c r="Q2" s="4" t="inlineStr">
        <is>
          <t>4.02%</t>
        </is>
      </c>
      <c r="R2" s="4" t="inlineStr">
        <is>
          <t>7.50%</t>
        </is>
      </c>
      <c r="S2" s="4" t="inlineStr">
        <is>
          <t>20.89%</t>
        </is>
      </c>
      <c r="T2" s="4" t="inlineStr">
        <is>
          <t>15.43%</t>
        </is>
      </c>
      <c r="U2" s="4" t="inlineStr">
        <is>
          <t>13.79%</t>
        </is>
      </c>
      <c r="V2" s="4" t="inlineStr">
        <is>
          <t>13.95%</t>
        </is>
      </c>
      <c r="W2" s="4" t="inlineStr">
        <is>
          <t>11.68%</t>
        </is>
      </c>
      <c r="X2" s="4" t="inlineStr">
        <is>
          <t>11.50%</t>
        </is>
      </c>
      <c r="Y2" s="4" t="inlineStr">
        <is>
          <t>9.08%</t>
        </is>
      </c>
      <c r="Z2" s="4" t="inlineStr">
        <is>
          <t>10.80%</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94"/>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Feb. 1,
		2021</t>
        </is>
      </c>
    </row>
    <row r="4">
      <c r="A4" s="4" t="inlineStr">
        <is>
          <t>First Trust Global Engineering and Construction ETF</t>
        </is>
      </c>
    </row>
    <row r="5">
      <c r="A5" s="3" t="inlineStr">
        <is>
          <t>Risk Return Abstract</t>
        </is>
      </c>
      <c r="B5" s="4" t="inlineStr">
        <is>
          <t>rr_RiskReturnAbstract</t>
        </is>
      </c>
    </row>
    <row r="6">
      <c r="A6" s="4" t="inlineStr">
        <is>
          <t>Risk/Return [Heading]</t>
        </is>
      </c>
      <c r="B6" s="4" t="inlineStr">
        <is>
          <t>rr_RiskReturnHeading</t>
        </is>
      </c>
      <c r="C6" s="4" t="inlineStr">
        <is>
          <t>Summary Information</t>
        </is>
      </c>
    </row>
    <row r="7">
      <c r="A7" s="4" t="inlineStr">
        <is>
          <t>Objective [Heading]</t>
        </is>
      </c>
      <c r="B7" s="4" t="inlineStr">
        <is>
          <t>rr_ObjectiveHeading</t>
        </is>
      </c>
      <c r="C7" s="4" t="inlineStr">
        <is>
          <t>&amp;lt;span style="color:#000000;font-family:Arial;font-size:9.90pt;font-weight:bold;margin-left:0%;"&gt;Investment Objective&amp;lt;/span&gt;</t>
        </is>
      </c>
    </row>
    <row r="8">
      <c r="A8" s="4" t="inlineStr">
        <is>
          <t>Objective, Primary [Text Block]</t>
        </is>
      </c>
      <c r="B8" s="4" t="inlineStr">
        <is>
          <t>rr_ObjectivePrimaryTextBlock</t>
        </is>
      </c>
      <c r="C8" s="4" t="inlineStr">
        <is>
          <t>The First Trust Global Engineering and Construction ETF (the “Fund” ) seeks investment results that correspond generally to the price and yield (before the Fund’s fees and expenses) of an equity index called the ISE Global Engineering and Construction TM Index (the “Index” ).</t>
        </is>
      </c>
    </row>
    <row r="9">
      <c r="A9" s="4" t="inlineStr">
        <is>
          <t>Expense [Heading]</t>
        </is>
      </c>
      <c r="B9" s="4" t="inlineStr">
        <is>
          <t>rr_ExpenseHeading</t>
        </is>
      </c>
      <c r="C9" s="4" t="inlineStr">
        <is>
          <t>&amp;lt;span style="color:#000000;font-family:Arial;font-size:9.90pt;font-weight:bold;margin-left:0%;"&gt;Fees and Expenses of the Fund&amp;lt;/span&gt;</t>
        </is>
      </c>
    </row>
    <row r="10">
      <c r="A10" s="4" t="inlineStr">
        <is>
          <t>Expense Narrative [Text Block]</t>
        </is>
      </c>
      <c r="B10" s="4" t="inlineStr">
        <is>
          <t>rr_ExpenseNarrativeTextBlock</t>
        </is>
      </c>
      <c r="C10" s="4" t="inlineStr">
        <is>
          <t>The following table describes the fees and expenses you may pay if you buy, hold and sell shares of the Fund. Investors may pay other fees, such as brokerage commissions and other fees to financial intermediaries, which are not reflected in the table and example below.</t>
        </is>
      </c>
    </row>
    <row r="11">
      <c r="A11" s="4" t="inlineStr">
        <is>
          <t>Shareholder Fees Caption [Text]</t>
        </is>
      </c>
      <c r="B11" s="4" t="inlineStr">
        <is>
          <t>rr_ShareholderFeesCaption</t>
        </is>
      </c>
      <c r="C11" s="4" t="inlineStr">
        <is>
          <t>&amp;lt;span style="color:#000000;font-family:Arial;font-size:9.00pt;font-weight:bold;margin-left:0%;"&gt;Shareholder Fees&amp;lt;/span&gt;&amp;lt;span style="color:#000000;font-family:Arial;font-size:9.00pt;"&gt;(fees paid directly from your investment)&amp;lt;/span&gt;</t>
        </is>
      </c>
    </row>
    <row r="12">
      <c r="A12" s="4" t="inlineStr">
        <is>
          <t>Operating Expenses Caption [Text]</t>
        </is>
      </c>
      <c r="B12" s="4" t="inlineStr">
        <is>
          <t>rr_OperatingExpensesCaption</t>
        </is>
      </c>
      <c r="C12" s="4" t="inlineStr">
        <is>
          <t>&amp;lt;span style="color:#000000;font-family:Arial;font-size:9.00pt;font-weight:bold;margin-left:0%;"&gt;Annual Fund Operating Expenses&amp;lt;/span&gt;&amp;lt;span style="color:#000000;font-family:Arial;font-size:9.00pt;"&gt;(expenses that you pay each year as a percentage of the value of your investment)&amp;lt;/span&gt;</t>
        </is>
      </c>
    </row>
    <row r="13">
      <c r="A13" s="4" t="inlineStr">
        <is>
          <t>Fee Waiver or Reimbursement over Assets, Date of Termination</t>
        </is>
      </c>
      <c r="B13" s="4" t="inlineStr">
        <is>
          <t>rr_FeeWaiverOrReimbursementOverAssetsDateOfTermination</t>
        </is>
      </c>
      <c r="C13" s="4" t="inlineStr">
        <is>
          <t>&amp;lt;span style="color:#000000;font-family:Arial;font-size:8.10pt;font-style:italic;"&gt;January 31, 2022&amp;lt;/span&gt;</t>
        </is>
      </c>
    </row>
    <row r="14">
      <c r="A14" s="4" t="inlineStr">
        <is>
          <t>Portfolio Turnover [Heading]</t>
        </is>
      </c>
      <c r="B14" s="4" t="inlineStr">
        <is>
          <t>rr_PortfolioTurnoverHeading</t>
        </is>
      </c>
      <c r="C14" s="4" t="inlineStr">
        <is>
          <t>&amp;lt;span style="color:#000000;font-family:Arial;font-size:9.90pt;font-weight:bold;margin-left:0%;"&gt;Portfolio Turnover&amp;lt;/span&gt;</t>
        </is>
      </c>
    </row>
    <row r="15">
      <c r="A15" s="4" t="inlineStr">
        <is>
          <t>Portfolio Turnover [Text Block]</t>
        </is>
      </c>
      <c r="B15" s="4" t="inlineStr">
        <is>
          <t>rr_PortfolioTurnoverTextBlock</t>
        </is>
      </c>
      <c r="C15" s="4" t="inlineStr">
        <is>
          <t xml:space="preserve">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0% of the average value of its portfolio. </t>
        </is>
      </c>
    </row>
    <row r="16">
      <c r="A16" s="4" t="inlineStr">
        <is>
          <t>Portfolio Turnover, Rate</t>
        </is>
      </c>
      <c r="B16" s="4" t="inlineStr">
        <is>
          <t>rr_PortfolioTurnoverRate</t>
        </is>
      </c>
      <c r="C16" s="4" t="inlineStr">
        <is>
          <t>20.00%</t>
        </is>
      </c>
    </row>
    <row r="17">
      <c r="A17" s="4" t="inlineStr">
        <is>
          <t>Expense Example [Heading]</t>
        </is>
      </c>
      <c r="B17" s="4" t="inlineStr">
        <is>
          <t>rr_ExpenseExampleHeading</t>
        </is>
      </c>
      <c r="C17" s="4" t="inlineStr">
        <is>
          <t>&amp;lt;span style="color:#000000;font-family:Arial;font-size:9.00pt;font-style:italic;font-weight:bold;margin-left:0%;"&gt;Example&amp;lt;/span&gt;</t>
        </is>
      </c>
    </row>
    <row r="18">
      <c r="A18" s="4" t="inlineStr">
        <is>
          <t>Expense Example, No Redemption Narrative [Text Block]</t>
        </is>
      </c>
      <c r="B18" s="4" t="inlineStr">
        <is>
          <t>rr_ExpenseExampleNoRedemptionNarrativeTextBlock</t>
        </is>
      </c>
      <c r="C18" s="4" t="inlineStr">
        <is>
          <t>The example below is intended to help you compare the cost of investing in the Fund with the cost of investing in other funds. This example does not take into account customary brokerage commissions that you pay when purchasing or selling shares of the Fund in the secondary market. The example assumes that you invest $10,000 in the Fund for the time periods indicated. The example also assumes that your investment has a 5% return each year and that the Fund’s operating expenses remain at current levels. The example assumes that the Fund’s investment advisor’s agreement to waive fees and/or pay the Fund’s expenses to the extent necessary to prevent the operating expenses of the Fund (excluding interest expense, brokerage commissions and other trading expenses, taxes, and extraordinary expenses) from exceeding 0.70% of average daily net assets per year will be terminated following January 31, 2022. Although your actual costs may be higher or lower, based on these assumptions your costs would be:</t>
        </is>
      </c>
    </row>
    <row r="19">
      <c r="A19" s="4" t="inlineStr">
        <is>
          <t>Strategy [Heading]</t>
        </is>
      </c>
      <c r="B19" s="4" t="inlineStr">
        <is>
          <t>rr_StrategyHeading</t>
        </is>
      </c>
      <c r="C19" s="4" t="inlineStr">
        <is>
          <t>&amp;lt;span style="color:#000000;font-family:Arial;font-size:9.90pt;font-weight:bold;margin-left:0%;"&gt;Principal Investment Strategies&amp;lt;/span&gt;</t>
        </is>
      </c>
    </row>
    <row r="20">
      <c r="A20" s="4" t="inlineStr">
        <is>
          <t>Strategy Narrative [Text Block]</t>
        </is>
      </c>
      <c r="B20" s="4" t="inlineStr">
        <is>
          <t>rr_StrategyNarrativeTextBlock</t>
        </is>
      </c>
      <c r="C20" s="4" t="inlineStr">
        <is>
          <t>The Fund will normally invest at least 90% of its net assets (including investment borrowings) in the common stocks and depositary receipts that comprise the Index. The Fund, using an indexing investment approach, attempts to replicate, before fees and expenses, the performance of the Index. The Index is developed, maintained and sponsored by Nasdaq, Inc. (the “Index Provider” ). The Index Provider may, from time to time, exercise reasonable discretion as it deems appropriate in order to maintain Index integrity. The Index provides a benchmark for investors interested in tracking public companies throughout the world that are active in the engineering and construction industries, based on analysis of the products and services offered by those companies. In order to be eligible for inclusion in the Index, a security must be issued by a company actively engaged in large civil and capital projects such as infrastructure, utilities, transportation, telecommunications, commercial, residential, and commerce facilities and whose role is within the engineering, designing, planning, consulting, project managing, and/or constructing of these projects. To be included in the Index, a company must receive at least 70% of its revenues from these types of services and projects, based on the reportable segment/division from its most recent annual report. Additionally, in order to be eligible for inclusion in the Index, a security must have a market capitalization of at least $500 million, a minimum three-month average daily dollar trade volume of $ 1million, a minimum free float of 20%, be listed on an Index-eligible exchange and have seasoned on an Index-eligible exchange for at least three months. Securities selected for inclusion in the Index are weighted using a linear-based capitalization-weighted methodology. The Index is rebalanced and reconstituted semi-annually and the Fund will make corresponding changes to its portfolio shortly after the Index changes are made public. The Fund will be concentrated in an industry or a group of industries to the extent that the Index is so concentrated. As of December 31, 2020, the Fund had significant investments in industrials companies, Japanese issuers, Asian issuers and European issuers, although this may change from time to time. To the extent the Fund invests a significant portion of its assets in a given jurisdiction or investment sector, the Fund may be exposed to the risks associated with that jurisdiction or investment sector.</t>
        </is>
      </c>
    </row>
    <row r="21">
      <c r="A21" s="4" t="inlineStr">
        <is>
          <t>Risk [Heading]</t>
        </is>
      </c>
      <c r="B21" s="4" t="inlineStr">
        <is>
          <t>rr_RiskHeading</t>
        </is>
      </c>
      <c r="C21" s="4" t="inlineStr">
        <is>
          <t>&amp;lt;span style="color:#000000;font-family:Arial;font-size:9.90pt;font-weight:bold;margin-left:0%;"&gt;Principal Risks&amp;lt;/span&gt;</t>
        </is>
      </c>
    </row>
    <row r="22">
      <c r="A22" s="4" t="inlineStr">
        <is>
          <t>Risk Narrative [Text Block]</t>
        </is>
      </c>
      <c r="B22" s="4" t="inlineStr">
        <is>
          <t>rr_RiskNarrativeTextBlock</t>
        </is>
      </c>
      <c r="C22" s="4" t="inlineStr">
        <is>
          <t>You could lose money by investing in the Fund. An investment in the Fund is not a deposit of a bank and is not insured or guaranteed by the Federal Deposit Insurance Corporation or any other governmental agency. There can be no assurance that the Fund’s investment objective will be achieved. The order of the below risk factors does not indicate the significance of any particular risk factor. ASIA RISK. The Fund is subject to certain risks specifically associated with investments in the securities of Asian issuers. Many Asian economies have experienced rapid growth and industrialization, and there is no assurance that this growth rate will be maintained. Some Asian economies are highly dependent on trade, and economic conditions in other countries within and outside Asia can impact these economies. Certain of these economies may be adversely affected by trade or policy disputes with its major trade partners. There is also a high concentration of market capitalization and trading volume in a small number of issuers representing a limited number of industries, as well as a high concentration of investors and financial intermediaries. Certain Asian countries have experienced and may in the future experience expropriation and nationalization of assets, confiscatory taxation, currency manipulation, political instability, armed conflict and social instability as a result of religious, ethnic, socio-economic and/or political unrest. In particular, escalated tensions involving North Korea and any outbreak of hostilities involving North Korea could have a severe adverse effect on Asian economies. Governments of certain Asian countries have exercised, and continue to exercise, substantial influence over many aspects of the private sector. In certain cases, the government owns or controls many companies, including the largest in the country. Accordingly, government actions could have a significant effect on the issuers of the Fund’s securities or on economic conditions generally. Recent developments in relations between the U.S. and China have heightened concerns of increased tariffs and restrictions on trade between the two countries. An increase in tariffs or trade restrictions, or even the threat of such developments, could lead to a significant reduction in international trade, which could have a negative impact on the economy of Asian countries and a commensurately negative impact on the Fund. AUTHORIZED PARTICIPANT CONCENTRATION RISK. Only an authorized participant may engage in creation or redemption transactions directly with the Fund. A limited number of institutions act as authorized participants for the Fund. To the extent that these institutions exit the business or are unable to proceed with creation and/or redemption orders and no other authorized participant steps forward to create or redeem, the Fund’s shares may trade at a premium or discount to the Fund’s net asset value and possibly face delisting. CURRENCY RISK. Changes in currency exchange rates affect the value of investments denominated in a foreign currency, and therefore the value of such investments in the Fund’s portfolio. The Fund’s net asset value could decline if a currency to which the Fund has exposure depreciates against the U.S. dollar or if there are delays or limits on repatriation of such currency. Currency exchange rates can be very volatile and can change quickly and unpredictably. As a result, the value of an investment in the Fund may change quickly and without warning. CYBER SECURITY RISK. The Fund is susceptible to operational risks through breaches in cyber security. A breach in cyber security refers to both intentional and unintentional events that may cause the Fund to lose proprietary information, suffer data corruption or lose operational capacity. Such events could cause the Fund to incur regulatory penalties, reputational damage, additional compliance costs associated with corrective measures and/or financial loss. Cyber security breaches may involve unauthorized access to the Fund’s digital information systems through “hacking” or malicious software coding but may also result from outside attacks such as denial-of-service attacks through efforts to make network services unavailable to intended users. In addition, cyber security breaches of the issuers of securities in which the Fund invests or the Fund’s third-party service providers, such as its administrator, transfer agent, custodian, or sub-advisor, as applicable, can also subject the Fund to many of the same risks associated with direct cyber security breaches. Although the Fund has established risk management systems designed to reduce the risks associated with cyber security, there is no guarantee that such efforts will succeed, especially because the Fund does not directly control the cyber security systems of issuers or third-party service providers. DEPOSITARY RECEIPTS RISK . Depositary receipts may be less liquid than the underlying shares in their primary trading market. Any distributions paid to the holders of depositary receipts are usually subject to a fee charged by the depositary. Holders of depositary receipts may have limited voting rights, and investment restrictions in certain countries may adversely impact the value of depositary receipts because such restrictions may limit the ability to convert the equity shares into depositary receipts and vice versa. Such restrictions may cause the equity shares of the underlying issuer to trade at a discount or premium to the market price of the depositary receipts. ENGINEERING AND CONSTRUCTION COMPANIES RISK. Engineering and construction companies may be significantly affected by changes in demand for their specific products or services, government spending, zoning laws, general economic conditions, interest rates, commodity prices, consumer confidence and spending, taxation, demographic patterns, real estate values, labor relations and government regulations. Such companies are also at risk from technical obsolescence and delays in modernization. Certain engineering and construction companies may also be significantly affected by environmental clean-up costs and catastrophic events such as earthquakes, hurricanes, tornadoes and terrorist acts. EQUITY SECURITIES RISK. The value of the Fund’s shares will fluctuate with changes in the value of the equity securities in which it invests. Equity securities prices fluctuate for several reasons, including changes in investors’ perceptions of the financial condition of an issuer or the general condition of the relevant equity market, such as market volatility, or when political or economic events affecting an issuer occur. Common stock prices may be particularly sensitive to rising interest rates, as the cost of capital rises and borrowing costs increase. Equity securities may decline significantly in price over short or extended periods of time, and such declines may occur in the equity market as a whole, or they may occur in only a particular country, company, industry or sector of the market. EUROPE RISK. The Fund is subject to certain risks specifically associated with investments in the securities of European issuers. Political or economic disruptions in European countries, even in countries in which the Fund is not invested, may adversely affect security values and thus the Fund’s holdings. A significant number of countries in Europe are member states in the European Union (the “EU” ), and the member states no longer control their own monetary policies by directing independent interest rates for their currencies. In these member states, the authority to direct monetary policies, including money supply and official interest rates for the Euro, is exercised by the European Central Bank. In a 2016 referendum, the United Kingdom elected to withdraw from the EU ( “Brexit” ). As the second largest economy among EU members, the implications of the United Kingdom’s withdrawal are difficult to gauge and cannot be fully known. Its departure may negatively impact the EU and Europe as a whole by causing volatility within the EU, triggering prolonged economic downturns in certain European countries or sparking additional member states to contemplate departing the EU (thereby perpetuating political instability in the region). INDEX CONSTITUENT RISK. The Fund may be a constituent of one or more indices. As a result, the Fund may be included in one or more index-tracking exchange-traded funds or mutual funds. Being a component security of such a vehicle could greatly affect the trading activity involving the Fund’s shares, the size of the Fund and the market volatility of the Fund. Inclusion in an index could increase demand for the Fund and removal from an index could result in outsized selling activity in a relatively short period of time. As a result, the Fund’s net asset value could be negatively impacted and the Fund’s market price may be below the Fund’s net asset value during certain periods. In addition, index rebalances may potentially result in increased trading activity in the Fund’s shares. INDEX PROVIDER RISK. There is no assurance that the Index Provider, or any agents that act on its behalf, will compile the Index accurately, or that the Index will be determined, maintained, constructed, reconstituted, rebalanced, composed, calculated or disseminated accurately. The Index Provider and its agents do not provide any representation or warranty in relation to the quality, accuracy or completeness of data in the Index, and do not guarantee that the Index will be calculated in accordance with its stated methodology. The Advisor’s mandate as described in this prospectus is to manage the Fund consistently with the Index provided by the Index Provider. The Advisor relies upon the Index provider and its agents to accurately compile, maintain, construct, reconstitute, rebalance, compose, calculate and disseminate the Index accurately. Therefore, losses or costs associated with any Index Provider or agent errors generally will be borne by the Fund and its shareholders. To correct any such error, the Index Provider or its agents may carry out an unscheduled rebalance of the Index or other modification of Index constituents or weightings. When the Fund in turn rebalances its portfolio, any transaction costs and market exposure arising from such portfolio rebalancing will be borne by the Fund and its shareholders. Unscheduled rebalances also expose the Fund to additional tracking error risk. Errors in respect of the quality, accuracy and completeness of the data used to compile the Index may occur from time to time and may not be identified and corrected by the Index Provider for a period of time or at all, particularly where the Index is less commonly used as a benchmark by funds or advisors. For example, during a period where the Index contains incorrect constituents, the Fund tracking the Index would have market exposure to such constituents and would be underexposed to the Index’s other constituents. Such errors may negatively impact the Fund and its shareholders. The Index Provider and its agents rely on various sources of information to assess the criteria of issuers included in the Index, including information that may be based on assumptions and estimates. Neither the Fund nor the Advisor can offer assurances that the Index’s calculation methodology or sources of information will provide an accurate assessment of included issuers. Unusual market conditions may cause the Index Provider to postpone a scheduled rebalance, which could cause the Index to vary from its normal or expected composition. The postponement of a scheduled rebalance in a time of market volatility could mean that constituents that would otherwise be removed at rebalance due to changes in market capitalizations, issuer credit ratings, or other reasons may remain, causing the performance and constituents of the Index to vary from those expected under normal conditions. Apart from scheduled rebalances, the Index Provider or its agents may carry out additional ad hoc rebalances to the Index due to unusual market conditions or in order, for example, to correct an error in the selection of index constituents. INDUSTRIALS COMPANIES RISK. Industrials companies convert unfinished goods into finished durables used to manufacture other goods or provide services. Examples of industrials companies include companies involved in the production of electrical equipment and components, industrial products, manufactured housing and telecommunications equipment, as well as defense and aerospace companies. General risks of industrials companies include the general state of the economy, exchange rates, commodity prices, intense competition, consolidation, domestic and international politics, government regulation, import controls, excess capacity, consumer demand and spending trends. In addition, industrials companies may also be significantly affected by overall capital spending levels, economic cycles, rapid technological changes, delays in modernization, labor relations, environmental liabilities, governmental and product liability and e-commerce initiatives. JAPAN RISK. The Fund is subject to certain risks specifically associated with investments in the securities of Japanese issuers. The Japanese economy may be subject to considerable degrees of economic, political and social instability, which could have a negative impact on Japanese securities. Japan’s economy is characterized by government intervention and protectionism, reliance on oil imports, an unstable financial services sector and relatively high unemployment. Since 2000, Japan has experienced relatively low economic growth, and it may remain low in the future. Its economy is heavily dependent on international trade and has been adversely affected by trade tariffs and competition from emerging economies. As such, economic growth is heavily dependent on continued growth in international trade, relatively low commodities prices, government support of the financial services sector and other government policies. Any changes or trends in these economic factors could have a significant impact on Japanese markets overall and may negatively affect the Fund’s investments. Japan’s economy and equity market also share a strong correlation with U.S. markets and the Japanese economy may be affected by economic problems in the U.S. Despite a strengthening in the economic relationship between Japan and China, the countries’ political relationship has at times been strained. Should political tension increase, it could adversely affect the economy and destabilize the region as a whole. Additionally, escalated tensions involving North Korea and any outbreak of hostilities involving North Korea could have a severe adverse effect on Japan’s economy. Japan’s geography also subjects it to an increased risk of natural disasters, such as earthquakes, volcanic eruptions, typhoons and tsunamis, all of which could negatively impact the Fund’s investments. MARKET MAKER RISK. The Fund faces numerous market trading risks, including the potential lack of an active market for Fund shares due to a limited number of market markers. Decisions by market makers or authorized participants to reduce their role or step away from these activities in times of market stress could inhibit the effectiveness of the arbitrage process in maintaining the relationship between the underlying values of the Fund’s portfolio securities and the Fund’s market price. The Fund may rely on a small number of third-party market makers to provide a market for the purchase and sale of shares. Any trading halt or other problem relating to the trading activity of these market makers could result in a dramatic change in the spread between the Fund’s net asset value and the price at which the Fund’s shares are trading on the Exchange, which could result in a decrease in value of the Fund’s shares. This reduced effectiveness could result in Fund shares trading at a discount to net asset value and also in greater than normal intraday bid-ask spreads for Fund shares. MARKET RISK. Market risk is the risk that a particular security, or shares of the Fund in general, may fall in value. Securities are subject to market fluctuations caused by such factors as economic, political, regulatory or market developments, changes in interest rates and perceived trends in securities prices. Shares of the Fund could decline in value or underperform other investments. In addition, local, regional or global events such as war, acts of terrorism, spread of infectious diseases or other public health issues, recessions, or other events could have a significant negative impact on the Fund and its investments. For example, the coronavirus disease 2019 (COVID-19) global pandemic and the aggressive responses taken by many governments, including closing borders, restricting international and domestic travel, and the imposition of prolonged quarantines or similar restrictions, has had negative impacts, and in many cases severe impacts, on markets worldwide. Additionally, the COVID-19 pandemic has caused prolonged disruptions to the normal business operations of companies around the world and the impact of such disruptions is hard to predict. Such events may affect certain geographic regions, countries, sectors and industries more significantly than others. Such events could adversely affect the prices and liquidity of the Fund’s portfolio securities or other instruments and could result in disruptions in the trading markets. Any of such circumstances could have a materially negative impact on the value of the Fund’s shares and result in increased market volatility. During any such events, the Fund’s shares may trade at increased premiums or discounts to their net asset value. NON-CORRELATION RISK. The Fund’s return may not match the return of the Index for a number of reasons. The Fund incurs operating expenses not applicable to the Index, and may incur costs in buying and selling securities, especially when rebalancing the Fund’s portfolio holdings to reflect changes in the composition of the Index. In addition, the Fund’s portfolio holdings may not exactly replicate the securities included in the Index or the ratios between the securities included in the Index. NON-U.S. SECURITIES RISK. Non-U.S. securities are subject to higher volatility than securities of domestic issuers due to possible adverse political, social or economic developments, restrictions on foreign investment or exchange of securities, capital controls, lack of liquidity, currency exchange rates, excessive taxation, government seizure of assets, the imposition of sanctions by foreign governments, different legal or accounting standards, and less government supervision and regulation of securities exchanges in foreign countries. PASSIVE INVESTMENT RISK. The Fund is not actively managed. The Fund invests in securities included in or representative of the Index regardless of investment merit. The Fund generally will not attempt to take defensive positions in declining markets. In the event that the Index is no longer calculated, the Index license is terminated or the identity or character of the Index is materially changed, the Fund will seek to engage a replacement index. PREMIUM/DISCOUNT RISK. The market price of the Fund’s shares will generally fluctuate in accordance with changes in the Fund’s net asset value as well as the relative supply of and demand for shares on the Exchange. The Fund’s investment advisor cannot predict whether shares will trade below, at or above their net asset value because the shares trade on the Exchange at market prices and not at net asset value. Price differences may be due, in large part, to the fact that supply and demand forces at work in the secondary trading market for shares will be closely related, but not identical, to the same forces influencing the prices of the holdings of the Fund trading individually or in the aggregate at any point in time. However, given that shares can only be purchased and redeemed in Creation Units, and only to and from broker-dealers and large institutional investors that have entered into participation agreements (unlike shares of closed-end funds, which frequently trade at appreciable discounts from, and sometimes at premiums to, their net asset value), the Fund’s investment advisor believes that large discounts or premiums to the net asset value of shares should not be sustained. During stressed market conditions, the market for the Fund’s shares may become less liquid in response to deteriorating liquidity in the market for the Fund’s underlying portfolio holdings, which could in turn lead to differences between the market price of the Fund’s shares and their net asset value. SIGNIFICANT EXPOSURE RISK. To the extent that the Fund invests a large percentage of its assets in a single asset class or the securities of issuers within the same country, state, region, industry or sector, an adverse economic, business or political development may affect the value of the Fund’s investments more than if the Fund were more broadly diversified. A significant exposure makes the Fund more susceptible to any single occurrence and may subject the Fund to greater market risk than a fund that is more broadly diversified. SMALLER COMPANIES RISK. Small and/or mid capitalization companies may be more vulnerable to adverse general market or economic developments, and their securities may be less liquid and may experience greater price volatility than larger, more established companies as a result of several factors, including limited trading volumes, fewer products or financial resources, management inexperience and less publicly available information. Accordingly, such companies are generally subject to greater market risk than larger, more established companies. TRADING ISSUES RISK. Trading in Fund shares on the Exchange may be halted due to market conditions or for reasons that, in the view of the Exchange, make trading in shares inadvisable. In addition, trading in Fund shares on the Exchange is subject to trading halts caused by extraordinary market volatility pursuant to the Exchange’s “circuit breaker” rules. There can be no assurance that the requirements of the Exchange necessary to maintain the listing of the Fund will continue to be met or will remain unchanged. The Fund may have difficulty maintaining its listing on the Exchange in the event the Fund’s assets are small, the Fund does not have enough shareholders, or if the Fund is unable to proceed with creation and/or redemption orders.</t>
        </is>
      </c>
    </row>
    <row r="23">
      <c r="A23" s="4" t="inlineStr">
        <is>
          <t>Bar Chart and Performance Table [Heading]</t>
        </is>
      </c>
      <c r="B23" s="4" t="inlineStr">
        <is>
          <t>rr_BarChartAndPerformanceTableHeading</t>
        </is>
      </c>
      <c r="C23" s="4" t="inlineStr">
        <is>
          <t>&amp;lt;span style="color:#000000;font-family:Arial;font-size:9.90pt;font-weight:bold;margin-left:0%;"&gt;Annual Total Return&amp;lt;/span&gt;</t>
        </is>
      </c>
    </row>
    <row r="24">
      <c r="A24" s="4" t="inlineStr">
        <is>
          <t>Performance Narrative [Text Block]</t>
        </is>
      </c>
      <c r="B24" s="4" t="inlineStr">
        <is>
          <t>rr_PerformanceNarrativeTextBlock</t>
        </is>
      </c>
      <c r="C24" s="4" t="inlineStr">
        <is>
          <t>The bar chart and table below illustrate the annual calendar year returns of the Fund based on net asset value as well as the average annual Fund and Index returns. The bar chart and table provide an indication of the risks of investing in the Fund by showing changes in the Fund’s performance from year-to-year and by showing how the Fund’s average annual total returns based on net asset value compared to those of the Index, a broad-based market index and a market index. See “Total Return Information” for additional performance information regarding the Fund. The Fund’s performance information is accessible on the Fund’s website at www.ftportfolios.com.</t>
        </is>
      </c>
    </row>
    <row r="25">
      <c r="A25" s="4" t="inlineStr">
        <is>
          <t>Bar Chart [Heading]</t>
        </is>
      </c>
      <c r="B25" s="4" t="inlineStr">
        <is>
          <t>rr_BarChartHeading</t>
        </is>
      </c>
      <c r="C25" s="4" t="inlineStr">
        <is>
          <t>&amp;lt;span style="color:#000000;font-family:Arial;font-size:9.90pt;font-weight:bold;margin-left:0%;"&gt;First Trust Global Engineering and Construction ETF&amp;lt;/span&gt;
&amp;lt;br/&gt;&amp;lt;span style="color:#000000;font-family:Arial;font-size:9.90pt;font-weight:bold;"&gt;Calendar Year Total Returns as of 12/31&amp;lt;/span&gt;</t>
        </is>
      </c>
    </row>
    <row r="26">
      <c r="A26" s="4" t="inlineStr">
        <is>
          <t>Bar Chart Closing [Text Block]</t>
        </is>
      </c>
      <c r="B26" s="4" t="inlineStr">
        <is>
          <t>rr_BarChartClosingTextBlock</t>
        </is>
      </c>
      <c r="C26" s="4" t="inlineStr">
        <is>
          <t>During the periods shown in the chart above: Best Quarter Worst Quarter 17.54% June 30, 2020 -29.16% March 31, 2020</t>
        </is>
      </c>
    </row>
    <row r="27">
      <c r="A27" s="4" t="inlineStr">
        <is>
          <t>Performance Table Heading</t>
        </is>
      </c>
      <c r="B27" s="4" t="inlineStr">
        <is>
          <t>rr_PerformanceTableHeading</t>
        </is>
      </c>
      <c r="C27" s="4" t="inlineStr">
        <is>
          <t>&amp;lt;span style="color:#000000;font-family:Arial;font-size:9.90pt;font-weight:bold;margin-left:0%;"&gt;Average Annual Total Returns for the Periods Ended December 31, 2020&amp;lt;/span&gt;</t>
        </is>
      </c>
    </row>
    <row r="28">
      <c r="A28" s="4" t="inlineStr">
        <is>
          <t>Performance Table Narrative</t>
        </is>
      </c>
      <c r="B28" s="4" t="inlineStr">
        <is>
          <t>rr_PerformanceTableNarrativeTextBlock</t>
        </is>
      </c>
      <c r="C28" s="4" t="inlineStr">
        <is>
          <t>The Fund’s past performance (before and after taxes) is not necessarily an indication of how the Fund will perform in the future. Returns before taxes do not reflect the effects of any income or capital gains taxes. All after-tax returns are calculated using the historical highest individual federal marginal income tax rates and do not reflect the impact of any state or local tax. Returns after taxes on distributions reflect the taxed return on the payment of dividends and capital gains. Returns after taxes on distributions and sale of shares assume you sold your shares at period end, and, therefore, are also adjusted for any capital gains or losses incurred. Returns for the market indices do not include expenses, which are deducted from Fund returns, or taxes. Your own actual after-tax returns will depend on your specific tax situation and may differ from what is shown here. After-tax returns are not relevant to investors who hold Fund shares in tax-deferred accounts such as individual retirement accounts ( IRAs ) or employee-sponsored retirement plans.</t>
        </is>
      </c>
    </row>
    <row r="29">
      <c r="A29" s="4" t="inlineStr">
        <is>
          <t>First Trust Global Engineering and Construction ETF | First Trust Global Engineering and Construction ETF</t>
        </is>
      </c>
    </row>
    <row r="30">
      <c r="A30" s="3" t="inlineStr">
        <is>
          <t>Risk Return Abstract</t>
        </is>
      </c>
      <c r="B30" s="4" t="inlineStr">
        <is>
          <t>rr_RiskReturnAbstract</t>
        </is>
      </c>
    </row>
    <row r="31">
      <c r="A31" s="4" t="inlineStr">
        <is>
          <t>Maximum Sales Charge (Load) Imposed on Purchases (as a percentage of offering price)</t>
        </is>
      </c>
      <c r="B31" s="4" t="inlineStr">
        <is>
          <t>rr_MaximumSalesChargeImposedOnPurchasesOverOfferingPrice</t>
        </is>
      </c>
      <c r="C31" s="4" t="inlineStr">
        <is>
          <t xml:space="preserve">none
				</t>
        </is>
      </c>
    </row>
    <row r="32">
      <c r="A32" s="4" t="inlineStr">
        <is>
          <t>Management Fees</t>
        </is>
      </c>
      <c r="B32" s="4" t="inlineStr">
        <is>
          <t>rr_ManagementFeesOverAssets</t>
        </is>
      </c>
      <c r="C32" s="4" t="inlineStr">
        <is>
          <t>0.40%</t>
        </is>
      </c>
    </row>
    <row r="33">
      <c r="A33" s="4" t="inlineStr">
        <is>
          <t>Distribution and Service (12b-1) Fees</t>
        </is>
      </c>
      <c r="B33" s="4" t="inlineStr">
        <is>
          <t>rr_DistributionAndService12b1FeesOverAssets</t>
        </is>
      </c>
      <c r="C33" s="4" t="inlineStr">
        <is>
          <t xml:space="preserve">none
				</t>
        </is>
      </c>
    </row>
    <row r="34">
      <c r="A34" s="4" t="inlineStr">
        <is>
          <t>Other Expenses</t>
        </is>
      </c>
      <c r="B34" s="4" t="inlineStr">
        <is>
          <t>rr_OtherExpensesOverAssets</t>
        </is>
      </c>
      <c r="C34" s="4" t="inlineStr">
        <is>
          <t>1.03%</t>
        </is>
      </c>
    </row>
    <row r="35">
      <c r="A35" s="4" t="inlineStr">
        <is>
          <t>Total Annual Fund Operating Expenses</t>
        </is>
      </c>
      <c r="B35" s="4" t="inlineStr">
        <is>
          <t>rr_ExpensesOverAssets</t>
        </is>
      </c>
      <c r="C35" s="4" t="inlineStr">
        <is>
          <t>1.43%</t>
        </is>
      </c>
    </row>
    <row r="36">
      <c r="A36" s="4" t="inlineStr">
        <is>
          <t>Fee Waiver and Expense Reimbursement</t>
        </is>
      </c>
      <c r="B36" s="4" t="inlineStr">
        <is>
          <t>rr_FeeWaiverOrReimbursementOverAssets</t>
        </is>
      </c>
      <c r="C36" s="4" t="inlineStr">
        <is>
          <t>0.73%</t>
        </is>
      </c>
      <c r="D36" s="4" t="inlineStr">
        <is>
          <t>[1]</t>
        </is>
      </c>
    </row>
    <row r="37">
      <c r="A37" s="4" t="inlineStr">
        <is>
          <t>Net Annual Fund Operating Expenses</t>
        </is>
      </c>
      <c r="B37" s="4" t="inlineStr">
        <is>
          <t>rr_NetExpensesOverAssets</t>
        </is>
      </c>
      <c r="C37" s="4" t="inlineStr">
        <is>
          <t>0.70%</t>
        </is>
      </c>
    </row>
    <row r="38">
      <c r="A38" s="4" t="inlineStr">
        <is>
          <t>1 Year</t>
        </is>
      </c>
      <c r="B38" s="4" t="inlineStr">
        <is>
          <t>rr_ExpenseExampleNoRedemptionYear01</t>
        </is>
      </c>
      <c r="C38" s="6" t="n">
        <v>72</v>
      </c>
    </row>
    <row r="39">
      <c r="A39" s="4" t="inlineStr">
        <is>
          <t>3 Years</t>
        </is>
      </c>
      <c r="B39" s="4" t="inlineStr">
        <is>
          <t>rr_ExpenseExampleNoRedemptionYear03</t>
        </is>
      </c>
      <c r="C39" s="5" t="n">
        <v>381</v>
      </c>
    </row>
    <row r="40">
      <c r="A40" s="4" t="inlineStr">
        <is>
          <t>5 Years</t>
        </is>
      </c>
      <c r="B40" s="4" t="inlineStr">
        <is>
          <t>rr_ExpenseExampleNoRedemptionYear05</t>
        </is>
      </c>
      <c r="C40" s="5" t="n">
        <v>712</v>
      </c>
    </row>
    <row r="41">
      <c r="A41" s="4" t="inlineStr">
        <is>
          <t>10 Years</t>
        </is>
      </c>
      <c r="B41" s="4" t="inlineStr">
        <is>
          <t>rr_ExpenseExampleNoRedemptionYear10</t>
        </is>
      </c>
      <c r="C41" s="6" t="n">
        <v>1650</v>
      </c>
    </row>
    <row r="42">
      <c r="A42" s="4" t="inlineStr">
        <is>
          <t>2011</t>
        </is>
      </c>
      <c r="B42" s="4" t="inlineStr">
        <is>
          <t>rr_AnnualReturn2011</t>
        </is>
      </c>
      <c r="C42" s="4" t="inlineStr">
        <is>
          <t>(17.44%)</t>
        </is>
      </c>
    </row>
    <row r="43">
      <c r="A43" s="4" t="inlineStr">
        <is>
          <t>2012</t>
        </is>
      </c>
      <c r="B43" s="4" t="inlineStr">
        <is>
          <t>rr_AnnualReturn2012</t>
        </is>
      </c>
      <c r="C43" s="4" t="inlineStr">
        <is>
          <t>19.21%</t>
        </is>
      </c>
    </row>
    <row r="44">
      <c r="A44" s="4" t="inlineStr">
        <is>
          <t>2013</t>
        </is>
      </c>
      <c r="B44" s="4" t="inlineStr">
        <is>
          <t>rr_AnnualReturn2013</t>
        </is>
      </c>
      <c r="C44" s="4" t="inlineStr">
        <is>
          <t>23.10%</t>
        </is>
      </c>
    </row>
    <row r="45">
      <c r="A45" s="4" t="inlineStr">
        <is>
          <t>2014</t>
        </is>
      </c>
      <c r="B45" s="4" t="inlineStr">
        <is>
          <t>rr_AnnualReturn2014</t>
        </is>
      </c>
      <c r="C45" s="4" t="inlineStr">
        <is>
          <t>(10.66%)</t>
        </is>
      </c>
    </row>
    <row r="46">
      <c r="A46" s="4" t="inlineStr">
        <is>
          <t>2015</t>
        </is>
      </c>
      <c r="B46" s="4" t="inlineStr">
        <is>
          <t>rr_AnnualReturn2015</t>
        </is>
      </c>
      <c r="C46" s="4" t="inlineStr">
        <is>
          <t>(0.59%)</t>
        </is>
      </c>
    </row>
    <row r="47">
      <c r="A47" s="4" t="inlineStr">
        <is>
          <t>2016</t>
        </is>
      </c>
      <c r="B47" s="4" t="inlineStr">
        <is>
          <t>rr_AnnualReturn2016</t>
        </is>
      </c>
      <c r="C47" s="4" t="inlineStr">
        <is>
          <t>13.79%</t>
        </is>
      </c>
    </row>
    <row r="48">
      <c r="A48" s="4" t="inlineStr">
        <is>
          <t>2017</t>
        </is>
      </c>
      <c r="B48" s="4" t="inlineStr">
        <is>
          <t>rr_AnnualReturn2017</t>
        </is>
      </c>
      <c r="C48" s="4" t="inlineStr">
        <is>
          <t>22.43%</t>
        </is>
      </c>
    </row>
    <row r="49">
      <c r="A49" s="4" t="inlineStr">
        <is>
          <t>2018</t>
        </is>
      </c>
      <c r="B49" s="4" t="inlineStr">
        <is>
          <t>rr_AnnualReturn2018</t>
        </is>
      </c>
      <c r="C49" s="4" t="inlineStr">
        <is>
          <t>(21.06%)</t>
        </is>
      </c>
    </row>
    <row r="50">
      <c r="A50" s="4" t="inlineStr">
        <is>
          <t>2019</t>
        </is>
      </c>
      <c r="B50" s="4" t="inlineStr">
        <is>
          <t>rr_AnnualReturn2019</t>
        </is>
      </c>
      <c r="C50" s="4" t="inlineStr">
        <is>
          <t>12.65%</t>
        </is>
      </c>
    </row>
    <row r="51">
      <c r="A51" s="4" t="inlineStr">
        <is>
          <t>2020</t>
        </is>
      </c>
      <c r="B51" s="4" t="inlineStr">
        <is>
          <t>rr_AnnualReturn2020</t>
        </is>
      </c>
      <c r="C51" s="4" t="inlineStr">
        <is>
          <t>(0.48%)</t>
        </is>
      </c>
    </row>
    <row r="52">
      <c r="A52" s="4" t="inlineStr">
        <is>
          <t>Highest Quarterly Return, Label</t>
        </is>
      </c>
      <c r="B52" s="4" t="inlineStr">
        <is>
          <t>rr_HighestQuarterlyReturnLabel</t>
        </is>
      </c>
      <c r="C52" s="4" t="inlineStr">
        <is>
          <t>&amp;lt;span style="color:#000000;font-family:Arial;font-size:9.00pt;font-weight:bold;"&gt;Best Quarter&amp;lt;/span&gt;</t>
        </is>
      </c>
    </row>
    <row r="53">
      <c r="A53" s="4" t="inlineStr">
        <is>
          <t>Highest Quarterly Return, Date</t>
        </is>
      </c>
      <c r="B53" s="4" t="inlineStr">
        <is>
          <t>rr_BarChartHighestQuarterlyReturnDate</t>
        </is>
      </c>
      <c r="C53" s="4" t="inlineStr">
        <is>
          <t>Jun. 30,
		2020</t>
        </is>
      </c>
    </row>
    <row r="54">
      <c r="A54" s="4" t="inlineStr">
        <is>
          <t>Highest Quarterly Return</t>
        </is>
      </c>
      <c r="B54" s="4" t="inlineStr">
        <is>
          <t>rr_BarChartHighestQuarterlyReturn</t>
        </is>
      </c>
      <c r="C54" s="4" t="inlineStr">
        <is>
          <t>17.54%</t>
        </is>
      </c>
    </row>
    <row r="55">
      <c r="A55" s="4" t="inlineStr">
        <is>
          <t>Lowest Quarterly Return, Label</t>
        </is>
      </c>
      <c r="B55" s="4" t="inlineStr">
        <is>
          <t>rr_LowestQuarterlyReturnLabel</t>
        </is>
      </c>
      <c r="C55" s="4" t="inlineStr">
        <is>
          <t>&amp;lt;span style="color:#000000;font-family:Arial;font-size:9.00pt;font-weight:bold;"&gt;Worst Quarter&amp;lt;/span&gt;</t>
        </is>
      </c>
    </row>
    <row r="56">
      <c r="A56" s="4" t="inlineStr">
        <is>
          <t>Lowest Quarterly Return, Date</t>
        </is>
      </c>
      <c r="B56" s="4" t="inlineStr">
        <is>
          <t>rr_BarChartLowestQuarterlyReturnDate</t>
        </is>
      </c>
      <c r="C56" s="4" t="inlineStr">
        <is>
          <t>Mar. 31,
		2020</t>
        </is>
      </c>
    </row>
    <row r="57">
      <c r="A57" s="4" t="inlineStr">
        <is>
          <t>Lowest Quarterly Return</t>
        </is>
      </c>
      <c r="B57" s="4" t="inlineStr">
        <is>
          <t>rr_BarChartLowestQuarterlyReturn</t>
        </is>
      </c>
      <c r="C57" s="4" t="inlineStr">
        <is>
          <t>(29.16%)</t>
        </is>
      </c>
    </row>
    <row r="58">
      <c r="A58" s="4" t="inlineStr">
        <is>
          <t>1 Year</t>
        </is>
      </c>
      <c r="B58" s="4" t="inlineStr">
        <is>
          <t>rr_AverageAnnualReturnYear01</t>
        </is>
      </c>
      <c r="C58" s="4" t="inlineStr">
        <is>
          <t>(0.48%)</t>
        </is>
      </c>
    </row>
    <row r="59">
      <c r="A59" s="4" t="inlineStr">
        <is>
          <t>5 Years</t>
        </is>
      </c>
      <c r="B59" s="4" t="inlineStr">
        <is>
          <t>rr_AverageAnnualReturnYear05</t>
        </is>
      </c>
      <c r="C59" s="4" t="inlineStr">
        <is>
          <t>4.28%</t>
        </is>
      </c>
    </row>
    <row r="60">
      <c r="A60" s="4" t="inlineStr">
        <is>
          <t>10 Years</t>
        </is>
      </c>
      <c r="B60" s="4" t="inlineStr">
        <is>
          <t>rr_AverageAnnualReturnYear10</t>
        </is>
      </c>
      <c r="C60" s="4" t="inlineStr">
        <is>
          <t>2.87%</t>
        </is>
      </c>
    </row>
    <row r="61">
      <c r="A61" s="4" t="inlineStr">
        <is>
          <t>Since Inception</t>
        </is>
      </c>
      <c r="B61" s="4" t="inlineStr">
        <is>
          <t>rr_AverageAnnualReturnSinceInception</t>
        </is>
      </c>
      <c r="C61" s="4" t="inlineStr">
        <is>
          <t>5.95%</t>
        </is>
      </c>
    </row>
    <row r="62">
      <c r="A62" s="4" t="inlineStr">
        <is>
          <t>Inception Date</t>
        </is>
      </c>
      <c r="B62" s="4" t="inlineStr">
        <is>
          <t>rr_AverageAnnualReturnInceptionDate</t>
        </is>
      </c>
      <c r="C62" s="4" t="inlineStr">
        <is>
          <t>Oct. 13,
		2008</t>
        </is>
      </c>
    </row>
    <row r="63">
      <c r="A63" s="4" t="inlineStr">
        <is>
          <t>First Trust Global Engineering and Construction ETF | After tax on distributions | First Trust Global Engineering and Construction ETF</t>
        </is>
      </c>
    </row>
    <row r="64">
      <c r="A64" s="3" t="inlineStr">
        <is>
          <t>Risk Return Abstract</t>
        </is>
      </c>
      <c r="B64" s="4" t="inlineStr">
        <is>
          <t>rr_RiskReturnAbstract</t>
        </is>
      </c>
    </row>
    <row r="65">
      <c r="A65" s="4" t="inlineStr">
        <is>
          <t>1 Year</t>
        </is>
      </c>
      <c r="B65" s="4" t="inlineStr">
        <is>
          <t>rr_AverageAnnualReturnYear01</t>
        </is>
      </c>
      <c r="C65" s="4" t="inlineStr">
        <is>
          <t>(1.90%)</t>
        </is>
      </c>
    </row>
    <row r="66">
      <c r="A66" s="4" t="inlineStr">
        <is>
          <t>5 Years</t>
        </is>
      </c>
      <c r="B66" s="4" t="inlineStr">
        <is>
          <t>rr_AverageAnnualReturnYear05</t>
        </is>
      </c>
      <c r="C66" s="4" t="inlineStr">
        <is>
          <t>3.36%</t>
        </is>
      </c>
    </row>
    <row r="67">
      <c r="A67" s="4" t="inlineStr">
        <is>
          <t>10 Years</t>
        </is>
      </c>
      <c r="B67" s="4" t="inlineStr">
        <is>
          <t>rr_AverageAnnualReturnYear10</t>
        </is>
      </c>
      <c r="C67" s="4" t="inlineStr">
        <is>
          <t>2.09%</t>
        </is>
      </c>
    </row>
    <row r="68">
      <c r="A68" s="4" t="inlineStr">
        <is>
          <t>Since Inception</t>
        </is>
      </c>
      <c r="B68" s="4" t="inlineStr">
        <is>
          <t>rr_AverageAnnualReturnSinceInception</t>
        </is>
      </c>
      <c r="C68" s="4" t="inlineStr">
        <is>
          <t>5.21%</t>
        </is>
      </c>
    </row>
    <row r="69">
      <c r="A69" s="4" t="inlineStr">
        <is>
          <t>First Trust Global Engineering and Construction ETF | After tax on distributions and sale of fund shares | First Trust Global Engineering and Construction ETF</t>
        </is>
      </c>
    </row>
    <row r="70">
      <c r="A70" s="3" t="inlineStr">
        <is>
          <t>Risk Return Abstract</t>
        </is>
      </c>
      <c r="B70" s="4" t="inlineStr">
        <is>
          <t>rr_RiskReturnAbstract</t>
        </is>
      </c>
    </row>
    <row r="71">
      <c r="A71" s="4" t="inlineStr">
        <is>
          <t>1 Year</t>
        </is>
      </c>
      <c r="B71" s="4" t="inlineStr">
        <is>
          <t>rr_AverageAnnualReturnYear01</t>
        </is>
      </c>
      <c r="C71" s="4" t="inlineStr">
        <is>
          <t>(0.45%)</t>
        </is>
      </c>
    </row>
    <row r="72">
      <c r="A72" s="4" t="inlineStr">
        <is>
          <t>5 Years</t>
        </is>
      </c>
      <c r="B72" s="4" t="inlineStr">
        <is>
          <t>rr_AverageAnnualReturnYear05</t>
        </is>
      </c>
      <c r="C72" s="4" t="inlineStr">
        <is>
          <t>2.88%</t>
        </is>
      </c>
    </row>
    <row r="73">
      <c r="A73" s="4" t="inlineStr">
        <is>
          <t>10 Years</t>
        </is>
      </c>
      <c r="B73" s="4" t="inlineStr">
        <is>
          <t>rr_AverageAnnualReturnYear10</t>
        </is>
      </c>
      <c r="C73" s="4" t="inlineStr">
        <is>
          <t>1.86%</t>
        </is>
      </c>
    </row>
    <row r="74">
      <c r="A74" s="4" t="inlineStr">
        <is>
          <t>Since Inception</t>
        </is>
      </c>
      <c r="B74" s="4" t="inlineStr">
        <is>
          <t>rr_AverageAnnualReturnSinceInception</t>
        </is>
      </c>
      <c r="C74" s="4" t="inlineStr">
        <is>
          <t>4.45%</t>
        </is>
      </c>
    </row>
    <row r="75">
      <c r="A75" s="4" t="inlineStr">
        <is>
          <t>First Trust Global Engineering and Construction ETF | ISE Global Engineering and Construction(TM) Index (reflects no deduction for fees, expenses or taxes)</t>
        </is>
      </c>
    </row>
    <row r="76">
      <c r="A76" s="3" t="inlineStr">
        <is>
          <t>Risk Return Abstract</t>
        </is>
      </c>
      <c r="B76" s="4" t="inlineStr">
        <is>
          <t>rr_RiskReturnAbstract</t>
        </is>
      </c>
    </row>
    <row r="77">
      <c r="A77" s="4" t="inlineStr">
        <is>
          <t>1 Year</t>
        </is>
      </c>
      <c r="B77" s="4" t="inlineStr">
        <is>
          <t>rr_AverageAnnualReturnYear01</t>
        </is>
      </c>
      <c r="C77" s="4" t="inlineStr">
        <is>
          <t>1.58%</t>
        </is>
      </c>
    </row>
    <row r="78">
      <c r="A78" s="4" t="inlineStr">
        <is>
          <t>5 Years</t>
        </is>
      </c>
      <c r="B78" s="4" t="inlineStr">
        <is>
          <t>rr_AverageAnnualReturnYear05</t>
        </is>
      </c>
      <c r="C78" s="4" t="inlineStr">
        <is>
          <t>5.30%</t>
        </is>
      </c>
    </row>
    <row r="79">
      <c r="A79" s="4" t="inlineStr">
        <is>
          <t>10 Years</t>
        </is>
      </c>
      <c r="B79" s="4" t="inlineStr">
        <is>
          <t>rr_AverageAnnualReturnYear10</t>
        </is>
      </c>
      <c r="C79" s="4" t="inlineStr">
        <is>
          <t>4.02%</t>
        </is>
      </c>
    </row>
    <row r="80">
      <c r="A80" s="4" t="inlineStr">
        <is>
          <t>Since Inception</t>
        </is>
      </c>
      <c r="B80" s="4" t="inlineStr">
        <is>
          <t>rr_AverageAnnualReturnSinceInception</t>
        </is>
      </c>
      <c r="C80" s="4" t="inlineStr">
        <is>
          <t>7.50%</t>
        </is>
      </c>
    </row>
    <row r="81">
      <c r="A81" s="4" t="inlineStr">
        <is>
          <t>First Trust Global Engineering and Construction ETF | Russell 3000® Index (reflects no deduction for fees, expenses or taxes)</t>
        </is>
      </c>
    </row>
    <row r="82">
      <c r="A82" s="3" t="inlineStr">
        <is>
          <t>Risk Return Abstract</t>
        </is>
      </c>
      <c r="B82" s="4" t="inlineStr">
        <is>
          <t>rr_RiskReturnAbstract</t>
        </is>
      </c>
    </row>
    <row r="83">
      <c r="A83" s="4" t="inlineStr">
        <is>
          <t>1 Year</t>
        </is>
      </c>
      <c r="B83" s="4" t="inlineStr">
        <is>
          <t>rr_AverageAnnualReturnYear01</t>
        </is>
      </c>
      <c r="C83" s="4" t="inlineStr">
        <is>
          <t>20.89%</t>
        </is>
      </c>
    </row>
    <row r="84">
      <c r="A84" s="4" t="inlineStr">
        <is>
          <t>5 Years</t>
        </is>
      </c>
      <c r="B84" s="4" t="inlineStr">
        <is>
          <t>rr_AverageAnnualReturnYear05</t>
        </is>
      </c>
      <c r="C84" s="4" t="inlineStr">
        <is>
          <t>15.43%</t>
        </is>
      </c>
    </row>
    <row r="85">
      <c r="A85" s="4" t="inlineStr">
        <is>
          <t>10 Years</t>
        </is>
      </c>
      <c r="B85" s="4" t="inlineStr">
        <is>
          <t>rr_AverageAnnualReturnYear10</t>
        </is>
      </c>
      <c r="C85" s="4" t="inlineStr">
        <is>
          <t>13.79%</t>
        </is>
      </c>
    </row>
    <row r="86">
      <c r="A86" s="4" t="inlineStr">
        <is>
          <t>Since Inception</t>
        </is>
      </c>
      <c r="B86" s="4" t="inlineStr">
        <is>
          <t>rr_AverageAnnualReturnSinceInception</t>
        </is>
      </c>
      <c r="C86" s="4" t="inlineStr">
        <is>
          <t>13.95%</t>
        </is>
      </c>
    </row>
    <row r="87">
      <c r="A87" s="4" t="inlineStr">
        <is>
          <t>First Trust Global Engineering and Construction ETF | MSCI World Industrials Index (reflects no deduction for fees, expenses or taxes)</t>
        </is>
      </c>
    </row>
    <row r="88">
      <c r="A88" s="3" t="inlineStr">
        <is>
          <t>Risk Return Abstract</t>
        </is>
      </c>
      <c r="B88" s="4" t="inlineStr">
        <is>
          <t>rr_RiskReturnAbstract</t>
        </is>
      </c>
    </row>
    <row r="89">
      <c r="A89" s="4" t="inlineStr">
        <is>
          <t>1 Year</t>
        </is>
      </c>
      <c r="B89" s="4" t="inlineStr">
        <is>
          <t>rr_AverageAnnualReturnYear01</t>
        </is>
      </c>
      <c r="C89" s="4" t="inlineStr">
        <is>
          <t>11.68%</t>
        </is>
      </c>
    </row>
    <row r="90">
      <c r="A90" s="4" t="inlineStr">
        <is>
          <t>5 Years</t>
        </is>
      </c>
      <c r="B90" s="4" t="inlineStr">
        <is>
          <t>rr_AverageAnnualReturnYear05</t>
        </is>
      </c>
      <c r="C90" s="4" t="inlineStr">
        <is>
          <t>11.50%</t>
        </is>
      </c>
    </row>
    <row r="91">
      <c r="A91" s="4" t="inlineStr">
        <is>
          <t>10 Years</t>
        </is>
      </c>
      <c r="B91" s="4" t="inlineStr">
        <is>
          <t>rr_AverageAnnualReturnYear10</t>
        </is>
      </c>
      <c r="C91" s="4" t="inlineStr">
        <is>
          <t>9.08%</t>
        </is>
      </c>
    </row>
    <row r="92">
      <c r="A92" s="4" t="inlineStr">
        <is>
          <t>Since Inception</t>
        </is>
      </c>
      <c r="B92" s="4" t="inlineStr">
        <is>
          <t>rr_AverageAnnualReturnSinceInception</t>
        </is>
      </c>
      <c r="C92" s="4" t="inlineStr">
        <is>
          <t>10.80%</t>
        </is>
      </c>
    </row>
    <row r="93"/>
    <row r="94">
      <c r="A94" s="4" t="inlineStr">
        <is>
          <t>[1]</t>
        </is>
      </c>
      <c r="B94" s="4" t="inlineStr">
        <is>
          <t>First Trust Advisors L.P., the Fund’s investment advisor, has agreed to waive fees and/or reimburse Fund expenses to the extent that the operating expenses of the Fund (excluding interest expense, brokerage commissions and other trading expenses, taxes and extraordinary expenses) exceed 0.70% of its average daily net assets per year (the “Expense Cap”) at least through January 31, 2022 . Expenses reimbursed and fees waived under such agreement are subject to recovery by the Fund’s investment advisor for up to three years from the date the fee was waived or expense was incurred, but no reimbursement payment will be made by the Fund if it results in the Fund exceeding (i) the applicable expense limitation in place for the most recent fiscal year for which such expense limitation was in place, (ii) the applicable expense limitation in place at the time the fees were waived, or (iii) the current expense limitation. The agreement may be terminated by the Trust, on behalf of the Fund, at any time and by the Fund’s investment advisor only after January 31, 2022 upon 60 days’ written notice.</t>
        </is>
      </c>
    </row>
  </sheetData>
  <mergeCells count="3">
    <mergeCell ref="C1:D1"/>
    <mergeCell ref="A93:C93"/>
    <mergeCell ref="B94:C94"/>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Feb. 01, 2021</t>
        </is>
      </c>
    </row>
    <row r="2">
      <c r="A2" s="4" t="inlineStr">
        <is>
          <t>First Trust Global Wind Energy ETF</t>
        </is>
      </c>
    </row>
    <row r="3">
      <c r="A3" s="4" t="inlineStr">
        <is>
          <t>Summary Information</t>
        </is>
      </c>
    </row>
    <row r="4">
      <c r="A4" s="4" t="inlineStr">
        <is>
          <t>&amp;lt;span style="color:#000000;font-family:Arial;font-size:9.90pt;font-weight:bold;margin-left:0%;"&gt;Investment Objective&amp;lt;/span&gt;</t>
        </is>
      </c>
    </row>
    <row r="5">
      <c r="A5" s="4" t="inlineStr">
        <is>
          <t>The First Trust Global Wind Energy ETF (the “Fund” ) seeks investment results that correspond generally to the price and yield (before the Fund’s fees and expenses) of an equity index called the ISE Clean Edge Global Wind Energy TM Index (the “Index” ).</t>
        </is>
      </c>
    </row>
    <row r="6">
      <c r="A6" s="4" t="inlineStr">
        <is>
          <t>&amp;lt;span style="color:#000000;font-family:Arial;font-size:9.90pt;font-weight:bold;margin-left:0%;"&gt;Fees and Expenses of the Fund&amp;lt;/span&gt;</t>
        </is>
      </c>
    </row>
    <row r="7">
      <c r="A7" s="4" t="inlineStr">
        <is>
          <t>The following table describes the fees and expenses you may pay if you buy, hold and sell shares of the Fund. Investors may pay other fees, such as brokerage commissions and other fees to financial intermediaries, which are not reflected in the table and example below.</t>
        </is>
      </c>
    </row>
    <row r="8">
      <c r="A8" s="4" t="inlineStr">
        <is>
          <t>&amp;lt;span style="color:#000000;font-family:Arial;font-size:9.00pt;font-weight:bold;margin-left:0%;"&gt;Shareholder Fees&amp;lt;/span&gt;&amp;lt;span style="color:#000000;font-family:Arial;font-size:9.00pt;"&gt;(fees paid directly from your investment)&amp;lt;/span&gt;</t>
        </is>
      </c>
    </row>
    <row r="9">
      <c r="A9" s="4" t="inlineStr">
        <is>
          <t>&amp;lt;span style="color:#000000;font-family:Arial;font-size:9.00pt;font-weight:bold;margin-left:0%;"&gt;Annual Fund Operating Expenses&amp;lt;/span&gt;&amp;lt;span style="color:#000000;font-family:Arial;font-size:9.00pt;"&gt;(expenses that you pay each year as a percentage of the value of your investment)&amp;lt;/span&gt;</t>
        </is>
      </c>
    </row>
    <row r="10">
      <c r="A10" s="4" t="inlineStr">
        <is>
          <t>&amp;lt;span style="color:#000000;font-family:Arial;font-size:9.00pt;font-style:italic;font-weight:bold;margin-left:0%;"&gt;Example&amp;lt;/span&gt;</t>
        </is>
      </c>
    </row>
    <row r="11">
      <c r="A11" s="4" t="inlineStr">
        <is>
          <t>The example below is intended to help you compare the cost of investing in the Fund with the cost of investing in other funds. This example does not take into account customary brokerage commissions that you pay when purchasing or selling shares of the Fund in the secondary market. The example assumes that you invest $10,000 in the Fund for the time periods indicated. The example also assumes that your investment has a 5% return each year and that the Fund’s operating expenses remain at current levels. The example assumes that the Fund’s investment advisor’s agreement to waive fees and/or pay the Fund’s expenses to the extent necessary to prevent the operating expenses of the Fund (excluding interest expense, brokerage commissions and other trading expenses, taxes, and extraordinary expenses) from exceeding 0.60% of average daily net assets per year will be terminated following January 31, 2022. Although your actual costs may be higher or lower, based on these assumptions your costs would be:</t>
        </is>
      </c>
    </row>
    <row r="12">
      <c r="A12" s="4" t="inlineStr">
        <is>
          <t>&amp;lt;span style="color:#000000;font-family:Arial;font-size:9.90pt;font-weight:bold;margin-left:0%;"&gt;Portfolio Turnover&amp;lt;/span&gt;</t>
        </is>
      </c>
    </row>
    <row r="13">
      <c r="A13" s="4" t="inlineStr">
        <is>
          <t xml:space="preserve">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42% of the average value of its portfolio. </t>
        </is>
      </c>
    </row>
    <row r="14">
      <c r="A14" s="4" t="inlineStr">
        <is>
          <t>&amp;lt;span style="color:#000000;font-family:Arial;font-size:9.90pt;font-weight:bold;margin-left:0%;"&gt;Principal Investment Strategies&amp;lt;/span&gt;</t>
        </is>
      </c>
    </row>
    <row r="15">
      <c r="A15" s="4" t="inlineStr">
        <is>
          <t>The Fund will normally invest at least 90% of its net assets (including investment borrowings) in the common stocks and depositary receipts that comprise the Index. The Fund, using an indexing investment approach, attempts to replicate, before fees and expenses, the performance of the Index. The Index is developed, maintained and sponsored by Nasdaq, Inc. (the “Index Provider” ). The Index Provider may, from time to time, exercise reasonable discretion as it deems appropriate in order to maintain Index integrity. The Index provides a benchmark for investors interested in tracking public companies throughout the world that are active in the wind energy industry. In order to be eligible for inclusion in the Index, a security must be issued by a company that is actively engaged in some aspect of the wind energy industry, such as the development or management of a wind farm, the production or distribution of electricity generated by wind power, or involvement in the design, manufacture or distribution of machinery or materials designed specifically for the wind energy industry. In addition, in order to be eligible for inclusion in the Index a security must have a market capitalization of at least $100 million, a minimum three-month average daily dollar trading volume of $500,000, a minimum free float of 25%, be listed on an Index-eligible global exchange and have seasoned on an Index-eligible global exchange for at least three months. The Index allocates an aggregate weight of 60% to companies that are identified as providing goods and services exclusively to the wind energy industry and an aggregate weight of 40% to those companies determined to be significant participants in the wind energy industry despite not providing goods and services exclusively to the wind energy industry. This is done to ensure that companies that are exclusive to the wind energy industry, which generally have smaller market capitalizations relative to their multi-industry counterparts, are adequately represented in the Index. The Index utilizes a modified market capitalization weighted methodology for each group of companies. The methodology organizes the companies into quintiles based upon their market capitalization. The quintiles containing larger market capitalization companies receive a higher weight than those quintiles containing small market capitalization companies. The companies are equally-weighted within each quintile. The Index is rebalanced and reconstituted semi-annually and the Fund will make corresponding changes to its portfolio shortly after the Index changes are made public. The Fund will be concentrated in an industry or a group of industries to the extent that the Index is so concentrated. As of December 31, 2020, the Fund had significant investments in utility companies, industrials companies and European issuers, although this may change from time to time. To the extent the Fund invests a significant portion of its assets in a given jurisdiction or investment sector, the Fund may be exposed to the risks associated with that jurisdiction or investment sector.</t>
        </is>
      </c>
    </row>
    <row r="16">
      <c r="A16" s="4" t="inlineStr">
        <is>
          <t>&amp;lt;span style="color:#000000;font-family:Arial;font-size:9.90pt;font-weight:bold;margin-left:0%;"&gt;Principal Risks&amp;lt;/span&gt;</t>
        </is>
      </c>
    </row>
    <row r="17">
      <c r="A17" s="4" t="inlineStr">
        <is>
          <t>You could lose money by investing in the Fund. An investment in the Fund is not a deposit of a bank and is not insured or guaranteed by the Federal Deposit Insurance Corporation or any other governmental agency. There can be no assurance that the Fund’s investment objective will be achieved. The order of the below risk factors does not indicate the significance of any particular risk factor. AUTHORIZED PARTICIPANT CONCENTRATION RISK. Only an authorized participant may engage in creation or redemption transactions directly with the Fund. A limited number of institutions act as authorized participants for the Fund. To the extent that these institutions exit the business or are unable to proceed with creation and/or redemption orders and no other authorized participant steps forward to create or redeem, the Fund’s shares may trade at a premium or discount to the Fund’s net asset value and possibly face delisting. CURRENCY RISK. Changes in currency exchange rates affect the value of investments denominated in a foreign currency, and therefore the value of such investments in the Fund’s portfolio. The Fund’s net asset value could decline if a currency to which the Fund has exposure depreciates against the U.S. dollar or if there are delays or limits on repatriation of such currency. Currency exchange rates can be very volatile and can change quickly and unpredictably. As a result, the value of an investment in the Fund may change quickly and without warning. CYBER SECURITY RISK. The Fund is susceptible to operational risks through breaches in cyber security. A breach in cyber security refers to both intentional and unintentional events that may cause the Fund to lose proprietary information, suffer data corruption or lose operational capacity. Such events could cause the Fund to incur regulatory penalties, reputational damage, additional compliance costs associated with corrective measures and/or financial loss. Cyber security breaches may involve unauthorized access to the Fund’s digital information systems through “hacking” or malicious software coding but may also result from outside attacks such as denial-of-service attacks through efforts to make network services unavailable to intended users. In addition, cyber security breaches of the issuers of securities in which the Fund invests or the Fund’s third-party service providers, such as its administrator, transfer agent, custodian, or sub-advisor, as applicable, can also subject the Fund to many of the same risks associated with direct cyber security breaches. Although the Fund has established risk management systems designed to reduce the risks associated with cyber security, there is no guarantee that such efforts will succeed, especially because the Fund does not directly control the cyber security systems of issuers or third-party service providers. DEPOSITARY RECEIPTS RISK . Depositary receipts may be less liquid than the underlying shares in their primary trading market. Any distributions paid to the holders of depositary receipts are usually subject to a fee charged by the depositary. Holders of depositary receipts may have limited voting rights, and investment restrictions in certain countries may adversely impact the value of depositary receipts because such restrictions may limit the ability to convert the equity shares into depositary receipts and vice versa. Such restrictions may cause the equity shares of the underlying issuer to trade at a discount or premium to the market price of the depositary receipts. EQUITY SECURITIES RISK. The value of the Fund’s shares will fluctuate with changes in the value of the equity securities in which it invests. Equity securities prices fluctuate for several reasons, including changes in investors’ perceptions of the financial condition of an issuer or the general condition of the relevant equity market, such as market volatility, or when political or economic events affecting an issuer occur. Common stock prices may be particularly sensitive to rising interest rates, as the cost of capital rises and borrowing costs increase. Equity securities may decline significantly in price over short or extended periods of time, and such declines may occur in the equity market as a whole, or they may occur in only a particular country, company, industry or sector of the market. EUROPE RISK. The Fund is subject to certain risks specifically associated with investments in the securities of European issuers. Political or economic disruptions in European countries, even in countries in which the Fund is not invested, may adversely affect security values and thus the Fund’s holdings. A significant number of countries in Europe are member states in the European Union (the “EU” ), and the member states no longer control their own monetary policies by directing independent interest rates for their currencies. In these member states, the authority to direct monetary policies, including money supply and official interest rates for the Euro, is exercised by the European Central Bank. In a 2016 referendum, the United Kingdom elected to withdraw from the EU ( “Brexit” ). As the second largest economy among EU members, the implications of the United Kingdom’s withdrawal are difficult to gauge and cannot be fully known. Its departure may negatively impact the EU and Europe as a whole by causing volatility within the EU, triggering prolonged economic downturns in certain European countries or sparking additional member states to contemplate departing the EU (thereby perpetuating political instability in the region). INDEX CONSTITUENT RISK. The Fund may be a constituent of one or more indices. As a result, the Fund may be included in one or more index-tracking exchange-traded funds or mutual funds. Being a component security of such a vehicle could greatly affect the trading activity involving the Fund’s shares, the size of the Fund and the market volatility of the Fund. Inclusion in an index could increase demand for the Fund and removal from an index could result in outsized selling activity in a relatively short period of time. As a result, the Fund’s net asset value could be negatively impacted and the Fund’s market price may be below the Fund’s net asset value during certain periods. In addition, index rebalances may potentially result in increased trading activity in the Fund’s shares. INDEX PROVIDER RISK. There is no assurance that the Index Provider, or any agents that act on its behalf, will compile the Index accurately, or that the Index will be determined, maintained, constructed, reconstituted, rebalanced, composed, calculated or disseminated accurately. The Index Provider and its agents do not provide any representation or warranty in relation to the quality, accuracy or completeness of data in the Index, and do not guarantee that the Index will be calculated in accordance with its stated methodology. The Advisor’s mandate as described in this prospectus is to manage the Fund consistently with the Index provided by the Index Provider. The Advisor relies upon the Index provider and its agents to accurately compile, maintain, construct, reconstitute, rebalance, compose, calculate and disseminate the Index accurately. Therefore, losses or costs associated with any Index Provider or agent errors generally will be borne by the Fund and its shareholders. To correct any such error, the Index Provider or its agents may carry out an unscheduled rebalance of the Index or other modification of Index constituents or weightings. When the Fund in turn rebalances its portfolio, any transaction costs and market exposure arising from such portfolio rebalancing will be borne by the Fund and its shareholders. Unscheduled rebalances also expose the Fund to additional tracking error risk. Errors in respect of the quality, accuracy and completeness of the data used to compile the Index may occur from time to time and may not be identified and corrected by the Index Provider for a period of time or at all, particularly where the Index is less commonly used as a benchmark by funds or advisors. For example, during a period where the Index contains incorrect constituents, the Fund tracking the Index would have market exposure to such constituents and would be underexposed to the Index’s other constituents. Such errors may negatively impact the Fund and its shareholders. The Index Provider and its agents rely on various sources of information to assess the criteria of issuers included in the Index, including information that may be based on assumptions and estimates. Neither the Fund nor the Advisor can offer assurances that the Index’s calculation methodology or sources of information will provide an accurate assessment of included issuers. Unusual market conditions may cause the Index Provider to postpone a scheduled rebalance, which could cause the Index to vary from its normal or expected composition. The postponement of a scheduled rebalance in a time of market volatility could mean that constituents that would otherwise be removed at rebalance due to changes in market capitalizations, issuer credit ratings, or other reasons may remain, causing the performance and constituents of the Index to vary from those expected under normal conditions. Apart from scheduled rebalances, the Index Provider or its agents may carry out additional ad hoc rebalances to the Index due to unusual market conditions or in order, for example, to correct an error in the selection of index constituents. INDUSTRIALS COMPANIES RISK. Industrials companies convert unfinished goods into finished durables used to manufacture other goods or provide services. Examples of industrials companies include companies involved in the production of electrical equipment and components, industrial products, manufactured housing and telecommunications equipment, as well as defense and aerospace companies. General risks of industrials companies include the general state of the economy, exchange rates, commodity prices, intense competition, consolidation, domestic and international politics, government regulation, import controls, excess capacity, consumer demand and spending trends. In addition, industrials companies may also be significantly affected by overall capital spending levels, economic cycles, rapid technological changes, delays in modernization, labor relations, environmental liabilities, governmental and product liability and e-commerce initiatives. MARKET MAKER RISK. The Fund faces numerous market trading risks, including the potential lack of an active market for Fund shares due to a limited number of market markers. Decisions by market makers or authorized participants to reduce their role or step away from these activities in times of market stress could inhibit the effectiveness of the arbitrage process in maintaining the relationship between the underlying values of the Fund’s portfolio securities and the Fund’s market price. The Fund may rely on a small number of third-party market makers to provide a market for the purchase and sale of shares. Any trading halt or other problem relating to the trading activity of these market makers could result in a dramatic change in the spread between the Fund’s net asset value and the price at which the Fund’s shares are trading on the Exchange, which could result in a decrease in value of the Fund’s shares. This reduced effectiveness could result in Fund shares trading at a discount to net asset value and also in greater than normal intraday bid-ask spreads for Fund shares. MARKET RISK. Market risk is the risk that a particular security, or shares of the Fund in general, may fall in value. Securities are subject to market fluctuations caused by such factors as economic, political, regulatory or market developments, changes in interest rates and perceived trends in securities prices. Shares of the Fund could decline in value or underperform other investments. In addition, local, regional or global events such as war, acts of terrorism, spread of infectious diseases or other public health issues, recessions, or other events could have a significant negative impact on the Fund and its investments. For example, the coronavirus disease 2019 (COVID-19) global pandemic and the aggressive responses taken by many governments, including closing borders, restricting international and domestic travel, and the imposition of prolonged quarantines or similar restrictions, has had negative impacts, and in many cases severe impacts, on markets worldwide. Additionally, the COVID-19 pandemic has caused prolonged disruptions to the normal business operations of companies around the world and the impact of such disruptions is hard to predict. Such events may affect certain geographic regions, countries, sectors and industries more significantly than others. Such events could adversely affect the prices and liquidity of the Fund’s portfolio securities or other instruments and could result in disruptions in the trading markets. Any of such circumstances could have a materially negative impact on the value of the Fund’s shares and result in increased market volatility. During any such events, the Fund’s shares may trade at increased premiums or discounts to their net asset value. NON-CORRELATION RISK. The Fund’s return may not match the return of the Index for a number of reasons. The Fund incurs operating expenses not applicable to the Index, and may incur costs in buying and selling securities, especially when rebalancing the Fund’s portfolio holdings to reflect changes in the composition of the Index. In addition, the Fund’s portfolio holdings may not exactly replicate the securities included in the Index or the ratios between the securities included in the Index. NON-DIVERSIFICATION RISK. The Fund is classified as “non-diversified” under the 1940 Act. As a result, the Fund is only limited as to the percentage of its assets which may be invested in the securities of any one issuer by the diversification requirements imposed by the Internal Revenue Code of 1986, as amended. The Fund may invest a relatively high percentage of its assets in a limited number of issuers. As a result, the Fund may be more susceptible to a single adverse economic or regulatory occurrence affecting one or more of these issuers, experience increased volatility and be highly invested in certain issuers. NON-U.S. SECURITIES RISK. Non-U.S. securities are subject to higher volatility than securities of domestic issuers due to possible adverse political, social or economic developments, restrictions on foreign investment or exchange of securities, capital controls, lack of liquidity, currency exchange rates, excessive taxation, government seizure of assets, the imposition of sanctions by foreign governments, different legal or accounting standards, and less government supervision and regulation of securities exchanges in foreign countries. PASSIVE INVESTMENT RISK. The Fund is not actively managed. The Fund invests in securities included in or representative of the Index regardless of investment merit. The Fund generally will not attempt to take defensive positions in declining markets. In the event that the Index is no longer calculated, the Index license is terminated or the identity or character of the Index is materially changed, the Fund will seek to engage a replacement index. PREMIUM/DISCOUNT RISK. The market price of the Fund’s shares will generally fluctuate in accordance with changes in the Fund’s net asset value as well as the relative supply of and demand for shares on the Exchange. The Fund’s investment advisor cannot predict whether shares will trade below, at or above their net asset value because the shares trade on the Exchange at market prices and not at net asset value. Price differences may be due, in large part, to the fact that supply and demand forces at work in the secondary trading market for shares will be closely related, but not identical, to the same forces influencing the prices of the holdings of the Fund trading individually or in the aggregate at any point in time. However, given that shares can only be purchased and redeemed in Creation Units, and only to and from broker-dealers and large institutional investors that have entered into participation agreements (unlike shares of closed-end funds, which frequently trade at appreciable discounts from, and sometimes at premiums to, their net asset value), the Fund’s investment advisor believes that large discounts or premiums to the net asset value of shares should not be sustained. During stressed market conditions, the market for the Fund’s shares may become less liquid in response to deteriorating liquidity in the market for the Fund’s underlying portfolio holdings, which could in turn lead to differences between the market price of the Fund’s shares and their net asset value. SIGNIFICANT EXPOSURE RISK. To the extent that the Fund invests a large percentage of its assets in a single asset class or the securities of issuers within the same country, state, region, industry or sector, an adverse economic, business or political development may affect the value of the Fund’s investments more than if the Fund were more broadly diversified. A significant exposure makes the Fund more susceptible to any single occurrence and may subject the Fund to greater market risk than a fund that is more broadly diversified. SMALLER COMPANIES RISK. Small and/or mid capitalization companies may be more vulnerable to adverse general market or economic developments, and their securities may be less liquid and may experience greater price volatility than larger, more established companies as a result of several factors, including limited trading volumes, fewer products or financial resources, management inexperience and less publicly available information. Accordingly, such companies are generally subject to greater market risk than larger, more established companies. TRADING ISSUES RISK. Trading in Fund shares on the Exchange may be halted due to market conditions or for reasons that, in the view of the Exchange, make trading in shares inadvisable. In addition, trading in Fund shares on the Exchange is subject to trading halts caused by extraordinary market volatility pursuant to the Exchange’s “circuit breaker” rules. There can be no assurance that the requirements of the Exchange necessary to maintain the listing of the Fund will continue to be met or will remain unchanged. The Fund may have difficulty maintaining its listing on the Exchange in the event the Fund’s assets are small, the Fund does not have enough shareholders, or if the Fund is unable to proceed with creation and/or redemption orders. UTILITY COMPANIES RISK. Utility companies include companies producing or providing gas, electricity or water. These companies are subject to the risk of the imposition of rate caps, increased competition due to deregulation, the difficulty in obtaining an adequate return on invested capital or in financing large construction projects counterparty risk, the limitations on operations and increased costs and delays attributable to environmental considerations and the capital market’s ability to absorb utility debt. In addition, taxes, government regulation, domestic and international politics, price and supply fluctuations, volatile interest rates and energy conservation may negatively affect utility companies. WIND ENERGY COMPANIES RISK. Wind energy companies can be significantly affected by the obsolescence of existing technology, short product cycles, falling prices and profits, competition from new market entrants and general economic conditions. Such companies may also be highly dependent on government subsidies and contracts with government entities and may be negatively affected if such subsidies and contracts become unavailable. They are also susceptible to fluctuations in energy prices and supply and demand of alternative energy fuels, energy conservation efforts, the success of exploration projects and tax and other government regulations. Wind energy companies could be adversely affected by commodity price volatility, changes in exchange rates, imposition of import controls, increased competition, depletion of resources, technological developments and labor relations.</t>
        </is>
      </c>
    </row>
    <row r="18">
      <c r="A18" s="4" t="inlineStr">
        <is>
          <t>&amp;lt;span style="color:#000000;font-family:Arial;font-size:9.90pt;font-weight:bold;margin-left:0%;"&gt;Annual Total Return&amp;lt;/span&gt;</t>
        </is>
      </c>
    </row>
    <row r="19">
      <c r="A19" s="4" t="inlineStr">
        <is>
          <t>The bar chart and table below illustrate the annual calendar year returns of the Fund based on net asset value as well as the average annual Fund and Index returns. The bar chart and table provide an indication of the risks of investing in the Fund by showing changes in the Fund’s performance from year-to-year and by showing how the Fund’s average annual total returns based on net asset value compared to those of the Index and two broad-based market indices. See “Total Return Information” for additional performance information regarding the Fund. The Fund’s performance information is accessible on the Fund’s website at www.ftportfolios.com.</t>
        </is>
      </c>
    </row>
    <row r="20">
      <c r="A20" s="4" t="inlineStr">
        <is>
          <t>&amp;lt;span style="color:#000000;font-family:Arial;font-size:9.90pt;font-weight:bold;margin-left:0%;"&gt;First Trust Global Wind Energy ETF&amp;lt;/span&gt;
&amp;lt;br/&gt;&amp;lt;span style="color:#000000;font-family:Arial;font-size:9.90pt;font-weight:bold;"&gt;Calendar Year Total Returns as of 12/31&amp;lt;/span&gt;</t>
        </is>
      </c>
    </row>
    <row r="21">
      <c r="A21" s="4" t="inlineStr">
        <is>
          <t>During the periods shown in the chart above: Best Quarter Worst Quarter 33.22% December 31, 2020 -22.13% September 30, 2011</t>
        </is>
      </c>
    </row>
    <row r="22">
      <c r="A22" s="4" t="inlineStr">
        <is>
          <t>&amp;lt;span style="color:#000000;font-family:Arial;font-size:9.90pt;font-weight:bold;margin-left:0%;"&gt;Average Annual Total Returns for the Periods Ended December 31, 2020&amp;lt;/span&gt;</t>
        </is>
      </c>
    </row>
    <row r="23">
      <c r="A23" s="4" t="inlineStr">
        <is>
          <t>The Fund’s past performance (before and after taxes) is not necessarily an indication of how the Fund will perform in the future. Returns before taxes do not reflect the effects of any income or capital gains taxes. All after-tax returns are calculated using the historical highest individual federal marginal income tax rates and do not reflect the impact of any state or local tax. Returns after taxes on distributions reflect the taxed return on the payment of dividends and capital gains. Returns after taxes on distributions and sale of shares assume you sold your shares at period end, and, therefore, are also adjusted for any capital gains or losses incurred. Returns for the market indices do not include expenses, which are deducted from Fund returns, or taxes. Your own actual after-tax returns will depend on your specific tax situation and may differ from what is shown here. After-tax returns are not relevant to investors who hold Fund shares in tax-deferred accounts such as individual retirement accounts ( IRAs ) or employee-sponsored retirement plans.</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Shareholder Fees</t>
        </is>
      </c>
      <c r="B1" s="2" t="inlineStr">
        <is>
          <t>Feb. 01, 2021</t>
        </is>
      </c>
    </row>
    <row r="2">
      <c r="A2" s="4" t="inlineStr">
        <is>
          <t>First Trust Global Wind Energy ETF | First Trust Global Wind Energy ETF</t>
        </is>
      </c>
    </row>
    <row r="3">
      <c r="A3" s="3" t="inlineStr">
        <is>
          <t>Shareholder Fees:</t>
        </is>
      </c>
    </row>
    <row r="4">
      <c r="A4" s="4" t="inlineStr">
        <is>
          <t>Maximum Sales Charge (Load) Imposed on Purchases (as a percentage of offering price)</t>
        </is>
      </c>
      <c r="B4" s="4" t="inlineStr">
        <is>
          <t xml:space="preserve">non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First Trust Global Wind Energy ETF - First Trust Global Wind Energy ETF</t>
        </is>
      </c>
      <c r="B1" s="2" t="inlineStr">
        <is>
          <t>Feb. 01, 2021</t>
        </is>
      </c>
    </row>
    <row r="2">
      <c r="A2" s="3" t="inlineStr">
        <is>
          <t>Operating Expenses:</t>
        </is>
      </c>
    </row>
    <row r="3">
      <c r="A3" s="4" t="inlineStr">
        <is>
          <t>Management Fees</t>
        </is>
      </c>
      <c r="B3" s="4" t="inlineStr">
        <is>
          <t>0.40%</t>
        </is>
      </c>
    </row>
    <row r="4">
      <c r="A4" s="4" t="inlineStr">
        <is>
          <t>Distribution and Service (12b-1) Fees</t>
        </is>
      </c>
      <c r="B4" s="4" t="inlineStr">
        <is>
          <t xml:space="preserve">none
				</t>
        </is>
      </c>
    </row>
    <row r="5">
      <c r="A5" s="4" t="inlineStr">
        <is>
          <t>Other Expenses</t>
        </is>
      </c>
      <c r="B5" s="4" t="inlineStr">
        <is>
          <t>0.26%</t>
        </is>
      </c>
    </row>
    <row r="6">
      <c r="A6" s="4" t="inlineStr">
        <is>
          <t>Acquired Fund Fees and Expenses</t>
        </is>
      </c>
      <c r="B6" s="4" t="inlineStr">
        <is>
          <t>0.01%</t>
        </is>
      </c>
    </row>
    <row r="7">
      <c r="A7" s="4" t="inlineStr">
        <is>
          <t>Total Annual Fund Operating Expenses</t>
        </is>
      </c>
      <c r="B7" s="4" t="inlineStr">
        <is>
          <t>0.67%</t>
        </is>
      </c>
    </row>
    <row r="8">
      <c r="A8" s="4" t="inlineStr">
        <is>
          <t>Fee Waiver and Expense Reimbursement</t>
        </is>
      </c>
      <c r="B8" s="4" t="inlineStr">
        <is>
          <t>0.06%</t>
        </is>
      </c>
      <c r="C8" s="4" t="inlineStr">
        <is>
          <t>[1]</t>
        </is>
      </c>
    </row>
    <row r="9">
      <c r="A9" s="4" t="inlineStr">
        <is>
          <t>Net Annual Fund Operating Expenses</t>
        </is>
      </c>
      <c r="B9" s="4" t="inlineStr">
        <is>
          <t>0.61%</t>
        </is>
      </c>
    </row>
    <row r="10"/>
    <row r="11">
      <c r="A11" s="4" t="inlineStr">
        <is>
          <t>[1]</t>
        </is>
      </c>
      <c r="B11" s="4" t="inlineStr">
        <is>
          <t>First Trust Advisors L.P., the Fund’s investment advisor, has agreed to waive fees and/or reimburse Fund expenses to the extent that the operating expenses of the Fund (excluding interest expense, brokerage commissions and other trading expenses, taxes and extraordinary expenses) exceed 0.60% of its average daily net assets per year (the “Expense Cap”) at least through January 31, 2022 . Expenses reimbursed and fees waived under such agreement are subject to recovery by the Fund’s investment advisor for up to three years from the date the fee was waived or expense was incurred, but no reimbursement payment will be made by the Fund if it results in the Fund exceeding (i) the applicable expense limitation in place for the most recent fiscal year for which such expense limitation was in place, (ii) the applicable expense limitation in place at the time the fees were waived, or (iii) the current expense limitation. The agreement may be terminated by the Trust, on behalf of the Fund, at any time and by the Fund’s investment advisor only after January 31, 2022 upon 60 days’ written notice.</t>
        </is>
      </c>
    </row>
  </sheetData>
  <mergeCells count="3">
    <mergeCell ref="B1:C1"/>
    <mergeCell ref="A10:C10"/>
    <mergeCell ref="B11:C1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Annual Fund Operating Expenses - First Trust BICK Index Fund - First Trust BICK Index Fund</t>
        </is>
      </c>
      <c r="B1" s="2" t="inlineStr">
        <is>
          <t>Feb. 01, 2021</t>
        </is>
      </c>
    </row>
    <row r="2">
      <c r="A2" s="3" t="inlineStr">
        <is>
          <t>Operating Expenses:</t>
        </is>
      </c>
    </row>
    <row r="3">
      <c r="A3" s="4" t="inlineStr">
        <is>
          <t>Management Fees</t>
        </is>
      </c>
      <c r="B3" s="4" t="inlineStr">
        <is>
          <t>0.64%</t>
        </is>
      </c>
    </row>
    <row r="4">
      <c r="A4" s="4" t="inlineStr">
        <is>
          <t>Distribution and Service (12b-1) Fees</t>
        </is>
      </c>
      <c r="B4" s="4" t="inlineStr">
        <is>
          <t xml:space="preserve">none
				</t>
        </is>
      </c>
    </row>
    <row r="5">
      <c r="A5" s="4" t="inlineStr">
        <is>
          <t>Other Expenses</t>
        </is>
      </c>
      <c r="B5" s="4" t="inlineStr">
        <is>
          <t xml:space="preserve">none
				</t>
        </is>
      </c>
    </row>
    <row r="6">
      <c r="A6" s="4" t="inlineStr">
        <is>
          <t>Total Annual Fund Operating Expenses</t>
        </is>
      </c>
      <c r="B6" s="4" t="inlineStr">
        <is>
          <t>0.64%</t>
        </is>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No Redemption - First Trust Global Wind Energy ETF - First Trust Global Wind Energy ETF</t>
        </is>
      </c>
      <c r="B1" s="2" t="inlineStr">
        <is>
          <t>1 Year</t>
        </is>
      </c>
      <c r="C1" s="2" t="inlineStr">
        <is>
          <t>3 Years</t>
        </is>
      </c>
      <c r="D1" s="2" t="inlineStr">
        <is>
          <t>5 Years</t>
        </is>
      </c>
      <c r="E1" s="2" t="inlineStr">
        <is>
          <t>10 Years</t>
        </is>
      </c>
    </row>
    <row r="2">
      <c r="A2" s="4" t="inlineStr">
        <is>
          <t>USD ($)</t>
        </is>
      </c>
      <c r="B2" s="5" t="n">
        <v>63</v>
      </c>
      <c r="C2" s="5" t="n">
        <v>209</v>
      </c>
      <c r="D2" s="5" t="n">
        <v>369</v>
      </c>
      <c r="E2" s="5" t="n">
        <v>832</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nnual Total Returns [BarChart] - First Trust Global Wind Energy ETF - First Trust Global Wind Energy ETF</t>
        </is>
      </c>
      <c r="B1" s="2" t="inlineStr">
        <is>
          <t>Feb. 01, 2021</t>
        </is>
      </c>
    </row>
    <row r="2">
      <c r="A2" s="3" t="inlineStr">
        <is>
          <t>Bar Chart Table:</t>
        </is>
      </c>
    </row>
    <row r="3">
      <c r="A3" s="4" t="inlineStr">
        <is>
          <t>2011</t>
        </is>
      </c>
      <c r="B3" s="4" t="inlineStr">
        <is>
          <t>(21.59%)</t>
        </is>
      </c>
    </row>
    <row r="4">
      <c r="A4" s="4" t="inlineStr">
        <is>
          <t>2012</t>
        </is>
      </c>
      <c r="B4" s="4" t="inlineStr">
        <is>
          <t>(12.18%)</t>
        </is>
      </c>
    </row>
    <row r="5">
      <c r="A5" s="4" t="inlineStr">
        <is>
          <t>2013</t>
        </is>
      </c>
      <c r="B5" s="4" t="inlineStr">
        <is>
          <t>64.51%</t>
        </is>
      </c>
    </row>
    <row r="6">
      <c r="A6" s="4" t="inlineStr">
        <is>
          <t>2014</t>
        </is>
      </c>
      <c r="B6" s="4" t="inlineStr">
        <is>
          <t>(6.61%)</t>
        </is>
      </c>
    </row>
    <row r="7">
      <c r="A7" s="4" t="inlineStr">
        <is>
          <t>2015</t>
        </is>
      </c>
      <c r="B7" s="4" t="inlineStr">
        <is>
          <t>13.26%</t>
        </is>
      </c>
    </row>
    <row r="8">
      <c r="A8" s="4" t="inlineStr">
        <is>
          <t>2016</t>
        </is>
      </c>
      <c r="B8" s="4" t="inlineStr">
        <is>
          <t>9.28%</t>
        </is>
      </c>
    </row>
    <row r="9">
      <c r="A9" s="4" t="inlineStr">
        <is>
          <t>2017</t>
        </is>
      </c>
      <c r="B9" s="4" t="inlineStr">
        <is>
          <t>16.27%</t>
        </is>
      </c>
    </row>
    <row r="10">
      <c r="A10" s="4" t="inlineStr">
        <is>
          <t>2018</t>
        </is>
      </c>
      <c r="B10" s="4" t="inlineStr">
        <is>
          <t>(11.11%)</t>
        </is>
      </c>
    </row>
    <row r="11">
      <c r="A11" s="4" t="inlineStr">
        <is>
          <t>2019</t>
        </is>
      </c>
      <c r="B11" s="4" t="inlineStr">
        <is>
          <t>30.27%</t>
        </is>
      </c>
    </row>
    <row r="12">
      <c r="A12" s="4" t="inlineStr">
        <is>
          <t>2020</t>
        </is>
      </c>
      <c r="B12" s="4" t="inlineStr">
        <is>
          <t>61.00%</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Z2"/>
  <sheetViews>
    <sheetView workbookViewId="0">
      <selection activeCell="A1" sqref="A1"/>
    </sheetView>
  </sheetViews>
  <sheetFormatPr baseColWidth="8" defaultRowHeight="15"/>
  <cols>
    <col width="66" customWidth="1" min="1" max="1"/>
    <col width="41" customWidth="1" min="2" max="2"/>
    <col width="42" customWidth="1" min="3" max="3"/>
    <col width="43" customWidth="1" min="4" max="4"/>
    <col width="50" customWidth="1" min="5" max="5"/>
    <col width="49" customWidth="1" min="6" max="6"/>
    <col width="67" customWidth="1" min="7" max="7"/>
    <col width="68" customWidth="1" min="8" max="8"/>
    <col width="69" customWidth="1" min="9" max="9"/>
    <col width="76" customWidth="1" min="10" max="10"/>
    <col width="80" customWidth="1" min="11" max="11"/>
    <col width="80" customWidth="1" min="12" max="12"/>
    <col width="80" customWidth="1" min="13" max="13"/>
    <col width="80" customWidth="1" min="14" max="14"/>
    <col width="80" customWidth="1" min="15" max="15"/>
    <col width="80" customWidth="1" min="16" max="16"/>
    <col width="80" customWidth="1" min="17" max="17"/>
    <col width="80" customWidth="1" min="18" max="18"/>
    <col width="78" customWidth="1" min="19" max="19"/>
    <col width="79" customWidth="1" min="20" max="20"/>
    <col width="80" customWidth="1" min="21" max="21"/>
    <col width="80" customWidth="1" min="22" max="22"/>
    <col width="75" customWidth="1" min="23" max="23"/>
    <col width="76" customWidth="1" min="24" max="24"/>
    <col width="77" customWidth="1" min="25" max="25"/>
    <col width="80" customWidth="1" min="26" max="26"/>
  </cols>
  <sheetData>
    <row r="1">
      <c r="A1" s="1" t="inlineStr">
        <is>
          <t>Average Annual Total Returns - First Trust Global Wind Energy ETF</t>
        </is>
      </c>
      <c r="B1" s="2" t="inlineStr">
        <is>
          <t>First Trust Global Wind Energy ETF1 Year</t>
        </is>
      </c>
      <c r="C1" s="2" t="inlineStr">
        <is>
          <t>First Trust Global Wind Energy ETF5 Years</t>
        </is>
      </c>
      <c r="D1" s="2" t="inlineStr">
        <is>
          <t>First Trust Global Wind Energy ETF10 Years</t>
        </is>
      </c>
      <c r="E1" s="2" t="inlineStr">
        <is>
          <t>First Trust Global Wind Energy ETFSince Inception</t>
        </is>
      </c>
      <c r="F1" s="2" t="inlineStr">
        <is>
          <t>First Trust Global Wind Energy ETFInception Date</t>
        </is>
      </c>
      <c r="G1" s="2" t="inlineStr">
        <is>
          <t>First Trust Global Wind Energy ETFAfter tax on distributions1 Year</t>
        </is>
      </c>
      <c r="H1" s="2" t="inlineStr">
        <is>
          <t>First Trust Global Wind Energy ETFAfter tax on distributions5 Years</t>
        </is>
      </c>
      <c r="I1" s="2" t="inlineStr">
        <is>
          <t>First Trust Global Wind Energy ETFAfter tax on distributions10 Years</t>
        </is>
      </c>
      <c r="J1" s="2" t="inlineStr">
        <is>
          <t>First Trust Global Wind Energy ETFAfter tax on distributionsSince Inception</t>
        </is>
      </c>
      <c r="K1" s="2" t="inlineStr">
        <is>
          <t>First Trust Global Wind Energy ETFAfter tax on distributions and sale of fund shares1 Year</t>
        </is>
      </c>
      <c r="L1" s="2" t="inlineStr">
        <is>
          <t>First Trust Global Wind Energy ETFAfter tax on distributions and sale of fund shares5 Years</t>
        </is>
      </c>
      <c r="M1" s="2" t="inlineStr">
        <is>
          <t>First Trust Global Wind Energy ETFAfter tax on distributions and sale of fund shares10 Years</t>
        </is>
      </c>
      <c r="N1" s="2" t="inlineStr">
        <is>
          <t>First Trust Global Wind Energy ETFAfter tax on distributions and sale of fund sharesSince Inception</t>
        </is>
      </c>
      <c r="O1" s="2" t="inlineStr">
        <is>
          <t>ISE Clean Edge Global Wind Energy(TM) Index (reflects no deduction for fees, expenses or taxes)1 Year</t>
        </is>
      </c>
      <c r="P1" s="2" t="inlineStr">
        <is>
          <t>ISE Clean Edge Global Wind Energy(TM) Index (reflects no deduction for fees, expenses or taxes)5 Years</t>
        </is>
      </c>
      <c r="Q1" s="2" t="inlineStr">
        <is>
          <t>ISE Clean Edge Global Wind Energy(TM) Index (reflects no deduction for fees, expenses or taxes)10 Years</t>
        </is>
      </c>
      <c r="R1" s="2" t="inlineStr">
        <is>
          <t>ISE Clean Edge Global Wind Energy(TM) Index (reflects no deduction for fees, expenses or taxes)Since Inception</t>
        </is>
      </c>
      <c r="S1" s="2" t="inlineStr">
        <is>
          <t>Russell 3000® Index (reflects no deduction for fees, expenses or taxes)1 Year</t>
        </is>
      </c>
      <c r="T1" s="2" t="inlineStr">
        <is>
          <t>Russell 3000® Index (reflects no deduction for fees, expenses or taxes)5 Years</t>
        </is>
      </c>
      <c r="U1" s="2" t="inlineStr">
        <is>
          <t>Russell 3000® Index (reflects no deduction for fees, expenses or taxes)10 Years</t>
        </is>
      </c>
      <c r="V1" s="2" t="inlineStr">
        <is>
          <t>Russell 3000® Index (reflects no deduction for fees, expenses or taxes)Since Inception</t>
        </is>
      </c>
      <c r="W1" s="2" t="inlineStr">
        <is>
          <t>MSCI World Index (reflects no deduction for fees, expenses or taxes)1 Year</t>
        </is>
      </c>
      <c r="X1" s="2" t="inlineStr">
        <is>
          <t>MSCI World Index (reflects no deduction for fees, expenses or taxes)5 Years</t>
        </is>
      </c>
      <c r="Y1" s="2" t="inlineStr">
        <is>
          <t>MSCI World Index (reflects no deduction for fees, expenses or taxes)10 Years</t>
        </is>
      </c>
      <c r="Z1" s="2" t="inlineStr">
        <is>
          <t>MSCI World Index (reflects no deduction for fees, expenses or taxes)Since Inception</t>
        </is>
      </c>
    </row>
    <row r="2">
      <c r="A2" s="4" t="inlineStr">
        <is>
          <t>Total</t>
        </is>
      </c>
      <c r="B2" s="4" t="inlineStr">
        <is>
          <t>61.00%</t>
        </is>
      </c>
      <c r="C2" s="4" t="inlineStr">
        <is>
          <t>18.82%</t>
        </is>
      </c>
      <c r="D2" s="4" t="inlineStr">
        <is>
          <t>11.00%</t>
        </is>
      </c>
      <c r="E2" s="4" t="inlineStr">
        <is>
          <t>0.03%</t>
        </is>
      </c>
      <c r="F2" s="4" t="inlineStr">
        <is>
          <t>Jun. 16,
		2008</t>
        </is>
      </c>
      <c r="G2" s="4" t="inlineStr">
        <is>
          <t>60.15%</t>
        </is>
      </c>
      <c r="H2" s="4" t="inlineStr">
        <is>
          <t>17.35%</t>
        </is>
      </c>
      <c r="I2" s="4" t="inlineStr">
        <is>
          <t>9.95%</t>
        </is>
      </c>
      <c r="J2" s="4" t="inlineStr">
        <is>
          <t>(0.81%)</t>
        </is>
      </c>
      <c r="K2" s="4" t="inlineStr">
        <is>
          <t>35.93%</t>
        </is>
      </c>
      <c r="L2" s="4" t="inlineStr">
        <is>
          <t>14.36%</t>
        </is>
      </c>
      <c r="M2" s="4" t="inlineStr">
        <is>
          <t>8.41%</t>
        </is>
      </c>
      <c r="N2" s="4" t="inlineStr">
        <is>
          <t>(0.48%)</t>
        </is>
      </c>
      <c r="O2" s="4" t="inlineStr">
        <is>
          <t>62.47%</t>
        </is>
      </c>
      <c r="P2" s="4" t="inlineStr">
        <is>
          <t>19.72%</t>
        </is>
      </c>
      <c r="Q2" s="4" t="inlineStr">
        <is>
          <t>11.87%</t>
        </is>
      </c>
      <c r="R2" s="4" t="inlineStr">
        <is>
          <t>0.85%</t>
        </is>
      </c>
      <c r="S2" s="4" t="inlineStr">
        <is>
          <t>20.89%</t>
        </is>
      </c>
      <c r="T2" s="4" t="inlineStr">
        <is>
          <t>15.43%</t>
        </is>
      </c>
      <c r="U2" s="4" t="inlineStr">
        <is>
          <t>13.79%</t>
        </is>
      </c>
      <c r="V2" s="4" t="inlineStr">
        <is>
          <t>10.80%</t>
        </is>
      </c>
      <c r="W2" s="4" t="inlineStr">
        <is>
          <t>15.90%</t>
        </is>
      </c>
      <c r="X2" s="4" t="inlineStr">
        <is>
          <t>12.19%</t>
        </is>
      </c>
      <c r="Y2" s="4" t="inlineStr">
        <is>
          <t>9.87%</t>
        </is>
      </c>
      <c r="Z2" s="4" t="inlineStr">
        <is>
          <t>7.08%</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95"/>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Feb. 1,
		2021</t>
        </is>
      </c>
    </row>
    <row r="4">
      <c r="A4" s="4" t="inlineStr">
        <is>
          <t>First Trust Global Wind Energy ETF</t>
        </is>
      </c>
    </row>
    <row r="5">
      <c r="A5" s="3" t="inlineStr">
        <is>
          <t>Risk Return Abstract</t>
        </is>
      </c>
      <c r="B5" s="4" t="inlineStr">
        <is>
          <t>rr_RiskReturnAbstract</t>
        </is>
      </c>
    </row>
    <row r="6">
      <c r="A6" s="4" t="inlineStr">
        <is>
          <t>Risk/Return [Heading]</t>
        </is>
      </c>
      <c r="B6" s="4" t="inlineStr">
        <is>
          <t>rr_RiskReturnHeading</t>
        </is>
      </c>
      <c r="C6" s="4" t="inlineStr">
        <is>
          <t>Summary Information</t>
        </is>
      </c>
    </row>
    <row r="7">
      <c r="A7" s="4" t="inlineStr">
        <is>
          <t>Objective [Heading]</t>
        </is>
      </c>
      <c r="B7" s="4" t="inlineStr">
        <is>
          <t>rr_ObjectiveHeading</t>
        </is>
      </c>
      <c r="C7" s="4" t="inlineStr">
        <is>
          <t>&amp;lt;span style="color:#000000;font-family:Arial;font-size:9.90pt;font-weight:bold;margin-left:0%;"&gt;Investment Objective&amp;lt;/span&gt;</t>
        </is>
      </c>
    </row>
    <row r="8">
      <c r="A8" s="4" t="inlineStr">
        <is>
          <t>Objective, Primary [Text Block]</t>
        </is>
      </c>
      <c r="B8" s="4" t="inlineStr">
        <is>
          <t>rr_ObjectivePrimaryTextBlock</t>
        </is>
      </c>
      <c r="C8" s="4" t="inlineStr">
        <is>
          <t>The First Trust Global Wind Energy ETF (the “Fund” ) seeks investment results that correspond generally to the price and yield (before the Fund’s fees and expenses) of an equity index called the ISE Clean Edge Global Wind Energy TM Index (the “Index” ).</t>
        </is>
      </c>
    </row>
    <row r="9">
      <c r="A9" s="4" t="inlineStr">
        <is>
          <t>Expense [Heading]</t>
        </is>
      </c>
      <c r="B9" s="4" t="inlineStr">
        <is>
          <t>rr_ExpenseHeading</t>
        </is>
      </c>
      <c r="C9" s="4" t="inlineStr">
        <is>
          <t>&amp;lt;span style="color:#000000;font-family:Arial;font-size:9.90pt;font-weight:bold;margin-left:0%;"&gt;Fees and Expenses of the Fund&amp;lt;/span&gt;</t>
        </is>
      </c>
    </row>
    <row r="10">
      <c r="A10" s="4" t="inlineStr">
        <is>
          <t>Expense Narrative [Text Block]</t>
        </is>
      </c>
      <c r="B10" s="4" t="inlineStr">
        <is>
          <t>rr_ExpenseNarrativeTextBlock</t>
        </is>
      </c>
      <c r="C10" s="4" t="inlineStr">
        <is>
          <t>The following table describes the fees and expenses you may pay if you buy, hold and sell shares of the Fund. Investors may pay other fees, such as brokerage commissions and other fees to financial intermediaries, which are not reflected in the table and example below.</t>
        </is>
      </c>
    </row>
    <row r="11">
      <c r="A11" s="4" t="inlineStr">
        <is>
          <t>Shareholder Fees Caption [Text]</t>
        </is>
      </c>
      <c r="B11" s="4" t="inlineStr">
        <is>
          <t>rr_ShareholderFeesCaption</t>
        </is>
      </c>
      <c r="C11" s="4" t="inlineStr">
        <is>
          <t>&amp;lt;span style="color:#000000;font-family:Arial;font-size:9.00pt;font-weight:bold;margin-left:0%;"&gt;Shareholder Fees&amp;lt;/span&gt;&amp;lt;span style="color:#000000;font-family:Arial;font-size:9.00pt;"&gt;(fees paid directly from your investment)&amp;lt;/span&gt;</t>
        </is>
      </c>
    </row>
    <row r="12">
      <c r="A12" s="4" t="inlineStr">
        <is>
          <t>Operating Expenses Caption [Text]</t>
        </is>
      </c>
      <c r="B12" s="4" t="inlineStr">
        <is>
          <t>rr_OperatingExpensesCaption</t>
        </is>
      </c>
      <c r="C12" s="4" t="inlineStr">
        <is>
          <t>&amp;lt;span style="color:#000000;font-family:Arial;font-size:9.00pt;font-weight:bold;margin-left:0%;"&gt;Annual Fund Operating Expenses&amp;lt;/span&gt;&amp;lt;span style="color:#000000;font-family:Arial;font-size:9.00pt;"&gt;(expenses that you pay each year as a percentage of the value of your investment)&amp;lt;/span&gt;</t>
        </is>
      </c>
    </row>
    <row r="13">
      <c r="A13" s="4" t="inlineStr">
        <is>
          <t>Fee Waiver or Reimbursement over Assets, Date of Termination</t>
        </is>
      </c>
      <c r="B13" s="4" t="inlineStr">
        <is>
          <t>rr_FeeWaiverOrReimbursementOverAssetsDateOfTermination</t>
        </is>
      </c>
      <c r="C13" s="4" t="inlineStr">
        <is>
          <t>&amp;lt;span style="color:#000000;font-family:Arial;font-size:8.10pt;font-style:italic;"&gt;January 31, 2022&amp;lt;/span&gt;</t>
        </is>
      </c>
    </row>
    <row r="14">
      <c r="A14" s="4" t="inlineStr">
        <is>
          <t>Portfolio Turnover [Heading]</t>
        </is>
      </c>
      <c r="B14" s="4" t="inlineStr">
        <is>
          <t>rr_PortfolioTurnoverHeading</t>
        </is>
      </c>
      <c r="C14" s="4" t="inlineStr">
        <is>
          <t>&amp;lt;span style="color:#000000;font-family:Arial;font-size:9.90pt;font-weight:bold;margin-left:0%;"&gt;Portfolio Turnover&amp;lt;/span&gt;</t>
        </is>
      </c>
    </row>
    <row r="15">
      <c r="A15" s="4" t="inlineStr">
        <is>
          <t>Portfolio Turnover [Text Block]</t>
        </is>
      </c>
      <c r="B15" s="4" t="inlineStr">
        <is>
          <t>rr_PortfolioTurnoverTextBlock</t>
        </is>
      </c>
      <c r="C15" s="4" t="inlineStr">
        <is>
          <t xml:space="preserve">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42% of the average value of its portfolio. </t>
        </is>
      </c>
    </row>
    <row r="16">
      <c r="A16" s="4" t="inlineStr">
        <is>
          <t>Portfolio Turnover, Rate</t>
        </is>
      </c>
      <c r="B16" s="4" t="inlineStr">
        <is>
          <t>rr_PortfolioTurnoverRate</t>
        </is>
      </c>
      <c r="C16" s="4" t="inlineStr">
        <is>
          <t>42.00%</t>
        </is>
      </c>
    </row>
    <row r="17">
      <c r="A17" s="4" t="inlineStr">
        <is>
          <t>Expense Example [Heading]</t>
        </is>
      </c>
      <c r="B17" s="4" t="inlineStr">
        <is>
          <t>rr_ExpenseExampleHeading</t>
        </is>
      </c>
      <c r="C17" s="4" t="inlineStr">
        <is>
          <t>&amp;lt;span style="color:#000000;font-family:Arial;font-size:9.00pt;font-style:italic;font-weight:bold;margin-left:0%;"&gt;Example&amp;lt;/span&gt;</t>
        </is>
      </c>
    </row>
    <row r="18">
      <c r="A18" s="4" t="inlineStr">
        <is>
          <t>Expense Example, No Redemption Narrative [Text Block]</t>
        </is>
      </c>
      <c r="B18" s="4" t="inlineStr">
        <is>
          <t>rr_ExpenseExampleNoRedemptionNarrativeTextBlock</t>
        </is>
      </c>
      <c r="C18" s="4" t="inlineStr">
        <is>
          <t>The example below is intended to help you compare the cost of investing in the Fund with the cost of investing in other funds. This example does not take into account customary brokerage commissions that you pay when purchasing or selling shares of the Fund in the secondary market. The example assumes that you invest $10,000 in the Fund for the time periods indicated. The example also assumes that your investment has a 5% return each year and that the Fund’s operating expenses remain at current levels. The example assumes that the Fund’s investment advisor’s agreement to waive fees and/or pay the Fund’s expenses to the extent necessary to prevent the operating expenses of the Fund (excluding interest expense, brokerage commissions and other trading expenses, taxes, and extraordinary expenses) from exceeding 0.60% of average daily net assets per year will be terminated following January 31, 2022. Although your actual costs may be higher or lower, based on these assumptions your costs would be:</t>
        </is>
      </c>
    </row>
    <row r="19">
      <c r="A19" s="4" t="inlineStr">
        <is>
          <t>Strategy [Heading]</t>
        </is>
      </c>
      <c r="B19" s="4" t="inlineStr">
        <is>
          <t>rr_StrategyHeading</t>
        </is>
      </c>
      <c r="C19" s="4" t="inlineStr">
        <is>
          <t>&amp;lt;span style="color:#000000;font-family:Arial;font-size:9.90pt;font-weight:bold;margin-left:0%;"&gt;Principal Investment Strategies&amp;lt;/span&gt;</t>
        </is>
      </c>
    </row>
    <row r="20">
      <c r="A20" s="4" t="inlineStr">
        <is>
          <t>Strategy Narrative [Text Block]</t>
        </is>
      </c>
      <c r="B20" s="4" t="inlineStr">
        <is>
          <t>rr_StrategyNarrativeTextBlock</t>
        </is>
      </c>
      <c r="C20" s="4" t="inlineStr">
        <is>
          <t>The Fund will normally invest at least 90% of its net assets (including investment borrowings) in the common stocks and depositary receipts that comprise the Index. The Fund, using an indexing investment approach, attempts to replicate, before fees and expenses, the performance of the Index. The Index is developed, maintained and sponsored by Nasdaq, Inc. (the “Index Provider” ). The Index Provider may, from time to time, exercise reasonable discretion as it deems appropriate in order to maintain Index integrity. The Index provides a benchmark for investors interested in tracking public companies throughout the world that are active in the wind energy industry. In order to be eligible for inclusion in the Index, a security must be issued by a company that is actively engaged in some aspect of the wind energy industry, such as the development or management of a wind farm, the production or distribution of electricity generated by wind power, or involvement in the design, manufacture or distribution of machinery or materials designed specifically for the wind energy industry. In addition, in order to be eligible for inclusion in the Index a security must have a market capitalization of at least $100 million, a minimum three-month average daily dollar trading volume of $500,000, a minimum free float of 25%, be listed on an Index-eligible global exchange and have seasoned on an Index-eligible global exchange for at least three months. The Index allocates an aggregate weight of 60% to companies that are identified as providing goods and services exclusively to the wind energy industry and an aggregate weight of 40% to those companies determined to be significant participants in the wind energy industry despite not providing goods and services exclusively to the wind energy industry. This is done to ensure that companies that are exclusive to the wind energy industry, which generally have smaller market capitalizations relative to their multi-industry counterparts, are adequately represented in the Index. The Index utilizes a modified market capitalization weighted methodology for each group of companies. The methodology organizes the companies into quintiles based upon their market capitalization. The quintiles containing larger market capitalization companies receive a higher weight than those quintiles containing small market capitalization companies. The companies are equally-weighted within each quintile. The Index is rebalanced and reconstituted semi-annually and the Fund will make corresponding changes to its portfolio shortly after the Index changes are made public. The Fund will be concentrated in an industry or a group of industries to the extent that the Index is so concentrated. As of December 31, 2020, the Fund had significant investments in utility companies, industrials companies and European issuers, although this may change from time to time. To the extent the Fund invests a significant portion of its assets in a given jurisdiction or investment sector, the Fund may be exposed to the risks associated with that jurisdiction or investment sector.</t>
        </is>
      </c>
    </row>
    <row r="21">
      <c r="A21" s="4" t="inlineStr">
        <is>
          <t>Risk [Heading]</t>
        </is>
      </c>
      <c r="B21" s="4" t="inlineStr">
        <is>
          <t>rr_RiskHeading</t>
        </is>
      </c>
      <c r="C21" s="4" t="inlineStr">
        <is>
          <t>&amp;lt;span style="color:#000000;font-family:Arial;font-size:9.90pt;font-weight:bold;margin-left:0%;"&gt;Principal Risks&amp;lt;/span&gt;</t>
        </is>
      </c>
    </row>
    <row r="22">
      <c r="A22" s="4" t="inlineStr">
        <is>
          <t>Risk Narrative [Text Block]</t>
        </is>
      </c>
      <c r="B22" s="4" t="inlineStr">
        <is>
          <t>rr_RiskNarrativeTextBlock</t>
        </is>
      </c>
      <c r="C22" s="4" t="inlineStr">
        <is>
          <t>You could lose money by investing in the Fund. An investment in the Fund is not a deposit of a bank and is not insured or guaranteed by the Federal Deposit Insurance Corporation or any other governmental agency. There can be no assurance that the Fund’s investment objective will be achieved. The order of the below risk factors does not indicate the significance of any particular risk factor. AUTHORIZED PARTICIPANT CONCENTRATION RISK. Only an authorized participant may engage in creation or redemption transactions directly with the Fund. A limited number of institutions act as authorized participants for the Fund. To the extent that these institutions exit the business or are unable to proceed with creation and/or redemption orders and no other authorized participant steps forward to create or redeem, the Fund’s shares may trade at a premium or discount to the Fund’s net asset value and possibly face delisting. CURRENCY RISK. Changes in currency exchange rates affect the value of investments denominated in a foreign currency, and therefore the value of such investments in the Fund’s portfolio. The Fund’s net asset value could decline if a currency to which the Fund has exposure depreciates against the U.S. dollar or if there are delays or limits on repatriation of such currency. Currency exchange rates can be very volatile and can change quickly and unpredictably. As a result, the value of an investment in the Fund may change quickly and without warning. CYBER SECURITY RISK. The Fund is susceptible to operational risks through breaches in cyber security. A breach in cyber security refers to both intentional and unintentional events that may cause the Fund to lose proprietary information, suffer data corruption or lose operational capacity. Such events could cause the Fund to incur regulatory penalties, reputational damage, additional compliance costs associated with corrective measures and/or financial loss. Cyber security breaches may involve unauthorized access to the Fund’s digital information systems through “hacking” or malicious software coding but may also result from outside attacks such as denial-of-service attacks through efforts to make network services unavailable to intended users. In addition, cyber security breaches of the issuers of securities in which the Fund invests or the Fund’s third-party service providers, such as its administrator, transfer agent, custodian, or sub-advisor, as applicable, can also subject the Fund to many of the same risks associated with direct cyber security breaches. Although the Fund has established risk management systems designed to reduce the risks associated with cyber security, there is no guarantee that such efforts will succeed, especially because the Fund does not directly control the cyber security systems of issuers or third-party service providers. DEPOSITARY RECEIPTS RISK . Depositary receipts may be less liquid than the underlying shares in their primary trading market. Any distributions paid to the holders of depositary receipts are usually subject to a fee charged by the depositary. Holders of depositary receipts may have limited voting rights, and investment restrictions in certain countries may adversely impact the value of depositary receipts because such restrictions may limit the ability to convert the equity shares into depositary receipts and vice versa. Such restrictions may cause the equity shares of the underlying issuer to trade at a discount or premium to the market price of the depositary receipts. EQUITY SECURITIES RISK. The value of the Fund’s shares will fluctuate with changes in the value of the equity securities in which it invests. Equity securities prices fluctuate for several reasons, including changes in investors’ perceptions of the financial condition of an issuer or the general condition of the relevant equity market, such as market volatility, or when political or economic events affecting an issuer occur. Common stock prices may be particularly sensitive to rising interest rates, as the cost of capital rises and borrowing costs increase. Equity securities may decline significantly in price over short or extended periods of time, and such declines may occur in the equity market as a whole, or they may occur in only a particular country, company, industry or sector of the market. EUROPE RISK. The Fund is subject to certain risks specifically associated with investments in the securities of European issuers. Political or economic disruptions in European countries, even in countries in which the Fund is not invested, may adversely affect security values and thus the Fund’s holdings. A significant number of countries in Europe are member states in the European Union (the “EU” ), and the member states no longer control their own monetary policies by directing independent interest rates for their currencies. In these member states, the authority to direct monetary policies, including money supply and official interest rates for the Euro, is exercised by the European Central Bank. In a 2016 referendum, the United Kingdom elected to withdraw from the EU ( “Brexit” ). As the second largest economy among EU members, the implications of the United Kingdom’s withdrawal are difficult to gauge and cannot be fully known. Its departure may negatively impact the EU and Europe as a whole by causing volatility within the EU, triggering prolonged economic downturns in certain European countries or sparking additional member states to contemplate departing the EU (thereby perpetuating political instability in the region). INDEX CONSTITUENT RISK. The Fund may be a constituent of one or more indices. As a result, the Fund may be included in one or more index-tracking exchange-traded funds or mutual funds. Being a component security of such a vehicle could greatly affect the trading activity involving the Fund’s shares, the size of the Fund and the market volatility of the Fund. Inclusion in an index could increase demand for the Fund and removal from an index could result in outsized selling activity in a relatively short period of time. As a result, the Fund’s net asset value could be negatively impacted and the Fund’s market price may be below the Fund’s net asset value during certain periods. In addition, index rebalances may potentially result in increased trading activity in the Fund’s shares. INDEX PROVIDER RISK. There is no assurance that the Index Provider, or any agents that act on its behalf, will compile the Index accurately, or that the Index will be determined, maintained, constructed, reconstituted, rebalanced, composed, calculated or disseminated accurately. The Index Provider and its agents do not provide any representation or warranty in relation to the quality, accuracy or completeness of data in the Index, and do not guarantee that the Index will be calculated in accordance with its stated methodology. The Advisor’s mandate as described in this prospectus is to manage the Fund consistently with the Index provided by the Index Provider. The Advisor relies upon the Index provider and its agents to accurately compile, maintain, construct, reconstitute, rebalance, compose, calculate and disseminate the Index accurately. Therefore, losses or costs associated with any Index Provider or agent errors generally will be borne by the Fund and its shareholders. To correct any such error, the Index Provider or its agents may carry out an unscheduled rebalance of the Index or other modification of Index constituents or weightings. When the Fund in turn rebalances its portfolio, any transaction costs and market exposure arising from such portfolio rebalancing will be borne by the Fund and its shareholders. Unscheduled rebalances also expose the Fund to additional tracking error risk. Errors in respect of the quality, accuracy and completeness of the data used to compile the Index may occur from time to time and may not be identified and corrected by the Index Provider for a period of time or at all, particularly where the Index is less commonly used as a benchmark by funds or advisors. For example, during a period where the Index contains incorrect constituents, the Fund tracking the Index would have market exposure to such constituents and would be underexposed to the Index’s other constituents. Such errors may negatively impact the Fund and its shareholders. The Index Provider and its agents rely on various sources of information to assess the criteria of issuers included in the Index, including information that may be based on assumptions and estimates. Neither the Fund nor the Advisor can offer assurances that the Index’s calculation methodology or sources of information will provide an accurate assessment of included issuers. Unusual market conditions may cause the Index Provider to postpone a scheduled rebalance, which could cause the Index to vary from its normal or expected composition. The postponement of a scheduled rebalance in a time of market volatility could mean that constituents that would otherwise be removed at rebalance due to changes in market capitalizations, issuer credit ratings, or other reasons may remain, causing the performance and constituents of the Index to vary from those expected under normal conditions. Apart from scheduled rebalances, the Index Provider or its agents may carry out additional ad hoc rebalances to the Index due to unusual market conditions or in order, for example, to correct an error in the selection of index constituents. INDUSTRIALS COMPANIES RISK. Industrials companies convert unfinished goods into finished durables used to manufacture other goods or provide services. Examples of industrials companies include companies involved in the production of electrical equipment and components, industrial products, manufactured housing and telecommunications equipment, as well as defense and aerospace companies. General risks of industrials companies include the general state of the economy, exchange rates, commodity prices, intense competition, consolidation, domestic and international politics, government regulation, import controls, excess capacity, consumer demand and spending trends. In addition, industrials companies may also be significantly affected by overall capital spending levels, economic cycles, rapid technological changes, delays in modernization, labor relations, environmental liabilities, governmental and product liability and e-commerce initiatives. MARKET MAKER RISK. The Fund faces numerous market trading risks, including the potential lack of an active market for Fund shares due to a limited number of market markers. Decisions by market makers or authorized participants to reduce their role or step away from these activities in times of market stress could inhibit the effectiveness of the arbitrage process in maintaining the relationship between the underlying values of the Fund’s portfolio securities and the Fund’s market price. The Fund may rely on a small number of third-party market makers to provide a market for the purchase and sale of shares. Any trading halt or other problem relating to the trading activity of these market makers could result in a dramatic change in the spread between the Fund’s net asset value and the price at which the Fund’s shares are trading on the Exchange, which could result in a decrease in value of the Fund’s shares. This reduced effectiveness could result in Fund shares trading at a discount to net asset value and also in greater than normal intraday bid-ask spreads for Fund shares. MARKET RISK. Market risk is the risk that a particular security, or shares of the Fund in general, may fall in value. Securities are subject to market fluctuations caused by such factors as economic, political, regulatory or market developments, changes in interest rates and perceived trends in securities prices. Shares of the Fund could decline in value or underperform other investments. In addition, local, regional or global events such as war, acts of terrorism, spread of infectious diseases or other public health issues, recessions, or other events could have a significant negative impact on the Fund and its investments. For example, the coronavirus disease 2019 (COVID-19) global pandemic and the aggressive responses taken by many governments, including closing borders, restricting international and domestic travel, and the imposition of prolonged quarantines or similar restrictions, has had negative impacts, and in many cases severe impacts, on markets worldwide. Additionally, the COVID-19 pandemic has caused prolonged disruptions to the normal business operations of companies around the world and the impact of such disruptions is hard to predict. Such events may affect certain geographic regions, countries, sectors and industries more significantly than others. Such events could adversely affect the prices and liquidity of the Fund’s portfolio securities or other instruments and could result in disruptions in the trading markets. Any of such circumstances could have a materially negative impact on the value of the Fund’s shares and result in increased market volatility. During any such events, the Fund’s shares may trade at increased premiums or discounts to their net asset value. NON-CORRELATION RISK. The Fund’s return may not match the return of the Index for a number of reasons. The Fund incurs operating expenses not applicable to the Index, and may incur costs in buying and selling securities, especially when rebalancing the Fund’s portfolio holdings to reflect changes in the composition of the Index. In addition, the Fund’s portfolio holdings may not exactly replicate the securities included in the Index or the ratios between the securities included in the Index. NON-DIVERSIFICATION RISK. The Fund is classified as “non-diversified” under the 1940 Act. As a result, the Fund is only limited as to the percentage of its assets which may be invested in the securities of any one issuer by the diversification requirements imposed by the Internal Revenue Code of 1986, as amended. The Fund may invest a relatively high percentage of its assets in a limited number of issuers. As a result, the Fund may be more susceptible to a single adverse economic or regulatory occurrence affecting one or more of these issuers, experience increased volatility and be highly invested in certain issuers. NON-U.S. SECURITIES RISK. Non-U.S. securities are subject to higher volatility than securities of domestic issuers due to possible adverse political, social or economic developments, restrictions on foreign investment or exchange of securities, capital controls, lack of liquidity, currency exchange rates, excessive taxation, government seizure of assets, the imposition of sanctions by foreign governments, different legal or accounting standards, and less government supervision and regulation of securities exchanges in foreign countries. PASSIVE INVESTMENT RISK. The Fund is not actively managed. The Fund invests in securities included in or representative of the Index regardless of investment merit. The Fund generally will not attempt to take defensive positions in declining markets. In the event that the Index is no longer calculated, the Index license is terminated or the identity or character of the Index is materially changed, the Fund will seek to engage a replacement index. PREMIUM/DISCOUNT RISK. The market price of the Fund’s shares will generally fluctuate in accordance with changes in the Fund’s net asset value as well as the relative supply of and demand for shares on the Exchange. The Fund’s investment advisor cannot predict whether shares will trade below, at or above their net asset value because the shares trade on the Exchange at market prices and not at net asset value. Price differences may be due, in large part, to the fact that supply and demand forces at work in the secondary trading market for shares will be closely related, but not identical, to the same forces influencing the prices of the holdings of the Fund trading individually or in the aggregate at any point in time. However, given that shares can only be purchased and redeemed in Creation Units, and only to and from broker-dealers and large institutional investors that have entered into participation agreements (unlike shares of closed-end funds, which frequently trade at appreciable discounts from, and sometimes at premiums to, their net asset value), the Fund’s investment advisor believes that large discounts or premiums to the net asset value of shares should not be sustained. During stressed market conditions, the market for the Fund’s shares may become less liquid in response to deteriorating liquidity in the market for the Fund’s underlying portfolio holdings, which could in turn lead to differences between the market price of the Fund’s shares and their net asset value. SIGNIFICANT EXPOSURE RISK. To the extent that the Fund invests a large percentage of its assets in a single asset class or the securities of issuers within the same country, state, region, industry or sector, an adverse economic, business or political development may affect the value of the Fund’s investments more than if the Fund were more broadly diversified. A significant exposure makes the Fund more susceptible to any single occurrence and may subject the Fund to greater market risk than a fund that is more broadly diversified. SMALLER COMPANIES RISK. Small and/or mid capitalization companies may be more vulnerable to adverse general market or economic developments, and their securities may be less liquid and may experience greater price volatility than larger, more established companies as a result of several factors, including limited trading volumes, fewer products or financial resources, management inexperience and less publicly available information. Accordingly, such companies are generally subject to greater market risk than larger, more established companies. TRADING ISSUES RISK. Trading in Fund shares on the Exchange may be halted due to market conditions or for reasons that, in the view of the Exchange, make trading in shares inadvisable. In addition, trading in Fund shares on the Exchange is subject to trading halts caused by extraordinary market volatility pursuant to the Exchange’s “circuit breaker” rules. There can be no assurance that the requirements of the Exchange necessary to maintain the listing of the Fund will continue to be met or will remain unchanged. The Fund may have difficulty maintaining its listing on the Exchange in the event the Fund’s assets are small, the Fund does not have enough shareholders, or if the Fund is unable to proceed with creation and/or redemption orders. UTILITY COMPANIES RISK. Utility companies include companies producing or providing gas, electricity or water. These companies are subject to the risk of the imposition of rate caps, increased competition due to deregulation, the difficulty in obtaining an adequate return on invested capital or in financing large construction projects counterparty risk, the limitations on operations and increased costs and delays attributable to environmental considerations and the capital market’s ability to absorb utility debt. In addition, taxes, government regulation, domestic and international politics, price and supply fluctuations, volatile interest rates and energy conservation may negatively affect utility companies. WIND ENERGY COMPANIES RISK. Wind energy companies can be significantly affected by the obsolescence of existing technology, short product cycles, falling prices and profits, competition from new market entrants and general economic conditions. Such companies may also be highly dependent on government subsidies and contracts with government entities and may be negatively affected if such subsidies and contracts become unavailable. They are also susceptible to fluctuations in energy prices and supply and demand of alternative energy fuels, energy conservation efforts, the success of exploration projects and tax and other government regulations. Wind energy companies could be adversely affected by commodity price volatility, changes in exchange rates, imposition of import controls, increased competition, depletion of resources, technological developments and labor relations.</t>
        </is>
      </c>
    </row>
    <row r="23">
      <c r="A23" s="4" t="inlineStr">
        <is>
          <t>Bar Chart and Performance Table [Heading]</t>
        </is>
      </c>
      <c r="B23" s="4" t="inlineStr">
        <is>
          <t>rr_BarChartAndPerformanceTableHeading</t>
        </is>
      </c>
      <c r="C23" s="4" t="inlineStr">
        <is>
          <t>&amp;lt;span style="color:#000000;font-family:Arial;font-size:9.90pt;font-weight:bold;margin-left:0%;"&gt;Annual Total Return&amp;lt;/span&gt;</t>
        </is>
      </c>
    </row>
    <row r="24">
      <c r="A24" s="4" t="inlineStr">
        <is>
          <t>Performance Narrative [Text Block]</t>
        </is>
      </c>
      <c r="B24" s="4" t="inlineStr">
        <is>
          <t>rr_PerformanceNarrativeTextBlock</t>
        </is>
      </c>
      <c r="C24" s="4" t="inlineStr">
        <is>
          <t>The bar chart and table below illustrate the annual calendar year returns of the Fund based on net asset value as well as the average annual Fund and Index returns. The bar chart and table provide an indication of the risks of investing in the Fund by showing changes in the Fund’s performance from year-to-year and by showing how the Fund’s average annual total returns based on net asset value compared to those of the Index and two broad-based market indices. See “Total Return Information” for additional performance information regarding the Fund. The Fund’s performance information is accessible on the Fund’s website at www.ftportfolios.com.</t>
        </is>
      </c>
    </row>
    <row r="25">
      <c r="A25" s="4" t="inlineStr">
        <is>
          <t>Bar Chart [Heading]</t>
        </is>
      </c>
      <c r="B25" s="4" t="inlineStr">
        <is>
          <t>rr_BarChartHeading</t>
        </is>
      </c>
      <c r="C25" s="4" t="inlineStr">
        <is>
          <t>&amp;lt;span style="color:#000000;font-family:Arial;font-size:9.90pt;font-weight:bold;margin-left:0%;"&gt;First Trust Global Wind Energy ETF&amp;lt;/span&gt;
&amp;lt;br/&gt;&amp;lt;span style="color:#000000;font-family:Arial;font-size:9.90pt;font-weight:bold;"&gt;Calendar Year Total Returns as of 12/31&amp;lt;/span&gt;</t>
        </is>
      </c>
    </row>
    <row r="26">
      <c r="A26" s="4" t="inlineStr">
        <is>
          <t>Bar Chart Closing [Text Block]</t>
        </is>
      </c>
      <c r="B26" s="4" t="inlineStr">
        <is>
          <t>rr_BarChartClosingTextBlock</t>
        </is>
      </c>
      <c r="C26" s="4" t="inlineStr">
        <is>
          <t>During the periods shown in the chart above: Best Quarter Worst Quarter 33.22% December 31, 2020 -22.13% September 30, 2011</t>
        </is>
      </c>
    </row>
    <row r="27">
      <c r="A27" s="4" t="inlineStr">
        <is>
          <t>Performance Table Heading</t>
        </is>
      </c>
      <c r="B27" s="4" t="inlineStr">
        <is>
          <t>rr_PerformanceTableHeading</t>
        </is>
      </c>
      <c r="C27" s="4" t="inlineStr">
        <is>
          <t>&amp;lt;span style="color:#000000;font-family:Arial;font-size:9.90pt;font-weight:bold;margin-left:0%;"&gt;Average Annual Total Returns for the Periods Ended December 31, 2020&amp;lt;/span&gt;</t>
        </is>
      </c>
    </row>
    <row r="28">
      <c r="A28" s="4" t="inlineStr">
        <is>
          <t>Performance Table Narrative</t>
        </is>
      </c>
      <c r="B28" s="4" t="inlineStr">
        <is>
          <t>rr_PerformanceTableNarrativeTextBlock</t>
        </is>
      </c>
      <c r="C28" s="4" t="inlineStr">
        <is>
          <t>The Fund’s past performance (before and after taxes) is not necessarily an indication of how the Fund will perform in the future. Returns before taxes do not reflect the effects of any income or capital gains taxes. All after-tax returns are calculated using the historical highest individual federal marginal income tax rates and do not reflect the impact of any state or local tax. Returns after taxes on distributions reflect the taxed return on the payment of dividends and capital gains. Returns after taxes on distributions and sale of shares assume you sold your shares at period end, and, therefore, are also adjusted for any capital gains or losses incurred. Returns for the market indices do not include expenses, which are deducted from Fund returns, or taxes. Your own actual after-tax returns will depend on your specific tax situation and may differ from what is shown here. After-tax returns are not relevant to investors who hold Fund shares in tax-deferred accounts such as individual retirement accounts ( IRAs ) or employee-sponsored retirement plans.</t>
        </is>
      </c>
    </row>
    <row r="29">
      <c r="A29" s="4" t="inlineStr">
        <is>
          <t>First Trust Global Wind Energy ETF | First Trust Global Wind Energy ETF</t>
        </is>
      </c>
    </row>
    <row r="30">
      <c r="A30" s="3" t="inlineStr">
        <is>
          <t>Risk Return Abstract</t>
        </is>
      </c>
      <c r="B30" s="4" t="inlineStr">
        <is>
          <t>rr_RiskReturnAbstract</t>
        </is>
      </c>
    </row>
    <row r="31">
      <c r="A31" s="4" t="inlineStr">
        <is>
          <t>Maximum Sales Charge (Load) Imposed on Purchases (as a percentage of offering price)</t>
        </is>
      </c>
      <c r="B31" s="4" t="inlineStr">
        <is>
          <t>rr_MaximumSalesChargeImposedOnPurchasesOverOfferingPrice</t>
        </is>
      </c>
      <c r="C31" s="4" t="inlineStr">
        <is>
          <t xml:space="preserve">none
				</t>
        </is>
      </c>
    </row>
    <row r="32">
      <c r="A32" s="4" t="inlineStr">
        <is>
          <t>Management Fees</t>
        </is>
      </c>
      <c r="B32" s="4" t="inlineStr">
        <is>
          <t>rr_ManagementFeesOverAssets</t>
        </is>
      </c>
      <c r="C32" s="4" t="inlineStr">
        <is>
          <t>0.40%</t>
        </is>
      </c>
    </row>
    <row r="33">
      <c r="A33" s="4" t="inlineStr">
        <is>
          <t>Distribution and Service (12b-1) Fees</t>
        </is>
      </c>
      <c r="B33" s="4" t="inlineStr">
        <is>
          <t>rr_DistributionAndService12b1FeesOverAssets</t>
        </is>
      </c>
      <c r="C33" s="4" t="inlineStr">
        <is>
          <t xml:space="preserve">none
				</t>
        </is>
      </c>
    </row>
    <row r="34">
      <c r="A34" s="4" t="inlineStr">
        <is>
          <t>Other Expenses</t>
        </is>
      </c>
      <c r="B34" s="4" t="inlineStr">
        <is>
          <t>rr_OtherExpensesOverAssets</t>
        </is>
      </c>
      <c r="C34" s="4" t="inlineStr">
        <is>
          <t>0.26%</t>
        </is>
      </c>
    </row>
    <row r="35">
      <c r="A35" s="4" t="inlineStr">
        <is>
          <t>Acquired Fund Fees and Expenses</t>
        </is>
      </c>
      <c r="B35" s="4" t="inlineStr">
        <is>
          <t>rr_AcquiredFundFeesAndExpensesOverAssets</t>
        </is>
      </c>
      <c r="C35" s="4" t="inlineStr">
        <is>
          <t>0.01%</t>
        </is>
      </c>
    </row>
    <row r="36">
      <c r="A36" s="4" t="inlineStr">
        <is>
          <t>Total Annual Fund Operating Expenses</t>
        </is>
      </c>
      <c r="B36" s="4" t="inlineStr">
        <is>
          <t>rr_ExpensesOverAssets</t>
        </is>
      </c>
      <c r="C36" s="4" t="inlineStr">
        <is>
          <t>0.67%</t>
        </is>
      </c>
    </row>
    <row r="37">
      <c r="A37" s="4" t="inlineStr">
        <is>
          <t>Fee Waiver and Expense Reimbursement</t>
        </is>
      </c>
      <c r="B37" s="4" t="inlineStr">
        <is>
          <t>rr_FeeWaiverOrReimbursementOverAssets</t>
        </is>
      </c>
      <c r="C37" s="4" t="inlineStr">
        <is>
          <t>0.06%</t>
        </is>
      </c>
      <c r="D37" s="4" t="inlineStr">
        <is>
          <t>[1]</t>
        </is>
      </c>
    </row>
    <row r="38">
      <c r="A38" s="4" t="inlineStr">
        <is>
          <t>Net Annual Fund Operating Expenses</t>
        </is>
      </c>
      <c r="B38" s="4" t="inlineStr">
        <is>
          <t>rr_NetExpensesOverAssets</t>
        </is>
      </c>
      <c r="C38" s="4" t="inlineStr">
        <is>
          <t>0.61%</t>
        </is>
      </c>
    </row>
    <row r="39">
      <c r="A39" s="4" t="inlineStr">
        <is>
          <t>1 Year</t>
        </is>
      </c>
      <c r="B39" s="4" t="inlineStr">
        <is>
          <t>rr_ExpenseExampleNoRedemptionYear01</t>
        </is>
      </c>
      <c r="C39" s="6" t="n">
        <v>63</v>
      </c>
    </row>
    <row r="40">
      <c r="A40" s="4" t="inlineStr">
        <is>
          <t>3 Years</t>
        </is>
      </c>
      <c r="B40" s="4" t="inlineStr">
        <is>
          <t>rr_ExpenseExampleNoRedemptionYear03</t>
        </is>
      </c>
      <c r="C40" s="5" t="n">
        <v>209</v>
      </c>
    </row>
    <row r="41">
      <c r="A41" s="4" t="inlineStr">
        <is>
          <t>5 Years</t>
        </is>
      </c>
      <c r="B41" s="4" t="inlineStr">
        <is>
          <t>rr_ExpenseExampleNoRedemptionYear05</t>
        </is>
      </c>
      <c r="C41" s="5" t="n">
        <v>369</v>
      </c>
    </row>
    <row r="42">
      <c r="A42" s="4" t="inlineStr">
        <is>
          <t>10 Years</t>
        </is>
      </c>
      <c r="B42" s="4" t="inlineStr">
        <is>
          <t>rr_ExpenseExampleNoRedemptionYear10</t>
        </is>
      </c>
      <c r="C42" s="6" t="n">
        <v>832</v>
      </c>
    </row>
    <row r="43">
      <c r="A43" s="4" t="inlineStr">
        <is>
          <t>2011</t>
        </is>
      </c>
      <c r="B43" s="4" t="inlineStr">
        <is>
          <t>rr_AnnualReturn2011</t>
        </is>
      </c>
      <c r="C43" s="4" t="inlineStr">
        <is>
          <t>(21.59%)</t>
        </is>
      </c>
    </row>
    <row r="44">
      <c r="A44" s="4" t="inlineStr">
        <is>
          <t>2012</t>
        </is>
      </c>
      <c r="B44" s="4" t="inlineStr">
        <is>
          <t>rr_AnnualReturn2012</t>
        </is>
      </c>
      <c r="C44" s="4" t="inlineStr">
        <is>
          <t>(12.18%)</t>
        </is>
      </c>
    </row>
    <row r="45">
      <c r="A45" s="4" t="inlineStr">
        <is>
          <t>2013</t>
        </is>
      </c>
      <c r="B45" s="4" t="inlineStr">
        <is>
          <t>rr_AnnualReturn2013</t>
        </is>
      </c>
      <c r="C45" s="4" t="inlineStr">
        <is>
          <t>64.51%</t>
        </is>
      </c>
    </row>
    <row r="46">
      <c r="A46" s="4" t="inlineStr">
        <is>
          <t>2014</t>
        </is>
      </c>
      <c r="B46" s="4" t="inlineStr">
        <is>
          <t>rr_AnnualReturn2014</t>
        </is>
      </c>
      <c r="C46" s="4" t="inlineStr">
        <is>
          <t>(6.61%)</t>
        </is>
      </c>
    </row>
    <row r="47">
      <c r="A47" s="4" t="inlineStr">
        <is>
          <t>2015</t>
        </is>
      </c>
      <c r="B47" s="4" t="inlineStr">
        <is>
          <t>rr_AnnualReturn2015</t>
        </is>
      </c>
      <c r="C47" s="4" t="inlineStr">
        <is>
          <t>13.26%</t>
        </is>
      </c>
    </row>
    <row r="48">
      <c r="A48" s="4" t="inlineStr">
        <is>
          <t>2016</t>
        </is>
      </c>
      <c r="B48" s="4" t="inlineStr">
        <is>
          <t>rr_AnnualReturn2016</t>
        </is>
      </c>
      <c r="C48" s="4" t="inlineStr">
        <is>
          <t>9.28%</t>
        </is>
      </c>
    </row>
    <row r="49">
      <c r="A49" s="4" t="inlineStr">
        <is>
          <t>2017</t>
        </is>
      </c>
      <c r="B49" s="4" t="inlineStr">
        <is>
          <t>rr_AnnualReturn2017</t>
        </is>
      </c>
      <c r="C49" s="4" t="inlineStr">
        <is>
          <t>16.27%</t>
        </is>
      </c>
    </row>
    <row r="50">
      <c r="A50" s="4" t="inlineStr">
        <is>
          <t>2018</t>
        </is>
      </c>
      <c r="B50" s="4" t="inlineStr">
        <is>
          <t>rr_AnnualReturn2018</t>
        </is>
      </c>
      <c r="C50" s="4" t="inlineStr">
        <is>
          <t>(11.11%)</t>
        </is>
      </c>
    </row>
    <row r="51">
      <c r="A51" s="4" t="inlineStr">
        <is>
          <t>2019</t>
        </is>
      </c>
      <c r="B51" s="4" t="inlineStr">
        <is>
          <t>rr_AnnualReturn2019</t>
        </is>
      </c>
      <c r="C51" s="4" t="inlineStr">
        <is>
          <t>30.27%</t>
        </is>
      </c>
    </row>
    <row r="52">
      <c r="A52" s="4" t="inlineStr">
        <is>
          <t>2020</t>
        </is>
      </c>
      <c r="B52" s="4" t="inlineStr">
        <is>
          <t>rr_AnnualReturn2020</t>
        </is>
      </c>
      <c r="C52" s="4" t="inlineStr">
        <is>
          <t>61.00%</t>
        </is>
      </c>
    </row>
    <row r="53">
      <c r="A53" s="4" t="inlineStr">
        <is>
          <t>Highest Quarterly Return, Label</t>
        </is>
      </c>
      <c r="B53" s="4" t="inlineStr">
        <is>
          <t>rr_HighestQuarterlyReturnLabel</t>
        </is>
      </c>
      <c r="C53" s="4" t="inlineStr">
        <is>
          <t>&amp;lt;span style="color:#000000;font-family:Arial;font-size:9.00pt;font-weight:bold;"&gt;Best Quarter&amp;lt;/span&gt;</t>
        </is>
      </c>
    </row>
    <row r="54">
      <c r="A54" s="4" t="inlineStr">
        <is>
          <t>Highest Quarterly Return, Date</t>
        </is>
      </c>
      <c r="B54" s="4" t="inlineStr">
        <is>
          <t>rr_BarChartHighestQuarterlyReturnDate</t>
        </is>
      </c>
      <c r="C54" s="4" t="inlineStr">
        <is>
          <t>Dec. 31,
		2020</t>
        </is>
      </c>
    </row>
    <row r="55">
      <c r="A55" s="4" t="inlineStr">
        <is>
          <t>Highest Quarterly Return</t>
        </is>
      </c>
      <c r="B55" s="4" t="inlineStr">
        <is>
          <t>rr_BarChartHighestQuarterlyReturn</t>
        </is>
      </c>
      <c r="C55" s="4" t="inlineStr">
        <is>
          <t>33.22%</t>
        </is>
      </c>
    </row>
    <row r="56">
      <c r="A56" s="4" t="inlineStr">
        <is>
          <t>Lowest Quarterly Return, Label</t>
        </is>
      </c>
      <c r="B56" s="4" t="inlineStr">
        <is>
          <t>rr_LowestQuarterlyReturnLabel</t>
        </is>
      </c>
      <c r="C56" s="4" t="inlineStr">
        <is>
          <t>&amp;lt;span style="color:#000000;font-family:Arial;font-size:9.00pt;font-weight:bold;"&gt;Worst Quarter&amp;lt;/span&gt;</t>
        </is>
      </c>
    </row>
    <row r="57">
      <c r="A57" s="4" t="inlineStr">
        <is>
          <t>Lowest Quarterly Return, Date</t>
        </is>
      </c>
      <c r="B57" s="4" t="inlineStr">
        <is>
          <t>rr_BarChartLowestQuarterlyReturnDate</t>
        </is>
      </c>
      <c r="C57" s="4" t="inlineStr">
        <is>
          <t>Sep. 30,
		2011</t>
        </is>
      </c>
    </row>
    <row r="58">
      <c r="A58" s="4" t="inlineStr">
        <is>
          <t>Lowest Quarterly Return</t>
        </is>
      </c>
      <c r="B58" s="4" t="inlineStr">
        <is>
          <t>rr_BarChartLowestQuarterlyReturn</t>
        </is>
      </c>
      <c r="C58" s="4" t="inlineStr">
        <is>
          <t>(22.13%)</t>
        </is>
      </c>
    </row>
    <row r="59">
      <c r="A59" s="4" t="inlineStr">
        <is>
          <t>1 Year</t>
        </is>
      </c>
      <c r="B59" s="4" t="inlineStr">
        <is>
          <t>rr_AverageAnnualReturnYear01</t>
        </is>
      </c>
      <c r="C59" s="4" t="inlineStr">
        <is>
          <t>61.00%</t>
        </is>
      </c>
    </row>
    <row r="60">
      <c r="A60" s="4" t="inlineStr">
        <is>
          <t>5 Years</t>
        </is>
      </c>
      <c r="B60" s="4" t="inlineStr">
        <is>
          <t>rr_AverageAnnualReturnYear05</t>
        </is>
      </c>
      <c r="C60" s="4" t="inlineStr">
        <is>
          <t>18.82%</t>
        </is>
      </c>
    </row>
    <row r="61">
      <c r="A61" s="4" t="inlineStr">
        <is>
          <t>10 Years</t>
        </is>
      </c>
      <c r="B61" s="4" t="inlineStr">
        <is>
          <t>rr_AverageAnnualReturnYear10</t>
        </is>
      </c>
      <c r="C61" s="4" t="inlineStr">
        <is>
          <t>11.00%</t>
        </is>
      </c>
    </row>
    <row r="62">
      <c r="A62" s="4" t="inlineStr">
        <is>
          <t>Since Inception</t>
        </is>
      </c>
      <c r="B62" s="4" t="inlineStr">
        <is>
          <t>rr_AverageAnnualReturnSinceInception</t>
        </is>
      </c>
      <c r="C62" s="4" t="inlineStr">
        <is>
          <t>0.03%</t>
        </is>
      </c>
    </row>
    <row r="63">
      <c r="A63" s="4" t="inlineStr">
        <is>
          <t>Inception Date</t>
        </is>
      </c>
      <c r="B63" s="4" t="inlineStr">
        <is>
          <t>rr_AverageAnnualReturnInceptionDate</t>
        </is>
      </c>
      <c r="C63" s="4" t="inlineStr">
        <is>
          <t>Jun. 16,
		2008</t>
        </is>
      </c>
    </row>
    <row r="64">
      <c r="A64" s="4" t="inlineStr">
        <is>
          <t>First Trust Global Wind Energy ETF | After tax on distributions | First Trust Global Wind Energy ETF</t>
        </is>
      </c>
    </row>
    <row r="65">
      <c r="A65" s="3" t="inlineStr">
        <is>
          <t>Risk Return Abstract</t>
        </is>
      </c>
      <c r="B65" s="4" t="inlineStr">
        <is>
          <t>rr_RiskReturnAbstract</t>
        </is>
      </c>
    </row>
    <row r="66">
      <c r="A66" s="4" t="inlineStr">
        <is>
          <t>1 Year</t>
        </is>
      </c>
      <c r="B66" s="4" t="inlineStr">
        <is>
          <t>rr_AverageAnnualReturnYear01</t>
        </is>
      </c>
      <c r="C66" s="4" t="inlineStr">
        <is>
          <t>60.15%</t>
        </is>
      </c>
    </row>
    <row r="67">
      <c r="A67" s="4" t="inlineStr">
        <is>
          <t>5 Years</t>
        </is>
      </c>
      <c r="B67" s="4" t="inlineStr">
        <is>
          <t>rr_AverageAnnualReturnYear05</t>
        </is>
      </c>
      <c r="C67" s="4" t="inlineStr">
        <is>
          <t>17.35%</t>
        </is>
      </c>
    </row>
    <row r="68">
      <c r="A68" s="4" t="inlineStr">
        <is>
          <t>10 Years</t>
        </is>
      </c>
      <c r="B68" s="4" t="inlineStr">
        <is>
          <t>rr_AverageAnnualReturnYear10</t>
        </is>
      </c>
      <c r="C68" s="4" t="inlineStr">
        <is>
          <t>9.95%</t>
        </is>
      </c>
    </row>
    <row r="69">
      <c r="A69" s="4" t="inlineStr">
        <is>
          <t>Since Inception</t>
        </is>
      </c>
      <c r="B69" s="4" t="inlineStr">
        <is>
          <t>rr_AverageAnnualReturnSinceInception</t>
        </is>
      </c>
      <c r="C69" s="4" t="inlineStr">
        <is>
          <t>(0.81%)</t>
        </is>
      </c>
    </row>
    <row r="70">
      <c r="A70" s="4" t="inlineStr">
        <is>
          <t>First Trust Global Wind Energy ETF | After tax on distributions and sale of fund shares | First Trust Global Wind Energy ETF</t>
        </is>
      </c>
    </row>
    <row r="71">
      <c r="A71" s="3" t="inlineStr">
        <is>
          <t>Risk Return Abstract</t>
        </is>
      </c>
      <c r="B71" s="4" t="inlineStr">
        <is>
          <t>rr_RiskReturnAbstract</t>
        </is>
      </c>
    </row>
    <row r="72">
      <c r="A72" s="4" t="inlineStr">
        <is>
          <t>1 Year</t>
        </is>
      </c>
      <c r="B72" s="4" t="inlineStr">
        <is>
          <t>rr_AverageAnnualReturnYear01</t>
        </is>
      </c>
      <c r="C72" s="4" t="inlineStr">
        <is>
          <t>35.93%</t>
        </is>
      </c>
    </row>
    <row r="73">
      <c r="A73" s="4" t="inlineStr">
        <is>
          <t>5 Years</t>
        </is>
      </c>
      <c r="B73" s="4" t="inlineStr">
        <is>
          <t>rr_AverageAnnualReturnYear05</t>
        </is>
      </c>
      <c r="C73" s="4" t="inlineStr">
        <is>
          <t>14.36%</t>
        </is>
      </c>
    </row>
    <row r="74">
      <c r="A74" s="4" t="inlineStr">
        <is>
          <t>10 Years</t>
        </is>
      </c>
      <c r="B74" s="4" t="inlineStr">
        <is>
          <t>rr_AverageAnnualReturnYear10</t>
        </is>
      </c>
      <c r="C74" s="4" t="inlineStr">
        <is>
          <t>8.41%</t>
        </is>
      </c>
    </row>
    <row r="75">
      <c r="A75" s="4" t="inlineStr">
        <is>
          <t>Since Inception</t>
        </is>
      </c>
      <c r="B75" s="4" t="inlineStr">
        <is>
          <t>rr_AverageAnnualReturnSinceInception</t>
        </is>
      </c>
      <c r="C75" s="4" t="inlineStr">
        <is>
          <t>(0.48%)</t>
        </is>
      </c>
    </row>
    <row r="76">
      <c r="A76" s="4" t="inlineStr">
        <is>
          <t>First Trust Global Wind Energy ETF | ISE Clean Edge Global Wind Energy(TM) Index (reflects no deduction for fees, expenses or taxes)</t>
        </is>
      </c>
    </row>
    <row r="77">
      <c r="A77" s="3" t="inlineStr">
        <is>
          <t>Risk Return Abstract</t>
        </is>
      </c>
      <c r="B77" s="4" t="inlineStr">
        <is>
          <t>rr_RiskReturnAbstract</t>
        </is>
      </c>
    </row>
    <row r="78">
      <c r="A78" s="4" t="inlineStr">
        <is>
          <t>1 Year</t>
        </is>
      </c>
      <c r="B78" s="4" t="inlineStr">
        <is>
          <t>rr_AverageAnnualReturnYear01</t>
        </is>
      </c>
      <c r="C78" s="4" t="inlineStr">
        <is>
          <t>62.47%</t>
        </is>
      </c>
    </row>
    <row r="79">
      <c r="A79" s="4" t="inlineStr">
        <is>
          <t>5 Years</t>
        </is>
      </c>
      <c r="B79" s="4" t="inlineStr">
        <is>
          <t>rr_AverageAnnualReturnYear05</t>
        </is>
      </c>
      <c r="C79" s="4" t="inlineStr">
        <is>
          <t>19.72%</t>
        </is>
      </c>
    </row>
    <row r="80">
      <c r="A80" s="4" t="inlineStr">
        <is>
          <t>10 Years</t>
        </is>
      </c>
      <c r="B80" s="4" t="inlineStr">
        <is>
          <t>rr_AverageAnnualReturnYear10</t>
        </is>
      </c>
      <c r="C80" s="4" t="inlineStr">
        <is>
          <t>11.87%</t>
        </is>
      </c>
    </row>
    <row r="81">
      <c r="A81" s="4" t="inlineStr">
        <is>
          <t>Since Inception</t>
        </is>
      </c>
      <c r="B81" s="4" t="inlineStr">
        <is>
          <t>rr_AverageAnnualReturnSinceInception</t>
        </is>
      </c>
      <c r="C81" s="4" t="inlineStr">
        <is>
          <t>0.85%</t>
        </is>
      </c>
    </row>
    <row r="82">
      <c r="A82" s="4" t="inlineStr">
        <is>
          <t>First Trust Global Wind Energy ETF | Russell 3000® Index (reflects no deduction for fees, expenses or taxes)</t>
        </is>
      </c>
    </row>
    <row r="83">
      <c r="A83" s="3" t="inlineStr">
        <is>
          <t>Risk Return Abstract</t>
        </is>
      </c>
      <c r="B83" s="4" t="inlineStr">
        <is>
          <t>rr_RiskReturnAbstract</t>
        </is>
      </c>
    </row>
    <row r="84">
      <c r="A84" s="4" t="inlineStr">
        <is>
          <t>1 Year</t>
        </is>
      </c>
      <c r="B84" s="4" t="inlineStr">
        <is>
          <t>rr_AverageAnnualReturnYear01</t>
        </is>
      </c>
      <c r="C84" s="4" t="inlineStr">
        <is>
          <t>20.89%</t>
        </is>
      </c>
    </row>
    <row r="85">
      <c r="A85" s="4" t="inlineStr">
        <is>
          <t>5 Years</t>
        </is>
      </c>
      <c r="B85" s="4" t="inlineStr">
        <is>
          <t>rr_AverageAnnualReturnYear05</t>
        </is>
      </c>
      <c r="C85" s="4" t="inlineStr">
        <is>
          <t>15.43%</t>
        </is>
      </c>
    </row>
    <row r="86">
      <c r="A86" s="4" t="inlineStr">
        <is>
          <t>10 Years</t>
        </is>
      </c>
      <c r="B86" s="4" t="inlineStr">
        <is>
          <t>rr_AverageAnnualReturnYear10</t>
        </is>
      </c>
      <c r="C86" s="4" t="inlineStr">
        <is>
          <t>13.79%</t>
        </is>
      </c>
    </row>
    <row r="87">
      <c r="A87" s="4" t="inlineStr">
        <is>
          <t>Since Inception</t>
        </is>
      </c>
      <c r="B87" s="4" t="inlineStr">
        <is>
          <t>rr_AverageAnnualReturnSinceInception</t>
        </is>
      </c>
      <c r="C87" s="4" t="inlineStr">
        <is>
          <t>10.80%</t>
        </is>
      </c>
    </row>
    <row r="88">
      <c r="A88" s="4" t="inlineStr">
        <is>
          <t>First Trust Global Wind Energy ETF | MSCI World Index (reflects no deduction for fees, expenses or taxes)</t>
        </is>
      </c>
    </row>
    <row r="89">
      <c r="A89" s="3" t="inlineStr">
        <is>
          <t>Risk Return Abstract</t>
        </is>
      </c>
      <c r="B89" s="4" t="inlineStr">
        <is>
          <t>rr_RiskReturnAbstract</t>
        </is>
      </c>
    </row>
    <row r="90">
      <c r="A90" s="4" t="inlineStr">
        <is>
          <t>1 Year</t>
        </is>
      </c>
      <c r="B90" s="4" t="inlineStr">
        <is>
          <t>rr_AverageAnnualReturnYear01</t>
        </is>
      </c>
      <c r="C90" s="4" t="inlineStr">
        <is>
          <t>15.90%</t>
        </is>
      </c>
    </row>
    <row r="91">
      <c r="A91" s="4" t="inlineStr">
        <is>
          <t>5 Years</t>
        </is>
      </c>
      <c r="B91" s="4" t="inlineStr">
        <is>
          <t>rr_AverageAnnualReturnYear05</t>
        </is>
      </c>
      <c r="C91" s="4" t="inlineStr">
        <is>
          <t>12.19%</t>
        </is>
      </c>
    </row>
    <row r="92">
      <c r="A92" s="4" t="inlineStr">
        <is>
          <t>10 Years</t>
        </is>
      </c>
      <c r="B92" s="4" t="inlineStr">
        <is>
          <t>rr_AverageAnnualReturnYear10</t>
        </is>
      </c>
      <c r="C92" s="4" t="inlineStr">
        <is>
          <t>9.87%</t>
        </is>
      </c>
    </row>
    <row r="93">
      <c r="A93" s="4" t="inlineStr">
        <is>
          <t>Since Inception</t>
        </is>
      </c>
      <c r="B93" s="4" t="inlineStr">
        <is>
          <t>rr_AverageAnnualReturnSinceInception</t>
        </is>
      </c>
      <c r="C93" s="4" t="inlineStr">
        <is>
          <t>7.08%</t>
        </is>
      </c>
    </row>
    <row r="94"/>
    <row r="95">
      <c r="A95" s="4" t="inlineStr">
        <is>
          <t>[1]</t>
        </is>
      </c>
      <c r="B95" s="4" t="inlineStr">
        <is>
          <t>First Trust Advisors L.P., the Fund’s investment advisor, has agreed to waive fees and/or reimburse Fund expenses to the extent that the operating expenses of the Fund (excluding interest expense, brokerage commissions and other trading expenses, taxes and extraordinary expenses) exceed 0.60% of its average daily net assets per year (the “Expense Cap”) at least through January 31, 2022 . Expenses reimbursed and fees waived under such agreement are subject to recovery by the Fund’s investment advisor for up to three years from the date the fee was waived or expense was incurred, but no reimbursement payment will be made by the Fund if it results in the Fund exceeding (i) the applicable expense limitation in place for the most recent fiscal year for which such expense limitation was in place, (ii) the applicable expense limitation in place at the time the fees were waived, or (iii) the current expense limitation. The agreement may be terminated by the Trust, on behalf of the Fund, at any time and by the Fund’s investment advisor only after January 31, 2022 upon 60 days’ written notice.</t>
        </is>
      </c>
    </row>
  </sheetData>
  <mergeCells count="3">
    <mergeCell ref="C1:D1"/>
    <mergeCell ref="A94:C94"/>
    <mergeCell ref="B95:C95"/>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Feb. 01, 2021</t>
        </is>
      </c>
    </row>
    <row r="2">
      <c r="A2" s="4" t="inlineStr">
        <is>
          <t>First Trust Indxx Global Agriculture ETF</t>
        </is>
      </c>
    </row>
    <row r="3">
      <c r="A3" s="4" t="inlineStr">
        <is>
          <t>Summary Information</t>
        </is>
      </c>
    </row>
    <row r="4">
      <c r="A4" s="4" t="inlineStr">
        <is>
          <t>&amp;lt;span style="color:#000000;font-family:Arial;font-size:9.90pt;font-weight:bold;margin-left:0%;"&gt;Investment Objective&amp;lt;/span&gt;</t>
        </is>
      </c>
    </row>
    <row r="5">
      <c r="A5" s="4" t="inlineStr">
        <is>
          <t>The First Trust Indxx Global Agriculture ETF (the “Fund” ) seeks investment results that correspond generally to the price and yield (before the Fund’s fees and expenses) of an equity index called the Indxx Global Agriculture Index (the “Index” ).</t>
        </is>
      </c>
    </row>
    <row r="6">
      <c r="A6" s="4" t="inlineStr">
        <is>
          <t>&amp;lt;span style="color:#000000;font-family:Arial;font-size:9.90pt;font-weight:bold;margin-left:0%;"&gt;Fees and Expenses of the Fund&amp;lt;/span&gt;</t>
        </is>
      </c>
    </row>
    <row r="7">
      <c r="A7" s="4" t="inlineStr">
        <is>
          <t>The following table describes the fees and expenses you may pay if you buy, hold and sell shares of the Fund. Investors may pay other fees, such as brokerage commissions and other fees to financial intermediaries, which are not reflected in the table and example below.</t>
        </is>
      </c>
    </row>
    <row r="8">
      <c r="A8" s="4" t="inlineStr">
        <is>
          <t>&amp;lt;span style="color:#000000;font-family:Arial;font-size:9.00pt;font-weight:bold;margin-left:0%;"&gt;Shareholder Fees&amp;lt;/span&gt;&amp;lt;span style="color:#000000;font-family:Arial;font-size:9.00pt;"&gt;(fees paid directly from your investment)&amp;lt;/span&gt;</t>
        </is>
      </c>
    </row>
    <row r="9">
      <c r="A9" s="4" t="inlineStr">
        <is>
          <t>&amp;lt;span style="color:#000000;font-family:Arial;font-size:9.00pt;font-weight:bold;margin-left:0%;"&gt;Annual Fund Operating Expenses&amp;lt;/span&gt;&amp;lt;span style="color:#000000;font-family:Arial;font-size:9.00pt;"&gt;(expenses that you pay each year as a percentage of the value of your investment)&amp;lt;/span&gt;</t>
        </is>
      </c>
    </row>
    <row r="10">
      <c r="A10" s="4" t="inlineStr">
        <is>
          <t>&amp;lt;span style="color:#000000;font-family:Arial;font-size:9.00pt;font-style:italic;font-weight:bold;margin-left:0%;"&gt;Example&amp;lt;/span&gt;</t>
        </is>
      </c>
    </row>
    <row r="11">
      <c r="A11" s="4" t="inlineStr">
        <is>
          <t>The example below is intended to help you compare the cost of investing in the Fund with the cost of investing in other funds. This example does not take into account customary brokerage commissions that you pay when purchasing or selling shares of the Fund in the secondary market. The example assumes that you invest $10,000 in the Fund for the time periods indicated. The example also assumes that your investment has a 5% return each year and that the Fund’s operating expenses remain at current levels. Although your actual costs may be higher or lower, based on these assumptions your costs would be:</t>
        </is>
      </c>
    </row>
    <row r="12">
      <c r="A12" s="4" t="inlineStr">
        <is>
          <t>&amp;lt;span style="color:#000000;font-family:Arial;font-size:9.90pt;font-weight:bold;margin-left:0%;"&gt;Portfolio Turnover&amp;lt;/span&gt;</t>
        </is>
      </c>
    </row>
    <row r="13">
      <c r="A13" s="4" t="inlineStr">
        <is>
          <t xml:space="preserve">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7% of the average value of its portfolio. </t>
        </is>
      </c>
    </row>
    <row r="14">
      <c r="A14" s="4" t="inlineStr">
        <is>
          <t>&amp;lt;span style="color:#000000;font-family:Arial;font-size:9.90pt;font-weight:bold;margin-left:0%;"&gt;Principal Investment Strategies&amp;lt;/span&gt;</t>
        </is>
      </c>
    </row>
    <row r="15">
      <c r="A15" s="4" t="inlineStr">
        <is>
          <t>The Fund will normally invest at least 90% of its net assets (including investment borrowings) in the common stocks and depositary receipts that comprise the Index. The Fund, using an indexing investment approach, attempts to replicate, before fees and expenses, the performance of the Index. The Index is owned and is developed, maintained and sponsored by Indxx, LLC (the “ Index Provider ”). The Index Provider reserves the right to use qualitative judgment to include, exclude, adjust, or postpone the inclusion of a stock in the Index. Continued Index membership of a constituent is not necessarily subject to the guidelines provided in the Index methodology. A security may be considered for exclusion by the Index Provider on the basis of corporate governance, accounting policies, lack of transparency and lack of representation, despite meeting all the criteria provided in the Index methodology. The Index is a market capitalization weighted index designed to measure the performance of companies that are directly or indirectly engaged in improving agricultural yields. The Index is composed of farmland companies and firms involved in chemicals and fertilizers, seeds, irrigation equipment and farm machinery. To be included in the Index, a security must meet certain additional criteria, including that its issuer must have a minimum market capitalization of $1 billion and meet certain liquidity-related requirements that focus on trading activity and turnover. Companies may generally be domiciled in any country, including emerging market countries, subject to certain exclusions determined by the Index Provider. Under normal market conditions, the Fund invests at least 40% of its net assets (including investment borrowings) in securities of non-U.S. issuers and invests in the securities of issuers located in at least three countries. The Index is reconstituted annually and rebalanced quarterly and the Fund will make corresponding changes to its portfolio shortly after the Index changes are made public. The Index’s quarterly rebalance schedule may cause the Fund to experience a higher rate of portfolio turnover. The Fund will be concentrated in an industry or a group of industries to the extent that the Index is so concentrated. As of December 31, 2020, the Fund had significant investments in materials companies, industrials companies, German issuers, Asian issuers and European issuers, although this may change from time to time. To the extent the Fund invests a significant portion of its assets in a given jurisdiction or investment sector, the Fund may be exposed to the risks associated with that jurisdiction or investment sector.</t>
        </is>
      </c>
    </row>
    <row r="16">
      <c r="A16" s="4" t="inlineStr">
        <is>
          <t>&amp;lt;span style="color:#000000;font-family:Arial;font-size:9.90pt;font-weight:bold;margin-left:0%;"&gt;Principal Risks&amp;lt;/span&gt;</t>
        </is>
      </c>
    </row>
    <row r="17">
      <c r="A17" s="4" t="inlineStr">
        <is>
          <t>You could lose money by investing in the Fund. An investment in the Fund is not a deposit of a bank and is not insured or guaranteed by the Federal Deposit Insurance Corporation or any other governmental agency. There can be no assurance that the Fund’s investment objective will be achieved. The order of the below risk factors does not indicate the significance of any particular risk factor. AGRICULTURE COMPANIES RISK. Economic forces, including forces affecting agricultural markets, as well as government policies and regulations affecting agriculture companies, could adversely impact the Fund's investments. Agricultural and livestock production and trade flows are significantly affected by government policies and regulations. Governmental policies affecting agriculture companies, such as taxes, tariffs, duties, subsidies and import and export restrictions on agricultural commodities, commodity products and livestock, can influence agriculture company profitability, the planting/raising of certain crops/livestock versus other uses of resources, the location and size of crop and livestock production, whether unprocessed or processed commodity products are traded and the volume and types of imports and exports. In addition, companies in the agriculture sector must comply with a broad range of environmental laws and regulations. ASIA RISK. The Fund is subject to certain risks specifically associated with investments in the securities of Asian issuers. Many Asian economies have experienced rapid growth and industrialization, and there is no assurance that this growth rate will be maintained. Some Asian economies are highly dependent on trade, and economic conditions in other countries within and outside Asia can impact these economies. Certain of these economies may be adversely affected by trade or policy disputes with its major trade partners. There is also a high concentration of market capitalization and trading volume in a small number of issuers representing a limited number of industries, as well as a high concentration of investors and financial intermediaries. Certain Asian countries have experienced and may in the future experience expropriation and nationalization of assets, confiscatory taxation, currency manipulation, political instability, armed conflict and social instability as a result of religious, ethnic, socio-economic and/or political unrest. In particular, escalated tensions involving North Korea and any outbreak of hostilities involving North Korea could have a severe adverse effect on Asian economies. Governments of certain Asian countries have exercised, and continue to exercise, substantial influence over many aspects of the private sector. In certain cases, the government owns or controls many companies, including the largest in the country. Accordingly, government actions could have a significant effect on the issuers of the Fund’s securities or on economic conditions generally. Recent developments in relations between the U.S. and China have heightened concerns of increased tariffs and restrictions on trade between the two countries. An increase in tariffs or trade restrictions, or even the threat of such developments, could lead to a significant reduction in international trade, which could have a negative impact on the economy of Asian countries and a commensurately negative impact on the Fund. AUTHORIZED PARTICIPANT CONCENTRATION RISK. Only an authorized participant may engage in creation or redemption transactions directly with the Fund. A limited number of institutions act as authorized participants for the Fund. To the extent that these institutions exit the business or are unable to proceed with creation and/or redemption orders and no other authorized participant steps forward to create or redeem, the Fund’s shares may trade at a premium or discount to the Fund’s net asset value and possibly face delisting. CURRENCY RISK. Changes in currency exchange rates affect the value of investments denominated in a foreign currency, and therefore the value of such investments in the Fund’s portfolio. The Fund’s net asset value could decline if a currency to which the Fund has exposure depreciates against the U.S. dollar or if there are delays or limits on repatriation of such currency. Currency exchange rates can be very volatile and can change quickly and unpredictably. As a result, the value of an investment in the Fund may change quickly and without warning. CYBER SECURITY RISK. The Fund is susceptible to operational risks through breaches in cyber security. A breach in cyber security refers to both intentional and unintentional events that may cause the Fund to lose proprietary information, suffer data corruption or lose operational capacity. Such events could cause the Fund to incur regulatory penalties, reputational damage, additional compliance costs associated with corrective measures and/or financial loss. Cyber security breaches may involve unauthorized access to the Fund’s digital information systems through “hacking” or malicious software coding but may also result from outside attacks such as denial-of-service attacks through efforts to make network services unavailable to intended users. In addition, cyber security breaches of the issuers of securities in which the Fund invests or the Fund’s third-party service providers, such as its administrator, transfer agent, custodian, or sub-advisor, as applicable, can also subject the Fund to many of the same risks associated with direct cyber security breaches. Although the Fund has established risk management systems designed to reduce the risks associated with cyber security, there is no guarantee that such efforts will succeed, especially because the Fund does not directly control the cyber security systems of issuers or third-party service providers. DEPOSITARY RECEIPTS RISK . Depositary receipts may be less liquid than the underlying shares in their primary trading market. Any distributions paid to the holders of depositary receipts are usually subject to a fee charged by the depositary. Holders of depositary receipts may have limited voting rights, and investment restrictions in certain countries may adversely impact the value of depositary receipts because such restrictions may limit the ability to convert the equity shares into depositary receipts and vice versa. Such restrictions may cause the equity shares of the underlying issuer to trade at a discount or premium to the market price of the depositary receipts. EMERGING MARKETS RISK. Investments in securities issued by governments and companies operating in emerging market countries involve additional risks relating to political, economic, or regulatory conditions not associated with investments in securities and instruments issued by U.S. companies or by companies operating in other developed market countries. Investments in emerging markets securities are generally considered speculative in nature and are subject to the following heightened risks: smaller market capitalization of securities markets which may suffer periods of relative illiquidity; significant price volatility; restrictions on foreign investment; possible repatriation of investment income and capital; rapid inflation; and currency convertibility issues. Emerging market countries also often have less uniformity in accounting and reporting requirements, unsettled securities laws, unreliable securities valuation and greater risk associated with custody of securities. Financial and other reporting by companies and government entities also may be less reliable in emerging market countries. Shareholder claims that are available in the U.S., as well as regulatory oversight and authority that is common in the U.S., including for claims based on fraud, may be difficult or impossible for shareholders of securities in emerging market countries or for U.S. authorities to pursue. For funds that track an index, the index may not weight the securities in emerging market countries on the basis of investor protection limitations, financial reporting quality or available oversight mechanisms. Furthermore, investors may be required to register the proceeds of sales and future economic or political crises could lead to price controls, forced mergers, expropriation or confiscatory taxation, seizure, nationalization or creation of government monopolies. EQUITY SECURITIES RISK. The value of the Fund’s shares will fluctuate with changes in the value of the equity securities in which it invests. Equity securities prices fluctuate for several reasons, including changes in investors’ perceptions of the financial condition of an issuer or the general condition of the relevant equity market, such as market volatility, or when political or economic events affecting an issuer occur. Common stock prices may be particularly sensitive to rising interest rates, as the cost of capital rises and borrowing costs increase. Equity securities may decline significantly in price over short or extended periods of time, and such declines may occur in the equity market as a whole, or they may occur in only a particular country, company, industry or sector of the market. EUROPE RISK. The Fund is subject to certain risks specifically associated with investments in the securities of European issuers. Political or economic disruptions in European countries, even in countries in which the Fund is not invested, may adversely affect security values and thus the Fund’s holdings. A significant number of countries in Europe are member states in the European Union (the “EU” ), and the member states no longer control their own monetary policies by directing independent interest rates for their currencies. In these member states, the authority to direct monetary policies, including money supply and official interest rates for the Euro, is exercised by the European Central Bank. In a 2016 referendum, the United Kingdom elected to withdraw from the EU ( “Brexit” ). As the second largest economy among EU members, the implications of the United Kingdom’s withdrawal are difficult to gauge and cannot be fully known. Its departure may negatively impact the EU and Europe as a whole by causing volatility within the EU, triggering prolonged economic downturns in certain European countries or sparking additional member states to contemplate departing the EU (thereby perpetuating political instability in the region). GERMANY RISK. The Fund is subject to certain risks specifically associated with investments in the securities of German issuers. The German economy is dependent to a significant extent on the economies of certain key trading partners, including the United States, France, Italy and other European countries. Reduction in spending on German products and services, or changes in any of the economies may have an adverse impact on the German economy. In addition, heavy regulation of labor and product markets in Germany may have an adverse effect on German issuers. Such regulations may negatively impact economic growth or cause prolonged periods of recession. Concerns regarding the economic health of the EU have led to tremendous downward pressure on certain financial institutions, including German financial services companies. Secessionist movements, such as the Catalan movement in Spain, may have an adverse effect on the German economy. INDEX CONSTITUENT RISK. The Fund may be a constituent of one or more indices. As a result, the Fund may be included in one or more index-tracking exchange-traded funds or mutual funds. Being a component security of such a vehicle could greatly affect the trading activity involving the Fund’s shares, the size of the Fund and the market volatility of the Fund. Inclusion in an index could increase demand for the Fund and removal from an index could result in outsized selling activity in a relatively short period of time. As a result, the Fund’s net asset value could be negatively impacted and the Fund’s market price may be below the Fund’s net asset value during certain periods. In addition, index rebalances may potentially result in increased trading activity in the Fund’s shares. INDEX PROVIDER RISK. There is no assurance that the Index Provider, or any agents that act on its behalf, will compile the Index accurately, or that the Index will be determined, maintained, constructed, reconstituted, rebalanced, composed, calculated or disseminated accurately. The Index Provider and its agents do not provide any representation or warranty in relation to the quality, accuracy or completeness of data in the Index, and do not guarantee that the Index will be calculated in accordance with its stated methodology. The Advisor’s mandate as described in this prospectus is to manage the Fund consistently with the Index provided by the Index Provider. The Advisor relies upon the Index provider and its agents to accurately compile, maintain, construct, reconstitute, rebalance, compose, calculate and disseminate the Index accurately. Therefore, losses or costs associated with any Index Provider or agent errors generally will be borne by the Fund and its shareholders. To correct any such error, the Index Provider or its agents may carry out an unscheduled rebalance of the Index or other modification of Index constituents or weightings. When the Fund in turn rebalances its portfolio, any transaction costs and market exposure arising from such portfolio rebalancing will be borne by the Fund and its shareholders. Unscheduled rebalances also expose the Fund to additional tracking error risk. Errors in respect of the quality, accuracy and completeness of the data used to compile the Index may occur from time to time and may not be identified and corrected by the Index Provider for a period of time or at all, particularly where the Index is less commonly used as a benchmark by funds or advisors. For example, during a period where the Index contains incorrect constituents, the Fund tracking the Index would have market exposure to such constituents and would be underexposed to the Index’s other constituents. Such errors may negatively impact the Fund and its shareholders. The Index Provider and its agents rely on various sources of information to assess the criteria of issuers included in the Index, including information that may be based on assumptions and estimates. Neither the Fund nor the Advisor can offer assurances that the Index’s calculation methodology or sources of information will provide an accurate assessment of included issuers. Unusual market conditions may cause the Index Provider to postpone a scheduled rebalance, which could cause the Index to vary from its normal or expected composition. The postponement of a scheduled rebalance in a time of market volatility could mean that constituents that would otherwise be removed at rebalance due to changes in market capitalizations, issuer credit ratings, or other reasons may remain, causing the performance and constituents of the Index to vary from those expected under normal conditions. Apart from scheduled rebalances, the Index Provider or its agents may carry out additional ad hoc rebalances to the Index due to unusual market conditions or in order, for example, to correct an error in the selection of index constituents. INDUSTRIALS COMPANIES RISK. Industrials companies convert unfinished goods into finished durables used to manufacture other goods or provide services. Examples of industrials companies include companies involved in the production of electrical equipment and components, industrial products, manufactured housing and telecommunications equipment, as well as defense and aerospace companies. General risks of industrials companies include the general state of the economy, exchange rates, commodity prices, intense competition, consolidation, domestic and international politics, government regulation, import controls, excess capacity, consumer demand and spending trends. In addition, industrials companies may also be significantly affected by overall capital spending levels, economic cycles, rapid technological changes, delays in modernization, labor relations, environmental liabilities, governmental and product liability and e-commerce initiatives. MARKET MAKER RISK. The Fund faces numerous market trading risks, including the potential lack of an active market for Fund shares due to a limited number of market markers. Decisions by market makers or authorized participants to reduce their role or step away from these activities in times of market stress could inhibit the effectiveness of the arbitrage process in maintaining the relationship between the underlying values of the Fund’s portfolio securities and the Fund’s market price. The Fund may rely on a small number of third-party market makers to provide a market for the purchase and sale of shares. Any trading halt or other problem relating to the trading activity of these market makers could result in a dramatic change in the spread between the Fund’s net asset value and the price at which the Fund’s shares are trading on the Exchange, which could result in a decrease in value of the Fund’s shares. This reduced effectiveness could result in Fund shares trading at a discount to net asset value and also in greater than normal intraday bid-ask spreads for Fund shares. MARKET RISK. Market risk is the risk that a particular security, or shares of the Fund in general, may fall in value. Securities are subject to market fluctuations caused by such factors as economic, political, regulatory or market developments, changes in interest rates and perceived trends in securities prices. Shares of the Fund could decline in value or underperform other investments. In addition, local, regional or global events such as war, acts of terrorism, spread of infectious diseases or other public health issues, recessions, or other events could have a significant negative impact on the Fund and its investments. For example, the coronavirus disease 2019 (COVID-19) global pandemic and the aggressive responses taken by many governments, including closing borders, restricting international and domestic travel, and the imposition of prolonged quarantines or similar restrictions, has had negative impacts, and in many cases severe impacts, on markets worldwide. Additionally, the COVID-19 pandemic has caused prolonged disruptions to the normal business operations of companies around the world and the impact of such disruptions is hard to predict. Such events may affect certain geographic regions, countries, sectors and industries more significantly than others. Such events could adversely affect the prices and liquidity of the Fund’s portfolio securities or other instruments and could result in disruptions in the trading markets. Any of such circumstances could have a materially negative impact on the value of the Fund’s shares and result in increased market volatility. During any such events, the Fund’s shares may trade at increased premiums or discounts to their net asset value. MATERIALS COMPANIES RISK. Materials and processing companies are involved in the extraction or processing of raw materials such as metals, ore and forestry products. These companies are sensitive to changes in the business cycle and fluctuations in the supply and demand for raw materials. Further, certain materials and processing companies can be affected by shifts in the housing market, as many produced raw materials are components of construction projects. Rising wage costs can also impact companies that rely on skilled labor. In addition, materials and processing companies may be significantly affected by volatility of commodity prices, import controls, worldwide competition, liability for environmental damage, depletion of resources and mandated expenditures for safety and pollution control devices. NON-CORRELATION RISK. The Fund’s return may not match the return of the Index for a number of reasons. The Fund incurs operating expenses not applicable to the Index, and may incur costs in buying and selling securities, especially when rebalancing the Fund’s portfolio holdings to reflect changes in the composition of the Index. In addition, the Fund’s portfolio holdings may not exactly replicate the securities included in the Index or the ratios between the securities included in the Index. NON-DIVERSIFICATION RISK. The Fund is classified as “non-diversified” under the 1940 Act. As a result, the Fund is only limited as to the percentage of its assets which may be invested in the securities of any one issuer by the diversification requirements imposed by the Internal Revenue Code of 1986, as amended. The Fund may invest a relatively high percentage of its assets in a limited number of issuers. As a result, the Fund may be more susceptible to a single adverse economic or regulatory occurrence affecting one or more of these issuers, experience increased volatility and be highly invested in certain issuers. NON-U.S. SECURITIES RISK. Non-U.S. securities are subject to higher volatility than securities of domestic issuers due to possible adverse political, social or economic developments, restrictions on foreign investment or exchange of securities, capital controls, lack of liquidity, currency exchange rates, excessive taxation, government seizure of assets, the imposition of sanctions by foreign governments, different legal or accounting standards, and less government supervision and regulation of securities exchanges in foreign countries. PASSIVE INVESTMENT RISK. The Fund is not actively managed. The Fund invests in securities included in or representative of the Index regardless of investment merit. The Fund generally will not attempt to take defensive positions in declining markets. In the event that the Index is no longer calculated, the Index license is terminated or the identity or character of the Index is materially changed, the Fund will seek to engage a replacement index. PORTFOLIO TURNOVER RISK. High portfolio turnover may result in the Fund paying higher levels of transaction costs and may generate greater tax liabilities for shareholders. Portfolio turnover risk may cause the Fund’s performance to be less than expected. PREMIUM/DISCOUNT RISK. The market price of the Fund’s shares will generally fluctuate in accordance with changes in the Fund’s net asset value as well as the relative supply of and demand for shares on the Exchange. The Fund’s investment advisor cannot predict whether shares will trade below, at or above their net asset value because the shares trade on the Exchange at market prices and not at net asset value. Price differences may be due, in large part, to the fact that supply and demand forces at work in the secondary trading market for shares will be closely related, but not identical, to the same forces influencing the prices of the holdings of the Fund trading individually or in the aggregate at any point in time. However, given that shares can only be purchased and redeemed in Creation Units, and only to and from broker-dealers and large institutional investors that have entered into participation agreements (unlike shares of closed-end funds, which frequently trade at appreciable discounts from, and sometimes at premiums to, their net asset value), the Fund’s investment advisor believes that large discounts or premiums to the net asset value of shares should not be sustained. During stressed market conditions, the market for the Fund’s shares may become less liquid in response to deteriorating liquidity in the market for the Fund’s underlying portfolio holdings, which could in turn lead to differences between the market price of the Fund’s shares and their net asset value. SIGNIFICANT EXPOSURE RISK. To the extent that the Fund invests a large percentage of its assets in a single asset class or the securities of issuers within the same country, state, region, industry or sector, an adverse economic, business or political development may affect the value of the Fund’s investments more than if the Fund were more broadly diversified. A significant exposure makes the Fund more susceptible to any single occurrence and may subject the Fund to greater market risk than a fund that is more broadly diversified. SMALLER COMPANIES RISK. Small and/or mid capitalization companies may be more vulnerable to adverse general market or economic developments, and their securities may be less liquid and may experience greater price volatility than larger, more established companies as a result of several factors, including limited trading volumes, fewer products or financial resources, management inexperience and less publicly available information. Accordingly, such companies are generally subject to greater market risk than larger, more established companies. TRADING ISSUES RISK. Trading in Fund shares on the Exchange may be halted due to market conditions or for reasons that, in the view of the Exchange, make trading in shares inadvisable. In addition, trading in Fund shares on the Exchange is subject to trading halts caused by extraordinary market volatility pursuant to the Exchange’s “circuit breaker” rules. There can be no assurance that the requirements of the Exchange necessary to maintain the listing of the Fund will continue to be met or will remain unchanged. The Fund may have difficulty maintaining its listing on the Exchange in the event the Fund’s assets are small, the Fund does not have enough shareholders, or if the Fund is unable to proceed with creation and/or redemption orders.</t>
        </is>
      </c>
    </row>
    <row r="18">
      <c r="A18" s="4" t="inlineStr">
        <is>
          <t>&amp;lt;span style="color:#000000;font-family:Arial;font-size:9.90pt;font-weight:bold;margin-left:0%;"&gt;Annual Total Return&amp;lt;/span&gt;</t>
        </is>
      </c>
    </row>
    <row r="19">
      <c r="A19" s="4" t="inlineStr">
        <is>
          <t>The bar chart and table below illustrate the annual calendar year returns of the Fund based on net asset value as well as the average annual Fund and Index returns. The bar chart and table provide an indication of the risks of investing in the Fund by showing changes in the Fund’s performance from year-to-year and by showing how the Fund’s average annual total returns based on net asset value compared to those of the Index, a broad-based market index and a market index. See “Total Return Information” for additional performance information regarding the Fund. The Fund’s performance information is accessible on the Fund’s website at www.ftportfolios.com. On December 18, 2015, the Fund’s underlying index changed from the ISE Global Platinum TM Index to the Indxx Global Agriculture Index. Therefore, the Fund’s performance and historical returns shown below are not necessarily indicative of the performance that the Fund, based on the Index, would have generated. Returns for an underlying index are only disclosed for those periods in which the index was in existence for the whole period. Because the Fund’s new underlying index had an inception date of June 1, 2015, it was not in existence for any of the periods disclosed.</t>
        </is>
      </c>
    </row>
    <row r="20">
      <c r="A20" s="4" t="inlineStr">
        <is>
          <t>&amp;lt;span style="color:#000000;font-family:Arial;font-size:9.90pt;font-weight:bold;margin-left:0%;"&gt;First Trust Indxx Global Agriculture ETF&amp;lt;/span&gt;
&amp;lt;br/&gt;&amp;lt;span style="color:#000000;font-family:Arial;font-size:9.90pt;font-weight:bold;"&gt;Calendar Year Total Returns as of 12/31&amp;lt;/span&gt;</t>
        </is>
      </c>
    </row>
    <row r="21">
      <c r="A21" s="4" t="inlineStr">
        <is>
          <t>During the periods shown in the chart above: Best Quarter Worst Quarter 21.54% December 31, 2020 -34.63% September 30, 2015</t>
        </is>
      </c>
    </row>
    <row r="22">
      <c r="A22" s="4" t="inlineStr">
        <is>
          <t>&amp;lt;span style="color:#000000;font-family:Arial;font-size:9.90pt;font-weight:bold;margin-left:0%;"&gt;Average Annual Total Returns for the Periods Ended December 31, 2020&amp;lt;/span&gt;</t>
        </is>
      </c>
    </row>
    <row r="23">
      <c r="A23" s="4" t="inlineStr">
        <is>
          <t>The Fund’s past performance (before and after taxes) is not necessarily an indication of how the Fund will perform in the future. Returns before taxes do not reflect the effects of any income or capital gains taxes. All after-tax returns are calculated using the historical highest individual federal marginal income tax rates and do not reflect the impact of any state or local tax. Returns after taxes on distributions reflect the taxed return on the payment of dividends and capital gains. Returns after taxes on distributions and sale of shares assume you sold your shares at period end, and, therefore, are also adjusted for any capital gains or losses incurred. Returns for the market indices do not include expenses, which are deducted from Fund returns, or taxes. Your own actual after-tax returns will depend on your specific tax situation and may differ from what is shown here. After-tax returns are not relevant to investors who hold Fund shares in tax-deferred accounts such as individual retirement accounts ( IRAs ) or employee-sponsored retirement plans.</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Shareholder Fees</t>
        </is>
      </c>
      <c r="B1" s="2" t="inlineStr">
        <is>
          <t>Feb. 01, 2021</t>
        </is>
      </c>
    </row>
    <row r="2">
      <c r="A2" s="4" t="inlineStr">
        <is>
          <t>First Trust Indxx Global Agriculture ETF | First Trust Indxx Global Agriculture ETF</t>
        </is>
      </c>
    </row>
    <row r="3">
      <c r="A3" s="3" t="inlineStr">
        <is>
          <t>Shareholder Fees:</t>
        </is>
      </c>
    </row>
    <row r="4">
      <c r="A4" s="4" t="inlineStr">
        <is>
          <t>Maximum Sales Charge (Load) Imposed on Purchases (as a percentage of offering price)</t>
        </is>
      </c>
      <c r="B4" s="4" t="inlineStr">
        <is>
          <t xml:space="preserve">non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Annual Fund Operating Expenses - First Trust Indxx Global Agriculture ETF - First Trust Indxx Global Agriculture ETF</t>
        </is>
      </c>
      <c r="B1" s="2" t="inlineStr">
        <is>
          <t>Feb. 01, 2021</t>
        </is>
      </c>
    </row>
    <row r="2">
      <c r="A2" s="3" t="inlineStr">
        <is>
          <t>Operating Expenses:</t>
        </is>
      </c>
    </row>
    <row r="3">
      <c r="A3" s="4" t="inlineStr">
        <is>
          <t>Management Fees</t>
        </is>
      </c>
      <c r="B3" s="4" t="inlineStr">
        <is>
          <t>0.70%</t>
        </is>
      </c>
    </row>
    <row r="4">
      <c r="A4" s="4" t="inlineStr">
        <is>
          <t>Distribution and Service (12b-1) Fees</t>
        </is>
      </c>
      <c r="B4" s="4" t="inlineStr">
        <is>
          <t xml:space="preserve">none
				</t>
        </is>
      </c>
    </row>
    <row r="5">
      <c r="A5" s="4" t="inlineStr">
        <is>
          <t>Other Expenses</t>
        </is>
      </c>
      <c r="B5" s="4" t="inlineStr">
        <is>
          <t xml:space="preserve">none
				</t>
        </is>
      </c>
    </row>
    <row r="6">
      <c r="A6" s="4" t="inlineStr">
        <is>
          <t>Total Annual Fund Operating Expenses</t>
        </is>
      </c>
      <c r="B6" s="4" t="inlineStr">
        <is>
          <t>0.70%</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No Redemption - First Trust Indxx Global Agriculture ETF - First Trust Indxx Global Agriculture ETF</t>
        </is>
      </c>
      <c r="B1" s="2" t="inlineStr">
        <is>
          <t>1 Year</t>
        </is>
      </c>
      <c r="C1" s="2" t="inlineStr">
        <is>
          <t>3 Years</t>
        </is>
      </c>
      <c r="D1" s="2" t="inlineStr">
        <is>
          <t>5 Years</t>
        </is>
      </c>
      <c r="E1" s="2" t="inlineStr">
        <is>
          <t>10 Years</t>
        </is>
      </c>
    </row>
    <row r="2">
      <c r="A2" s="4" t="inlineStr">
        <is>
          <t>USD ($)</t>
        </is>
      </c>
      <c r="B2" s="5" t="n">
        <v>72</v>
      </c>
      <c r="C2" s="5" t="n">
        <v>224</v>
      </c>
      <c r="D2" s="5" t="n">
        <v>390</v>
      </c>
      <c r="E2" s="5" t="n">
        <v>87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nnual Total Returns [BarChart] - First Trust Indxx Global Agriculture ETF - First Trust Indxx Global Agriculture ETF</t>
        </is>
      </c>
      <c r="B1" s="2" t="inlineStr">
        <is>
          <t>Feb. 01, 2021</t>
        </is>
      </c>
    </row>
    <row r="2">
      <c r="A2" s="3" t="inlineStr">
        <is>
          <t>Bar Chart Table:</t>
        </is>
      </c>
    </row>
    <row r="3">
      <c r="A3" s="4" t="inlineStr">
        <is>
          <t>2011</t>
        </is>
      </c>
      <c r="B3" s="4" t="inlineStr">
        <is>
          <t>(47.63%)</t>
        </is>
      </c>
    </row>
    <row r="4">
      <c r="A4" s="4" t="inlineStr">
        <is>
          <t>2012</t>
        </is>
      </c>
      <c r="B4" s="4" t="inlineStr">
        <is>
          <t>(17.50%)</t>
        </is>
      </c>
    </row>
    <row r="5">
      <c r="A5" s="4" t="inlineStr">
        <is>
          <t>2013</t>
        </is>
      </c>
      <c r="B5" s="4" t="inlineStr">
        <is>
          <t>(13.89%)</t>
        </is>
      </c>
    </row>
    <row r="6">
      <c r="A6" s="4" t="inlineStr">
        <is>
          <t>2014</t>
        </is>
      </c>
      <c r="B6" s="4" t="inlineStr">
        <is>
          <t>(19.47%)</t>
        </is>
      </c>
    </row>
    <row r="7">
      <c r="A7" s="4" t="inlineStr">
        <is>
          <t>2015</t>
        </is>
      </c>
      <c r="B7" s="4" t="inlineStr">
        <is>
          <t>(56.15%)</t>
        </is>
      </c>
    </row>
    <row r="8">
      <c r="A8" s="4" t="inlineStr">
        <is>
          <t>2016</t>
        </is>
      </c>
      <c r="B8" s="4" t="inlineStr">
        <is>
          <t>7.97%</t>
        </is>
      </c>
    </row>
    <row r="9">
      <c r="A9" s="4" t="inlineStr">
        <is>
          <t>2017</t>
        </is>
      </c>
      <c r="B9" s="4" t="inlineStr">
        <is>
          <t>24.70%</t>
        </is>
      </c>
    </row>
    <row r="10">
      <c r="A10" s="4" t="inlineStr">
        <is>
          <t>2018</t>
        </is>
      </c>
      <c r="B10" s="4" t="inlineStr">
        <is>
          <t>(18.99%)</t>
        </is>
      </c>
    </row>
    <row r="11">
      <c r="A11" s="4" t="inlineStr">
        <is>
          <t>2019</t>
        </is>
      </c>
      <c r="B11" s="4" t="inlineStr">
        <is>
          <t>9.24%</t>
        </is>
      </c>
    </row>
    <row r="12">
      <c r="A12" s="4" t="inlineStr">
        <is>
          <t>2020</t>
        </is>
      </c>
      <c r="B12" s="4" t="inlineStr">
        <is>
          <t>12.43%</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AD4"/>
  <sheetViews>
    <sheetView workbookViewId="0">
      <selection activeCell="A1" sqref="A1"/>
    </sheetView>
  </sheetViews>
  <sheetFormatPr baseColWidth="8" defaultRowHeight="15"/>
  <cols>
    <col width="72" customWidth="1" min="1" max="1"/>
    <col width="80" customWidth="1" min="2" max="2"/>
    <col width="48" customWidth="1" min="3" max="3"/>
    <col width="49" customWidth="1" min="4" max="4"/>
    <col width="56" customWidth="1" min="5" max="5"/>
    <col width="55" customWidth="1" min="6" max="6"/>
    <col width="73" customWidth="1" min="7" max="7"/>
    <col width="74" customWidth="1" min="8" max="8"/>
    <col width="75" customWidth="1" min="9" max="9"/>
    <col width="80" customWidth="1" min="10" max="10"/>
    <col width="80" customWidth="1" min="11" max="11"/>
    <col width="80" customWidth="1" min="12" max="12"/>
    <col width="80" customWidth="1" min="13" max="13"/>
    <col width="80" customWidth="1" min="14" max="14"/>
    <col width="13" customWidth="1" min="15" max="15"/>
    <col width="13" customWidth="1" min="16" max="16"/>
    <col width="13" customWidth="1" min="17" max="17"/>
    <col width="16" customWidth="1" min="18" max="18"/>
    <col width="80" customWidth="1" min="19" max="19"/>
    <col width="13" customWidth="1" min="20" max="20"/>
    <col width="80" customWidth="1" min="21" max="21"/>
    <col width="13" customWidth="1" min="22" max="22"/>
    <col width="80" customWidth="1" min="23" max="23"/>
    <col width="13" customWidth="1" min="24" max="24"/>
    <col width="80" customWidth="1" min="25" max="25"/>
    <col width="13" customWidth="1" min="26" max="26"/>
    <col width="74" customWidth="1" min="27" max="27"/>
    <col width="75" customWidth="1" min="28" max="28"/>
    <col width="76" customWidth="1" min="29" max="29"/>
    <col width="80" customWidth="1" min="30" max="30"/>
  </cols>
  <sheetData>
    <row r="1">
      <c r="A1" s="1" t="inlineStr">
        <is>
          <t>Average Annual Total Returns - First Trust Indxx Global Agriculture ETF</t>
        </is>
      </c>
      <c r="B1" s="2" t="inlineStr">
        <is>
          <t>First Trust Indxx Global Agriculture ETF1 Year</t>
        </is>
      </c>
      <c r="C1" s="2" t="inlineStr">
        <is>
          <t>First Trust Indxx Global Agriculture ETF5 Years</t>
        </is>
      </c>
      <c r="D1" s="2" t="inlineStr">
        <is>
          <t>First Trust Indxx Global Agriculture ETF10 Years</t>
        </is>
      </c>
      <c r="E1" s="2" t="inlineStr">
        <is>
          <t>First Trust Indxx Global Agriculture ETFSince Inception</t>
        </is>
      </c>
      <c r="F1" s="2" t="inlineStr">
        <is>
          <t>First Trust Indxx Global Agriculture ETFInception Date</t>
        </is>
      </c>
      <c r="G1" s="2" t="inlineStr">
        <is>
          <t>First Trust Indxx Global Agriculture ETFAfter tax on distributions1 Year</t>
        </is>
      </c>
      <c r="H1" s="2" t="inlineStr">
        <is>
          <t>First Trust Indxx Global Agriculture ETFAfter tax on distributions5 Years</t>
        </is>
      </c>
      <c r="I1" s="2" t="inlineStr">
        <is>
          <t>First Trust Indxx Global Agriculture ETFAfter tax on distributions10 Years</t>
        </is>
      </c>
      <c r="J1" s="2" t="inlineStr">
        <is>
          <t>First Trust Indxx Global Agriculture ETFAfter tax on distributionsSince Inception</t>
        </is>
      </c>
      <c r="K1" s="2" t="inlineStr">
        <is>
          <t>First Trust Indxx Global Agriculture ETFAfter tax on distributions and sale of fund shares1 Year</t>
        </is>
      </c>
      <c r="L1" s="2" t="inlineStr">
        <is>
          <t>First Trust Indxx Global Agriculture ETFAfter tax on distributions and sale of fund shares5 Years</t>
        </is>
      </c>
      <c r="M1" s="2" t="inlineStr">
        <is>
          <t>First Trust Indxx Global Agriculture ETFAfter tax on distributions and sale of fund shares10 Years</t>
        </is>
      </c>
      <c r="N1" s="2" t="inlineStr">
        <is>
          <t>First Trust Indxx Global Agriculture ETFAfter tax on distributions and sale of fund sharesSince Inception</t>
        </is>
      </c>
      <c r="O1" s="2" t="inlineStr">
        <is>
          <t>1 Year</t>
        </is>
      </c>
      <c r="P1" s="2" t="inlineStr">
        <is>
          <t>5 Years</t>
        </is>
      </c>
      <c r="Q1" s="2" t="inlineStr">
        <is>
          <t>10 Years</t>
        </is>
      </c>
      <c r="R1" s="2" t="inlineStr">
        <is>
          <t>Since Inception</t>
        </is>
      </c>
      <c r="S1" s="2" t="inlineStr">
        <is>
          <t>Indxx Global Agriculture Index (reflects no deduction for fees, expenses or taxes)1 Year</t>
        </is>
      </c>
      <c r="U1" s="2" t="inlineStr">
        <is>
          <t>Indxx Global Agriculture Index (reflects no deduction for fees, expenses or taxes)5 Years</t>
        </is>
      </c>
      <c r="W1" s="2" t="inlineStr">
        <is>
          <t>Indxx Global Agriculture Index (reflects no deduction for fees, expenses or taxes)10 Years</t>
        </is>
      </c>
      <c r="Y1" s="2" t="inlineStr">
        <is>
          <t>Indxx Global Agriculture Index (reflects no deduction for fees, expenses or taxes)Since Inception</t>
        </is>
      </c>
      <c r="AA1" s="2" t="inlineStr">
        <is>
          <t>MSCI ACWI Index (reflects no deduction for fees, expenses or taxes)1 Year</t>
        </is>
      </c>
      <c r="AB1" s="2" t="inlineStr">
        <is>
          <t>MSCI ACWI Index (reflects no deduction for fees, expenses or taxes)5 Years</t>
        </is>
      </c>
      <c r="AC1" s="2" t="inlineStr">
        <is>
          <t>MSCI ACWI Index (reflects no deduction for fees, expenses or taxes)10 Years</t>
        </is>
      </c>
      <c r="AD1" s="2" t="inlineStr">
        <is>
          <t>MSCI ACWI Index (reflects no deduction for fees, expenses or taxes)Since Inception</t>
        </is>
      </c>
    </row>
    <row r="2">
      <c r="A2" s="4" t="inlineStr">
        <is>
          <t>Total</t>
        </is>
      </c>
      <c r="B2" s="4" t="inlineStr">
        <is>
          <t>12.43%</t>
        </is>
      </c>
      <c r="C2" s="4" t="inlineStr">
        <is>
          <t>6.02%</t>
        </is>
      </c>
      <c r="D2" s="4" t="inlineStr">
        <is>
          <t>(15.95%)</t>
        </is>
      </c>
      <c r="E2" s="4" t="inlineStr">
        <is>
          <t>(13.62%)</t>
        </is>
      </c>
      <c r="F2" s="4" t="inlineStr">
        <is>
          <t>Mar. 11,
		2010</t>
        </is>
      </c>
      <c r="G2" s="4" t="inlineStr">
        <is>
          <t>11.47%</t>
        </is>
      </c>
      <c r="H2" s="4" t="inlineStr">
        <is>
          <t>5.29%</t>
        </is>
      </c>
      <c r="I2" s="4" t="inlineStr">
        <is>
          <t>(16.48%)</t>
        </is>
      </c>
      <c r="J2" s="4" t="inlineStr">
        <is>
          <t>(14.14%)</t>
        </is>
      </c>
      <c r="K2" s="4" t="inlineStr">
        <is>
          <t>7.25%</t>
        </is>
      </c>
      <c r="L2" s="4" t="inlineStr">
        <is>
          <t>4.34%</t>
        </is>
      </c>
      <c r="M2" s="4" t="inlineStr">
        <is>
          <t>(9.49%)</t>
        </is>
      </c>
      <c r="N2" s="4" t="inlineStr">
        <is>
          <t>(8.31%)</t>
        </is>
      </c>
      <c r="O2" s="4" t="inlineStr">
        <is>
          <t>20.91%</t>
        </is>
      </c>
      <c r="P2" s="4" t="inlineStr">
        <is>
          <t>14.34%</t>
        </is>
      </c>
      <c r="Q2" s="4" t="inlineStr">
        <is>
          <t>2.75%</t>
        </is>
      </c>
      <c r="R2" s="4" t="inlineStr">
        <is>
          <t>4.40%</t>
        </is>
      </c>
      <c r="S2" s="4" t="inlineStr">
        <is>
          <t>13.69%</t>
        </is>
      </c>
      <c r="T2" s="4" t="inlineStr">
        <is>
          <t>[1]</t>
        </is>
      </c>
      <c r="U2" s="4" t="inlineStr">
        <is>
          <t>7.16%</t>
        </is>
      </c>
      <c r="V2" s="4" t="inlineStr">
        <is>
          <t>[1]</t>
        </is>
      </c>
      <c r="W2" s="4" t="inlineStr">
        <is>
          <t xml:space="preserve"> </t>
        </is>
      </c>
      <c r="X2" s="4" t="inlineStr">
        <is>
          <t>[1]</t>
        </is>
      </c>
      <c r="Y2" s="4" t="inlineStr">
        <is>
          <t xml:space="preserve"> </t>
        </is>
      </c>
      <c r="Z2" s="4" t="inlineStr">
        <is>
          <t>[1]</t>
        </is>
      </c>
      <c r="AA2" s="4" t="inlineStr">
        <is>
          <t>16.25%</t>
        </is>
      </c>
      <c r="AB2" s="4" t="inlineStr">
        <is>
          <t>12.26%</t>
        </is>
      </c>
      <c r="AC2" s="4" t="inlineStr">
        <is>
          <t>9.13%</t>
        </is>
      </c>
      <c r="AD2" s="4" t="inlineStr">
        <is>
          <t>9.48%</t>
        </is>
      </c>
    </row>
    <row r="3"/>
    <row r="4">
      <c r="A4" s="4" t="inlineStr">
        <is>
          <t>[1]</t>
        </is>
      </c>
      <c r="B4" s="4" t="inlineStr">
        <is>
          <t>On December 18, 2015, the Fund's underlying index changed from the ISE Global Platinum TM Index to the Indxx Global Agriculture Index. Since the Fund's new underlying index had an inception date of June 1, 2015, it was not in existence for all the periods disclosed.</t>
        </is>
      </c>
    </row>
  </sheetData>
  <mergeCells count="6">
    <mergeCell ref="S1:T1"/>
    <mergeCell ref="U1:V1"/>
    <mergeCell ref="W1:X1"/>
    <mergeCell ref="Y1:Z1"/>
    <mergeCell ref="A3:AD3"/>
    <mergeCell ref="B4:AD4"/>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No Redemption - First Trust BICK Index Fund - First Trust BICK Index Fund</t>
        </is>
      </c>
      <c r="B1" s="2" t="inlineStr">
        <is>
          <t>1 Year</t>
        </is>
      </c>
      <c r="C1" s="2" t="inlineStr">
        <is>
          <t>3 Years</t>
        </is>
      </c>
      <c r="D1" s="2" t="inlineStr">
        <is>
          <t>5 Years</t>
        </is>
      </c>
      <c r="E1" s="2" t="inlineStr">
        <is>
          <t>10 Years</t>
        </is>
      </c>
    </row>
    <row r="2">
      <c r="A2" s="4" t="inlineStr">
        <is>
          <t>USD ($)</t>
        </is>
      </c>
      <c r="B2" s="5" t="n">
        <v>65</v>
      </c>
      <c r="C2" s="5" t="n">
        <v>205</v>
      </c>
      <c r="D2" s="5" t="n">
        <v>357</v>
      </c>
      <c r="E2" s="5" t="n">
        <v>79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89"/>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Feb. 1,
		2021</t>
        </is>
      </c>
    </row>
    <row r="4">
      <c r="A4" s="4" t="inlineStr">
        <is>
          <t>First Trust Indxx Global Agriculture ETF</t>
        </is>
      </c>
    </row>
    <row r="5">
      <c r="A5" s="3" t="inlineStr">
        <is>
          <t>Risk Return Abstract</t>
        </is>
      </c>
      <c r="B5" s="4" t="inlineStr">
        <is>
          <t>rr_RiskReturnAbstract</t>
        </is>
      </c>
    </row>
    <row r="6">
      <c r="A6" s="4" t="inlineStr">
        <is>
          <t>Risk/Return [Heading]</t>
        </is>
      </c>
      <c r="B6" s="4" t="inlineStr">
        <is>
          <t>rr_RiskReturnHeading</t>
        </is>
      </c>
      <c r="C6" s="4" t="inlineStr">
        <is>
          <t>Summary Information</t>
        </is>
      </c>
    </row>
    <row r="7">
      <c r="A7" s="4" t="inlineStr">
        <is>
          <t>Objective [Heading]</t>
        </is>
      </c>
      <c r="B7" s="4" t="inlineStr">
        <is>
          <t>rr_ObjectiveHeading</t>
        </is>
      </c>
      <c r="C7" s="4" t="inlineStr">
        <is>
          <t>&amp;lt;span style="color:#000000;font-family:Arial;font-size:9.90pt;font-weight:bold;margin-left:0%;"&gt;Investment Objective&amp;lt;/span&gt;</t>
        </is>
      </c>
    </row>
    <row r="8">
      <c r="A8" s="4" t="inlineStr">
        <is>
          <t>Objective, Primary [Text Block]</t>
        </is>
      </c>
      <c r="B8" s="4" t="inlineStr">
        <is>
          <t>rr_ObjectivePrimaryTextBlock</t>
        </is>
      </c>
      <c r="C8" s="4" t="inlineStr">
        <is>
          <t>The First Trust Indxx Global Agriculture ETF (the “Fund” ) seeks investment results that correspond generally to the price and yield (before the Fund’s fees and expenses) of an equity index called the Indxx Global Agriculture Index (the “Index” ).</t>
        </is>
      </c>
    </row>
    <row r="9">
      <c r="A9" s="4" t="inlineStr">
        <is>
          <t>Expense [Heading]</t>
        </is>
      </c>
      <c r="B9" s="4" t="inlineStr">
        <is>
          <t>rr_ExpenseHeading</t>
        </is>
      </c>
      <c r="C9" s="4" t="inlineStr">
        <is>
          <t>&amp;lt;span style="color:#000000;font-family:Arial;font-size:9.90pt;font-weight:bold;margin-left:0%;"&gt;Fees and Expenses of the Fund&amp;lt;/span&gt;</t>
        </is>
      </c>
    </row>
    <row r="10">
      <c r="A10" s="4" t="inlineStr">
        <is>
          <t>Expense Narrative [Text Block]</t>
        </is>
      </c>
      <c r="B10" s="4" t="inlineStr">
        <is>
          <t>rr_ExpenseNarrativeTextBlock</t>
        </is>
      </c>
      <c r="C10" s="4" t="inlineStr">
        <is>
          <t>The following table describes the fees and expenses you may pay if you buy, hold and sell shares of the Fund. Investors may pay other fees, such as brokerage commissions and other fees to financial intermediaries, which are not reflected in the table and example below.</t>
        </is>
      </c>
    </row>
    <row r="11">
      <c r="A11" s="4" t="inlineStr">
        <is>
          <t>Shareholder Fees Caption [Text]</t>
        </is>
      </c>
      <c r="B11" s="4" t="inlineStr">
        <is>
          <t>rr_ShareholderFeesCaption</t>
        </is>
      </c>
      <c r="C11" s="4" t="inlineStr">
        <is>
          <t>&amp;lt;span style="color:#000000;font-family:Arial;font-size:9.00pt;font-weight:bold;margin-left:0%;"&gt;Shareholder Fees&amp;lt;/span&gt;&amp;lt;span style="color:#000000;font-family:Arial;font-size:9.00pt;"&gt;(fees paid directly from your investment)&amp;lt;/span&gt;</t>
        </is>
      </c>
    </row>
    <row r="12">
      <c r="A12" s="4" t="inlineStr">
        <is>
          <t>Operating Expenses Caption [Text]</t>
        </is>
      </c>
      <c r="B12" s="4" t="inlineStr">
        <is>
          <t>rr_OperatingExpensesCaption</t>
        </is>
      </c>
      <c r="C12" s="4" t="inlineStr">
        <is>
          <t>&amp;lt;span style="color:#000000;font-family:Arial;font-size:9.00pt;font-weight:bold;margin-left:0%;"&gt;Annual Fund Operating Expenses&amp;lt;/span&gt;&amp;lt;span style="color:#000000;font-family:Arial;font-size:9.00pt;"&gt;(expenses that you pay each year as a percentage of the value of your investment)&amp;lt;/span&gt;</t>
        </is>
      </c>
    </row>
    <row r="13">
      <c r="A13" s="4" t="inlineStr">
        <is>
          <t>Portfolio Turnover [Heading]</t>
        </is>
      </c>
      <c r="B13" s="4" t="inlineStr">
        <is>
          <t>rr_PortfolioTurnoverHeading</t>
        </is>
      </c>
      <c r="C13" s="4" t="inlineStr">
        <is>
          <t>&amp;lt;span style="color:#000000;font-family:Arial;font-size:9.90pt;font-weight:bold;margin-left:0%;"&gt;Portfolio Turnover&amp;lt;/span&gt;</t>
        </is>
      </c>
    </row>
    <row r="14">
      <c r="A14" s="4" t="inlineStr">
        <is>
          <t>Portfolio Turnover [Text Block]</t>
        </is>
      </c>
      <c r="B14" s="4" t="inlineStr">
        <is>
          <t>rr_PortfolioTurnoverTextBlock</t>
        </is>
      </c>
      <c r="C14" s="4" t="inlineStr">
        <is>
          <t xml:space="preserve">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7% of the average value of its portfolio. </t>
        </is>
      </c>
    </row>
    <row r="15">
      <c r="A15" s="4" t="inlineStr">
        <is>
          <t>Portfolio Turnover, Rate</t>
        </is>
      </c>
      <c r="B15" s="4" t="inlineStr">
        <is>
          <t>rr_PortfolioTurnoverRate</t>
        </is>
      </c>
      <c r="C15" s="4" t="inlineStr">
        <is>
          <t>17.00%</t>
        </is>
      </c>
    </row>
    <row r="16">
      <c r="A16" s="4" t="inlineStr">
        <is>
          <t>Expense Example [Heading]</t>
        </is>
      </c>
      <c r="B16" s="4" t="inlineStr">
        <is>
          <t>rr_ExpenseExampleHeading</t>
        </is>
      </c>
      <c r="C16" s="4" t="inlineStr">
        <is>
          <t>&amp;lt;span style="color:#000000;font-family:Arial;font-size:9.00pt;font-style:italic;font-weight:bold;margin-left:0%;"&gt;Example&amp;lt;/span&gt;</t>
        </is>
      </c>
    </row>
    <row r="17">
      <c r="A17" s="4" t="inlineStr">
        <is>
          <t>Expense Example, No Redemption Narrative [Text Block]</t>
        </is>
      </c>
      <c r="B17" s="4" t="inlineStr">
        <is>
          <t>rr_ExpenseExampleNoRedemptionNarrativeTextBlock</t>
        </is>
      </c>
      <c r="C17" s="4" t="inlineStr">
        <is>
          <t>The example below is intended to help you compare the cost of investing in the Fund with the cost of investing in other funds. This example does not take into account customary brokerage commissions that you pay when purchasing or selling shares of the Fund in the secondary market. The example assumes that you invest $10,000 in the Fund for the time periods indicated. The example also assumes that your investment has a 5% return each year and that the Fund’s operating expenses remain at current levels. Although your actual costs may be higher or lower, based on these assumptions your costs would be:</t>
        </is>
      </c>
    </row>
    <row r="18">
      <c r="A18" s="4" t="inlineStr">
        <is>
          <t>Strategy [Heading]</t>
        </is>
      </c>
      <c r="B18" s="4" t="inlineStr">
        <is>
          <t>rr_StrategyHeading</t>
        </is>
      </c>
      <c r="C18" s="4" t="inlineStr">
        <is>
          <t>&amp;lt;span style="color:#000000;font-family:Arial;font-size:9.90pt;font-weight:bold;margin-left:0%;"&gt;Principal Investment Strategies&amp;lt;/span&gt;</t>
        </is>
      </c>
    </row>
    <row r="19">
      <c r="A19" s="4" t="inlineStr">
        <is>
          <t>Strategy Narrative [Text Block]</t>
        </is>
      </c>
      <c r="B19" s="4" t="inlineStr">
        <is>
          <t>rr_StrategyNarrativeTextBlock</t>
        </is>
      </c>
      <c r="C19" s="4" t="inlineStr">
        <is>
          <t>The Fund will normally invest at least 90% of its net assets (including investment borrowings) in the common stocks and depositary receipts that comprise the Index. The Fund, using an indexing investment approach, attempts to replicate, before fees and expenses, the performance of the Index. The Index is owned and is developed, maintained and sponsored by Indxx, LLC (the “ Index Provider ”). The Index Provider reserves the right to use qualitative judgment to include, exclude, adjust, or postpone the inclusion of a stock in the Index. Continued Index membership of a constituent is not necessarily subject to the guidelines provided in the Index methodology. A security may be considered for exclusion by the Index Provider on the basis of corporate governance, accounting policies, lack of transparency and lack of representation, despite meeting all the criteria provided in the Index methodology. The Index is a market capitalization weighted index designed to measure the performance of companies that are directly or indirectly engaged in improving agricultural yields. The Index is composed of farmland companies and firms involved in chemicals and fertilizers, seeds, irrigation equipment and farm machinery. To be included in the Index, a security must meet certain additional criteria, including that its issuer must have a minimum market capitalization of $1 billion and meet certain liquidity-related requirements that focus on trading activity and turnover. Companies may generally be domiciled in any country, including emerging market countries, subject to certain exclusions determined by the Index Provider. Under normal market conditions, the Fund invests at least 40% of its net assets (including investment borrowings) in securities of non-U.S. issuers and invests in the securities of issuers located in at least three countries. The Index is reconstituted annually and rebalanced quarterly and the Fund will make corresponding changes to its portfolio shortly after the Index changes are made public. The Index’s quarterly rebalance schedule may cause the Fund to experience a higher rate of portfolio turnover. The Fund will be concentrated in an industry or a group of industries to the extent that the Index is so concentrated. As of December 31, 2020, the Fund had significant investments in materials companies, industrials companies, German issuers, Asian issuers and European issuers, although this may change from time to time. To the extent the Fund invests a significant portion of its assets in a given jurisdiction or investment sector, the Fund may be exposed to the risks associated with that jurisdiction or investment sector.</t>
        </is>
      </c>
    </row>
    <row r="20">
      <c r="A20" s="4" t="inlineStr">
        <is>
          <t>Risk [Heading]</t>
        </is>
      </c>
      <c r="B20" s="4" t="inlineStr">
        <is>
          <t>rr_RiskHeading</t>
        </is>
      </c>
      <c r="C20" s="4" t="inlineStr">
        <is>
          <t>&amp;lt;span style="color:#000000;font-family:Arial;font-size:9.90pt;font-weight:bold;margin-left:0%;"&gt;Principal Risks&amp;lt;/span&gt;</t>
        </is>
      </c>
    </row>
    <row r="21">
      <c r="A21" s="4" t="inlineStr">
        <is>
          <t>Risk Narrative [Text Block]</t>
        </is>
      </c>
      <c r="B21" s="4" t="inlineStr">
        <is>
          <t>rr_RiskNarrativeTextBlock</t>
        </is>
      </c>
      <c r="C21" s="4" t="inlineStr">
        <is>
          <t>You could lose money by investing in the Fund. An investment in the Fund is not a deposit of a bank and is not insured or guaranteed by the Federal Deposit Insurance Corporation or any other governmental agency. There can be no assurance that the Fund’s investment objective will be achieved. The order of the below risk factors does not indicate the significance of any particular risk factor. AGRICULTURE COMPANIES RISK. Economic forces, including forces affecting agricultural markets, as well as government policies and regulations affecting agriculture companies, could adversely impact the Fund's investments. Agricultural and livestock production and trade flows are significantly affected by government policies and regulations. Governmental policies affecting agriculture companies, such as taxes, tariffs, duties, subsidies and import and export restrictions on agricultural commodities, commodity products and livestock, can influence agriculture company profitability, the planting/raising of certain crops/livestock versus other uses of resources, the location and size of crop and livestock production, whether unprocessed or processed commodity products are traded and the volume and types of imports and exports. In addition, companies in the agriculture sector must comply with a broad range of environmental laws and regulations. ASIA RISK. The Fund is subject to certain risks specifically associated with investments in the securities of Asian issuers. Many Asian economies have experienced rapid growth and industrialization, and there is no assurance that this growth rate will be maintained. Some Asian economies are highly dependent on trade, and economic conditions in other countries within and outside Asia can impact these economies. Certain of these economies may be adversely affected by trade or policy disputes with its major trade partners. There is also a high concentration of market capitalization and trading volume in a small number of issuers representing a limited number of industries, as well as a high concentration of investors and financial intermediaries. Certain Asian countries have experienced and may in the future experience expropriation and nationalization of assets, confiscatory taxation, currency manipulation, political instability, armed conflict and social instability as a result of religious, ethnic, socio-economic and/or political unrest. In particular, escalated tensions involving North Korea and any outbreak of hostilities involving North Korea could have a severe adverse effect on Asian economies. Governments of certain Asian countries have exercised, and continue to exercise, substantial influence over many aspects of the private sector. In certain cases, the government owns or controls many companies, including the largest in the country. Accordingly, government actions could have a significant effect on the issuers of the Fund’s securities or on economic conditions generally. Recent developments in relations between the U.S. and China have heightened concerns of increased tariffs and restrictions on trade between the two countries. An increase in tariffs or trade restrictions, or even the threat of such developments, could lead to a significant reduction in international trade, which could have a negative impact on the economy of Asian countries and a commensurately negative impact on the Fund. AUTHORIZED PARTICIPANT CONCENTRATION RISK. Only an authorized participant may engage in creation or redemption transactions directly with the Fund. A limited number of institutions act as authorized participants for the Fund. To the extent that these institutions exit the business or are unable to proceed with creation and/or redemption orders and no other authorized participant steps forward to create or redeem, the Fund’s shares may trade at a premium or discount to the Fund’s net asset value and possibly face delisting. CURRENCY RISK. Changes in currency exchange rates affect the value of investments denominated in a foreign currency, and therefore the value of such investments in the Fund’s portfolio. The Fund’s net asset value could decline if a currency to which the Fund has exposure depreciates against the U.S. dollar or if there are delays or limits on repatriation of such currency. Currency exchange rates can be very volatile and can change quickly and unpredictably. As a result, the value of an investment in the Fund may change quickly and without warning. CYBER SECURITY RISK. The Fund is susceptible to operational risks through breaches in cyber security. A breach in cyber security refers to both intentional and unintentional events that may cause the Fund to lose proprietary information, suffer data corruption or lose operational capacity. Such events could cause the Fund to incur regulatory penalties, reputational damage, additional compliance costs associated with corrective measures and/or financial loss. Cyber security breaches may involve unauthorized access to the Fund’s digital information systems through “hacking” or malicious software coding but may also result from outside attacks such as denial-of-service attacks through efforts to make network services unavailable to intended users. In addition, cyber security breaches of the issuers of securities in which the Fund invests or the Fund’s third-party service providers, such as its administrator, transfer agent, custodian, or sub-advisor, as applicable, can also subject the Fund to many of the same risks associated with direct cyber security breaches. Although the Fund has established risk management systems designed to reduce the risks associated with cyber security, there is no guarantee that such efforts will succeed, especially because the Fund does not directly control the cyber security systems of issuers or third-party service providers. DEPOSITARY RECEIPTS RISK . Depositary receipts may be less liquid than the underlying shares in their primary trading market. Any distributions paid to the holders of depositary receipts are usually subject to a fee charged by the depositary. Holders of depositary receipts may have limited voting rights, and investment restrictions in certain countries may adversely impact the value of depositary receipts because such restrictions may limit the ability to convert the equity shares into depositary receipts and vice versa. Such restrictions may cause the equity shares of the underlying issuer to trade at a discount or premium to the market price of the depositary receipts. EMERGING MARKETS RISK. Investments in securities issued by governments and companies operating in emerging market countries involve additional risks relating to political, economic, or regulatory conditions not associated with investments in securities and instruments issued by U.S. companies or by companies operating in other developed market countries. Investments in emerging markets securities are generally considered speculative in nature and are subject to the following heightened risks: smaller market capitalization of securities markets which may suffer periods of relative illiquidity; significant price volatility; restrictions on foreign investment; possible repatriation of investment income and capital; rapid inflation; and currency convertibility issues. Emerging market countries also often have less uniformity in accounting and reporting requirements, unsettled securities laws, unreliable securities valuation and greater risk associated with custody of securities. Financial and other reporting by companies and government entities also may be less reliable in emerging market countries. Shareholder claims that are available in the U.S., as well as regulatory oversight and authority that is common in the U.S., including for claims based on fraud, may be difficult or impossible for shareholders of securities in emerging market countries or for U.S. authorities to pursue. For funds that track an index, the index may not weight the securities in emerging market countries on the basis of investor protection limitations, financial reporting quality or available oversight mechanisms. Furthermore, investors may be required to register the proceeds of sales and future economic or political crises could lead to price controls, forced mergers, expropriation or confiscatory taxation, seizure, nationalization or creation of government monopolies. EQUITY SECURITIES RISK. The value of the Fund’s shares will fluctuate with changes in the value of the equity securities in which it invests. Equity securities prices fluctuate for several reasons, including changes in investors’ perceptions of the financial condition of an issuer or the general condition of the relevant equity market, such as market volatility, or when political or economic events affecting an issuer occur. Common stock prices may be particularly sensitive to rising interest rates, as the cost of capital rises and borrowing costs increase. Equity securities may decline significantly in price over short or extended periods of time, and such declines may occur in the equity market as a whole, or they may occur in only a particular country, company, industry or sector of the market. EUROPE RISK. The Fund is subject to certain risks specifically associated with investments in the securities of European issuers. Political or economic disruptions in European countries, even in countries in which the Fund is not invested, may adversely affect security values and thus the Fund’s holdings. A significant number of countries in Europe are member states in the European Union (the “EU” ), and the member states no longer control their own monetary policies by directing independent interest rates for their currencies. In these member states, the authority to direct monetary policies, including money supply and official interest rates for the Euro, is exercised by the European Central Bank. In a 2016 referendum, the United Kingdom elected to withdraw from the EU ( “Brexit” ). As the second largest economy among EU members, the implications of the United Kingdom’s withdrawal are difficult to gauge and cannot be fully known. Its departure may negatively impact the EU and Europe as a whole by causing volatility within the EU, triggering prolonged economic downturns in certain European countries or sparking additional member states to contemplate departing the EU (thereby perpetuating political instability in the region). GERMANY RISK. The Fund is subject to certain risks specifically associated with investments in the securities of German issuers. The German economy is dependent to a significant extent on the economies of certain key trading partners, including the United States, France, Italy and other European countries. Reduction in spending on German products and services, or changes in any of the economies may have an adverse impact on the German economy. In addition, heavy regulation of labor and product markets in Germany may have an adverse effect on German issuers. Such regulations may negatively impact economic growth or cause prolonged periods of recession. Concerns regarding the economic health of the EU have led to tremendous downward pressure on certain financial institutions, including German financial services companies. Secessionist movements, such as the Catalan movement in Spain, may have an adverse effect on the German economy. INDEX CONSTITUENT RISK. The Fund may be a constituent of one or more indices. As a result, the Fund may be included in one or more index-tracking exchange-traded funds or mutual funds. Being a component security of such a vehicle could greatly affect the trading activity involving the Fund’s shares, the size of the Fund and the market volatility of the Fund. Inclusion in an index could increase demand for the Fund and removal from an index could result in outsized selling activity in a relatively short period of time. As a result, the Fund’s net asset value could be negatively impacted and the Fund’s market price may be below the Fund’s net asset value during certain periods. In addition, index rebalances may potentially result in increased trading activity in the Fund’s shares. INDEX PROVIDER RISK. There is no assurance that the Index Provider, or any agents that act on its behalf, will compile the Index accurately, or that the Index will be determined, maintained, constructed, reconstituted, rebalanced, composed, calculated or disseminated accurately. The Index Provider and its agents do not provide any representation or warranty in relation to the quality, accuracy or completeness of data in the Index, and do not guarantee that the Index will be calculated in accordance with its stated methodology. The Advisor’s mandate as described in this prospectus is to manage the Fund consistently with the Index provided by the Index Provider. The Advisor relies upon the Index provider and its agents to accurately compile, maintain, construct, reconstitute, rebalance, compose, calculate and disseminate the Index accurately. Therefore, losses or costs associated with any Index Provider or agent errors generally will be borne by the Fund and its shareholders. To correct any such error, the Index Provider or its agents may carry out an unscheduled rebalance of the Index or other modification of Index constituents or weightings. When the Fund in turn rebalances its portfolio, any transaction costs and market exposure arising from such portfolio rebalancing will be borne by the Fund and its shareholders. Unscheduled rebalances also expose the Fund to additional tracking error risk. Errors in respect of the quality, accuracy and completeness of the data used to compile the Index may occur from time to time and may not be identified and corrected by the Index Provider for a period of time or at all, particularly where the Index is less commonly used as a benchmark by funds or advisors. For example, during a period where the Index contains incorrect constituents, the Fund tracking the Index would have market exposure to such constituents and would be underexposed to the Index’s other constituents. Such errors may negatively impact the Fund and its shareholders. The Index Provider and its agents rely on various sources of information to assess the criteria of issuers included in the Index, including information that may be based on assumptions and estimates. Neither the Fund nor the Advisor can offer assurances that the Index’s calculation methodology or sources of information will provide an accurate assessment of included issuers. Unusual market conditions may cause the Index Provider to postpone a scheduled rebalance, which could cause the Index to vary from its normal or expected composition. The postponement of a scheduled rebalance in a time of market volatility could mean that constituents that would otherwise be removed at rebalance due to changes in market capitalizations, issuer credit ratings, or other reasons may remain, causing the performance and constituents of the Index to vary from those expected under normal conditions. Apart from scheduled rebalances, the Index Provider or its agents may carry out additional ad hoc rebalances to the Index due to unusual market conditions or in order, for example, to correct an error in the selection of index constituents. INDUSTRIALS COMPANIES RISK. Industrials companies convert unfinished goods into finished durables used to manufacture other goods or provide services. Examples of industrials companies include companies involved in the production of electrical equipment and components, industrial products, manufactured housing and telecommunications equipment, as well as defense and aerospace companies. General risks of industrials companies include the general state of the economy, exchange rates, commodity prices, intense competition, consolidation, domestic and international politics, government regulation, import controls, excess capacity, consumer demand and spending trends. In addition, industrials companies may also be significantly affected by overall capital spending levels, economic cycles, rapid technological changes, delays in modernization, labor relations, environmental liabilities, governmental and product liability and e-commerce initiatives. MARKET MAKER RISK. The Fund faces numerous market trading risks, including the potential lack of an active market for Fund shares due to a limited number of market markers. Decisions by market makers or authorized participants to reduce their role or step away from these activities in times of market stress could inhibit the effectiveness of the arbitrage process in maintaining the relationship between the underlying values of the Fund’s portfolio securities and the Fund’s market price. The Fund may rely on a small number of third-party market makers to provide a market for the purchase and sale of shares. Any trading halt or other problem relating to the trading activity of these market makers could result in a dramatic change in the spread between the Fund’s net asset value and the price at which the Fund’s shares are trading on the Exchange, which could result in a decrease in value of the Fund’s shares. This reduced effectiveness could result in Fund shares trading at a discount to net asset value and also in greater than normal intraday bid-ask spreads for Fund shares. MARKET RISK. Market risk is the risk that a particular security, or shares of the Fund in general, may fall in value. Securities are subject to market fluctuations caused by such factors as economic, political, regulatory or market developments, changes in interest rates and perceived trends in securities prices. Shares of the Fund could decline in value or underperform other investments. In addition, local, regional or global events such as war, acts of terrorism, spread of infectious diseases or other public health issues, recessions, or other events could have a significant negative impact on the Fund and its investments. For example, the coronavirus disease 2019 (COVID-19) global pandemic and the aggressive responses taken by many governments, including closing borders, restricting international and domestic travel, and the imposition of prolonged quarantines or similar restrictions, has had negative impacts, and in many cases severe impacts, on markets worldwide. Additionally, the COVID-19 pandemic has caused prolonged disruptions to the normal business operations of companies around the world and the impact of such disruptions is hard to predict. Such events may affect certain geographic regions, countries, sectors and industries more significantly than others. Such events could adversely affect the prices and liquidity of the Fund’s portfolio securities or other instruments and could result in disruptions in the trading markets. Any of such circumstances could have a materially negative impact on the value of the Fund’s shares and result in increased market volatility. During any such events, the Fund’s shares may trade at increased premiums or discounts to their net asset value. MATERIALS COMPANIES RISK. Materials and processing companies are involved in the extraction or processing of raw materials such as metals, ore and forestry products. These companies are sensitive to changes in the business cycle and fluctuations in the supply and demand for raw materials. Further, certain materials and processing companies can be affected by shifts in the housing market, as many produced raw materials are components of construction projects. Rising wage costs can also impact companies that rely on skilled labor. In addition, materials and processing companies may be significantly affected by volatility of commodity prices, import controls, worldwide competition, liability for environmental damage, depletion of resources and mandated expenditures for safety and pollution control devices. NON-CORRELATION RISK. The Fund’s return may not match the return of the Index for a number of reasons. The Fund incurs operating expenses not applicable to the Index, and may incur costs in buying and selling securities, especially when rebalancing the Fund’s portfolio holdings to reflect changes in the composition of the Index. In addition, the Fund’s portfolio holdings may not exactly replicate the securities included in the Index or the ratios between the securities included in the Index. NON-DIVERSIFICATION RISK. The Fund is classified as “non-diversified” under the 1940 Act. As a result, the Fund is only limited as to the percentage of its assets which may be invested in the securities of any one issuer by the diversification requirements imposed by the Internal Revenue Code of 1986, as amended. The Fund may invest a relatively high percentage of its assets in a limited number of issuers. As a result, the Fund may be more susceptible to a single adverse economic or regulatory occurrence affecting one or more of these issuers, experience increased volatility and be highly invested in certain issuers. NON-U.S. SECURITIES RISK. Non-U.S. securities are subject to higher volatility than securities of domestic issuers due to possible adverse political, social or economic developments, restrictions on foreign investment or exchange of securities, capital controls, lack of liquidity, currency exchange rates, excessive taxation, government seizure of assets, the imposition of sanctions by foreign governments, different legal or accounting standards, and less government supervision and regulation of securities exchanges in foreign countries. PASSIVE INVESTMENT RISK. The Fund is not actively managed. The Fund invests in securities included in or representative of the Index regardless of investment merit. The Fund generally will not attempt to take defensive positions in declining markets. In the event that the Index is no longer calculated, the Index license is terminated or the identity or character of the Index is materially changed, the Fund will seek to engage a replacement index. PORTFOLIO TURNOVER RISK. High portfolio turnover may result in the Fund paying higher levels of transaction costs and may generate greater tax liabilities for shareholders. Portfolio turnover risk may cause the Fund’s performance to be less than expected. PREMIUM/DISCOUNT RISK. The market price of the Fund’s shares will generally fluctuate in accordance with changes in the Fund’s net asset value as well as the relative supply of and demand for shares on the Exchange. The Fund’s investment advisor cannot predict whether shares will trade below, at or above their net asset value because the shares trade on the Exchange at market prices and not at net asset value. Price differences may be due, in large part, to the fact that supply and demand forces at work in the secondary trading market for shares will be closely related, but not identical, to the same forces influencing the prices of the holdings of the Fund trading individually or in the aggregate at any point in time. However, given that shares can only be purchased and redeemed in Creation Units, and only to and from broker-dealers and large institutional investors that have entered into participation agreements (unlike shares of closed-end funds, which frequently trade at appreciable discounts from, and sometimes at premiums to, their net asset value), the Fund’s investment advisor believes that large discounts or premiums to the net asset value of shares should not be sustained. During stressed market conditions, the market for the Fund’s shares may become less liquid in response to deteriorating liquidity in the market for the Fund’s underlying portfolio holdings, which could in turn lead to differences between the market price of the Fund’s shares and their net asset value. SIGNIFICANT EXPOSURE RISK. To the extent that the Fund invests a large percentage of its assets in a single asset class or the securities of issuers within the same country, state, region, industry or sector, an adverse economic, business or political development may affect the value of the Fund’s investments more than if the Fund were more broadly diversified. A significant exposure makes the Fund more susceptible to any single occurrence and may subject the Fund to greater market risk than a fund that is more broadly diversified. SMALLER COMPANIES RISK. Small and/or mid capitalization companies may be more vulnerable to adverse general market or economic developments, and their securities may be less liquid and may experience greater price volatility than larger, more established companies as a result of several factors, including limited trading volumes, fewer products or financial resources, management inexperience and less publicly available information. Accordingly, such companies are generally subject to greater market risk than larger, more established companies. TRADING ISSUES RISK. Trading in Fund shares on the Exchange may be halted due to market conditions or for reasons that, in the view of the Exchange, make trading in shares inadvisable. In addition, trading in Fund shares on the Exchange is subject to trading halts caused by extraordinary market volatility pursuant to the Exchange’s “circuit breaker” rules. There can be no assurance that the requirements of the Exchange necessary to maintain the listing of the Fund will continue to be met or will remain unchanged. The Fund may have difficulty maintaining its listing on the Exchange in the event the Fund’s assets are small, the Fund does not have enough shareholders, or if the Fund is unable to proceed with creation and/or redemption orders.</t>
        </is>
      </c>
    </row>
    <row r="22">
      <c r="A22" s="4" t="inlineStr">
        <is>
          <t>Bar Chart and Performance Table [Heading]</t>
        </is>
      </c>
      <c r="B22" s="4" t="inlineStr">
        <is>
          <t>rr_BarChartAndPerformanceTableHeading</t>
        </is>
      </c>
      <c r="C22" s="4" t="inlineStr">
        <is>
          <t>&amp;lt;span style="color:#000000;font-family:Arial;font-size:9.90pt;font-weight:bold;margin-left:0%;"&gt;Annual Total Return&amp;lt;/span&gt;</t>
        </is>
      </c>
    </row>
    <row r="23">
      <c r="A23" s="4" t="inlineStr">
        <is>
          <t>Performance Narrative [Text Block]</t>
        </is>
      </c>
      <c r="B23" s="4" t="inlineStr">
        <is>
          <t>rr_PerformanceNarrativeTextBlock</t>
        </is>
      </c>
      <c r="C23" s="4" t="inlineStr">
        <is>
          <t>The bar chart and table below illustrate the annual calendar year returns of the Fund based on net asset value as well as the average annual Fund and Index returns. The bar chart and table provide an indication of the risks of investing in the Fund by showing changes in the Fund’s performance from year-to-year and by showing how the Fund’s average annual total returns based on net asset value compared to those of the Index, a broad-based market index and a market index. See “Total Return Information” for additional performance information regarding the Fund. The Fund’s performance information is accessible on the Fund’s website at www.ftportfolios.com. On December 18, 2015, the Fund’s underlying index changed from the ISE Global Platinum TM Index to the Indxx Global Agriculture Index. Therefore, the Fund’s performance and historical returns shown below are not necessarily indicative of the performance that the Fund, based on the Index, would have generated. Returns for an underlying index are only disclosed for those periods in which the index was in existence for the whole period. Because the Fund’s new underlying index had an inception date of June 1, 2015, it was not in existence for any of the periods disclosed.</t>
        </is>
      </c>
    </row>
    <row r="24">
      <c r="A24" s="4" t="inlineStr">
        <is>
          <t>Bar Chart [Heading]</t>
        </is>
      </c>
      <c r="B24" s="4" t="inlineStr">
        <is>
          <t>rr_BarChartHeading</t>
        </is>
      </c>
      <c r="C24" s="4" t="inlineStr">
        <is>
          <t>&amp;lt;span style="color:#000000;font-family:Arial;font-size:9.90pt;font-weight:bold;margin-left:0%;"&gt;First Trust Indxx Global Agriculture ETF&amp;lt;/span&gt;
&amp;lt;br/&gt;&amp;lt;span style="color:#000000;font-family:Arial;font-size:9.90pt;font-weight:bold;"&gt;Calendar Year Total Returns as of 12/31&amp;lt;/span&gt;</t>
        </is>
      </c>
    </row>
    <row r="25">
      <c r="A25" s="4" t="inlineStr">
        <is>
          <t>Bar Chart Closing [Text Block]</t>
        </is>
      </c>
      <c r="B25" s="4" t="inlineStr">
        <is>
          <t>rr_BarChartClosingTextBlock</t>
        </is>
      </c>
      <c r="C25" s="4" t="inlineStr">
        <is>
          <t>During the periods shown in the chart above: Best Quarter Worst Quarter 21.54% December 31, 2020 -34.63% September 30, 2015</t>
        </is>
      </c>
    </row>
    <row r="26">
      <c r="A26" s="4" t="inlineStr">
        <is>
          <t>Performance Table Heading</t>
        </is>
      </c>
      <c r="B26" s="4" t="inlineStr">
        <is>
          <t>rr_PerformanceTableHeading</t>
        </is>
      </c>
      <c r="C26" s="4" t="inlineStr">
        <is>
          <t>&amp;lt;span style="color:#000000;font-family:Arial;font-size:9.90pt;font-weight:bold;margin-left:0%;"&gt;Average Annual Total Returns for the Periods Ended December 31, 2020&amp;lt;/span&gt;</t>
        </is>
      </c>
    </row>
    <row r="27">
      <c r="A27" s="4" t="inlineStr">
        <is>
          <t>Performance Table Narrative</t>
        </is>
      </c>
      <c r="B27" s="4" t="inlineStr">
        <is>
          <t>rr_PerformanceTableNarrativeTextBlock</t>
        </is>
      </c>
      <c r="C27" s="4" t="inlineStr">
        <is>
          <t>The Fund’s past performance (before and after taxes) is not necessarily an indication of how the Fund will perform in the future. Returns before taxes do not reflect the effects of any income or capital gains taxes. All after-tax returns are calculated using the historical highest individual federal marginal income tax rates and do not reflect the impact of any state or local tax. Returns after taxes on distributions reflect the taxed return on the payment of dividends and capital gains. Returns after taxes on distributions and sale of shares assume you sold your shares at period end, and, therefore, are also adjusted for any capital gains or losses incurred. Returns for the market indices do not include expenses, which are deducted from Fund returns, or taxes. Your own actual after-tax returns will depend on your specific tax situation and may differ from what is shown here. After-tax returns are not relevant to investors who hold Fund shares in tax-deferred accounts such as individual retirement accounts ( IRAs ) or employee-sponsored retirement plans.</t>
        </is>
      </c>
    </row>
    <row r="28">
      <c r="A28" s="4" t="inlineStr">
        <is>
          <t>1 Year</t>
        </is>
      </c>
      <c r="B28" s="4" t="inlineStr">
        <is>
          <t>rr_AverageAnnualReturnYear01</t>
        </is>
      </c>
      <c r="C28" s="4" t="inlineStr">
        <is>
          <t>20.91%</t>
        </is>
      </c>
    </row>
    <row r="29">
      <c r="A29" s="4" t="inlineStr">
        <is>
          <t>5 Years</t>
        </is>
      </c>
      <c r="B29" s="4" t="inlineStr">
        <is>
          <t>rr_AverageAnnualReturnYear05</t>
        </is>
      </c>
      <c r="C29" s="4" t="inlineStr">
        <is>
          <t>14.34%</t>
        </is>
      </c>
    </row>
    <row r="30">
      <c r="A30" s="4" t="inlineStr">
        <is>
          <t>10 Years</t>
        </is>
      </c>
      <c r="B30" s="4" t="inlineStr">
        <is>
          <t>rr_AverageAnnualReturnYear10</t>
        </is>
      </c>
      <c r="C30" s="4" t="inlineStr">
        <is>
          <t>2.75%</t>
        </is>
      </c>
    </row>
    <row r="31">
      <c r="A31" s="4" t="inlineStr">
        <is>
          <t>Since Inception</t>
        </is>
      </c>
      <c r="B31" s="4" t="inlineStr">
        <is>
          <t>rr_AverageAnnualReturnSinceInception</t>
        </is>
      </c>
      <c r="C31" s="4" t="inlineStr">
        <is>
          <t>4.40%</t>
        </is>
      </c>
    </row>
    <row r="32">
      <c r="A32" s="4" t="inlineStr">
        <is>
          <t>First Trust Indxx Global Agriculture ETF | First Trust Indxx Global Agriculture ETF</t>
        </is>
      </c>
    </row>
    <row r="33">
      <c r="A33" s="3" t="inlineStr">
        <is>
          <t>Risk Return Abstract</t>
        </is>
      </c>
      <c r="B33" s="4" t="inlineStr">
        <is>
          <t>rr_RiskReturnAbstract</t>
        </is>
      </c>
    </row>
    <row r="34">
      <c r="A34" s="4" t="inlineStr">
        <is>
          <t>Maximum Sales Charge (Load) Imposed on Purchases (as a percentage of offering price)</t>
        </is>
      </c>
      <c r="B34" s="4" t="inlineStr">
        <is>
          <t>rr_MaximumSalesChargeImposedOnPurchasesOverOfferingPrice</t>
        </is>
      </c>
      <c r="C34" s="4" t="inlineStr">
        <is>
          <t xml:space="preserve">none
				</t>
        </is>
      </c>
    </row>
    <row r="35">
      <c r="A35" s="4" t="inlineStr">
        <is>
          <t>Management Fees</t>
        </is>
      </c>
      <c r="B35" s="4" t="inlineStr">
        <is>
          <t>rr_ManagementFeesOverAssets</t>
        </is>
      </c>
      <c r="C35" s="4" t="inlineStr">
        <is>
          <t>0.70%</t>
        </is>
      </c>
    </row>
    <row r="36">
      <c r="A36" s="4" t="inlineStr">
        <is>
          <t>Distribution and Service (12b-1) Fees</t>
        </is>
      </c>
      <c r="B36" s="4" t="inlineStr">
        <is>
          <t>rr_DistributionAndService12b1FeesOverAssets</t>
        </is>
      </c>
      <c r="C36" s="4" t="inlineStr">
        <is>
          <t xml:space="preserve">none
				</t>
        </is>
      </c>
    </row>
    <row r="37">
      <c r="A37" s="4" t="inlineStr">
        <is>
          <t>Other Expenses</t>
        </is>
      </c>
      <c r="B37" s="4" t="inlineStr">
        <is>
          <t>rr_OtherExpensesOverAssets</t>
        </is>
      </c>
      <c r="C37" s="4" t="inlineStr">
        <is>
          <t xml:space="preserve">none
				</t>
        </is>
      </c>
    </row>
    <row r="38">
      <c r="A38" s="4" t="inlineStr">
        <is>
          <t>Total Annual Fund Operating Expenses</t>
        </is>
      </c>
      <c r="B38" s="4" t="inlineStr">
        <is>
          <t>rr_ExpensesOverAssets</t>
        </is>
      </c>
      <c r="C38" s="4" t="inlineStr">
        <is>
          <t>0.70%</t>
        </is>
      </c>
    </row>
    <row r="39">
      <c r="A39" s="4" t="inlineStr">
        <is>
          <t>1 Year</t>
        </is>
      </c>
      <c r="B39" s="4" t="inlineStr">
        <is>
          <t>rr_ExpenseExampleNoRedemptionYear01</t>
        </is>
      </c>
      <c r="C39" s="6" t="n">
        <v>72</v>
      </c>
    </row>
    <row r="40">
      <c r="A40" s="4" t="inlineStr">
        <is>
          <t>3 Years</t>
        </is>
      </c>
      <c r="B40" s="4" t="inlineStr">
        <is>
          <t>rr_ExpenseExampleNoRedemptionYear03</t>
        </is>
      </c>
      <c r="C40" s="5" t="n">
        <v>224</v>
      </c>
    </row>
    <row r="41">
      <c r="A41" s="4" t="inlineStr">
        <is>
          <t>5 Years</t>
        </is>
      </c>
      <c r="B41" s="4" t="inlineStr">
        <is>
          <t>rr_ExpenseExampleNoRedemptionYear05</t>
        </is>
      </c>
      <c r="C41" s="5" t="n">
        <v>390</v>
      </c>
    </row>
    <row r="42">
      <c r="A42" s="4" t="inlineStr">
        <is>
          <t>10 Years</t>
        </is>
      </c>
      <c r="B42" s="4" t="inlineStr">
        <is>
          <t>rr_ExpenseExampleNoRedemptionYear10</t>
        </is>
      </c>
      <c r="C42" s="6" t="n">
        <v>871</v>
      </c>
    </row>
    <row r="43">
      <c r="A43" s="4" t="inlineStr">
        <is>
          <t>2011</t>
        </is>
      </c>
      <c r="B43" s="4" t="inlineStr">
        <is>
          <t>rr_AnnualReturn2011</t>
        </is>
      </c>
      <c r="C43" s="4" t="inlineStr">
        <is>
          <t>(47.63%)</t>
        </is>
      </c>
    </row>
    <row r="44">
      <c r="A44" s="4" t="inlineStr">
        <is>
          <t>2012</t>
        </is>
      </c>
      <c r="B44" s="4" t="inlineStr">
        <is>
          <t>rr_AnnualReturn2012</t>
        </is>
      </c>
      <c r="C44" s="4" t="inlineStr">
        <is>
          <t>(17.50%)</t>
        </is>
      </c>
    </row>
    <row r="45">
      <c r="A45" s="4" t="inlineStr">
        <is>
          <t>2013</t>
        </is>
      </c>
      <c r="B45" s="4" t="inlineStr">
        <is>
          <t>rr_AnnualReturn2013</t>
        </is>
      </c>
      <c r="C45" s="4" t="inlineStr">
        <is>
          <t>(13.89%)</t>
        </is>
      </c>
    </row>
    <row r="46">
      <c r="A46" s="4" t="inlineStr">
        <is>
          <t>2014</t>
        </is>
      </c>
      <c r="B46" s="4" t="inlineStr">
        <is>
          <t>rr_AnnualReturn2014</t>
        </is>
      </c>
      <c r="C46" s="4" t="inlineStr">
        <is>
          <t>(19.47%)</t>
        </is>
      </c>
    </row>
    <row r="47">
      <c r="A47" s="4" t="inlineStr">
        <is>
          <t>2015</t>
        </is>
      </c>
      <c r="B47" s="4" t="inlineStr">
        <is>
          <t>rr_AnnualReturn2015</t>
        </is>
      </c>
      <c r="C47" s="4" t="inlineStr">
        <is>
          <t>(56.15%)</t>
        </is>
      </c>
    </row>
    <row r="48">
      <c r="A48" s="4" t="inlineStr">
        <is>
          <t>2016</t>
        </is>
      </c>
      <c r="B48" s="4" t="inlineStr">
        <is>
          <t>rr_AnnualReturn2016</t>
        </is>
      </c>
      <c r="C48" s="4" t="inlineStr">
        <is>
          <t>7.97%</t>
        </is>
      </c>
    </row>
    <row r="49">
      <c r="A49" s="4" t="inlineStr">
        <is>
          <t>2017</t>
        </is>
      </c>
      <c r="B49" s="4" t="inlineStr">
        <is>
          <t>rr_AnnualReturn2017</t>
        </is>
      </c>
      <c r="C49" s="4" t="inlineStr">
        <is>
          <t>24.70%</t>
        </is>
      </c>
    </row>
    <row r="50">
      <c r="A50" s="4" t="inlineStr">
        <is>
          <t>2018</t>
        </is>
      </c>
      <c r="B50" s="4" t="inlineStr">
        <is>
          <t>rr_AnnualReturn2018</t>
        </is>
      </c>
      <c r="C50" s="4" t="inlineStr">
        <is>
          <t>(18.99%)</t>
        </is>
      </c>
    </row>
    <row r="51">
      <c r="A51" s="4" t="inlineStr">
        <is>
          <t>2019</t>
        </is>
      </c>
      <c r="B51" s="4" t="inlineStr">
        <is>
          <t>rr_AnnualReturn2019</t>
        </is>
      </c>
      <c r="C51" s="4" t="inlineStr">
        <is>
          <t>9.24%</t>
        </is>
      </c>
    </row>
    <row r="52">
      <c r="A52" s="4" t="inlineStr">
        <is>
          <t>2020</t>
        </is>
      </c>
      <c r="B52" s="4" t="inlineStr">
        <is>
          <t>rr_AnnualReturn2020</t>
        </is>
      </c>
      <c r="C52" s="4" t="inlineStr">
        <is>
          <t>12.43%</t>
        </is>
      </c>
    </row>
    <row r="53">
      <c r="A53" s="4" t="inlineStr">
        <is>
          <t>Highest Quarterly Return, Label</t>
        </is>
      </c>
      <c r="B53" s="4" t="inlineStr">
        <is>
          <t>rr_HighestQuarterlyReturnLabel</t>
        </is>
      </c>
      <c r="C53" s="4" t="inlineStr">
        <is>
          <t>&amp;lt;span style="color:#000000;font-family:Arial;font-size:9.00pt;font-weight:bold;"&gt;Best Quarter&amp;lt;/span&gt;</t>
        </is>
      </c>
    </row>
    <row r="54">
      <c r="A54" s="4" t="inlineStr">
        <is>
          <t>Highest Quarterly Return, Date</t>
        </is>
      </c>
      <c r="B54" s="4" t="inlineStr">
        <is>
          <t>rr_BarChartHighestQuarterlyReturnDate</t>
        </is>
      </c>
      <c r="C54" s="4" t="inlineStr">
        <is>
          <t>Dec. 31,
		2020</t>
        </is>
      </c>
    </row>
    <row r="55">
      <c r="A55" s="4" t="inlineStr">
        <is>
          <t>Highest Quarterly Return</t>
        </is>
      </c>
      <c r="B55" s="4" t="inlineStr">
        <is>
          <t>rr_BarChartHighestQuarterlyReturn</t>
        </is>
      </c>
      <c r="C55" s="4" t="inlineStr">
        <is>
          <t>21.54%</t>
        </is>
      </c>
    </row>
    <row r="56">
      <c r="A56" s="4" t="inlineStr">
        <is>
          <t>Lowest Quarterly Return, Label</t>
        </is>
      </c>
      <c r="B56" s="4" t="inlineStr">
        <is>
          <t>rr_LowestQuarterlyReturnLabel</t>
        </is>
      </c>
      <c r="C56" s="4" t="inlineStr">
        <is>
          <t>&amp;lt;span style="color:#000000;font-family:Arial;font-size:9.00pt;font-weight:bold;"&gt;Worst Quarter&amp;lt;/span&gt;</t>
        </is>
      </c>
    </row>
    <row r="57">
      <c r="A57" s="4" t="inlineStr">
        <is>
          <t>Lowest Quarterly Return, Date</t>
        </is>
      </c>
      <c r="B57" s="4" t="inlineStr">
        <is>
          <t>rr_BarChartLowestQuarterlyReturnDate</t>
        </is>
      </c>
      <c r="C57" s="4" t="inlineStr">
        <is>
          <t>Sep. 30,
		2015</t>
        </is>
      </c>
    </row>
    <row r="58">
      <c r="A58" s="4" t="inlineStr">
        <is>
          <t>Lowest Quarterly Return</t>
        </is>
      </c>
      <c r="B58" s="4" t="inlineStr">
        <is>
          <t>rr_BarChartLowestQuarterlyReturn</t>
        </is>
      </c>
      <c r="C58" s="4" t="inlineStr">
        <is>
          <t>(34.63%)</t>
        </is>
      </c>
    </row>
    <row r="59">
      <c r="A59" s="4" t="inlineStr">
        <is>
          <t>1 Year</t>
        </is>
      </c>
      <c r="B59" s="4" t="inlineStr">
        <is>
          <t>rr_AverageAnnualReturnYear01</t>
        </is>
      </c>
      <c r="C59" s="4" t="inlineStr">
        <is>
          <t>12.43%</t>
        </is>
      </c>
    </row>
    <row r="60">
      <c r="A60" s="4" t="inlineStr">
        <is>
          <t>5 Years</t>
        </is>
      </c>
      <c r="B60" s="4" t="inlineStr">
        <is>
          <t>rr_AverageAnnualReturnYear05</t>
        </is>
      </c>
      <c r="C60" s="4" t="inlineStr">
        <is>
          <t>6.02%</t>
        </is>
      </c>
    </row>
    <row r="61">
      <c r="A61" s="4" t="inlineStr">
        <is>
          <t>10 Years</t>
        </is>
      </c>
      <c r="B61" s="4" t="inlineStr">
        <is>
          <t>rr_AverageAnnualReturnYear10</t>
        </is>
      </c>
      <c r="C61" s="4" t="inlineStr">
        <is>
          <t>(15.95%)</t>
        </is>
      </c>
    </row>
    <row r="62">
      <c r="A62" s="4" t="inlineStr">
        <is>
          <t>Since Inception</t>
        </is>
      </c>
      <c r="B62" s="4" t="inlineStr">
        <is>
          <t>rr_AverageAnnualReturnSinceInception</t>
        </is>
      </c>
      <c r="C62" s="4" t="inlineStr">
        <is>
          <t>(13.62%)</t>
        </is>
      </c>
    </row>
    <row r="63">
      <c r="A63" s="4" t="inlineStr">
        <is>
          <t>Inception Date</t>
        </is>
      </c>
      <c r="B63" s="4" t="inlineStr">
        <is>
          <t>rr_AverageAnnualReturnInceptionDate</t>
        </is>
      </c>
      <c r="C63" s="4" t="inlineStr">
        <is>
          <t>Mar. 11,
		2010</t>
        </is>
      </c>
    </row>
    <row r="64">
      <c r="A64" s="4" t="inlineStr">
        <is>
          <t>First Trust Indxx Global Agriculture ETF | After tax on distributions | First Trust Indxx Global Agriculture ETF</t>
        </is>
      </c>
    </row>
    <row r="65">
      <c r="A65" s="3" t="inlineStr">
        <is>
          <t>Risk Return Abstract</t>
        </is>
      </c>
      <c r="B65" s="4" t="inlineStr">
        <is>
          <t>rr_RiskReturnAbstract</t>
        </is>
      </c>
    </row>
    <row r="66">
      <c r="A66" s="4" t="inlineStr">
        <is>
          <t>1 Year</t>
        </is>
      </c>
      <c r="B66" s="4" t="inlineStr">
        <is>
          <t>rr_AverageAnnualReturnYear01</t>
        </is>
      </c>
      <c r="C66" s="4" t="inlineStr">
        <is>
          <t>11.47%</t>
        </is>
      </c>
    </row>
    <row r="67">
      <c r="A67" s="4" t="inlineStr">
        <is>
          <t>5 Years</t>
        </is>
      </c>
      <c r="B67" s="4" t="inlineStr">
        <is>
          <t>rr_AverageAnnualReturnYear05</t>
        </is>
      </c>
      <c r="C67" s="4" t="inlineStr">
        <is>
          <t>5.29%</t>
        </is>
      </c>
    </row>
    <row r="68">
      <c r="A68" s="4" t="inlineStr">
        <is>
          <t>10 Years</t>
        </is>
      </c>
      <c r="B68" s="4" t="inlineStr">
        <is>
          <t>rr_AverageAnnualReturnYear10</t>
        </is>
      </c>
      <c r="C68" s="4" t="inlineStr">
        <is>
          <t>(16.48%)</t>
        </is>
      </c>
    </row>
    <row r="69">
      <c r="A69" s="4" t="inlineStr">
        <is>
          <t>Since Inception</t>
        </is>
      </c>
      <c r="B69" s="4" t="inlineStr">
        <is>
          <t>rr_AverageAnnualReturnSinceInception</t>
        </is>
      </c>
      <c r="C69" s="4" t="inlineStr">
        <is>
          <t>(14.14%)</t>
        </is>
      </c>
    </row>
    <row r="70">
      <c r="A70" s="4" t="inlineStr">
        <is>
          <t>First Trust Indxx Global Agriculture ETF | After tax on distributions and sale of fund shares | First Trust Indxx Global Agriculture ETF</t>
        </is>
      </c>
    </row>
    <row r="71">
      <c r="A71" s="3" t="inlineStr">
        <is>
          <t>Risk Return Abstract</t>
        </is>
      </c>
      <c r="B71" s="4" t="inlineStr">
        <is>
          <t>rr_RiskReturnAbstract</t>
        </is>
      </c>
    </row>
    <row r="72">
      <c r="A72" s="4" t="inlineStr">
        <is>
          <t>1 Year</t>
        </is>
      </c>
      <c r="B72" s="4" t="inlineStr">
        <is>
          <t>rr_AverageAnnualReturnYear01</t>
        </is>
      </c>
      <c r="C72" s="4" t="inlineStr">
        <is>
          <t>7.25%</t>
        </is>
      </c>
    </row>
    <row r="73">
      <c r="A73" s="4" t="inlineStr">
        <is>
          <t>5 Years</t>
        </is>
      </c>
      <c r="B73" s="4" t="inlineStr">
        <is>
          <t>rr_AverageAnnualReturnYear05</t>
        </is>
      </c>
      <c r="C73" s="4" t="inlineStr">
        <is>
          <t>4.34%</t>
        </is>
      </c>
    </row>
    <row r="74">
      <c r="A74" s="4" t="inlineStr">
        <is>
          <t>10 Years</t>
        </is>
      </c>
      <c r="B74" s="4" t="inlineStr">
        <is>
          <t>rr_AverageAnnualReturnYear10</t>
        </is>
      </c>
      <c r="C74" s="4" t="inlineStr">
        <is>
          <t>(9.49%)</t>
        </is>
      </c>
    </row>
    <row r="75">
      <c r="A75" s="4" t="inlineStr">
        <is>
          <t>Since Inception</t>
        </is>
      </c>
      <c r="B75" s="4" t="inlineStr">
        <is>
          <t>rr_AverageAnnualReturnSinceInception</t>
        </is>
      </c>
      <c r="C75" s="4" t="inlineStr">
        <is>
          <t>(8.31%)</t>
        </is>
      </c>
    </row>
    <row r="76">
      <c r="A76" s="4" t="inlineStr">
        <is>
          <t>First Trust Indxx Global Agriculture ETF | Indxx Global Agriculture Index (reflects no deduction for fees, expenses or taxes)</t>
        </is>
      </c>
    </row>
    <row r="77">
      <c r="A77" s="3" t="inlineStr">
        <is>
          <t>Risk Return Abstract</t>
        </is>
      </c>
      <c r="B77" s="4" t="inlineStr">
        <is>
          <t>rr_RiskReturnAbstract</t>
        </is>
      </c>
    </row>
    <row r="78">
      <c r="A78" s="4" t="inlineStr">
        <is>
          <t>1 Year</t>
        </is>
      </c>
      <c r="B78" s="4" t="inlineStr">
        <is>
          <t>rr_AverageAnnualReturnYear01</t>
        </is>
      </c>
      <c r="C78" s="4" t="inlineStr">
        <is>
          <t>13.69%</t>
        </is>
      </c>
      <c r="D78" s="4" t="inlineStr">
        <is>
          <t>[1]</t>
        </is>
      </c>
    </row>
    <row r="79">
      <c r="A79" s="4" t="inlineStr">
        <is>
          <t>5 Years</t>
        </is>
      </c>
      <c r="B79" s="4" t="inlineStr">
        <is>
          <t>rr_AverageAnnualReturnYear05</t>
        </is>
      </c>
      <c r="C79" s="4" t="inlineStr">
        <is>
          <t>7.16%</t>
        </is>
      </c>
      <c r="D79" s="4" t="inlineStr">
        <is>
          <t>[1]</t>
        </is>
      </c>
    </row>
    <row r="80">
      <c r="A80" s="4" t="inlineStr">
        <is>
          <t>10 Years</t>
        </is>
      </c>
      <c r="B80" s="4" t="inlineStr">
        <is>
          <t>rr_AverageAnnualReturnYear10</t>
        </is>
      </c>
      <c r="C80" s="4" t="inlineStr">
        <is>
          <t xml:space="preserve"> </t>
        </is>
      </c>
      <c r="D80" s="4" t="inlineStr">
        <is>
          <t>[1]</t>
        </is>
      </c>
    </row>
    <row r="81">
      <c r="A81" s="4" t="inlineStr">
        <is>
          <t>Since Inception</t>
        </is>
      </c>
      <c r="B81" s="4" t="inlineStr">
        <is>
          <t>rr_AverageAnnualReturnSinceInception</t>
        </is>
      </c>
      <c r="C81" s="4" t="inlineStr">
        <is>
          <t xml:space="preserve"> </t>
        </is>
      </c>
      <c r="D81" s="4" t="inlineStr">
        <is>
          <t>[1]</t>
        </is>
      </c>
    </row>
    <row r="82">
      <c r="A82" s="4" t="inlineStr">
        <is>
          <t>First Trust Indxx Global Agriculture ETF | MSCI ACWI Index (reflects no deduction for fees, expenses or taxes)</t>
        </is>
      </c>
    </row>
    <row r="83">
      <c r="A83" s="3" t="inlineStr">
        <is>
          <t>Risk Return Abstract</t>
        </is>
      </c>
      <c r="B83" s="4" t="inlineStr">
        <is>
          <t>rr_RiskReturnAbstract</t>
        </is>
      </c>
    </row>
    <row r="84">
      <c r="A84" s="4" t="inlineStr">
        <is>
          <t>1 Year</t>
        </is>
      </c>
      <c r="B84" s="4" t="inlineStr">
        <is>
          <t>rr_AverageAnnualReturnYear01</t>
        </is>
      </c>
      <c r="C84" s="4" t="inlineStr">
        <is>
          <t>16.25%</t>
        </is>
      </c>
    </row>
    <row r="85">
      <c r="A85" s="4" t="inlineStr">
        <is>
          <t>5 Years</t>
        </is>
      </c>
      <c r="B85" s="4" t="inlineStr">
        <is>
          <t>rr_AverageAnnualReturnYear05</t>
        </is>
      </c>
      <c r="C85" s="4" t="inlineStr">
        <is>
          <t>12.26%</t>
        </is>
      </c>
    </row>
    <row r="86">
      <c r="A86" s="4" t="inlineStr">
        <is>
          <t>10 Years</t>
        </is>
      </c>
      <c r="B86" s="4" t="inlineStr">
        <is>
          <t>rr_AverageAnnualReturnYear10</t>
        </is>
      </c>
      <c r="C86" s="4" t="inlineStr">
        <is>
          <t>9.13%</t>
        </is>
      </c>
    </row>
    <row r="87">
      <c r="A87" s="4" t="inlineStr">
        <is>
          <t>Since Inception</t>
        </is>
      </c>
      <c r="B87" s="4" t="inlineStr">
        <is>
          <t>rr_AverageAnnualReturnSinceInception</t>
        </is>
      </c>
      <c r="C87" s="4" t="inlineStr">
        <is>
          <t>9.48%</t>
        </is>
      </c>
    </row>
    <row r="88"/>
    <row r="89">
      <c r="A89" s="4" t="inlineStr">
        <is>
          <t>[1]</t>
        </is>
      </c>
      <c r="B89" s="4" t="inlineStr">
        <is>
          <t>On December 18, 2015, the Fund's underlying index changed from the ISE Global Platinum TM Index to the Indxx Global Agriculture Index. Since the Fund's new underlying index had an inception date of June 1, 2015, it was not in existence for all the periods disclosed.</t>
        </is>
      </c>
    </row>
  </sheetData>
  <mergeCells count="3">
    <mergeCell ref="C1:D1"/>
    <mergeCell ref="A88:C88"/>
    <mergeCell ref="B89:C89"/>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Feb. 01, 2021</t>
        </is>
      </c>
    </row>
    <row r="2">
      <c r="A2" s="4" t="inlineStr">
        <is>
          <t>First Trust Indxx Global Natural Resources Income ETF</t>
        </is>
      </c>
    </row>
    <row r="3">
      <c r="A3" s="4" t="inlineStr">
        <is>
          <t>Summary Information</t>
        </is>
      </c>
    </row>
    <row r="4">
      <c r="A4" s="4" t="inlineStr">
        <is>
          <t>&amp;lt;span style="color:#000000;font-family:Arial;font-size:9.90pt;font-weight:bold;margin-left:0%;"&gt;Investment Objective&amp;lt;/span&gt;</t>
        </is>
      </c>
    </row>
    <row r="5">
      <c r="A5" s="4" t="inlineStr">
        <is>
          <t>The First Trust Indxx Global Natural Resources Income ETF (the “Fund” ) seeks investment results that correspond generally to the price and yield (before the Fund’s fees and expenses) of an equity index called the Indxx Global Natural Resources Income Index (the “Index” ).</t>
        </is>
      </c>
    </row>
    <row r="6">
      <c r="A6" s="4" t="inlineStr">
        <is>
          <t>&amp;lt;span style="color:#000000;font-family:Arial;font-size:9.90pt;font-weight:bold;margin-left:0%;"&gt;Fees and Expenses of the Fund&amp;lt;/span&gt;</t>
        </is>
      </c>
    </row>
    <row r="7">
      <c r="A7" s="4" t="inlineStr">
        <is>
          <t>The following table describes the fees and expenses you may pay if you buy, hold and sell shares of the Fund. Investors may pay other fees, such as brokerage commissions and other fees to financial intermediaries, which are not reflected in the table and example below.</t>
        </is>
      </c>
    </row>
    <row r="8">
      <c r="A8" s="4" t="inlineStr">
        <is>
          <t>&amp;lt;span style="color:#000000;font-family:Arial;font-size:9.00pt;font-weight:bold;margin-left:0%;"&gt;Shareholder Fees&amp;lt;/span&gt;&amp;lt;span style="color:#000000;font-family:Arial;font-size:9.00pt;"&gt;(fees paid directly from your investment)&amp;lt;/span&gt;</t>
        </is>
      </c>
    </row>
    <row r="9">
      <c r="A9" s="4" t="inlineStr">
        <is>
          <t>&amp;lt;span style="color:#000000;font-family:Arial;font-size:9.00pt;font-weight:bold;margin-left:0%;"&gt;Annual Fund Operating Expenses&amp;lt;/span&gt;&amp;lt;span style="color:#000000;font-family:Arial;font-size:9.00pt;"&gt;(expenses that you pay each year as a percentage of the value of your investment)&amp;lt;/span&gt;</t>
        </is>
      </c>
    </row>
    <row r="10">
      <c r="A10" s="4" t="inlineStr">
        <is>
          <t>&amp;lt;span style="color:#000000;font-family:Arial;font-size:9.00pt;font-style:italic;font-weight:bold;margin-left:0%;"&gt;Example&amp;lt;/span&gt;</t>
        </is>
      </c>
    </row>
    <row r="11">
      <c r="A11" s="4" t="inlineStr">
        <is>
          <t>The example below is intended to help you compare the cost of investing in the Fund with the cost of investing in other funds. This example does not take into account customary brokerage commissions that you pay when purchasing or selling shares of the Fund in the secondary market. The example assumes that you invest $10,000 in the Fund for the time periods indicated. The example also assumes that your investment has a 5% return each year and that the Fund’s operating expenses remain at current levels. Although your actual costs may be higher or lower, based on these assumptions your costs would be:</t>
        </is>
      </c>
    </row>
    <row r="12">
      <c r="A12" s="4" t="inlineStr">
        <is>
          <t>&amp;lt;span style="color:#000000;font-family:Arial;font-size:9.90pt;font-weight:bold;margin-left:0%;"&gt;Portfolio Turnover&amp;lt;/span&gt;</t>
        </is>
      </c>
    </row>
    <row r="13">
      <c r="A13" s="4" t="inlineStr">
        <is>
          <t xml:space="preserve">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66% of the average value of its portfolio. </t>
        </is>
      </c>
    </row>
    <row r="14">
      <c r="A14" s="4" t="inlineStr">
        <is>
          <t>&amp;lt;span style="color:#000000;font-family:Arial;font-size:9.90pt;font-weight:bold;margin-left:0%;"&gt;Principal Investment Strategies&amp;lt;/span&gt;</t>
        </is>
      </c>
    </row>
    <row r="15">
      <c r="A15" s="4" t="inlineStr">
        <is>
          <t>The Fund will normally invest at least 90% of its net assets (including investment borrowings) in the common stocks and depositary receipts that comprise the Index. The Fund, using an indexing investment approach, attempts to replicate, before fees and expenses, the performance of the Index. The Index is owned, developed, maintained and sponsored by Indxx, LLC (the “ Index Provider ”). The Index Provider reserves the right to use qualitative judgment to include, exclude, adjust, or postpone the inclusion of a stock in the Index. Continued Index membership of a constituent is not necessarily subject to the guidelines provided in the Index methodology. A security may be considered for exclusion by the Index Provider on the basis of corporate governance, accounting policies, lack of transparency and lack of representation, despite meeting all the criteria provided in the Index methodology. The Index is a free float adjusted market capitalization weighted index designed to measure the market performance of the 50 highest dividend yielding companies involved in the upstream ( i.e. , generally exploration and production) segment of the natural resources sector. The term “free float” describes the portion of an issuer’s outstanding securities that can be publicly traded, and therefore excludes locked-in securities held by an issuer’s affiliates, officers or promoters or securities subject to some other restrictive arrangement that prevents them from being freely traded. Component securities may represent the following businesses: oil and gas exploration and production; integrated oil and gas companies; coal; steel; gold; aluminum; diversified metal and mining; industrial metals; precious metals; water; agricultural products; beverages; agricultural chemicals and fertilizers; and paper and forest products. The Index Provider’s classification of an issuer and its business may be different than any other standardized industry classification applied to the issuer and may reflect only a portion of the issuer’s business activities. Consequently, because an issuer’s principal business activity may be outside the natural resources sector, the Fund’s portfolio may include significant holdings of issuers that the Index Provider classifies in a sector that would otherwise not typically fall within the focus of the Index if classified by a different standard. To be included in the Index, a security must be issued by a company that has (i) a positive earnings-per-share for the preceding 12 months, (ii) paid dividends in each of the prior two years and (iii) paid dividends over the preceding 12 months greater than or equal to the dividends it paid over the same 12-month period one year prior. In addition, a security must meet certain additional criteria, including that it must have a minimum free float equivalent to 10% of shares outstanding, a minimum market capitalization of $1 billion and meet certain liquidity-related requirements that focus on trading activity. Companies may generally be domiciled in any country, including emerging market countries, subject to certain exclusions determined by the Index Provider. Each eligible security is classified into five broad categories: energy, materials, agriculture, water and timber. The 50 securities with the highest dividend yield are included in the Index. The Index is then adjusted to ensure that no more than 30% of the Index's components are classified as comprising one of the five categories. Under normal market conditions, the Fund invests at least 40% of its net assets (including investment borrowings) in securities of non-U.S. issuers and invests in the securities of issuers located in at least three countries. The Index is reconstituted annually and rebalanced quarterly and the Fund will make corresponding changes to its portfolio shortly after the Index changes are made public. The Index’s quarterly rebalance schedule may cause the Fund to experience a higher rate of portfolio turnover. The Fund will be concentrated in an industry or a group of industries to the extent that the Index is so concentrated. As of December 31, 2020, the Fund had significant investments in energy companies, materials companies and European issuers, although this may change from time to time. To the extent the Fund invests a significant portion of its assets in a given jurisdiction or investment sector, the Fund may be exposed to the risks associated with that jurisdiction or investment sector.</t>
        </is>
      </c>
    </row>
    <row r="16">
      <c r="A16" s="4" t="inlineStr">
        <is>
          <t>&amp;lt;span style="color:#000000;font-family:Arial;font-size:9.90pt;font-weight:bold;margin-left:0%;"&gt;Principal Risks&amp;lt;/span&gt;</t>
        </is>
      </c>
    </row>
    <row r="17">
      <c r="A17" s="4" t="inlineStr">
        <is>
          <t>You could lose money by investing in the Fund. An investment in the Fund is not a deposit of a bank and is not insured or guaranteed by the Federal Deposit Insurance Corporation or any other governmental agency. There can be no assurance that the Fund’s investment objective will be achieved. The order of the below risk factors does not indicate the significance of any particular risk factor. AGRICULTURE COMPANIES RISK. Economic forces, including forces affecting agricultural markets, as well as government policies and regulations affecting agriculture companies, could adversely impact the Fund's investments. Agricultural and livestock production and trade flows are significantly affected by government policies and regulations. Governmental policies affecting agriculture companies, such as taxes, tariffs, duties, subsidies and import and export restrictions on agricultural commodities, commodity products and livestock, can influence agriculture company profitability, the planting/raising of certain crops/livestock versus other uses of resources, the location and size of crop and livestock production, whether unprocessed or processed commodity products are traded and the volume and types of imports and exports. In addition, companies in the agriculture sector must comply with a broad range of environmental laws and regulations. AUTHORIZED PARTICIPANT CONCENTRATION RISK. Only an authorized participant may engage in creation or redemption transactions directly with the Fund. A limited number of institutions act as authorized participants for the Fund. To the extent that these institutions exit the business or are unable to proceed with creation and/or redemption orders and no other authorized participant steps forward to create or redeem, the Fund’s shares may trade at a premium or discount to the Fund’s net asset value and possibly face delisting. CURRENCY RISK. Changes in currency exchange rates affect the value of investments denominated in a foreign currency, and therefore the value of such investments in the Fund’s portfolio. The Fund’s net asset value could decline if a currency to which the Fund has exposure depreciates against the U.S. dollar or if there are delays or limits on repatriation of such currency. Currency exchange rates can be very volatile and can change quickly and unpredictably. As a result, the value of an investment in the Fund may change quickly and without warning. CYBER SECURITY RISK. The Fund is susceptible to operational risks through breaches in cyber security. A breach in cyber security refers to both intentional and unintentional events that may cause the Fund to lose proprietary information, suffer data corruption or lose operational capacity. Such events could cause the Fund to incur regulatory penalties, reputational damage, additional compliance costs associated with corrective measures and/or financial loss. Cyber security breaches may involve unauthorized access to the Fund’s digital information systems through “hacking” or malicious software coding but may also result from outside attacks such as denial-of-service attacks through efforts to make network services unavailable to intended users. In addition, cyber security breaches of the issuers of securities in which the Fund invests or the Fund’s third-party service providers, such as its administrator, transfer agent, custodian, or sub-advisor, as applicable, can also subject the Fund to many of the same risks associated with direct cyber security breaches. Although the Fund has established risk management systems designed to reduce the risks associated with cyber security, there is no guarantee that such efforts will succeed, especially because the Fund does not directly control the cyber security systems of issuers or third-party service providers. DEPOSITARY RECEIPTS RISK . Depositary receipts may be less liquid than the underlying shares in their primary trading market. Any distributions paid to the holders of depositary receipts are usually subject to a fee charged by the depositary. Holders of depositary receipts may have limited voting rights, and investment restrictions in certain countries may adversely impact the value of depositary receipts because such restrictions may limit the ability to convert the equity shares into depositary receipts and vice versa. Such restrictions may cause the equity shares of the underlying issuer to trade at a discount or premium to the market price of the depositary receipts. DIVIDENDS RISK. The Fund’s investment in dividend-paying securities could cause the Fund to underperform similar funds that invest without consideration of an issuer’s track record of paying dividends. Companies that issue dividend-paying securities are not required to continue to pay dividends on such securities. Therefore, there is the possibility that such companies could reduce or eliminate the payment of dividends in the future, which could negatively affect the Fund’s performance. EMERGING MARKETS RISK. Investments in securities issued by governments and companies operating in emerging market countries involve additional risks relating to political, economic, or regulatory conditions not associated with investments in securities and instruments issued by U.S. companies or by companies operating in other developed market countries. Investments in emerging markets securities are generally considered speculative in nature and are subject to the following heightened risks: smaller market capitalization of securities markets which may suffer periods of relative illiquidity; significant price volatility; restrictions on foreign investment; possible repatriation of investment income and capital; rapid inflation; and currency convertibility issues. Emerging market countries also often have less uniformity in accounting and reporting requirements, unsettled securities laws, unreliable securities valuation and greater risk associated with custody of securities. Financial and other reporting by companies and government entities also may be less reliable in emerging market countries. Shareholder claims that are available in the U.S., as well as regulatory oversight and authority that is common in the U.S., including for claims based on fraud, may be difficult or impossible for shareholders of securities in emerging market countries or for U.S. authorities to pursue. For funds that track an index, the index may not weight the securities in emerging market countries on the basis of investor protection limitations, financial reporting quality or available oversight mechanisms. Furthermore, investors may be required to register the proceeds of sales and future economic or political crises could lead to price controls, forced mergers, expropriation or confiscatory taxation, seizure, nationalization or creation of government monopolies. ENERGY COMPANIES RISK. The success of energy companies may be cyclical and highly dependent on energy prices. The market value of securities issued by energy companies may decline for many reasons, including, among other things, changes in the levels and volatility of global energy prices, energy supply and demand, capital expenditures on exploration and production of energy sources, exchange rates, interest rates, economic conditions, tax treatment, energy conservation efforts, increased competition and technological advances. Energy companies may be subject to substantial government regulation and contractual fixed pricing, which may increase the cost of doing business and limit the earnings of these companies. A significant portion of the revenues of energy companies may depend on a relatively small number of customers, including governmental entities and utilities. As a result, governmental budget constraints may have a material adverse effect on the stock prices of energy companies. Energy companies may also operate in, or engage in transactions involving, countries with less developed regulatory regimes or a history of expropriation, nationalization or other adverse policies. Energy companies also face a significant risk of liability from accidents resulting in injury or loss of life or property, pollution or other environmental problems, equipment malfunctions or mishandling of materials and a risk of loss from terrorism, political strife or natural disasters. EQUITY SECURITIES RISK. The value of the Fund’s shares will fluctuate with changes in the value of the equity securities in which it invests. Equity securities prices fluctuate for several reasons, including changes in investors’ perceptions of the financial condition of an issuer or the general condition of the relevant equity market, such as market volatility, or when political or economic events affecting an issuer occur. Common stock prices may be particularly sensitive to rising interest rates, as the cost of capital rises and borrowing costs increase. Equity securities may decline significantly in price over short or extended periods of time, and such declines may occur in the equity market as a whole, or they may occur in only a particular country, company, industry or sector of the market. EUROPE RISK. The Fund is subject to certain risks specifically associated with investments in the securities of European issuers. Political or economic disruptions in European countries, even in countries in which the Fund is not invested, may adversely affect security values and thus the Fund’s holdings. A significant number of countries in Europe are member states in the European Union (the “EU” ), and the member states no longer control their own monetary policies by directing independent interest rates for their currencies. In these member states, the authority to direct monetary policies, including money supply and official interest rates for the Euro, is exercised by the European Central Bank. In a 2016 referendum, the United Kingdom elected to withdraw from the EU ( “Brexit” ). As the second largest economy among EU members, the implications of the United Kingdom’s withdrawal are difficult to gauge and cannot be fully known. Its departure may negatively impact the EU and Europe as a whole by causing volatility within the EU, triggering prolonged economic downturns in certain European countries or sparking additional member states to contemplate departing the EU (thereby perpetuating political instability in the region). GLOBAL NATURAL RESOURCES COMPANIES RISK. Investments in global natural resources companies may be affected by numerous factors, including events occurring in nature, inflationary pressures and domestic and international politics. For example, events occurring in nature (such as earthquakes or fires in prime natural resource areas) and political events (such as coups or military confrontations) can affect the overall supply of a natural resource and the value of companies involved in such natural resource. Political risks and other risks to which non-U.S. securities are subject may also affect the U.S. companies in which the Fund invests such companies have significant operations or investments outside of the United States. In addition, interest rates, prices of raw materials and other commodities, international economic developments, energy conservation, tax and other government regulations (both U.S. and non-U.S.) may affect the supply of and demand for natural resources, which can affect the profitability and value of securities issued by global natural resources companies. INDEX CONSTITUENT RISK. The Fund may be a constituent of one or more indices. As a result, the Fund may be included in one or more index-tracking exchange-traded funds or mutual funds. Being a component security of such a vehicle could greatly affect the trading activity involving the Fund’s shares, the size of the Fund and the market volatility of the Fund. Inclusion in an index could increase demand for the Fund and removal from an index could result in outsized selling activity in a relatively short period of time. As a result, the Fund’s net asset value could be negatively impacted and the Fund’s market price may be below the Fund’s net asset value during certain periods. In addition, index rebalances may potentially result in increased trading activity in the Fund’s shares. INDEX PROVIDER RISK. There is no assurance that the Index Provider, or any agents that act on its behalf, will compile the Index accurately, or that the Index will be determined, maintained, constructed, reconstituted, rebalanced, composed, calculated or disseminated accurately. The Index Provider and its agents do not provide any representation or warranty in relation to the quality, accuracy or completeness of data in the Index, and do not guarantee that the Index will be calculated in accordance with its stated methodology. The Advisor’s mandate as described in this prospectus is to manage the Fund consistently with the Index provided by the Index Provider. The Advisor relies upon the Index provider and its agents to accurately compile, maintain, construct, reconstitute, rebalance, compose, calculate and disseminate the Index accurately. Therefore, losses or costs associated with any Index Provider or agent errors generally will be borne by the Fund and its shareholders. To correct any such error, the Index Provider or its agents may carry out an unscheduled rebalance of the Index or other modification of Index constituents or weightings. When the Fund in turn rebalances its portfolio, any transaction costs and market exposure arising from such portfolio rebalancing will be borne by the Fund and its shareholders. Unscheduled rebalances also expose the Fund to additional tracking error risk. Errors in respect of the quality, accuracy and completeness of the data used to compile the Index may occur from time to time and may not be identified and corrected by the Index Provider for a period of time or at all, particularly where the Index is less commonly used as a benchmark by funds or advisors. For example, during a period where the Index contains incorrect constituents, the Fund tracking the Index would have market exposure to such constituents and would be underexposed to the Index’s other constituents. Such errors may negatively impact the Fund and its shareholders. The Index Provider and its agents rely on various sources of information to assess the criteria of issuers included in the Index, including information that may be based on assumptions and estimates. Neither the Fund nor the Advisor can offer assurances that the Index’s calculation methodology or sources of information will provide an accurate assessment of included issuers. Unusual market conditions may cause the Index Provider to postpone a scheduled rebalance, which could cause the Index to vary from its normal or expected composition. The postponement of a scheduled rebalance in a time of market volatility could mean that constituents that would otherwise be removed at rebalance due to changes in market capitalizations, issuer credit ratings, or other reasons may remain, causing the performance and constituents of the Index to vary from those expected under normal conditions. Apart from scheduled rebalances, the Index Provider or its agents may carry out additional ad hoc rebalances to the Index due to unusual market conditions or in order, for example, to correct an error in the selection of index constituents. INFLATION RISK. Inflation risk is the risk that the value of assets or income from investments will be less in the future as inflation decreases the value of money. As inflation increases, the present value of the Fund’s assets and distributions may decline. MARKET MAKER RISK. The Fund faces numerous market trading risks, including the potential lack of an active market for Fund shares due to a limited number of market markers. Decisions by market makers or authorized participants to reduce their role or step away from these activities in times of market stress could inhibit the effectiveness of the arbitrage process in maintaining the relationship between the underlying values of the Fund’s portfolio securities and the Fund’s market price. The Fund may rely on a small number of third-party market makers to provide a market for the purchase and sale of shares. Any trading halt or other problem relating to the trading activity of these market makers could result in a dramatic change in the spread between the Fund’s net asset value and the price at which the Fund’s shares are trading on the Exchange, which could result in a decrease in value of the Fund’s shares. This reduced effectiveness could result in Fund shares trading at a discount to net asset value and also in greater than normal intraday bid-ask spreads for Fund shares. MARKET RISK. Market risk is the risk that a particular security, or shares of the Fund in general, may fall in value. Securities are subject to market fluctuations caused by such factors as economic, political, regulatory or market developments, changes in interest rates and perceived trends in securities prices. Shares of the Fund could decline in value or underperform other investments. In addition, local, regional or global events such as war, acts of terrorism, spread of infectious diseases or other public health issues, recessions, or other events could have a significant negative impact on the Fund and its investments. For example, the coronavirus disease 2019 (COVID-19) global pandemic and the aggressive responses taken by many governments, including closing borders, restricting international and domestic travel, and the imposition of prolonged quarantines or similar restrictions, has had negative impacts, and in many cases severe impacts, on markets worldwide. Additionally, the COVID-19 pandemic has caused prolonged disruptions to the normal business operations of companies around the world and the impact of such disruptions is hard to predict. Such events may affect certain geographic regions, countries, sectors and industries more significantly than others. Such events could adversely affect the prices and liquidity of the Fund’s portfolio securities or other instruments and could result in disruptions in the trading markets. Any of such circumstances could have a materially negative impact on the value of the Fund’s shares and result in increased market volatility. During any such events, the Fund’s shares may trade at increased premiums or discounts to their net asset value. MATERIALS COMPANIES RISK. Materials and processing companies are involved in the extraction or processing of raw materials such as metals, ore and forestry products. These companies are sensitive to changes in the business cycle and fluctuations in the supply and demand for raw materials. Further, certain materials and processing companies can be affected by shifts in the housing market, as many produced raw materials are components of construction projects. Rising wage costs can also impact companies that rely on skilled labor. In addition, materials and processing companies may be significantly affected by volatility of commodity prices, import controls, worldwide competition, liability for environmental damage, depletion of resources and mandated expenditures for safety and pollution control devices. NON-CORRELATION RISK. The Fund’s return may not match the return of the Index for a number of reasons. The Fund incurs operating expenses not applicable to the Index, and may incur costs in buying and selling securities, especially when rebalancing the Fund’s portfolio holdings to reflect changes in the composition of the Index. In addition, the Fund’s portfolio holdings may not exactly replicate the securities included in the Index or the ratios between the securities included in the Index. NON-DIVERSIFICATION RISK. The Fund is classified as “non-diversified” under the 1940 Act. As a result, the Fund is only limited as to the percentage of its assets which may be invested in the securities of any one issuer by the diversification requirements imposed by the Internal Revenue Code of 1986, as amended. The Fund may invest a relatively high percentage of its assets in a limited number of issuers. As a result, the Fund may be more susceptible to a single adverse economic or regulatory occurrence affecting one or more of these issuers, experience increased volatility and be highly invested in certain issuers. NON-U.S. SECURITIES RISK. Non-U.S. securities are subject to higher volatility than securities of domestic issuers due to possible adverse political, social or economic developments, restrictions on foreign investment or exchange of securities, capital controls, lack of liquidity, currency exchange rates, excessive taxation, government seizure of assets, the imposition of sanctions by foreign governments, different legal or accounting standards, and less government supervision and regulation of securities exchanges in foreign countries. PASSIVE INVESTMENT RISK. The Fund is not actively managed. The Fund invests in securities included in or representative of the Index regardless of investment merit. The Fund generally will not attempt to take defensive positions in declining markets. In the event that the Index is no longer calculated, the Index license is terminated or the identity or character of the Index is materially changed, the Fund will seek to engage a replacement index. PORTFOLIO TURNOVER RISK. High portfolio turnover may result in the Fund paying higher levels of transaction costs and may generate greater tax liabilities for shareholders. Portfolio turnover risk may cause the Fund’s performance to be less than expected. PREMIUM/DISCOUNT RISK. The market price of the Fund’s shares will generally fluctuate in accordance with changes in the Fund’s net asset value as well as the relative supply of and demand for shares on the Exchange. The Fund’s investment advisor cannot predict whether shares will trade below, at or above their net asset value because the shares trade on the Exchange at market prices and not at net asset value. Price differences may be due, in large part, to the fact that supply and demand forces at work in the secondary trading market for shares will be closely related, but not identical, to the same forces influencing the prices of the holdings of the Fund trading individually or in the aggregate at any point in time. However, given that shares can only be purchased and redeemed in Creation Units, and only to and from broker-dealers and large institutional investors that have entered into participation agreements (unlike shares of closed-end funds, which frequently trade at appreciable discounts from, and sometimes at premiums to, their net asset value), the Fund’s investment advisor believes that large discounts or premiums to the net asset value of shares should not be sustained. During stressed market conditions, the market for the Fund’s shares may become less liquid in response to deteriorating liquidity in the market for the Fund’s underlying portfolio holdings, which could in turn lead to differences between the market price of the Fund’s shares and their net asset value. SIGNIFICANT EXPOSURE RISK. To the extent that the Fund invests a large percentage of its assets in a single asset class or the securities of issuers within the same country, state, region, industry or sector, an adverse economic, business or political development may affect the value of the Fund’s investments more than if the Fund were more broadly diversified. A significant exposure makes the Fund more susceptible to any single occurrence and may subject the Fund to greater market risk than a fund that is more broadly diversified. SMALLER COMPANIES RISK. Small and/or mid capitalization companies may be more vulnerable to adverse general market or economic developments, and their securities may be less liquid and may experience greater price volatility than larger, more established companies as a result of several factors, including limited trading volumes, fewer products or financial resources, management inexperience and less publicly available information. Accordingly, such companies are generally subject to greater market risk than larger, more established companies. TIMBER COMPANIES RISK. Timber companies may be affected by numerous factors, including events occurring in nature and international politics. For example, the volume and value of timber that can be harvested from timberlands may be limited by natural disasters and other events such as fire, volcanic eruptions, insect infestation, disease, ice storms, wind storms, flooding, other weather conditions and other causes. In periods of poor logging conditions, timber companies may harvest less timber than expected. Timber companies are subject to many federal, state and local environmental and health and safety laws and regulations. In addition, rising interest rates and general economic conditions may affect the demand for timber products. TRADING ISSUES RISK. Trading in Fund shares on the Exchange may be halted due to market conditions or for reasons that, in the view of the Exchange, make trading in shares inadvisable. In addition, trading in Fund shares on the Exchange is subject to trading halts caused by extraordinary market volatility pursuant to the Exchange’s “circuit breaker” rules. There can be no assurance that the requirements of the Exchange necessary to maintain the listing of the Fund will continue to be met or will remain unchanged. The Fund may have difficulty maintaining its listing on the Exchange in the event the Fund’s assets are small, the Fund does not have enough shareholders, or if the Fund is unable to proceed with creation and/or redemption orders. UNITED KINGDOM RISK. The Fund is subject to certain risks specifically associated with investments in the securities of United Kingdom issuers. Investments in issuers located in the United Kingdom may subject the Fund to regulatory, political, currency, security and economic risk specific to the United Kingdom. The United Kingdom has one of the largest economies in Europe and is heavily dependent on trade with the European Union ( “EU” ), and to a lesser extent the United States and China. As a result, the economy of the United Kingdom may be impacted by changes to the economic health of EU member counties, the United States and China. In 2016, the United Kingdom voted via referendum to leave the EU ( “Brexit” ). After years of negotiations between the United Kingdom and the EU, a withdrawal agreement was reached that would have the United Kingdom formally leave the EU and enter a transition period during which the United Kingdom would continue to follow all EU rules and remain a member of the EU single market and customs union. During this transition period, the United Kingdom is expected to begin negotiations with the EU on a free trade agreement. Should the transition period end without the United Kingdom and the EU agreeing on such an agreement, trade and economic relations between the two parties will be governed by World Trade Organization ( “WTO” ) rules. Under such a scenario, trade between the United Kingdom and the EU would no longer be tariff-free and non-tariff barriers such as new customs procedures would also arise, adding costs to doing business. The precise impact on the United Kingdom’s economy as a result of its departure from the EU depends to a large degree on its ability to conclude favorable trade deals with the EU and other countries, including the United States, China, India and Japan. While new trade deals may boost economic growth, such growth may not be able to offset the increased costs of trade with the EU resulting from the United Kingdom’s loss of its membership in the EU single market. Certain sectors within the United Kingdom’s economy may be particularly affected by Brexit, including the automotive, chemicals, financial services and professional services. WATER COMPANIES RISK. Water companies can be significantly affected by the availability of water, the level of rainfall and the occurrence of other climatic and environmental events, changes in water consumption and water conservation. Water companies may also be negatively affected by changes in governmental regulation and spending, technological advances and increases in inflation, interest rates or the cost of raw materials. Water companies may be subject to liability for environmental damage, depletion of resources, conflicts with local communities over water rights and mandated expenditures for safety and pollution control.</t>
        </is>
      </c>
    </row>
    <row r="18">
      <c r="A18" s="4" t="inlineStr">
        <is>
          <t>&amp;lt;span style="color:#000000;font-family:Arial;font-size:9.90pt;font-weight:bold;margin-left:0%;"&gt;Annual Total Return&amp;lt;/span&gt;</t>
        </is>
      </c>
    </row>
    <row r="19">
      <c r="A19" s="4" t="inlineStr">
        <is>
          <t>The bar chart and table below illustrate the annual calendar year returns of the Fund based on net asset value as well as the average annual Fund and Index returns. The bar chart and table provide an indication of the risks of investing in the Fund by showing changes in the Fund’s performance from year-to-year and by showing how the Fund’s average annual total returns based on net asset value compared to those of the Index, a broad-based market index and a market index. See “Total Return Information” for additional performance information regarding the Fund. The Fund’s performance information is accessible on the Fund’s website at www.ftportfolios.com. On December 18, 2015, the Fund’s underlying index changed from the ISE Global Copper TM Index to the Indxx Global Natural Resources Income Index. Therefore, the Fund’s performance and historical returns shown below are not necessarily indicative of the performance that the Fund, based on the Index, would have generated. Returns for an underlying index are only disclosed for those periods in which the index was in existence for the whole period. Because the Fund’s new underlying index had an inception date of June 1, 2015, it was not in existence for any of the periods disclosed.</t>
        </is>
      </c>
    </row>
    <row r="20">
      <c r="A20" s="4" t="inlineStr">
        <is>
          <t>&amp;lt;span style="color:#000000;font-family:Arial;font-size:9.90pt;font-weight:bold;margin-left:0%;"&gt;First Trust Indxx Global Natural Resources Income ETF&amp;lt;/span&gt;
&amp;lt;br/&gt;&amp;lt;span style="color:#000000;font-family:Arial;font-size:9.90pt;font-weight:bold;"&gt;Calendar Year Total Returns as of 12/31&amp;lt;/span&gt;</t>
        </is>
      </c>
    </row>
    <row r="21">
      <c r="A21" s="4" t="inlineStr">
        <is>
          <t>During the periods shown in the chart above: Best Quarter Worst Quarter 23.65% December 31, 2020 -37.68% September 30, 2011</t>
        </is>
      </c>
    </row>
    <row r="22">
      <c r="A22" s="4" t="inlineStr">
        <is>
          <t>&amp;lt;span style="color:#000000;font-family:Arial;font-size:9.90pt;font-weight:bold;margin-left:0%;"&gt;Average Annual Total Returns for the Periods Ended December 31, 2020&amp;lt;/span&gt;</t>
        </is>
      </c>
    </row>
    <row r="23">
      <c r="A23" s="4" t="inlineStr">
        <is>
          <t>The Fund’s past performance (before and after taxes) is not necessarily an indication of how the Fund will perform in the future. Returns before taxes do not reflect the effects of any income or capital gains taxes. All after-tax returns are calculated using the historical highest individual federal marginal income tax rates and do not reflect the impact of any state or local tax. Returns after taxes on distributions reflect the taxed return on the payment of dividends and capital gains. Returns after taxes on distributions and sale of shares assume you sold your shares at period end, and, therefore, are also adjusted for any capital gains or losses incurred. Returns for the market indices do not include expenses, which are deducted from Fund returns, or taxes. Your own actual after-tax returns will depend on your specific tax situation and may differ from what is shown here. After-tax returns are not relevant to investors who hold Fund shares in tax-deferred accounts such as individual retirement accounts ( IRAs ) or employee-sponsored retirement plans.</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Shareholder Fees</t>
        </is>
      </c>
      <c r="B1" s="2" t="inlineStr">
        <is>
          <t>Feb. 01, 2021</t>
        </is>
      </c>
    </row>
    <row r="2">
      <c r="A2" s="4" t="inlineStr">
        <is>
          <t>First Trust Indxx Global Natural Resources Income ETF | First Trust Indxx Global Natural Resources Income ETF</t>
        </is>
      </c>
    </row>
    <row r="3">
      <c r="A3" s="3" t="inlineStr">
        <is>
          <t>Shareholder Fees:</t>
        </is>
      </c>
    </row>
    <row r="4">
      <c r="A4" s="4" t="inlineStr">
        <is>
          <t>Maximum Sales Charge (Load) Imposed on Purchases (as a percentage of offering price)</t>
        </is>
      </c>
      <c r="B4" s="4" t="inlineStr">
        <is>
          <t xml:space="preserve">non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Annual Fund Operating Expenses - First Trust Indxx Global Natural Resources Income ETF - First Trust Indxx Global Natural Resources Income ETF</t>
        </is>
      </c>
      <c r="B1" s="2" t="inlineStr">
        <is>
          <t>Feb. 01, 2021</t>
        </is>
      </c>
    </row>
    <row r="2">
      <c r="A2" s="3" t="inlineStr">
        <is>
          <t>Operating Expenses:</t>
        </is>
      </c>
    </row>
    <row r="3">
      <c r="A3" s="4" t="inlineStr">
        <is>
          <t>Management Fees</t>
        </is>
      </c>
      <c r="B3" s="4" t="inlineStr">
        <is>
          <t>0.70%</t>
        </is>
      </c>
    </row>
    <row r="4">
      <c r="A4" s="4" t="inlineStr">
        <is>
          <t>Distribution and Service (12b-1) Fees</t>
        </is>
      </c>
      <c r="B4" s="4" t="inlineStr">
        <is>
          <t xml:space="preserve">none
				</t>
        </is>
      </c>
    </row>
    <row r="5">
      <c r="A5" s="4" t="inlineStr">
        <is>
          <t>Other Expenses</t>
        </is>
      </c>
      <c r="B5" s="4" t="inlineStr">
        <is>
          <t xml:space="preserve">none
				</t>
        </is>
      </c>
    </row>
    <row r="6">
      <c r="A6" s="4" t="inlineStr">
        <is>
          <t>Total Annual Fund Operating Expenses</t>
        </is>
      </c>
      <c r="B6" s="4" t="inlineStr">
        <is>
          <t>0.70%</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No Redemption - First Trust Indxx Global Natural Resources Income ETF - First Trust Indxx Global Natural Resources Income ETF</t>
        </is>
      </c>
      <c r="B1" s="2" t="inlineStr">
        <is>
          <t>1 Year</t>
        </is>
      </c>
      <c r="C1" s="2" t="inlineStr">
        <is>
          <t>3 Years</t>
        </is>
      </c>
      <c r="D1" s="2" t="inlineStr">
        <is>
          <t>5 Years</t>
        </is>
      </c>
      <c r="E1" s="2" t="inlineStr">
        <is>
          <t>10 Years</t>
        </is>
      </c>
    </row>
    <row r="2">
      <c r="A2" s="4" t="inlineStr">
        <is>
          <t>USD ($)</t>
        </is>
      </c>
      <c r="B2" s="5" t="n">
        <v>72</v>
      </c>
      <c r="C2" s="5" t="n">
        <v>224</v>
      </c>
      <c r="D2" s="5" t="n">
        <v>390</v>
      </c>
      <c r="E2" s="5" t="n">
        <v>87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nnual Total Returns [BarChart] - First Trust Indxx Global Natural Resources Income ETF - First Trust Indxx Global Natural Resources Income ETF</t>
        </is>
      </c>
      <c r="B1" s="2" t="inlineStr">
        <is>
          <t>Feb. 01, 2021</t>
        </is>
      </c>
    </row>
    <row r="2">
      <c r="A2" s="3" t="inlineStr">
        <is>
          <t>Bar Chart Table:</t>
        </is>
      </c>
    </row>
    <row r="3">
      <c r="A3" s="4" t="inlineStr">
        <is>
          <t>2011</t>
        </is>
      </c>
      <c r="B3" s="4" t="inlineStr">
        <is>
          <t>(29.36%)</t>
        </is>
      </c>
    </row>
    <row r="4">
      <c r="A4" s="4" t="inlineStr">
        <is>
          <t>2012</t>
        </is>
      </c>
      <c r="B4" s="4" t="inlineStr">
        <is>
          <t>5.61%</t>
        </is>
      </c>
    </row>
    <row r="5">
      <c r="A5" s="4" t="inlineStr">
        <is>
          <t>2013</t>
        </is>
      </c>
      <c r="B5" s="4" t="inlineStr">
        <is>
          <t>(24.92%)</t>
        </is>
      </c>
    </row>
    <row r="6">
      <c r="A6" s="4" t="inlineStr">
        <is>
          <t>2014</t>
        </is>
      </c>
      <c r="B6" s="4" t="inlineStr">
        <is>
          <t>(16.36%)</t>
        </is>
      </c>
    </row>
    <row r="7">
      <c r="A7" s="4" t="inlineStr">
        <is>
          <t>2015</t>
        </is>
      </c>
      <c r="B7" s="4" t="inlineStr">
        <is>
          <t>(45.76%)</t>
        </is>
      </c>
    </row>
    <row r="8">
      <c r="A8" s="4" t="inlineStr">
        <is>
          <t>2016</t>
        </is>
      </c>
      <c r="B8" s="4" t="inlineStr">
        <is>
          <t>21.96%</t>
        </is>
      </c>
    </row>
    <row r="9">
      <c r="A9" s="4" t="inlineStr">
        <is>
          <t>2017</t>
        </is>
      </c>
      <c r="B9" s="4" t="inlineStr">
        <is>
          <t>12.53%</t>
        </is>
      </c>
    </row>
    <row r="10">
      <c r="A10" s="4" t="inlineStr">
        <is>
          <t>2018</t>
        </is>
      </c>
      <c r="B10" s="4" t="inlineStr">
        <is>
          <t>(9.03%)</t>
        </is>
      </c>
    </row>
    <row r="11">
      <c r="A11" s="4" t="inlineStr">
        <is>
          <t>2019</t>
        </is>
      </c>
      <c r="B11" s="4" t="inlineStr">
        <is>
          <t>21.57%</t>
        </is>
      </c>
    </row>
    <row r="12">
      <c r="A12" s="4" t="inlineStr">
        <is>
          <t>2020</t>
        </is>
      </c>
      <c r="B12" s="4" t="inlineStr">
        <is>
          <t>(1.15%)</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AD4"/>
  <sheetViews>
    <sheetView workbookViewId="0">
      <selection activeCell="A1" sqref="A1"/>
    </sheetView>
  </sheetViews>
  <sheetFormatPr baseColWidth="8" defaultRowHeight="15"/>
  <cols>
    <col width="80" customWidth="1" min="1" max="1"/>
    <col width="80" customWidth="1" min="2" max="2"/>
    <col width="61" customWidth="1" min="3" max="3"/>
    <col width="62" customWidth="1" min="4" max="4"/>
    <col width="69" customWidth="1" min="5" max="5"/>
    <col width="68" customWidth="1" min="6" max="6"/>
    <col width="80" customWidth="1" min="7" max="7"/>
    <col width="80" customWidth="1" min="8" max="8"/>
    <col width="80" customWidth="1" min="9" max="9"/>
    <col width="80" customWidth="1" min="10" max="10"/>
    <col width="80" customWidth="1" min="11" max="11"/>
    <col width="80" customWidth="1" min="12" max="12"/>
    <col width="80" customWidth="1" min="13" max="13"/>
    <col width="80" customWidth="1" min="14" max="14"/>
    <col width="80" customWidth="1" min="15" max="15"/>
    <col width="13" customWidth="1" min="16" max="16"/>
    <col width="80" customWidth="1" min="17" max="17"/>
    <col width="13" customWidth="1" min="18" max="18"/>
    <col width="80" customWidth="1" min="19" max="19"/>
    <col width="13" customWidth="1" min="20" max="20"/>
    <col width="80" customWidth="1" min="21" max="21"/>
    <col width="13" customWidth="1" min="22" max="22"/>
    <col width="80" customWidth="1" min="23" max="23"/>
    <col width="80" customWidth="1" min="24" max="24"/>
    <col width="80" customWidth="1" min="25" max="25"/>
    <col width="80" customWidth="1" min="26" max="26"/>
    <col width="74" customWidth="1" min="27" max="27"/>
    <col width="75" customWidth="1" min="28" max="28"/>
    <col width="76" customWidth="1" min="29" max="29"/>
    <col width="80" customWidth="1" min="30" max="30"/>
  </cols>
  <sheetData>
    <row r="1">
      <c r="A1" s="1" t="inlineStr">
        <is>
          <t>Average Annual Total Returns - First Trust Indxx Global Natural Resources Income ETF</t>
        </is>
      </c>
      <c r="B1" s="2" t="inlineStr">
        <is>
          <t>First Trust Indxx Global Natural Resources Income ETF1 Year</t>
        </is>
      </c>
      <c r="C1" s="2" t="inlineStr">
        <is>
          <t>First Trust Indxx Global Natural Resources Income ETF5 Years</t>
        </is>
      </c>
      <c r="D1" s="2" t="inlineStr">
        <is>
          <t>First Trust Indxx Global Natural Resources Income ETF10 Years</t>
        </is>
      </c>
      <c r="E1" s="2" t="inlineStr">
        <is>
          <t>First Trust Indxx Global Natural Resources Income ETFSince Inception</t>
        </is>
      </c>
      <c r="F1" s="2" t="inlineStr">
        <is>
          <t>First Trust Indxx Global Natural Resources Income ETFInception Date</t>
        </is>
      </c>
      <c r="G1" s="2" t="inlineStr">
        <is>
          <t>First Trust Indxx Global Natural Resources Income ETFAfter tax on distributions1 Year</t>
        </is>
      </c>
      <c r="H1" s="2" t="inlineStr">
        <is>
          <t>First Trust Indxx Global Natural Resources Income ETFAfter tax on distributions5 Years</t>
        </is>
      </c>
      <c r="I1" s="2" t="inlineStr">
        <is>
          <t>First Trust Indxx Global Natural Resources Income ETFAfter tax on distributions10 Years</t>
        </is>
      </c>
      <c r="J1" s="2" t="inlineStr">
        <is>
          <t>First Trust Indxx Global Natural Resources Income ETFAfter tax on distributionsSince Inception</t>
        </is>
      </c>
      <c r="K1" s="2" t="inlineStr">
        <is>
          <t>First Trust Indxx Global Natural Resources Income ETFAfter tax on distributions and sale of fund shares1 Year</t>
        </is>
      </c>
      <c r="L1" s="2" t="inlineStr">
        <is>
          <t>First Trust Indxx Global Natural Resources Income ETFAfter tax on distributions and sale of fund shares5 Years</t>
        </is>
      </c>
      <c r="M1" s="2" t="inlineStr">
        <is>
          <t>First Trust Indxx Global Natural Resources Income ETFAfter tax on distributions and sale of fund shares10 Years</t>
        </is>
      </c>
      <c r="N1" s="2" t="inlineStr">
        <is>
          <t>First Trust Indxx Global Natural Resources Income ETFAfter tax on distributions and sale of fund sharesSince Inception</t>
        </is>
      </c>
      <c r="O1" s="2" t="inlineStr">
        <is>
          <t>Indxx Global Natural Resources Income Index (reflects no deduction for fees, expenses or taxes)1 Year</t>
        </is>
      </c>
      <c r="Q1" s="2" t="inlineStr">
        <is>
          <t>Indxx Global Natural Resources Income Index (reflects no deduction for fees, expenses or taxes)5 Years</t>
        </is>
      </c>
      <c r="S1" s="2" t="inlineStr">
        <is>
          <t>Indxx Global Natural Resources Income Index (reflects no deduction for fees, expenses or taxes)10 Years</t>
        </is>
      </c>
      <c r="U1" s="2" t="inlineStr">
        <is>
          <t>Indxx Global Natural Resources Income Index (reflects no deduction for fees, expenses or taxes)Since Inception</t>
        </is>
      </c>
      <c r="W1" s="2" t="inlineStr">
        <is>
          <t>MSCI ACWI Materials Index (reflects no deduction for fees, expenses or taxes)1 Year</t>
        </is>
      </c>
      <c r="X1" s="2" t="inlineStr">
        <is>
          <t>MSCI ACWI Materials Index (reflects no deduction for fees, expenses or taxes)5 Years</t>
        </is>
      </c>
      <c r="Y1" s="2" t="inlineStr">
        <is>
          <t>MSCI ACWI Materials Index (reflects no deduction for fees, expenses or taxes)10 Years</t>
        </is>
      </c>
      <c r="Z1" s="2" t="inlineStr">
        <is>
          <t>MSCI ACWI Materials Index (reflects no deduction for fees, expenses or taxes)Since Inception</t>
        </is>
      </c>
      <c r="AA1" s="2" t="inlineStr">
        <is>
          <t>MSCI ACWI Index (reflects no deduction for fees, expenses or taxes)1 Year</t>
        </is>
      </c>
      <c r="AB1" s="2" t="inlineStr">
        <is>
          <t>MSCI ACWI Index (reflects no deduction for fees, expenses or taxes)5 Years</t>
        </is>
      </c>
      <c r="AC1" s="2" t="inlineStr">
        <is>
          <t>MSCI ACWI Index (reflects no deduction for fees, expenses or taxes)10 Years</t>
        </is>
      </c>
      <c r="AD1" s="2" t="inlineStr">
        <is>
          <t>MSCI ACWI Index (reflects no deduction for fees, expenses or taxes)Since Inception</t>
        </is>
      </c>
    </row>
    <row r="2">
      <c r="A2" s="4" t="inlineStr">
        <is>
          <t>Total</t>
        </is>
      </c>
      <c r="B2" s="4" t="inlineStr">
        <is>
          <t>(1.15%)</t>
        </is>
      </c>
      <c r="C2" s="4" t="inlineStr">
        <is>
          <t>8.45%</t>
        </is>
      </c>
      <c r="D2" s="4" t="inlineStr">
        <is>
          <t>(9.19%)</t>
        </is>
      </c>
      <c r="E2" s="4" t="inlineStr">
        <is>
          <t>(5.29%)</t>
        </is>
      </c>
      <c r="F2" s="4" t="inlineStr">
        <is>
          <t>Mar. 11,
		2010</t>
        </is>
      </c>
      <c r="G2" s="4" t="inlineStr">
        <is>
          <t>(2.93%)</t>
        </is>
      </c>
      <c r="H2" s="4" t="inlineStr">
        <is>
          <t>6.52%</t>
        </is>
      </c>
      <c r="I2" s="4" t="inlineStr">
        <is>
          <t>(10.44%)</t>
        </is>
      </c>
      <c r="J2" s="4" t="inlineStr">
        <is>
          <t>(6.52%)</t>
        </is>
      </c>
      <c r="K2" s="4" t="inlineStr">
        <is>
          <t>(0.89%)</t>
        </is>
      </c>
      <c r="L2" s="4" t="inlineStr">
        <is>
          <t>5.70%</t>
        </is>
      </c>
      <c r="M2" s="4" t="inlineStr">
        <is>
          <t>(6.50%)</t>
        </is>
      </c>
      <c r="N2" s="4" t="inlineStr">
        <is>
          <t>(4.10%)</t>
        </is>
      </c>
      <c r="O2" s="4" t="inlineStr">
        <is>
          <t>(0.21%)</t>
        </is>
      </c>
      <c r="P2" s="4" t="inlineStr">
        <is>
          <t>[1]</t>
        </is>
      </c>
      <c r="Q2" s="4" t="inlineStr">
        <is>
          <t>9.63%</t>
        </is>
      </c>
      <c r="R2" s="4" t="inlineStr">
        <is>
          <t>[1]</t>
        </is>
      </c>
      <c r="S2" s="4" t="inlineStr">
        <is>
          <t xml:space="preserve"> </t>
        </is>
      </c>
      <c r="T2" s="4" t="inlineStr">
        <is>
          <t>[1]</t>
        </is>
      </c>
      <c r="U2" s="4" t="inlineStr">
        <is>
          <t xml:space="preserve"> </t>
        </is>
      </c>
      <c r="V2" s="4" t="inlineStr">
        <is>
          <t>[1]</t>
        </is>
      </c>
      <c r="W2" s="4" t="inlineStr">
        <is>
          <t>20.91%</t>
        </is>
      </c>
      <c r="X2" s="4" t="inlineStr">
        <is>
          <t>14.34%</t>
        </is>
      </c>
      <c r="Y2" s="4" t="inlineStr">
        <is>
          <t>2.75%</t>
        </is>
      </c>
      <c r="Z2" s="4" t="inlineStr">
        <is>
          <t>4.40%</t>
        </is>
      </c>
      <c r="AA2" s="4" t="inlineStr">
        <is>
          <t>16.25%</t>
        </is>
      </c>
      <c r="AB2" s="4" t="inlineStr">
        <is>
          <t>12.26%</t>
        </is>
      </c>
      <c r="AC2" s="4" t="inlineStr">
        <is>
          <t>9.13%</t>
        </is>
      </c>
      <c r="AD2" s="4" t="inlineStr">
        <is>
          <t>9.48%</t>
        </is>
      </c>
    </row>
    <row r="3"/>
    <row r="4">
      <c r="A4" s="4" t="inlineStr">
        <is>
          <t>[1]</t>
        </is>
      </c>
      <c r="B4" s="4" t="inlineStr">
        <is>
          <t>On December 18, 2015, the Fund's underlying index changed from the ISE Global Copper TM Index to the Indxx Global Natural Resources Income Index. Since the Fund's new underlying index had an inception date of June 1, 2015, it was not in existence for all of the periods disclosed.</t>
        </is>
      </c>
    </row>
  </sheetData>
  <mergeCells count="6">
    <mergeCell ref="O1:P1"/>
    <mergeCell ref="Q1:R1"/>
    <mergeCell ref="S1:T1"/>
    <mergeCell ref="U1:V1"/>
    <mergeCell ref="A3:AD3"/>
    <mergeCell ref="B4:AD4"/>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91"/>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Feb. 1,
		2021</t>
        </is>
      </c>
    </row>
    <row r="4">
      <c r="A4" s="4" t="inlineStr">
        <is>
          <t>First Trust Indxx Global Natural Resources Income ETF</t>
        </is>
      </c>
    </row>
    <row r="5">
      <c r="A5" s="3" t="inlineStr">
        <is>
          <t>Risk Return Abstract</t>
        </is>
      </c>
      <c r="B5" s="4" t="inlineStr">
        <is>
          <t>rr_RiskReturnAbstract</t>
        </is>
      </c>
    </row>
    <row r="6">
      <c r="A6" s="4" t="inlineStr">
        <is>
          <t>Risk/Return [Heading]</t>
        </is>
      </c>
      <c r="B6" s="4" t="inlineStr">
        <is>
          <t>rr_RiskReturnHeading</t>
        </is>
      </c>
      <c r="C6" s="4" t="inlineStr">
        <is>
          <t>Summary Information</t>
        </is>
      </c>
    </row>
    <row r="7">
      <c r="A7" s="4" t="inlineStr">
        <is>
          <t>Objective [Heading]</t>
        </is>
      </c>
      <c r="B7" s="4" t="inlineStr">
        <is>
          <t>rr_ObjectiveHeading</t>
        </is>
      </c>
      <c r="C7" s="4" t="inlineStr">
        <is>
          <t>&amp;lt;span style="color:#000000;font-family:Arial;font-size:9.90pt;font-weight:bold;margin-left:0%;"&gt;Investment Objective&amp;lt;/span&gt;</t>
        </is>
      </c>
    </row>
    <row r="8">
      <c r="A8" s="4" t="inlineStr">
        <is>
          <t>Objective, Primary [Text Block]</t>
        </is>
      </c>
      <c r="B8" s="4" t="inlineStr">
        <is>
          <t>rr_ObjectivePrimaryTextBlock</t>
        </is>
      </c>
      <c r="C8" s="4" t="inlineStr">
        <is>
          <t>The First Trust Indxx Global Natural Resources Income ETF (the “Fund” ) seeks investment results that correspond generally to the price and yield (before the Fund’s fees and expenses) of an equity index called the Indxx Global Natural Resources Income Index (the “Index” ).</t>
        </is>
      </c>
    </row>
    <row r="9">
      <c r="A9" s="4" t="inlineStr">
        <is>
          <t>Expense [Heading]</t>
        </is>
      </c>
      <c r="B9" s="4" t="inlineStr">
        <is>
          <t>rr_ExpenseHeading</t>
        </is>
      </c>
      <c r="C9" s="4" t="inlineStr">
        <is>
          <t>&amp;lt;span style="color:#000000;font-family:Arial;font-size:9.90pt;font-weight:bold;margin-left:0%;"&gt;Fees and Expenses of the Fund&amp;lt;/span&gt;</t>
        </is>
      </c>
    </row>
    <row r="10">
      <c r="A10" s="4" t="inlineStr">
        <is>
          <t>Expense Narrative [Text Block]</t>
        </is>
      </c>
      <c r="B10" s="4" t="inlineStr">
        <is>
          <t>rr_ExpenseNarrativeTextBlock</t>
        </is>
      </c>
      <c r="C10" s="4" t="inlineStr">
        <is>
          <t>The following table describes the fees and expenses you may pay if you buy, hold and sell shares of the Fund. Investors may pay other fees, such as brokerage commissions and other fees to financial intermediaries, which are not reflected in the table and example below.</t>
        </is>
      </c>
    </row>
    <row r="11">
      <c r="A11" s="4" t="inlineStr">
        <is>
          <t>Shareholder Fees Caption [Text]</t>
        </is>
      </c>
      <c r="B11" s="4" t="inlineStr">
        <is>
          <t>rr_ShareholderFeesCaption</t>
        </is>
      </c>
      <c r="C11" s="4" t="inlineStr">
        <is>
          <t>&amp;lt;span style="color:#000000;font-family:Arial;font-size:9.00pt;font-weight:bold;margin-left:0%;"&gt;Shareholder Fees&amp;lt;/span&gt;&amp;lt;span style="color:#000000;font-family:Arial;font-size:9.00pt;"&gt;(fees paid directly from your investment)&amp;lt;/span&gt;</t>
        </is>
      </c>
    </row>
    <row r="12">
      <c r="A12" s="4" t="inlineStr">
        <is>
          <t>Operating Expenses Caption [Text]</t>
        </is>
      </c>
      <c r="B12" s="4" t="inlineStr">
        <is>
          <t>rr_OperatingExpensesCaption</t>
        </is>
      </c>
      <c r="C12" s="4" t="inlineStr">
        <is>
          <t>&amp;lt;span style="color:#000000;font-family:Arial;font-size:9.00pt;font-weight:bold;margin-left:0%;"&gt;Annual Fund Operating Expenses&amp;lt;/span&gt;&amp;lt;span style="color:#000000;font-family:Arial;font-size:9.00pt;"&gt;(expenses that you pay each year as a percentage of the value of your investment)&amp;lt;/span&gt;</t>
        </is>
      </c>
    </row>
    <row r="13">
      <c r="A13" s="4" t="inlineStr">
        <is>
          <t>Portfolio Turnover [Heading]</t>
        </is>
      </c>
      <c r="B13" s="4" t="inlineStr">
        <is>
          <t>rr_PortfolioTurnoverHeading</t>
        </is>
      </c>
      <c r="C13" s="4" t="inlineStr">
        <is>
          <t>&amp;lt;span style="color:#000000;font-family:Arial;font-size:9.90pt;font-weight:bold;margin-left:0%;"&gt;Portfolio Turnover&amp;lt;/span&gt;</t>
        </is>
      </c>
    </row>
    <row r="14">
      <c r="A14" s="4" t="inlineStr">
        <is>
          <t>Portfolio Turnover [Text Block]</t>
        </is>
      </c>
      <c r="B14" s="4" t="inlineStr">
        <is>
          <t>rr_PortfolioTurnoverTextBlock</t>
        </is>
      </c>
      <c r="C14" s="4" t="inlineStr">
        <is>
          <t xml:space="preserve">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66% of the average value of its portfolio. </t>
        </is>
      </c>
    </row>
    <row r="15">
      <c r="A15" s="4" t="inlineStr">
        <is>
          <t>Portfolio Turnover, Rate</t>
        </is>
      </c>
      <c r="B15" s="4" t="inlineStr">
        <is>
          <t>rr_PortfolioTurnoverRate</t>
        </is>
      </c>
      <c r="C15" s="4" t="inlineStr">
        <is>
          <t>66.00%</t>
        </is>
      </c>
    </row>
    <row r="16">
      <c r="A16" s="4" t="inlineStr">
        <is>
          <t>Expense Example [Heading]</t>
        </is>
      </c>
      <c r="B16" s="4" t="inlineStr">
        <is>
          <t>rr_ExpenseExampleHeading</t>
        </is>
      </c>
      <c r="C16" s="4" t="inlineStr">
        <is>
          <t>&amp;lt;span style="color:#000000;font-family:Arial;font-size:9.00pt;font-style:italic;font-weight:bold;margin-left:0%;"&gt;Example&amp;lt;/span&gt;</t>
        </is>
      </c>
    </row>
    <row r="17">
      <c r="A17" s="4" t="inlineStr">
        <is>
          <t>Expense Example, No Redemption Narrative [Text Block]</t>
        </is>
      </c>
      <c r="B17" s="4" t="inlineStr">
        <is>
          <t>rr_ExpenseExampleNoRedemptionNarrativeTextBlock</t>
        </is>
      </c>
      <c r="C17" s="4" t="inlineStr">
        <is>
          <t>The example below is intended to help you compare the cost of investing in the Fund with the cost of investing in other funds. This example does not take into account customary brokerage commissions that you pay when purchasing or selling shares of the Fund in the secondary market. The example assumes that you invest $10,000 in the Fund for the time periods indicated. The example also assumes that your investment has a 5% return each year and that the Fund’s operating expenses remain at current levels. Although your actual costs may be higher or lower, based on these assumptions your costs would be:</t>
        </is>
      </c>
    </row>
    <row r="18">
      <c r="A18" s="4" t="inlineStr">
        <is>
          <t>Strategy [Heading]</t>
        </is>
      </c>
      <c r="B18" s="4" t="inlineStr">
        <is>
          <t>rr_StrategyHeading</t>
        </is>
      </c>
      <c r="C18" s="4" t="inlineStr">
        <is>
          <t>&amp;lt;span style="color:#000000;font-family:Arial;font-size:9.90pt;font-weight:bold;margin-left:0%;"&gt;Principal Investment Strategies&amp;lt;/span&gt;</t>
        </is>
      </c>
    </row>
    <row r="19">
      <c r="A19" s="4" t="inlineStr">
        <is>
          <t>Strategy Narrative [Text Block]</t>
        </is>
      </c>
      <c r="B19" s="4" t="inlineStr">
        <is>
          <t>rr_StrategyNarrativeTextBlock</t>
        </is>
      </c>
      <c r="C19" s="4" t="inlineStr">
        <is>
          <t>The Fund will normally invest at least 90% of its net assets (including investment borrowings) in the common stocks and depositary receipts that comprise the Index. The Fund, using an indexing investment approach, attempts to replicate, before fees and expenses, the performance of the Index. The Index is owned, developed, maintained and sponsored by Indxx, LLC (the “ Index Provider ”). The Index Provider reserves the right to use qualitative judgment to include, exclude, adjust, or postpone the inclusion of a stock in the Index. Continued Index membership of a constituent is not necessarily subject to the guidelines provided in the Index methodology. A security may be considered for exclusion by the Index Provider on the basis of corporate governance, accounting policies, lack of transparency and lack of representation, despite meeting all the criteria provided in the Index methodology. The Index is a free float adjusted market capitalization weighted index designed to measure the market performance of the 50 highest dividend yielding companies involved in the upstream ( i.e. , generally exploration and production) segment of the natural resources sector. The term “free float” describes the portion of an issuer’s outstanding securities that can be publicly traded, and therefore excludes locked-in securities held by an issuer’s affiliates, officers or promoters or securities subject to some other restrictive arrangement that prevents them from being freely traded. Component securities may represent the following businesses: oil and gas exploration and production; integrated oil and gas companies; coal; steel; gold; aluminum; diversified metal and mining; industrial metals; precious metals; water; agricultural products; beverages; agricultural chemicals and fertilizers; and paper and forest products. The Index Provider’s classification of an issuer and its business may be different than any other standardized industry classification applied to the issuer and may reflect only a portion of the issuer’s business activities. Consequently, because an issuer’s principal business activity may be outside the natural resources sector, the Fund’s portfolio may include significant holdings of issuers that the Index Provider classifies in a sector that would otherwise not typically fall within the focus of the Index if classified by a different standard. To be included in the Index, a security must be issued by a company that has (i) a positive earnings-per-share for the preceding 12 months, (ii) paid dividends in each of the prior two years and (iii) paid dividends over the preceding 12 months greater than or equal to the dividends it paid over the same 12-month period one year prior. In addition, a security must meet certain additional criteria, including that it must have a minimum free float equivalent to 10% of shares outstanding, a minimum market capitalization of $1 billion and meet certain liquidity-related requirements that focus on trading activity. Companies may generally be domiciled in any country, including emerging market countries, subject to certain exclusions determined by the Index Provider. Each eligible security is classified into five broad categories: energy, materials, agriculture, water and timber. The 50 securities with the highest dividend yield are included in the Index. The Index is then adjusted to ensure that no more than 30% of the Index's components are classified as comprising one of the five categories. Under normal market conditions, the Fund invests at least 40% of its net assets (including investment borrowings) in securities of non-U.S. issuers and invests in the securities of issuers located in at least three countries. The Index is reconstituted annually and rebalanced quarterly and the Fund will make corresponding changes to its portfolio shortly after the Index changes are made public. The Index’s quarterly rebalance schedule may cause the Fund to experience a higher rate of portfolio turnover. The Fund will be concentrated in an industry or a group of industries to the extent that the Index is so concentrated. As of December 31, 2020, the Fund had significant investments in energy companies, materials companies and European issuers, although this may change from time to time. To the extent the Fund invests a significant portion of its assets in a given jurisdiction or investment sector, the Fund may be exposed to the risks associated with that jurisdiction or investment sector.</t>
        </is>
      </c>
    </row>
    <row r="20">
      <c r="A20" s="4" t="inlineStr">
        <is>
          <t>Risk [Heading]</t>
        </is>
      </c>
      <c r="B20" s="4" t="inlineStr">
        <is>
          <t>rr_RiskHeading</t>
        </is>
      </c>
      <c r="C20" s="4" t="inlineStr">
        <is>
          <t>&amp;lt;span style="color:#000000;font-family:Arial;font-size:9.90pt;font-weight:bold;margin-left:0%;"&gt;Principal Risks&amp;lt;/span&gt;</t>
        </is>
      </c>
    </row>
    <row r="21">
      <c r="A21" s="4" t="inlineStr">
        <is>
          <t>Risk Narrative [Text Block]</t>
        </is>
      </c>
      <c r="B21" s="4" t="inlineStr">
        <is>
          <t>rr_RiskNarrativeTextBlock</t>
        </is>
      </c>
      <c r="C21" s="4" t="inlineStr">
        <is>
          <t>You could lose money by investing in the Fund. An investment in the Fund is not a deposit of a bank and is not insured or guaranteed by the Federal Deposit Insurance Corporation or any other governmental agency. There can be no assurance that the Fund’s investment objective will be achieved. The order of the below risk factors does not indicate the significance of any particular risk factor. AGRICULTURE COMPANIES RISK. Economic forces, including forces affecting agricultural markets, as well as government policies and regulations affecting agriculture companies, could adversely impact the Fund's investments. Agricultural and livestock production and trade flows are significantly affected by government policies and regulations. Governmental policies affecting agriculture companies, such as taxes, tariffs, duties, subsidies and import and export restrictions on agricultural commodities, commodity products and livestock, can influence agriculture company profitability, the planting/raising of certain crops/livestock versus other uses of resources, the location and size of crop and livestock production, whether unprocessed or processed commodity products are traded and the volume and types of imports and exports. In addition, companies in the agriculture sector must comply with a broad range of environmental laws and regulations. AUTHORIZED PARTICIPANT CONCENTRATION RISK. Only an authorized participant may engage in creation or redemption transactions directly with the Fund. A limited number of institutions act as authorized participants for the Fund. To the extent that these institutions exit the business or are unable to proceed with creation and/or redemption orders and no other authorized participant steps forward to create or redeem, the Fund’s shares may trade at a premium or discount to the Fund’s net asset value and possibly face delisting. CURRENCY RISK. Changes in currency exchange rates affect the value of investments denominated in a foreign currency, and therefore the value of such investments in the Fund’s portfolio. The Fund’s net asset value could decline if a currency to which the Fund has exposure depreciates against the U.S. dollar or if there are delays or limits on repatriation of such currency. Currency exchange rates can be very volatile and can change quickly and unpredictably. As a result, the value of an investment in the Fund may change quickly and without warning. CYBER SECURITY RISK. The Fund is susceptible to operational risks through breaches in cyber security. A breach in cyber security refers to both intentional and unintentional events that may cause the Fund to lose proprietary information, suffer data corruption or lose operational capacity. Such events could cause the Fund to incur regulatory penalties, reputational damage, additional compliance costs associated with corrective measures and/or financial loss. Cyber security breaches may involve unauthorized access to the Fund’s digital information systems through “hacking” or malicious software coding but may also result from outside attacks such as denial-of-service attacks through efforts to make network services unavailable to intended users. In addition, cyber security breaches of the issuers of securities in which the Fund invests or the Fund’s third-party service providers, such as its administrator, transfer agent, custodian, or sub-advisor, as applicable, can also subject the Fund to many of the same risks associated with direct cyber security breaches. Although the Fund has established risk management systems designed to reduce the risks associated with cyber security, there is no guarantee that such efforts will succeed, especially because the Fund does not directly control the cyber security systems of issuers or third-party service providers. DEPOSITARY RECEIPTS RISK . Depositary receipts may be less liquid than the underlying shares in their primary trading market. Any distributions paid to the holders of depositary receipts are usually subject to a fee charged by the depositary. Holders of depositary receipts may have limited voting rights, and investment restrictions in certain countries may adversely impact the value of depositary receipts because such restrictions may limit the ability to convert the equity shares into depositary receipts and vice versa. Such restrictions may cause the equity shares of the underlying issuer to trade at a discount or premium to the market price of the depositary receipts. DIVIDENDS RISK. The Fund’s investment in dividend-paying securities could cause the Fund to underperform similar funds that invest without consideration of an issuer’s track record of paying dividends. Companies that issue dividend-paying securities are not required to continue to pay dividends on such securities. Therefore, there is the possibility that such companies could reduce or eliminate the payment of dividends in the future, which could negatively affect the Fund’s performance. EMERGING MARKETS RISK. Investments in securities issued by governments and companies operating in emerging market countries involve additional risks relating to political, economic, or regulatory conditions not associated with investments in securities and instruments issued by U.S. companies or by companies operating in other developed market countries. Investments in emerging markets securities are generally considered speculative in nature and are subject to the following heightened risks: smaller market capitalization of securities markets which may suffer periods of relative illiquidity; significant price volatility; restrictions on foreign investment; possible repatriation of investment income and capital; rapid inflation; and currency convertibility issues. Emerging market countries also often have less uniformity in accounting and reporting requirements, unsettled securities laws, unreliable securities valuation and greater risk associated with custody of securities. Financial and other reporting by companies and government entities also may be less reliable in emerging market countries. Shareholder claims that are available in the U.S., as well as regulatory oversight and authority that is common in the U.S., including for claims based on fraud, may be difficult or impossible for shareholders of securities in emerging market countries or for U.S. authorities to pursue. For funds that track an index, the index may not weight the securities in emerging market countries on the basis of investor protection limitations, financial reporting quality or available oversight mechanisms. Furthermore, investors may be required to register the proceeds of sales and future economic or political crises could lead to price controls, forced mergers, expropriation or confiscatory taxation, seizure, nationalization or creation of government monopolies. ENERGY COMPANIES RISK. The success of energy companies may be cyclical and highly dependent on energy prices. The market value of securities issued by energy companies may decline for many reasons, including, among other things, changes in the levels and volatility of global energy prices, energy supply and demand, capital expenditures on exploration and production of energy sources, exchange rates, interest rates, economic conditions, tax treatment, energy conservation efforts, increased competition and technological advances. Energy companies may be subject to substantial government regulation and contractual fixed pricing, which may increase the cost of doing business and limit the earnings of these companies. A significant portion of the revenues of energy companies may depend on a relatively small number of customers, including governmental entities and utilities. As a result, governmental budget constraints may have a material adverse effect on the stock prices of energy companies. Energy companies may also operate in, or engage in transactions involving, countries with less developed regulatory regimes or a history of expropriation, nationalization or other adverse policies. Energy companies also face a significant risk of liability from accidents resulting in injury or loss of life or property, pollution or other environmental problems, equipment malfunctions or mishandling of materials and a risk of loss from terrorism, political strife or natural disasters. EQUITY SECURITIES RISK. The value of the Fund’s shares will fluctuate with changes in the value of the equity securities in which it invests. Equity securities prices fluctuate for several reasons, including changes in investors’ perceptions of the financial condition of an issuer or the general condition of the relevant equity market, such as market volatility, or when political or economic events affecting an issuer occur. Common stock prices may be particularly sensitive to rising interest rates, as the cost of capital rises and borrowing costs increase. Equity securities may decline significantly in price over short or extended periods of time, and such declines may occur in the equity market as a whole, or they may occur in only a particular country, company, industry or sector of the market. EUROPE RISK. The Fund is subject to certain risks specifically associated with investments in the securities of European issuers. Political or economic disruptions in European countries, even in countries in which the Fund is not invested, may adversely affect security values and thus the Fund’s holdings. A significant number of countries in Europe are member states in the European Union (the “EU” ), and the member states no longer control their own monetary policies by directing independent interest rates for their currencies. In these member states, the authority to direct monetary policies, including money supply and official interest rates for the Euro, is exercised by the European Central Bank. In a 2016 referendum, the United Kingdom elected to withdraw from the EU ( “Brexit” ). As the second largest economy among EU members, the implications of the United Kingdom’s withdrawal are difficult to gauge and cannot be fully known. Its departure may negatively impact the EU and Europe as a whole by causing volatility within the EU, triggering prolonged economic downturns in certain European countries or sparking additional member states to contemplate departing the EU (thereby perpetuating political instability in the region). GLOBAL NATURAL RESOURCES COMPANIES RISK. Investments in global natural resources companies may be affected by numerous factors, including events occurring in nature, inflationary pressures and domestic and international politics. For example, events occurring in nature (such as earthquakes or fires in prime natural resource areas) and political events (such as coups or military confrontations) can affect the overall supply of a natural resource and the value of companies involved in such natural resource. Political risks and other risks to which non-U.S. securities are subject may also affect the U.S. companies in which the Fund invests such companies have significant operations or investments outside of the United States. In addition, interest rates, prices of raw materials and other commodities, international economic developments, energy conservation, tax and other government regulations (both U.S. and non-U.S.) may affect the supply of and demand for natural resources, which can affect the profitability and value of securities issued by global natural resources companies. INDEX CONSTITUENT RISK. The Fund may be a constituent of one or more indices. As a result, the Fund may be included in one or more index-tracking exchange-traded funds or mutual funds. Being a component security of such a vehicle could greatly affect the trading activity involving the Fund’s shares, the size of the Fund and the market volatility of the Fund. Inclusion in an index could increase demand for the Fund and removal from an index could result in outsized selling activity in a relatively short period of time. As a result, the Fund’s net asset value could be negatively impacted and the Fund’s market price may be below the Fund’s net asset value during certain periods. In addition, index rebalances may potentially result in increased trading activity in the Fund’s shares. INDEX PROVIDER RISK. There is no assurance that the Index Provider, or any agents that act on its behalf, will compile the Index accurately, or that the Index will be determined, maintained, constructed, reconstituted, rebalanced, composed, calculated or disseminated accurately. The Index Provider and its agents do not provide any representation or warranty in relation to the quality, accuracy or completeness of data in the Index, and do not guarantee that the Index will be calculated in accordance with its stated methodology. The Advisor’s mandate as described in this prospectus is to manage the Fund consistently with the Index provided by the Index Provider. The Advisor relies upon the Index provider and its agents to accurately compile, maintain, construct, reconstitute, rebalance, compose, calculate and disseminate the Index accurately. Therefore, losses or costs associated with any Index Provider or agent errors generally will be borne by the Fund and its shareholders. To correct any such error, the Index Provider or its agents may carry out an unscheduled rebalance of the Index or other modification of Index constituents or weightings. When the Fund in turn rebalances its portfolio, any transaction costs and market exposure arising from such portfolio rebalancing will be borne by the Fund and its shareholders. Unscheduled rebalances also expose the Fund to additional tracking error risk. Errors in respect of the quality, accuracy and completeness of the data used to compile the Index may occur from time to time and may not be identified and corrected by the Index Provider for a period of time or at all, particularly where the Index is less commonly used as a benchmark by funds or advisors. For example, during a period where the Index contains incorrect constituents, the Fund tracking the Index would have market exposure to such constituents and would be underexposed to the Index’s other constituents. Such errors may negatively impact the Fund and its shareholders. The Index Provider and its agents rely on various sources of information to assess the criteria of issuers included in the Index, including information that may be based on assumptions and estimates. Neither the Fund nor the Advisor can offer assurances that the Index’s calculation methodology or sources of information will provide an accurate assessment of included issuers. Unusual market conditions may cause the Index Provider to postpone a scheduled rebalance, which could cause the Index to vary from its normal or expected composition. The postponement of a scheduled rebalance in a time of market volatility could mean that constituents that would otherwise be removed at rebalance due to changes in market capitalizations, issuer credit ratings, or other reasons may remain, causing the performance and constituents of the Index to vary from those expected under normal conditions. Apart from scheduled rebalances, the Index Provider or its agents may carry out additional ad hoc rebalances to the Index due to unusual market conditions or in order, for example, to correct an error in the selection of index constituents. INFLATION RISK. Inflation risk is the risk that the value of assets or income from investments will be less in the future as inflation decreases the value of money. As inflation increases, the present value of the Fund’s assets and distributions may decline. MARKET MAKER RISK. The Fund faces numerous market trading risks, including the potential lack of an active market for Fund shares due to a limited number of market markers. Decisions by market makers or authorized participants to reduce their role or step away from these activities in times of market stress could inhibit the effectiveness of the arbitrage process in maintaining the relationship between the underlying values of the Fund’s portfolio securities and the Fund’s market price. The Fund may rely on a small number of third-party market makers to provide a market for the purchase and sale of shares. Any trading halt or other problem relating to the trading activity of these market makers could result in a dramatic change in the spread between the Fund’s net asset value and the price at which the Fund’s shares are trading on the Exchange, which could result in a decrease in value of the Fund’s shares. This reduced effectiveness could result in Fund shares trading at a discount to net asset value and also in greater than normal intraday bid-ask spreads for Fund shares. MARKET RISK. Market risk is the risk that a particular security, or shares of the Fund in general, may fall in value. Securities are subject to market fluctuations caused by such factors as economic, political, regulatory or market developments, changes in interest rates and perceived trends in securities prices. Shares of the Fund could decline in value or underperform other investments. In addition, local, regional or global events such as war, acts of terrorism, spread of infectious diseases or other public health issues, recessions, or other events could have a significant negative impact on the Fund and its investments. For example, the coronavirus disease 2019 (COVID-19) global pandemic and the aggressive responses taken by many governments, including closing borders, restricting international and domestic travel, and the imposition of prolonged quarantines or similar restrictions, has had negative impacts, and in many cases severe impacts, on markets worldwide. Additionally, the COVID-19 pandemic has caused prolonged disruptions to the normal business operations of companies around the world and the impact of such disruptions is hard to predict. Such events may affect certain geographic regions, countries, sectors and industries more significantly than others. Such events could adversely affect the prices and liquidity of the Fund’s portfolio securities or other instruments and could result in disruptions in the trading markets. Any of such circumstances could have a materially negative impact on the value of the Fund’s shares and result in increased market volatility. During any such events, the Fund’s shares may trade at increased premiums or discounts to their net asset value. MATERIALS COMPANIES RISK. Materials and processing companies are involved in the extraction or processing of raw materials such as metals, ore and forestry products. These companies are sensitive to changes in the business cycle and fluctuations in the supply and demand for raw materials. Further, certain materials and processing companies can be affected by shifts in the housing market, as many produced raw materials are components of construction projects. Rising wage costs can also impact companies that rely on skilled labor. In addition, materials and processing companies may be significantly affected by volatility of commodity prices, import controls, worldwide competition, liability for environmental damage, depletion of resources and mandated expenditures for safety and pollution control devices. NON-CORRELATION RISK. The Fund’s return may not match the return of the Index for a number of reasons. The Fund incurs operating expenses not applicable to the Index, and may incur costs in buying and selling securities, especially when rebalancing the Fund’s portfolio holdings to reflect changes in the composition of the Index. In addition, the Fund’s portfolio holdings may not exactly replicate the securities included in the Index or the ratios between the securities included in the Index. NON-DIVERSIFICATION RISK. The Fund is classified as “non-diversified” under the 1940 Act. As a result, the Fund is only limited as to the percentage of its assets which may be invested in the securities of any one issuer by the diversification requirements imposed by the Internal Revenue Code of 1986, as amended. The Fund may invest a relatively high percentage of its assets in a limited number of issuers. As a result, the Fund may be more susceptible to a single adverse economic or regulatory occurrence affecting one or more of these issuers, experience increased volatility and be highly invested in certain issuers. NON-U.S. SECURITIES RISK. Non-U.S. securities are subject to higher volatility than securities of domestic issuers due to possible adverse political, social or economic developments, restrictions on foreign investment or exchange of securities, capital controls, lack of liquidity, currency exchange rates, excessive taxation, government seizure of assets, the imposition of sanctions by foreign governments, different legal or accounting standards, and less government supervision and regulation of securities exchanges in foreign countries. PASSIVE INVESTMENT RISK. The Fund is not actively managed. The Fund invests in securities included in or representative of the Index regardless of investment merit. The Fund generally will not attempt to take defensive positions in declining markets. In the event that the Index is no longer calculated, the Index license is terminated or the identity or character of the Index is materially changed, the Fund will seek to engage a replacement index. PORTFOLIO TURNOVER RISK. High portfolio turnover may result in the Fund paying higher levels of transaction costs and may generate greater tax liabilities for shareholders. Portfolio turnover risk may cause the Fund’s performance to be less than expected. PREMIUM/DISCOUNT RISK. The market price of the Fund’s shares will generally fluctuate in accordance with changes in the Fund’s net asset value as well as the relative supply of and demand for shares on the Exchange. The Fund’s investment advisor cannot predict whether shares will trade below, at or above their net asset value because the shares trade on the Exchange at market prices and not at net asset value. Price differences may be due, in large part, to the fact that supply and demand forces at work in the secondary trading market for shares will be closely related, but not identical, to the same forces influencing the prices of the holdings of the Fund trading individually or in the aggregate at any point in time. However, given that shares can only be purchased and redeemed in Creation Units, and only to and from broker-dealers and large institutional investors that have entered into participation agreements (unlike shares of closed-end funds, which frequently trade at appreciable discounts from, and sometimes at premiums to, their net asset value), the Fund’s investment advisor believes that large discounts or premiums to the net asset value of shares should not be sustained. During stressed market conditions, the market for the Fund’s shares may become less liquid in response to deteriorating liquidity in the market for the Fund’s underlying portfolio holdings, which could in turn lead to differences between the market price of the Fund’s shares and their net asset value. SIGNIFICANT EXPOSURE RISK. To the extent that the Fund invests a large percentage of its assets in a single asset class or the securities of issuers within the same country, state, region, industry or sector, an adverse economic, business or political development may affect the value of the Fund’s investments more than if the Fund were more broadly diversified. A significant exposure makes the Fund more susceptible to any single occurrence and may subject the Fund to greater market risk than a fund that is more broadly diversified. SMALLER COMPANIES RISK. Small and/or mid capitalization companies may be more vulnerable to adverse general market or economic developments, and their securities may be less liquid and may experience greater price volatility than larger, more established companies as a result of several factors, including limited trading volumes, fewer products or financial resources, management inexperience and less publicly available information. Accordingly, such companies are generally subject to greater market risk than larger, more established companies. TIMBER COMPANIES RISK. Timber companies may be affected by numerous factors, including events occurring in nature and international politics. For example, the volume and value of timber that can be harvested from timberlands may be limited by natural disasters and other events such as fire, volcanic eruptions, insect infestation, disease, ice storms, wind storms, flooding, other weather conditions and other causes. In periods of poor logging conditions, timber companies may harvest less timber than expected. Timber companies are subject to many federal, state and local environmental and health and safety laws and regulations. In addition, rising interest rates and general economic conditions may affect the demand for timber products. TRADING ISSUES RISK. Trading in Fund shares on the Exchange may be halted due to market conditions or for reasons that, in the view of the Exchange, make trading in shares inadvisable. In addition, trading in Fund shares on the Exchange is subject to trading halts caused by extraordinary market volatility pursuant to the Exchange’s “circuit breaker” rules. There can be no assurance that the requirements of the Exchange necessary to maintain the listing of the Fund will continue to be met or will remain unchanged. The Fund may have difficulty maintaining its listing on the Exchange in the event the Fund’s assets are small, the Fund does not have enough shareholders, or if the Fund is unable to proceed with creation and/or redemption orders. UNITED KINGDOM RISK. The Fund is subject to certain risks specifically associated with investments in the securities of United Kingdom issuers. Investments in issuers located in the United Kingdom may subject the Fund to regulatory, political, currency, security and economic risk specific to the United Kingdom. The United Kingdom has one of the largest economies in Europe and is heavily dependent on trade with the European Union ( “EU” ), and to a lesser extent the United States and China. As a result, the economy of the United Kingdom may be impacted by changes to the economic health of EU member counties, the United States and China. In 2016, the United Kingdom voted via referendum to leave the EU ( “Brexit” ). After years of negotiations between the United Kingdom and the EU, a withdrawal agreement was reached that would have the United Kingdom formally leave the EU and enter a transition period during which the United Kingdom would continue to follow all EU rules and remain a member of the EU single market and customs union. During this transition period, the United Kingdom is expected to begin negotiations with the EU on a free trade agreement. Should the transition period end without the United Kingdom and the EU agreeing on such an agreement, trade and economic relations between the two parties will be governed by World Trade Organization ( “WTO” ) rules. Under such a scenario, trade between the United Kingdom and the EU would no longer be tariff-free and non-tariff barriers such as new customs procedures would also arise, adding costs to doing business. The precise impact on the United Kingdom’s economy as a result of its departure from the EU depends to a large degree on its ability to conclude favorable trade deals with the EU and other countries, including the United States, China, India and Japan. While new trade deals may boost economic growth, such growth may not be able to offset the increased costs of trade with the EU resulting from the United Kingdom’s loss of its membership in the EU single market. Certain sectors within the United Kingdom’s economy may be particularly affected by Brexit, including the automotive, chemicals, financial services and professional services. WATER COMPANIES RISK. Water companies can be significantly affected by the availability of water, the level of rainfall and the occurrence of other climatic and environmental events, changes in water consumption and water conservation. Water companies may also be negatively affected by changes in governmental regulation and spending, technological advances and increases in inflation, interest rates or the cost of raw materials. Water companies may be subject to liability for environmental damage, depletion of resources, conflicts with local communities over water rights and mandated expenditures for safety and pollution control.</t>
        </is>
      </c>
    </row>
    <row r="22">
      <c r="A22" s="4" t="inlineStr">
        <is>
          <t>Bar Chart and Performance Table [Heading]</t>
        </is>
      </c>
      <c r="B22" s="4" t="inlineStr">
        <is>
          <t>rr_BarChartAndPerformanceTableHeading</t>
        </is>
      </c>
      <c r="C22" s="4" t="inlineStr">
        <is>
          <t>&amp;lt;span style="color:#000000;font-family:Arial;font-size:9.90pt;font-weight:bold;margin-left:0%;"&gt;Annual Total Return&amp;lt;/span&gt;</t>
        </is>
      </c>
    </row>
    <row r="23">
      <c r="A23" s="4" t="inlineStr">
        <is>
          <t>Performance Narrative [Text Block]</t>
        </is>
      </c>
      <c r="B23" s="4" t="inlineStr">
        <is>
          <t>rr_PerformanceNarrativeTextBlock</t>
        </is>
      </c>
      <c r="C23" s="4" t="inlineStr">
        <is>
          <t>The bar chart and table below illustrate the annual calendar year returns of the Fund based on net asset value as well as the average annual Fund and Index returns. The bar chart and table provide an indication of the risks of investing in the Fund by showing changes in the Fund’s performance from year-to-year and by showing how the Fund’s average annual total returns based on net asset value compared to those of the Index, a broad-based market index and a market index. See “Total Return Information” for additional performance information regarding the Fund. The Fund’s performance information is accessible on the Fund’s website at www.ftportfolios.com. On December 18, 2015, the Fund’s underlying index changed from the ISE Global Copper TM Index to the Indxx Global Natural Resources Income Index. Therefore, the Fund’s performance and historical returns shown below are not necessarily indicative of the performance that the Fund, based on the Index, would have generated. Returns for an underlying index are only disclosed for those periods in which the index was in existence for the whole period. Because the Fund’s new underlying index had an inception date of June 1, 2015, it was not in existence for any of the periods disclosed.</t>
        </is>
      </c>
    </row>
    <row r="24">
      <c r="A24" s="4" t="inlineStr">
        <is>
          <t>Bar Chart [Heading]</t>
        </is>
      </c>
      <c r="B24" s="4" t="inlineStr">
        <is>
          <t>rr_BarChartHeading</t>
        </is>
      </c>
      <c r="C24" s="4" t="inlineStr">
        <is>
          <t>&amp;lt;span style="color:#000000;font-family:Arial;font-size:9.90pt;font-weight:bold;margin-left:0%;"&gt;First Trust Indxx Global Natural Resources Income ETF&amp;lt;/span&gt;
&amp;lt;br/&gt;&amp;lt;span style="color:#000000;font-family:Arial;font-size:9.90pt;font-weight:bold;"&gt;Calendar Year Total Returns as of 12/31&amp;lt;/span&gt;</t>
        </is>
      </c>
    </row>
    <row r="25">
      <c r="A25" s="4" t="inlineStr">
        <is>
          <t>Bar Chart Closing [Text Block]</t>
        </is>
      </c>
      <c r="B25" s="4" t="inlineStr">
        <is>
          <t>rr_BarChartClosingTextBlock</t>
        </is>
      </c>
      <c r="C25" s="4" t="inlineStr">
        <is>
          <t>During the periods shown in the chart above: Best Quarter Worst Quarter 23.65% December 31, 2020 -37.68% September 30, 2011</t>
        </is>
      </c>
    </row>
    <row r="26">
      <c r="A26" s="4" t="inlineStr">
        <is>
          <t>Performance Table Heading</t>
        </is>
      </c>
      <c r="B26" s="4" t="inlineStr">
        <is>
          <t>rr_PerformanceTableHeading</t>
        </is>
      </c>
      <c r="C26" s="4" t="inlineStr">
        <is>
          <t>&amp;lt;span style="color:#000000;font-family:Arial;font-size:9.90pt;font-weight:bold;margin-left:0%;"&gt;Average Annual Total Returns for the Periods Ended December 31, 2020&amp;lt;/span&gt;</t>
        </is>
      </c>
    </row>
    <row r="27">
      <c r="A27" s="4" t="inlineStr">
        <is>
          <t>Performance Table Narrative</t>
        </is>
      </c>
      <c r="B27" s="4" t="inlineStr">
        <is>
          <t>rr_PerformanceTableNarrativeTextBlock</t>
        </is>
      </c>
      <c r="C27" s="4" t="inlineStr">
        <is>
          <t>The Fund’s past performance (before and after taxes) is not necessarily an indication of how the Fund will perform in the future. Returns before taxes do not reflect the effects of any income or capital gains taxes. All after-tax returns are calculated using the historical highest individual federal marginal income tax rates and do not reflect the impact of any state or local tax. Returns after taxes on distributions reflect the taxed return on the payment of dividends and capital gains. Returns after taxes on distributions and sale of shares assume you sold your shares at period end, and, therefore, are also adjusted for any capital gains or losses incurred. Returns for the market indices do not include expenses, which are deducted from Fund returns, or taxes. Your own actual after-tax returns will depend on your specific tax situation and may differ from what is shown here. After-tax returns are not relevant to investors who hold Fund shares in tax-deferred accounts such as individual retirement accounts ( IRAs ) or employee-sponsored retirement plans.</t>
        </is>
      </c>
    </row>
    <row r="28">
      <c r="A28" s="4" t="inlineStr">
        <is>
          <t>First Trust Indxx Global Natural Resources Income ETF | First Trust Indxx Global Natural Resources Income ETF</t>
        </is>
      </c>
    </row>
    <row r="29">
      <c r="A29" s="3" t="inlineStr">
        <is>
          <t>Risk Return Abstract</t>
        </is>
      </c>
      <c r="B29" s="4" t="inlineStr">
        <is>
          <t>rr_RiskReturnAbstract</t>
        </is>
      </c>
    </row>
    <row r="30">
      <c r="A30" s="4" t="inlineStr">
        <is>
          <t>Maximum Sales Charge (Load) Imposed on Purchases (as a percentage of offering price)</t>
        </is>
      </c>
      <c r="B30" s="4" t="inlineStr">
        <is>
          <t>rr_MaximumSalesChargeImposedOnPurchasesOverOfferingPrice</t>
        </is>
      </c>
      <c r="C30" s="4" t="inlineStr">
        <is>
          <t xml:space="preserve">none
				</t>
        </is>
      </c>
    </row>
    <row r="31">
      <c r="A31" s="4" t="inlineStr">
        <is>
          <t>Management Fees</t>
        </is>
      </c>
      <c r="B31" s="4" t="inlineStr">
        <is>
          <t>rr_ManagementFeesOverAssets</t>
        </is>
      </c>
      <c r="C31" s="4" t="inlineStr">
        <is>
          <t>0.70%</t>
        </is>
      </c>
    </row>
    <row r="32">
      <c r="A32" s="4" t="inlineStr">
        <is>
          <t>Distribution and Service (12b-1) Fees</t>
        </is>
      </c>
      <c r="B32" s="4" t="inlineStr">
        <is>
          <t>rr_DistributionAndService12b1FeesOverAssets</t>
        </is>
      </c>
      <c r="C32" s="4" t="inlineStr">
        <is>
          <t xml:space="preserve">none
				</t>
        </is>
      </c>
    </row>
    <row r="33">
      <c r="A33" s="4" t="inlineStr">
        <is>
          <t>Other Expenses</t>
        </is>
      </c>
      <c r="B33" s="4" t="inlineStr">
        <is>
          <t>rr_OtherExpensesOverAssets</t>
        </is>
      </c>
      <c r="C33" s="4" t="inlineStr">
        <is>
          <t xml:space="preserve">none
				</t>
        </is>
      </c>
    </row>
    <row r="34">
      <c r="A34" s="4" t="inlineStr">
        <is>
          <t>Total Annual Fund Operating Expenses</t>
        </is>
      </c>
      <c r="B34" s="4" t="inlineStr">
        <is>
          <t>rr_ExpensesOverAssets</t>
        </is>
      </c>
      <c r="C34" s="4" t="inlineStr">
        <is>
          <t>0.70%</t>
        </is>
      </c>
    </row>
    <row r="35">
      <c r="A35" s="4" t="inlineStr">
        <is>
          <t>1 Year</t>
        </is>
      </c>
      <c r="B35" s="4" t="inlineStr">
        <is>
          <t>rr_ExpenseExampleNoRedemptionYear01</t>
        </is>
      </c>
      <c r="C35" s="6" t="n">
        <v>72</v>
      </c>
    </row>
    <row r="36">
      <c r="A36" s="4" t="inlineStr">
        <is>
          <t>3 Years</t>
        </is>
      </c>
      <c r="B36" s="4" t="inlineStr">
        <is>
          <t>rr_ExpenseExampleNoRedemptionYear03</t>
        </is>
      </c>
      <c r="C36" s="5" t="n">
        <v>224</v>
      </c>
    </row>
    <row r="37">
      <c r="A37" s="4" t="inlineStr">
        <is>
          <t>5 Years</t>
        </is>
      </c>
      <c r="B37" s="4" t="inlineStr">
        <is>
          <t>rr_ExpenseExampleNoRedemptionYear05</t>
        </is>
      </c>
      <c r="C37" s="5" t="n">
        <v>390</v>
      </c>
    </row>
    <row r="38">
      <c r="A38" s="4" t="inlineStr">
        <is>
          <t>10 Years</t>
        </is>
      </c>
      <c r="B38" s="4" t="inlineStr">
        <is>
          <t>rr_ExpenseExampleNoRedemptionYear10</t>
        </is>
      </c>
      <c r="C38" s="6" t="n">
        <v>871</v>
      </c>
    </row>
    <row r="39">
      <c r="A39" s="4" t="inlineStr">
        <is>
          <t>2011</t>
        </is>
      </c>
      <c r="B39" s="4" t="inlineStr">
        <is>
          <t>rr_AnnualReturn2011</t>
        </is>
      </c>
      <c r="C39" s="4" t="inlineStr">
        <is>
          <t>(29.36%)</t>
        </is>
      </c>
    </row>
    <row r="40">
      <c r="A40" s="4" t="inlineStr">
        <is>
          <t>2012</t>
        </is>
      </c>
      <c r="B40" s="4" t="inlineStr">
        <is>
          <t>rr_AnnualReturn2012</t>
        </is>
      </c>
      <c r="C40" s="4" t="inlineStr">
        <is>
          <t>5.61%</t>
        </is>
      </c>
    </row>
    <row r="41">
      <c r="A41" s="4" t="inlineStr">
        <is>
          <t>2013</t>
        </is>
      </c>
      <c r="B41" s="4" t="inlineStr">
        <is>
          <t>rr_AnnualReturn2013</t>
        </is>
      </c>
      <c r="C41" s="4" t="inlineStr">
        <is>
          <t>(24.92%)</t>
        </is>
      </c>
    </row>
    <row r="42">
      <c r="A42" s="4" t="inlineStr">
        <is>
          <t>2014</t>
        </is>
      </c>
      <c r="B42" s="4" t="inlineStr">
        <is>
          <t>rr_AnnualReturn2014</t>
        </is>
      </c>
      <c r="C42" s="4" t="inlineStr">
        <is>
          <t>(16.36%)</t>
        </is>
      </c>
    </row>
    <row r="43">
      <c r="A43" s="4" t="inlineStr">
        <is>
          <t>2015</t>
        </is>
      </c>
      <c r="B43" s="4" t="inlineStr">
        <is>
          <t>rr_AnnualReturn2015</t>
        </is>
      </c>
      <c r="C43" s="4" t="inlineStr">
        <is>
          <t>(45.76%)</t>
        </is>
      </c>
    </row>
    <row r="44">
      <c r="A44" s="4" t="inlineStr">
        <is>
          <t>2016</t>
        </is>
      </c>
      <c r="B44" s="4" t="inlineStr">
        <is>
          <t>rr_AnnualReturn2016</t>
        </is>
      </c>
      <c r="C44" s="4" t="inlineStr">
        <is>
          <t>21.96%</t>
        </is>
      </c>
    </row>
    <row r="45">
      <c r="A45" s="4" t="inlineStr">
        <is>
          <t>2017</t>
        </is>
      </c>
      <c r="B45" s="4" t="inlineStr">
        <is>
          <t>rr_AnnualReturn2017</t>
        </is>
      </c>
      <c r="C45" s="4" t="inlineStr">
        <is>
          <t>12.53%</t>
        </is>
      </c>
    </row>
    <row r="46">
      <c r="A46" s="4" t="inlineStr">
        <is>
          <t>2018</t>
        </is>
      </c>
      <c r="B46" s="4" t="inlineStr">
        <is>
          <t>rr_AnnualReturn2018</t>
        </is>
      </c>
      <c r="C46" s="4" t="inlineStr">
        <is>
          <t>(9.03%)</t>
        </is>
      </c>
    </row>
    <row r="47">
      <c r="A47" s="4" t="inlineStr">
        <is>
          <t>2019</t>
        </is>
      </c>
      <c r="B47" s="4" t="inlineStr">
        <is>
          <t>rr_AnnualReturn2019</t>
        </is>
      </c>
      <c r="C47" s="4" t="inlineStr">
        <is>
          <t>21.57%</t>
        </is>
      </c>
    </row>
    <row r="48">
      <c r="A48" s="4" t="inlineStr">
        <is>
          <t>2020</t>
        </is>
      </c>
      <c r="B48" s="4" t="inlineStr">
        <is>
          <t>rr_AnnualReturn2020</t>
        </is>
      </c>
      <c r="C48" s="4" t="inlineStr">
        <is>
          <t>(1.15%)</t>
        </is>
      </c>
    </row>
    <row r="49">
      <c r="A49" s="4" t="inlineStr">
        <is>
          <t>Highest Quarterly Return, Label</t>
        </is>
      </c>
      <c r="B49" s="4" t="inlineStr">
        <is>
          <t>rr_HighestQuarterlyReturnLabel</t>
        </is>
      </c>
      <c r="C49" s="4" t="inlineStr">
        <is>
          <t>&amp;lt;span style="color:#000000;font-family:Arial;font-size:9.00pt;font-weight:bold;"&gt;Best Quarter&amp;lt;/span&gt;</t>
        </is>
      </c>
    </row>
    <row r="50">
      <c r="A50" s="4" t="inlineStr">
        <is>
          <t>Highest Quarterly Return, Date</t>
        </is>
      </c>
      <c r="B50" s="4" t="inlineStr">
        <is>
          <t>rr_BarChartHighestQuarterlyReturnDate</t>
        </is>
      </c>
      <c r="C50" s="4" t="inlineStr">
        <is>
          <t>Dec. 31,
		2020</t>
        </is>
      </c>
    </row>
    <row r="51">
      <c r="A51" s="4" t="inlineStr">
        <is>
          <t>Highest Quarterly Return</t>
        </is>
      </c>
      <c r="B51" s="4" t="inlineStr">
        <is>
          <t>rr_BarChartHighestQuarterlyReturn</t>
        </is>
      </c>
      <c r="C51" s="4" t="inlineStr">
        <is>
          <t>23.65%</t>
        </is>
      </c>
    </row>
    <row r="52">
      <c r="A52" s="4" t="inlineStr">
        <is>
          <t>Lowest Quarterly Return, Label</t>
        </is>
      </c>
      <c r="B52" s="4" t="inlineStr">
        <is>
          <t>rr_LowestQuarterlyReturnLabel</t>
        </is>
      </c>
      <c r="C52" s="4" t="inlineStr">
        <is>
          <t>&amp;lt;span style="color:#000000;font-family:Arial;font-size:9.00pt;font-weight:bold;"&gt;Worst Quarter&amp;lt;/span&gt;</t>
        </is>
      </c>
    </row>
    <row r="53">
      <c r="A53" s="4" t="inlineStr">
        <is>
          <t>Lowest Quarterly Return, Date</t>
        </is>
      </c>
      <c r="B53" s="4" t="inlineStr">
        <is>
          <t>rr_BarChartLowestQuarterlyReturnDate</t>
        </is>
      </c>
      <c r="C53" s="4" t="inlineStr">
        <is>
          <t>Sep. 30,
		2011</t>
        </is>
      </c>
    </row>
    <row r="54">
      <c r="A54" s="4" t="inlineStr">
        <is>
          <t>Lowest Quarterly Return</t>
        </is>
      </c>
      <c r="B54" s="4" t="inlineStr">
        <is>
          <t>rr_BarChartLowestQuarterlyReturn</t>
        </is>
      </c>
      <c r="C54" s="4" t="inlineStr">
        <is>
          <t>(37.68%)</t>
        </is>
      </c>
    </row>
    <row r="55">
      <c r="A55" s="4" t="inlineStr">
        <is>
          <t>1 Year</t>
        </is>
      </c>
      <c r="B55" s="4" t="inlineStr">
        <is>
          <t>rr_AverageAnnualReturnYear01</t>
        </is>
      </c>
      <c r="C55" s="4" t="inlineStr">
        <is>
          <t>(1.15%)</t>
        </is>
      </c>
    </row>
    <row r="56">
      <c r="A56" s="4" t="inlineStr">
        <is>
          <t>5 Years</t>
        </is>
      </c>
      <c r="B56" s="4" t="inlineStr">
        <is>
          <t>rr_AverageAnnualReturnYear05</t>
        </is>
      </c>
      <c r="C56" s="4" t="inlineStr">
        <is>
          <t>8.45%</t>
        </is>
      </c>
    </row>
    <row r="57">
      <c r="A57" s="4" t="inlineStr">
        <is>
          <t>10 Years</t>
        </is>
      </c>
      <c r="B57" s="4" t="inlineStr">
        <is>
          <t>rr_AverageAnnualReturnYear10</t>
        </is>
      </c>
      <c r="C57" s="4" t="inlineStr">
        <is>
          <t>(9.19%)</t>
        </is>
      </c>
    </row>
    <row r="58">
      <c r="A58" s="4" t="inlineStr">
        <is>
          <t>Since Inception</t>
        </is>
      </c>
      <c r="B58" s="4" t="inlineStr">
        <is>
          <t>rr_AverageAnnualReturnSinceInception</t>
        </is>
      </c>
      <c r="C58" s="4" t="inlineStr">
        <is>
          <t>(5.29%)</t>
        </is>
      </c>
    </row>
    <row r="59">
      <c r="A59" s="4" t="inlineStr">
        <is>
          <t>Inception Date</t>
        </is>
      </c>
      <c r="B59" s="4" t="inlineStr">
        <is>
          <t>rr_AverageAnnualReturnInceptionDate</t>
        </is>
      </c>
      <c r="C59" s="4" t="inlineStr">
        <is>
          <t>Mar. 11,
		2010</t>
        </is>
      </c>
    </row>
    <row r="60">
      <c r="A60" s="4" t="inlineStr">
        <is>
          <t>First Trust Indxx Global Natural Resources Income ETF | After tax on distributions | First Trust Indxx Global Natural Resources Income ETF</t>
        </is>
      </c>
    </row>
    <row r="61">
      <c r="A61" s="3" t="inlineStr">
        <is>
          <t>Risk Return Abstract</t>
        </is>
      </c>
      <c r="B61" s="4" t="inlineStr">
        <is>
          <t>rr_RiskReturnAbstract</t>
        </is>
      </c>
    </row>
    <row r="62">
      <c r="A62" s="4" t="inlineStr">
        <is>
          <t>1 Year</t>
        </is>
      </c>
      <c r="B62" s="4" t="inlineStr">
        <is>
          <t>rr_AverageAnnualReturnYear01</t>
        </is>
      </c>
      <c r="C62" s="4" t="inlineStr">
        <is>
          <t>(2.93%)</t>
        </is>
      </c>
    </row>
    <row r="63">
      <c r="A63" s="4" t="inlineStr">
        <is>
          <t>5 Years</t>
        </is>
      </c>
      <c r="B63" s="4" t="inlineStr">
        <is>
          <t>rr_AverageAnnualReturnYear05</t>
        </is>
      </c>
      <c r="C63" s="4" t="inlineStr">
        <is>
          <t>6.52%</t>
        </is>
      </c>
    </row>
    <row r="64">
      <c r="A64" s="4" t="inlineStr">
        <is>
          <t>10 Years</t>
        </is>
      </c>
      <c r="B64" s="4" t="inlineStr">
        <is>
          <t>rr_AverageAnnualReturnYear10</t>
        </is>
      </c>
      <c r="C64" s="4" t="inlineStr">
        <is>
          <t>(10.44%)</t>
        </is>
      </c>
    </row>
    <row r="65">
      <c r="A65" s="4" t="inlineStr">
        <is>
          <t>Since Inception</t>
        </is>
      </c>
      <c r="B65" s="4" t="inlineStr">
        <is>
          <t>rr_AverageAnnualReturnSinceInception</t>
        </is>
      </c>
      <c r="C65" s="4" t="inlineStr">
        <is>
          <t>(6.52%)</t>
        </is>
      </c>
    </row>
    <row r="66">
      <c r="A66" s="4" t="inlineStr">
        <is>
          <t>First Trust Indxx Global Natural Resources Income ETF | After tax on distributions and sale of fund shares | First Trust Indxx Global Natural Resources Income ETF</t>
        </is>
      </c>
    </row>
    <row r="67">
      <c r="A67" s="3" t="inlineStr">
        <is>
          <t>Risk Return Abstract</t>
        </is>
      </c>
      <c r="B67" s="4" t="inlineStr">
        <is>
          <t>rr_RiskReturnAbstract</t>
        </is>
      </c>
    </row>
    <row r="68">
      <c r="A68" s="4" t="inlineStr">
        <is>
          <t>1 Year</t>
        </is>
      </c>
      <c r="B68" s="4" t="inlineStr">
        <is>
          <t>rr_AverageAnnualReturnYear01</t>
        </is>
      </c>
      <c r="C68" s="4" t="inlineStr">
        <is>
          <t>(0.89%)</t>
        </is>
      </c>
    </row>
    <row r="69">
      <c r="A69" s="4" t="inlineStr">
        <is>
          <t>5 Years</t>
        </is>
      </c>
      <c r="B69" s="4" t="inlineStr">
        <is>
          <t>rr_AverageAnnualReturnYear05</t>
        </is>
      </c>
      <c r="C69" s="4" t="inlineStr">
        <is>
          <t>5.70%</t>
        </is>
      </c>
    </row>
    <row r="70">
      <c r="A70" s="4" t="inlineStr">
        <is>
          <t>10 Years</t>
        </is>
      </c>
      <c r="B70" s="4" t="inlineStr">
        <is>
          <t>rr_AverageAnnualReturnYear10</t>
        </is>
      </c>
      <c r="C70" s="4" t="inlineStr">
        <is>
          <t>(6.50%)</t>
        </is>
      </c>
    </row>
    <row r="71">
      <c r="A71" s="4" t="inlineStr">
        <is>
          <t>Since Inception</t>
        </is>
      </c>
      <c r="B71" s="4" t="inlineStr">
        <is>
          <t>rr_AverageAnnualReturnSinceInception</t>
        </is>
      </c>
      <c r="C71" s="4" t="inlineStr">
        <is>
          <t>(4.10%)</t>
        </is>
      </c>
    </row>
    <row r="72">
      <c r="A72" s="4" t="inlineStr">
        <is>
          <t>First Trust Indxx Global Natural Resources Income ETF | Indxx Global Natural Resources Income Index (reflects no deduction for fees, expenses or taxes)</t>
        </is>
      </c>
    </row>
    <row r="73">
      <c r="A73" s="3" t="inlineStr">
        <is>
          <t>Risk Return Abstract</t>
        </is>
      </c>
      <c r="B73" s="4" t="inlineStr">
        <is>
          <t>rr_RiskReturnAbstract</t>
        </is>
      </c>
    </row>
    <row r="74">
      <c r="A74" s="4" t="inlineStr">
        <is>
          <t>1 Year</t>
        </is>
      </c>
      <c r="B74" s="4" t="inlineStr">
        <is>
          <t>rr_AverageAnnualReturnYear01</t>
        </is>
      </c>
      <c r="C74" s="4" t="inlineStr">
        <is>
          <t>(0.21%)</t>
        </is>
      </c>
      <c r="D74" s="4" t="inlineStr">
        <is>
          <t>[1]</t>
        </is>
      </c>
    </row>
    <row r="75">
      <c r="A75" s="4" t="inlineStr">
        <is>
          <t>5 Years</t>
        </is>
      </c>
      <c r="B75" s="4" t="inlineStr">
        <is>
          <t>rr_AverageAnnualReturnYear05</t>
        </is>
      </c>
      <c r="C75" s="4" t="inlineStr">
        <is>
          <t>9.63%</t>
        </is>
      </c>
      <c r="D75" s="4" t="inlineStr">
        <is>
          <t>[1]</t>
        </is>
      </c>
    </row>
    <row r="76">
      <c r="A76" s="4" t="inlineStr">
        <is>
          <t>10 Years</t>
        </is>
      </c>
      <c r="B76" s="4" t="inlineStr">
        <is>
          <t>rr_AverageAnnualReturnYear10</t>
        </is>
      </c>
      <c r="C76" s="4" t="inlineStr">
        <is>
          <t xml:space="preserve"> </t>
        </is>
      </c>
      <c r="D76" s="4" t="inlineStr">
        <is>
          <t>[1]</t>
        </is>
      </c>
    </row>
    <row r="77">
      <c r="A77" s="4" t="inlineStr">
        <is>
          <t>Since Inception</t>
        </is>
      </c>
      <c r="B77" s="4" t="inlineStr">
        <is>
          <t>rr_AverageAnnualReturnSinceInception</t>
        </is>
      </c>
      <c r="C77" s="4" t="inlineStr">
        <is>
          <t xml:space="preserve"> </t>
        </is>
      </c>
      <c r="D77" s="4" t="inlineStr">
        <is>
          <t>[1]</t>
        </is>
      </c>
    </row>
    <row r="78">
      <c r="A78" s="4" t="inlineStr">
        <is>
          <t>First Trust Indxx Global Natural Resources Income ETF | MSCI ACWI Materials Index (reflects no deduction for fees, expenses or taxes)</t>
        </is>
      </c>
    </row>
    <row r="79">
      <c r="A79" s="3" t="inlineStr">
        <is>
          <t>Risk Return Abstract</t>
        </is>
      </c>
      <c r="B79" s="4" t="inlineStr">
        <is>
          <t>rr_RiskReturnAbstract</t>
        </is>
      </c>
    </row>
    <row r="80">
      <c r="A80" s="4" t="inlineStr">
        <is>
          <t>1 Year</t>
        </is>
      </c>
      <c r="B80" s="4" t="inlineStr">
        <is>
          <t>rr_AverageAnnualReturnYear01</t>
        </is>
      </c>
      <c r="C80" s="4" t="inlineStr">
        <is>
          <t>20.91%</t>
        </is>
      </c>
    </row>
    <row r="81">
      <c r="A81" s="4" t="inlineStr">
        <is>
          <t>5 Years</t>
        </is>
      </c>
      <c r="B81" s="4" t="inlineStr">
        <is>
          <t>rr_AverageAnnualReturnYear05</t>
        </is>
      </c>
      <c r="C81" s="4" t="inlineStr">
        <is>
          <t>14.34%</t>
        </is>
      </c>
    </row>
    <row r="82">
      <c r="A82" s="4" t="inlineStr">
        <is>
          <t>10 Years</t>
        </is>
      </c>
      <c r="B82" s="4" t="inlineStr">
        <is>
          <t>rr_AverageAnnualReturnYear10</t>
        </is>
      </c>
      <c r="C82" s="4" t="inlineStr">
        <is>
          <t>2.75%</t>
        </is>
      </c>
    </row>
    <row r="83">
      <c r="A83" s="4" t="inlineStr">
        <is>
          <t>Since Inception</t>
        </is>
      </c>
      <c r="B83" s="4" t="inlineStr">
        <is>
          <t>rr_AverageAnnualReturnSinceInception</t>
        </is>
      </c>
      <c r="C83" s="4" t="inlineStr">
        <is>
          <t>4.40%</t>
        </is>
      </c>
    </row>
    <row r="84">
      <c r="A84" s="4" t="inlineStr">
        <is>
          <t>First Trust Indxx Global Natural Resources Income ETF | MSCI ACWI Index (reflects no deduction for fees, expenses or taxes)</t>
        </is>
      </c>
    </row>
    <row r="85">
      <c r="A85" s="3" t="inlineStr">
        <is>
          <t>Risk Return Abstract</t>
        </is>
      </c>
      <c r="B85" s="4" t="inlineStr">
        <is>
          <t>rr_RiskReturnAbstract</t>
        </is>
      </c>
    </row>
    <row r="86">
      <c r="A86" s="4" t="inlineStr">
        <is>
          <t>1 Year</t>
        </is>
      </c>
      <c r="B86" s="4" t="inlineStr">
        <is>
          <t>rr_AverageAnnualReturnYear01</t>
        </is>
      </c>
      <c r="C86" s="4" t="inlineStr">
        <is>
          <t>16.25%</t>
        </is>
      </c>
    </row>
    <row r="87">
      <c r="A87" s="4" t="inlineStr">
        <is>
          <t>5 Years</t>
        </is>
      </c>
      <c r="B87" s="4" t="inlineStr">
        <is>
          <t>rr_AverageAnnualReturnYear05</t>
        </is>
      </c>
      <c r="C87" s="4" t="inlineStr">
        <is>
          <t>12.26%</t>
        </is>
      </c>
    </row>
    <row r="88">
      <c r="A88" s="4" t="inlineStr">
        <is>
          <t>10 Years</t>
        </is>
      </c>
      <c r="B88" s="4" t="inlineStr">
        <is>
          <t>rr_AverageAnnualReturnYear10</t>
        </is>
      </c>
      <c r="C88" s="4" t="inlineStr">
        <is>
          <t>9.13%</t>
        </is>
      </c>
    </row>
    <row r="89">
      <c r="A89" s="4" t="inlineStr">
        <is>
          <t>Since Inception</t>
        </is>
      </c>
      <c r="B89" s="4" t="inlineStr">
        <is>
          <t>rr_AverageAnnualReturnSinceInception</t>
        </is>
      </c>
      <c r="C89" s="4" t="inlineStr">
        <is>
          <t>9.48%</t>
        </is>
      </c>
    </row>
    <row r="90"/>
    <row r="91">
      <c r="A91" s="4" t="inlineStr">
        <is>
          <t>[1]</t>
        </is>
      </c>
      <c r="B91" s="4" t="inlineStr">
        <is>
          <t>On December 18, 2015, the Fund's underlying index changed from the ISE Global Copper TM Index to the Indxx Global Natural Resources Income Index. Since the Fund's new underlying index had an inception date of June 1, 2015, it was not in existence for all of the periods disclosed.</t>
        </is>
      </c>
    </row>
  </sheetData>
  <mergeCells count="3">
    <mergeCell ref="C1:D1"/>
    <mergeCell ref="A90:C90"/>
    <mergeCell ref="B91:C9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Feb. 01, 2021</t>
        </is>
      </c>
    </row>
    <row r="2">
      <c r="A2" s="4" t="inlineStr">
        <is>
          <t>First Trust International Equity Opportunities ETF</t>
        </is>
      </c>
    </row>
    <row r="3">
      <c r="A3" s="4" t="inlineStr">
        <is>
          <t>Summary Information</t>
        </is>
      </c>
    </row>
    <row r="4">
      <c r="A4" s="4" t="inlineStr">
        <is>
          <t>&amp;lt;span style="color:#000000;font-family:Arial;font-size:9.90pt;font-weight:bold;margin-left:0%;"&gt;Investment Objective&amp;lt;/span&gt;</t>
        </is>
      </c>
    </row>
    <row r="5">
      <c r="A5" s="4" t="inlineStr">
        <is>
          <t>The First Trust International Equity Opportunities ETF (the “Fund” ) seeks investment results that correspond generally to the price and yield (before the Fund’s fees and expenses) of an index called the IPOX® International Index (the “Index” ).</t>
        </is>
      </c>
    </row>
    <row r="6">
      <c r="A6" s="4" t="inlineStr">
        <is>
          <t>&amp;lt;span style="color:#000000;font-family:Arial;font-size:9.90pt;font-weight:bold;margin-left:0%;"&gt;Fees and Expenses of the Fund&amp;lt;/span&gt;</t>
        </is>
      </c>
    </row>
    <row r="7">
      <c r="A7" s="4" t="inlineStr">
        <is>
          <t>The following table describes the fees and expenses you may pay if you buy, hold and sell shares of the Fund. Investors may pay other fees, such as brokerage commissions and other fees to financial intermediaries, which are not reflected in the table and example below.</t>
        </is>
      </c>
    </row>
    <row r="8">
      <c r="A8" s="4" t="inlineStr">
        <is>
          <t>&amp;lt;span style="color:#000000;font-family:Arial;font-size:9.00pt;font-weight:bold;margin-left:0%;"&gt;Shareholder Fees&amp;lt;/span&gt;&amp;lt;span style="color:#000000;font-family:Arial;font-size:9.00pt;"&gt;(fees paid directly from your investment)&amp;lt;/span&gt;</t>
        </is>
      </c>
    </row>
    <row r="9">
      <c r="A9" s="4" t="inlineStr">
        <is>
          <t>&amp;lt;span style="color:#000000;font-family:Arial;font-size:9.00pt;font-weight:bold;margin-left:0%;"&gt;Annual Fund Operating Expenses&amp;lt;/span&gt;&amp;lt;span style="color:#000000;font-family:Arial;font-size:9.00pt;"&gt;(expenses that you pay each year as a percentage of the value of your investment)&amp;lt;/span&gt;</t>
        </is>
      </c>
    </row>
    <row r="10">
      <c r="A10" s="4" t="inlineStr">
        <is>
          <t>&amp;lt;span style="color:#000000;font-family:Arial;font-size:9.00pt;font-style:italic;font-weight:bold;margin-left:0%;"&gt;Example&amp;lt;/span&gt;</t>
        </is>
      </c>
    </row>
    <row r="11">
      <c r="A11" s="4" t="inlineStr">
        <is>
          <t>The example below is intended to help you compare the cost of investing in the Fund with the cost of investing in other funds. This example does not take into account customary brokerage commissions that you pay when purchasing or selling shares of the Fund in the secondary market. The example assumes that you invest $10,000 in the Fund for the time periods indicated. The example also assumes that your investment has a 5% return each year and that the Fund’s operating expenses remain at current levels. Although your actual costs may be higher or lower, based on these assumptions your costs would be:</t>
        </is>
      </c>
    </row>
    <row r="12">
      <c r="A12" s="4" t="inlineStr">
        <is>
          <t>&amp;lt;span style="color:#000000;font-family:Arial;font-size:9.90pt;font-weight:bold;margin-left:0%;"&gt;Portfolio Turnover&amp;lt;/span&gt;</t>
        </is>
      </c>
    </row>
    <row r="13">
      <c r="A13"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14% of the average value of its portfolio.</t>
        </is>
      </c>
    </row>
    <row r="14">
      <c r="A14" s="4" t="inlineStr">
        <is>
          <t>&amp;lt;span style="color:#000000;font-family:Arial;font-size:9.90pt;font-weight:bold;margin-left:0%;"&gt;Principal Investment Strategies&amp;lt;/span&gt;</t>
        </is>
      </c>
    </row>
    <row r="15">
      <c r="A15" s="4" t="inlineStr">
        <is>
          <t>The Fund will normally invest at least 90% of its net assets (including investment borrowings) in the common stocks and depositary receipts that comprise the Index. The Fund, using an indexing investment approach, attempts to replicate, before fees and expenses, the performance of the Index. The Index is owned and is developed, maintained and sponsored by IPOX® Schuster LLC (the “Index Provider” ). It is the sole responsibility of the Index Provider to decide on all matters relating to the Index methodology and Index constituent selection. The Index Provider may make exceptions to the Index methodology regarding constituent inclusion, exclusion and weighting. The Index is a market-cap weighted portfolio measuring the performance of the top 50 companies domiciled outside the United States ranked quarterly by market capitalization in the IPOX® Global Composite Index (the “Base Index” ) and represents, on average, 25% of the total market capitalization of the Base Index, a fully market capitalization-weighted index constructed and managed to provide a broad and objective view of global aftermarket performance of initial public offerings ( "IPOs" ) and spin-offs in all world countries (both developed and emerging market countries). A company is eligible for inclusion in the Index on the close of the 6th trading day following its IPO and is eligible to remain in the Index until the close of the 1,000th trading day. Securities issued by companies without a minimum market capitalization of $50 million on the close of the first trading day following the IPO, companies with less than 15% public float at the IPO and companies that experience abnormally large “underpricing” in their IPO are not eligible for inclusion in the Base Index. Under certain circumstances, the Index Provider may make exceptions to the stated methodology. See the Index Provider's website for additional details. Additionally, pursuant to the Index License Agreement, the Index Provider reserves the right to modify the compilation and composition of the Index in its sole discretion. The Index is reconstituted quarterly to reflect changes in stock market values of Base Index constituents and IPO activity during the past quarter with potential new companies entering the Index, while other companies reach 1,000 in the Index and automatically drop out. To ensure certain diversification requirements are met, the weighting of the largest Index constituents is capped at 10% at the quarterly reconstitution event. The Index may be composed of common stocks and depositary receipts generally expected to be issued by mid, large and mega capitalization companies with capitalizations between $1 billion and $600 billion. The Index is reconstituted and rebalanced quarterly and the Fund will make corresponding changes to its portfolio shortly after the Index changes are made public. The Index’s quarterly reconstitution and rebalance schedule may cause the Fund to experience a higher rate of portfolio turnover. The Fund will be concentrated in an industry or a group of industries to the extent that the Index is so concentrated. As of December 31, 2020, the Fund had significant investments in consumer discretionary companies, information technology companies, Chinese issuers, European issuers and Asian issuers, although this may change from time to time. To the extent the Fund invests a significant portion of its assets in a given jurisdiction or investment sector, the Fund may be exposed to the risks associated with that jurisdiction or investment sector.</t>
        </is>
      </c>
    </row>
    <row r="16">
      <c r="A16" s="4" t="inlineStr">
        <is>
          <t>&amp;lt;span style="color:#000000;font-family:Arial;font-size:9.90pt;font-weight:bold;margin-left:0%;"&gt;Principal Risks&amp;lt;/span&gt;</t>
        </is>
      </c>
    </row>
    <row r="17">
      <c r="A17" s="4" t="inlineStr">
        <is>
          <t>You could lose money by investing in the Fund. An investment in the Fund is not a deposit of a bank and is not insured or guaranteed by the Federal Deposit Insurance Corporation or any other governmental agency. There can be no assurance that the Fund’s investment objective will be achieved. The order of the below risk factors does not indicate the significance of any particular risk factor. ASIA RISK. The Fund is subject to certain risks specifically associated with investments in the securities of Asian issuers. Many Asian economies have experienced rapid growth and industrialization, and there is no assurance that this growth rate will be maintained. Some Asian economies are highly dependent on trade, and economic conditions in other countries within and outside Asia can impact these economies. Certain of these economies may be adversely affected by trade or policy disputes with its major trade partners. There is also a high concentration of market capitalization and trading volume in a small number of issuers representing a limited number of industries, as well as a high concentration of investors and financial intermediaries. Certain Asian countries have experienced and may in the future experience expropriation and nationalization of assets, confiscatory taxation, currency manipulation, political instability, armed conflict and social instability as a result of religious, ethnic, socio-economic and/or political unrest. In particular, escalated tensions involving North Korea and any outbreak of hostilities involving North Korea could have a severe adverse effect on Asian economies. Governments of certain Asian countries have exercised, and continue to exercise, substantial influence over many aspects of the private sector. In certain cases, the government owns or controls many companies, including the largest in the country. Accordingly, government actions could have a significant effect on the issuers of the Fund’s securities or on economic conditions generally. Recent developments in relations between the U.S. and China have heightened concerns of increased tariffs and restrictions on trade between the two countries. An increase in tariffs or trade restrictions, or even the threat of such developments, could lead to a significant reduction in international trade, which could have a negative impact on the economy of Asian countries and a commensurately negative impact on the Fund. AUTHORIZED PARTICIPANT CONCENTRATION RISK. Only an authorized participant may engage in creation or redemption transactions directly with the Fund. A limited number of institutions act as authorized participants for the Fund. To the extent that these institutions exit the business or are unable to proceed with creation and/or redemption orders and no other authorized participant steps forward to create or redeem, the Fund’s shares may trade at a premium or discount to the Fund’s net asset value and possibly face delisting. CHINA RISK. The Fund is subject to certain risks specifically associated with investments in the securities of Chinese issuers, including those issuers with securities listed on the Hong Kong Stock Exchange. China is an emerging market and demonstrates significantly higher volatility from time to time in comparison to developed markets. Shareholder claims that are available in the U.S., as well as regulatory oversight and authority that is common in the U.S., including for claims based on fraud, may be difficult or impossible for shareholders of securities in China or for U.S. authorities to pursue. The central government has historically exercised substantial control over virtually every sector of the Chinese economy through administrative regulation and/or state ownership and actions of the Chinese central and local government authorities continue to have a substantial effect on economic conditions in China. Export growth continues to be a major driver of China’s rapid economic growth. Reduction in spending on Chinese products and services, institution of tariffs or other trade barriers, or a downturn in any of the economies of China’s key trading partners may have an adverse impact on the Chinese economy. Recent developments in relations between the U.S. and China have heightened concerns of increased tariffs and restrictions on trade between the two countries. An increase in tariffs or trade restrictions, or even the threat of such developments, could lead to a significant reduction in international trade, which could have a negative impact on China’s export industry and a commensurately negative impact on the Fund. CONSUMER DISCRETIONARY COMPANIES RISK. Consumer discretionary companies, such as retailers, media companies and consumer services companies, provide non-essential goods and services. These companies manufacture products and provide discretionary services directly to the consumer, and the success of these companies is tied closely to the performance of the overall domestic and international economy, interest rates, competition and consumer confidence. Success depends heavily on disposable household income and consumer spending. Changes in demographics and consumer tastes can also affect the demand for, and success of, consumer discretionary products in the marketplace. CURRENCY RISK. Changes in currency exchange rates affect the value of investments denominated in a foreign currency, and therefore the value of such investments in the Fund’s portfolio. The Fund’s net asset value could decline if a currency to which the Fund has exposure depreciates against the U.S. dollar or if there are delays or limits on repatriation of such currency. Currency exchange rates can be very volatile and can change quickly and unpredictably. As a result, the value of an investment in the Fund may change quickly and without warning. CYBER SECURITY RISK. The Fund is susceptible to operational risks through breaches in cyber security. A breach in cyber security refers to both intentional and unintentional events that may cause the Fund to lose proprietary information, suffer data corruption or lose operational capacity. Such events could cause the Fund to incur regulatory penalties, reputational damage, additional compliance costs associated with corrective measures and/or financial loss. Cyber security breaches may involve unauthorized access to the Fund’s digital information systems through “hacking” or malicious software coding but may also result from outside attacks such as denial-of-service attacks through efforts to make network services unavailable to intended users. In addition, cyber security breaches of the issuers of securities in which the Fund invests or the Fund’s third-party service providers, such as its administrator, transfer agent, custodian, or sub-advisor, as applicable, can also subject the Fund to many of the same risks associated with direct cyber security breaches. Although the Fund has established risk management systems designed to reduce the risks associated with cyber security, there is no guarantee that such efforts will succeed, especially because the Fund does not directly control the cyber security systems of issuers or third-party service providers. DEPOSITARY RECEIPTS RISK . Depositary receipts may be less liquid than the underlying shares in their primary trading market. Any distributions paid to the holders of depositary receipts are usually subject to a fee charged by the depositary. Holders of depositary receipts may have limited voting rights, and investment restrictions in certain countries may adversely impact the value of depositary receipts because such restrictions may limit the ability to convert the equity shares into depositary receipts and vice versa. Such restrictions may cause the equity shares of the underlying issuer to trade at a discount or premium to the market price of the depositary receipts. EMERGING MARKETS RISK. Investments in securities issued by governments and companies operating in emerging market countries involve additional risks relating to political, economic, or regulatory conditions not associated with investments in securities and instruments issued by U.S. companies or by companies operating in other developed market countries. Investments in emerging markets securities are generally considered speculative in nature and are subject to the following heightened risks: smaller market capitalization of securities markets which may suffer periods of relative illiquidity; significant price volatility; restrictions on foreign investment; possible repatriation of investment income and capital; rapid inflation; and currency convertibility issues. Emerging market countries also often have less uniformity in accounting and reporting requirements, unsettled securities laws, unreliable securities valuation and greater risk associated with custody of securities. Financial and other reporting by companies and government entities also may be less reliable in emerging market countries. Shareholder claims that are available in the U.S., as well as regulatory oversight and authority that is common in the U.S., including for claims based on fraud, may be difficult or impossible for shareholders of securities in emerging market countries or for U.S. authorities to pursue. For funds that track an index, the index may not weight the securities in emerging market countries on the basis of investor protection limitations, financial reporting quality or available oversight mechanisms. Furthermore, investors may be required to register the proceeds of sales and future economic or political crises could lead to price controls, forced mergers, expropriation or confiscatory taxation, seizure, nationalization or creation of government monopolies. EQUITY SECURITIES RISK. The value of the Fund’s shares will fluctuate with changes in the value of the equity securities in which it invests. Equity securities prices fluctuate for several reasons, including changes in investors’ perceptions of the financial condition of an issuer or the general condition of the relevant equity market, such as market volatility, or when political or economic events affecting an issuer occur. Common stock prices may be particularly sensitive to rising interest rates, as the cost of capital rises and borrowing costs increase. Equity securities may decline significantly in price over short or extended periods of time, and such declines may occur in the equity market as a whole, or they may occur in only a particular country, company, industry or sector of the market. EUROPE RISK. The Fund is subject to certain risks specifically associated with investments in the securities of European issuers. Political or economic disruptions in European countries, even in countries in which the Fund is not invested, may adversely affect security values and thus the Fund’s holdings. A significant number of countries in Europe are member states in the European Union (the “EU” ), and the member states no longer control their own monetary policies by directing independent interest rates for their currencies. In these member states, the authority to direct monetary policies, including money supply and official interest rates for the Euro, is exercised by the European Central Bank. In a 2016 referendum, the United Kingdom elected to withdraw from the EU ( “Brexit” ). As the second largest economy among EU members, the implications of the United Kingdom’s withdrawal are difficult to gauge and cannot be fully known. Its departure may negatively impact the EU and Europe as a whole by causing volatility within the EU, triggering prolonged economic downturns in certain European countries or sparking additional member states to contemplate departing the EU (thereby perpetuating political instability in the region). INDEX CONSTITUENT RISK. The Fund may be a constituent of one or more indices. As a result, the Fund may be included in one or more index-tracking exchange-traded funds or mutual funds. Being a component security of such a vehicle could greatly affect the trading activity involving the Fund’s shares, the size of the Fund and the market volatility of the Fund. Inclusion in an index could increase demand for the Fund and removal from an index could result in outsized selling activity in a relatively short period of time. As a result, the Fund’s net asset value could be negatively impacted and the Fund’s market price may be below the Fund’s net asset value during certain periods. In addition, index rebalances may potentially result in increased trading activity in the Fund’s shares. INDEX PROVIDER RISK. There is no assurance that the Index Provider, or any agents that act on its behalf, will compile the Index accurately, or that the Index will be determined, maintained, constructed, reconstituted, rebalanced, composed, calculated or disseminated accurately. The Index Provider and its agents do not provide any representation or warranty in relation to the quality, accuracy or completeness of data in the Index, and do not guarantee that the Index will be calculated in accordance with its stated methodology. The Advisor’s mandate as described in this prospectus is to manage the Fund consistently with the Index provided by the Index Provider. The Advisor relies upon the Index provider and its agents to accurately compile, maintain, construct, reconstitute, rebalance, compose, calculate and disseminate the Index accurately. Therefore, losses or costs associated with any Index Provider or agent errors generally will be borne by the Fund and its shareholders. To correct any such error, the Index Provider or its agents may carry out an unscheduled rebalance of the Index or other modification of Index constituents or weightings. When the Fund in turn rebalances its portfolio, any transaction costs and market exposure arising from such portfolio rebalancing will be borne by the Fund and its shareholders. Unscheduled rebalances also expose the Fund to additional tracking error risk. Errors in respect of the quality, accuracy and completeness of the data used to compile the Index may occur from time to time and may not be identified and corrected by the Index Provider for a period of time or at all, particularly where the Index is less commonly used as a benchmark by funds or advisors. For example, during a period where the Index contains incorrect constituents, the Fund tracking the Index would have market exposure to such constituents and would be underexposed to the Index’s other constituents. Such errors may negatively impact the Fund and its shareholders. The Index Provider and its agents rely on various sources of information to assess the criteria of issuers included in the Index, including information that may be based on assumptions and estimates. Neither the Fund nor the Advisor can offer assurances that the Index’s calculation methodology or sources of information will provide an accurate assessment of included issuers. Unusual market conditions may cause the Index Provider to postpone a scheduled rebalance, which could cause the Index to vary from its normal or expected composition. The postponement of a scheduled rebalance in a time of market volatility could mean that constituents that would otherwise be removed at rebalance due to changes in market capitalizations, issuer credit ratings, or other reasons may remain, causing the performance and constituents of the Index to vary from those expected under normal conditions. Apart from scheduled rebalances, the Index Provider or its agents may carry out additional ad hoc rebalances to the Index due to unusual market conditions or in order, for example, to correct an error in the selection of index constituents. INFORMATION TECHNOLOGY COMPANIES RISK. Information technology companies produce and provide hardware, software and information technology systems and services. These companies may be adversely affected by rapidly changing technologies, short product life cycles, fierce competition, aggressive pricing and reduced profit margins, the loss of patent, copyright and trademark protections, cyclical market patterns, evolving industry standards and frequent new product introductions. In addition, information technology companies are particularly vulnerable to federal, state and local government regulation, and competition and consolidation, both domestically and internationally, including competition from foreign competitors with lower production costs. Information technology companies also heavily rely on intellectual property rights and may be adversely affected by the loss or impairment of those rights. IPO RISK. Shares issued by companies that have recently conducted an IPO are often subject to extreme price volatility and speculative trading due to factors such as the absence of a prior public market, unseasoned trading, the small number of shares available for trading and limited information about the issuer’s business model, quality of management, earnings growth potential and other criteria used to evaluate its investment prospects. Such stocks may have exhibited price appreciation in connection with the IPO that is not sustained, and it is not uncommon for stocks to decline in value in the period following the IPO. addition, the market for IPO shares can be speculative and/or inactive for extended periods of time. There is no assurance that a Fund will be able to obtain allocable portions of IPO shares. The limited number of shares available for trading in some IPOs may make it more difficult for a Fund to buy or sell significant amounts of shares without an unfavorable impact on prevailing prices. Investors in IPO shares can be affected by substantial dilution in the value of their shares, by sales of additional shares and by concentration of control in existing management and principal shareholders. MARKET MAKER RISK. The Fund faces numerous market trading risks, including the potential lack of an active market for Fund shares due to a limited number of market markers. Decisions by market makers or authorized participants to reduce their role or step away from these activities in times of market stress could inhibit the effectiveness of the arbitrage process in maintaining the relationship between the underlying values of the Fund’s portfolio securities and the Fund’s market price. The Fund may rely on a small number of third-party market makers to provide a market for the purchase and sale of shares. Any trading halt or other problem relating to the trading activity of these market makers could result in a dramatic change in the spread between the Fund’s net asset value and the price at which the Fund’s shares are trading on the Exchange, which could result in a decrease in value of the Fund’s shares. This reduced effectiveness could result in Fund shares trading at a discount to net asset value and also in greater than normal intraday bid-ask spreads for Fund shares. MARKET RISK. Market risk is the risk that a particular security, or shares of the Fund in general, may fall in value. Securities are subject to market fluctuations caused by such factors as economic, political, regulatory or market developments, changes in interest rates and perceived trends in securities prices. Shares of the Fund could decline in value or underperform other investments. In addition, local, regional or global events such as war, acts of terrorism, spread of infectious diseases or other public health issues, recessions, or other events could have a significant negative impact on the Fund and its investments. For example, the coronavirus disease 2019 (COVID-19) global pandemic and the aggressive responses taken by many governments, including closing borders, restricting international and domestic travel, and the imposition of prolonged quarantines or similar restrictions, has had negative impacts, and in many cases severe impacts, on markets worldwide. Additionally, the COVID-19 pandemic has caused prolonged disruptions to the normal business operations of companies around the world and the impact of such disruptions is hard to predict. Such events may affect certain geographic regions, countries, sectors and industries more significantly than others. Such events could adversely affect the prices and liquidity of the Fund’s portfolio securities or other instruments and could result in disruptions in the trading markets. Any of such circumstances could have a materially negative impact on the value of the Fund’s shares and result in increased market volatility. During any such events, the Fund’s shares may trade at increased premiums or discounts to their net asset value. NON-CORRELATION RISK. The Fund’s return may not match the return of the Index for a number of reasons. The Fund incurs operating expenses not applicable to the Index, and may incur costs in buying and selling securities, especially when rebalancing the Fund’s portfolio holdings to reflect changes in the composition of the Index. In addition, the Fund’s portfolio holdings may not exactly replicate the securities included in the Index or the ratios between the securities included in the Index. NON-DIVERSIFICATION RISK. The Fund is classified as “non-diversified” under the 1940 Act. As a result, the Fund is only limited as to the percentage of its assets which may be invested in the securities of any one issuer by the diversification requirements imposed by the Internal Revenue Code of 1986, as amended. The Fund may invest a relatively high percentage of its assets in a limited number of issuers. As a result, the Fund may be more susceptible to a single adverse economic or regulatory occurrence affecting one or more of these issuers, experience increased volatility and be highly invested in certain issuers. NON-U.S. SECURITIES RISK. Non-U.S. securities are subject to higher volatility than securities of domestic issuers due to possible adverse political, social or economic developments, restrictions on foreign investment or exchange of securities, capital controls, lack of liquidity, currency exchange rates, excessive taxation, government seizure of assets, the imposition of sanctions by foreign governments, different legal or accounting standards, and less government supervision and regulation of securities exchanges in foreign countries. PASSIVE INVESTMENT RISK. The Fund is not actively managed. The Fund invests in securities included in or representative of the Index regardless of investment merit. The Fund generally will not attempt to take defensive positions in declining markets. In the event that the Index is no longer calculated, the Index license is terminated or the identity or character of the Index is materially changed, the Fund will seek to engage a replacement index. PORTFOLIO TURNOVER RISK. High portfolio turnover may result in the Fund paying higher levels of transaction costs and may generate greater tax liabilities for shareholders. Portfolio turnover risk may cause the Fund’s performance to be less than expected. PREMIUM/DISCOUNT RISK. The market price of the Fund’s shares will generally fluctuate in accordance with changes in the Fund’s net asset value as well as the relative supply of and demand for shares on the Exchange. The Fund’s investment advisor cannot predict whether shares will trade below, at or above their net asset value because the shares trade on the Exchange at market prices and not at net asset value. Price differences may be due, in large part, to the fact that supply and demand forces at work in the secondary trading market for shares will be closely related, but not identical, to the same forces influencing the prices of the holdings of the Fund trading individually or in the aggregate at any point in time. However, given that shares can only be purchased and redeemed in Creation Units, and only to and from broker-dealers and large institutional investors that have entered into participation agreements (unlike shares of closed-end funds, which frequently trade at appreciable discounts from, and sometimes at premiums to, their net asset value), the Fund’s investment advisor believes that large discounts or premiums to the net asset value of shares should not be sustained. During stressed market conditions, the market for the Fund’s shares may become less liquid in response to deteriorating liquidity in the market for the Fund’s underlying portfolio holdings, which could in turn lead to differences between the market price of the Fund’s shares and their net asset value. RESTRICTED SECURITIES RISK. Restricted securities are securities that cannot be offered for public resale unless registered under the applicable securities laws or that have a contractual restriction that prohibits or limits their resale. The Fund may be unable to sell a restricted security on short notice or may be able to sell them only at a price below current value. SIGNIFICANT EXPOSURE RISK. To the extent that the Fund invests a large percentage of its assets in a single asset class or the securities of issuers within the same country, state, region, industry or sector, an adverse economic, business or political development may affect the value of the Fund’s investments more than if the Fund were more broadly diversified. A significant exposure makes the Fund more susceptible to any single occurrence and may subject the Fund to greater market risk than a fund that is more broadly diversified. SMALLER COMPANIES RISK. Small and/or mid capitalization companies may be more vulnerable to adverse general market or economic developments, and their securities may be less liquid and may experience greater price volatility than larger, more established companies as a result of several factors, including limited trading volumes, fewer products or financial resources, management inexperience and less publicly available information. Accordingly, such companies are generally subject to greater market risk than larger, more established companies. TRADING ISSUES RISK. Trading in Fund shares on the Exchange may be halted due to market conditions or for reasons that, in the view of the Exchange, make trading in shares inadvisable. In addition, trading in Fund shares on the Exchange is subject to trading halts caused by extraordinary market volatility pursuant to the Exchange’s “circuit breaker” rules. There can be no assurance that the requirements of the Exchange necessary to maintain the listing of the Fund will continue to be met or will remain unchanged. The Fund may have difficulty maintaining its listing on the Exchange in the event the Fund’s assets are small, the Fund does not have enough shareholders, or if the Fund is unable to proceed with creation and/or redemption orders.</t>
        </is>
      </c>
    </row>
    <row r="18">
      <c r="A18" s="4" t="inlineStr">
        <is>
          <t>&amp;lt;span style="color:#000000;font-family:Arial;font-size:9.90pt;font-weight:bold;margin-left:0%;"&gt;Annual Total Return&amp;lt;/span&gt;</t>
        </is>
      </c>
    </row>
    <row r="19">
      <c r="A19" s="4" t="inlineStr">
        <is>
          <t>The bar chart and table below illustrate the annual calendar year returns of the Fund based on net asset value as well as the average annual Fund and Index returns. The bar chart and table provide an indication of the risks of investing in the Fund by showing changes in the Fund’s performance from year-to-year and by showing how the Fund’s average annual total returns based on net asset value compared to those of the Index and a broad-based market index. See “Total Return Information” for additional performance information regarding the Fund. The Fund’s performance information is accessible on the Fund’s website at www.ftportfolios.com.</t>
        </is>
      </c>
    </row>
    <row r="20">
      <c r="A20" s="4" t="inlineStr">
        <is>
          <t>&amp;lt;span style="color:#000000;font-family:Arial;font-size:9.90pt;font-weight:bold;margin-left:0%;"&gt;First Trust International Equity Opportunities ETF&amp;lt;/span&gt;
&amp;lt;br/&gt;&amp;lt;span style="color:#000000;font-family:Arial;font-size:9.90pt;font-weight:bold;"&gt;Calendar Year Total Returns as of 12/31&amp;lt;/span&gt;</t>
        </is>
      </c>
    </row>
    <row r="21">
      <c r="A21" s="4" t="inlineStr">
        <is>
          <t>During the periods shown in the chart above: Best Quarter Worst Quarter 38.13% June 30, 2020 -15.33% September 30, 2015</t>
        </is>
      </c>
    </row>
    <row r="22">
      <c r="A22" s="4" t="inlineStr">
        <is>
          <t>&amp;lt;span style="color:#000000;font-family:Arial;font-size:9.90pt;font-weight:bold;margin-left:0%;"&gt;Average Annual Total Returns for the Periods Ended December 31, 2020&amp;lt;/span&gt;</t>
        </is>
      </c>
    </row>
    <row r="23">
      <c r="A23" s="4" t="inlineStr">
        <is>
          <t>The Fund’s past performance (before and after taxes) is not necessarily an indication of how the Fund will perform in the future. Returns before taxes do not reflect the effects of any income or capital gains taxes. All after-tax returns are calculated using the historical highest individual federal marginal income tax rates and do not reflect the impact of any state or local tax. Returns after taxes on distributions reflect the taxed return on the payment of dividends and capital gains. Returns after taxes on distributions and sale of shares assume you sold your shares at period end, and, therefore, are also adjusted for any capital gains or losses incurred. Returns for the market indices do not include expenses, which are deducted from Fund returns, or taxes. Your own actual after-tax returns will depend on your specific tax situation and may differ from what is shown here. After-tax returns are not relevant to investors who hold Fund shares in tax-deferred accounts such as individual retirement accounts ( IRAs ) or employee-sponsored retirement plans.</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Shareholder Fees</t>
        </is>
      </c>
      <c r="B1" s="2" t="inlineStr">
        <is>
          <t>Feb. 01, 2021</t>
        </is>
      </c>
    </row>
    <row r="2">
      <c r="A2" s="4" t="inlineStr">
        <is>
          <t>First Trust International Equity Opportunities ETF | First Trust International Equity Opportunities ETF</t>
        </is>
      </c>
    </row>
    <row r="3">
      <c r="A3" s="3" t="inlineStr">
        <is>
          <t>Shareholder Fees:</t>
        </is>
      </c>
    </row>
    <row r="4">
      <c r="A4" s="4" t="inlineStr">
        <is>
          <t>Maximum Sales Charge (Load) Imposed on Purchases (as a percentage of offering price)</t>
        </is>
      </c>
      <c r="B4" s="4" t="inlineStr">
        <is>
          <t xml:space="preserve">non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nnual Total Returns [BarChart] - First Trust BICK Index Fund - First Trust BICK Index Fund</t>
        </is>
      </c>
      <c r="B1" s="2" t="inlineStr">
        <is>
          <t>Feb. 01, 2021</t>
        </is>
      </c>
    </row>
    <row r="2">
      <c r="A2" s="3" t="inlineStr">
        <is>
          <t>Bar Chart Table:</t>
        </is>
      </c>
    </row>
    <row r="3">
      <c r="A3" s="4" t="inlineStr">
        <is>
          <t>2011</t>
        </is>
      </c>
      <c r="B3" s="4" t="inlineStr">
        <is>
          <t>(27.71%)</t>
        </is>
      </c>
    </row>
    <row r="4">
      <c r="A4" s="4" t="inlineStr">
        <is>
          <t>2012</t>
        </is>
      </c>
      <c r="B4" s="4" t="inlineStr">
        <is>
          <t>13.01%</t>
        </is>
      </c>
    </row>
    <row r="5">
      <c r="A5" s="4" t="inlineStr">
        <is>
          <t>2013</t>
        </is>
      </c>
      <c r="B5" s="4" t="inlineStr">
        <is>
          <t>(0.18%)</t>
        </is>
      </c>
    </row>
    <row r="6">
      <c r="A6" s="4" t="inlineStr">
        <is>
          <t>2014</t>
        </is>
      </c>
      <c r="B6" s="4" t="inlineStr">
        <is>
          <t>(2.54%)</t>
        </is>
      </c>
    </row>
    <row r="7">
      <c r="A7" s="4" t="inlineStr">
        <is>
          <t>2015</t>
        </is>
      </c>
      <c r="B7" s="4" t="inlineStr">
        <is>
          <t>(18.47%)</t>
        </is>
      </c>
    </row>
    <row r="8">
      <c r="A8" s="4" t="inlineStr">
        <is>
          <t>2016</t>
        </is>
      </c>
      <c r="B8" s="4" t="inlineStr">
        <is>
          <t>16.65%</t>
        </is>
      </c>
    </row>
    <row r="9">
      <c r="A9" s="4" t="inlineStr">
        <is>
          <t>2017</t>
        </is>
      </c>
      <c r="B9" s="4" t="inlineStr">
        <is>
          <t>37.98%</t>
        </is>
      </c>
    </row>
    <row r="10">
      <c r="A10" s="4" t="inlineStr">
        <is>
          <t>2018</t>
        </is>
      </c>
      <c r="B10" s="4" t="inlineStr">
        <is>
          <t>(15.90%)</t>
        </is>
      </c>
    </row>
    <row r="11">
      <c r="A11" s="4" t="inlineStr">
        <is>
          <t>2019</t>
        </is>
      </c>
      <c r="B11" s="4" t="inlineStr">
        <is>
          <t>19.75%</t>
        </is>
      </c>
    </row>
    <row r="12">
      <c r="A12" s="4" t="inlineStr">
        <is>
          <t>2020</t>
        </is>
      </c>
      <c r="B12" s="4" t="inlineStr">
        <is>
          <t>29.40%</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Annual Fund Operating Expenses - First Trust International Equity Opportunities ETF - First Trust International Equity Opportunities ETF</t>
        </is>
      </c>
      <c r="B1" s="2" t="inlineStr">
        <is>
          <t>Feb. 01, 2021</t>
        </is>
      </c>
    </row>
    <row r="2">
      <c r="A2" s="3" t="inlineStr">
        <is>
          <t>Operating Expenses:</t>
        </is>
      </c>
    </row>
    <row r="3">
      <c r="A3" s="4" t="inlineStr">
        <is>
          <t>Management Fees</t>
        </is>
      </c>
      <c r="B3" s="4" t="inlineStr">
        <is>
          <t>0.70%</t>
        </is>
      </c>
    </row>
    <row r="4">
      <c r="A4" s="4" t="inlineStr">
        <is>
          <t>Distribution and Service (12b-1) Fees</t>
        </is>
      </c>
      <c r="B4" s="4" t="inlineStr">
        <is>
          <t xml:space="preserve">none
				</t>
        </is>
      </c>
    </row>
    <row r="5">
      <c r="A5" s="4" t="inlineStr">
        <is>
          <t>Other Expenses</t>
        </is>
      </c>
      <c r="B5" s="4" t="inlineStr">
        <is>
          <t xml:space="preserve">none
				</t>
        </is>
      </c>
    </row>
    <row r="6">
      <c r="A6" s="4" t="inlineStr">
        <is>
          <t>Total Annual Fund Operating Expenses</t>
        </is>
      </c>
      <c r="B6" s="4" t="inlineStr">
        <is>
          <t>0.70%</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No Redemption - First Trust International Equity Opportunities ETF - First Trust International Equity Opportunities ETF</t>
        </is>
      </c>
      <c r="B1" s="2" t="inlineStr">
        <is>
          <t>1 Year</t>
        </is>
      </c>
      <c r="C1" s="2" t="inlineStr">
        <is>
          <t>3 Years</t>
        </is>
      </c>
      <c r="D1" s="2" t="inlineStr">
        <is>
          <t>5 Years</t>
        </is>
      </c>
      <c r="E1" s="2" t="inlineStr">
        <is>
          <t>10 Years</t>
        </is>
      </c>
    </row>
    <row r="2">
      <c r="A2" s="4" t="inlineStr">
        <is>
          <t>USD ($)</t>
        </is>
      </c>
      <c r="B2" s="5" t="n">
        <v>72</v>
      </c>
      <c r="C2" s="5" t="n">
        <v>224</v>
      </c>
      <c r="D2" s="5" t="n">
        <v>390</v>
      </c>
      <c r="E2" s="5" t="n">
        <v>871</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4" customWidth="1" min="2" max="2"/>
  </cols>
  <sheetData>
    <row r="1">
      <c r="A1" s="1" t="inlineStr">
        <is>
          <t>Annual Total Returns [BarChart] - First Trust International Equity Opportunities ETF - First Trust International Equity Opportunities ETF</t>
        </is>
      </c>
      <c r="B1" s="2" t="inlineStr">
        <is>
          <t>Feb. 01, 2021</t>
        </is>
      </c>
    </row>
    <row r="2">
      <c r="A2" s="3" t="inlineStr">
        <is>
          <t>Bar Chart Table:</t>
        </is>
      </c>
    </row>
    <row r="3">
      <c r="A3" s="4" t="inlineStr">
        <is>
          <t>2015</t>
        </is>
      </c>
      <c r="B3" s="4" t="inlineStr">
        <is>
          <t>(4.91%)</t>
        </is>
      </c>
    </row>
    <row r="4">
      <c r="A4" s="4" t="inlineStr">
        <is>
          <t>2016</t>
        </is>
      </c>
      <c r="B4" s="4" t="inlineStr">
        <is>
          <t>(3.36%)</t>
        </is>
      </c>
    </row>
    <row r="5">
      <c r="A5" s="4" t="inlineStr">
        <is>
          <t>2017</t>
        </is>
      </c>
      <c r="B5" s="4" t="inlineStr">
        <is>
          <t>39.34%</t>
        </is>
      </c>
    </row>
    <row r="6">
      <c r="A6" s="4" t="inlineStr">
        <is>
          <t>2018</t>
        </is>
      </c>
      <c r="B6" s="4" t="inlineStr">
        <is>
          <t>(12.30%)</t>
        </is>
      </c>
    </row>
    <row r="7">
      <c r="A7" s="4" t="inlineStr">
        <is>
          <t>2019</t>
        </is>
      </c>
      <c r="B7" s="4" t="inlineStr">
        <is>
          <t>31.92%</t>
        </is>
      </c>
    </row>
    <row r="8">
      <c r="A8" s="4" t="inlineStr">
        <is>
          <t>2020</t>
        </is>
      </c>
      <c r="B8" s="4" t="inlineStr">
        <is>
          <t>72.27%</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Q2"/>
  <sheetViews>
    <sheetView workbookViewId="0">
      <selection activeCell="A1" sqref="A1"/>
    </sheetView>
  </sheetViews>
  <sheetFormatPr baseColWidth="8" defaultRowHeight="15"/>
  <cols>
    <col width="80" customWidth="1" min="1" max="1"/>
    <col width="57" customWidth="1" min="2" max="2"/>
    <col width="58" customWidth="1" min="3" max="3"/>
    <col width="66" customWidth="1" min="4" max="4"/>
    <col width="65" customWidth="1" min="5" max="5"/>
    <col width="80" customWidth="1" min="6" max="6"/>
    <col width="80" customWidth="1" min="7" max="7"/>
    <col width="80" customWidth="1" min="8" max="8"/>
    <col width="80" customWidth="1" min="9" max="9"/>
    <col width="80" customWidth="1" min="10" max="10"/>
    <col width="80" customWidth="1" min="11" max="11"/>
    <col width="80" customWidth="1" min="12" max="12"/>
    <col width="80" customWidth="1" min="13" max="13"/>
    <col width="80" customWidth="1" min="14" max="14"/>
    <col width="80" customWidth="1" min="15" max="15"/>
    <col width="80" customWidth="1" min="16" max="16"/>
    <col width="80" customWidth="1" min="17" max="17"/>
  </cols>
  <sheetData>
    <row r="1">
      <c r="A1" s="1" t="inlineStr">
        <is>
          <t>Average Annual Total Returns - First Trust International Equity Opportunities ETF</t>
        </is>
      </c>
      <c r="B1" s="2" t="inlineStr">
        <is>
          <t>First Trust International Equity Opportunities ETF1 Year</t>
        </is>
      </c>
      <c r="C1" s="2" t="inlineStr">
        <is>
          <t>First Trust International Equity Opportunities ETF5 Years</t>
        </is>
      </c>
      <c r="D1" s="2" t="inlineStr">
        <is>
          <t>First Trust International Equity Opportunities ETFSince Inception</t>
        </is>
      </c>
      <c r="E1" s="2" t="inlineStr">
        <is>
          <t>First Trust International Equity Opportunities ETFInception Date</t>
        </is>
      </c>
      <c r="F1" s="2" t="inlineStr">
        <is>
          <t>First Trust International Equity Opportunities ETFAfter tax on distributions1 Year</t>
        </is>
      </c>
      <c r="G1" s="2" t="inlineStr">
        <is>
          <t>First Trust International Equity Opportunities ETFAfter tax on distributions5 Years</t>
        </is>
      </c>
      <c r="H1" s="2" t="inlineStr">
        <is>
          <t>First Trust International Equity Opportunities ETFAfter tax on distributionsSince Inception</t>
        </is>
      </c>
      <c r="I1" s="2" t="inlineStr">
        <is>
          <t>First Trust International Equity Opportunities ETFAfter tax on distributions and sale of fund shares1 Year</t>
        </is>
      </c>
      <c r="J1" s="2" t="inlineStr">
        <is>
          <t>First Trust International Equity Opportunities ETFAfter tax on distributions and sale of fund shares5 Years</t>
        </is>
      </c>
      <c r="K1" s="2" t="inlineStr">
        <is>
          <t>First Trust International Equity Opportunities ETFAfter tax on distributions and sale of fund sharesSince Inception</t>
        </is>
      </c>
      <c r="L1" s="2" t="inlineStr">
        <is>
          <t>IPOX® International Index (reflects no deduction for fees, expenses or taxes)1 Year</t>
        </is>
      </c>
      <c r="M1" s="2" t="inlineStr">
        <is>
          <t>IPOX® International Index (reflects no deduction for fees, expenses or taxes)5 Years</t>
        </is>
      </c>
      <c r="N1" s="2" t="inlineStr">
        <is>
          <t>IPOX® International Index (reflects no deduction for fees, expenses or taxes)Since Inception</t>
        </is>
      </c>
      <c r="O1" s="2" t="inlineStr">
        <is>
          <t>MSCI World ex USA Index (reflects no deduction for fees, expenses or taxes)1 Year</t>
        </is>
      </c>
      <c r="P1" s="2" t="inlineStr">
        <is>
          <t>MSCI World ex USA Index (reflects no deduction for fees, expenses or taxes)5 Years</t>
        </is>
      </c>
      <c r="Q1" s="2" t="inlineStr">
        <is>
          <t>MSCI World ex USA Index (reflects no deduction for fees, expenses or taxes)Since Inception</t>
        </is>
      </c>
    </row>
    <row r="2">
      <c r="A2" s="4" t="inlineStr">
        <is>
          <t>Total</t>
        </is>
      </c>
      <c r="B2" s="4" t="inlineStr">
        <is>
          <t>72.27%</t>
        </is>
      </c>
      <c r="C2" s="4" t="inlineStr">
        <is>
          <t>21.83%</t>
        </is>
      </c>
      <c r="D2" s="4" t="inlineStr">
        <is>
          <t>15.71%</t>
        </is>
      </c>
      <c r="E2" s="4" t="inlineStr">
        <is>
          <t>Nov. 4,
		2014</t>
        </is>
      </c>
      <c r="F2" s="4" t="inlineStr">
        <is>
          <t>72.11%</t>
        </is>
      </c>
      <c r="G2" s="4" t="inlineStr">
        <is>
          <t>21.28%</t>
        </is>
      </c>
      <c r="H2" s="4" t="inlineStr">
        <is>
          <t>15.18%</t>
        </is>
      </c>
      <c r="I2" s="4" t="inlineStr">
        <is>
          <t>42.76%</t>
        </is>
      </c>
      <c r="J2" s="4" t="inlineStr">
        <is>
          <t>17.56%</t>
        </is>
      </c>
      <c r="K2" s="4" t="inlineStr">
        <is>
          <t>12.51%</t>
        </is>
      </c>
      <c r="L2" s="4" t="inlineStr">
        <is>
          <t>73.78%</t>
        </is>
      </c>
      <c r="M2" s="4" t="inlineStr">
        <is>
          <t>22.83%</t>
        </is>
      </c>
      <c r="N2" s="4" t="inlineStr">
        <is>
          <t>16.61%</t>
        </is>
      </c>
      <c r="O2" s="4" t="inlineStr">
        <is>
          <t>7.59%</t>
        </is>
      </c>
      <c r="P2" s="4" t="inlineStr">
        <is>
          <t>7.64%</t>
        </is>
      </c>
      <c r="Q2" s="4" t="inlineStr">
        <is>
          <t>5.41%</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Feb. 1,
		2021</t>
        </is>
      </c>
    </row>
    <row r="4">
      <c r="A4" s="4" t="inlineStr">
        <is>
          <t>First Trust International Equity Opportunities ETF</t>
        </is>
      </c>
    </row>
    <row r="5">
      <c r="A5" s="3" t="inlineStr">
        <is>
          <t>Risk Return Abstract</t>
        </is>
      </c>
      <c r="B5" s="4" t="inlineStr">
        <is>
          <t>rr_RiskReturnAbstract</t>
        </is>
      </c>
    </row>
    <row r="6">
      <c r="A6" s="4" t="inlineStr">
        <is>
          <t>Risk/Return [Heading]</t>
        </is>
      </c>
      <c r="B6" s="4" t="inlineStr">
        <is>
          <t>rr_RiskReturnHeading</t>
        </is>
      </c>
      <c r="C6" s="4" t="inlineStr">
        <is>
          <t>Summary Information</t>
        </is>
      </c>
    </row>
    <row r="7">
      <c r="A7" s="4" t="inlineStr">
        <is>
          <t>Objective [Heading]</t>
        </is>
      </c>
      <c r="B7" s="4" t="inlineStr">
        <is>
          <t>rr_ObjectiveHeading</t>
        </is>
      </c>
      <c r="C7" s="4" t="inlineStr">
        <is>
          <t>&amp;lt;span style="color:#000000;font-family:Arial;font-size:9.90pt;font-weight:bold;margin-left:0%;"&gt;Investment Objective&amp;lt;/span&gt;</t>
        </is>
      </c>
    </row>
    <row r="8">
      <c r="A8" s="4" t="inlineStr">
        <is>
          <t>Objective, Primary [Text Block]</t>
        </is>
      </c>
      <c r="B8" s="4" t="inlineStr">
        <is>
          <t>rr_ObjectivePrimaryTextBlock</t>
        </is>
      </c>
      <c r="C8" s="4" t="inlineStr">
        <is>
          <t>The First Trust International Equity Opportunities ETF (the “Fund” ) seeks investment results that correspond generally to the price and yield (before the Fund’s fees and expenses) of an index called the IPOX® International Index (the “Index” ).</t>
        </is>
      </c>
    </row>
    <row r="9">
      <c r="A9" s="4" t="inlineStr">
        <is>
          <t>Expense [Heading]</t>
        </is>
      </c>
      <c r="B9" s="4" t="inlineStr">
        <is>
          <t>rr_ExpenseHeading</t>
        </is>
      </c>
      <c r="C9" s="4" t="inlineStr">
        <is>
          <t>&amp;lt;span style="color:#000000;font-family:Arial;font-size:9.90pt;font-weight:bold;margin-left:0%;"&gt;Fees and Expenses of the Fund&amp;lt;/span&gt;</t>
        </is>
      </c>
    </row>
    <row r="10">
      <c r="A10" s="4" t="inlineStr">
        <is>
          <t>Expense Narrative [Text Block]</t>
        </is>
      </c>
      <c r="B10" s="4" t="inlineStr">
        <is>
          <t>rr_ExpenseNarrativeTextBlock</t>
        </is>
      </c>
      <c r="C10" s="4" t="inlineStr">
        <is>
          <t>The following table describes the fees and expenses you may pay if you buy, hold and sell shares of the Fund. Investors may pay other fees, such as brokerage commissions and other fees to financial intermediaries, which are not reflected in the table and example below.</t>
        </is>
      </c>
    </row>
    <row r="11">
      <c r="A11" s="4" t="inlineStr">
        <is>
          <t>Shareholder Fees Caption [Text]</t>
        </is>
      </c>
      <c r="B11" s="4" t="inlineStr">
        <is>
          <t>rr_ShareholderFeesCaption</t>
        </is>
      </c>
      <c r="C11" s="4" t="inlineStr">
        <is>
          <t>&amp;lt;span style="color:#000000;font-family:Arial;font-size:9.00pt;font-weight:bold;margin-left:0%;"&gt;Shareholder Fees&amp;lt;/span&gt;&amp;lt;span style="color:#000000;font-family:Arial;font-size:9.00pt;"&gt;(fees paid directly from your investment)&amp;lt;/span&gt;</t>
        </is>
      </c>
    </row>
    <row r="12">
      <c r="A12" s="4" t="inlineStr">
        <is>
          <t>Operating Expenses Caption [Text]</t>
        </is>
      </c>
      <c r="B12" s="4" t="inlineStr">
        <is>
          <t>rr_OperatingExpensesCaption</t>
        </is>
      </c>
      <c r="C12" s="4" t="inlineStr">
        <is>
          <t>&amp;lt;span style="color:#000000;font-family:Arial;font-size:9.00pt;font-weight:bold;margin-left:0%;"&gt;Annual Fund Operating Expenses&amp;lt;/span&gt;&amp;lt;span style="color:#000000;font-family:Arial;font-size:9.00pt;"&gt;(expenses that you pay each year as a percentage of the value of your investment)&amp;lt;/span&gt;</t>
        </is>
      </c>
    </row>
    <row r="13">
      <c r="A13" s="4" t="inlineStr">
        <is>
          <t>Portfolio Turnover [Heading]</t>
        </is>
      </c>
      <c r="B13" s="4" t="inlineStr">
        <is>
          <t>rr_PortfolioTurnoverHeading</t>
        </is>
      </c>
      <c r="C13" s="4" t="inlineStr">
        <is>
          <t>&amp;lt;span style="color:#000000;font-family:Arial;font-size:9.90pt;font-weight:bold;margin-left:0%;"&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14% of the average value of its portfolio.</t>
        </is>
      </c>
    </row>
    <row r="15">
      <c r="A15" s="4" t="inlineStr">
        <is>
          <t>Portfolio Turnover, Rate</t>
        </is>
      </c>
      <c r="B15" s="4" t="inlineStr">
        <is>
          <t>rr_PortfolioTurnoverRate</t>
        </is>
      </c>
      <c r="C15" s="4" t="inlineStr">
        <is>
          <t>114.00%</t>
        </is>
      </c>
    </row>
    <row r="16">
      <c r="A16" s="4" t="inlineStr">
        <is>
          <t>Expense Example [Heading]</t>
        </is>
      </c>
      <c r="B16" s="4" t="inlineStr">
        <is>
          <t>rr_ExpenseExampleHeading</t>
        </is>
      </c>
      <c r="C16" s="4" t="inlineStr">
        <is>
          <t>&amp;lt;span style="color:#000000;font-family:Arial;font-size:9.00pt;font-style:italic;font-weight:bold;margin-left:0%;"&gt;Example&amp;lt;/span&gt;</t>
        </is>
      </c>
    </row>
    <row r="17">
      <c r="A17" s="4" t="inlineStr">
        <is>
          <t>Expense Example, No Redemption Narrative [Text Block]</t>
        </is>
      </c>
      <c r="B17" s="4" t="inlineStr">
        <is>
          <t>rr_ExpenseExampleNoRedemptionNarrativeTextBlock</t>
        </is>
      </c>
      <c r="C17" s="4" t="inlineStr">
        <is>
          <t>The example below is intended to help you compare the cost of investing in the Fund with the cost of investing in other funds. This example does not take into account customary brokerage commissions that you pay when purchasing or selling shares of the Fund in the secondary market. The example assumes that you invest $10,000 in the Fund for the time periods indicated. The example also assumes that your investment has a 5% return each year and that the Fund’s operating expenses remain at current levels. Although your actual costs may be higher or lower, based on these assumptions your costs would be:</t>
        </is>
      </c>
    </row>
    <row r="18">
      <c r="A18" s="4" t="inlineStr">
        <is>
          <t>Strategy [Heading]</t>
        </is>
      </c>
      <c r="B18" s="4" t="inlineStr">
        <is>
          <t>rr_StrategyHeading</t>
        </is>
      </c>
      <c r="C18" s="4" t="inlineStr">
        <is>
          <t>&amp;lt;span style="color:#000000;font-family:Arial;font-size:9.90pt;font-weight:bold;margin-left:0%;"&gt;Principal Investment Strategies&amp;lt;/span&gt;</t>
        </is>
      </c>
    </row>
    <row r="19">
      <c r="A19" s="4" t="inlineStr">
        <is>
          <t>Strategy Narrative [Text Block]</t>
        </is>
      </c>
      <c r="B19" s="4" t="inlineStr">
        <is>
          <t>rr_StrategyNarrativeTextBlock</t>
        </is>
      </c>
      <c r="C19" s="4" t="inlineStr">
        <is>
          <t>The Fund will normally invest at least 90% of its net assets (including investment borrowings) in the common stocks and depositary receipts that comprise the Index. The Fund, using an indexing investment approach, attempts to replicate, before fees and expenses, the performance of the Index. The Index is owned and is developed, maintained and sponsored by IPOX® Schuster LLC (the “Index Provider” ). It is the sole responsibility of the Index Provider to decide on all matters relating to the Index methodology and Index constituent selection. The Index Provider may make exceptions to the Index methodology regarding constituent inclusion, exclusion and weighting. The Index is a market-cap weighted portfolio measuring the performance of the top 50 companies domiciled outside the United States ranked quarterly by market capitalization in the IPOX® Global Composite Index (the “Base Index” ) and represents, on average, 25% of the total market capitalization of the Base Index, a fully market capitalization-weighted index constructed and managed to provide a broad and objective view of global aftermarket performance of initial public offerings ( "IPOs" ) and spin-offs in all world countries (both developed and emerging market countries). A company is eligible for inclusion in the Index on the close of the 6th trading day following its IPO and is eligible to remain in the Index until the close of the 1,000th trading day. Securities issued by companies without a minimum market capitalization of $50 million on the close of the first trading day following the IPO, companies with less than 15% public float at the IPO and companies that experience abnormally large “underpricing” in their IPO are not eligible for inclusion in the Base Index. Under certain circumstances, the Index Provider may make exceptions to the stated methodology. See the Index Provider's website for additional details. Additionally, pursuant to the Index License Agreement, the Index Provider reserves the right to modify the compilation and composition of the Index in its sole discretion. The Index is reconstituted quarterly to reflect changes in stock market values of Base Index constituents and IPO activity during the past quarter with potential new companies entering the Index, while other companies reach 1,000 in the Index and automatically drop out. To ensure certain diversification requirements are met, the weighting of the largest Index constituents is capped at 10% at the quarterly reconstitution event. The Index may be composed of common stocks and depositary receipts generally expected to be issued by mid, large and mega capitalization companies with capitalizations between $1 billion and $600 billion. The Index is reconstituted and rebalanced quarterly and the Fund will make corresponding changes to its portfolio shortly after the Index changes are made public. The Index’s quarterly reconstitution and rebalance schedule may cause the Fund to experience a higher rate of portfolio turnover. The Fund will be concentrated in an industry or a group of industries to the extent that the Index is so concentrated. As of December 31, 2020, the Fund had significant investments in consumer discretionary companies, information technology companies, Chinese issuers, European issuers and Asian issuers, although this may change from time to time. To the extent the Fund invests a significant portion of its assets in a given jurisdiction or investment sector, the Fund may be exposed to the risks associated with that jurisdiction or investment sector.</t>
        </is>
      </c>
    </row>
    <row r="20">
      <c r="A20" s="4" t="inlineStr">
        <is>
          <t>Risk [Heading]</t>
        </is>
      </c>
      <c r="B20" s="4" t="inlineStr">
        <is>
          <t>rr_RiskHeading</t>
        </is>
      </c>
      <c r="C20" s="4" t="inlineStr">
        <is>
          <t>&amp;lt;span style="color:#000000;font-family:Arial;font-size:9.90pt;font-weight:bold;margin-left:0%;"&gt;Principal Risks&amp;lt;/span&gt;</t>
        </is>
      </c>
    </row>
    <row r="21">
      <c r="A21" s="4" t="inlineStr">
        <is>
          <t>Risk Narrative [Text Block]</t>
        </is>
      </c>
      <c r="B21" s="4" t="inlineStr">
        <is>
          <t>rr_RiskNarrativeTextBlock</t>
        </is>
      </c>
      <c r="C21" s="4" t="inlineStr">
        <is>
          <t>You could lose money by investing in the Fund. An investment in the Fund is not a deposit of a bank and is not insured or guaranteed by the Federal Deposit Insurance Corporation or any other governmental agency. There can be no assurance that the Fund’s investment objective will be achieved. The order of the below risk factors does not indicate the significance of any particular risk factor. ASIA RISK. The Fund is subject to certain risks specifically associated with investments in the securities of Asian issuers. Many Asian economies have experienced rapid growth and industrialization, and there is no assurance that this growth rate will be maintained. Some Asian economies are highly dependent on trade, and economic conditions in other countries within and outside Asia can impact these economies. Certain of these economies may be adversely affected by trade or policy disputes with its major trade partners. There is also a high concentration of market capitalization and trading volume in a small number of issuers representing a limited number of industries, as well as a high concentration of investors and financial intermediaries. Certain Asian countries have experienced and may in the future experience expropriation and nationalization of assets, confiscatory taxation, currency manipulation, political instability, armed conflict and social instability as a result of religious, ethnic, socio-economic and/or political unrest. In particular, escalated tensions involving North Korea and any outbreak of hostilities involving North Korea could have a severe adverse effect on Asian economies. Governments of certain Asian countries have exercised, and continue to exercise, substantial influence over many aspects of the private sector. In certain cases, the government owns or controls many companies, including the largest in the country. Accordingly, government actions could have a significant effect on the issuers of the Fund’s securities or on economic conditions generally. Recent developments in relations between the U.S. and China have heightened concerns of increased tariffs and restrictions on trade between the two countries. An increase in tariffs or trade restrictions, or even the threat of such developments, could lead to a significant reduction in international trade, which could have a negative impact on the economy of Asian countries and a commensurately negative impact on the Fund. AUTHORIZED PARTICIPANT CONCENTRATION RISK. Only an authorized participant may engage in creation or redemption transactions directly with the Fund. A limited number of institutions act as authorized participants for the Fund. To the extent that these institutions exit the business or are unable to proceed with creation and/or redemption orders and no other authorized participant steps forward to create or redeem, the Fund’s shares may trade at a premium or discount to the Fund’s net asset value and possibly face delisting. CHINA RISK. The Fund is subject to certain risks specifically associated with investments in the securities of Chinese issuers, including those issuers with securities listed on the Hong Kong Stock Exchange. China is an emerging market and demonstrates significantly higher volatility from time to time in comparison to developed markets. Shareholder claims that are available in the U.S., as well as regulatory oversight and authority that is common in the U.S., including for claims based on fraud, may be difficult or impossible for shareholders of securities in China or for U.S. authorities to pursue. The central government has historically exercised substantial control over virtually every sector of the Chinese economy through administrative regulation and/or state ownership and actions of the Chinese central and local government authorities continue to have a substantial effect on economic conditions in China. Export growth continues to be a major driver of China’s rapid economic growth. Reduction in spending on Chinese products and services, institution of tariffs or other trade barriers, or a downturn in any of the economies of China’s key trading partners may have an adverse impact on the Chinese economy. Recent developments in relations between the U.S. and China have heightened concerns of increased tariffs and restrictions on trade between the two countries. An increase in tariffs or trade restrictions, or even the threat of such developments, could lead to a significant reduction in international trade, which could have a negative impact on China’s export industry and a commensurately negative impact on the Fund. CONSUMER DISCRETIONARY COMPANIES RISK. Consumer discretionary companies, such as retailers, media companies and consumer services companies, provide non-essential goods and services. These companies manufacture products and provide discretionary services directly to the consumer, and the success of these companies is tied closely to the performance of the overall domestic and international economy, interest rates, competition and consumer confidence. Success depends heavily on disposable household income and consumer spending. Changes in demographics and consumer tastes can also affect the demand for, and success of, consumer discretionary products in the marketplace. CURRENCY RISK. Changes in currency exchange rates affect the value of investments denominated in a foreign currency, and therefore the value of such investments in the Fund’s portfolio. The Fund’s net asset value could decline if a currency to which the Fund has exposure depreciates against the U.S. dollar or if there are delays or limits on repatriation of such currency. Currency exchange rates can be very volatile and can change quickly and unpredictably. As a result, the value of an investment in the Fund may change quickly and without warning. CYBER SECURITY RISK. The Fund is susceptible to operational risks through breaches in cyber security. A breach in cyber security refers to both intentional and unintentional events that may cause the Fund to lose proprietary information, suffer data corruption or lose operational capacity. Such events could cause the Fund to incur regulatory penalties, reputational damage, additional compliance costs associated with corrective measures and/or financial loss. Cyber security breaches may involve unauthorized access to the Fund’s digital information systems through “hacking” or malicious software coding but may also result from outside attacks such as denial-of-service attacks through efforts to make network services unavailable to intended users. In addition, cyber security breaches of the issuers of securities in which the Fund invests or the Fund’s third-party service providers, such as its administrator, transfer agent, custodian, or sub-advisor, as applicable, can also subject the Fund to many of the same risks associated with direct cyber security breaches. Although the Fund has established risk management systems designed to reduce the risks associated with cyber security, there is no guarantee that such efforts will succeed, especially because the Fund does not directly control the cyber security systems of issuers or third-party service providers. DEPOSITARY RECEIPTS RISK . Depositary receipts may be less liquid than the underlying shares in their primary trading market. Any distributions paid to the holders of depositary receipts are usually subject to a fee charged by the depositary. Holders of depositary receipts may have limited voting rights, and investment restrictions in certain countries may adversely impact the value of depositary receipts because such restrictions may limit the ability to convert the equity shares into depositary receipts and vice versa. Such restrictions may cause the equity shares of the underlying issuer to trade at a discount or premium to the market price of the depositary receipts. EMERGING MARKETS RISK. Investments in securities issued by governments and companies operating in emerging market countries involve additional risks relating to political, economic, or regulatory conditions not associated with investments in securities and instruments issued by U.S. companies or by companies operating in other developed market countries. Investments in emerging markets securities are generally considered speculative in nature and are subject to the following heightened risks: smaller market capitalization of securities markets which may suffer periods of relative illiquidity; significant price volatility; restrictions on foreign investment; possible repatriation of investment income and capital; rapid inflation; and currency convertibility issues. Emerging market countries also often have less uniformity in accounting and reporting requirements, unsettled securities laws, unreliable securities valuation and greater risk associated with custody of securities. Financial and other reporting by companies and government entities also may be less reliable in emerging market countries. Shareholder claims that are available in the U.S., as well as regulatory oversight and authority that is common in the U.S., including for claims based on fraud, may be difficult or impossible for shareholders of securities in emerging market countries or for U.S. authorities to pursue. For funds that track an index, the index may not weight the securities in emerging market countries on the basis of investor protection limitations, financial reporting quality or available oversight mechanisms. Furthermore, investors may be required to register the proceeds of sales and future economic or political crises could lead to price controls, forced mergers, expropriation or confiscatory taxation, seizure, nationalization or creation of government monopolies. EQUITY SECURITIES RISK. The value of the Fund’s shares will fluctuate with changes in the value of the equity securities in which it invests. Equity securities prices fluctuate for several reasons, including changes in investors’ perceptions of the financial condition of an issuer or the general condition of the relevant equity market, such as market volatility, or when political or economic events affecting an issuer occur. Common stock prices may be particularly sensitive to rising interest rates, as the cost of capital rises and borrowing costs increase. Equity securities may decline significantly in price over short or extended periods of time, and such declines may occur in the equity market as a whole, or they may occur in only a particular country, company, industry or sector of the market. EUROPE RISK. The Fund is subject to certain risks specifically associated with investments in the securities of European issuers. Political or economic disruptions in European countries, even in countries in which the Fund is not invested, may adversely affect security values and thus the Fund’s holdings. A significant number of countries in Europe are member states in the European Union (the “EU” ), and the member states no longer control their own monetary policies by directing independent interest rates for their currencies. In these member states, the authority to direct monetary policies, including money supply and official interest rates for the Euro, is exercised by the European Central Bank. In a 2016 referendum, the United Kingdom elected to withdraw from the EU ( “Brexit” ). As the second largest economy among EU members, the implications of the United Kingdom’s withdrawal are difficult to gauge and cannot be fully known. Its departure may negatively impact the EU and Europe as a whole by causing volatility within the EU, triggering prolonged economic downturns in certain European countries or sparking additional member states to contemplate departing the EU (thereby perpetuating political instability in the region). INDEX CONSTITUENT RISK. The Fund may be a constituent of one or more indices. As a result, the Fund may be included in one or more index-tracking exchange-traded funds or mutual funds. Being a component security of such a vehicle could greatly affect the trading activity involving the Fund’s shares, the size of the Fund and the market volatility of the Fund. Inclusion in an index could increase demand for the Fund and removal from an index could result in outsized selling activity in a relatively short period of time. As a result, the Fund’s net asset value could be negatively impacted and the Fund’s market price may be below the Fund’s net asset value during certain periods. In addition, index rebalances may potentially result in increased trading activity in the Fund’s shares. INDEX PROVIDER RISK. There is no assurance that the Index Provider, or any agents that act on its behalf, will compile the Index accurately, or that the Index will be determined, maintained, constructed, reconstituted, rebalanced, composed, calculated or disseminated accurately. The Index Provider and its agents do not provide any representation or warranty in relation to the quality, accuracy or completeness of data in the Index, and do not guarantee that the Index will be calculated in accordance with its stated methodology. The Advisor’s mandate as described in this prospectus is to manage the Fund consistently with the Index provided by the Index Provider. The Advisor relies upon the Index provider and its agents to accurately compile, maintain, construct, reconstitute, rebalance, compose, calculate and disseminate the Index accurately. Therefore, losses or costs associated with any Index Provider or agent errors generally will be borne by the Fund and its shareholders. To correct any such error, the Index Provider or its agents may carry out an unscheduled rebalance of the Index or other modification of Index constituents or weightings. When the Fund in turn rebalances its portfolio, any transaction costs and market exposure arising from such portfolio rebalancing will be borne by the Fund and its shareholders. Unscheduled rebalances also expose the Fund to additional tracking error risk. Errors in respect of the quality, accuracy and completeness of the data used to compile the Index may occur from time to time and may not be identified and corrected by the Index Provider for a period of time or at all, particularly where the Index is less commonly used as a benchmark by funds or advisors. For example, during a period where the Index contains incorrect constituents, the Fund tracking the Index would have market exposure to such constituents and would be underexposed to the Index’s other constituents. Such errors may negatively impact the Fund and its shareholders. The Index Provider and its agents rely on various sources of information to assess the criteria of issuers included in the Index, including information that may be based on assumptions and estimates. Neither the Fund nor the Advisor can offer assurances that the Index’s calculation methodology or sources of information will provide an accurate assessment of included issuers. Unusual market conditions may cause the Index Provider to postpone a scheduled rebalance, which could cause the Index to vary from its normal or expected composition. The postponement of a scheduled rebalance in a time of market volatility could mean that constituents that would otherwise be removed at rebalance due to changes in market capitalizations, issuer credit ratings, or other reasons may remain, causing the performance and constituents of the Index to vary from those expected under normal conditions. Apart from scheduled rebalances, the Index Provider or its agents may carry out additional ad hoc rebalances to the Index due to unusual market conditions or in order, for example, to correct an error in the selection of index constituents. INFORMATION TECHNOLOGY COMPANIES RISK. Information technology companies produce and provide hardware, software and information technology systems and services. These companies may be adversely affected by rapidly changing technologies, short product life cycles, fierce competition, aggressive pricing and reduced profit margins, the loss of patent, copyright and trademark protections, cyclical market patterns, evolving industry standards and frequent new product introductions. In addition, information technology companies are particularly vulnerable to federal, state and local government regulation, and competition and consolidation, both domestically and internationally, including competition from foreign competitors with lower production costs. Information technology companies also heavily rely on intellectual property rights and may be adversely affected by the loss or impairment of those rights. IPO RISK. Shares issued by companies that have recently conducted an IPO are often subject to extreme price volatility and speculative trading due to factors such as the absence of a prior public market, unseasoned trading, the small number of shares available for trading and limited information about the issuer’s business model, quality of management, earnings growth potential and other criteria used to evaluate its investment prospects. Such stocks may have exhibited price appreciation in connection with the IPO that is not sustained, and it is not uncommon for stocks to decline in value in the period following the IPO. addition, the market for IPO shares can be speculative and/or inactive for extended periods of time. There is no assurance that a Fund will be able to obtain allocable portions of IPO shares. The limited number of shares available for trading in some IPOs may make it more difficult for a Fund to buy or sell significant amounts of shares without an unfavorable impact on prevailing prices. Investors in IPO shares can be affected by substantial dilution in the value of their shares, by sales of additional shares and by concentration of control in existing management and principal shareholders. MARKET MAKER RISK. The Fund faces numerous market trading risks, including the potential lack of an active market for Fund shares due to a limited number of market markers. Decisions by market makers or authorized participants to reduce their role or step away from these activities in times of market stress could inhibit the effectiveness of the arbitrage process in maintaining the relationship between the underlying values of the Fund’s portfolio securities and the Fund’s market price. The Fund may rely on a small number of third-party market makers to provide a market for the purchase and sale of shares. Any trading halt or other problem relating to the trading activity of these market makers could result in a dramatic change in the spread between the Fund’s net asset value and the price at which the Fund’s shares are trading on the Exchange, which could result in a decrease in value of the Fund’s shares. This reduced effectiveness could result in Fund shares trading at a discount to net asset value and also in greater than normal intraday bid-ask spreads for Fund shares. MARKET RISK. Market risk is the risk that a particular security, or shares of the Fund in general, may fall in value. Securities are subject to market fluctuations caused by such factors as economic, political, regulatory or market developments, changes in interest rates and perceived trends in securities prices. Shares of the Fund could decline in value or underperform other investments. In addition, local, regional or global events such as war, acts of terrorism, spread of infectious diseases or other public health issues, recessions, or other events could have a significant negative impact on the Fund and its investments. For example, the coronavirus disease 2019 (COVID-19) global pandemic and the aggressive responses taken by many governments, including closing borders, restricting international and domestic travel, and the imposition of prolonged quarantines or similar restrictions, has had negative impacts, and in many cases severe impacts, on markets worldwide. Additionally, the COVID-19 pandemic has caused prolonged disruptions to the normal business operations of companies around the world and the impact of such disruptions is hard to predict. Such events may affect certain geographic regions, countries, sectors and industries more significantly than others. Such events could adversely affect the prices and liquidity of the Fund’s portfolio securities or other instruments and could result in disruptions in the trading markets. Any of such circumstances could have a materially negative impact on the value of the Fund’s shares and result in increased market volatility. During any such events, the Fund’s shares may trade at increased premiums or discounts to their net asset value. NON-CORRELATION RISK. The Fund’s return may not match the return of the Index for a number of reasons. The Fund incurs operating expenses not applicable to the Index, and may incur costs in buying and selling securities, especially when rebalancing the Fund’s portfolio holdings to reflect changes in the composition of the Index. In addition, the Fund’s portfolio holdings may not exactly replicate the securities included in the Index or the ratios between the securities included in the Index. NON-DIVERSIFICATION RISK. The Fund is classified as “non-diversified” under the 1940 Act. As a result, the Fund is only limited as to the percentage of its assets which may be invested in the securities of any one issuer by the diversification requirements imposed by the Internal Revenue Code of 1986, as amended. The Fund may invest a relatively high percentage of its assets in a limited number of issuers. As a result, the Fund may be more susceptible to a single adverse economic or regulatory occurrence affecting one or more of these issuers, experience increased volatility and be highly invested in certain issuers. NON-U.S. SECURITIES RISK. Non-U.S. securities are subject to higher volatility than securities of domestic issuers due to possible adverse political, social or economic developments, restrictions on foreign investment or exchange of securities, capital controls, lack of liquidity, currency exchange rates, excessive taxation, government seizure of assets, the imposition of sanctions by foreign governments, different legal or accounting standards, and less government supervision and regulation of securities exchanges in foreign countries. PASSIVE INVESTMENT RISK. The Fund is not actively managed. The Fund invests in securities included in or representative of the Index regardless of investment merit. The Fund generally will not attempt to take defensive positions in declining markets. In the event that the Index is no longer calculated, the Index license is terminated or the identity or character of the Index is materially changed, the Fund will seek to engage a replacement index. PORTFOLIO TURNOVER RISK. High portfolio turnover may result in the Fund paying higher levels of transaction costs and may generate greater tax liabilities for shareholders. Portfolio turnover risk may cause the Fund’s performance to be less than expected. PREMIUM/DISCOUNT RISK. The market price of the Fund’s shares will generally fluctuate in accordance with changes in the Fund’s net asset value as well as the relative supply of and demand for shares on the Exchange. The Fund’s investment advisor cannot predict whether shares will trade below, at or above their net asset value because the shares trade on the Exchange at market prices and not at net asset value. Price differences may be due, in large part, to the fact that supply and demand forces at work in the secondary trading market for shares will be closely related, but not identical, to the same forces influencing the prices of the holdings of the Fund trading individually or in the aggregate at any point in time. However, given that shares can only be purchased and redeemed in Creation Units, and only to and from broker-dealers and large institutional investors that have entered into participation agreements (unlike shares of closed-end funds, which frequently trade at appreciable discounts from, and sometimes at premiums to, their net asset value), the Fund’s investment advisor believes that large discounts or premiums to the net asset value of shares should not be sustained. During stressed market conditions, the market for the Fund’s shares may become less liquid in response to deteriorating liquidity in the market for the Fund’s underlying portfolio holdings, which could in turn lead to differences between the market price of the Fund’s shares and their net asset value. RESTRICTED SECURITIES RISK. Restricted securities are securities that cannot be offered for public resale unless registered under the applicable securities laws or that have a contractual restriction that prohibits or limits their resale. The Fund may be unable to sell a restricted security on short notice or may be able to sell them only at a price below current value. SIGNIFICANT EXPOSURE RISK. To the extent that the Fund invests a large percentage of its assets in a single asset class or the securities of issuers within the same country, state, region, industry or sector, an adverse economic, business or political development may affect the value of the Fund’s investments more than if the Fund were more broadly diversified. A significant exposure makes the Fund more susceptible to any single occurrence and may subject the Fund to greater market risk than a fund that is more broadly diversified. SMALLER COMPANIES RISK. Small and/or mid capitalization companies may be more vulnerable to adverse general market or economic developments, and their securities may be less liquid and may experience greater price volatility than larger, more established companies as a result of several factors, including limited trading volumes, fewer products or financial resources, management inexperience and less publicly available information. Accordingly, such companies are generally subject to greater market risk than larger, more established companies. TRADING ISSUES RISK. Trading in Fund shares on the Exchange may be halted due to market conditions or for reasons that, in the view of the Exchange, make trading in shares inadvisable. In addition, trading in Fund shares on the Exchange is subject to trading halts caused by extraordinary market volatility pursuant to the Exchange’s “circuit breaker” rules. There can be no assurance that the requirements of the Exchange necessary to maintain the listing of the Fund will continue to be met or will remain unchanged. The Fund may have difficulty maintaining its listing on the Exchange in the event the Fund’s assets are small, the Fund does not have enough shareholders, or if the Fund is unable to proceed with creation and/or redemption orders.</t>
        </is>
      </c>
    </row>
    <row r="22">
      <c r="A22" s="4" t="inlineStr">
        <is>
          <t>Bar Chart and Performance Table [Heading]</t>
        </is>
      </c>
      <c r="B22" s="4" t="inlineStr">
        <is>
          <t>rr_BarChartAndPerformanceTableHeading</t>
        </is>
      </c>
      <c r="C22" s="4" t="inlineStr">
        <is>
          <t>&amp;lt;span style="color:#000000;font-family:Arial;font-size:9.90pt;font-weight:bold;margin-left:0%;"&gt;Annual Total Return&amp;lt;/span&gt;</t>
        </is>
      </c>
    </row>
    <row r="23">
      <c r="A23" s="4" t="inlineStr">
        <is>
          <t>Performance Narrative [Text Block]</t>
        </is>
      </c>
      <c r="B23" s="4" t="inlineStr">
        <is>
          <t>rr_PerformanceNarrativeTextBlock</t>
        </is>
      </c>
      <c r="C23" s="4" t="inlineStr">
        <is>
          <t>The bar chart and table below illustrate the annual calendar year returns of the Fund based on net asset value as well as the average annual Fund and Index returns. The bar chart and table provide an indication of the risks of investing in the Fund by showing changes in the Fund’s performance from year-to-year and by showing how the Fund’s average annual total returns based on net asset value compared to those of the Index and a broad-based market index. See “Total Return Information” for additional performance information regarding the Fund. The Fund’s performance information is accessible on the Fund’s website at www.ftportfolios.com.</t>
        </is>
      </c>
    </row>
    <row r="24">
      <c r="A24" s="4" t="inlineStr">
        <is>
          <t>Bar Chart [Heading]</t>
        </is>
      </c>
      <c r="B24" s="4" t="inlineStr">
        <is>
          <t>rr_BarChartHeading</t>
        </is>
      </c>
      <c r="C24" s="4" t="inlineStr">
        <is>
          <t>&amp;lt;span style="color:#000000;font-family:Arial;font-size:9.90pt;font-weight:bold;margin-left:0%;"&gt;First Trust International Equity Opportunities ETF&amp;lt;/span&gt;
&amp;lt;br/&gt;&amp;lt;span style="color:#000000;font-family:Arial;font-size:9.90pt;font-weight:bold;"&gt;Calendar Year Total Returns as of 12/31&amp;lt;/span&gt;</t>
        </is>
      </c>
    </row>
    <row r="25">
      <c r="A25" s="4" t="inlineStr">
        <is>
          <t>Bar Chart Closing [Text Block]</t>
        </is>
      </c>
      <c r="B25" s="4" t="inlineStr">
        <is>
          <t>rr_BarChartClosingTextBlock</t>
        </is>
      </c>
      <c r="C25" s="4" t="inlineStr">
        <is>
          <t>During the periods shown in the chart above: Best Quarter Worst Quarter 38.13% June 30, 2020 -15.33% September 30, 2015</t>
        </is>
      </c>
    </row>
    <row r="26">
      <c r="A26" s="4" t="inlineStr">
        <is>
          <t>Performance Table Heading</t>
        </is>
      </c>
      <c r="B26" s="4" t="inlineStr">
        <is>
          <t>rr_PerformanceTableHeading</t>
        </is>
      </c>
      <c r="C26" s="4" t="inlineStr">
        <is>
          <t>&amp;lt;span style="color:#000000;font-family:Arial;font-size:9.90pt;font-weight:bold;margin-left:0%;"&gt;Average Annual Total Returns for the Periods Ended December 31, 2020&amp;lt;/span&gt;</t>
        </is>
      </c>
    </row>
    <row r="27">
      <c r="A27" s="4" t="inlineStr">
        <is>
          <t>Performance Table Narrative</t>
        </is>
      </c>
      <c r="B27" s="4" t="inlineStr">
        <is>
          <t>rr_PerformanceTableNarrativeTextBlock</t>
        </is>
      </c>
      <c r="C27" s="4" t="inlineStr">
        <is>
          <t>The Fund’s past performance (before and after taxes) is not necessarily an indication of how the Fund will perform in the future. Returns before taxes do not reflect the effects of any income or capital gains taxes. All after-tax returns are calculated using the historical highest individual federal marginal income tax rates and do not reflect the impact of any state or local tax. Returns after taxes on distributions reflect the taxed return on the payment of dividends and capital gains. Returns after taxes on distributions and sale of shares assume you sold your shares at period end, and, therefore, are also adjusted for any capital gains or losses incurred. Returns for the market indices do not include expenses, which are deducted from Fund returns, or taxes. Your own actual after-tax returns will depend on your specific tax situation and may differ from what is shown here. After-tax returns are not relevant to investors who hold Fund shares in tax-deferred accounts such as individual retirement accounts ( IRAs ) or employee-sponsored retirement plans.</t>
        </is>
      </c>
    </row>
    <row r="28">
      <c r="A28" s="4" t="inlineStr">
        <is>
          <t>First Trust International Equity Opportunities ETF | First Trust International Equity Opportunities ETF</t>
        </is>
      </c>
    </row>
    <row r="29">
      <c r="A29" s="3" t="inlineStr">
        <is>
          <t>Risk Return Abstract</t>
        </is>
      </c>
      <c r="B29" s="4" t="inlineStr">
        <is>
          <t>rr_RiskReturnAbstract</t>
        </is>
      </c>
    </row>
    <row r="30">
      <c r="A30" s="4" t="inlineStr">
        <is>
          <t>Maximum Sales Charge (Load) Imposed on Purchases (as a percentage of offering price)</t>
        </is>
      </c>
      <c r="B30" s="4" t="inlineStr">
        <is>
          <t>rr_MaximumSalesChargeImposedOnPurchasesOverOfferingPrice</t>
        </is>
      </c>
      <c r="C30" s="4" t="inlineStr">
        <is>
          <t xml:space="preserve">none
				</t>
        </is>
      </c>
    </row>
    <row r="31">
      <c r="A31" s="4" t="inlineStr">
        <is>
          <t>Management Fees</t>
        </is>
      </c>
      <c r="B31" s="4" t="inlineStr">
        <is>
          <t>rr_ManagementFeesOverAssets</t>
        </is>
      </c>
      <c r="C31" s="4" t="inlineStr">
        <is>
          <t>0.70%</t>
        </is>
      </c>
    </row>
    <row r="32">
      <c r="A32" s="4" t="inlineStr">
        <is>
          <t>Distribution and Service (12b-1) Fees</t>
        </is>
      </c>
      <c r="B32" s="4" t="inlineStr">
        <is>
          <t>rr_DistributionAndService12b1FeesOverAssets</t>
        </is>
      </c>
      <c r="C32" s="4" t="inlineStr">
        <is>
          <t xml:space="preserve">none
				</t>
        </is>
      </c>
    </row>
    <row r="33">
      <c r="A33" s="4" t="inlineStr">
        <is>
          <t>Other Expenses</t>
        </is>
      </c>
      <c r="B33" s="4" t="inlineStr">
        <is>
          <t>rr_OtherExpensesOverAssets</t>
        </is>
      </c>
      <c r="C33" s="4" t="inlineStr">
        <is>
          <t xml:space="preserve">none
				</t>
        </is>
      </c>
    </row>
    <row r="34">
      <c r="A34" s="4" t="inlineStr">
        <is>
          <t>Total Annual Fund Operating Expenses</t>
        </is>
      </c>
      <c r="B34" s="4" t="inlineStr">
        <is>
          <t>rr_ExpensesOverAssets</t>
        </is>
      </c>
      <c r="C34" s="4" t="inlineStr">
        <is>
          <t>0.70%</t>
        </is>
      </c>
    </row>
    <row r="35">
      <c r="A35" s="4" t="inlineStr">
        <is>
          <t>1 Year</t>
        </is>
      </c>
      <c r="B35" s="4" t="inlineStr">
        <is>
          <t>rr_ExpenseExampleNoRedemptionYear01</t>
        </is>
      </c>
      <c r="C35" s="6" t="n">
        <v>72</v>
      </c>
    </row>
    <row r="36">
      <c r="A36" s="4" t="inlineStr">
        <is>
          <t>3 Years</t>
        </is>
      </c>
      <c r="B36" s="4" t="inlineStr">
        <is>
          <t>rr_ExpenseExampleNoRedemptionYear03</t>
        </is>
      </c>
      <c r="C36" s="5" t="n">
        <v>224</v>
      </c>
    </row>
    <row r="37">
      <c r="A37" s="4" t="inlineStr">
        <is>
          <t>5 Years</t>
        </is>
      </c>
      <c r="B37" s="4" t="inlineStr">
        <is>
          <t>rr_ExpenseExampleNoRedemptionYear05</t>
        </is>
      </c>
      <c r="C37" s="5" t="n">
        <v>390</v>
      </c>
    </row>
    <row r="38">
      <c r="A38" s="4" t="inlineStr">
        <is>
          <t>10 Years</t>
        </is>
      </c>
      <c r="B38" s="4" t="inlineStr">
        <is>
          <t>rr_ExpenseExampleNoRedemptionYear10</t>
        </is>
      </c>
      <c r="C38" s="6" t="n">
        <v>871</v>
      </c>
    </row>
    <row r="39">
      <c r="A39" s="4" t="inlineStr">
        <is>
          <t>2015</t>
        </is>
      </c>
      <c r="B39" s="4" t="inlineStr">
        <is>
          <t>rr_AnnualReturn2015</t>
        </is>
      </c>
      <c r="C39" s="4" t="inlineStr">
        <is>
          <t>(4.91%)</t>
        </is>
      </c>
    </row>
    <row r="40">
      <c r="A40" s="4" t="inlineStr">
        <is>
          <t>2016</t>
        </is>
      </c>
      <c r="B40" s="4" t="inlineStr">
        <is>
          <t>rr_AnnualReturn2016</t>
        </is>
      </c>
      <c r="C40" s="4" t="inlineStr">
        <is>
          <t>(3.36%)</t>
        </is>
      </c>
    </row>
    <row r="41">
      <c r="A41" s="4" t="inlineStr">
        <is>
          <t>2017</t>
        </is>
      </c>
      <c r="B41" s="4" t="inlineStr">
        <is>
          <t>rr_AnnualReturn2017</t>
        </is>
      </c>
      <c r="C41" s="4" t="inlineStr">
        <is>
          <t>39.34%</t>
        </is>
      </c>
    </row>
    <row r="42">
      <c r="A42" s="4" t="inlineStr">
        <is>
          <t>2018</t>
        </is>
      </c>
      <c r="B42" s="4" t="inlineStr">
        <is>
          <t>rr_AnnualReturn2018</t>
        </is>
      </c>
      <c r="C42" s="4" t="inlineStr">
        <is>
          <t>(12.30%)</t>
        </is>
      </c>
    </row>
    <row r="43">
      <c r="A43" s="4" t="inlineStr">
        <is>
          <t>2019</t>
        </is>
      </c>
      <c r="B43" s="4" t="inlineStr">
        <is>
          <t>rr_AnnualReturn2019</t>
        </is>
      </c>
      <c r="C43" s="4" t="inlineStr">
        <is>
          <t>31.92%</t>
        </is>
      </c>
    </row>
    <row r="44">
      <c r="A44" s="4" t="inlineStr">
        <is>
          <t>2020</t>
        </is>
      </c>
      <c r="B44" s="4" t="inlineStr">
        <is>
          <t>rr_AnnualReturn2020</t>
        </is>
      </c>
      <c r="C44" s="4" t="inlineStr">
        <is>
          <t>72.27%</t>
        </is>
      </c>
    </row>
    <row r="45">
      <c r="A45" s="4" t="inlineStr">
        <is>
          <t>Highest Quarterly Return, Label</t>
        </is>
      </c>
      <c r="B45" s="4" t="inlineStr">
        <is>
          <t>rr_HighestQuarterlyReturnLabel</t>
        </is>
      </c>
      <c r="C45" s="4" t="inlineStr">
        <is>
          <t>&amp;lt;span style="color:#000000;font-family:Arial;font-size:9.00pt;font-weight:bold;"&gt;Best Quarter&amp;lt;/span&gt;</t>
        </is>
      </c>
    </row>
    <row r="46">
      <c r="A46" s="4" t="inlineStr">
        <is>
          <t>Highest Quarterly Return, Date</t>
        </is>
      </c>
      <c r="B46" s="4" t="inlineStr">
        <is>
          <t>rr_BarChartHighestQuarterlyReturnDate</t>
        </is>
      </c>
      <c r="C46" s="4" t="inlineStr">
        <is>
          <t>Jun. 30,
		2020</t>
        </is>
      </c>
    </row>
    <row r="47">
      <c r="A47" s="4" t="inlineStr">
        <is>
          <t>Highest Quarterly Return</t>
        </is>
      </c>
      <c r="B47" s="4" t="inlineStr">
        <is>
          <t>rr_BarChartHighestQuarterlyReturn</t>
        </is>
      </c>
      <c r="C47" s="4" t="inlineStr">
        <is>
          <t>38.13%</t>
        </is>
      </c>
    </row>
    <row r="48">
      <c r="A48" s="4" t="inlineStr">
        <is>
          <t>Lowest Quarterly Return, Label</t>
        </is>
      </c>
      <c r="B48" s="4" t="inlineStr">
        <is>
          <t>rr_LowestQuarterlyReturnLabel</t>
        </is>
      </c>
      <c r="C48" s="4" t="inlineStr">
        <is>
          <t>&amp;lt;span style="color:#000000;font-family:Arial;font-size:9.00pt;font-weight:bold;"&gt;Worst Quarter&amp;lt;/span&gt;</t>
        </is>
      </c>
    </row>
    <row r="49">
      <c r="A49" s="4" t="inlineStr">
        <is>
          <t>Lowest Quarterly Return, Date</t>
        </is>
      </c>
      <c r="B49" s="4" t="inlineStr">
        <is>
          <t>rr_BarChartLowestQuarterlyReturnDate</t>
        </is>
      </c>
      <c r="C49" s="4" t="inlineStr">
        <is>
          <t>Sep. 30,
		2015</t>
        </is>
      </c>
    </row>
    <row r="50">
      <c r="A50" s="4" t="inlineStr">
        <is>
          <t>Lowest Quarterly Return</t>
        </is>
      </c>
      <c r="B50" s="4" t="inlineStr">
        <is>
          <t>rr_BarChartLowestQuarterlyReturn</t>
        </is>
      </c>
      <c r="C50" s="4" t="inlineStr">
        <is>
          <t>(15.33%)</t>
        </is>
      </c>
    </row>
    <row r="51">
      <c r="A51" s="4" t="inlineStr">
        <is>
          <t>1 Year</t>
        </is>
      </c>
      <c r="B51" s="4" t="inlineStr">
        <is>
          <t>rr_AverageAnnualReturnYear01</t>
        </is>
      </c>
      <c r="C51" s="4" t="inlineStr">
        <is>
          <t>72.27%</t>
        </is>
      </c>
    </row>
    <row r="52">
      <c r="A52" s="4" t="inlineStr">
        <is>
          <t>5 Years</t>
        </is>
      </c>
      <c r="B52" s="4" t="inlineStr">
        <is>
          <t>rr_AverageAnnualReturnYear05</t>
        </is>
      </c>
      <c r="C52" s="4" t="inlineStr">
        <is>
          <t>21.83%</t>
        </is>
      </c>
    </row>
    <row r="53">
      <c r="A53" s="4" t="inlineStr">
        <is>
          <t>Since Inception</t>
        </is>
      </c>
      <c r="B53" s="4" t="inlineStr">
        <is>
          <t>rr_AverageAnnualReturnSinceInception</t>
        </is>
      </c>
      <c r="C53" s="4" t="inlineStr">
        <is>
          <t>15.71%</t>
        </is>
      </c>
    </row>
    <row r="54">
      <c r="A54" s="4" t="inlineStr">
        <is>
          <t>Inception Date</t>
        </is>
      </c>
      <c r="B54" s="4" t="inlineStr">
        <is>
          <t>rr_AverageAnnualReturnInceptionDate</t>
        </is>
      </c>
      <c r="C54" s="4" t="inlineStr">
        <is>
          <t>Nov. 4,
		2014</t>
        </is>
      </c>
    </row>
    <row r="55">
      <c r="A55" s="4" t="inlineStr">
        <is>
          <t>First Trust International Equity Opportunities ETF | After tax on distributions | First Trust International Equity Opportunities ETF</t>
        </is>
      </c>
    </row>
    <row r="56">
      <c r="A56" s="3" t="inlineStr">
        <is>
          <t>Risk Return Abstract</t>
        </is>
      </c>
      <c r="B56" s="4" t="inlineStr">
        <is>
          <t>rr_RiskReturnAbstract</t>
        </is>
      </c>
    </row>
    <row r="57">
      <c r="A57" s="4" t="inlineStr">
        <is>
          <t>1 Year</t>
        </is>
      </c>
      <c r="B57" s="4" t="inlineStr">
        <is>
          <t>rr_AverageAnnualReturnYear01</t>
        </is>
      </c>
      <c r="C57" s="4" t="inlineStr">
        <is>
          <t>72.11%</t>
        </is>
      </c>
    </row>
    <row r="58">
      <c r="A58" s="4" t="inlineStr">
        <is>
          <t>5 Years</t>
        </is>
      </c>
      <c r="B58" s="4" t="inlineStr">
        <is>
          <t>rr_AverageAnnualReturnYear05</t>
        </is>
      </c>
      <c r="C58" s="4" t="inlineStr">
        <is>
          <t>21.28%</t>
        </is>
      </c>
    </row>
    <row r="59">
      <c r="A59" s="4" t="inlineStr">
        <is>
          <t>Since Inception</t>
        </is>
      </c>
      <c r="B59" s="4" t="inlineStr">
        <is>
          <t>rr_AverageAnnualReturnSinceInception</t>
        </is>
      </c>
      <c r="C59" s="4" t="inlineStr">
        <is>
          <t>15.18%</t>
        </is>
      </c>
    </row>
    <row r="60">
      <c r="A60" s="4" t="inlineStr">
        <is>
          <t>First Trust International Equity Opportunities ETF | After tax on distributions and sale of fund shares | First Trust International Equity Opportunities ETF</t>
        </is>
      </c>
    </row>
    <row r="61">
      <c r="A61" s="3" t="inlineStr">
        <is>
          <t>Risk Return Abstract</t>
        </is>
      </c>
      <c r="B61" s="4" t="inlineStr">
        <is>
          <t>rr_RiskReturnAbstract</t>
        </is>
      </c>
    </row>
    <row r="62">
      <c r="A62" s="4" t="inlineStr">
        <is>
          <t>1 Year</t>
        </is>
      </c>
      <c r="B62" s="4" t="inlineStr">
        <is>
          <t>rr_AverageAnnualReturnYear01</t>
        </is>
      </c>
      <c r="C62" s="4" t="inlineStr">
        <is>
          <t>42.76%</t>
        </is>
      </c>
    </row>
    <row r="63">
      <c r="A63" s="4" t="inlineStr">
        <is>
          <t>5 Years</t>
        </is>
      </c>
      <c r="B63" s="4" t="inlineStr">
        <is>
          <t>rr_AverageAnnualReturnYear05</t>
        </is>
      </c>
      <c r="C63" s="4" t="inlineStr">
        <is>
          <t>17.56%</t>
        </is>
      </c>
    </row>
    <row r="64">
      <c r="A64" s="4" t="inlineStr">
        <is>
          <t>Since Inception</t>
        </is>
      </c>
      <c r="B64" s="4" t="inlineStr">
        <is>
          <t>rr_AverageAnnualReturnSinceInception</t>
        </is>
      </c>
      <c r="C64" s="4" t="inlineStr">
        <is>
          <t>12.51%</t>
        </is>
      </c>
    </row>
    <row r="65">
      <c r="A65" s="4" t="inlineStr">
        <is>
          <t>First Trust International Equity Opportunities ETF | IPOX® International Index (reflects no deduction for fees, expenses or taxes)</t>
        </is>
      </c>
    </row>
    <row r="66">
      <c r="A66" s="3" t="inlineStr">
        <is>
          <t>Risk Return Abstract</t>
        </is>
      </c>
      <c r="B66" s="4" t="inlineStr">
        <is>
          <t>rr_RiskReturnAbstract</t>
        </is>
      </c>
    </row>
    <row r="67">
      <c r="A67" s="4" t="inlineStr">
        <is>
          <t>1 Year</t>
        </is>
      </c>
      <c r="B67" s="4" t="inlineStr">
        <is>
          <t>rr_AverageAnnualReturnYear01</t>
        </is>
      </c>
      <c r="C67" s="4" t="inlineStr">
        <is>
          <t>73.78%</t>
        </is>
      </c>
    </row>
    <row r="68">
      <c r="A68" s="4" t="inlineStr">
        <is>
          <t>5 Years</t>
        </is>
      </c>
      <c r="B68" s="4" t="inlineStr">
        <is>
          <t>rr_AverageAnnualReturnYear05</t>
        </is>
      </c>
      <c r="C68" s="4" t="inlineStr">
        <is>
          <t>22.83%</t>
        </is>
      </c>
    </row>
    <row r="69">
      <c r="A69" s="4" t="inlineStr">
        <is>
          <t>Since Inception</t>
        </is>
      </c>
      <c r="B69" s="4" t="inlineStr">
        <is>
          <t>rr_AverageAnnualReturnSinceInception</t>
        </is>
      </c>
      <c r="C69" s="4" t="inlineStr">
        <is>
          <t>16.61%</t>
        </is>
      </c>
    </row>
    <row r="70">
      <c r="A70" s="4" t="inlineStr">
        <is>
          <t>First Trust International Equity Opportunities ETF | MSCI World ex USA Index (reflects no deduction for fees, expenses or taxes)</t>
        </is>
      </c>
    </row>
    <row r="71">
      <c r="A71" s="3" t="inlineStr">
        <is>
          <t>Risk Return Abstract</t>
        </is>
      </c>
      <c r="B71" s="4" t="inlineStr">
        <is>
          <t>rr_RiskReturnAbstract</t>
        </is>
      </c>
    </row>
    <row r="72">
      <c r="A72" s="4" t="inlineStr">
        <is>
          <t>1 Year</t>
        </is>
      </c>
      <c r="B72" s="4" t="inlineStr">
        <is>
          <t>rr_AverageAnnualReturnYear01</t>
        </is>
      </c>
      <c r="C72" s="4" t="inlineStr">
        <is>
          <t>7.59%</t>
        </is>
      </c>
    </row>
    <row r="73">
      <c r="A73" s="4" t="inlineStr">
        <is>
          <t>5 Years</t>
        </is>
      </c>
      <c r="B73" s="4" t="inlineStr">
        <is>
          <t>rr_AverageAnnualReturnYear05</t>
        </is>
      </c>
      <c r="C73" s="4" t="inlineStr">
        <is>
          <t>7.64%</t>
        </is>
      </c>
    </row>
    <row r="74">
      <c r="A74" s="4" t="inlineStr">
        <is>
          <t>Since Inception</t>
        </is>
      </c>
      <c r="B74" s="4" t="inlineStr">
        <is>
          <t>rr_AverageAnnualReturnSinceInception</t>
        </is>
      </c>
      <c r="C74" s="4" t="inlineStr">
        <is>
          <t>5.41%</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Feb. 01, 2021</t>
        </is>
      </c>
    </row>
    <row r="2">
      <c r="A2" s="4" t="inlineStr">
        <is>
          <t>First Trust NASDAQ Clean Edge Smart Grid Infrastructure Index Fund</t>
        </is>
      </c>
    </row>
    <row r="3">
      <c r="A3" s="4" t="inlineStr">
        <is>
          <t>Summary Information</t>
        </is>
      </c>
    </row>
    <row r="4">
      <c r="A4" s="4" t="inlineStr">
        <is>
          <t>&amp;lt;span style="color:#000000;font-family:Arial;font-size:9.90pt;font-weight:bold;margin-left:0%;"&gt;Investment Objective&amp;lt;/span&gt;</t>
        </is>
      </c>
    </row>
    <row r="5">
      <c r="A5" s="4" t="inlineStr">
        <is>
          <t>The First Trust NASDAQ® Clean Edge® Smart Grid Infrastructure Index Fund (the “Fund” ) seeks investment results that correspond generally to the price and yield (before the Fund’s fees and expenses) of an equity index called the NASDAQ OMX Clean Edge Smart Grid Infrastructure Index SM (the “Index” ).</t>
        </is>
      </c>
    </row>
    <row r="6">
      <c r="A6" s="4" t="inlineStr">
        <is>
          <t>&amp;lt;span style="color:#000000;font-family:Arial;font-size:9.90pt;font-weight:bold;margin-left:0%;"&gt;Fees and Expenses of the Fund&amp;lt;/span&gt;</t>
        </is>
      </c>
    </row>
    <row r="7">
      <c r="A7" s="4" t="inlineStr">
        <is>
          <t>The following table describes the fees and expenses you may pay if you buy, hold and sell shares of the Fund. Investors may pay other fees, such as brokerage commissions and other fees to financial intermediaries, which are not reflected in the table and example below.</t>
        </is>
      </c>
    </row>
    <row r="8">
      <c r="A8" s="4" t="inlineStr">
        <is>
          <t>&amp;lt;span style="color:#000000;font-family:Arial;font-size:9.00pt;font-weight:bold;margin-left:0%;"&gt;Shareholder Fees&amp;lt;/span&gt;&amp;lt;span style="color:#000000;font-family:Arial;font-size:9.00pt;"&gt;(fees paid directly from your investment)&amp;lt;/span&gt;</t>
        </is>
      </c>
    </row>
    <row r="9">
      <c r="A9" s="4" t="inlineStr">
        <is>
          <t>&amp;lt;span style="color:#000000;font-family:Arial;font-size:9.00pt;font-weight:bold;margin-left:0%;"&gt;Annual Fund Operating Expenses&amp;lt;/span&gt;&amp;lt;span style="color:#000000;font-family:Arial;font-size:9.00pt;"&gt;(expenses that you pay each year as a percentage of the value of your investment)&amp;lt;/span&gt;</t>
        </is>
      </c>
    </row>
    <row r="10">
      <c r="A10" s="4" t="inlineStr">
        <is>
          <t>&amp;lt;span style="color:#000000;font-family:Arial;font-size:9.00pt;font-style:italic;font-weight:bold;margin-left:0%;"&gt;Example&amp;lt;/span&gt;</t>
        </is>
      </c>
    </row>
    <row r="11">
      <c r="A11" s="4" t="inlineStr">
        <is>
          <t>The example below is intended to help you compare the cost of investing in the Fund with the cost of investing in other funds. This example does not take into account customary brokerage commissions that you pay when purchasing or selling shares of the Fund in the secondary market. The example assumes that you invest $10,000 in the Fund for the time periods indicated. The example also assumes that your investment has a 5% return each year and that the Fund’s operating expenses remain at current levels. The example assumes that the Fund’s investment advisor’s agreement to waive fees and/or pay the Fund’s expenses to the extent necessary to prevent the operating expenses of the Fund (excluding interest expense, brokerage commissions and other trading expenses, taxes, and extraordinary expenses) from exceeding 0.70% of average daily net assets per year will be terminated following January 31, 2022. Although your actual costs may be higher or lower, based on these assumptions your costs would be:</t>
        </is>
      </c>
    </row>
    <row r="12">
      <c r="A12" s="4" t="inlineStr">
        <is>
          <t>&amp;lt;span style="color:#000000;font-family:Arial;font-size:9.90pt;font-weight:bold;margin-left:0%;"&gt;Portfolio Turnover&amp;lt;/span&gt;</t>
        </is>
      </c>
    </row>
    <row r="13">
      <c r="A13" s="4" t="inlineStr">
        <is>
          <t xml:space="preserve">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53% of the average value of its portfolio. </t>
        </is>
      </c>
    </row>
    <row r="14">
      <c r="A14" s="4" t="inlineStr">
        <is>
          <t>&amp;lt;span style="color:#000000;font-family:Arial;font-size:9.90pt;font-weight:bold;margin-left:0%;"&gt;Principal Investment Strategies&amp;lt;/span&gt;</t>
        </is>
      </c>
    </row>
    <row r="15">
      <c r="A15" s="4" t="inlineStr">
        <is>
          <t>The Fund will normally invest at least 90% of its net assets (including investment borrowings) in the common stocks and depositary receipts that comprise the Index. The Fund, using an indexing investment approach, attempts to replicate, before fees and expenses, the performance of the Index. Clean Edge, Inc. ( “Clean Edge” ) and Nasdaq, Inc. serve as index providers to the Index (the “Index Providers” ). The Index Provider may, from time to time, exercise reasonable discretion as it deems appropriate in order to maintain Index integrity. The Index is designed to act as a transparent and liquid benchmark for the grid and electric energy infrastructure sector. The Index includes companies that are primarily engaged and involved in electric grid, electric meters and devices, networks, energy storage and management, and enabling software used by the smart grid infrastructure sector. In order to be eligible for inclusion in the Index, a security must be issued by a company that is classified as a smart grid, electric infrastructure and/or other grid-related activities company by Clean Edge. Clean Edge identifies each eligible company as either "pure play" or "diversified." A "pure play" company derives at least 50 percent of its revenue from smart grid, electric infrastructure, and/or other grid-related activities. A "diversified" company derives between 10%-50%, or at least $1 billion, of its revenue from smart grid, electric infrastructure and/or other grid-related activities. In addition, to be included in the Index a security must be listed on a global stock exchange approved by the Index Provider, have a minimum market capitalization of $100 million, have a minimum three-month average daily dollar trading of $500,000 and a minimum free float of 20%. A security's foreign ownership restriction limitations must also not have been met. Securities comprising the Index classified as “pure play” are given a collective weight of 80% and securities classified as "diversified" are given a collective weight of 20%. Securities are initially weighted by market capitalization. Weights are then adjusted to ensure that no "pure play" security has a weight exceeding 8% and that no "diversified" security has a weight greater than 2%. The Index is reconstituted semi-annually and rebalanced quarterly and the Fund will make corresponding changes to its portfolio shortly after the Index changes are made public. The Index’s quarterly rebalance schedule may cause the Fund to experience a higher rate of portfolio turnover. The Fund will be concentrated in an industry or a group of industries to the extent that the Index is so concentrated. As of December 31, 2020, the Fund had significant investments in information technology companies, industrials companies and European issuers, although this may change from time to time. To the extent the Fund invests a significant portion of its assets in a given jurisdiction or investment sector, the Fund may be exposed to the risks associated with that jurisdiction or investment sector.</t>
        </is>
      </c>
    </row>
    <row r="16">
      <c r="A16" s="4" t="inlineStr">
        <is>
          <t>&amp;lt;span style="color:#000000;font-family:Arial;font-size:9.90pt;font-weight:bold;margin-left:0%;"&gt;Principal Risks&amp;lt;/span&gt;</t>
        </is>
      </c>
    </row>
    <row r="17">
      <c r="A17" s="4" t="inlineStr">
        <is>
          <t>You could lose money by investing in the Fund. An investment in the Fund is not a deposit of a bank and is not insured or guaranteed by the Federal Deposit Insurance Corporation or any other governmental agency. There can be no assurance that the Fund’s investment objective will be achieved. The order of the below risk factors does not indicate the significance of any particular risk factor. AUTHORIZED PARTICIPANT CONCENTRATION RISK. Only an authorized participant may engage in creation or redemption transactions directly with the Fund. A limited number of institutions act as authorized participants for the Fund. To the extent that these institutions exit the business or are unable to proceed with creation and/or redemption orders and no other authorized participant steps forward to create or redeem, the Fund’s shares may trade at a premium or discount to the Fund’s net asset value and possibly face delisting. CURRENCY RISK. Changes in currency exchange rates affect the value of investments denominated in a foreign currency, and therefore the value of such investments in the Fund’s portfolio. The Fund’s net asset value could decline if a currency to which the Fund has exposure depreciates against the U.S. dollar or if there are delays or limits on repatriation of such currency. Currency exchange rates can be very volatile and can change quickly and unpredictably. As a result, the value of an investment in the Fund may change quickly and without warning. CYBER SECURITY RISK. The Fund is susceptible to operational risks through breaches in cyber security. A breach in cyber security refers to both intentional and unintentional events that may cause the Fund to lose proprietary information, suffer data corruption or lose operational capacity. Such events could cause the Fund to incur regulatory penalties, reputational damage, additional compliance costs associated with corrective measures and/or financial loss. Cyber security breaches may involve unauthorized access to the Fund’s digital information systems through “hacking” or malicious software coding but may also result from outside attacks such as denial-of-service attacks through efforts to make network services unavailable to intended users. In addition, cyber security breaches of the issuers of securities in which the Fund invests or the Fund’s third-party service providers, such as its administrator, transfer agent, custodian, or sub-advisor, as applicable, can also subject the Fund to many of the same risks associated with direct cyber security breaches. Although the Fund has established risk management systems designed to reduce the risks associated with cyber security, there is no guarantee that such efforts will succeed, especially because the Fund does not directly control the cyber security systems of issuers or third-party service providers. DEPOSITARY RECEIPTS RISK . Depositary receipts may be less liquid than the underlying shares in their primary trading market. Any distributions paid to the holders of depositary receipts are usually subject to a fee charged by the depositary. Holders of depositary receipts may have limited voting rights, and investment restrictions in certain countries may adversely impact the value of depositary receipts because such restrictions may limit the ability to convert the equity shares into depositary receipts and vice versa. Such restrictions may cause the equity shares of the underlying issuer to trade at a discount or premium to the market price of the depositary receipts. EQUITY SECURITIES RISK. The value of the Fund’s shares will fluctuate with changes in the value of the equity securities in which it invests. Equity securities prices fluctuate for several reasons, including changes in investors’ perceptions of the financial condition of an issuer or the general condition of the relevant equity market, such as market volatility, or when political or economic events affecting an issuer occur. Common stock prices may be particularly sensitive to rising interest rates, as the cost of capital rises and borrowing costs increase. Equity securities may decline significantly in price over short or extended periods of time, and such declines may occur in the equity market as a whole, or they may occur in only a particular country, company, industry or sector of the market. EUROPE RISK. The Fund is subject to certain risks specifically associated with investments in the securities of European issuers. Political or economic disruptions in European countries, even in countries in which the Fund is not invested, may adversely affect security values and thus the Fund’s holdings. A significant number of countries in Europe are member states in the European Union (the “EU” ), and the member states no longer control their own monetary policies by directing independent interest rates for their currencies. In these member states, the authority to direct monetary policies, including money supply and official interest rates for the Euro, is exercised by the European Central Bank. In a 2016 referendum, the United Kingdom elected to withdraw from the EU ( “Brexit” ). As the second largest economy among EU members, the implications of the United Kingdom’s withdrawal are difficult to gauge and cannot be fully known. Its departure may negatively impact the EU and Europe as a whole by causing volatility within the EU, triggering prolonged economic downturns in certain European countries or sparking additional member states to contemplate departing the EU (thereby perpetuating political instability in the region). INDEX CONSTITUENT RISK. The Fund may be a constituent of one or more indices. As a result, the Fund may be included in one or more index-tracking exchange-traded funds or mutual funds. Being a component security of such a vehicle could greatly affect the trading activity involving the Fund’s shares, the size of the Fund and the market volatility of the Fund. Inclusion in an index could increase demand for the Fund and removal from an index could result in outsized selling activity in a relatively short period of time. As a result, the Fund’s net asset value could be negatively impacted and the Fund’s market price may be below the Fund’s net asset value during certain periods. In addition, index rebalances may potentially result in increased trading activity in the Fund’s shares. INDEX PROVIDER RISK. There is no assurance that the Index Provider, or any agents that act on its behalf, will compile the Index accurately, or that the Index will be determined, maintained, constructed, reconstituted, rebalanced, composed, calculated or disseminated accurately. The Index Provider and its agents do not provide any representation or warranty in relation to the quality, accuracy or completeness of data in the Index, and do not guarantee that the Index will be calculated in accordance with its stated methodology. The Advisor’s mandate as described in this prospectus is to manage the Fund consistently with the Index provided by the Index Provider. The Advisor relies upon the Index provider and its agents to accurately compile, maintain, construct, reconstitute, rebalance, compose, calculate and disseminate the Index accurately. Therefore, losses or costs associated with any Index Provider or agent errors generally will be borne by the Fund and its shareholders. To correct any such error, the Index Provider or its agents may carry out an unscheduled rebalance of the Index or other modification of Index constituents or weightings. When the Fund in turn rebalances its portfolio, any transaction costs and market exposure arising from such portfolio rebalancing will be borne by the Fund and its shareholders. Unscheduled rebalances also expose the Fund to additional tracking error risk. Errors in respect of the quality, accuracy and completeness of the data used to compile the Index may occur from time to time and may not be identified and corrected by the Index Provider for a period of time or at all, particularly where the Index is less commonly used as a benchmark by funds or advisors. For example, during a period where the Index contains incorrect constituents, the Fund tracking the Index would have market exposure to such constituents and would be underexposed to the Index’s other constituents. Such errors may negatively impact the Fund and its shareholders. The Index Provider and its agents rely on various sources of information to assess the criteria of issuers included in the Index, including information that may be based on assumptions and estimates. Neither the Fund nor the Advisor can offer assurances that the Index’s calculation methodology or sources of information will provide an accurate assessment of included issuers. Unusual market conditions may cause the Index Provider to postpone a scheduled rebalance, which could cause the Index to vary from its normal or expected composition. The postponement of a scheduled rebalance in a time of market volatility could mean that constituents that would otherwise be removed at rebalance due to changes in market capitalizations, issuer credit ratings, or other reasons may remain, causing the performance and constituents of the Index to vary from those expected under normal conditions. Apart from scheduled rebalances, the Index Provider or its agents may carry out additional ad hoc rebalances to the Index due to unusual market conditions or in order, for example, to correct an error in the selection of index constituents. INDUSTRIALS COMPANIES RISK. Industrials companies convert unfinished goods into finished durables used to manufacture other goods or provide services. Examples of industrials companies include companies involved in the production of electrical equipment and components, industrial products, manufactured housing and telecommunications equipment, as well as defense and aerospace companies. General risks of industrials companies include the general state of the economy, exchange rates, commodity prices, intense competition, consolidation, domestic and international politics, government regulation, import controls, excess capacity, consumer demand and spending trends. In addition, industrials companies may also be significantly affected by overall capital spending levels, economic cycles, rapid technological changes, delays in modernization, labor relations, environmental liabilities, governmental and product liability and e-commerce initiatives. INFORMATION TECHNOLOGY COMPANIES RISK. Information technology companies produce and provide hardware, software and information technology systems and services. These companies may be adversely affected by rapidly changing technologies, short product life cycles, fierce competition, aggressive pricing and reduced profit margins, the loss of patent, copyright and trademark protections, cyclical market patterns, evolving industry standards and frequent new product introductions. In addition, information technology companies are particularly vulnerable to federal, state and local government regulation, and competition and consolidation, both domestically and internationally, including competition from foreign competitors with lower production costs. Information technology companies also heavily rely on intellectual property rights and may be adversely affected by the loss or impairment of those rights. MARKET MAKER RISK. The Fund faces numerous market trading risks, including the potential lack of an active market for Fund shares due to a limited number of market markers. Decisions by market makers or authorized participants to reduce their role or step away from these activities in times of market stress could inhibit the effectiveness of the arbitrage process in maintaining the relationship between the underlying values of the Fund’s portfolio securities and the Fund’s market price. The Fund may rely on a small number of third-party market makers to provide a market for the purchase and sale of shares. Any trading halt or other problem relating to the trading activity of these market makers could result in a dramatic change in the spread between the Fund’s net asset value and the price at which the Fund’s shares are trading on the Exchange, which could result in a decrease in value of the Fund’s shares. This reduced effectiveness could result in Fund shares trading at a discount to net asset value and also in greater than normal intraday bid-ask spreads for Fund shares. MARKET RISK. Market risk is the risk that a particular security, or shares of the Fund in general, may fall in value. Securities are subject to market fluctuations caused by such factors as economic, political, regulatory or market developments, changes in interest rates and perceived trends in securities prices. Shares of the Fund could decline in value or underperform other investments. In addition, local, regional or global events such as war, acts of terrorism, spread of infectious diseases or other public health issues, recessions, or other events could have a significant negative impact on the Fund and its investments. For example, the coronavirus disease 2019 (COVID-19) global pandemic and the aggressive responses taken by many governments, including closing borders, restricting international and domestic travel, and the imposition of prolonged quarantines or similar restrictions, has had negative impacts, and in many cases severe impacts, on markets worldwide. Additionally, the COVID-19 pandemic has caused prolonged disruptions to the normal business operations of companies around the world and the impact of such disruptions is hard to predict. Such events may affect certain geographic regions, countries, sectors and industries more significantly than others. Such events could adversely affect the prices and liquidity of the Fund’s portfolio securities or other instruments and could result in disruptions in the trading markets. Any of such circumstances could have a materially negative impact on the value of the Fund’s shares and result in increased market volatility. During any such events, the Fund’s shares may trade at increased premiums or discounts to their net asset value. NON-CORRELATION RISK. The Fund’s return may not match the return of the Index for a number of reasons. The Fund incurs operating expenses not applicable to the Index, and may incur costs in buying and selling securities, especially when rebalancing the Fund’s portfolio holdings to reflect changes in the composition of the Index. In addition, the Fund’s portfolio holdings may not exactly replicate the securities included in the Index or the ratios between the securities included in the Index. NON-DIVERSIFICATION RISK. The Fund is classified as “non-diversified” under the 1940 Act. As a result, the Fund is only limited as to the percentage of its assets which may be invested in the securities of any one issuer by the diversification requirements imposed by the Internal Revenue Code of 1986, as amended. The Fund may invest a relatively high percentage of its assets in a limited number of issuers. As a result, the Fund may be more susceptible to a single adverse economic or regulatory occurrence affecting one or more of these issuers, experience increased volatility and be highly invested in certain issuers. NON-U.S. SECURITIES RISK. Non-U.S. securities are subject to higher volatility than securities of domestic issuers due to possible adverse political, social or economic developments, restrictions on foreign investment or exchange of securities, capital controls, lack of liquidity, currency exchange rates, excessive taxation, government seizure of assets, the imposition of sanctions by foreign governments, different legal or accounting standards, and less government supervision and regulation of securities exchanges in foreign countries. PASSIVE INVESTMENT RISK. The Fund is not actively managed. The Fund invests in securities included in or representative of the Index regardless of investment merit. The Fund generally will not attempt to take defensive positions in declining markets. In the event that the Index is no longer calculated, the Index license is terminated or the identity or character of the Index is materially changed, the Fund will seek to engage a replacement index. PORTFOLIO TURNOVER RISK. High portfolio turnover may result in the Fund paying higher levels of transaction costs and may generate greater tax liabilities for shareholders. Portfolio turnover risk may cause the Fund’s performance to be less than expected. PREMIUM/DISCOUNT RISK. The market price of the Fund’s shares will generally fluctuate in accordance with changes in the Fund’s net asset value as well as the relative supply of and demand for shares on the Exchange. The Fund’s investment advisor cannot predict whether shares will trade below, at or above their net asset value because the shares trade on the Exchange at market prices and not at net asset value. Price differences may be due, in large part, to the fact that supply and demand forces at work in the secondary trading market for shares will be closely related, but not identical, to the same forces influencing the prices of the holdings of the Fund trading individually or in the aggregate at any point in time. However, given that shares can only be purchased and redeemed in Creation Units, and only to and from broker-dealers and large institutional investors that have entered into participation agreements (unlike shares of closed-end funds, which frequently trade at appreciable discounts from, and sometimes at premiums to, their net asset value), the Fund’s investment advisor believes that large discounts or premiums to the net asset value of shares should not be sustained. During stressed market conditions, the market for the Fund’s shares may become less liquid in response to deteriorating liquidity in the market for the Fund’s underlying portfolio holdings, which could in turn lead to differences between the market price of the Fund’s shares and their net asset value. SIGNIFICANT EXPOSURE RISK. To the extent that the Fund invests a large percentage of its assets in a single asset class or the securities of issuers within the same country, state, region, industry or sector, an adverse economic, business or political development may affect the value of the Fund’s investments more than if the Fund were more broadly diversified. A significant exposure makes the Fund more susceptible to any single occurrence and may subject the Fund to greater market risk than a fund that is more broadly diversified. SMALLER COMPANIES RISK. Small and/or mid capitalization companies may be more vulnerable to adverse general market or economic developments, and their securities may be less liquid and may experience greater price volatility than larger, more established companies as a result of several factors, including limited trading volumes, fewer products or financial resources, management inexperience and less publicly available information. Accordingly, such companies are generally subject to greater market risk than larger, more established companies. SMART GRID COMPANIES RISK. Smart grid companies can be negatively affected by high costs of research and development, high capital requirements for implementation, high leverage, costs associated with environmental and other regulations, the effects of economic slowdown including surplus capacity, government budgetary constraints and other factors. Additionally, smart grid companies may be subject to regulation by various governmental authorities and also may be affected by governmental regulation of rates charged to customers, service interruption and/or legal challenges due to environmental, operational or other issues and the imposition of special tariffs and changes in tax laws, regulatory policies and accounting standards. Smart grid companies are often reliant upon contracts with government and commercial customers which may expire from time to time. Other risks include environmental damage due to a company’s operations or an accident, changes in market sentiment towards infrastructure and terrorist acts. TRADING ISSUES RISK. Trading in Fund shares on the Exchange may be halted due to market conditions or for reasons that, in the view of the Exchange, make trading in shares inadvisable. In addition, trading in Fund shares on the Exchange is subject to trading halts caused by extraordinary market volatility pursuant to the Exchange’s “circuit breaker” rules. There can be no assurance that the requirements of the Exchange necessary to maintain the listing of the Fund will continue to be met or will remain unchanged. The Fund may have difficulty maintaining its listing on the Exchange in the event the Fund’s assets are small, the Fund does not have enough shareholders, or if the Fund is unable to proceed with creation and/or redemption orders.</t>
        </is>
      </c>
    </row>
    <row r="18">
      <c r="A18" s="4" t="inlineStr">
        <is>
          <t>&amp;lt;span style="color:#000000;font-family:Arial;font-size:9.90pt;font-weight:bold;margin-left:0%;"&gt;Annual Total Return&amp;lt;/span&gt;</t>
        </is>
      </c>
    </row>
    <row r="19">
      <c r="A19" s="4" t="inlineStr">
        <is>
          <t>The bar chart and table below illustrate the annual calendar year returns of the Fund based on net asset value as well as the average annual Fund and Index returns. The bar chart and table provide an indication of the risks of investing in the Fund by showing changes in the Fund’s performance from year-to-year and by showing how the Fund’s average annual total returns based on net asset value compared to those of the Index, a broad-based market index and two market indices. See “Total Return Information” for additional performance information regarding the Fund. The Fund’s performance information is accessible on the Fund’s website at www.ftportfolios.com.</t>
        </is>
      </c>
    </row>
    <row r="20">
      <c r="A20" s="4" t="inlineStr">
        <is>
          <t>&amp;lt;span style="color:#000000;font-family:Arial;font-size:9.90pt;font-weight:bold;margin-left:0%;"&gt;First Trust NASDAQ® Clean Edge® Smart Grid Infrastructure Index Fund&amp;lt;/span&gt;
&amp;lt;br/&gt;&amp;lt;span style="color:#000000;font-family:Arial;font-size:9.90pt;font-weight:bold;"&gt;Calendar Year Total Returns as of 12/31&amp;lt;/span&gt;</t>
        </is>
      </c>
    </row>
    <row r="21">
      <c r="A21" s="4" t="inlineStr">
        <is>
          <t>During the periods shown in the chart above: Best Quarter Worst Quarter 28.45% December 31, 2020 -26.52% September 30, 2011</t>
        </is>
      </c>
    </row>
    <row r="22">
      <c r="A22" s="4" t="inlineStr">
        <is>
          <t>&amp;lt;span style="color:#000000;font-family:Arial;font-size:9.90pt;font-weight:bold;margin-left:0%;"&gt;Average Annual Total Returns for the Periods Ended December 31, 2020&amp;lt;/span&gt;</t>
        </is>
      </c>
    </row>
    <row r="23">
      <c r="A23" s="4" t="inlineStr">
        <is>
          <t>The Fund’s past performance (before and after taxes) is not necessarily an indication of how the Fund will perform in the future. Returns before taxes do not reflect the effects of any income or capital gains taxes. All after-tax returns are calculated using the historical highest individual federal marginal income tax rates and do not reflect the impact of any state or local tax. Returns after taxes on distributions reflect the taxed return on the payment of dividends and capital gains. Returns after taxes on distributions and sale of shares assume you sold your shares at period end, and, therefore, are also adjusted for any capital gains or losses incurred. Returns for the market indices do not include expenses, which are deducted from Fund returns, or taxes. Your own actual after-tax returns will depend on your specific tax situation and may differ from what is shown here. After-tax returns are not relevant to investors who hold Fund shares in tax-deferred accounts such as individual retirement accounts ( IRAs ) or employee-sponsored retirement plans.</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Shareholder Fees</t>
        </is>
      </c>
      <c r="B1" s="2" t="inlineStr">
        <is>
          <t>Feb. 01, 2021</t>
        </is>
      </c>
    </row>
    <row r="2">
      <c r="A2" s="4" t="inlineStr">
        <is>
          <t>First Trust NASDAQ Clean Edge Smart Grid Infrastructure Index Fund | First Trust NASDAQ Clean Edge Smart Grid Infrastructure Index Fund</t>
        </is>
      </c>
    </row>
    <row r="3">
      <c r="A3" s="3" t="inlineStr">
        <is>
          <t>Shareholder Fees:</t>
        </is>
      </c>
    </row>
    <row r="4">
      <c r="A4" s="4" t="inlineStr">
        <is>
          <t>Maximum Sales Charge (Load) Imposed on Purchases (as a percentage of offering price)</t>
        </is>
      </c>
      <c r="B4" s="4" t="inlineStr">
        <is>
          <t xml:space="preserve">non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First Trust NASDAQ Clean Edge Smart Grid Infrastructure Index Fund - First Trust NASDAQ Clean Edge Smart Grid Infrastructure Index Fund</t>
        </is>
      </c>
      <c r="B1" s="2" t="inlineStr">
        <is>
          <t>Feb. 01, 2021</t>
        </is>
      </c>
    </row>
    <row r="2">
      <c r="A2" s="3" t="inlineStr">
        <is>
          <t>Operating Expenses:</t>
        </is>
      </c>
    </row>
    <row r="3">
      <c r="A3" s="4" t="inlineStr">
        <is>
          <t>Management Fees</t>
        </is>
      </c>
      <c r="B3" s="4" t="inlineStr">
        <is>
          <t>0.40%</t>
        </is>
      </c>
    </row>
    <row r="4">
      <c r="A4" s="4" t="inlineStr">
        <is>
          <t>Distribution and Service (12b-1) Fees</t>
        </is>
      </c>
      <c r="B4" s="4" t="inlineStr">
        <is>
          <t xml:space="preserve">none
				</t>
        </is>
      </c>
    </row>
    <row r="5">
      <c r="A5" s="4" t="inlineStr">
        <is>
          <t>Other Expenses</t>
        </is>
      </c>
      <c r="B5" s="4" t="inlineStr">
        <is>
          <t>0.35%</t>
        </is>
      </c>
    </row>
    <row r="6">
      <c r="A6" s="4" t="inlineStr">
        <is>
          <t>Total Annual Fund Operating Expenses</t>
        </is>
      </c>
      <c r="B6" s="4" t="inlineStr">
        <is>
          <t>0.75%</t>
        </is>
      </c>
    </row>
    <row r="7">
      <c r="A7" s="4" t="inlineStr">
        <is>
          <t>Fee Waiver and Expense Reimbursement</t>
        </is>
      </c>
      <c r="B7" s="4" t="inlineStr">
        <is>
          <t>0.05%</t>
        </is>
      </c>
      <c r="C7" s="4" t="inlineStr">
        <is>
          <t>[1]</t>
        </is>
      </c>
    </row>
    <row r="8">
      <c r="A8" s="4" t="inlineStr">
        <is>
          <t>Net Annual Fund Operating Expenses</t>
        </is>
      </c>
      <c r="B8" s="4" t="inlineStr">
        <is>
          <t>0.70%</t>
        </is>
      </c>
    </row>
    <row r="9"/>
    <row r="10">
      <c r="A10" s="4" t="inlineStr">
        <is>
          <t>[1]</t>
        </is>
      </c>
      <c r="B10" s="4" t="inlineStr">
        <is>
          <t>First Trust Advisors L.P., the Fund’s investment advisor, has agreed to waive fees and/or reimburse Fund expenses to the extent that the operating expenses of the Fund (excluding interest expense, brokerage commissions and other trading expenses, taxes and extraordinary expenses) exceed 0.70% of its average daily net assets per year (the “Expense Cap”) at least through January 31, 2022 . Expenses reimbursed and fees waived under such agreement are subject to recovery by the Fund’s investment advisor for up to three years from the date the fee was waived or expense was incurred, but no reimbursement payment will be made by the Fund if it results in the Fund exceeding (i) the applicable expense limitation in place for the most recent fiscal year for which such expense limitation was in place, (ii) the applicable expense limitation in place at the time the fees were waived, or (iii) the current expense limitation. The agreement may be terminated by the Trust, on behalf of the Fund, at any time and by the Fund’s investment advisor only after January 31, 2022 upon 60 days’ written notice.</t>
        </is>
      </c>
    </row>
  </sheetData>
  <mergeCells count="3">
    <mergeCell ref="B1:C1"/>
    <mergeCell ref="A9:C9"/>
    <mergeCell ref="B10:C10"/>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No Redemption - First Trust NASDAQ Clean Edge Smart Grid Infrastructure Index Fund - First Trust NASDAQ Clean Edge Smart Grid Infrastructure Index Fund</t>
        </is>
      </c>
      <c r="B1" s="2" t="inlineStr">
        <is>
          <t>1 Year</t>
        </is>
      </c>
      <c r="C1" s="2" t="inlineStr">
        <is>
          <t>3 Years</t>
        </is>
      </c>
      <c r="D1" s="2" t="inlineStr">
        <is>
          <t>5 Years</t>
        </is>
      </c>
      <c r="E1" s="2" t="inlineStr">
        <is>
          <t>10 Years</t>
        </is>
      </c>
    </row>
    <row r="2">
      <c r="A2" s="4" t="inlineStr">
        <is>
          <t>USD ($)</t>
        </is>
      </c>
      <c r="B2" s="5" t="n">
        <v>72</v>
      </c>
      <c r="C2" s="5" t="n">
        <v>235</v>
      </c>
      <c r="D2" s="5" t="n">
        <v>412</v>
      </c>
      <c r="E2" s="5" t="n">
        <v>926</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nnual Total Returns [BarChart] - First Trust NASDAQ Clean Edge Smart Grid Infrastructure Index Fund - First Trust NASDAQ Clean Edge Smart Grid Infrastructure Index Fund</t>
        </is>
      </c>
      <c r="B1" s="2" t="inlineStr">
        <is>
          <t>Feb. 01, 2021</t>
        </is>
      </c>
    </row>
    <row r="2">
      <c r="A2" s="3" t="inlineStr">
        <is>
          <t>Bar Chart Table:</t>
        </is>
      </c>
    </row>
    <row r="3">
      <c r="A3" s="4" t="inlineStr">
        <is>
          <t>2011</t>
        </is>
      </c>
      <c r="B3" s="4" t="inlineStr">
        <is>
          <t>(20.90%)</t>
        </is>
      </c>
    </row>
    <row r="4">
      <c r="A4" s="4" t="inlineStr">
        <is>
          <t>2012</t>
        </is>
      </c>
      <c r="B4" s="4" t="inlineStr">
        <is>
          <t>19.69%</t>
        </is>
      </c>
    </row>
    <row r="5">
      <c r="A5" s="4" t="inlineStr">
        <is>
          <t>2013</t>
        </is>
      </c>
      <c r="B5" s="4" t="inlineStr">
        <is>
          <t>24.41%</t>
        </is>
      </c>
    </row>
    <row r="6">
      <c r="A6" s="4" t="inlineStr">
        <is>
          <t>2014</t>
        </is>
      </c>
      <c r="B6" s="4" t="inlineStr">
        <is>
          <t>(0.73%)</t>
        </is>
      </c>
    </row>
    <row r="7">
      <c r="A7" s="4" t="inlineStr">
        <is>
          <t>2015</t>
        </is>
      </c>
      <c r="B7" s="4" t="inlineStr">
        <is>
          <t>(6.88%)</t>
        </is>
      </c>
    </row>
    <row r="8">
      <c r="A8" s="4" t="inlineStr">
        <is>
          <t>2016</t>
        </is>
      </c>
      <c r="B8" s="4" t="inlineStr">
        <is>
          <t>24.78%</t>
        </is>
      </c>
    </row>
    <row r="9">
      <c r="A9" s="4" t="inlineStr">
        <is>
          <t>2017</t>
        </is>
      </c>
      <c r="B9" s="4" t="inlineStr">
        <is>
          <t>28.19%</t>
        </is>
      </c>
    </row>
    <row r="10">
      <c r="A10" s="4" t="inlineStr">
        <is>
          <t>2018</t>
        </is>
      </c>
      <c r="B10" s="4" t="inlineStr">
        <is>
          <t>(22.29%)</t>
        </is>
      </c>
    </row>
    <row r="11">
      <c r="A11" s="4" t="inlineStr">
        <is>
          <t>2019</t>
        </is>
      </c>
      <c r="B11" s="4" t="inlineStr">
        <is>
          <t>42.05%</t>
        </is>
      </c>
    </row>
    <row r="12">
      <c r="A12" s="4" t="inlineStr">
        <is>
          <t>2020</t>
        </is>
      </c>
      <c r="B12" s="4" t="inlineStr">
        <is>
          <t>48.25%</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Z2"/>
  <sheetViews>
    <sheetView workbookViewId="0">
      <selection activeCell="A1" sqref="A1"/>
    </sheetView>
  </sheetViews>
  <sheetFormatPr baseColWidth="8" defaultRowHeight="15"/>
  <cols>
    <col width="59" customWidth="1" min="1" max="1"/>
    <col width="34" customWidth="1" min="2" max="2"/>
    <col width="35" customWidth="1" min="3" max="3"/>
    <col width="36" customWidth="1" min="4" max="4"/>
    <col width="43" customWidth="1" min="5" max="5"/>
    <col width="42" customWidth="1" min="6" max="6"/>
    <col width="60" customWidth="1" min="7" max="7"/>
    <col width="61" customWidth="1" min="8" max="8"/>
    <col width="62" customWidth="1" min="9" max="9"/>
    <col width="69" customWidth="1" min="10" max="10"/>
    <col width="80" customWidth="1" min="11" max="11"/>
    <col width="80" customWidth="1" min="12" max="12"/>
    <col width="80" customWidth="1" min="13" max="13"/>
    <col width="80" customWidth="1" min="14" max="14"/>
    <col width="77" customWidth="1" min="15" max="15"/>
    <col width="78" customWidth="1" min="16" max="16"/>
    <col width="79" customWidth="1" min="17" max="17"/>
    <col width="80" customWidth="1" min="18" max="18"/>
    <col width="74" customWidth="1" min="19" max="19"/>
    <col width="75" customWidth="1" min="20" max="20"/>
    <col width="76" customWidth="1" min="21" max="21"/>
    <col width="80" customWidth="1" min="22" max="22"/>
    <col width="80" customWidth="1" min="23" max="23"/>
    <col width="80" customWidth="1" min="24" max="24"/>
    <col width="80" customWidth="1" min="25" max="25"/>
    <col width="80" customWidth="1" min="26" max="26"/>
  </cols>
  <sheetData>
    <row r="1">
      <c r="A1" s="1" t="inlineStr">
        <is>
          <t>Average Annual Total Returns - First Trust BICK Index Fund</t>
        </is>
      </c>
      <c r="B1" s="2" t="inlineStr">
        <is>
          <t>First Trust BICK Index Fund1 Year</t>
        </is>
      </c>
      <c r="C1" s="2" t="inlineStr">
        <is>
          <t>First Trust BICK Index Fund5 Years</t>
        </is>
      </c>
      <c r="D1" s="2" t="inlineStr">
        <is>
          <t>First Trust BICK Index Fund10 Years</t>
        </is>
      </c>
      <c r="E1" s="2" t="inlineStr">
        <is>
          <t>First Trust BICK Index FundSince Inception</t>
        </is>
      </c>
      <c r="F1" s="2" t="inlineStr">
        <is>
          <t>First Trust BICK Index FundInception Date</t>
        </is>
      </c>
      <c r="G1" s="2" t="inlineStr">
        <is>
          <t>First Trust BICK Index FundAfter tax on distributions1 Year</t>
        </is>
      </c>
      <c r="H1" s="2" t="inlineStr">
        <is>
          <t>First Trust BICK Index FundAfter tax on distributions5 Years</t>
        </is>
      </c>
      <c r="I1" s="2" t="inlineStr">
        <is>
          <t>First Trust BICK Index FundAfter tax on distributions10 Years</t>
        </is>
      </c>
      <c r="J1" s="2" t="inlineStr">
        <is>
          <t>First Trust BICK Index FundAfter tax on distributionsSince Inception</t>
        </is>
      </c>
      <c r="K1" s="2" t="inlineStr">
        <is>
          <t>First Trust BICK Index FundAfter tax on distributions and sale of fund shares1 Year</t>
        </is>
      </c>
      <c r="L1" s="2" t="inlineStr">
        <is>
          <t>First Trust BICK Index FundAfter tax on distributions and sale of fund shares5 Years</t>
        </is>
      </c>
      <c r="M1" s="2" t="inlineStr">
        <is>
          <t>First Trust BICK Index FundAfter tax on distributions and sale of fund shares10 Years</t>
        </is>
      </c>
      <c r="N1" s="2" t="inlineStr">
        <is>
          <t>First Trust BICK Index FundAfter tax on distributions and sale of fund sharesSince Inception</t>
        </is>
      </c>
      <c r="O1" s="2" t="inlineStr">
        <is>
          <t>ISE BICK(TM) Index (reflects no deduction for fees, expenses or taxes)1 Year</t>
        </is>
      </c>
      <c r="P1" s="2" t="inlineStr">
        <is>
          <t>ISE BICK(TM) Index (reflects no deduction for fees, expenses or taxes)5 Years</t>
        </is>
      </c>
      <c r="Q1" s="2" t="inlineStr">
        <is>
          <t>ISE BICK(TM) Index (reflects no deduction for fees, expenses or taxes)10 Years</t>
        </is>
      </c>
      <c r="R1" s="2" t="inlineStr">
        <is>
          <t>ISE BICK(TM) Index (reflects no deduction for fees, expenses or taxes)Since Inception</t>
        </is>
      </c>
      <c r="S1" s="2" t="inlineStr">
        <is>
          <t>MSCI ACWI Index (reflects no deduction for fees, expenses or taxes)1 Year</t>
        </is>
      </c>
      <c r="T1" s="2" t="inlineStr">
        <is>
          <t>MSCI ACWI Index (reflects no deduction for fees, expenses or taxes)5 Years</t>
        </is>
      </c>
      <c r="U1" s="2" t="inlineStr">
        <is>
          <t>MSCI ACWI Index (reflects no deduction for fees, expenses or taxes)10 Years</t>
        </is>
      </c>
      <c r="V1" s="2" t="inlineStr">
        <is>
          <t>MSCI ACWI Index (reflects no deduction for fees, expenses or taxes)Since Inception</t>
        </is>
      </c>
      <c r="W1" s="2" t="inlineStr">
        <is>
          <t>MSCI Emerging Markets Index (reflects no deduction for fees, expenses or taxes)1 Year</t>
        </is>
      </c>
      <c r="X1" s="2" t="inlineStr">
        <is>
          <t>MSCI Emerging Markets Index (reflects no deduction for fees, expenses or taxes)5 Years</t>
        </is>
      </c>
      <c r="Y1" s="2" t="inlineStr">
        <is>
          <t>MSCI Emerging Markets Index (reflects no deduction for fees, expenses or taxes)10 Years</t>
        </is>
      </c>
      <c r="Z1" s="2" t="inlineStr">
        <is>
          <t>MSCI Emerging Markets Index (reflects no deduction for fees, expenses or taxes)Since Inception</t>
        </is>
      </c>
    </row>
    <row r="2">
      <c r="A2" s="4" t="inlineStr">
        <is>
          <t>Total</t>
        </is>
      </c>
      <c r="B2" s="4" t="inlineStr">
        <is>
          <t>29.40%</t>
        </is>
      </c>
      <c r="C2" s="4" t="inlineStr">
        <is>
          <t>15.97%</t>
        </is>
      </c>
      <c r="D2" s="4" t="inlineStr">
        <is>
          <t>3.12%</t>
        </is>
      </c>
      <c r="E2" s="4" t="inlineStr">
        <is>
          <t>3.69%</t>
        </is>
      </c>
      <c r="F2" s="4" t="inlineStr">
        <is>
          <t>Apr. 12,
		2010</t>
        </is>
      </c>
      <c r="G2" s="4" t="inlineStr">
        <is>
          <t>29.15%</t>
        </is>
      </c>
      <c r="H2" s="4" t="inlineStr">
        <is>
          <t>15.39%</t>
        </is>
      </c>
      <c r="I2" s="4" t="inlineStr">
        <is>
          <t>2.47%</t>
        </is>
      </c>
      <c r="J2" s="4" t="inlineStr">
        <is>
          <t>3.07%</t>
        </is>
      </c>
      <c r="K2" s="4" t="inlineStr">
        <is>
          <t>17.39%</t>
        </is>
      </c>
      <c r="L2" s="4" t="inlineStr">
        <is>
          <t>12.58%</t>
        </is>
      </c>
      <c r="M2" s="4" t="inlineStr">
        <is>
          <t>2.08%</t>
        </is>
      </c>
      <c r="N2" s="4" t="inlineStr">
        <is>
          <t>2.56%</t>
        </is>
      </c>
      <c r="O2" s="4" t="inlineStr">
        <is>
          <t>31.13%</t>
        </is>
      </c>
      <c r="P2" s="4" t="inlineStr">
        <is>
          <t>17.02%</t>
        </is>
      </c>
      <c r="Q2" s="4" t="inlineStr">
        <is>
          <t>4.02%</t>
        </is>
      </c>
      <c r="R2" s="4" t="inlineStr">
        <is>
          <t>4.62%</t>
        </is>
      </c>
      <c r="S2" s="4" t="inlineStr">
        <is>
          <t>16.25%</t>
        </is>
      </c>
      <c r="T2" s="4" t="inlineStr">
        <is>
          <t>12.26%</t>
        </is>
      </c>
      <c r="U2" s="4" t="inlineStr">
        <is>
          <t>9.13%</t>
        </is>
      </c>
      <c r="V2" s="4" t="inlineStr">
        <is>
          <t>9.13%</t>
        </is>
      </c>
      <c r="W2" s="4" t="inlineStr">
        <is>
          <t>18.31%</t>
        </is>
      </c>
      <c r="X2" s="4" t="inlineStr">
        <is>
          <t>12.81%</t>
        </is>
      </c>
      <c r="Y2" s="4" t="inlineStr">
        <is>
          <t>3.63%</t>
        </is>
      </c>
      <c r="Z2" s="4" t="inlineStr">
        <is>
          <t>4.53%</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AD2"/>
  <sheetViews>
    <sheetView workbookViewId="0">
      <selection activeCell="A1" sqref="A1"/>
    </sheetView>
  </sheetViews>
  <sheetFormatPr baseColWidth="8" defaultRowHeight="15"/>
  <cols>
    <col width="80" customWidth="1" min="1" max="1"/>
    <col width="73" customWidth="1" min="2" max="2"/>
    <col width="74" customWidth="1" min="3" max="3"/>
    <col width="75" customWidth="1" min="4" max="4"/>
    <col width="80" customWidth="1" min="5" max="5"/>
    <col width="80" customWidth="1" min="6" max="6"/>
    <col width="80" customWidth="1" min="7" max="7"/>
    <col width="80" customWidth="1" min="8" max="8"/>
    <col width="80" customWidth="1" min="9" max="9"/>
    <col width="80" customWidth="1" min="10" max="10"/>
    <col width="80" customWidth="1" min="11" max="11"/>
    <col width="80" customWidth="1" min="12" max="12"/>
    <col width="80" customWidth="1" min="13" max="13"/>
    <col width="80" customWidth="1" min="14" max="14"/>
    <col width="80" customWidth="1" min="15" max="15"/>
    <col width="80" customWidth="1" min="16" max="16"/>
    <col width="80" customWidth="1" min="17" max="17"/>
    <col width="80" customWidth="1" min="18" max="18"/>
    <col width="78" customWidth="1" min="19" max="19"/>
    <col width="79" customWidth="1" min="20" max="20"/>
    <col width="80" customWidth="1" min="21" max="21"/>
    <col width="80" customWidth="1" min="22" max="22"/>
    <col width="80" customWidth="1" min="23" max="23"/>
    <col width="80" customWidth="1" min="24" max="24"/>
    <col width="80" customWidth="1" min="25" max="25"/>
    <col width="80" customWidth="1" min="26" max="26"/>
    <col width="80" customWidth="1" min="27" max="27"/>
    <col width="80" customWidth="1" min="28" max="28"/>
    <col width="80" customWidth="1" min="29" max="29"/>
    <col width="80" customWidth="1" min="30" max="30"/>
  </cols>
  <sheetData>
    <row r="1">
      <c r="A1" s="1" t="inlineStr">
        <is>
          <t>Average Annual Total Returns - First Trust NASDAQ Clean Edge Smart Grid Infrastructure Index Fund</t>
        </is>
      </c>
      <c r="B1" s="2" t="inlineStr">
        <is>
          <t>First Trust NASDAQ Clean Edge Smart Grid Infrastructure Index Fund1 Year</t>
        </is>
      </c>
      <c r="C1" s="2" t="inlineStr">
        <is>
          <t>First Trust NASDAQ Clean Edge Smart Grid Infrastructure Index Fund5 Years</t>
        </is>
      </c>
      <c r="D1" s="2" t="inlineStr">
        <is>
          <t>First Trust NASDAQ Clean Edge Smart Grid Infrastructure Index Fund10 Years</t>
        </is>
      </c>
      <c r="E1" s="2" t="inlineStr">
        <is>
          <t>First Trust NASDAQ Clean Edge Smart Grid Infrastructure Index FundSince Inception</t>
        </is>
      </c>
      <c r="F1" s="2" t="inlineStr">
        <is>
          <t>First Trust NASDAQ Clean Edge Smart Grid Infrastructure Index FundInception Date</t>
        </is>
      </c>
      <c r="G1" s="2" t="inlineStr">
        <is>
          <t>First Trust NASDAQ Clean Edge Smart Grid Infrastructure Index FundAfter tax on distributions1 Year</t>
        </is>
      </c>
      <c r="H1" s="2" t="inlineStr">
        <is>
          <t>First Trust NASDAQ Clean Edge Smart Grid Infrastructure Index FundAfter tax on distributions5 Years</t>
        </is>
      </c>
      <c r="I1" s="2" t="inlineStr">
        <is>
          <t>First Trust NASDAQ Clean Edge Smart Grid Infrastructure Index FundAfter tax on distributions10 Years</t>
        </is>
      </c>
      <c r="J1" s="2" t="inlineStr">
        <is>
          <t>First Trust NASDAQ Clean Edge Smart Grid Infrastructure Index FundAfter tax on distributionsSince Inception</t>
        </is>
      </c>
      <c r="K1" s="2" t="inlineStr">
        <is>
          <t>First Trust NASDAQ Clean Edge Smart Grid Infrastructure Index FundAfter tax on distributions and sale of fund shares1 Year</t>
        </is>
      </c>
      <c r="L1" s="2" t="inlineStr">
        <is>
          <t>First Trust NASDAQ Clean Edge Smart Grid Infrastructure Index FundAfter tax on distributions and sale of fund shares5 Years</t>
        </is>
      </c>
      <c r="M1" s="2" t="inlineStr">
        <is>
          <t>First Trust NASDAQ Clean Edge Smart Grid Infrastructure Index FundAfter tax on distributions and sale of fund shares10 Years</t>
        </is>
      </c>
      <c r="N1" s="2" t="inlineStr">
        <is>
          <t>First Trust NASDAQ Clean Edge Smart Grid Infrastructure Index FundAfter tax on distributions and sale of fund sharesSince Inception</t>
        </is>
      </c>
      <c r="O1" s="2" t="inlineStr">
        <is>
          <t>NASDAQ OMX Clean Edge Smart Grid Infrastructure Index(SM) (reflects no deduction for fees, expenses or taxes)1 Year</t>
        </is>
      </c>
      <c r="P1" s="2" t="inlineStr">
        <is>
          <t>NASDAQ OMX Clean Edge Smart Grid Infrastructure Index(SM) (reflects no deduction for fees, expenses or taxes)5 Years</t>
        </is>
      </c>
      <c r="Q1" s="2" t="inlineStr">
        <is>
          <t>NASDAQ OMX Clean Edge Smart Grid Infrastructure Index(SM) (reflects no deduction for fees, expenses or taxes)10 Years</t>
        </is>
      </c>
      <c r="R1" s="2" t="inlineStr">
        <is>
          <t>NASDAQ OMX Clean Edge Smart Grid Infrastructure Index(SM) (reflects no deduction for fees, expenses or taxes)Since Inception</t>
        </is>
      </c>
      <c r="S1" s="2" t="inlineStr">
        <is>
          <t>Russell 3000® Index (reflects no deduction for fees, expenses or taxes)1 Year</t>
        </is>
      </c>
      <c r="T1" s="2" t="inlineStr">
        <is>
          <t>Russell 3000® Index (reflects no deduction for fees, expenses or taxes)5 Years</t>
        </is>
      </c>
      <c r="U1" s="2" t="inlineStr">
        <is>
          <t>Russell 3000® Index (reflects no deduction for fees, expenses or taxes)10 Years</t>
        </is>
      </c>
      <c r="V1" s="2" t="inlineStr">
        <is>
          <t>Russell 3000® Index (reflects no deduction for fees, expenses or taxes)Since Inception</t>
        </is>
      </c>
      <c r="W1" s="2" t="inlineStr">
        <is>
          <t>S&amp;P Composite 1500® Industrials Index (reflects no deduction for fees, expenses or taxes)1 Year</t>
        </is>
      </c>
      <c r="X1" s="2" t="inlineStr">
        <is>
          <t>S&amp;P Composite 1500® Industrials Index (reflects no deduction for fees, expenses or taxes)5 Years</t>
        </is>
      </c>
      <c r="Y1" s="2" t="inlineStr">
        <is>
          <t>S&amp;P Composite 1500® Industrials Index (reflects no deduction for fees, expenses or taxes)10 Years</t>
        </is>
      </c>
      <c r="Z1" s="2" t="inlineStr">
        <is>
          <t>S&amp;P Composite 1500® Industrials Index (reflects no deduction for fees, expenses or taxes)Since Inception</t>
        </is>
      </c>
      <c r="AA1" s="2" t="inlineStr">
        <is>
          <t>MSCI World Industrials Index (reflects no deduction for fees, expenses or taxes)1 Year</t>
        </is>
      </c>
      <c r="AB1" s="2" t="inlineStr">
        <is>
          <t>MSCI World Industrials Index (reflects no deduction for fees, expenses or taxes)5 Years</t>
        </is>
      </c>
      <c r="AC1" s="2" t="inlineStr">
        <is>
          <t>MSCI World Industrials Index (reflects no deduction for fees, expenses or taxes)10 Years</t>
        </is>
      </c>
      <c r="AD1" s="2" t="inlineStr">
        <is>
          <t>MSCI World Industrials Index (reflects no deduction for fees, expenses or taxes)Since Inception</t>
        </is>
      </c>
    </row>
    <row r="2">
      <c r="A2" s="4" t="inlineStr">
        <is>
          <t>Total</t>
        </is>
      </c>
      <c r="B2" s="4" t="inlineStr">
        <is>
          <t>48.25%</t>
        </is>
      </c>
      <c r="C2" s="4" t="inlineStr">
        <is>
          <t>21.22%</t>
        </is>
      </c>
      <c r="D2" s="4" t="inlineStr">
        <is>
          <t>11.04%</t>
        </is>
      </c>
      <c r="E2" s="4" t="inlineStr">
        <is>
          <t>10.48%</t>
        </is>
      </c>
      <c r="F2" s="4" t="inlineStr">
        <is>
          <t>Nov. 16,
		2009</t>
        </is>
      </c>
      <c r="G2" s="4" t="inlineStr">
        <is>
          <t>47.70%</t>
        </is>
      </c>
      <c r="H2" s="4" t="inlineStr">
        <is>
          <t>20.64%</t>
        </is>
      </c>
      <c r="I2" s="4" t="inlineStr">
        <is>
          <t>10.51%</t>
        </is>
      </c>
      <c r="J2" s="4" t="inlineStr">
        <is>
          <t>9.99%</t>
        </is>
      </c>
      <c r="K2" s="4" t="inlineStr">
        <is>
          <t>28.48%</t>
        </is>
      </c>
      <c r="L2" s="4" t="inlineStr">
        <is>
          <t>17.04%</t>
        </is>
      </c>
      <c r="M2" s="4" t="inlineStr">
        <is>
          <t>8.82%</t>
        </is>
      </c>
      <c r="N2" s="4" t="inlineStr">
        <is>
          <t>8.42%</t>
        </is>
      </c>
      <c r="O2" s="4" t="inlineStr">
        <is>
          <t>49.84%</t>
        </is>
      </c>
      <c r="P2" s="4" t="inlineStr">
        <is>
          <t>22.13%</t>
        </is>
      </c>
      <c r="Q2" s="4" t="inlineStr">
        <is>
          <t>11.95%</t>
        </is>
      </c>
      <c r="R2" s="4" t="inlineStr">
        <is>
          <t>11.40%</t>
        </is>
      </c>
      <c r="S2" s="4" t="inlineStr">
        <is>
          <t>20.89%</t>
        </is>
      </c>
      <c r="T2" s="4" t="inlineStr">
        <is>
          <t>15.43%</t>
        </is>
      </c>
      <c r="U2" s="4" t="inlineStr">
        <is>
          <t>13.79%</t>
        </is>
      </c>
      <c r="V2" s="4" t="inlineStr">
        <is>
          <t>14.04%</t>
        </is>
      </c>
      <c r="W2" s="4" t="inlineStr">
        <is>
          <t>11.69%</t>
        </is>
      </c>
      <c r="X2" s="4" t="inlineStr">
        <is>
          <t>12.85%</t>
        </is>
      </c>
      <c r="Y2" s="4" t="inlineStr">
        <is>
          <t>12.15%</t>
        </is>
      </c>
      <c r="Z2" s="4" t="inlineStr">
        <is>
          <t>13.27%</t>
        </is>
      </c>
      <c r="AA2" s="4" t="inlineStr">
        <is>
          <t>11.68%</t>
        </is>
      </c>
      <c r="AB2" s="4" t="inlineStr">
        <is>
          <t>11.50%</t>
        </is>
      </c>
      <c r="AC2" s="4" t="inlineStr">
        <is>
          <t>9.08%</t>
        </is>
      </c>
      <c r="AD2" s="4" t="inlineStr">
        <is>
          <t>10.11%</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00"/>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Feb. 1,
		2021</t>
        </is>
      </c>
    </row>
    <row r="4">
      <c r="A4" s="4" t="inlineStr">
        <is>
          <t>First Trust NASDAQ Clean Edge Smart Grid Infrastructure Index Fund</t>
        </is>
      </c>
    </row>
    <row r="5">
      <c r="A5" s="3" t="inlineStr">
        <is>
          <t>Risk Return Abstract</t>
        </is>
      </c>
      <c r="B5" s="4" t="inlineStr">
        <is>
          <t>rr_RiskReturnAbstract</t>
        </is>
      </c>
    </row>
    <row r="6">
      <c r="A6" s="4" t="inlineStr">
        <is>
          <t>Risk/Return [Heading]</t>
        </is>
      </c>
      <c r="B6" s="4" t="inlineStr">
        <is>
          <t>rr_RiskReturnHeading</t>
        </is>
      </c>
      <c r="C6" s="4" t="inlineStr">
        <is>
          <t>Summary Information</t>
        </is>
      </c>
    </row>
    <row r="7">
      <c r="A7" s="4" t="inlineStr">
        <is>
          <t>Objective [Heading]</t>
        </is>
      </c>
      <c r="B7" s="4" t="inlineStr">
        <is>
          <t>rr_ObjectiveHeading</t>
        </is>
      </c>
      <c r="C7" s="4" t="inlineStr">
        <is>
          <t>&amp;lt;span style="color:#000000;font-family:Arial;font-size:9.90pt;font-weight:bold;margin-left:0%;"&gt;Investment Objective&amp;lt;/span&gt;</t>
        </is>
      </c>
    </row>
    <row r="8">
      <c r="A8" s="4" t="inlineStr">
        <is>
          <t>Objective, Primary [Text Block]</t>
        </is>
      </c>
      <c r="B8" s="4" t="inlineStr">
        <is>
          <t>rr_ObjectivePrimaryTextBlock</t>
        </is>
      </c>
      <c r="C8" s="4" t="inlineStr">
        <is>
          <t>The First Trust NASDAQ® Clean Edge® Smart Grid Infrastructure Index Fund (the “Fund” ) seeks investment results that correspond generally to the price and yield (before the Fund’s fees and expenses) of an equity index called the NASDAQ OMX Clean Edge Smart Grid Infrastructure Index SM (the “Index” ).</t>
        </is>
      </c>
    </row>
    <row r="9">
      <c r="A9" s="4" t="inlineStr">
        <is>
          <t>Expense [Heading]</t>
        </is>
      </c>
      <c r="B9" s="4" t="inlineStr">
        <is>
          <t>rr_ExpenseHeading</t>
        </is>
      </c>
      <c r="C9" s="4" t="inlineStr">
        <is>
          <t>&amp;lt;span style="color:#000000;font-family:Arial;font-size:9.90pt;font-weight:bold;margin-left:0%;"&gt;Fees and Expenses of the Fund&amp;lt;/span&gt;</t>
        </is>
      </c>
    </row>
    <row r="10">
      <c r="A10" s="4" t="inlineStr">
        <is>
          <t>Expense Narrative [Text Block]</t>
        </is>
      </c>
      <c r="B10" s="4" t="inlineStr">
        <is>
          <t>rr_ExpenseNarrativeTextBlock</t>
        </is>
      </c>
      <c r="C10" s="4" t="inlineStr">
        <is>
          <t>The following table describes the fees and expenses you may pay if you buy, hold and sell shares of the Fund. Investors may pay other fees, such as brokerage commissions and other fees to financial intermediaries, which are not reflected in the table and example below.</t>
        </is>
      </c>
    </row>
    <row r="11">
      <c r="A11" s="4" t="inlineStr">
        <is>
          <t>Shareholder Fees Caption [Text]</t>
        </is>
      </c>
      <c r="B11" s="4" t="inlineStr">
        <is>
          <t>rr_ShareholderFeesCaption</t>
        </is>
      </c>
      <c r="C11" s="4" t="inlineStr">
        <is>
          <t>&amp;lt;span style="color:#000000;font-family:Arial;font-size:9.00pt;font-weight:bold;margin-left:0%;"&gt;Shareholder Fees&amp;lt;/span&gt;&amp;lt;span style="color:#000000;font-family:Arial;font-size:9.00pt;"&gt;(fees paid directly from your investment)&amp;lt;/span&gt;</t>
        </is>
      </c>
    </row>
    <row r="12">
      <c r="A12" s="4" t="inlineStr">
        <is>
          <t>Operating Expenses Caption [Text]</t>
        </is>
      </c>
      <c r="B12" s="4" t="inlineStr">
        <is>
          <t>rr_OperatingExpensesCaption</t>
        </is>
      </c>
      <c r="C12" s="4" t="inlineStr">
        <is>
          <t>&amp;lt;span style="color:#000000;font-family:Arial;font-size:9.00pt;font-weight:bold;margin-left:0%;"&gt;Annual Fund Operating Expenses&amp;lt;/span&gt;&amp;lt;span style="color:#000000;font-family:Arial;font-size:9.00pt;"&gt;(expenses that you pay each year as a percentage of the value of your investment)&amp;lt;/span&gt;</t>
        </is>
      </c>
    </row>
    <row r="13">
      <c r="A13" s="4" t="inlineStr">
        <is>
          <t>Fee Waiver or Reimbursement over Assets, Date of Termination</t>
        </is>
      </c>
      <c r="B13" s="4" t="inlineStr">
        <is>
          <t>rr_FeeWaiverOrReimbursementOverAssetsDateOfTermination</t>
        </is>
      </c>
      <c r="C13" s="4" t="inlineStr">
        <is>
          <t>&amp;lt;span style="color:#000000;font-family:Arial;font-size:8.10pt;font-style:italic;"&gt;January 31, 2022&amp;lt;/span&gt;</t>
        </is>
      </c>
    </row>
    <row r="14">
      <c r="A14" s="4" t="inlineStr">
        <is>
          <t>Portfolio Turnover [Heading]</t>
        </is>
      </c>
      <c r="B14" s="4" t="inlineStr">
        <is>
          <t>rr_PortfolioTurnoverHeading</t>
        </is>
      </c>
      <c r="C14" s="4" t="inlineStr">
        <is>
          <t>&amp;lt;span style="color:#000000;font-family:Arial;font-size:9.90pt;font-weight:bold;margin-left:0%;"&gt;Portfolio Turnover&amp;lt;/span&gt;</t>
        </is>
      </c>
    </row>
    <row r="15">
      <c r="A15" s="4" t="inlineStr">
        <is>
          <t>Portfolio Turnover [Text Block]</t>
        </is>
      </c>
      <c r="B15" s="4" t="inlineStr">
        <is>
          <t>rr_PortfolioTurnoverTextBlock</t>
        </is>
      </c>
      <c r="C15" s="4" t="inlineStr">
        <is>
          <t xml:space="preserve">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53% of the average value of its portfolio. </t>
        </is>
      </c>
    </row>
    <row r="16">
      <c r="A16" s="4" t="inlineStr">
        <is>
          <t>Portfolio Turnover, Rate</t>
        </is>
      </c>
      <c r="B16" s="4" t="inlineStr">
        <is>
          <t>rr_PortfolioTurnoverRate</t>
        </is>
      </c>
      <c r="C16" s="4" t="inlineStr">
        <is>
          <t>53.00%</t>
        </is>
      </c>
    </row>
    <row r="17">
      <c r="A17" s="4" t="inlineStr">
        <is>
          <t>Expense Example [Heading]</t>
        </is>
      </c>
      <c r="B17" s="4" t="inlineStr">
        <is>
          <t>rr_ExpenseExampleHeading</t>
        </is>
      </c>
      <c r="C17" s="4" t="inlineStr">
        <is>
          <t>&amp;lt;span style="color:#000000;font-family:Arial;font-size:9.00pt;font-style:italic;font-weight:bold;margin-left:0%;"&gt;Example&amp;lt;/span&gt;</t>
        </is>
      </c>
    </row>
    <row r="18">
      <c r="A18" s="4" t="inlineStr">
        <is>
          <t>Expense Example, No Redemption Narrative [Text Block]</t>
        </is>
      </c>
      <c r="B18" s="4" t="inlineStr">
        <is>
          <t>rr_ExpenseExampleNoRedemptionNarrativeTextBlock</t>
        </is>
      </c>
      <c r="C18" s="4" t="inlineStr">
        <is>
          <t>The example below is intended to help you compare the cost of investing in the Fund with the cost of investing in other funds. This example does not take into account customary brokerage commissions that you pay when purchasing or selling shares of the Fund in the secondary market. The example assumes that you invest $10,000 in the Fund for the time periods indicated. The example also assumes that your investment has a 5% return each year and that the Fund’s operating expenses remain at current levels. The example assumes that the Fund’s investment advisor’s agreement to waive fees and/or pay the Fund’s expenses to the extent necessary to prevent the operating expenses of the Fund (excluding interest expense, brokerage commissions and other trading expenses, taxes, and extraordinary expenses) from exceeding 0.70% of average daily net assets per year will be terminated following January 31, 2022. Although your actual costs may be higher or lower, based on these assumptions your costs would be:</t>
        </is>
      </c>
    </row>
    <row r="19">
      <c r="A19" s="4" t="inlineStr">
        <is>
          <t>Strategy [Heading]</t>
        </is>
      </c>
      <c r="B19" s="4" t="inlineStr">
        <is>
          <t>rr_StrategyHeading</t>
        </is>
      </c>
      <c r="C19" s="4" t="inlineStr">
        <is>
          <t>&amp;lt;span style="color:#000000;font-family:Arial;font-size:9.90pt;font-weight:bold;margin-left:0%;"&gt;Principal Investment Strategies&amp;lt;/span&gt;</t>
        </is>
      </c>
    </row>
    <row r="20">
      <c r="A20" s="4" t="inlineStr">
        <is>
          <t>Strategy Narrative [Text Block]</t>
        </is>
      </c>
      <c r="B20" s="4" t="inlineStr">
        <is>
          <t>rr_StrategyNarrativeTextBlock</t>
        </is>
      </c>
      <c r="C20" s="4" t="inlineStr">
        <is>
          <t>The Fund will normally invest at least 90% of its net assets (including investment borrowings) in the common stocks and depositary receipts that comprise the Index. The Fund, using an indexing investment approach, attempts to replicate, before fees and expenses, the performance of the Index. Clean Edge, Inc. ( “Clean Edge” ) and Nasdaq, Inc. serve as index providers to the Index (the “Index Providers” ). The Index Provider may, from time to time, exercise reasonable discretion as it deems appropriate in order to maintain Index integrity. The Index is designed to act as a transparent and liquid benchmark for the grid and electric energy infrastructure sector. The Index includes companies that are primarily engaged and involved in electric grid, electric meters and devices, networks, energy storage and management, and enabling software used by the smart grid infrastructure sector. In order to be eligible for inclusion in the Index, a security must be issued by a company that is classified as a smart grid, electric infrastructure and/or other grid-related activities company by Clean Edge. Clean Edge identifies each eligible company as either "pure play" or "diversified." A "pure play" company derives at least 50 percent of its revenue from smart grid, electric infrastructure, and/or other grid-related activities. A "diversified" company derives between 10%-50%, or at least $1 billion, of its revenue from smart grid, electric infrastructure and/or other grid-related activities. In addition, to be included in the Index a security must be listed on a global stock exchange approved by the Index Provider, have a minimum market capitalization of $100 million, have a minimum three-month average daily dollar trading of $500,000 and a minimum free float of 20%. A security's foreign ownership restriction limitations must also not have been met. Securities comprising the Index classified as “pure play” are given a collective weight of 80% and securities classified as "diversified" are given a collective weight of 20%. Securities are initially weighted by market capitalization. Weights are then adjusted to ensure that no "pure play" security has a weight exceeding 8% and that no "diversified" security has a weight greater than 2%. The Index is reconstituted semi-annually and rebalanced quarterly and the Fund will make corresponding changes to its portfolio shortly after the Index changes are made public. The Index’s quarterly rebalance schedule may cause the Fund to experience a higher rate of portfolio turnover. The Fund will be concentrated in an industry or a group of industries to the extent that the Index is so concentrated. As of December 31, 2020, the Fund had significant investments in information technology companies, industrials companies and European issuers, although this may change from time to time. To the extent the Fund invests a significant portion of its assets in a given jurisdiction or investment sector, the Fund may be exposed to the risks associated with that jurisdiction or investment sector.</t>
        </is>
      </c>
    </row>
    <row r="21">
      <c r="A21" s="4" t="inlineStr">
        <is>
          <t>Risk [Heading]</t>
        </is>
      </c>
      <c r="B21" s="4" t="inlineStr">
        <is>
          <t>rr_RiskHeading</t>
        </is>
      </c>
      <c r="C21" s="4" t="inlineStr">
        <is>
          <t>&amp;lt;span style="color:#000000;font-family:Arial;font-size:9.90pt;font-weight:bold;margin-left:0%;"&gt;Principal Risks&amp;lt;/span&gt;</t>
        </is>
      </c>
    </row>
    <row r="22">
      <c r="A22" s="4" t="inlineStr">
        <is>
          <t>Risk Narrative [Text Block]</t>
        </is>
      </c>
      <c r="B22" s="4" t="inlineStr">
        <is>
          <t>rr_RiskNarrativeTextBlock</t>
        </is>
      </c>
      <c r="C22" s="4" t="inlineStr">
        <is>
          <t>You could lose money by investing in the Fund. An investment in the Fund is not a deposit of a bank and is not insured or guaranteed by the Federal Deposit Insurance Corporation or any other governmental agency. There can be no assurance that the Fund’s investment objective will be achieved. The order of the below risk factors does not indicate the significance of any particular risk factor. AUTHORIZED PARTICIPANT CONCENTRATION RISK. Only an authorized participant may engage in creation or redemption transactions directly with the Fund. A limited number of institutions act as authorized participants for the Fund. To the extent that these institutions exit the business or are unable to proceed with creation and/or redemption orders and no other authorized participant steps forward to create or redeem, the Fund’s shares may trade at a premium or discount to the Fund’s net asset value and possibly face delisting. CURRENCY RISK. Changes in currency exchange rates affect the value of investments denominated in a foreign currency, and therefore the value of such investments in the Fund’s portfolio. The Fund’s net asset value could decline if a currency to which the Fund has exposure depreciates against the U.S. dollar or if there are delays or limits on repatriation of such currency. Currency exchange rates can be very volatile and can change quickly and unpredictably. As a result, the value of an investment in the Fund may change quickly and without warning. CYBER SECURITY RISK. The Fund is susceptible to operational risks through breaches in cyber security. A breach in cyber security refers to both intentional and unintentional events that may cause the Fund to lose proprietary information, suffer data corruption or lose operational capacity. Such events could cause the Fund to incur regulatory penalties, reputational damage, additional compliance costs associated with corrective measures and/or financial loss. Cyber security breaches may involve unauthorized access to the Fund’s digital information systems through “hacking” or malicious software coding but may also result from outside attacks such as denial-of-service attacks through efforts to make network services unavailable to intended users. In addition, cyber security breaches of the issuers of securities in which the Fund invests or the Fund’s third-party service providers, such as its administrator, transfer agent, custodian, or sub-advisor, as applicable, can also subject the Fund to many of the same risks associated with direct cyber security breaches. Although the Fund has established risk management systems designed to reduce the risks associated with cyber security, there is no guarantee that such efforts will succeed, especially because the Fund does not directly control the cyber security systems of issuers or third-party service providers. DEPOSITARY RECEIPTS RISK . Depositary receipts may be less liquid than the underlying shares in their primary trading market. Any distributions paid to the holders of depositary receipts are usually subject to a fee charged by the depositary. Holders of depositary receipts may have limited voting rights, and investment restrictions in certain countries may adversely impact the value of depositary receipts because such restrictions may limit the ability to convert the equity shares into depositary receipts and vice versa. Such restrictions may cause the equity shares of the underlying issuer to trade at a discount or premium to the market price of the depositary receipts. EQUITY SECURITIES RISK. The value of the Fund’s shares will fluctuate with changes in the value of the equity securities in which it invests. Equity securities prices fluctuate for several reasons, including changes in investors’ perceptions of the financial condition of an issuer or the general condition of the relevant equity market, such as market volatility, or when political or economic events affecting an issuer occur. Common stock prices may be particularly sensitive to rising interest rates, as the cost of capital rises and borrowing costs increase. Equity securities may decline significantly in price over short or extended periods of time, and such declines may occur in the equity market as a whole, or they may occur in only a particular country, company, industry or sector of the market. EUROPE RISK. The Fund is subject to certain risks specifically associated with investments in the securities of European issuers. Political or economic disruptions in European countries, even in countries in which the Fund is not invested, may adversely affect security values and thus the Fund’s holdings. A significant number of countries in Europe are member states in the European Union (the “EU” ), and the member states no longer control their own monetary policies by directing independent interest rates for their currencies. In these member states, the authority to direct monetary policies, including money supply and official interest rates for the Euro, is exercised by the European Central Bank. In a 2016 referendum, the United Kingdom elected to withdraw from the EU ( “Brexit” ). As the second largest economy among EU members, the implications of the United Kingdom’s withdrawal are difficult to gauge and cannot be fully known. Its departure may negatively impact the EU and Europe as a whole by causing volatility within the EU, triggering prolonged economic downturns in certain European countries or sparking additional member states to contemplate departing the EU (thereby perpetuating political instability in the region). INDEX CONSTITUENT RISK. The Fund may be a constituent of one or more indices. As a result, the Fund may be included in one or more index-tracking exchange-traded funds or mutual funds. Being a component security of such a vehicle could greatly affect the trading activity involving the Fund’s shares, the size of the Fund and the market volatility of the Fund. Inclusion in an index could increase demand for the Fund and removal from an index could result in outsized selling activity in a relatively short period of time. As a result, the Fund’s net asset value could be negatively impacted and the Fund’s market price may be below the Fund’s net asset value during certain periods. In addition, index rebalances may potentially result in increased trading activity in the Fund’s shares. INDEX PROVIDER RISK. There is no assurance that the Index Provider, or any agents that act on its behalf, will compile the Index accurately, or that the Index will be determined, maintained, constructed, reconstituted, rebalanced, composed, calculated or disseminated accurately. The Index Provider and its agents do not provide any representation or warranty in relation to the quality, accuracy or completeness of data in the Index, and do not guarantee that the Index will be calculated in accordance with its stated methodology. The Advisor’s mandate as described in this prospectus is to manage the Fund consistently with the Index provided by the Index Provider. The Advisor relies upon the Index provider and its agents to accurately compile, maintain, construct, reconstitute, rebalance, compose, calculate and disseminate the Index accurately. Therefore, losses or costs associated with any Index Provider or agent errors generally will be borne by the Fund and its shareholders. To correct any such error, the Index Provider or its agents may carry out an unscheduled rebalance of the Index or other modification of Index constituents or weightings. When the Fund in turn rebalances its portfolio, any transaction costs and market exposure arising from such portfolio rebalancing will be borne by the Fund and its shareholders. Unscheduled rebalances also expose the Fund to additional tracking error risk. Errors in respect of the quality, accuracy and completeness of the data used to compile the Index may occur from time to time and may not be identified and corrected by the Index Provider for a period of time or at all, particularly where the Index is less commonly used as a benchmark by funds or advisors. For example, during a period where the Index contains incorrect constituents, the Fund tracking the Index would have market exposure to such constituents and would be underexposed to the Index’s other constituents. Such errors may negatively impact the Fund and its shareholders. The Index Provider and its agents rely on various sources of information to assess the criteria of issuers included in the Index, including information that may be based on assumptions and estimates. Neither the Fund nor the Advisor can offer assurances that the Index’s calculation methodology or sources of information will provide an accurate assessment of included issuers. Unusual market conditions may cause the Index Provider to postpone a scheduled rebalance, which could cause the Index to vary from its normal or expected composition. The postponement of a scheduled rebalance in a time of market volatility could mean that constituents that would otherwise be removed at rebalance due to changes in market capitalizations, issuer credit ratings, or other reasons may remain, causing the performance and constituents of the Index to vary from those expected under normal conditions. Apart from scheduled rebalances, the Index Provider or its agents may carry out additional ad hoc rebalances to the Index due to unusual market conditions or in order, for example, to correct an error in the selection of index constituents. INDUSTRIALS COMPANIES RISK. Industrials companies convert unfinished goods into finished durables used to manufacture other goods or provide services. Examples of industrials companies include companies involved in the production of electrical equipment and components, industrial products, manufactured housing and telecommunications equipment, as well as defense and aerospace companies. General risks of industrials companies include the general state of the economy, exchange rates, commodity prices, intense competition, consolidation, domestic and international politics, government regulation, import controls, excess capacity, consumer demand and spending trends. In addition, industrials companies may also be significantly affected by overall capital spending levels, economic cycles, rapid technological changes, delays in modernization, labor relations, environmental liabilities, governmental and product liability and e-commerce initiatives. INFORMATION TECHNOLOGY COMPANIES RISK. Information technology companies produce and provide hardware, software and information technology systems and services. These companies may be adversely affected by rapidly changing technologies, short product life cycles, fierce competition, aggressive pricing and reduced profit margins, the loss of patent, copyright and trademark protections, cyclical market patterns, evolving industry standards and frequent new product introductions. In addition, information technology companies are particularly vulnerable to federal, state and local government regulation, and competition and consolidation, both domestically and internationally, including competition from foreign competitors with lower production costs. Information technology companies also heavily rely on intellectual property rights and may be adversely affected by the loss or impairment of those rights. MARKET MAKER RISK. The Fund faces numerous market trading risks, including the potential lack of an active market for Fund shares due to a limited number of market markers. Decisions by market makers or authorized participants to reduce their role or step away from these activities in times of market stress could inhibit the effectiveness of the arbitrage process in maintaining the relationship between the underlying values of the Fund’s portfolio securities and the Fund’s market price. The Fund may rely on a small number of third-party market makers to provide a market for the purchase and sale of shares. Any trading halt or other problem relating to the trading activity of these market makers could result in a dramatic change in the spread between the Fund’s net asset value and the price at which the Fund’s shares are trading on the Exchange, which could result in a decrease in value of the Fund’s shares. This reduced effectiveness could result in Fund shares trading at a discount to net asset value and also in greater than normal intraday bid-ask spreads for Fund shares. MARKET RISK. Market risk is the risk that a particular security, or shares of the Fund in general, may fall in value. Securities are subject to market fluctuations caused by such factors as economic, political, regulatory or market developments, changes in interest rates and perceived trends in securities prices. Shares of the Fund could decline in value or underperform other investments. In addition, local, regional or global events such as war, acts of terrorism, spread of infectious diseases or other public health issues, recessions, or other events could have a significant negative impact on the Fund and its investments. For example, the coronavirus disease 2019 (COVID-19) global pandemic and the aggressive responses taken by many governments, including closing borders, restricting international and domestic travel, and the imposition of prolonged quarantines or similar restrictions, has had negative impacts, and in many cases severe impacts, on markets worldwide. Additionally, the COVID-19 pandemic has caused prolonged disruptions to the normal business operations of companies around the world and the impact of such disruptions is hard to predict. Such events may affect certain geographic regions, countries, sectors and industries more significantly than others. Such events could adversely affect the prices and liquidity of the Fund’s portfolio securities or other instruments and could result in disruptions in the trading markets. Any of such circumstances could have a materially negative impact on the value of the Fund’s shares and result in increased market volatility. During any such events, the Fund’s shares may trade at increased premiums or discounts to their net asset value. NON-CORRELATION RISK. The Fund’s return may not match the return of the Index for a number of reasons. The Fund incurs operating expenses not applicable to the Index, and may incur costs in buying and selling securities, especially when rebalancing the Fund’s portfolio holdings to reflect changes in the composition of the Index. In addition, the Fund’s portfolio holdings may not exactly replicate the securities included in the Index or the ratios between the securities included in the Index. NON-DIVERSIFICATION RISK. The Fund is classified as “non-diversified” under the 1940 Act. As a result, the Fund is only limited as to the percentage of its assets which may be invested in the securities of any one issuer by the diversification requirements imposed by the Internal Revenue Code of 1986, as amended. The Fund may invest a relatively high percentage of its assets in a limited number of issuers. As a result, the Fund may be more susceptible to a single adverse economic or regulatory occurrence affecting one or more of these issuers, experience increased volatility and be highly invested in certain issuers. NON-U.S. SECURITIES RISK. Non-U.S. securities are subject to higher volatility than securities of domestic issuers due to possible adverse political, social or economic developments, restrictions on foreign investment or exchange of securities, capital controls, lack of liquidity, currency exchange rates, excessive taxation, government seizure of assets, the imposition of sanctions by foreign governments, different legal or accounting standards, and less government supervision and regulation of securities exchanges in foreign countries. PASSIVE INVESTMENT RISK. The Fund is not actively managed. The Fund invests in securities included in or representative of the Index regardless of investment merit. The Fund generally will not attempt to take defensive positions in declining markets. In the event that the Index is no longer calculated, the Index license is terminated or the identity or character of the Index is materially changed, the Fund will seek to engage a replacement index. PORTFOLIO TURNOVER RISK. High portfolio turnover may result in the Fund paying higher levels of transaction costs and may generate greater tax liabilities for shareholders. Portfolio turnover risk may cause the Fund’s performance to be less than expected. PREMIUM/DISCOUNT RISK. The market price of the Fund’s shares will generally fluctuate in accordance with changes in the Fund’s net asset value as well as the relative supply of and demand for shares on the Exchange. The Fund’s investment advisor cannot predict whether shares will trade below, at or above their net asset value because the shares trade on the Exchange at market prices and not at net asset value. Price differences may be due, in large part, to the fact that supply and demand forces at work in the secondary trading market for shares will be closely related, but not identical, to the same forces influencing the prices of the holdings of the Fund trading individually or in the aggregate at any point in time. However, given that shares can only be purchased and redeemed in Creation Units, and only to and from broker-dealers and large institutional investors that have entered into participation agreements (unlike shares of closed-end funds, which frequently trade at appreciable discounts from, and sometimes at premiums to, their net asset value), the Fund’s investment advisor believes that large discounts or premiums to the net asset value of shares should not be sustained. During stressed market conditions, the market for the Fund’s shares may become less liquid in response to deteriorating liquidity in the market for the Fund’s underlying portfolio holdings, which could in turn lead to differences between the market price of the Fund’s shares and their net asset value. SIGNIFICANT EXPOSURE RISK. To the extent that the Fund invests a large percentage of its assets in a single asset class or the securities of issuers within the same country, state, region, industry or sector, an adverse economic, business or political development may affect the value of the Fund’s investments more than if the Fund were more broadly diversified. A significant exposure makes the Fund more susceptible to any single occurrence and may subject the Fund to greater market risk than a fund that is more broadly diversified. SMALLER COMPANIES RISK. Small and/or mid capitalization companies may be more vulnerable to adverse general market or economic developments, and their securities may be less liquid and may experience greater price volatility than larger, more established companies as a result of several factors, including limited trading volumes, fewer products or financial resources, management inexperience and less publicly available information. Accordingly, such companies are generally subject to greater market risk than larger, more established companies. SMART GRID COMPANIES RISK. Smart grid companies can be negatively affected by high costs of research and development, high capital requirements for implementation, high leverage, costs associated with environmental and other regulations, the effects of economic slowdown including surplus capacity, government budgetary constraints and other factors. Additionally, smart grid companies may be subject to regulation by various governmental authorities and also may be affected by governmental regulation of rates charged to customers, service interruption and/or legal challenges due to environmental, operational or other issues and the imposition of special tariffs and changes in tax laws, regulatory policies and accounting standards. Smart grid companies are often reliant upon contracts with government and commercial customers which may expire from time to time. Other risks include environmental damage due to a company’s operations or an accident, changes in market sentiment towards infrastructure and terrorist acts. TRADING ISSUES RISK. Trading in Fund shares on the Exchange may be halted due to market conditions or for reasons that, in the view of the Exchange, make trading in shares inadvisable. In addition, trading in Fund shares on the Exchange is subject to trading halts caused by extraordinary market volatility pursuant to the Exchange’s “circuit breaker” rules. There can be no assurance that the requirements of the Exchange necessary to maintain the listing of the Fund will continue to be met or will remain unchanged. The Fund may have difficulty maintaining its listing on the Exchange in the event the Fund’s assets are small, the Fund does not have enough shareholders, or if the Fund is unable to proceed with creation and/or redemption orders.</t>
        </is>
      </c>
    </row>
    <row r="23">
      <c r="A23" s="4" t="inlineStr">
        <is>
          <t>Bar Chart and Performance Table [Heading]</t>
        </is>
      </c>
      <c r="B23" s="4" t="inlineStr">
        <is>
          <t>rr_BarChartAndPerformanceTableHeading</t>
        </is>
      </c>
      <c r="C23" s="4" t="inlineStr">
        <is>
          <t>&amp;lt;span style="color:#000000;font-family:Arial;font-size:9.90pt;font-weight:bold;margin-left:0%;"&gt;Annual Total Return&amp;lt;/span&gt;</t>
        </is>
      </c>
    </row>
    <row r="24">
      <c r="A24" s="4" t="inlineStr">
        <is>
          <t>Performance Narrative [Text Block]</t>
        </is>
      </c>
      <c r="B24" s="4" t="inlineStr">
        <is>
          <t>rr_PerformanceNarrativeTextBlock</t>
        </is>
      </c>
      <c r="C24" s="4" t="inlineStr">
        <is>
          <t>The bar chart and table below illustrate the annual calendar year returns of the Fund based on net asset value as well as the average annual Fund and Index returns. The bar chart and table provide an indication of the risks of investing in the Fund by showing changes in the Fund’s performance from year-to-year and by showing how the Fund’s average annual total returns based on net asset value compared to those of the Index, a broad-based market index and two market indices. See “Total Return Information” for additional performance information regarding the Fund. The Fund’s performance information is accessible on the Fund’s website at www.ftportfolios.com.</t>
        </is>
      </c>
    </row>
    <row r="25">
      <c r="A25" s="4" t="inlineStr">
        <is>
          <t>Bar Chart [Heading]</t>
        </is>
      </c>
      <c r="B25" s="4" t="inlineStr">
        <is>
          <t>rr_BarChartHeading</t>
        </is>
      </c>
      <c r="C25" s="4" t="inlineStr">
        <is>
          <t>&amp;lt;span style="color:#000000;font-family:Arial;font-size:9.90pt;font-weight:bold;margin-left:0%;"&gt;First Trust NASDAQ® Clean Edge® Smart Grid Infrastructure Index Fund&amp;lt;/span&gt;
&amp;lt;br/&gt;&amp;lt;span style="color:#000000;font-family:Arial;font-size:9.90pt;font-weight:bold;"&gt;Calendar Year Total Returns as of 12/31&amp;lt;/span&gt;</t>
        </is>
      </c>
    </row>
    <row r="26">
      <c r="A26" s="4" t="inlineStr">
        <is>
          <t>Bar Chart Closing [Text Block]</t>
        </is>
      </c>
      <c r="B26" s="4" t="inlineStr">
        <is>
          <t>rr_BarChartClosingTextBlock</t>
        </is>
      </c>
      <c r="C26" s="4" t="inlineStr">
        <is>
          <t>During the periods shown in the chart above: Best Quarter Worst Quarter 28.45% December 31, 2020 -26.52% September 30, 2011</t>
        </is>
      </c>
    </row>
    <row r="27">
      <c r="A27" s="4" t="inlineStr">
        <is>
          <t>Performance Table Heading</t>
        </is>
      </c>
      <c r="B27" s="4" t="inlineStr">
        <is>
          <t>rr_PerformanceTableHeading</t>
        </is>
      </c>
      <c r="C27" s="4" t="inlineStr">
        <is>
          <t>&amp;lt;span style="color:#000000;font-family:Arial;font-size:9.90pt;font-weight:bold;margin-left:0%;"&gt;Average Annual Total Returns for the Periods Ended December 31, 2020&amp;lt;/span&gt;</t>
        </is>
      </c>
    </row>
    <row r="28">
      <c r="A28" s="4" t="inlineStr">
        <is>
          <t>Performance Table Narrative</t>
        </is>
      </c>
      <c r="B28" s="4" t="inlineStr">
        <is>
          <t>rr_PerformanceTableNarrativeTextBlock</t>
        </is>
      </c>
      <c r="C28" s="4" t="inlineStr">
        <is>
          <t>The Fund’s past performance (before and after taxes) is not necessarily an indication of how the Fund will perform in the future. Returns before taxes do not reflect the effects of any income or capital gains taxes. All after-tax returns are calculated using the historical highest individual federal marginal income tax rates and do not reflect the impact of any state or local tax. Returns after taxes on distributions reflect the taxed return on the payment of dividends and capital gains. Returns after taxes on distributions and sale of shares assume you sold your shares at period end, and, therefore, are also adjusted for any capital gains or losses incurred. Returns for the market indices do not include expenses, which are deducted from Fund returns, or taxes. Your own actual after-tax returns will depend on your specific tax situation and may differ from what is shown here. After-tax returns are not relevant to investors who hold Fund shares in tax-deferred accounts such as individual retirement accounts ( IRAs ) or employee-sponsored retirement plans.</t>
        </is>
      </c>
    </row>
    <row r="29">
      <c r="A29" s="4" t="inlineStr">
        <is>
          <t>First Trust NASDAQ Clean Edge Smart Grid Infrastructure Index Fund | First Trust NASDAQ Clean Edge Smart Grid Infrastructure Index Fund</t>
        </is>
      </c>
    </row>
    <row r="30">
      <c r="A30" s="3" t="inlineStr">
        <is>
          <t>Risk Return Abstract</t>
        </is>
      </c>
      <c r="B30" s="4" t="inlineStr">
        <is>
          <t>rr_RiskReturnAbstract</t>
        </is>
      </c>
    </row>
    <row r="31">
      <c r="A31" s="4" t="inlineStr">
        <is>
          <t>Maximum Sales Charge (Load) Imposed on Purchases (as a percentage of offering price)</t>
        </is>
      </c>
      <c r="B31" s="4" t="inlineStr">
        <is>
          <t>rr_MaximumSalesChargeImposedOnPurchasesOverOfferingPrice</t>
        </is>
      </c>
      <c r="C31" s="4" t="inlineStr">
        <is>
          <t xml:space="preserve">none
				</t>
        </is>
      </c>
    </row>
    <row r="32">
      <c r="A32" s="4" t="inlineStr">
        <is>
          <t>Management Fees</t>
        </is>
      </c>
      <c r="B32" s="4" t="inlineStr">
        <is>
          <t>rr_ManagementFeesOverAssets</t>
        </is>
      </c>
      <c r="C32" s="4" t="inlineStr">
        <is>
          <t>0.40%</t>
        </is>
      </c>
    </row>
    <row r="33">
      <c r="A33" s="4" t="inlineStr">
        <is>
          <t>Distribution and Service (12b-1) Fees</t>
        </is>
      </c>
      <c r="B33" s="4" t="inlineStr">
        <is>
          <t>rr_DistributionAndService12b1FeesOverAssets</t>
        </is>
      </c>
      <c r="C33" s="4" t="inlineStr">
        <is>
          <t xml:space="preserve">none
				</t>
        </is>
      </c>
    </row>
    <row r="34">
      <c r="A34" s="4" t="inlineStr">
        <is>
          <t>Other Expenses</t>
        </is>
      </c>
      <c r="B34" s="4" t="inlineStr">
        <is>
          <t>rr_OtherExpensesOverAssets</t>
        </is>
      </c>
      <c r="C34" s="4" t="inlineStr">
        <is>
          <t>0.35%</t>
        </is>
      </c>
    </row>
    <row r="35">
      <c r="A35" s="4" t="inlineStr">
        <is>
          <t>Total Annual Fund Operating Expenses</t>
        </is>
      </c>
      <c r="B35" s="4" t="inlineStr">
        <is>
          <t>rr_ExpensesOverAssets</t>
        </is>
      </c>
      <c r="C35" s="4" t="inlineStr">
        <is>
          <t>0.75%</t>
        </is>
      </c>
    </row>
    <row r="36">
      <c r="A36" s="4" t="inlineStr">
        <is>
          <t>Fee Waiver and Expense Reimbursement</t>
        </is>
      </c>
      <c r="B36" s="4" t="inlineStr">
        <is>
          <t>rr_FeeWaiverOrReimbursementOverAssets</t>
        </is>
      </c>
      <c r="C36" s="4" t="inlineStr">
        <is>
          <t>0.05%</t>
        </is>
      </c>
      <c r="D36" s="4" t="inlineStr">
        <is>
          <t>[1]</t>
        </is>
      </c>
    </row>
    <row r="37">
      <c r="A37" s="4" t="inlineStr">
        <is>
          <t>Net Annual Fund Operating Expenses</t>
        </is>
      </c>
      <c r="B37" s="4" t="inlineStr">
        <is>
          <t>rr_NetExpensesOverAssets</t>
        </is>
      </c>
      <c r="C37" s="4" t="inlineStr">
        <is>
          <t>0.70%</t>
        </is>
      </c>
    </row>
    <row r="38">
      <c r="A38" s="4" t="inlineStr">
        <is>
          <t>1 Year</t>
        </is>
      </c>
      <c r="B38" s="4" t="inlineStr">
        <is>
          <t>rr_ExpenseExampleNoRedemptionYear01</t>
        </is>
      </c>
      <c r="C38" s="6" t="n">
        <v>72</v>
      </c>
    </row>
    <row r="39">
      <c r="A39" s="4" t="inlineStr">
        <is>
          <t>3 Years</t>
        </is>
      </c>
      <c r="B39" s="4" t="inlineStr">
        <is>
          <t>rr_ExpenseExampleNoRedemptionYear03</t>
        </is>
      </c>
      <c r="C39" s="5" t="n">
        <v>235</v>
      </c>
    </row>
    <row r="40">
      <c r="A40" s="4" t="inlineStr">
        <is>
          <t>5 Years</t>
        </is>
      </c>
      <c r="B40" s="4" t="inlineStr">
        <is>
          <t>rr_ExpenseExampleNoRedemptionYear05</t>
        </is>
      </c>
      <c r="C40" s="5" t="n">
        <v>412</v>
      </c>
    </row>
    <row r="41">
      <c r="A41" s="4" t="inlineStr">
        <is>
          <t>10 Years</t>
        </is>
      </c>
      <c r="B41" s="4" t="inlineStr">
        <is>
          <t>rr_ExpenseExampleNoRedemptionYear10</t>
        </is>
      </c>
      <c r="C41" s="6" t="n">
        <v>926</v>
      </c>
    </row>
    <row r="42">
      <c r="A42" s="4" t="inlineStr">
        <is>
          <t>2011</t>
        </is>
      </c>
      <c r="B42" s="4" t="inlineStr">
        <is>
          <t>rr_AnnualReturn2011</t>
        </is>
      </c>
      <c r="C42" s="4" t="inlineStr">
        <is>
          <t>(20.90%)</t>
        </is>
      </c>
    </row>
    <row r="43">
      <c r="A43" s="4" t="inlineStr">
        <is>
          <t>2012</t>
        </is>
      </c>
      <c r="B43" s="4" t="inlineStr">
        <is>
          <t>rr_AnnualReturn2012</t>
        </is>
      </c>
      <c r="C43" s="4" t="inlineStr">
        <is>
          <t>19.69%</t>
        </is>
      </c>
    </row>
    <row r="44">
      <c r="A44" s="4" t="inlineStr">
        <is>
          <t>2013</t>
        </is>
      </c>
      <c r="B44" s="4" t="inlineStr">
        <is>
          <t>rr_AnnualReturn2013</t>
        </is>
      </c>
      <c r="C44" s="4" t="inlineStr">
        <is>
          <t>24.41%</t>
        </is>
      </c>
    </row>
    <row r="45">
      <c r="A45" s="4" t="inlineStr">
        <is>
          <t>2014</t>
        </is>
      </c>
      <c r="B45" s="4" t="inlineStr">
        <is>
          <t>rr_AnnualReturn2014</t>
        </is>
      </c>
      <c r="C45" s="4" t="inlineStr">
        <is>
          <t>(0.73%)</t>
        </is>
      </c>
    </row>
    <row r="46">
      <c r="A46" s="4" t="inlineStr">
        <is>
          <t>2015</t>
        </is>
      </c>
      <c r="B46" s="4" t="inlineStr">
        <is>
          <t>rr_AnnualReturn2015</t>
        </is>
      </c>
      <c r="C46" s="4" t="inlineStr">
        <is>
          <t>(6.88%)</t>
        </is>
      </c>
    </row>
    <row r="47">
      <c r="A47" s="4" t="inlineStr">
        <is>
          <t>2016</t>
        </is>
      </c>
      <c r="B47" s="4" t="inlineStr">
        <is>
          <t>rr_AnnualReturn2016</t>
        </is>
      </c>
      <c r="C47" s="4" t="inlineStr">
        <is>
          <t>24.78%</t>
        </is>
      </c>
    </row>
    <row r="48">
      <c r="A48" s="4" t="inlineStr">
        <is>
          <t>2017</t>
        </is>
      </c>
      <c r="B48" s="4" t="inlineStr">
        <is>
          <t>rr_AnnualReturn2017</t>
        </is>
      </c>
      <c r="C48" s="4" t="inlineStr">
        <is>
          <t>28.19%</t>
        </is>
      </c>
    </row>
    <row r="49">
      <c r="A49" s="4" t="inlineStr">
        <is>
          <t>2018</t>
        </is>
      </c>
      <c r="B49" s="4" t="inlineStr">
        <is>
          <t>rr_AnnualReturn2018</t>
        </is>
      </c>
      <c r="C49" s="4" t="inlineStr">
        <is>
          <t>(22.29%)</t>
        </is>
      </c>
    </row>
    <row r="50">
      <c r="A50" s="4" t="inlineStr">
        <is>
          <t>2019</t>
        </is>
      </c>
      <c r="B50" s="4" t="inlineStr">
        <is>
          <t>rr_AnnualReturn2019</t>
        </is>
      </c>
      <c r="C50" s="4" t="inlineStr">
        <is>
          <t>42.05%</t>
        </is>
      </c>
    </row>
    <row r="51">
      <c r="A51" s="4" t="inlineStr">
        <is>
          <t>2020</t>
        </is>
      </c>
      <c r="B51" s="4" t="inlineStr">
        <is>
          <t>rr_AnnualReturn2020</t>
        </is>
      </c>
      <c r="C51" s="4" t="inlineStr">
        <is>
          <t>48.25%</t>
        </is>
      </c>
    </row>
    <row r="52">
      <c r="A52" s="4" t="inlineStr">
        <is>
          <t>Highest Quarterly Return, Label</t>
        </is>
      </c>
      <c r="B52" s="4" t="inlineStr">
        <is>
          <t>rr_HighestQuarterlyReturnLabel</t>
        </is>
      </c>
      <c r="C52" s="4" t="inlineStr">
        <is>
          <t>&amp;lt;span style="color:#000000;font-family:Arial;font-size:9.00pt;font-weight:bold;"&gt;Best Quarter&amp;lt;/span&gt;</t>
        </is>
      </c>
    </row>
    <row r="53">
      <c r="A53" s="4" t="inlineStr">
        <is>
          <t>Highest Quarterly Return, Date</t>
        </is>
      </c>
      <c r="B53" s="4" t="inlineStr">
        <is>
          <t>rr_BarChartHighestQuarterlyReturnDate</t>
        </is>
      </c>
      <c r="C53" s="4" t="inlineStr">
        <is>
          <t>Dec. 31,
		2020</t>
        </is>
      </c>
    </row>
    <row r="54">
      <c r="A54" s="4" t="inlineStr">
        <is>
          <t>Highest Quarterly Return</t>
        </is>
      </c>
      <c r="B54" s="4" t="inlineStr">
        <is>
          <t>rr_BarChartHighestQuarterlyReturn</t>
        </is>
      </c>
      <c r="C54" s="4" t="inlineStr">
        <is>
          <t>28.45%</t>
        </is>
      </c>
    </row>
    <row r="55">
      <c r="A55" s="4" t="inlineStr">
        <is>
          <t>Lowest Quarterly Return, Label</t>
        </is>
      </c>
      <c r="B55" s="4" t="inlineStr">
        <is>
          <t>rr_LowestQuarterlyReturnLabel</t>
        </is>
      </c>
      <c r="C55" s="4" t="inlineStr">
        <is>
          <t>&amp;lt;span style="color:#000000;font-family:Arial;font-size:9.00pt;font-weight:bold;"&gt;Worst Quarter&amp;lt;/span&gt;</t>
        </is>
      </c>
    </row>
    <row r="56">
      <c r="A56" s="4" t="inlineStr">
        <is>
          <t>Lowest Quarterly Return, Date</t>
        </is>
      </c>
      <c r="B56" s="4" t="inlineStr">
        <is>
          <t>rr_BarChartLowestQuarterlyReturnDate</t>
        </is>
      </c>
      <c r="C56" s="4" t="inlineStr">
        <is>
          <t>Sep. 30,
		2011</t>
        </is>
      </c>
    </row>
    <row r="57">
      <c r="A57" s="4" t="inlineStr">
        <is>
          <t>Lowest Quarterly Return</t>
        </is>
      </c>
      <c r="B57" s="4" t="inlineStr">
        <is>
          <t>rr_BarChartLowestQuarterlyReturn</t>
        </is>
      </c>
      <c r="C57" s="4" t="inlineStr">
        <is>
          <t>(26.52%)</t>
        </is>
      </c>
    </row>
    <row r="58">
      <c r="A58" s="4" t="inlineStr">
        <is>
          <t>1 Year</t>
        </is>
      </c>
      <c r="B58" s="4" t="inlineStr">
        <is>
          <t>rr_AverageAnnualReturnYear01</t>
        </is>
      </c>
      <c r="C58" s="4" t="inlineStr">
        <is>
          <t>48.25%</t>
        </is>
      </c>
    </row>
    <row r="59">
      <c r="A59" s="4" t="inlineStr">
        <is>
          <t>5 Years</t>
        </is>
      </c>
      <c r="B59" s="4" t="inlineStr">
        <is>
          <t>rr_AverageAnnualReturnYear05</t>
        </is>
      </c>
      <c r="C59" s="4" t="inlineStr">
        <is>
          <t>21.22%</t>
        </is>
      </c>
    </row>
    <row r="60">
      <c r="A60" s="4" t="inlineStr">
        <is>
          <t>10 Years</t>
        </is>
      </c>
      <c r="B60" s="4" t="inlineStr">
        <is>
          <t>rr_AverageAnnualReturnYear10</t>
        </is>
      </c>
      <c r="C60" s="4" t="inlineStr">
        <is>
          <t>11.04%</t>
        </is>
      </c>
    </row>
    <row r="61">
      <c r="A61" s="4" t="inlineStr">
        <is>
          <t>Since Inception</t>
        </is>
      </c>
      <c r="B61" s="4" t="inlineStr">
        <is>
          <t>rr_AverageAnnualReturnSinceInception</t>
        </is>
      </c>
      <c r="C61" s="4" t="inlineStr">
        <is>
          <t>10.48%</t>
        </is>
      </c>
    </row>
    <row r="62">
      <c r="A62" s="4" t="inlineStr">
        <is>
          <t>Inception Date</t>
        </is>
      </c>
      <c r="B62" s="4" t="inlineStr">
        <is>
          <t>rr_AverageAnnualReturnInceptionDate</t>
        </is>
      </c>
      <c r="C62" s="4" t="inlineStr">
        <is>
          <t>Nov. 16,
		2009</t>
        </is>
      </c>
    </row>
    <row r="63">
      <c r="A63" s="4" t="inlineStr">
        <is>
          <t>First Trust NASDAQ Clean Edge Smart Grid Infrastructure Index Fund | After tax on distributions | First Trust NASDAQ Clean Edge Smart Grid Infrastructure Index Fund</t>
        </is>
      </c>
    </row>
    <row r="64">
      <c r="A64" s="3" t="inlineStr">
        <is>
          <t>Risk Return Abstract</t>
        </is>
      </c>
      <c r="B64" s="4" t="inlineStr">
        <is>
          <t>rr_RiskReturnAbstract</t>
        </is>
      </c>
    </row>
    <row r="65">
      <c r="A65" s="4" t="inlineStr">
        <is>
          <t>1 Year</t>
        </is>
      </c>
      <c r="B65" s="4" t="inlineStr">
        <is>
          <t>rr_AverageAnnualReturnYear01</t>
        </is>
      </c>
      <c r="C65" s="4" t="inlineStr">
        <is>
          <t>47.70%</t>
        </is>
      </c>
    </row>
    <row r="66">
      <c r="A66" s="4" t="inlineStr">
        <is>
          <t>5 Years</t>
        </is>
      </c>
      <c r="B66" s="4" t="inlineStr">
        <is>
          <t>rr_AverageAnnualReturnYear05</t>
        </is>
      </c>
      <c r="C66" s="4" t="inlineStr">
        <is>
          <t>20.64%</t>
        </is>
      </c>
    </row>
    <row r="67">
      <c r="A67" s="4" t="inlineStr">
        <is>
          <t>10 Years</t>
        </is>
      </c>
      <c r="B67" s="4" t="inlineStr">
        <is>
          <t>rr_AverageAnnualReturnYear10</t>
        </is>
      </c>
      <c r="C67" s="4" t="inlineStr">
        <is>
          <t>10.51%</t>
        </is>
      </c>
    </row>
    <row r="68">
      <c r="A68" s="4" t="inlineStr">
        <is>
          <t>Since Inception</t>
        </is>
      </c>
      <c r="B68" s="4" t="inlineStr">
        <is>
          <t>rr_AverageAnnualReturnSinceInception</t>
        </is>
      </c>
      <c r="C68" s="4" t="inlineStr">
        <is>
          <t>9.99%</t>
        </is>
      </c>
    </row>
    <row r="69">
      <c r="A69" s="4" t="inlineStr">
        <is>
          <t>First Trust NASDAQ Clean Edge Smart Grid Infrastructure Index Fund | After tax on distributions and sale of fund shares | First Trust NASDAQ Clean Edge Smart Grid Infrastructure Index Fund</t>
        </is>
      </c>
    </row>
    <row r="70">
      <c r="A70" s="3" t="inlineStr">
        <is>
          <t>Risk Return Abstract</t>
        </is>
      </c>
      <c r="B70" s="4" t="inlineStr">
        <is>
          <t>rr_RiskReturnAbstract</t>
        </is>
      </c>
    </row>
    <row r="71">
      <c r="A71" s="4" t="inlineStr">
        <is>
          <t>1 Year</t>
        </is>
      </c>
      <c r="B71" s="4" t="inlineStr">
        <is>
          <t>rr_AverageAnnualReturnYear01</t>
        </is>
      </c>
      <c r="C71" s="4" t="inlineStr">
        <is>
          <t>28.48%</t>
        </is>
      </c>
    </row>
    <row r="72">
      <c r="A72" s="4" t="inlineStr">
        <is>
          <t>5 Years</t>
        </is>
      </c>
      <c r="B72" s="4" t="inlineStr">
        <is>
          <t>rr_AverageAnnualReturnYear05</t>
        </is>
      </c>
      <c r="C72" s="4" t="inlineStr">
        <is>
          <t>17.04%</t>
        </is>
      </c>
    </row>
    <row r="73">
      <c r="A73" s="4" t="inlineStr">
        <is>
          <t>10 Years</t>
        </is>
      </c>
      <c r="B73" s="4" t="inlineStr">
        <is>
          <t>rr_AverageAnnualReturnYear10</t>
        </is>
      </c>
      <c r="C73" s="4" t="inlineStr">
        <is>
          <t>8.82%</t>
        </is>
      </c>
    </row>
    <row r="74">
      <c r="A74" s="4" t="inlineStr">
        <is>
          <t>Since Inception</t>
        </is>
      </c>
      <c r="B74" s="4" t="inlineStr">
        <is>
          <t>rr_AverageAnnualReturnSinceInception</t>
        </is>
      </c>
      <c r="C74" s="4" t="inlineStr">
        <is>
          <t>8.42%</t>
        </is>
      </c>
    </row>
    <row r="75">
      <c r="A75" s="4" t="inlineStr">
        <is>
          <t>First Trust NASDAQ Clean Edge Smart Grid Infrastructure Index Fund | NASDAQ OMX Clean Edge Smart Grid Infrastructure Index(SM) (reflects no deduction for fees, expenses or taxes)</t>
        </is>
      </c>
    </row>
    <row r="76">
      <c r="A76" s="3" t="inlineStr">
        <is>
          <t>Risk Return Abstract</t>
        </is>
      </c>
      <c r="B76" s="4" t="inlineStr">
        <is>
          <t>rr_RiskReturnAbstract</t>
        </is>
      </c>
    </row>
    <row r="77">
      <c r="A77" s="4" t="inlineStr">
        <is>
          <t>1 Year</t>
        </is>
      </c>
      <c r="B77" s="4" t="inlineStr">
        <is>
          <t>rr_AverageAnnualReturnYear01</t>
        </is>
      </c>
      <c r="C77" s="4" t="inlineStr">
        <is>
          <t>49.84%</t>
        </is>
      </c>
    </row>
    <row r="78">
      <c r="A78" s="4" t="inlineStr">
        <is>
          <t>5 Years</t>
        </is>
      </c>
      <c r="B78" s="4" t="inlineStr">
        <is>
          <t>rr_AverageAnnualReturnYear05</t>
        </is>
      </c>
      <c r="C78" s="4" t="inlineStr">
        <is>
          <t>22.13%</t>
        </is>
      </c>
    </row>
    <row r="79">
      <c r="A79" s="4" t="inlineStr">
        <is>
          <t>10 Years</t>
        </is>
      </c>
      <c r="B79" s="4" t="inlineStr">
        <is>
          <t>rr_AverageAnnualReturnYear10</t>
        </is>
      </c>
      <c r="C79" s="4" t="inlineStr">
        <is>
          <t>11.95%</t>
        </is>
      </c>
    </row>
    <row r="80">
      <c r="A80" s="4" t="inlineStr">
        <is>
          <t>Since Inception</t>
        </is>
      </c>
      <c r="B80" s="4" t="inlineStr">
        <is>
          <t>rr_AverageAnnualReturnSinceInception</t>
        </is>
      </c>
      <c r="C80" s="4" t="inlineStr">
        <is>
          <t>11.40%</t>
        </is>
      </c>
    </row>
    <row r="81">
      <c r="A81" s="4" t="inlineStr">
        <is>
          <t>First Trust NASDAQ Clean Edge Smart Grid Infrastructure Index Fund | Russell 3000® Index (reflects no deduction for fees, expenses or taxes)</t>
        </is>
      </c>
    </row>
    <row r="82">
      <c r="A82" s="3" t="inlineStr">
        <is>
          <t>Risk Return Abstract</t>
        </is>
      </c>
      <c r="B82" s="4" t="inlineStr">
        <is>
          <t>rr_RiskReturnAbstract</t>
        </is>
      </c>
    </row>
    <row r="83">
      <c r="A83" s="4" t="inlineStr">
        <is>
          <t>1 Year</t>
        </is>
      </c>
      <c r="B83" s="4" t="inlineStr">
        <is>
          <t>rr_AverageAnnualReturnYear01</t>
        </is>
      </c>
      <c r="C83" s="4" t="inlineStr">
        <is>
          <t>20.89%</t>
        </is>
      </c>
    </row>
    <row r="84">
      <c r="A84" s="4" t="inlineStr">
        <is>
          <t>5 Years</t>
        </is>
      </c>
      <c r="B84" s="4" t="inlineStr">
        <is>
          <t>rr_AverageAnnualReturnYear05</t>
        </is>
      </c>
      <c r="C84" s="4" t="inlineStr">
        <is>
          <t>15.43%</t>
        </is>
      </c>
    </row>
    <row r="85">
      <c r="A85" s="4" t="inlineStr">
        <is>
          <t>10 Years</t>
        </is>
      </c>
      <c r="B85" s="4" t="inlineStr">
        <is>
          <t>rr_AverageAnnualReturnYear10</t>
        </is>
      </c>
      <c r="C85" s="4" t="inlineStr">
        <is>
          <t>13.79%</t>
        </is>
      </c>
    </row>
    <row r="86">
      <c r="A86" s="4" t="inlineStr">
        <is>
          <t>Since Inception</t>
        </is>
      </c>
      <c r="B86" s="4" t="inlineStr">
        <is>
          <t>rr_AverageAnnualReturnSinceInception</t>
        </is>
      </c>
      <c r="C86" s="4" t="inlineStr">
        <is>
          <t>14.04%</t>
        </is>
      </c>
    </row>
    <row r="87">
      <c r="A87" s="4" t="inlineStr">
        <is>
          <t>First Trust NASDAQ Clean Edge Smart Grid Infrastructure Index Fund | S&amp;P Composite 1500® Industrials Index (reflects no deduction for fees, expenses or taxes)</t>
        </is>
      </c>
    </row>
    <row r="88">
      <c r="A88" s="3" t="inlineStr">
        <is>
          <t>Risk Return Abstract</t>
        </is>
      </c>
      <c r="B88" s="4" t="inlineStr">
        <is>
          <t>rr_RiskReturnAbstract</t>
        </is>
      </c>
    </row>
    <row r="89">
      <c r="A89" s="4" t="inlineStr">
        <is>
          <t>1 Year</t>
        </is>
      </c>
      <c r="B89" s="4" t="inlineStr">
        <is>
          <t>rr_AverageAnnualReturnYear01</t>
        </is>
      </c>
      <c r="C89" s="4" t="inlineStr">
        <is>
          <t>11.69%</t>
        </is>
      </c>
    </row>
    <row r="90">
      <c r="A90" s="4" t="inlineStr">
        <is>
          <t>5 Years</t>
        </is>
      </c>
      <c r="B90" s="4" t="inlineStr">
        <is>
          <t>rr_AverageAnnualReturnYear05</t>
        </is>
      </c>
      <c r="C90" s="4" t="inlineStr">
        <is>
          <t>12.85%</t>
        </is>
      </c>
    </row>
    <row r="91">
      <c r="A91" s="4" t="inlineStr">
        <is>
          <t>10 Years</t>
        </is>
      </c>
      <c r="B91" s="4" t="inlineStr">
        <is>
          <t>rr_AverageAnnualReturnYear10</t>
        </is>
      </c>
      <c r="C91" s="4" t="inlineStr">
        <is>
          <t>12.15%</t>
        </is>
      </c>
    </row>
    <row r="92">
      <c r="A92" s="4" t="inlineStr">
        <is>
          <t>Since Inception</t>
        </is>
      </c>
      <c r="B92" s="4" t="inlineStr">
        <is>
          <t>rr_AverageAnnualReturnSinceInception</t>
        </is>
      </c>
      <c r="C92" s="4" t="inlineStr">
        <is>
          <t>13.27%</t>
        </is>
      </c>
    </row>
    <row r="93">
      <c r="A93" s="4" t="inlineStr">
        <is>
          <t>First Trust NASDAQ Clean Edge Smart Grid Infrastructure Index Fund | MSCI World Industrials Index (reflects no deduction for fees, expenses or taxes)</t>
        </is>
      </c>
    </row>
    <row r="94">
      <c r="A94" s="3" t="inlineStr">
        <is>
          <t>Risk Return Abstract</t>
        </is>
      </c>
      <c r="B94" s="4" t="inlineStr">
        <is>
          <t>rr_RiskReturnAbstract</t>
        </is>
      </c>
    </row>
    <row r="95">
      <c r="A95" s="4" t="inlineStr">
        <is>
          <t>1 Year</t>
        </is>
      </c>
      <c r="B95" s="4" t="inlineStr">
        <is>
          <t>rr_AverageAnnualReturnYear01</t>
        </is>
      </c>
      <c r="C95" s="4" t="inlineStr">
        <is>
          <t>11.68%</t>
        </is>
      </c>
    </row>
    <row r="96">
      <c r="A96" s="4" t="inlineStr">
        <is>
          <t>5 Years</t>
        </is>
      </c>
      <c r="B96" s="4" t="inlineStr">
        <is>
          <t>rr_AverageAnnualReturnYear05</t>
        </is>
      </c>
      <c r="C96" s="4" t="inlineStr">
        <is>
          <t>11.50%</t>
        </is>
      </c>
    </row>
    <row r="97">
      <c r="A97" s="4" t="inlineStr">
        <is>
          <t>10 Years</t>
        </is>
      </c>
      <c r="B97" s="4" t="inlineStr">
        <is>
          <t>rr_AverageAnnualReturnYear10</t>
        </is>
      </c>
      <c r="C97" s="4" t="inlineStr">
        <is>
          <t>9.08%</t>
        </is>
      </c>
    </row>
    <row r="98">
      <c r="A98" s="4" t="inlineStr">
        <is>
          <t>Since Inception</t>
        </is>
      </c>
      <c r="B98" s="4" t="inlineStr">
        <is>
          <t>rr_AverageAnnualReturnSinceInception</t>
        </is>
      </c>
      <c r="C98" s="4" t="inlineStr">
        <is>
          <t>10.11%</t>
        </is>
      </c>
    </row>
    <row r="99"/>
    <row r="100">
      <c r="A100" s="4" t="inlineStr">
        <is>
          <t>[1]</t>
        </is>
      </c>
      <c r="B100" s="4" t="inlineStr">
        <is>
          <t>First Trust Advisors L.P., the Fund’s investment advisor, has agreed to waive fees and/or reimburse Fund expenses to the extent that the operating expenses of the Fund (excluding interest expense, brokerage commissions and other trading expenses, taxes and extraordinary expenses) exceed 0.70% of its average daily net assets per year (the “Expense Cap”) at least through January 31, 2022 . Expenses reimbursed and fees waived under such agreement are subject to recovery by the Fund’s investment advisor for up to three years from the date the fee was waived or expense was incurred, but no reimbursement payment will be made by the Fund if it results in the Fund exceeding (i) the applicable expense limitation in place for the most recent fiscal year for which such expense limitation was in place, (ii) the applicable expense limitation in place at the time the fees were waived, or (iii) the current expense limitation. The agreement may be terminated by the Trust, on behalf of the Fund, at any time and by the Fund’s investment advisor only after January 31, 2022 upon 60 days’ written notice.</t>
        </is>
      </c>
    </row>
  </sheetData>
  <mergeCells count="3">
    <mergeCell ref="C1:D1"/>
    <mergeCell ref="A99:C99"/>
    <mergeCell ref="B100:C100"/>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Feb. 01, 2021</t>
        </is>
      </c>
    </row>
    <row r="2">
      <c r="A2" s="4" t="inlineStr">
        <is>
          <t>First Trust Nasdaq Cybersecurity ETF</t>
        </is>
      </c>
    </row>
    <row r="3">
      <c r="A3" s="4" t="inlineStr">
        <is>
          <t>Summary Information</t>
        </is>
      </c>
    </row>
    <row r="4">
      <c r="A4" s="4" t="inlineStr">
        <is>
          <t>&amp;lt;span style="color:#000000;font-family:Arial;font-size:9.90pt;font-weight:bold;margin-left:0%;"&gt;Investment Objective&amp;lt;/span&gt;</t>
        </is>
      </c>
    </row>
    <row r="5">
      <c r="A5" s="4" t="inlineStr">
        <is>
          <t>The First Trust Nasdaq Cybersecurity ETF (the “Fund” ) seeks investment results that correspond generally to the price and yield (before the Fund’s fees and expenses) of an equity index called the Nasdaq CTA Cybersecurity Index TM (the “Index” ).</t>
        </is>
      </c>
    </row>
    <row r="6">
      <c r="A6" s="4" t="inlineStr">
        <is>
          <t>&amp;lt;span style="color:#000000;font-family:Arial;font-size:9.90pt;font-weight:bold;margin-left:0%;"&gt;Fees and Expenses of the Fund&amp;lt;/span&gt;</t>
        </is>
      </c>
    </row>
    <row r="7">
      <c r="A7" s="4" t="inlineStr">
        <is>
          <t>The following table describes the fees and expenses you may pay if you buy, hold and sell shares of the Fund. Investors may pay other fees, such as brokerage commissions and other fees to financial intermediaries, which are not reflected in the table and example below.</t>
        </is>
      </c>
    </row>
    <row r="8">
      <c r="A8" s="4" t="inlineStr">
        <is>
          <t>&amp;lt;span style="color:#000000;font-family:Arial;font-size:9.00pt;font-weight:bold;margin-left:0%;"&gt;Shareholder Fees&amp;lt;/span&gt;&amp;lt;span style="color:#000000;font-family:Arial;font-size:9.00pt;"&gt;(fees paid directly from your investment)&amp;lt;/span&gt;</t>
        </is>
      </c>
    </row>
    <row r="9">
      <c r="A9" s="4" t="inlineStr">
        <is>
          <t>&amp;lt;span style="color:#000000;font-family:Arial;font-size:9.00pt;font-weight:bold;margin-left:0%;"&gt;Annual Fund Operating Expenses&amp;lt;/span&gt;&amp;lt;span style="color:#000000;font-family:Arial;font-size:9.00pt;"&gt;(expenses that you pay each year as a percentage of the value of your investment)&amp;lt;/span&gt;</t>
        </is>
      </c>
    </row>
    <row r="10">
      <c r="A10" s="4" t="inlineStr">
        <is>
          <t>&amp;lt;span style="color:#000000;font-family:Arial;font-size:9.00pt;font-style:italic;font-weight:bold;margin-left:0%;"&gt;Example&amp;lt;/span&gt;</t>
        </is>
      </c>
    </row>
    <row r="11">
      <c r="A11" s="4" t="inlineStr">
        <is>
          <t>The example below is intended to help you compare the cost of investing in the Fund with the cost of investing in other funds. This example does not take into account customary brokerage commissions that you pay when purchasing or selling shares of the Fund in the secondary market. The example assumes that you invest $10,000 in the Fund for the time periods indicated. The example also assumes that your investment has a 5% return each year and that the Fund’s operating expenses remain at current levels. Although your actual costs may be higher or lower, based on these assumptions your costs would be:</t>
        </is>
      </c>
    </row>
    <row r="12">
      <c r="A12" s="4" t="inlineStr">
        <is>
          <t>&amp;lt;span style="color:#000000;font-family:Arial;font-size:9.90pt;font-weight:bold;margin-left:0%;"&gt;Portfolio Turnover&amp;lt;/span&gt;</t>
        </is>
      </c>
    </row>
    <row r="13">
      <c r="A13" s="4" t="inlineStr">
        <is>
          <t xml:space="preserve">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46% of the average value of its portfolio. </t>
        </is>
      </c>
    </row>
    <row r="14">
      <c r="A14" s="4" t="inlineStr">
        <is>
          <t>&amp;lt;span style="color:#000000;font-family:Arial;font-size:9.90pt;font-weight:bold;margin-left:0%;"&gt;Principal Investment Strategies&amp;lt;/span&gt;</t>
        </is>
      </c>
    </row>
    <row r="15">
      <c r="A15" s="4" t="inlineStr">
        <is>
          <t>The Fund will normally invest at least 90% of its net assets (including investment borrowings) in the common stocks and depositary receipts that comprise the Index. The Fund, using an indexing investment approach, attempts to replicate, before fees and expenses, the performance of the Index. The Index is owned by Nasdaq, Inc. (the “ IndexProvider ”). The Index Provider and the Consumer Technology Association (“ CTA ”) have jointly developed the eligibility and selection criteria and rules for the Index. The Index Provider may, from time to time, exercise reasonable discretion as it deems appropriate in order to maintain Index integrity. The Index includes securities of companies classified as “cybersecurity” companies by CTA. CTA gives the cybersecurity classification to those companies that meet one of three elements: (1) companies focused on developing technologies that are designed and implemented to protect computer and communication networks from attacks and outside unauthorized use; (2) companies involved in the deployment of technologies for cybersecurity industry use including government, private and public corporations, financial institutions and various other industries; or (3) companies focused on the protection of priority data from being accessed and exploited by unauthorized external parties. To be included in the Index, a security issued by a "cybersecurity" company must also have a minimum market capitalization of $250 million, a minimum three-month average daily dollar trading volume of $1 million, a minimum free float of 20% and be listed on an Index-eligible global exchange. The term “free float” is used to describe the portion of an issuer’s outstanding securities that can be publicly traded, and therefore excludes locked-in securities held by an issuer’s affiliates, officers or promoters and securities subject to some other restrictive arrangement that prevents them from being freely traded. The Index employs a modified liquidity-weighted methodology, meaning that security weights are based on the liquidity of the securities comprising the Index. Liquidity is measured by using the three-month average daily dollar trading volume for each company. To provide diversification among the weighting of the constituent securities, the Index caps the weighting of the securities of the five most liquid companies at 6% each, and collectively 30%, of the Index. The excess weight of any capped security is distributed proportionally across the securities of the remaining constituent companies. The securities of the remaining companies are capped at a 3% weight as well. Any security of those remaining constituent companies with a weight in excess of 3% will have that excess weight redistributed proportionally across the securities of any remaining companies. The Index is reconstituted semi-annually and rebalanced quarterly and the Fund will make corresponding changes to its portfolio shortly after the Index changes are made public. The Index’s quarterly rebalance schedule may cause the Fund to experience a higher rate of portfolio turnover. The Fund will be concentrated in an industry or a group of industries to the extent that the Index is so concentrated. As of December 31, 2020, the Index was composed of 40 securities from companies located in the Czech Republic, France, Ireland, Israel, Japan, South Korea, the United Kingdom and the United States. As of December 31, 2020, the Fund had significant investments in information technology companies, although this may change from time to time. To the extent the Fund invests a significant portion of its assets in a given jurisdiction or investment sector, the Fund may be exposed to the risks associated with that jurisdiction or investment sector.</t>
        </is>
      </c>
    </row>
    <row r="16">
      <c r="A16" s="4" t="inlineStr">
        <is>
          <t>&amp;lt;span style="color:#000000;font-family:Arial;font-size:9.90pt;font-weight:bold;margin-left:0%;"&gt;Principal Risks&amp;lt;/span&gt;</t>
        </is>
      </c>
    </row>
    <row r="17">
      <c r="A17" s="4" t="inlineStr">
        <is>
          <t>You could lose money by investing in the Fund. An investment in the Fund is not a deposit of a bank and is not insured or guaranteed by the Federal Deposit Insurance Corporation or any other governmental agency. There can be no assurance that the Fund’s investment objective will be achieved. The order of the below risk factors does not indicate the significance of any particular risk factor. AUTHORIZED PARTICIPANT CONCENTRATION RISK. Only an authorized participant may engage in creation or redemption transactions directly with the Fund. A limited number of institutions act as authorized participants for the Fund. To the extent that these institutions exit the business or are unable to proceed with creation and/or redemption orders and no other authorized participant steps forward to create or redeem, the Fund’s shares may trade at a premium or discount to the Fund’s net asset value and possibly face delisting. CURRENCY RISK. Changes in currency exchange rates affect the value of investments denominated in a foreign currency, and therefore the value of such investments in the Fund’s portfolio. The Fund’s net asset value could decline if a currency to which the Fund has exposure depreciates against the U.S. dollar or if there are delays or limits on repatriation of such currency. Currency exchange rates can be very volatile and can change quickly and unpredictably. As a result, the value of an investment in the Fund may change quickly and without warning. CYBERSECURITY COMPANIES RISK. Cybersecurity companies are companies that provide products and services intended to protect the integrity of data and network operations for private and public networks, computers and mobile devices. Like other technology and industrials companies, cybersecurity companies are generally subject to the risks of rapidly changing technologies, short product life cycles, fierce competition, aggressive pricing and reduced profit margins, loss of patent, copyright and trademark protections, cyclical market patterns, evolving industry standards and frequent new product introductions. These companies may also be smaller and less experienced companies, with limited product lines, markets, qualified personnel or financial resources. CYBER SECURITY RISK. The Fund is susceptible to operational risks through breaches in cyber security. A breach in cyber security refers to both intentional and unintentional events that may cause the Fund to lose proprietary information, suffer data corruption or lose operational capacity. Such events could cause the Fund to incur regulatory penalties, reputational damage, additional compliance costs associated with corrective measures and/or financial loss. Cyber security breaches may involve unauthorized access to the Fund’s digital information systems through “hacking” or malicious software coding but may also result from outside attacks such as denial-of-service attacks through efforts to make network services unavailable to intended users. In addition, cyber security breaches of the issuers of securities in which the Fund invests or the Fund’s third-party service providers, such as its administrator, transfer agent, custodian, or sub-advisor, as applicable, can also subject the Fund to many of the same risks associated with direct cyber security breaches. Although the Fund has established risk management systems designed to reduce the risks associated with cyber security, there is no guarantee that such efforts will succeed, especially because the Fund does not directly control the cyber security systems of issuers or third-party service providers. DEPOSITARY RECEIPTS RISK . Depositary receipts may be less liquid than the underlying shares in their primary trading market. Any distributions paid to the holders of depositary receipts are usually subject to a fee charged by the depositary. Holders of depositary receipts may have limited voting rights, and investment restrictions in certain countries may adversely impact the value of depositary receipts because such restrictions may limit the ability to convert the equity shares into depositary receipts and vice versa. Such restrictions may cause the equity shares of the underlying issuer to trade at a discount or premium to the market price of the depositary receipts. EQUITY SECURITIES RISK. The value of the Fund’s shares will fluctuate with changes in the value of the equity securities in which it invests. Equity securities prices fluctuate for several reasons, including changes in investors’ perceptions of the financial condition of an issuer or the general condition of the relevant equity market, such as market volatility, or when political or economic events affecting an issuer occur. Common stock prices may be particularly sensitive to rising interest rates, as the cost of capital rises and borrowing costs increase. Equity securities may decline significantly in price over short or extended periods of time, and such declines may occur in the equity market as a whole, or they may occur in only a particular country, company, industry or sector of the market. INDEX CONSTITUENT RISK. The Fund may be a constituent of one or more indices. As a result, the Fund may be included in one or more index-tracking exchange-traded funds or mutual funds. Being a component security of such a vehicle could greatly affect the trading activity involving the Fund’s shares, the size of the Fund and the market volatility of the Fund. Inclusion in an index could increase demand for the Fund and removal from an index could result in outsized selling activity in a relatively short period of time. As a result, the Fund’s net asset value could be negatively impacted and the Fund’s market price may be below the Fund’s net asset value during certain periods. In addition, index rebalances may potentially result in increased trading activity in the Fund’s shares. INDEX PROVIDER RISK. There is no assurance that the Index Provider, or any agents that act on its behalf, will compile the Index accurately, or that the Index will be determined, maintained, constructed, reconstituted, rebalanced, composed, calculated or disseminated accurately. The Index Provider and its agents do not provide any representation or warranty in relation to the quality, accuracy or completeness of data in the Index, and do not guarantee that the Index will be calculated in accordance with its stated methodology. The Advisor’s mandate as described in this prospectus is to manage the Fund consistently with the Index provided by the Index Provider. The Advisor relies upon the Index provider and its agents to accurately compile, maintain, construct, reconstitute, rebalance, compose, calculate and disseminate the Index accurately. Therefore, losses or costs associated with any Index Provider or agent errors generally will be borne by the Fund and its shareholders. To correct any such error, the Index Provider or its agents may carry out an unscheduled rebalance of the Index or other modification of Index constituents or weightings. When the Fund in turn rebalances its portfolio, any transaction costs and market exposure arising from such portfolio rebalancing will be borne by the Fund and its shareholders. Unscheduled rebalances also expose the Fund to additional tracking error risk. Errors in respect of the quality, accuracy and completeness of the data used to compile the Index may occur from time to time and may not be identified and corrected by the Index Provider for a period of time or at all, particularly where the Index is less commonly used as a benchmark by funds or advisors. For example, during a period where the Index contains incorrect constituents, the Fund tracking the Index would have market exposure to such constituents and would be underexposed to the Index’s other constituents. Such errors may negatively impact the Fund and its shareholders. The Index Provider and its agents rely on various sources of information to assess the criteria of issuers included in the Index, including information that may be based on assumptions and estimates. Neither the Fund nor the Advisor can offer assurances that the Index’s calculation methodology or sources of information will provide an accurate assessment of included issuers. Unusual market conditions may cause the Index Provider to postpone a scheduled rebalance, which could cause the Index to vary from its normal or expected composition. The postponement of a scheduled rebalance in a time of market volatility could mean that constituents that would otherwise be removed at rebalance due to changes in market capitalizations, issuer credit ratings, or other reasons may remain, causing the performance and constituents of the Index to vary from those expected under normal conditions. Apart from scheduled rebalances, the Index Provider or its agents may carry out additional ad hoc rebalances to the Index due to unusual market conditions or in order, for example, to correct an error in the selection of index constituents. INFORMATION TECHNOLOGY COMPANIES RISK. Information technology companies produce and provide hardware, software and information technology systems and services. These companies may be adversely affected by rapidly changing technologies, short product life cycles, fierce competition, aggressive pricing and reduced profit margins, the loss of patent, copyright and trademark protections, cyclical market patterns, evolving industry standards and frequent new product introductions. In addition, information technology companies are particularly vulnerable to federal, state and local government regulation, and competition and consolidation, both domestically and internationally, including competition from foreign competitors with lower production costs. Information technology companies also heavily rely on intellectual property rights and may be adversely affected by the loss or impairment of those rights. MARKET MAKER RISK. The Fund faces numerous market trading risks, including the potential lack of an active market for Fund shares due to a limited number of market markers. Decisions by market makers or authorized participants to reduce their role or step away from these activities in times of market stress could inhibit the effectiveness of the arbitrage process in maintaining the relationship between the underlying values of the Fund’s portfolio securities and the Fund’s market price. The Fund may rely on a small number of third-party market makers to provide a market for the purchase and sale of shares. Any trading halt or other problem relating to the trading activity of these market makers could result in a dramatic change in the spread between the Fund’s net asset value and the price at which the Fund’s shares are trading on the Exchange, which could result in a decrease in value of the Fund’s shares. This reduced effectiveness could result in Fund shares trading at a discount to net asset value and also in greater than normal intraday bid-ask spreads for Fund shares. MARKET RISK. Market risk is the risk that a particular security, or shares of the Fund in general, may fall in value. Securities are subject to market fluctuations caused by such factors as economic, political, regulatory or market developments, changes in interest rates and perceived trends in securities prices. Shares of the Fund could decline in value or underperform other investments. In addition, local, regional or global events such as war, acts of terrorism, spread of infectious diseases or other public health issues, recessions, or other events could have a significant negative impact on the Fund and its investments. For example, the coronavirus disease 2019 (COVID-19) global pandemic and the aggressive responses taken by many governments, including closing borders, restricting international and domestic travel, and the imposition of prolonged quarantines or similar restrictions, has had negative impacts, and in many cases severe impacts, on markets worldwide. Additionally, the COVID-19 pandemic has caused prolonged disruptions to the normal business operations of companies around the world and the impact of such disruptions is hard to predict. Such events may affect certain geographic regions, countries, sectors and industries more significantly than others. Such events could adversely affect the prices and liquidity of the Fund’s portfolio securities or other instruments and could result in disruptions in the trading markets. Any of such circumstances could have a materially negative impact on the value of the Fund’s shares and result in increased market volatility. During any such events, the Fund’s shares may trade at increased premiums or discounts to their net asset value. NON-CORRELATION RISK. The Fund’s return may not match the return of the Index for a number of reasons. The Fund incurs operating expenses not applicable to the Index, and may incur costs in buying and selling securities, especially when rebalancing the Fund’s portfolio holdings to reflect changes in the composition of the Index. In addition, the Fund’s portfolio holdings may not exactly replicate the securities included in the Index or the ratios between the securities included in the Index. NON-DIVERSIFICATION RISK. The Fund is classified as “non-diversified” under the 1940 Act. As a result, the Fund is only limited as to the percentage of its assets which may be invested in the securities of any one issuer by the diversification requirements imposed by the Internal Revenue Code of 1986, as amended. The Fund may invest a relatively high percentage of its assets in a limited number of issuers. As a result, the Fund may be more susceptible to a single adverse economic or regulatory occurrence affecting one or more of these issuers, experience increased volatility and be highly invested in certain issuers. NON-U.S. SECURITIES RISK. Non-U.S. securities are subject to higher volatility than securities of domestic issuers due to possible adverse political, social or economic developments, restrictions on foreign investment or exchange of securities, capital controls, lack of liquidity, currency exchange rates, excessive taxation, government seizure of assets, the imposition of sanctions by foreign governments, different legal or accounting standards, and less government supervision and regulation of securities exchanges in foreign countries. PASSIVE INVESTMENT RISK. The Fund is not actively managed. The Fund invests in securities included in or representative of the Index regardless of investment merit. The Fund generally will not attempt to take defensive positions in declining markets. In the event that the Index is no longer calculated, the Index license is terminated or the identity or character of the Index is materially changed, the Fund will seek to engage a replacement index. PORTFOLIO TURNOVER RISK. High portfolio turnover may result in the Fund paying higher levels of transaction costs and may generate greater tax liabilities for shareholders. Portfolio turnover risk may cause the Fund’s performance to be less than expected. PREMIUM/DISCOUNT RISK. The market price of the Fund’s shares will generally fluctuate in accordance with changes in the Fund’s net asset value as well as the relative supply of and demand for shares on the Exchange. The Fund’s investment advisor cannot predict whether shares will trade below, at or above their net asset value because the shares trade on the Exchange at market prices and not at net asset value. Price differences may be due, in large part, to the fact that supply and demand forces at work in the secondary trading market for shares will be closely related, but not identical, to the same forces influencing the prices of the holdings of the Fund trading individually or in the aggregate at any point in time. However, given that shares can only be purchased and redeemed in Creation Units, and only to and from broker-dealers and large institutional investors that have entered into participation agreements (unlike shares of closed-end funds, which frequently trade at appreciable discounts from, and sometimes at premiums to, their net asset value), the Fund’s investment advisor believes that large discounts or premiums to the net asset value of shares should not be sustained. During stressed market conditions, the market for the Fund’s shares may become less liquid in response to deteriorating liquidity in the market for the Fund’s underlying portfolio holdings, which could in turn lead to differences between the market price of the Fund’s shares and their net asset value. SIGNIFICANT EXPOSURE RISK. To the extent that the Fund invests a large percentage of its assets in a single asset class or the securities of issuers within the same country, state, region, industry or sector, an adverse economic, business or political development may affect the value of the Fund’s investments more than if the Fund were more broadly diversified. A significant exposure makes the Fund more susceptible to any single occurrence and may subject the Fund to greater market risk than a fund that is more broadly diversified. SMALLER COMPANIES RISK. Small and/or mid capitalization companies may be more vulnerable to adverse general market or economic developments, and their securities may be less liquid and may experience greater price volatility than larger, more established companies as a result of several factors, including limited trading volumes, fewer products or financial resources, management inexperience and less publicly available information. Accordingly, such companies are generally subject to greater market risk than larger, more established companies. TRADING ISSUES RISK. Trading in Fund shares on the Exchange may be halted due to market conditions or for reasons that, in the view of the Exchange, make trading in shares inadvisable. In addition, trading in Fund shares on the Exchange is subject to trading halts caused by extraordinary market volatility pursuant to the Exchange’s “circuit breaker” rules. There can be no assurance that the requirements of the Exchange necessary to maintain the listing of the Fund will continue to be met or will remain unchanged. The Fund may have difficulty maintaining its listing on the Exchange in the event the Fund’s assets are small, the Fund does not have enough shareholders, or if the Fund is unable to proceed with creation and/or redemption orders.</t>
        </is>
      </c>
    </row>
    <row r="18">
      <c r="A18" s="4" t="inlineStr">
        <is>
          <t>&amp;lt;span style="color:#000000;font-family:Arial;font-size:9.90pt;font-weight:bold;margin-left:0%;"&gt;Annual Total Return&amp;lt;/span&gt;</t>
        </is>
      </c>
    </row>
    <row r="19">
      <c r="A19" s="4" t="inlineStr">
        <is>
          <t>The bar chart and table below illustrate the annual calendar year returns of the Fund based on net asset value as well as the average annual Fund and Index returns. The bar chart and table provide an indication of the risks of investing in the Fund by showing changes in the Fund’s performance from year-to-year and by showing how the Fund’s average annual total returns based on net asset value compared to those of the Index and a broad-based market index and a market index. See “Total Return Information” for additional performance information regarding the Fund. The Fund’s performance information is accessible on the Fund’s website at www.ftportfolios.com.</t>
        </is>
      </c>
    </row>
    <row r="20">
      <c r="A20" s="4" t="inlineStr">
        <is>
          <t>&amp;lt;span style="color:#000000;font-family:Arial;font-size:9.90pt;font-weight:bold;margin-left:0%;"&gt;First Trust Nasdaq Cybersecurity ETF&amp;lt;/span&gt;
&amp;lt;br/&gt;&amp;lt;span style="color:#000000;font-family:Arial;font-size:9.90pt;font-weight:bold;"&gt;Calendar Year Total Returns as of 12/31&amp;lt;/span&gt;</t>
        </is>
      </c>
    </row>
    <row r="21">
      <c r="A21" s="4" t="inlineStr">
        <is>
          <t>During the periods shown in the chart above: Best Quarter Worst Quarter 28.70% June 30, 2020 -17.59% December 31, 2018</t>
        </is>
      </c>
    </row>
    <row r="22">
      <c r="A22" s="4" t="inlineStr">
        <is>
          <t>&amp;lt;span style="color:#000000;font-family:Arial;font-size:9.90pt;font-weight:bold;margin-left:0%;"&gt;Average Annual Total Returns for the Periods Ended December 31, 2020&amp;lt;/span&gt;</t>
        </is>
      </c>
    </row>
    <row r="23">
      <c r="A23" s="4" t="inlineStr">
        <is>
          <t>The Fund’s past performance (before and after taxes) is not necessarily an indication of how the Fund will perform in the future. Returns before taxes do not reflect the effects of any income or capital gains taxes. All after-tax returns are calculated using the historical highest individual federal marginal income tax rates and do not reflect the impact of any state or local tax. Returns after taxes on distributions reflect the taxed return on the payment of dividends and capital gains. Returns after taxes on distributions and sale of shares assume you sold your shares at period end, and, therefore, are also adjusted for any capital gains or losses incurred. Returns for the market indices do not include expenses, which are deducted from Fund returns, or taxes. Your own actual after-tax returns will depend on your specific tax situation and may differ from what is shown here. After-tax returns are not relevant to investors who hold Fund shares in tax-deferred accounts such as individual retirement accounts ( IRAs ) or employee-sponsored retirement plans.</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Shareholder Fees</t>
        </is>
      </c>
      <c r="B1" s="2" t="inlineStr">
        <is>
          <t>Feb. 01, 2021</t>
        </is>
      </c>
    </row>
    <row r="2">
      <c r="A2" s="4" t="inlineStr">
        <is>
          <t>First Trust Nasdaq Cybersecurity ETF | First Trust Nasdaq Cybersecurity ETF</t>
        </is>
      </c>
    </row>
    <row r="3">
      <c r="A3" s="3" t="inlineStr">
        <is>
          <t>Shareholder Fees:</t>
        </is>
      </c>
    </row>
    <row r="4">
      <c r="A4" s="4" t="inlineStr">
        <is>
          <t>Maximum Sales Charge (Load) Imposed on Purchases (as a percentage of offering price)</t>
        </is>
      </c>
      <c r="B4" s="4" t="inlineStr">
        <is>
          <t xml:space="preserve">non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Annual Fund Operating Expenses - First Trust Nasdaq Cybersecurity ETF - First Trust Nasdaq Cybersecurity ETF</t>
        </is>
      </c>
      <c r="B1" s="2" t="inlineStr">
        <is>
          <t>Feb. 01, 2021</t>
        </is>
      </c>
    </row>
    <row r="2">
      <c r="A2" s="3" t="inlineStr">
        <is>
          <t>Operating Expenses:</t>
        </is>
      </c>
    </row>
    <row r="3">
      <c r="A3" s="4" t="inlineStr">
        <is>
          <t>Management Fees</t>
        </is>
      </c>
      <c r="B3" s="4" t="inlineStr">
        <is>
          <t>0.60%</t>
        </is>
      </c>
    </row>
    <row r="4">
      <c r="A4" s="4" t="inlineStr">
        <is>
          <t>Distribution and Service (12b-1) Fees</t>
        </is>
      </c>
      <c r="B4" s="4" t="inlineStr">
        <is>
          <t xml:space="preserve">none
				</t>
        </is>
      </c>
    </row>
    <row r="5">
      <c r="A5" s="4" t="inlineStr">
        <is>
          <t>Other Expenses</t>
        </is>
      </c>
      <c r="B5" s="4" t="inlineStr">
        <is>
          <t xml:space="preserve">none
				</t>
        </is>
      </c>
    </row>
    <row r="6">
      <c r="A6" s="4" t="inlineStr">
        <is>
          <t>Total Annual Fund Operating Expenses</t>
        </is>
      </c>
      <c r="B6" s="4" t="inlineStr">
        <is>
          <t>0.60%</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No Redemption - First Trust Nasdaq Cybersecurity ETF - First Trust Nasdaq Cybersecurity ETF</t>
        </is>
      </c>
      <c r="B1" s="2" t="inlineStr">
        <is>
          <t>1 Year</t>
        </is>
      </c>
      <c r="C1" s="2" t="inlineStr">
        <is>
          <t>3 Years</t>
        </is>
      </c>
      <c r="D1" s="2" t="inlineStr">
        <is>
          <t>5 Years</t>
        </is>
      </c>
      <c r="E1" s="2" t="inlineStr">
        <is>
          <t>10 Years</t>
        </is>
      </c>
    </row>
    <row r="2">
      <c r="A2" s="4" t="inlineStr">
        <is>
          <t>USD ($)</t>
        </is>
      </c>
      <c r="B2" s="5" t="n">
        <v>61</v>
      </c>
      <c r="C2" s="5" t="n">
        <v>192</v>
      </c>
      <c r="D2" s="5" t="n">
        <v>335</v>
      </c>
      <c r="E2" s="5" t="n">
        <v>75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Annual Total Returns [BarChart] - First Trust Nasdaq Cybersecurity ETF - First Trust Nasdaq Cybersecurity ETF</t>
        </is>
      </c>
      <c r="B1" s="2" t="inlineStr">
        <is>
          <t>Feb. 01, 2021</t>
        </is>
      </c>
    </row>
    <row r="2">
      <c r="A2" s="3" t="inlineStr">
        <is>
          <t>Bar Chart Table:</t>
        </is>
      </c>
    </row>
    <row r="3">
      <c r="A3" s="4" t="inlineStr">
        <is>
          <t>2016</t>
        </is>
      </c>
      <c r="B3" s="4" t="inlineStr">
        <is>
          <t>10.87%</t>
        </is>
      </c>
    </row>
    <row r="4">
      <c r="A4" s="4" t="inlineStr">
        <is>
          <t>2017</t>
        </is>
      </c>
      <c r="B4" s="4" t="inlineStr">
        <is>
          <t>18.33%</t>
        </is>
      </c>
    </row>
    <row r="5">
      <c r="A5" s="4" t="inlineStr">
        <is>
          <t>2018</t>
        </is>
      </c>
      <c r="B5" s="4" t="inlineStr">
        <is>
          <t>1.92%</t>
        </is>
      </c>
    </row>
    <row r="6">
      <c r="A6" s="4" t="inlineStr">
        <is>
          <t>2019</t>
        </is>
      </c>
      <c r="B6" s="4" t="inlineStr">
        <is>
          <t>28.20%</t>
        </is>
      </c>
    </row>
    <row r="7">
      <c r="A7" s="4" t="inlineStr">
        <is>
          <t>2020</t>
        </is>
      </c>
      <c r="B7" s="4" t="inlineStr">
        <is>
          <t>50.46%</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T2"/>
  <sheetViews>
    <sheetView workbookViewId="0">
      <selection activeCell="A1" sqref="A1"/>
    </sheetView>
  </sheetViews>
  <sheetFormatPr baseColWidth="8" defaultRowHeight="15"/>
  <cols>
    <col width="68" customWidth="1" min="1" max="1"/>
    <col width="43" customWidth="1" min="2" max="2"/>
    <col width="44" customWidth="1" min="3" max="3"/>
    <col width="52" customWidth="1" min="4" max="4"/>
    <col width="51" customWidth="1" min="5" max="5"/>
    <col width="69" customWidth="1" min="6" max="6"/>
    <col width="70" customWidth="1" min="7" max="7"/>
    <col width="78" customWidth="1" min="8" max="8"/>
    <col width="80" customWidth="1" min="9" max="9"/>
    <col width="80" customWidth="1" min="10" max="10"/>
    <col width="80" customWidth="1" min="11" max="11"/>
    <col width="80" customWidth="1" min="12" max="12"/>
    <col width="80" customWidth="1" min="13" max="13"/>
    <col width="80" customWidth="1" min="14" max="14"/>
    <col width="73" customWidth="1" min="15" max="15"/>
    <col width="74" customWidth="1" min="16" max="16"/>
    <col width="80" customWidth="1" min="17" max="17"/>
    <col width="80" customWidth="1" min="18" max="18"/>
    <col width="80" customWidth="1" min="19" max="19"/>
    <col width="80" customWidth="1" min="20" max="20"/>
  </cols>
  <sheetData>
    <row r="1">
      <c r="A1" s="1" t="inlineStr">
        <is>
          <t>Average Annual Total Returns - First Trust Nasdaq Cybersecurity ETF</t>
        </is>
      </c>
      <c r="B1" s="2" t="inlineStr">
        <is>
          <t>First Trust Nasdaq Cybersecurity ETF1 Year</t>
        </is>
      </c>
      <c r="C1" s="2" t="inlineStr">
        <is>
          <t>First Trust Nasdaq Cybersecurity ETF5 Years</t>
        </is>
      </c>
      <c r="D1" s="2" t="inlineStr">
        <is>
          <t>First Trust Nasdaq Cybersecurity ETFSince Inception</t>
        </is>
      </c>
      <c r="E1" s="2" t="inlineStr">
        <is>
          <t>First Trust Nasdaq Cybersecurity ETFInception Date</t>
        </is>
      </c>
      <c r="F1" s="2" t="inlineStr">
        <is>
          <t>First Trust Nasdaq Cybersecurity ETFAfter tax on distributions1 Year</t>
        </is>
      </c>
      <c r="G1" s="2" t="inlineStr">
        <is>
          <t>First Trust Nasdaq Cybersecurity ETFAfter tax on distributions5 Years</t>
        </is>
      </c>
      <c r="H1" s="2" t="inlineStr">
        <is>
          <t>First Trust Nasdaq Cybersecurity ETFAfter tax on distributionsSince Inception</t>
        </is>
      </c>
      <c r="I1" s="2" t="inlineStr">
        <is>
          <t>First Trust Nasdaq Cybersecurity ETFAfter tax on distributions and sale of fund shares1 Year</t>
        </is>
      </c>
      <c r="J1" s="2" t="inlineStr">
        <is>
          <t>First Trust Nasdaq Cybersecurity ETFAfter tax on distributions and sale of fund shares5 Years</t>
        </is>
      </c>
      <c r="K1" s="2" t="inlineStr">
        <is>
          <t>First Trust Nasdaq Cybersecurity ETFAfter tax on distributions and sale of fund sharesSince Inception</t>
        </is>
      </c>
      <c r="L1" s="2" t="inlineStr">
        <is>
          <t>Nasdaq CTA Cybersecurity Index(TM) (reflects no deduction for fees, expenses or taxes)1 Year</t>
        </is>
      </c>
      <c r="M1" s="2" t="inlineStr">
        <is>
          <t>Nasdaq CTA Cybersecurity Index(TM) (reflects no deduction for fees, expenses or taxes)5 Years</t>
        </is>
      </c>
      <c r="N1" s="2" t="inlineStr">
        <is>
          <t>Nasdaq CTA Cybersecurity Index(TM) (reflects no deduction for fees, expenses or taxes)Since Inception</t>
        </is>
      </c>
      <c r="O1" s="2" t="inlineStr">
        <is>
          <t>S&amp;P 500® Index (reflects no deduction for fees, expenses or taxes)1 Year</t>
        </is>
      </c>
      <c r="P1" s="2" t="inlineStr">
        <is>
          <t>S&amp;P 500® Index (reflects no deduction for fees, expenses or taxes)5 Years</t>
        </is>
      </c>
      <c r="Q1" s="2" t="inlineStr">
        <is>
          <t>S&amp;P 500® Index (reflects no deduction for fees, expenses or taxes)Since Inception</t>
        </is>
      </c>
      <c r="R1" s="2" t="inlineStr">
        <is>
          <t>S&amp;P Composite 1500 Information Technology Index (reflects no deduction for fees, expenses or taxes)1 Year</t>
        </is>
      </c>
      <c r="S1" s="2" t="inlineStr">
        <is>
          <t>S&amp;P Composite 1500 Information Technology Index (reflects no deduction for fees, expenses or taxes)5 Years</t>
        </is>
      </c>
      <c r="T1" s="2" t="inlineStr">
        <is>
          <t>S&amp;P Composite 1500 Information Technology Index (reflects no deduction for fees, expenses or taxes)Since Inception</t>
        </is>
      </c>
    </row>
    <row r="2">
      <c r="A2" s="4" t="inlineStr">
        <is>
          <t>Total</t>
        </is>
      </c>
      <c r="B2" s="4" t="inlineStr">
        <is>
          <t>50.46%</t>
        </is>
      </c>
      <c r="C2" s="4" t="inlineStr">
        <is>
          <t>20.86%</t>
        </is>
      </c>
      <c r="D2" s="4" t="inlineStr">
        <is>
          <t>16.40%</t>
        </is>
      </c>
      <c r="E2" s="4" t="inlineStr">
        <is>
          <t>Jul. 6,
		2015</t>
        </is>
      </c>
      <c r="F2" s="4" t="inlineStr">
        <is>
          <t>49.37%</t>
        </is>
      </c>
      <c r="G2" s="4" t="inlineStr">
        <is>
          <t>20.54%</t>
        </is>
      </c>
      <c r="H2" s="4" t="inlineStr">
        <is>
          <t>16.06%</t>
        </is>
      </c>
      <c r="I2" s="4" t="inlineStr">
        <is>
          <t>29.62%</t>
        </is>
      </c>
      <c r="J2" s="4" t="inlineStr">
        <is>
          <t>16.88%</t>
        </is>
      </c>
      <c r="K2" s="4" t="inlineStr">
        <is>
          <t>13.13%</t>
        </is>
      </c>
      <c r="L2" s="4" t="inlineStr">
        <is>
          <t>51.88%</t>
        </is>
      </c>
      <c r="M2" s="4" t="inlineStr">
        <is>
          <t>21.71%</t>
        </is>
      </c>
      <c r="N2" s="4" t="inlineStr">
        <is>
          <t>17.25%</t>
        </is>
      </c>
      <c r="O2" s="4" t="inlineStr">
        <is>
          <t>18.40%</t>
        </is>
      </c>
      <c r="P2" s="4" t="inlineStr">
        <is>
          <t>15.22%</t>
        </is>
      </c>
      <c r="Q2" s="4" t="inlineStr">
        <is>
          <t>13.74%</t>
        </is>
      </c>
      <c r="R2" s="4" t="inlineStr">
        <is>
          <t>43.23%</t>
        </is>
      </c>
      <c r="S2" s="4" t="inlineStr">
        <is>
          <t>27.39%</t>
        </is>
      </c>
      <c r="T2" s="4" t="inlineStr">
        <is>
          <t>25.56%</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Feb. 1,
		2021</t>
        </is>
      </c>
    </row>
    <row r="4">
      <c r="A4" s="4" t="inlineStr">
        <is>
          <t>First Trust Nasdaq Cybersecurity ETF</t>
        </is>
      </c>
    </row>
    <row r="5">
      <c r="A5" s="3" t="inlineStr">
        <is>
          <t>Risk Return Abstract</t>
        </is>
      </c>
      <c r="B5" s="4" t="inlineStr">
        <is>
          <t>rr_RiskReturnAbstract</t>
        </is>
      </c>
    </row>
    <row r="6">
      <c r="A6" s="4" t="inlineStr">
        <is>
          <t>Risk/Return [Heading]</t>
        </is>
      </c>
      <c r="B6" s="4" t="inlineStr">
        <is>
          <t>rr_RiskReturnHeading</t>
        </is>
      </c>
      <c r="C6" s="4" t="inlineStr">
        <is>
          <t>Summary Information</t>
        </is>
      </c>
    </row>
    <row r="7">
      <c r="A7" s="4" t="inlineStr">
        <is>
          <t>Objective [Heading]</t>
        </is>
      </c>
      <c r="B7" s="4" t="inlineStr">
        <is>
          <t>rr_ObjectiveHeading</t>
        </is>
      </c>
      <c r="C7" s="4" t="inlineStr">
        <is>
          <t>&amp;lt;span style="color:#000000;font-family:Arial;font-size:9.90pt;font-weight:bold;margin-left:0%;"&gt;Investment Objective&amp;lt;/span&gt;</t>
        </is>
      </c>
    </row>
    <row r="8">
      <c r="A8" s="4" t="inlineStr">
        <is>
          <t>Objective, Primary [Text Block]</t>
        </is>
      </c>
      <c r="B8" s="4" t="inlineStr">
        <is>
          <t>rr_ObjectivePrimaryTextBlock</t>
        </is>
      </c>
      <c r="C8" s="4" t="inlineStr">
        <is>
          <t>The First Trust Nasdaq Cybersecurity ETF (the “Fund” ) seeks investment results that correspond generally to the price and yield (before the Fund’s fees and expenses) of an equity index called the Nasdaq CTA Cybersecurity Index TM (the “Index” ).</t>
        </is>
      </c>
    </row>
    <row r="9">
      <c r="A9" s="4" t="inlineStr">
        <is>
          <t>Expense [Heading]</t>
        </is>
      </c>
      <c r="B9" s="4" t="inlineStr">
        <is>
          <t>rr_ExpenseHeading</t>
        </is>
      </c>
      <c r="C9" s="4" t="inlineStr">
        <is>
          <t>&amp;lt;span style="color:#000000;font-family:Arial;font-size:9.90pt;font-weight:bold;margin-left:0%;"&gt;Fees and Expenses of the Fund&amp;lt;/span&gt;</t>
        </is>
      </c>
    </row>
    <row r="10">
      <c r="A10" s="4" t="inlineStr">
        <is>
          <t>Expense Narrative [Text Block]</t>
        </is>
      </c>
      <c r="B10" s="4" t="inlineStr">
        <is>
          <t>rr_ExpenseNarrativeTextBlock</t>
        </is>
      </c>
      <c r="C10" s="4" t="inlineStr">
        <is>
          <t>The following table describes the fees and expenses you may pay if you buy, hold and sell shares of the Fund. Investors may pay other fees, such as brokerage commissions and other fees to financial intermediaries, which are not reflected in the table and example below.</t>
        </is>
      </c>
    </row>
    <row r="11">
      <c r="A11" s="4" t="inlineStr">
        <is>
          <t>Shareholder Fees Caption [Text]</t>
        </is>
      </c>
      <c r="B11" s="4" t="inlineStr">
        <is>
          <t>rr_ShareholderFeesCaption</t>
        </is>
      </c>
      <c r="C11" s="4" t="inlineStr">
        <is>
          <t>&amp;lt;span style="color:#000000;font-family:Arial;font-size:9.00pt;font-weight:bold;margin-left:0%;"&gt;Shareholder Fees&amp;lt;/span&gt;&amp;lt;span style="color:#000000;font-family:Arial;font-size:9.00pt;"&gt;(fees paid directly from your investment)&amp;lt;/span&gt;</t>
        </is>
      </c>
    </row>
    <row r="12">
      <c r="A12" s="4" t="inlineStr">
        <is>
          <t>Operating Expenses Caption [Text]</t>
        </is>
      </c>
      <c r="B12" s="4" t="inlineStr">
        <is>
          <t>rr_OperatingExpensesCaption</t>
        </is>
      </c>
      <c r="C12" s="4" t="inlineStr">
        <is>
          <t>&amp;lt;span style="color:#000000;font-family:Arial;font-size:9.00pt;font-weight:bold;margin-left:0%;"&gt;Annual Fund Operating Expenses&amp;lt;/span&gt;&amp;lt;span style="color:#000000;font-family:Arial;font-size:9.00pt;"&gt;(expenses that you pay each year as a percentage of the value of your investment)&amp;lt;/span&gt;</t>
        </is>
      </c>
    </row>
    <row r="13">
      <c r="A13" s="4" t="inlineStr">
        <is>
          <t>Portfolio Turnover [Heading]</t>
        </is>
      </c>
      <c r="B13" s="4" t="inlineStr">
        <is>
          <t>rr_PortfolioTurnoverHeading</t>
        </is>
      </c>
      <c r="C13" s="4" t="inlineStr">
        <is>
          <t>&amp;lt;span style="color:#000000;font-family:Arial;font-size:9.90pt;font-weight:bold;margin-left:0%;"&gt;Portfolio Turnover&amp;lt;/span&gt;</t>
        </is>
      </c>
    </row>
    <row r="14">
      <c r="A14" s="4" t="inlineStr">
        <is>
          <t>Portfolio Turnover [Text Block]</t>
        </is>
      </c>
      <c r="B14" s="4" t="inlineStr">
        <is>
          <t>rr_PortfolioTurnoverTextBlock</t>
        </is>
      </c>
      <c r="C14" s="4" t="inlineStr">
        <is>
          <t xml:space="preserve">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46% of the average value of its portfolio. </t>
        </is>
      </c>
    </row>
    <row r="15">
      <c r="A15" s="4" t="inlineStr">
        <is>
          <t>Portfolio Turnover, Rate</t>
        </is>
      </c>
      <c r="B15" s="4" t="inlineStr">
        <is>
          <t>rr_PortfolioTurnoverRate</t>
        </is>
      </c>
      <c r="C15" s="4" t="inlineStr">
        <is>
          <t>46.00%</t>
        </is>
      </c>
    </row>
    <row r="16">
      <c r="A16" s="4" t="inlineStr">
        <is>
          <t>Expense Example [Heading]</t>
        </is>
      </c>
      <c r="B16" s="4" t="inlineStr">
        <is>
          <t>rr_ExpenseExampleHeading</t>
        </is>
      </c>
      <c r="C16" s="4" t="inlineStr">
        <is>
          <t>&amp;lt;span style="color:#000000;font-family:Arial;font-size:9.00pt;font-style:italic;font-weight:bold;margin-left:0%;"&gt;Example&amp;lt;/span&gt;</t>
        </is>
      </c>
    </row>
    <row r="17">
      <c r="A17" s="4" t="inlineStr">
        <is>
          <t>Expense Example, No Redemption Narrative [Text Block]</t>
        </is>
      </c>
      <c r="B17" s="4" t="inlineStr">
        <is>
          <t>rr_ExpenseExampleNoRedemptionNarrativeTextBlock</t>
        </is>
      </c>
      <c r="C17" s="4" t="inlineStr">
        <is>
          <t>The example below is intended to help you compare the cost of investing in the Fund with the cost of investing in other funds. This example does not take into account customary brokerage commissions that you pay when purchasing or selling shares of the Fund in the secondary market. The example assumes that you invest $10,000 in the Fund for the time periods indicated. The example also assumes that your investment has a 5% return each year and that the Fund’s operating expenses remain at current levels. Although your actual costs may be higher or lower, based on these assumptions your costs would be:</t>
        </is>
      </c>
    </row>
    <row r="18">
      <c r="A18" s="4" t="inlineStr">
        <is>
          <t>Strategy [Heading]</t>
        </is>
      </c>
      <c r="B18" s="4" t="inlineStr">
        <is>
          <t>rr_StrategyHeading</t>
        </is>
      </c>
      <c r="C18" s="4" t="inlineStr">
        <is>
          <t>&amp;lt;span style="color:#000000;font-family:Arial;font-size:9.90pt;font-weight:bold;margin-left:0%;"&gt;Principal Investment Strategies&amp;lt;/span&gt;</t>
        </is>
      </c>
    </row>
    <row r="19">
      <c r="A19" s="4" t="inlineStr">
        <is>
          <t>Strategy Narrative [Text Block]</t>
        </is>
      </c>
      <c r="B19" s="4" t="inlineStr">
        <is>
          <t>rr_StrategyNarrativeTextBlock</t>
        </is>
      </c>
      <c r="C19" s="4" t="inlineStr">
        <is>
          <t>The Fund will normally invest at least 90% of its net assets (including investment borrowings) in the common stocks and depositary receipts that comprise the Index. The Fund, using an indexing investment approach, attempts to replicate, before fees and expenses, the performance of the Index. The Index is owned by Nasdaq, Inc. (the “ IndexProvider ”). The Index Provider and the Consumer Technology Association (“ CTA ”) have jointly developed the eligibility and selection criteria and rules for the Index. The Index Provider may, from time to time, exercise reasonable discretion as it deems appropriate in order to maintain Index integrity. The Index includes securities of companies classified as “cybersecurity” companies by CTA. CTA gives the cybersecurity classification to those companies that meet one of three elements: (1) companies focused on developing technologies that are designed and implemented to protect computer and communication networks from attacks and outside unauthorized use; (2) companies involved in the deployment of technologies for cybersecurity industry use including government, private and public corporations, financial institutions and various other industries; or (3) companies focused on the protection of priority data from being accessed and exploited by unauthorized external parties. To be included in the Index, a security issued by a "cybersecurity" company must also have a minimum market capitalization of $250 million, a minimum three-month average daily dollar trading volume of $1 million, a minimum free float of 20% and be listed on an Index-eligible global exchange. The term “free float” is used to describe the portion of an issuer’s outstanding securities that can be publicly traded, and therefore excludes locked-in securities held by an issuer’s affiliates, officers or promoters and securities subject to some other restrictive arrangement that prevents them from being freely traded. The Index employs a modified liquidity-weighted methodology, meaning that security weights are based on the liquidity of the securities comprising the Index. Liquidity is measured by using the three-month average daily dollar trading volume for each company. To provide diversification among the weighting of the constituent securities, the Index caps the weighting of the securities of the five most liquid companies at 6% each, and collectively 30%, of the Index. The excess weight of any capped security is distributed proportionally across the securities of the remaining constituent companies. The securities of the remaining companies are capped at a 3% weight as well. Any security of those remaining constituent companies with a weight in excess of 3% will have that excess weight redistributed proportionally across the securities of any remaining companies. The Index is reconstituted semi-annually and rebalanced quarterly and the Fund will make corresponding changes to its portfolio shortly after the Index changes are made public. The Index’s quarterly rebalance schedule may cause the Fund to experience a higher rate of portfolio turnover. The Fund will be concentrated in an industry or a group of industries to the extent that the Index is so concentrated. As of December 31, 2020, the Index was composed of 40 securities from companies located in the Czech Republic, France, Ireland, Israel, Japan, South Korea, the United Kingdom and the United States. As of December 31, 2020, the Fund had significant investments in information technology companies, although this may change from time to time. To the extent the Fund invests a significant portion of its assets in a given jurisdiction or investment sector, the Fund may be exposed to the risks associated with that jurisdiction or investment sector.</t>
        </is>
      </c>
    </row>
    <row r="20">
      <c r="A20" s="4" t="inlineStr">
        <is>
          <t>Risk [Heading]</t>
        </is>
      </c>
      <c r="B20" s="4" t="inlineStr">
        <is>
          <t>rr_RiskHeading</t>
        </is>
      </c>
      <c r="C20" s="4" t="inlineStr">
        <is>
          <t>&amp;lt;span style="color:#000000;font-family:Arial;font-size:9.90pt;font-weight:bold;margin-left:0%;"&gt;Principal Risks&amp;lt;/span&gt;</t>
        </is>
      </c>
    </row>
    <row r="21">
      <c r="A21" s="4" t="inlineStr">
        <is>
          <t>Risk Narrative [Text Block]</t>
        </is>
      </c>
      <c r="B21" s="4" t="inlineStr">
        <is>
          <t>rr_RiskNarrativeTextBlock</t>
        </is>
      </c>
      <c r="C21" s="4" t="inlineStr">
        <is>
          <t>You could lose money by investing in the Fund. An investment in the Fund is not a deposit of a bank and is not insured or guaranteed by the Federal Deposit Insurance Corporation or any other governmental agency. There can be no assurance that the Fund’s investment objective will be achieved. The order of the below risk factors does not indicate the significance of any particular risk factor. AUTHORIZED PARTICIPANT CONCENTRATION RISK. Only an authorized participant may engage in creation or redemption transactions directly with the Fund. A limited number of institutions act as authorized participants for the Fund. To the extent that these institutions exit the business or are unable to proceed with creation and/or redemption orders and no other authorized participant steps forward to create or redeem, the Fund’s shares may trade at a premium or discount to the Fund’s net asset value and possibly face delisting. CURRENCY RISK. Changes in currency exchange rates affect the value of investments denominated in a foreign currency, and therefore the value of such investments in the Fund’s portfolio. The Fund’s net asset value could decline if a currency to which the Fund has exposure depreciates against the U.S. dollar or if there are delays or limits on repatriation of such currency. Currency exchange rates can be very volatile and can change quickly and unpredictably. As a result, the value of an investment in the Fund may change quickly and without warning. CYBERSECURITY COMPANIES RISK. Cybersecurity companies are companies that provide products and services intended to protect the integrity of data and network operations for private and public networks, computers and mobile devices. Like other technology and industrials companies, cybersecurity companies are generally subject to the risks of rapidly changing technologies, short product life cycles, fierce competition, aggressive pricing and reduced profit margins, loss of patent, copyright and trademark protections, cyclical market patterns, evolving industry standards and frequent new product introductions. These companies may also be smaller and less experienced companies, with limited product lines, markets, qualified personnel or financial resources. CYBER SECURITY RISK. The Fund is susceptible to operational risks through breaches in cyber security. A breach in cyber security refers to both intentional and unintentional events that may cause the Fund to lose proprietary information, suffer data corruption or lose operational capacity. Such events could cause the Fund to incur regulatory penalties, reputational damage, additional compliance costs associated with corrective measures and/or financial loss. Cyber security breaches may involve unauthorized access to the Fund’s digital information systems through “hacking” or malicious software coding but may also result from outside attacks such as denial-of-service attacks through efforts to make network services unavailable to intended users. In addition, cyber security breaches of the issuers of securities in which the Fund invests or the Fund’s third-party service providers, such as its administrator, transfer agent, custodian, or sub-advisor, as applicable, can also subject the Fund to many of the same risks associated with direct cyber security breaches. Although the Fund has established risk management systems designed to reduce the risks associated with cyber security, there is no guarantee that such efforts will succeed, especially because the Fund does not directly control the cyber security systems of issuers or third-party service providers. DEPOSITARY RECEIPTS RISK . Depositary receipts may be less liquid than the underlying shares in their primary trading market. Any distributions paid to the holders of depositary receipts are usually subject to a fee charged by the depositary. Holders of depositary receipts may have limited voting rights, and investment restrictions in certain countries may adversely impact the value of depositary receipts because such restrictions may limit the ability to convert the equity shares into depositary receipts and vice versa. Such restrictions may cause the equity shares of the underlying issuer to trade at a discount or premium to the market price of the depositary receipts. EQUITY SECURITIES RISK. The value of the Fund’s shares will fluctuate with changes in the value of the equity securities in which it invests. Equity securities prices fluctuate for several reasons, including changes in investors’ perceptions of the financial condition of an issuer or the general condition of the relevant equity market, such as market volatility, or when political or economic events affecting an issuer occur. Common stock prices may be particularly sensitive to rising interest rates, as the cost of capital rises and borrowing costs increase. Equity securities may decline significantly in price over short or extended periods of time, and such declines may occur in the equity market as a whole, or they may occur in only a particular country, company, industry or sector of the market. INDEX CONSTITUENT RISK. The Fund may be a constituent of one or more indices. As a result, the Fund may be included in one or more index-tracking exchange-traded funds or mutual funds. Being a component security of such a vehicle could greatly affect the trading activity involving the Fund’s shares, the size of the Fund and the market volatility of the Fund. Inclusion in an index could increase demand for the Fund and removal from an index could result in outsized selling activity in a relatively short period of time. As a result, the Fund’s net asset value could be negatively impacted and the Fund’s market price may be below the Fund’s net asset value during certain periods. In addition, index rebalances may potentially result in increased trading activity in the Fund’s shares. INDEX PROVIDER RISK. There is no assurance that the Index Provider, or any agents that act on its behalf, will compile the Index accurately, or that the Index will be determined, maintained, constructed, reconstituted, rebalanced, composed, calculated or disseminated accurately. The Index Provider and its agents do not provide any representation or warranty in relation to the quality, accuracy or completeness of data in the Index, and do not guarantee that the Index will be calculated in accordance with its stated methodology. The Advisor’s mandate as described in this prospectus is to manage the Fund consistently with the Index provided by the Index Provider. The Advisor relies upon the Index provider and its agents to accurately compile, maintain, construct, reconstitute, rebalance, compose, calculate and disseminate the Index accurately. Therefore, losses or costs associated with any Index Provider or agent errors generally will be borne by the Fund and its shareholders. To correct any such error, the Index Provider or its agents may carry out an unscheduled rebalance of the Index or other modification of Index constituents or weightings. When the Fund in turn rebalances its portfolio, any transaction costs and market exposure arising from such portfolio rebalancing will be borne by the Fund and its shareholders. Unscheduled rebalances also expose the Fund to additional tracking error risk. Errors in respect of the quality, accuracy and completeness of the data used to compile the Index may occur from time to time and may not be identified and corrected by the Index Provider for a period of time or at all, particularly where the Index is less commonly used as a benchmark by funds or advisors. For example, during a period where the Index contains incorrect constituents, the Fund tracking the Index would have market exposure to such constituents and would be underexposed to the Index’s other constituents. Such errors may negatively impact the Fund and its shareholders. The Index Provider and its agents rely on various sources of information to assess the criteria of issuers included in the Index, including information that may be based on assumptions and estimates. Neither the Fund nor the Advisor can offer assurances that the Index’s calculation methodology or sources of information will provide an accurate assessment of included issuers. Unusual market conditions may cause the Index Provider to postpone a scheduled rebalance, which could cause the Index to vary from its normal or expected composition. The postponement of a scheduled rebalance in a time of market volatility could mean that constituents that would otherwise be removed at rebalance due to changes in market capitalizations, issuer credit ratings, or other reasons may remain, causing the performance and constituents of the Index to vary from those expected under normal conditions. Apart from scheduled rebalances, the Index Provider or its agents may carry out additional ad hoc rebalances to the Index due to unusual market conditions or in order, for example, to correct an error in the selection of index constituents. INFORMATION TECHNOLOGY COMPANIES RISK. Information technology companies produce and provide hardware, software and information technology systems and services. These companies may be adversely affected by rapidly changing technologies, short product life cycles, fierce competition, aggressive pricing and reduced profit margins, the loss of patent, copyright and trademark protections, cyclical market patterns, evolving industry standards and frequent new product introductions. In addition, information technology companies are particularly vulnerable to federal, state and local government regulation, and competition and consolidation, both domestically and internationally, including competition from foreign competitors with lower production costs. Information technology companies also heavily rely on intellectual property rights and may be adversely affected by the loss or impairment of those rights. MARKET MAKER RISK. The Fund faces numerous market trading risks, including the potential lack of an active market for Fund shares due to a limited number of market markers. Decisions by market makers or authorized participants to reduce their role or step away from these activities in times of market stress could inhibit the effectiveness of the arbitrage process in maintaining the relationship between the underlying values of the Fund’s portfolio securities and the Fund’s market price. The Fund may rely on a small number of third-party market makers to provide a market for the purchase and sale of shares. Any trading halt or other problem relating to the trading activity of these market makers could result in a dramatic change in the spread between the Fund’s net asset value and the price at which the Fund’s shares are trading on the Exchange, which could result in a decrease in value of the Fund’s shares. This reduced effectiveness could result in Fund shares trading at a discount to net asset value and also in greater than normal intraday bid-ask spreads for Fund shares. MARKET RISK. Market risk is the risk that a particular security, or shares of the Fund in general, may fall in value. Securities are subject to market fluctuations caused by such factors as economic, political, regulatory or market developments, changes in interest rates and perceived trends in securities prices. Shares of the Fund could decline in value or underperform other investments. In addition, local, regional or global events such as war, acts of terrorism, spread of infectious diseases or other public health issues, recessions, or other events could have a significant negative impact on the Fund and its investments. For example, the coronavirus disease 2019 (COVID-19) global pandemic and the aggressive responses taken by many governments, including closing borders, restricting international and domestic travel, and the imposition of prolonged quarantines or similar restrictions, has had negative impacts, and in many cases severe impacts, on markets worldwide. Additionally, the COVID-19 pandemic has caused prolonged disruptions to the normal business operations of companies around the world and the impact of such disruptions is hard to predict. Such events may affect certain geographic regions, countries, sectors and industries more significantly than others. Such events could adversely affect the prices and liquidity of the Fund’s portfolio securities or other instruments and could result in disruptions in the trading markets. Any of such circumstances could have a materially negative impact on the value of the Fund’s shares and result in increased market volatility. During any such events, the Fund’s shares may trade at increased premiums or discounts to their net asset value. NON-CORRELATION RISK. The Fund’s return may not match the return of the Index for a number of reasons. The Fund incurs operating expenses not applicable to the Index, and may incur costs in buying and selling securities, especially when rebalancing the Fund’s portfolio holdings to reflect changes in the composition of the Index. In addition, the Fund’s portfolio holdings may not exactly replicate the securities included in the Index or the ratios between the securities included in the Index. NON-DIVERSIFICATION RISK. The Fund is classified as “non-diversified” under the 1940 Act. As a result, the Fund is only limited as to the percentage of its assets which may be invested in the securities of any one issuer by the diversification requirements imposed by the Internal Revenue Code of 1986, as amended. The Fund may invest a relatively high percentage of its assets in a limited number of issuers. As a result, the Fund may be more susceptible to a single adverse economic or regulatory occurrence affecting one or more of these issuers, experience increased volatility and be highly invested in certain issuers. NON-U.S. SECURITIES RISK. Non-U.S. securities are subject to higher volatility than securities of domestic issuers due to possible adverse political, social or economic developments, restrictions on foreign investment or exchange of securities, capital controls, lack of liquidity, currency exchange rates, excessive taxation, government seizure of assets, the imposition of sanctions by foreign governments, different legal or accounting standards, and less government supervision and regulation of securities exchanges in foreign countries. PASSIVE INVESTMENT RISK. The Fund is not actively managed. The Fund invests in securities included in or representative of the Index regardless of investment merit. The Fund generally will not attempt to take defensive positions in declining markets. In the event that the Index is no longer calculated, the Index license is terminated or the identity or character of the Index is materially changed, the Fund will seek to engage a replacement index. PORTFOLIO TURNOVER RISK. High portfolio turnover may result in the Fund paying higher levels of transaction costs and may generate greater tax liabilities for shareholders. Portfolio turnover risk may cause the Fund’s performance to be less than expected. PREMIUM/DISCOUNT RISK. The market price of the Fund’s shares will generally fluctuate in accordance with changes in the Fund’s net asset value as well as the relative supply of and demand for shares on the Exchange. The Fund’s investment advisor cannot predict whether shares will trade below, at or above their net asset value because the shares trade on the Exchange at market prices and not at net asset value. Price differences may be due, in large part, to the fact that supply and demand forces at work in the secondary trading market for shares will be closely related, but not identical, to the same forces influencing the prices of the holdings of the Fund trading individually or in the aggregate at any point in time. However, given that shares can only be purchased and redeemed in Creation Units, and only to and from broker-dealers and large institutional investors that have entered into participation agreements (unlike shares of closed-end funds, which frequently trade at appreciable discounts from, and sometimes at premiums to, their net asset value), the Fund’s investment advisor believes that large discounts or premiums to the net asset value of shares should not be sustained. During stressed market conditions, the market for the Fund’s shares may become less liquid in response to deteriorating liquidity in the market for the Fund’s underlying portfolio holdings, which could in turn lead to differences between the market price of the Fund’s shares and their net asset value. SIGNIFICANT EXPOSURE RISK. To the extent that the Fund invests a large percentage of its assets in a single asset class or the securities of issuers within the same country, state, region, industry or sector, an adverse economic, business or political development may affect the value of the Fund’s investments more than if the Fund were more broadly diversified. A significant exposure makes the Fund more susceptible to any single occurrence and may subject the Fund to greater market risk than a fund that is more broadly diversified. SMALLER COMPANIES RISK. Small and/or mid capitalization companies may be more vulnerable to adverse general market or economic developments, and their securities may be less liquid and may experience greater price volatility than larger, more established companies as a result of several factors, including limited trading volumes, fewer products or financial resources, management inexperience and less publicly available information. Accordingly, such companies are generally subject to greater market risk than larger, more established companies. TRADING ISSUES RISK. Trading in Fund shares on the Exchange may be halted due to market conditions or for reasons that, in the view of the Exchange, make trading in shares inadvisable. In addition, trading in Fund shares on the Exchange is subject to trading halts caused by extraordinary market volatility pursuant to the Exchange’s “circuit breaker” rules. There can be no assurance that the requirements of the Exchange necessary to maintain the listing of the Fund will continue to be met or will remain unchanged. The Fund may have difficulty maintaining its listing on the Exchange in the event the Fund’s assets are small, the Fund does not have enough shareholders, or if the Fund is unable to proceed with creation and/or redemption orders.</t>
        </is>
      </c>
    </row>
    <row r="22">
      <c r="A22" s="4" t="inlineStr">
        <is>
          <t>Bar Chart and Performance Table [Heading]</t>
        </is>
      </c>
      <c r="B22" s="4" t="inlineStr">
        <is>
          <t>rr_BarChartAndPerformanceTableHeading</t>
        </is>
      </c>
      <c r="C22" s="4" t="inlineStr">
        <is>
          <t>&amp;lt;span style="color:#000000;font-family:Arial;font-size:9.90pt;font-weight:bold;margin-left:0%;"&gt;Annual Total Return&amp;lt;/span&gt;</t>
        </is>
      </c>
    </row>
    <row r="23">
      <c r="A23" s="4" t="inlineStr">
        <is>
          <t>Performance Narrative [Text Block]</t>
        </is>
      </c>
      <c r="B23" s="4" t="inlineStr">
        <is>
          <t>rr_PerformanceNarrativeTextBlock</t>
        </is>
      </c>
      <c r="C23" s="4" t="inlineStr">
        <is>
          <t>The bar chart and table below illustrate the annual calendar year returns of the Fund based on net asset value as well as the average annual Fund and Index returns. The bar chart and table provide an indication of the risks of investing in the Fund by showing changes in the Fund’s performance from year-to-year and by showing how the Fund’s average annual total returns based on net asset value compared to those of the Index and a broad-based market index and a market index. See “Total Return Information” for additional performance information regarding the Fund. The Fund’s performance information is accessible on the Fund’s website at www.ftportfolios.com.</t>
        </is>
      </c>
    </row>
    <row r="24">
      <c r="A24" s="4" t="inlineStr">
        <is>
          <t>Bar Chart [Heading]</t>
        </is>
      </c>
      <c r="B24" s="4" t="inlineStr">
        <is>
          <t>rr_BarChartHeading</t>
        </is>
      </c>
      <c r="C24" s="4" t="inlineStr">
        <is>
          <t>&amp;lt;span style="color:#000000;font-family:Arial;font-size:9.90pt;font-weight:bold;margin-left:0%;"&gt;First Trust Nasdaq Cybersecurity ETF&amp;lt;/span&gt;
&amp;lt;br/&gt;&amp;lt;span style="color:#000000;font-family:Arial;font-size:9.90pt;font-weight:bold;"&gt;Calendar Year Total Returns as of 12/31&amp;lt;/span&gt;</t>
        </is>
      </c>
    </row>
    <row r="25">
      <c r="A25" s="4" t="inlineStr">
        <is>
          <t>Bar Chart Closing [Text Block]</t>
        </is>
      </c>
      <c r="B25" s="4" t="inlineStr">
        <is>
          <t>rr_BarChartClosingTextBlock</t>
        </is>
      </c>
      <c r="C25" s="4" t="inlineStr">
        <is>
          <t>During the periods shown in the chart above: Best Quarter Worst Quarter 28.70% June 30, 2020 -17.59% December 31, 2018</t>
        </is>
      </c>
    </row>
    <row r="26">
      <c r="A26" s="4" t="inlineStr">
        <is>
          <t>Performance Table Heading</t>
        </is>
      </c>
      <c r="B26" s="4" t="inlineStr">
        <is>
          <t>rr_PerformanceTableHeading</t>
        </is>
      </c>
      <c r="C26" s="4" t="inlineStr">
        <is>
          <t>&amp;lt;span style="color:#000000;font-family:Arial;font-size:9.90pt;font-weight:bold;margin-left:0%;"&gt;Average Annual Total Returns for the Periods Ended December 31, 2020&amp;lt;/span&gt;</t>
        </is>
      </c>
    </row>
    <row r="27">
      <c r="A27" s="4" t="inlineStr">
        <is>
          <t>Performance Table Narrative</t>
        </is>
      </c>
      <c r="B27" s="4" t="inlineStr">
        <is>
          <t>rr_PerformanceTableNarrativeTextBlock</t>
        </is>
      </c>
      <c r="C27" s="4" t="inlineStr">
        <is>
          <t>The Fund’s past performance (before and after taxes) is not necessarily an indication of how the Fund will perform in the future. Returns before taxes do not reflect the effects of any income or capital gains taxes. All after-tax returns are calculated using the historical highest individual federal marginal income tax rates and do not reflect the impact of any state or local tax. Returns after taxes on distributions reflect the taxed return on the payment of dividends and capital gains. Returns after taxes on distributions and sale of shares assume you sold your shares at period end, and, therefore, are also adjusted for any capital gains or losses incurred. Returns for the market indices do not include expenses, which are deducted from Fund returns, or taxes. Your own actual after-tax returns will depend on your specific tax situation and may differ from what is shown here. After-tax returns are not relevant to investors who hold Fund shares in tax-deferred accounts such as individual retirement accounts ( IRAs ) or employee-sponsored retirement plans.</t>
        </is>
      </c>
    </row>
    <row r="28">
      <c r="A28" s="4" t="inlineStr">
        <is>
          <t>First Trust Nasdaq Cybersecurity ETF | First Trust Nasdaq Cybersecurity ETF</t>
        </is>
      </c>
    </row>
    <row r="29">
      <c r="A29" s="3" t="inlineStr">
        <is>
          <t>Risk Return Abstract</t>
        </is>
      </c>
      <c r="B29" s="4" t="inlineStr">
        <is>
          <t>rr_RiskReturnAbstract</t>
        </is>
      </c>
    </row>
    <row r="30">
      <c r="A30" s="4" t="inlineStr">
        <is>
          <t>Maximum Sales Charge (Load) Imposed on Purchases (as a percentage of offering price)</t>
        </is>
      </c>
      <c r="B30" s="4" t="inlineStr">
        <is>
          <t>rr_MaximumSalesChargeImposedOnPurchasesOverOfferingPrice</t>
        </is>
      </c>
      <c r="C30" s="4" t="inlineStr">
        <is>
          <t xml:space="preserve">none
				</t>
        </is>
      </c>
    </row>
    <row r="31">
      <c r="A31" s="4" t="inlineStr">
        <is>
          <t>Management Fees</t>
        </is>
      </c>
      <c r="B31" s="4" t="inlineStr">
        <is>
          <t>rr_ManagementFeesOverAssets</t>
        </is>
      </c>
      <c r="C31" s="4" t="inlineStr">
        <is>
          <t>0.60%</t>
        </is>
      </c>
    </row>
    <row r="32">
      <c r="A32" s="4" t="inlineStr">
        <is>
          <t>Distribution and Service (12b-1) Fees</t>
        </is>
      </c>
      <c r="B32" s="4" t="inlineStr">
        <is>
          <t>rr_DistributionAndService12b1FeesOverAssets</t>
        </is>
      </c>
      <c r="C32" s="4" t="inlineStr">
        <is>
          <t xml:space="preserve">none
				</t>
        </is>
      </c>
    </row>
    <row r="33">
      <c r="A33" s="4" t="inlineStr">
        <is>
          <t>Other Expenses</t>
        </is>
      </c>
      <c r="B33" s="4" t="inlineStr">
        <is>
          <t>rr_OtherExpensesOverAssets</t>
        </is>
      </c>
      <c r="C33" s="4" t="inlineStr">
        <is>
          <t xml:space="preserve">none
				</t>
        </is>
      </c>
    </row>
    <row r="34">
      <c r="A34" s="4" t="inlineStr">
        <is>
          <t>Total Annual Fund Operating Expenses</t>
        </is>
      </c>
      <c r="B34" s="4" t="inlineStr">
        <is>
          <t>rr_ExpensesOverAssets</t>
        </is>
      </c>
      <c r="C34" s="4" t="inlineStr">
        <is>
          <t>0.60%</t>
        </is>
      </c>
    </row>
    <row r="35">
      <c r="A35" s="4" t="inlineStr">
        <is>
          <t>1 Year</t>
        </is>
      </c>
      <c r="B35" s="4" t="inlineStr">
        <is>
          <t>rr_ExpenseExampleNoRedemptionYear01</t>
        </is>
      </c>
      <c r="C35" s="6" t="n">
        <v>61</v>
      </c>
    </row>
    <row r="36">
      <c r="A36" s="4" t="inlineStr">
        <is>
          <t>3 Years</t>
        </is>
      </c>
      <c r="B36" s="4" t="inlineStr">
        <is>
          <t>rr_ExpenseExampleNoRedemptionYear03</t>
        </is>
      </c>
      <c r="C36" s="5" t="n">
        <v>192</v>
      </c>
    </row>
    <row r="37">
      <c r="A37" s="4" t="inlineStr">
        <is>
          <t>5 Years</t>
        </is>
      </c>
      <c r="B37" s="4" t="inlineStr">
        <is>
          <t>rr_ExpenseExampleNoRedemptionYear05</t>
        </is>
      </c>
      <c r="C37" s="5" t="n">
        <v>335</v>
      </c>
    </row>
    <row r="38">
      <c r="A38" s="4" t="inlineStr">
        <is>
          <t>10 Years</t>
        </is>
      </c>
      <c r="B38" s="4" t="inlineStr">
        <is>
          <t>rr_ExpenseExampleNoRedemptionYear10</t>
        </is>
      </c>
      <c r="C38" s="6" t="n">
        <v>750</v>
      </c>
    </row>
    <row r="39">
      <c r="A39" s="4" t="inlineStr">
        <is>
          <t>2016</t>
        </is>
      </c>
      <c r="B39" s="4" t="inlineStr">
        <is>
          <t>rr_AnnualReturn2016</t>
        </is>
      </c>
      <c r="C39" s="4" t="inlineStr">
        <is>
          <t>10.87%</t>
        </is>
      </c>
    </row>
    <row r="40">
      <c r="A40" s="4" t="inlineStr">
        <is>
          <t>2017</t>
        </is>
      </c>
      <c r="B40" s="4" t="inlineStr">
        <is>
          <t>rr_AnnualReturn2017</t>
        </is>
      </c>
      <c r="C40" s="4" t="inlineStr">
        <is>
          <t>18.33%</t>
        </is>
      </c>
    </row>
    <row r="41">
      <c r="A41" s="4" t="inlineStr">
        <is>
          <t>2018</t>
        </is>
      </c>
      <c r="B41" s="4" t="inlineStr">
        <is>
          <t>rr_AnnualReturn2018</t>
        </is>
      </c>
      <c r="C41" s="4" t="inlineStr">
        <is>
          <t>1.92%</t>
        </is>
      </c>
    </row>
    <row r="42">
      <c r="A42" s="4" t="inlineStr">
        <is>
          <t>2019</t>
        </is>
      </c>
      <c r="B42" s="4" t="inlineStr">
        <is>
          <t>rr_AnnualReturn2019</t>
        </is>
      </c>
      <c r="C42" s="4" t="inlineStr">
        <is>
          <t>28.20%</t>
        </is>
      </c>
    </row>
    <row r="43">
      <c r="A43" s="4" t="inlineStr">
        <is>
          <t>2020</t>
        </is>
      </c>
      <c r="B43" s="4" t="inlineStr">
        <is>
          <t>rr_AnnualReturn2020</t>
        </is>
      </c>
      <c r="C43" s="4" t="inlineStr">
        <is>
          <t>50.46%</t>
        </is>
      </c>
    </row>
    <row r="44">
      <c r="A44" s="4" t="inlineStr">
        <is>
          <t>Highest Quarterly Return, Label</t>
        </is>
      </c>
      <c r="B44" s="4" t="inlineStr">
        <is>
          <t>rr_HighestQuarterlyReturnLabel</t>
        </is>
      </c>
      <c r="C44" s="4" t="inlineStr">
        <is>
          <t>&amp;lt;span style="color:#000000;font-family:Arial;font-size:9.00pt;font-weight:bold;"&gt;Best Quarter&amp;lt;/span&gt;</t>
        </is>
      </c>
    </row>
    <row r="45">
      <c r="A45" s="4" t="inlineStr">
        <is>
          <t>Highest Quarterly Return, Date</t>
        </is>
      </c>
      <c r="B45" s="4" t="inlineStr">
        <is>
          <t>rr_BarChartHighestQuarterlyReturnDate</t>
        </is>
      </c>
      <c r="C45" s="4" t="inlineStr">
        <is>
          <t>Jun. 30,
		2020</t>
        </is>
      </c>
    </row>
    <row r="46">
      <c r="A46" s="4" t="inlineStr">
        <is>
          <t>Highest Quarterly Return</t>
        </is>
      </c>
      <c r="B46" s="4" t="inlineStr">
        <is>
          <t>rr_BarChartHighestQuarterlyReturn</t>
        </is>
      </c>
      <c r="C46" s="4" t="inlineStr">
        <is>
          <t>28.70%</t>
        </is>
      </c>
    </row>
    <row r="47">
      <c r="A47" s="4" t="inlineStr">
        <is>
          <t>Lowest Quarterly Return, Label</t>
        </is>
      </c>
      <c r="B47" s="4" t="inlineStr">
        <is>
          <t>rr_LowestQuarterlyReturnLabel</t>
        </is>
      </c>
      <c r="C47" s="4" t="inlineStr">
        <is>
          <t>&amp;lt;span style="color:#000000;font-family:Arial;font-size:9.00pt;font-weight:bold;"&gt;Worst Quarter&amp;lt;/span&gt;</t>
        </is>
      </c>
    </row>
    <row r="48">
      <c r="A48" s="4" t="inlineStr">
        <is>
          <t>Lowest Quarterly Return, Date</t>
        </is>
      </c>
      <c r="B48" s="4" t="inlineStr">
        <is>
          <t>rr_BarChartLowestQuarterlyReturnDate</t>
        </is>
      </c>
      <c r="C48" s="4" t="inlineStr">
        <is>
          <t>Dec. 31,
		2018</t>
        </is>
      </c>
    </row>
    <row r="49">
      <c r="A49" s="4" t="inlineStr">
        <is>
          <t>Lowest Quarterly Return</t>
        </is>
      </c>
      <c r="B49" s="4" t="inlineStr">
        <is>
          <t>rr_BarChartLowestQuarterlyReturn</t>
        </is>
      </c>
      <c r="C49" s="4" t="inlineStr">
        <is>
          <t>(17.59%)</t>
        </is>
      </c>
    </row>
    <row r="50">
      <c r="A50" s="4" t="inlineStr">
        <is>
          <t>1 Year</t>
        </is>
      </c>
      <c r="B50" s="4" t="inlineStr">
        <is>
          <t>rr_AverageAnnualReturnYear01</t>
        </is>
      </c>
      <c r="C50" s="4" t="inlineStr">
        <is>
          <t>50.46%</t>
        </is>
      </c>
    </row>
    <row r="51">
      <c r="A51" s="4" t="inlineStr">
        <is>
          <t>5 Years</t>
        </is>
      </c>
      <c r="B51" s="4" t="inlineStr">
        <is>
          <t>rr_AverageAnnualReturnYear05</t>
        </is>
      </c>
      <c r="C51" s="4" t="inlineStr">
        <is>
          <t>20.86%</t>
        </is>
      </c>
    </row>
    <row r="52">
      <c r="A52" s="4" t="inlineStr">
        <is>
          <t>Since Inception</t>
        </is>
      </c>
      <c r="B52" s="4" t="inlineStr">
        <is>
          <t>rr_AverageAnnualReturnSinceInception</t>
        </is>
      </c>
      <c r="C52" s="4" t="inlineStr">
        <is>
          <t>16.40%</t>
        </is>
      </c>
    </row>
    <row r="53">
      <c r="A53" s="4" t="inlineStr">
        <is>
          <t>Inception Date</t>
        </is>
      </c>
      <c r="B53" s="4" t="inlineStr">
        <is>
          <t>rr_AverageAnnualReturnInceptionDate</t>
        </is>
      </c>
      <c r="C53" s="4" t="inlineStr">
        <is>
          <t>Jul. 6,
		2015</t>
        </is>
      </c>
    </row>
    <row r="54">
      <c r="A54" s="4" t="inlineStr">
        <is>
          <t>First Trust Nasdaq Cybersecurity ETF | After tax on distributions | First Trust Nasdaq Cybersecurity ETF</t>
        </is>
      </c>
    </row>
    <row r="55">
      <c r="A55" s="3" t="inlineStr">
        <is>
          <t>Risk Return Abstract</t>
        </is>
      </c>
      <c r="B55" s="4" t="inlineStr">
        <is>
          <t>rr_RiskReturnAbstract</t>
        </is>
      </c>
    </row>
    <row r="56">
      <c r="A56" s="4" t="inlineStr">
        <is>
          <t>1 Year</t>
        </is>
      </c>
      <c r="B56" s="4" t="inlineStr">
        <is>
          <t>rr_AverageAnnualReturnYear01</t>
        </is>
      </c>
      <c r="C56" s="4" t="inlineStr">
        <is>
          <t>49.37%</t>
        </is>
      </c>
    </row>
    <row r="57">
      <c r="A57" s="4" t="inlineStr">
        <is>
          <t>5 Years</t>
        </is>
      </c>
      <c r="B57" s="4" t="inlineStr">
        <is>
          <t>rr_AverageAnnualReturnYear05</t>
        </is>
      </c>
      <c r="C57" s="4" t="inlineStr">
        <is>
          <t>20.54%</t>
        </is>
      </c>
    </row>
    <row r="58">
      <c r="A58" s="4" t="inlineStr">
        <is>
          <t>Since Inception</t>
        </is>
      </c>
      <c r="B58" s="4" t="inlineStr">
        <is>
          <t>rr_AverageAnnualReturnSinceInception</t>
        </is>
      </c>
      <c r="C58" s="4" t="inlineStr">
        <is>
          <t>16.06%</t>
        </is>
      </c>
    </row>
    <row r="59">
      <c r="A59" s="4" t="inlineStr">
        <is>
          <t>First Trust Nasdaq Cybersecurity ETF | After tax on distributions and sale of fund shares | First Trust Nasdaq Cybersecurity ETF</t>
        </is>
      </c>
    </row>
    <row r="60">
      <c r="A60" s="3" t="inlineStr">
        <is>
          <t>Risk Return Abstract</t>
        </is>
      </c>
      <c r="B60" s="4" t="inlineStr">
        <is>
          <t>rr_RiskReturnAbstract</t>
        </is>
      </c>
    </row>
    <row r="61">
      <c r="A61" s="4" t="inlineStr">
        <is>
          <t>1 Year</t>
        </is>
      </c>
      <c r="B61" s="4" t="inlineStr">
        <is>
          <t>rr_AverageAnnualReturnYear01</t>
        </is>
      </c>
      <c r="C61" s="4" t="inlineStr">
        <is>
          <t>29.62%</t>
        </is>
      </c>
    </row>
    <row r="62">
      <c r="A62" s="4" t="inlineStr">
        <is>
          <t>5 Years</t>
        </is>
      </c>
      <c r="B62" s="4" t="inlineStr">
        <is>
          <t>rr_AverageAnnualReturnYear05</t>
        </is>
      </c>
      <c r="C62" s="4" t="inlineStr">
        <is>
          <t>16.88%</t>
        </is>
      </c>
    </row>
    <row r="63">
      <c r="A63" s="4" t="inlineStr">
        <is>
          <t>Since Inception</t>
        </is>
      </c>
      <c r="B63" s="4" t="inlineStr">
        <is>
          <t>rr_AverageAnnualReturnSinceInception</t>
        </is>
      </c>
      <c r="C63" s="4" t="inlineStr">
        <is>
          <t>13.13%</t>
        </is>
      </c>
    </row>
    <row r="64">
      <c r="A64" s="4" t="inlineStr">
        <is>
          <t>First Trust Nasdaq Cybersecurity ETF | Nasdaq CTA Cybersecurity Index(TM) (reflects no deduction for fees, expenses or taxes)</t>
        </is>
      </c>
    </row>
    <row r="65">
      <c r="A65" s="3" t="inlineStr">
        <is>
          <t>Risk Return Abstract</t>
        </is>
      </c>
      <c r="B65" s="4" t="inlineStr">
        <is>
          <t>rr_RiskReturnAbstract</t>
        </is>
      </c>
    </row>
    <row r="66">
      <c r="A66" s="4" t="inlineStr">
        <is>
          <t>1 Year</t>
        </is>
      </c>
      <c r="B66" s="4" t="inlineStr">
        <is>
          <t>rr_AverageAnnualReturnYear01</t>
        </is>
      </c>
      <c r="C66" s="4" t="inlineStr">
        <is>
          <t>51.88%</t>
        </is>
      </c>
    </row>
    <row r="67">
      <c r="A67" s="4" t="inlineStr">
        <is>
          <t>5 Years</t>
        </is>
      </c>
      <c r="B67" s="4" t="inlineStr">
        <is>
          <t>rr_AverageAnnualReturnYear05</t>
        </is>
      </c>
      <c r="C67" s="4" t="inlineStr">
        <is>
          <t>21.71%</t>
        </is>
      </c>
    </row>
    <row r="68">
      <c r="A68" s="4" t="inlineStr">
        <is>
          <t>Since Inception</t>
        </is>
      </c>
      <c r="B68" s="4" t="inlineStr">
        <is>
          <t>rr_AverageAnnualReturnSinceInception</t>
        </is>
      </c>
      <c r="C68" s="4" t="inlineStr">
        <is>
          <t>17.25%</t>
        </is>
      </c>
    </row>
    <row r="69">
      <c r="A69" s="4" t="inlineStr">
        <is>
          <t>First Trust Nasdaq Cybersecurity ETF | S&amp;P 500® Index (reflects no deduction for fees, expenses or taxes)</t>
        </is>
      </c>
    </row>
    <row r="70">
      <c r="A70" s="3" t="inlineStr">
        <is>
          <t>Risk Return Abstract</t>
        </is>
      </c>
      <c r="B70" s="4" t="inlineStr">
        <is>
          <t>rr_RiskReturnAbstract</t>
        </is>
      </c>
    </row>
    <row r="71">
      <c r="A71" s="4" t="inlineStr">
        <is>
          <t>1 Year</t>
        </is>
      </c>
      <c r="B71" s="4" t="inlineStr">
        <is>
          <t>rr_AverageAnnualReturnYear01</t>
        </is>
      </c>
      <c r="C71" s="4" t="inlineStr">
        <is>
          <t>18.40%</t>
        </is>
      </c>
    </row>
    <row r="72">
      <c r="A72" s="4" t="inlineStr">
        <is>
          <t>5 Years</t>
        </is>
      </c>
      <c r="B72" s="4" t="inlineStr">
        <is>
          <t>rr_AverageAnnualReturnYear05</t>
        </is>
      </c>
      <c r="C72" s="4" t="inlineStr">
        <is>
          <t>15.22%</t>
        </is>
      </c>
    </row>
    <row r="73">
      <c r="A73" s="4" t="inlineStr">
        <is>
          <t>Since Inception</t>
        </is>
      </c>
      <c r="B73" s="4" t="inlineStr">
        <is>
          <t>rr_AverageAnnualReturnSinceInception</t>
        </is>
      </c>
      <c r="C73" s="4" t="inlineStr">
        <is>
          <t>13.74%</t>
        </is>
      </c>
    </row>
    <row r="74">
      <c r="A74" s="4" t="inlineStr">
        <is>
          <t>First Trust Nasdaq Cybersecurity ETF | S&amp;P Composite 1500 Information Technology Index (reflects no deduction for fees, expenses or taxes)</t>
        </is>
      </c>
    </row>
    <row r="75">
      <c r="A75" s="3" t="inlineStr">
        <is>
          <t>Risk Return Abstract</t>
        </is>
      </c>
      <c r="B75" s="4" t="inlineStr">
        <is>
          <t>rr_RiskReturnAbstract</t>
        </is>
      </c>
    </row>
    <row r="76">
      <c r="A76" s="4" t="inlineStr">
        <is>
          <t>1 Year</t>
        </is>
      </c>
      <c r="B76" s="4" t="inlineStr">
        <is>
          <t>rr_AverageAnnualReturnYear01</t>
        </is>
      </c>
      <c r="C76" s="4" t="inlineStr">
        <is>
          <t>43.23%</t>
        </is>
      </c>
    </row>
    <row r="77">
      <c r="A77" s="4" t="inlineStr">
        <is>
          <t>5 Years</t>
        </is>
      </c>
      <c r="B77" s="4" t="inlineStr">
        <is>
          <t>rr_AverageAnnualReturnYear05</t>
        </is>
      </c>
      <c r="C77" s="4" t="inlineStr">
        <is>
          <t>27.39%</t>
        </is>
      </c>
    </row>
    <row r="78">
      <c r="A78" s="4" t="inlineStr">
        <is>
          <t>Since Inception</t>
        </is>
      </c>
      <c r="B78" s="4" t="inlineStr">
        <is>
          <t>rr_AverageAnnualReturnSinceInception</t>
        </is>
      </c>
      <c r="C78" s="4" t="inlineStr">
        <is>
          <t>25.56%</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Feb. 01, 2021</t>
        </is>
      </c>
    </row>
    <row r="2">
      <c r="A2" s="4" t="inlineStr">
        <is>
          <t>First Trust NASDAQ Global Auto Index Fund</t>
        </is>
      </c>
    </row>
    <row r="3">
      <c r="A3" s="4" t="inlineStr">
        <is>
          <t>Summary Information</t>
        </is>
      </c>
    </row>
    <row r="4">
      <c r="A4" s="4" t="inlineStr">
        <is>
          <t>&amp;lt;span style="color:#000000;font-family:Arial;font-size:9.90pt;font-weight:bold;margin-left:0%;"&gt;Investment Objective&amp;lt;/span&gt;</t>
        </is>
      </c>
    </row>
    <row r="5">
      <c r="A5" s="4" t="inlineStr">
        <is>
          <t>The First Trust NASDAQ Global Auto Index Fund (the “Fund” ) seeks investment results that correspond generally to the price and yield (before the Fund’s fees and expenses) of an equity index called the NASDAQ Global Auto Index SM (the “Index” ).</t>
        </is>
      </c>
    </row>
    <row r="6">
      <c r="A6" s="4" t="inlineStr">
        <is>
          <t>&amp;lt;span style="color:#000000;font-family:Arial;font-size:9.90pt;font-weight:bold;margin-left:0%;"&gt;Fees and Expenses of the Fund&amp;lt;/span&gt;</t>
        </is>
      </c>
    </row>
    <row r="7">
      <c r="A7" s="4" t="inlineStr">
        <is>
          <t>The following table describes the fees and expenses you may pay if you buy, hold and sell shares of the Fund. Investors may pay other fees, such as brokerage commissions and other fees to financial intermediaries, which are not reflected in the table and example below.</t>
        </is>
      </c>
    </row>
    <row r="8">
      <c r="A8" s="4" t="inlineStr">
        <is>
          <t>&amp;lt;span style="color:#000000;font-family:Arial;font-size:9.00pt;font-weight:bold;margin-left:0%;"&gt;Shareholder Fees&amp;lt;/span&gt;&amp;lt;span style="color:#000000;font-family:Arial;font-size:9.00pt;"&gt;(fees paid directly from your investment)&amp;lt;/span&gt;</t>
        </is>
      </c>
    </row>
    <row r="9">
      <c r="A9" s="4" t="inlineStr">
        <is>
          <t>&amp;lt;span style="color:#000000;font-family:Arial;font-size:9.00pt;font-weight:bold;margin-left:0%;"&gt;Annual Fund Operating Expenses&amp;lt;/span&gt;&amp;lt;span style="color:#000000;font-family:Arial;font-size:9.00pt;"&gt;(expenses that you pay each year as a percentage of the value of your investment)&amp;lt;/span&gt;</t>
        </is>
      </c>
    </row>
    <row r="10">
      <c r="A10" s="4" t="inlineStr">
        <is>
          <t>&amp;lt;span style="color:#000000;font-family:Arial;font-size:9.00pt;font-style:italic;font-weight:bold;margin-left:0%;"&gt;Example&amp;lt;/span&gt;</t>
        </is>
      </c>
    </row>
    <row r="11">
      <c r="A11" s="4" t="inlineStr">
        <is>
          <t>The example below is intended to help you compare the cost of investing in the Fund with the cost of investing in other funds. This example does not take into account customary brokerage commissions that you pay when purchasing or selling shares of the Fund in the secondary market. The example assumes that you invest $10,000 in the Fund for the time periods indicated. The example also assumes that your investment has a 5% return each year and that the Fund’s operating expenses remain at current levels. Although your actual costs may be higher or lower, based on these assumptions your costs would be:</t>
        </is>
      </c>
    </row>
    <row r="12">
      <c r="A12" s="4" t="inlineStr">
        <is>
          <t>&amp;lt;span style="color:#000000;font-family:Arial;font-size:9.90pt;font-weight:bold;margin-left:0%;"&gt;Portfolio Turnover&amp;lt;/span&gt;</t>
        </is>
      </c>
    </row>
    <row r="13">
      <c r="A13" s="4" t="inlineStr">
        <is>
          <t xml:space="preserve">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6% of the average value of its portfolio. </t>
        </is>
      </c>
    </row>
    <row r="14">
      <c r="A14" s="4" t="inlineStr">
        <is>
          <t>&amp;lt;span style="color:#000000;font-family:Arial;font-size:9.90pt;font-weight:bold;margin-left:0%;"&gt;Principal Investment Strategies&amp;lt;/span&gt;</t>
        </is>
      </c>
    </row>
    <row r="15">
      <c r="A15" s="4" t="inlineStr">
        <is>
          <t>The Fund will normally invest at least 90% of its net assets (including investment borrowings) in the common stocks and depositary receipts that comprise the Index. The Fund, using an indexing investment approach, attempts to replicate, before fees and expenses, the performance of the Index. The Index is owned and was developed by Nasdaq, Inc. (the “Index Provider” ). The Index Provider may, from time to time, exercise reasonable discretion as it deems appropriate in order to maintain Index integrity. The Index is designed to track the performance of the largest and most liquid companies engaged in the manufacturing of automobiles. To be eligible for inclusion in the Index, a security must be issued by a company classified as "Automobiles" by the Industry Classification Benchmark. In addition, a security must be listed on an index-eligible global stock exchange, have a minimum float-adjusted market capitalization of $500 million, a minimum three-month average daily dollar trading volume of $1 million and a minimum free float of 20%. The Index uses a modified market-capitalization weighting methodology. Each time the Index rebalances, security weights are adjusted so that the maximum weight of any security does not exceed 8% and no more than five securities have a weight of 8%. The excess weight of any capped security is distributed proportionally across the other securities. If after this redistribution any of the five highest ranked securities are weighted below 8%, these securities are not capped. Next, any remaining securities with a weight in excess of 4% are capped at 4% and the excess weight is redistributed proportionally across the remaining securities. The Index is reconstituted annually and rebalanced quarterly and the Fund will make corresponding changes to its portfolio shortly after the Index changes are made public. The Index’s quarterly rebalance schedule may cause the Fund to experience a higher rate of portfolio turnover. The Fund will be concentrated in an industry or a group of industries to the extent that the Index is so concentrated. As of December 31, 2020, the Index was comprised of 33 securities from 12 countries, including China, France, Germany, Hong Kong, Japan, Malaysia, Singapore, Taiwan, the United Kingdom and the United States. As of December 31, 2020, the Fund had significant investments in consumer discretionary companies, Japanese issuers and Asian issuers, although this may change from time to time. To the extent the Fund invests a significant portion of its assets in a given jurisdiction or investment sector, the Fund may be exposed to the risks associated with that jurisdiction or investment sector.</t>
        </is>
      </c>
    </row>
    <row r="16">
      <c r="A16" s="4" t="inlineStr">
        <is>
          <t>&amp;lt;span style="color:#000000;font-family:Arial;font-size:9.90pt;font-weight:bold;margin-left:0%;"&gt;Principal Risks&amp;lt;/span&gt;</t>
        </is>
      </c>
    </row>
    <row r="17">
      <c r="A17" s="4" t="inlineStr">
        <is>
          <t>You could lose money by investing in the Fund. An investment in the Fund is not a deposit of a bank and is not insured or guaranteed by the Federal Deposit Insurance Corporation or any other governmental agency. There can be no assurance that the Fund’s investment objective will be achieved. The order of the below risk factors does not indicate the significance of any particular risk factor. ASIA RISK. The Fund is subject to certain risks specifically associated with investments in the securities of Asian issuers. Many Asian economies have experienced rapid growth and industrialization, and there is no assurance that this growth rate will be maintained. Some Asian economies are highly dependent on trade, and economic conditions in other countries within and outside Asia can impact these economies. Certain of these economies may be adversely affected by trade or policy disputes with its major trade partners. There is also a high concentration of market capitalization and trading volume in a small number of issuers representing a limited number of industries, as well as a high concentration of investors and financial intermediaries. Certain Asian countries have experienced and may in the future experience expropriation and nationalization of assets, confiscatory taxation, currency manipulation, political instability, armed conflict and social instability as a result of religious, ethnic, socio-economic and/or political unrest. In particular, escalated tensions involving North Korea and any outbreak of hostilities involving North Korea could have a severe adverse effect on Asian economies. Governments of certain Asian countries have exercised, and continue to exercise, substantial influence over many aspects of the private sector. In certain cases, the government owns or controls many companies, including the largest in the country. Accordingly, government actions could have a significant effect on the issuers of the Fund’s securities or on economic conditions generally. Recent developments in relations between the U.S. and China have heightened concerns of increased tariffs and restrictions on trade between the two countries. An increase in tariffs or trade restrictions, or even the threat of such developments, could lead to a significant reduction in international trade, which could have a negative impact on the economy of Asian countries and a commensurately negative impact on the Fund. AUTHORIZED PARTICIPANT CONCENTRATION RISK. Only an authorized participant may engage in creation or redemption transactions directly with the Fund. A limited number of institutions act as authorized participants for the Fund. To the extent that these institutions exit the business or are unable to proceed with creation and/or redemption orders and no other authorized participant steps forward to create or redeem, the Fund’s shares may trade at a premium or discount to the Fund’s net asset value and possibly face delisting. AUTOMOTIVE COMPANIES RISK. The automotive industry can be highly cyclical, and companies in the industry may suffer periodic operating losses. Automotive companies can be significantly affected by labor relations and fluctuating component prices. Developments in automotive technologies ( e.g. , autonomous vehicle technologies) may require significant capital expenditures that may not generate profits for several years, if ever. Automotive companies may be significantly subject to government policies and regulations regarding imports and exports of automotive products. Governmental policies affecting the automotive industry, such as taxes, tariffs, duties, subsidies, and import and export restrictions on automotive products can influence industry profitability. In addition, such companies must comply with environmental laws and regulations, for which there may be severe consequences for non-compliance. While most of the major automotive manufacturers are large companies, certain others may be non-diversified in both product line and customer base and may be more vulnerable to certain events that may negatively impact the automotive industry. CONSUMER DISCRETIONARY COMPANIES RISK. Consumer discretionary companies, such as retailers, media companies and consumer services companies, provide non-essential goods and services. These companies manufacture products and provide discretionary services directly to the consumer, and the success of these companies is tied closely to the performance of the overall domestic and international economy, interest rates, competition and consumer confidence. Success depends heavily on disposable household income and consumer spending. Changes in demographics and consumer tastes can also affect the demand for, and success of, consumer discretionary products in the marketplace. CURRENCY RISK. Changes in currency exchange rates affect the value of investments denominated in a foreign currency, and therefore the value of such investments in the Fund’s portfolio. The Fund’s net asset value could decline if a currency to which the Fund has exposure depreciates against the U.S. dollar or if there are delays or limits on repatriation of such currency. Currency exchange rates can be very volatile and can change quickly and unpredictably. As a result, the value of an investment in the Fund may change quickly and without warning. CYBER SECURITY RISK. The Fund is susceptible to operational risks through breaches in cyber security. A breach in cyber security refers to both intentional and unintentional events that may cause the Fund to lose proprietary information, suffer data corruption or lose operational capacity. Such events could cause the Fund to incur regulatory penalties, reputational damage, additional compliance costs associated with corrective measures and/or financial loss. Cyber security breaches may involve unauthorized access to the Fund’s digital information systems through “hacking” or malicious software coding but may also result from outside attacks such as denial-of-service attacks through efforts to make network services unavailable to intended users. In addition, cyber security breaches of the issuers of securities in which the Fund invests or the Fund’s third-party service providers, such as its administrator, transfer agent, custodian, or sub-advisor, as applicable, can also subject the Fund to many of the same risks associated with direct cyber security breaches. Although the Fund has established risk management systems designed to reduce the risks associated with cyber security, there is no guarantee that such efforts will succeed, especially because the Fund does not directly control the cyber security systems of issuers or third-party service providers. DEPOSITARY RECEIPTS RISK . Depositary receipts may be less liquid than the underlying shares in their primary trading market. Any distributions paid to the holders of depositary receipts are usually subject to a fee charged by the depositary. Holders of depositary receipts may have limited voting rights, and investment restrictions in certain countries may adversely impact the value of depositary receipts because such restrictions may limit the ability to convert the equity shares into depositary receipts and vice versa. Such restrictions may cause the equity shares of the underlying issuer to trade at a discount or premium to the market price of the depositary receipts. EMERGING MARKETS RISK. Investments in securities issued by governments and companies operating in emerging market countries involve additional risks relating to political, economic, or regulatory conditions not associated with investments in securities and instruments issued by U.S. companies or by companies operating in other developed market countries. Investments in emerging markets securities are generally considered speculative in nature and are subject to the following heightened risks: smaller market capitalization of securities markets which may suffer periods of relative illiquidity; significant price volatility; restrictions on foreign investment; possible repatriation of investment income and capital; rapid inflation; and currency convertibility issues. Emerging market countries also often have less uniformity in accounting and reporting requirements, unsettled securities laws, unreliable securities valuation and greater risk associated with custody of securities. Financial and other reporting by companies and government entities also may be less reliable in emerging market countries. Shareholder claims that are available in the U.S., as well as regulatory oversight and authority that is common in the U.S., including for claims based on fraud, may be difficult or impossible for shareholders of securities in emerging market countries or for U.S. authorities to pursue. For funds that track an index, the index may not weight the securities in emerging market countries on the basis of investor protection limitations, financial reporting quality or available oversight mechanisms. Furthermore, investors may be required to register the proceeds of sales and future economic or political crises could lead to price controls, forced mergers, expropriation or confiscatory taxation, seizure, nationalization or creation of government monopolies. EQUITY SECURITIES RISK. The value of the Fund’s shares will fluctuate with changes in the value of the equity securities in which it invests. Equity securities prices fluctuate for several reasons, including changes in investors’ perceptions of the financial condition of an issuer or the general condition of the relevant equity market, such as market volatility, or when political or economic events affecting an issuer occur. Common stock prices may be particularly sensitive to rising interest rates, as the cost of capital rises and borrowing costs increase. Equity securities may decline significantly in price over short or extended periods of time, and such declines may occur in the equity market as a whole, or they may occur in only a particular country, company, industry or sector of the market. EUROPE RISK. The Fund is subject to certain risks specifically associated with investments in the securities of European issuers. Political or economic disruptions in European countries, even in countries in which the Fund is not invested, may adversely affect security values and thus the Fund’s holdings. A significant number of countries in Europe are member states in the European Union (the “EU” ), and the member states no longer control their own monetary policies by directing independent interest rates for their currencies. In these member states, the authority to direct monetary policies, including money supply and official interest rates for the Euro, is exercised by the European Central Bank. In a 2016 referendum, the United Kingdom elected to withdraw from the EU ( “Brexit” ). As the second largest economy among EU members, the implications of the United Kingdom’s withdrawal are difficult to gauge and cannot be fully known. Its departure may negatively impact the EU and Europe as a whole by causing volatility within the EU, triggering prolonged economic downturns in certain European countries or sparking additional member states to contemplate departing the EU (thereby perpetuating political instability in the region). INDEX CONSTITUENT RISK. The Fund may be a constituent of one or more indices. As a result, the Fund may be included in one or more index-tracking exchange-traded funds or mutual funds. Being a component security of such a vehicle could greatly affect the trading activity involving the Fund’s shares, the size of the Fund and the market volatility of the Fund. Inclusion in an index could increase demand for the Fund and removal from an index could result in outsized selling activity in a relatively short period of time. As a result, the Fund’s net asset value could be negatively impacted and the Fund’s market price may be below the Fund’s net asset value during certain periods. In addition, index rebalances may potentially result in increased trading activity in the Fund’s shares. INDEX PROVIDER RISK. There is no assurance that the Index Provider, or any agents that act on its behalf, will compile the Index accurately, or that the Index will be determined, maintained, constructed, reconstituted, rebalanced, composed, calculated or disseminated accurately. The Index Provider and its agents do not provide any representation or warranty in relation to the quality, accuracy or completeness of data in the Index, and do not guarantee that the Index will be calculated in accordance with its stated methodology. The Advisor’s mandate as described in this prospectus is to manage the Fund consistently with the Index provided by the Index Provider. The Advisor relies upon the Index provider and its agents to accurately compile, maintain, construct, reconstitute, rebalance, compose, calculate and disseminate the Index accurately. Therefore, losses or costs associated with any Index Provider or agent errors generally will be borne by the Fund and its shareholders. To correct any such error, the Index Provider or its agents may carry out an unscheduled rebalance of the Index or other modification of Index constituents or weightings. When the Fund in turn rebalances its portfolio, any transaction costs and market exposure arising from such portfolio rebalancing will be borne by the Fund and its shareholders. Unscheduled rebalances also expose the Fund to additional tracking error risk. Errors in respect of the quality, accuracy and completeness of the data used to compile the Index may occur from time to time and may not be identified and corrected by the Index Provider for a period of time or at all, particularly where the Index is less commonly used as a benchmark by funds or advisors. For example, during a period where the Index contains incorrect constituents, the Fund tracking the Index would have market exposure to such constituents and would be underexposed to the Index’s other constituents. Such errors may negatively impact the Fund and its shareholders. The Index Provider and its agents rely on various sources of information to assess the criteria of issuers included in the Index, including information that may be based on assumptions and estimates. Neither the Fund nor the Advisor can offer assurances that the Index’s calculation methodology or sources of information will provide an accurate assessment of included issuers. Unusual market conditions may cause the Index Provider to postpone a scheduled rebalance, which could cause the Index to vary from its normal or expected composition. The postponement of a scheduled rebalance in a time of market volatility could mean that constituents that would otherwise be removed at rebalance due to changes in market capitalizations, issuer credit ratings, or other reasons may remain, causing the performance and constituents of the Index to vary from those expected under normal conditions. Apart from scheduled rebalances, the Index Provider or its agents may carry out additional ad hoc rebalances to the Index due to unusual market conditions or in order, for example, to correct an error in the selection of index constituents. JAPAN RISK. The Fund is subject to certain risks specifically associated with investments in the securities of Japanese issuers. The Japanese economy may be subject to considerable degrees of economic, political and social instability, which could have a negative impact on Japanese securities. Japan’s economy is characterized by government intervention and protectionism, reliance on oil imports, an unstable financial services sector and relatively high unemployment. Since 2000, Japan has experienced relatively low economic growth, and it may remain low in the future. Its economy is heavily dependent on international trade and has been adversely affected by trade tariffs and competition from emerging economies. As such, economic growth is heavily dependent on continued growth in international trade, relatively low commodities prices, government support of the financial services sector and other government policies. Any changes or trends in these economic factors could have a significant impact on Japanese markets overall and may negatively affect the Fund’s investments. Japan’s economy and equity market also share a strong correlation with U.S. markets and the Japanese economy may be affected by economic problems in the U.S. Despite a strengthening in the economic relationship between Japan and China, the countries’ political relationship has at times been strained. Should political tension increase, it could adversely affect the economy and destabilize the region as a whole. Additionally, escalated tensions involving North Korea and any outbreak of hostilities involving North Korea could have a severe adverse effect on Japan’s economy. Japan’s geography also subjects it to an increased risk of natural disasters, such as earthquakes, volcanic eruptions, typhoons and tsunamis, all of which could negatively impact the Fund’s investments. MARKET MAKER RISK. The Fund faces numerous market trading risks, including the potential lack of an active market for Fund shares due to a limited number of market markers. Decisions by market makers or authorized participants to reduce their role or step away from these activities in times of market stress could inhibit the effectiveness of the arbitrage process in maintaining the relationship between the underlying values of the Fund’s portfolio securities and the Fund’s market price. The Fund may rely on a small number of third-party market makers to provide a market for the purchase and sale of shares. Any trading halt or other problem relating to the trading activity of these market makers could result in a dramatic change in the spread between the Fund’s net asset value and the price at which the Fund’s shares are trading on the Exchange, which could result in a decrease in value of the Fund’s shares. This reduced effectiveness could result in Fund shares trading at a discount to net asset value and also in greater than normal intraday bid-ask spreads for Fund shares. MARKET RISK. Market risk is the risk that a particular security, or shares of the Fund in general, may fall in value. Securities are subject to market fluctuations caused by such factors as economic, political, regulatory or market developments, changes in interest rates and perceived trends in securities prices. Shares of the Fund could decline in value or underperform other investments. In addition, local, regional or global events such as war, acts of terrorism, spread of infectious diseases or other public health issues, recessions, or other events could have a significant negative impact on the Fund and its investments. For example, the coronavirus disease 2019 (COVID-19) global pandemic and the aggressive responses taken by many governments, including closing borders, restricting international and domestic travel, and the imposition of prolonged quarantines or similar restrictions, has had negative impacts, and in many cases severe impacts, on markets worldwide. Additionally, the COVID-19 pandemic has caused prolonged disruptions to the normal business operations of companies around the world and the impact of such disruptions is hard to predict. Such events may affect certain geographic regions, countries, sectors and industries more significantly than others. Such events could adversely affect the prices and liquidity of the Fund’s portfolio securities or other instruments and could result in disruptions in the trading markets. Any of such circumstances could have a materially negative impact on the value of the Fund’s shares and result in increased market volatility. During any such events, the Fund’s shares may trade at increased premiums or discounts to their net asset value. NON-CORRELATION RISK. The Fund’s return may not match the return of the Index for a number of reasons. The Fund incurs operating expenses not applicable to the Index, and may incur costs in buying and selling securities, especially when rebalancing the Fund’s portfolio holdings to reflect changes in the composition of the Index. In addition, the Fund’s portfolio holdings may not exactly replicate the securities included in the Index or the ratios between the securities included in the Index. NON-DIVERSIFICATION RISK. The Fund is classified as “non-diversified” under the 1940 Act. As a result, the Fund is only limited as to the percentage of its assets which may be invested in the securities of any one issuer by the diversification requirements imposed by the Internal Revenue Code of 1986, as amended. The Fund may invest a relatively high percentage of its assets in a limited number of issuers. As a result, the Fund may be more susceptible to a single adverse economic or regulatory occurrence affecting one or more of these issuers, experience increased volatility and be highly invested in certain issuers. NON-U.S. SECURITIES RISK. Non-U.S. securities are subject to higher volatility than securities of domestic issuers due to possible adverse political, social or economic developments, restrictions on foreign investment or exchange of securities, capital controls, lack of liquidity, currency exchange rates, excessive taxation, government seizure of assets, the imposition of sanctions by foreign governments, different legal or accounting standards, and less government supervision and regulation of securities exchanges in foreign countries. PASSIVE INVESTMENT RISK. The Fund is not actively managed. The Fund invests in securities included in or representative of the Index regardless of investment merit. The Fund generally will not attempt to take defensive positions in declining markets. In the event that the Index is no longer calculated, the Index license is terminated or the identity or character of the Index is materially changed, the Fund will seek to engage a replacement index. PORTFOLIO TURNOVER RISK. High portfolio turnover may result in the Fund paying higher levels of transaction costs and may generate greater tax liabilities for shareholders. Portfolio turnover risk may cause the Fund’s performance to be less than expected. PREMIUM/DISCOUNT RISK. The market price of the Fund’s shares will generally fluctuate in accordance with changes in the Fund’s net asset value as well as the relative supply of and demand for shares on the Exchange. The Fund’s investment advisor cannot predict whether shares will trade below, at or above their net asset value because the shares trade on the Exchange at market prices and not at net asset value. Price differences may be due, in large part, to the fact that supply and demand forces at work in the secondary trading market for shares will be closely related, but not identical, to the same forces influencing the prices of the holdings of the Fund trading individually or in the aggregate at any point in time. However, given that shares can only be purchased and redeemed in Creation Units, and only to and from broker-dealers and large institutional investors that have entered into participation agreements (unlike shares of closed-end funds, which frequently trade at appreciable discounts from, and sometimes at premiums to, their net asset value), the Fund’s investment advisor believes that large discounts or premiums to the net asset value of shares should not be sustained. During stressed market conditions, the market for the Fund’s shares may become less liquid in response to deteriorating liquidity in the market for the Fund’s underlying portfolio holdings, which could in turn lead to differences between the market price of the Fund’s shares and their net asset value. SIGNIFICANT EXPOSURE RISK. To the extent that the Fund invests a large percentage of its assets in a single asset class or the securities of issuers within the same country, state, region, industry or sector, an adverse economic, business or political development may affect the value of the Fund’s investments more than if the Fund were more broadly diversified. A significant exposure makes the Fund more susceptible to any single occurrence and may subject the Fund to greater market risk than a fund that is more broadly diversified. SMALLER COMPANIES RISK. Small and/or mid capitalization companies may be more vulnerable to adverse general market or economic developments, and their securities may be less liquid and may experience greater price volatility than larger, more established companies as a result of several factors, including limited trading volumes, fewer products or financial resources, management inexperience and less publicly available information. Accordingly, such companies are generally subject to greater market risk than larger, more established companies. TRADING ISSUES RISK. Trading in Fund shares on the Exchange may be halted due to market conditions or for reasons that, in the view of the Exchange, make trading in shares inadvisable. In addition, trading in Fund shares on the Exchange is subject to trading halts caused by extraordinary market volatility pursuant to the Exchange’s “circuit breaker” rules. There can be no assurance that the requirements of the Exchange necessary to maintain the listing of the Fund will continue to be met or will remain unchanged. The Fund may have difficulty maintaining its listing on the Exchange in the event the Fund’s assets are small, the Fund does not have enough shareholders, or if the Fund is unable to proceed with creation and/or redemption orders.</t>
        </is>
      </c>
    </row>
    <row r="18">
      <c r="A18" s="4" t="inlineStr">
        <is>
          <t>&amp;lt;span style="color:#000000;font-family:Arial;font-size:9.90pt;font-weight:bold;margin-left:0%;"&gt;Annual Total Return&amp;lt;/span&gt;</t>
        </is>
      </c>
    </row>
    <row r="19">
      <c r="A19" s="4" t="inlineStr">
        <is>
          <t>The bar chart and table below illustrate the annual calendar year returns of the Fund based on net asset value as well as the average annual Fund and Index returns. The bar chart and table provide an indication of the risks of investing in the Fund by showing changes in the Fund’s performance from year-to-year and by showing how the Fund’s average annual total returns based on net asset value compared to those of the Index and a broad-based market index. See “Total Return Information” for additional performance information regarding the Fund. The Fund’s performance information is accessible on the Fund’s website at www.ftportfolios.com.</t>
        </is>
      </c>
    </row>
    <row r="20">
      <c r="A20" s="4" t="inlineStr">
        <is>
          <t>&amp;lt;span style="color:#000000;font-family:Arial;font-size:9.90pt;font-weight:bold;margin-left:0%;"&gt;First Trust NASDAQ Global Auto Index Fund&amp;lt;/span&gt;
&amp;lt;br/&gt;&amp;lt;span style="color:#000000;font-family:Arial;font-size:9.90pt;font-weight:bold;"&gt;Calendar Year Total Returns as of 12/31&amp;lt;/span&gt;</t>
        </is>
      </c>
    </row>
    <row r="21">
      <c r="A21" s="4" t="inlineStr">
        <is>
          <t>During the periods shown in the chart above: Best Quarter Worst Quarter 33.75% December 31, 2020 -29.36% March 31, 2020</t>
        </is>
      </c>
    </row>
    <row r="22">
      <c r="A22" s="4" t="inlineStr">
        <is>
          <t>&amp;lt;span style="color:#000000;font-family:Arial;font-size:9.90pt;font-weight:bold;margin-left:0%;"&gt;Average Annual Total Returns for the Periods Ended December 31, 2020&amp;lt;/span&gt;</t>
        </is>
      </c>
    </row>
    <row r="23">
      <c r="A23" s="4" t="inlineStr">
        <is>
          <t>The Fund’s past performance (before and after taxes) is not necessarily an indication of how the Fund will perform in the future. Returns before taxes do not reflect the effects of any income or capital gains taxes. All after-tax returns are calculated using the historical highest individual federal marginal income tax rates and do not reflect the impact of any state or local tax. Returns after taxes on distributions reflect the taxed return on the payment of dividends and capital gains. Returns after taxes on distributions and sale of shares assume you sold your shares at period end, and, therefore, are also adjusted for any capital gains or losses incurred. Returns for the market indices do not include expenses, which are deducted from Fund returns, or taxes. Your own actual after-tax returns will depend on your specific tax situation and may differ from what is shown here. After-tax returns are not relevant to investors who hold Fund shares in tax-deferred accounts such as individual retirement accounts ( IRAs ) or employee-sponsored retirement plans.</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89"/>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Feb. 1,
		2021</t>
        </is>
      </c>
    </row>
    <row r="4">
      <c r="A4" s="4" t="inlineStr">
        <is>
          <t>First Trust BICK Index Fund</t>
        </is>
      </c>
    </row>
    <row r="5">
      <c r="A5" s="3" t="inlineStr">
        <is>
          <t>Risk Return Abstract</t>
        </is>
      </c>
      <c r="B5" s="4" t="inlineStr">
        <is>
          <t>rr_RiskReturnAbstract</t>
        </is>
      </c>
    </row>
    <row r="6">
      <c r="A6" s="4" t="inlineStr">
        <is>
          <t>Risk/Return [Heading]</t>
        </is>
      </c>
      <c r="B6" s="4" t="inlineStr">
        <is>
          <t>rr_RiskReturnHeading</t>
        </is>
      </c>
      <c r="C6" s="4" t="inlineStr">
        <is>
          <t>Summary Information</t>
        </is>
      </c>
    </row>
    <row r="7">
      <c r="A7" s="4" t="inlineStr">
        <is>
          <t>Objective [Heading]</t>
        </is>
      </c>
      <c r="B7" s="4" t="inlineStr">
        <is>
          <t>rr_ObjectiveHeading</t>
        </is>
      </c>
      <c r="C7" s="4" t="inlineStr">
        <is>
          <t>&amp;lt;span style="color:#000000;font-family:Arial;font-size:9.90pt;font-weight:bold;margin-left:0%;"&gt;Investment Objective&amp;lt;/span&gt;</t>
        </is>
      </c>
    </row>
    <row r="8">
      <c r="A8" s="4" t="inlineStr">
        <is>
          <t>Objective, Primary [Text Block]</t>
        </is>
      </c>
      <c r="B8" s="4" t="inlineStr">
        <is>
          <t>rr_ObjectivePrimaryTextBlock</t>
        </is>
      </c>
      <c r="C8" s="4" t="inlineStr">
        <is>
          <t>The First Trust BICK Index Fund (the “Fund” ) seeks investment results that correspond generally to the price and yield (before the Fund’s fees and expenses) of an equity index called the ISE BICK TM Index (the “Index” ).</t>
        </is>
      </c>
    </row>
    <row r="9">
      <c r="A9" s="4" t="inlineStr">
        <is>
          <t>Expense [Heading]</t>
        </is>
      </c>
      <c r="B9" s="4" t="inlineStr">
        <is>
          <t>rr_ExpenseHeading</t>
        </is>
      </c>
      <c r="C9" s="4" t="inlineStr">
        <is>
          <t>&amp;lt;span style="color:#000000;font-family:Arial;font-size:9.90pt;font-weight:bold;margin-left:0%;"&gt;Fees and Expenses of the Fund&amp;lt;/span&gt;</t>
        </is>
      </c>
    </row>
    <row r="10">
      <c r="A10" s="4" t="inlineStr">
        <is>
          <t>Expense Narrative [Text Block]</t>
        </is>
      </c>
      <c r="B10" s="4" t="inlineStr">
        <is>
          <t>rr_ExpenseNarrativeTextBlock</t>
        </is>
      </c>
      <c r="C10" s="4" t="inlineStr">
        <is>
          <t>The following table describes the fees and expenses you may pay if you buy, hold and sell shares of the Fund. Investors may pay other fees, such as brokerage commissions and other fees to financial intermediaries, which are not reflected in the table and example below.</t>
        </is>
      </c>
    </row>
    <row r="11">
      <c r="A11" s="4" t="inlineStr">
        <is>
          <t>Shareholder Fees Caption [Text]</t>
        </is>
      </c>
      <c r="B11" s="4" t="inlineStr">
        <is>
          <t>rr_ShareholderFeesCaption</t>
        </is>
      </c>
      <c r="C11" s="4" t="inlineStr">
        <is>
          <t>&amp;lt;span style="color:#000000;font-family:Arial;font-size:9.00pt;font-weight:bold;margin-left:0%;"&gt;Shareholder Fees&amp;lt;/span&gt;&amp;lt;span style="color:#000000;font-family:Arial;font-size:9.00pt;"&gt;(fees paid directly from your investment)&amp;lt;/span&gt;</t>
        </is>
      </c>
    </row>
    <row r="12">
      <c r="A12" s="4" t="inlineStr">
        <is>
          <t>Operating Expenses Caption [Text]</t>
        </is>
      </c>
      <c r="B12" s="4" t="inlineStr">
        <is>
          <t>rr_OperatingExpensesCaption</t>
        </is>
      </c>
      <c r="C12" s="4" t="inlineStr">
        <is>
          <t>&amp;lt;span style="color:#000000;font-family:Arial;font-size:9.00pt;font-weight:bold;margin-left:0%;"&gt;Annual Fund Operating Expenses&amp;lt;/span&gt;&amp;lt;span style="color:#000000;font-family:Arial;font-size:9.00pt;"&gt;(expenses that you pay each year as a percentage of the value of your investment)&amp;lt;/span&gt;</t>
        </is>
      </c>
    </row>
    <row r="13">
      <c r="A13" s="4" t="inlineStr">
        <is>
          <t>Portfolio Turnover [Heading]</t>
        </is>
      </c>
      <c r="B13" s="4" t="inlineStr">
        <is>
          <t>rr_PortfolioTurnoverHeading</t>
        </is>
      </c>
      <c r="C13" s="4" t="inlineStr">
        <is>
          <t>&amp;lt;span style="color:#000000;font-family:Arial;font-size:9.90pt;font-weight:bold;margin-left:0%;"&gt;Portfolio Turnover&amp;lt;/span&gt;</t>
        </is>
      </c>
    </row>
    <row r="14">
      <c r="A14" s="4" t="inlineStr">
        <is>
          <t>Portfolio Turnover [Text Block]</t>
        </is>
      </c>
      <c r="B14" s="4" t="inlineStr">
        <is>
          <t>rr_PortfolioTurnoverTextBlock</t>
        </is>
      </c>
      <c r="C14" s="4" t="inlineStr">
        <is>
          <t xml:space="preserve">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58% of the average value of its portfolio. </t>
        </is>
      </c>
    </row>
    <row r="15">
      <c r="A15" s="4" t="inlineStr">
        <is>
          <t>Portfolio Turnover, Rate</t>
        </is>
      </c>
      <c r="B15" s="4" t="inlineStr">
        <is>
          <t>rr_PortfolioTurnoverRate</t>
        </is>
      </c>
      <c r="C15" s="4" t="inlineStr">
        <is>
          <t>58.00%</t>
        </is>
      </c>
    </row>
    <row r="16">
      <c r="A16" s="4" t="inlineStr">
        <is>
          <t>Expense Example [Heading]</t>
        </is>
      </c>
      <c r="B16" s="4" t="inlineStr">
        <is>
          <t>rr_ExpenseExampleHeading</t>
        </is>
      </c>
      <c r="C16" s="4" t="inlineStr">
        <is>
          <t>&amp;lt;span style="color:#000000;font-family:Arial;font-size:9.00pt;font-style:italic;font-weight:bold;margin-left:0%;"&gt;Example&amp;lt;/span&gt;</t>
        </is>
      </c>
    </row>
    <row r="17">
      <c r="A17" s="4" t="inlineStr">
        <is>
          <t>Expense Example, No Redemption Narrative [Text Block]</t>
        </is>
      </c>
      <c r="B17" s="4" t="inlineStr">
        <is>
          <t>rr_ExpenseExampleNoRedemptionNarrativeTextBlock</t>
        </is>
      </c>
      <c r="C17" s="4" t="inlineStr">
        <is>
          <t>The example below is intended to help you compare the cost of investing in the Fund with the cost of investing in other funds. This example does not take into account customary brokerage commissions that you pay when purchasing or selling shares of the Fund in the secondary market. The example assumes that you invest $10,000 in the Fund for the time periods indicated. The example also assumes that your investment has a 5% return each year and that the Fund’s operating expenses remain at current levels. Although your actual costs may be higher or lower, based on these assumptions your costs would be:</t>
        </is>
      </c>
    </row>
    <row r="18">
      <c r="A18" s="4" t="inlineStr">
        <is>
          <t>Strategy [Heading]</t>
        </is>
      </c>
      <c r="B18" s="4" t="inlineStr">
        <is>
          <t>rr_StrategyHeading</t>
        </is>
      </c>
      <c r="C18" s="4" t="inlineStr">
        <is>
          <t>&amp;lt;span style="color:#000000;font-family:Arial;font-size:9.90pt;font-weight:bold;margin-left:0%;"&gt;Principal Investment Strategies&amp;lt;/span&gt;</t>
        </is>
      </c>
    </row>
    <row r="19">
      <c r="A19" s="4" t="inlineStr">
        <is>
          <t>Strategy Narrative [Text Block]</t>
        </is>
      </c>
      <c r="B19" s="4" t="inlineStr">
        <is>
          <t>rr_StrategyNarrativeTextBlock</t>
        </is>
      </c>
      <c r="C19" s="4" t="inlineStr">
        <is>
          <t>The Fund will normally invest at least 90% of its net assets (including investment borrowings) in the common stocks and depositary receipts that comprise the Index. The Fund, using an indexing investment approach, attempts to replicate, before fees and expenses, the performance of the Index. The Index is developed, maintained and sponsored by Nasdaq, Inc. (the “Index Provider” ). The Index Provider may, from time to time, exercise reasonable discretion as it deems appropriate in order to maintain Index integrity. The Index is designed to provide a benchmark for investors interested in tracking some of the largest and most liquid public companies that are domiciled in Brazil, India, China (including Hong Kong) and South Korea that are accessible for investment by U.S. investors. The Index has been created to provide investors an opportunity to take advantage of both event-driven news and long-term economic trends as the economies of these countries continue to evolve and is equally weighted among the countries. In order to be eligible for inclusion in the Index, a security must be issued by a company domiciled in Brazil, India, China (including Hong Kong) or South Korea, have a market capitalization of at least $100 million, a minimum three-month average daily dollar trading volume of $1 million, a minimum free float of 20% and have seasoned on an Index-eligible exchange for at least three months. Eligible securities from each country are ranked individually on both market capitalization and liquidity. These scores are then totaled to provide a final score. The 25 highest ranked securities from each country are included in the Index. If a country has less than 25 eligible securities, all eligible securities are included in the Index. The Index uses an equal weighted allocation methodology for each country in the Index so that each country continues to represent 25% of the Index at each rebalance, as well as an equal weighted allocation methodology for all components within a country allocation. The Index is reconstituted and rebalanced quarterly and the Fund will make corresponding changes to its portfolio shortly after the Index changes are made public. The Index’s quarterly reconstitution and rebalance schedule may cause the Fund to experience a higher rate of portfolio turnover. The Fund will be concentrated in an industry or a group of industries to the extent that the Index is so concentrated. As of December 31, 2020, the Index was composed of 88 securities. Of the 24 Brazilian securities included in the Index, 17 were traded on the Sao Paulo Stock Exchange and 5 were traded as depositary receipts. Of the 20 Chinese securities included in the Index, 6 were traded as H-Shares on the Hong Kong Stock Exchange and 13 were traded as depositary receipts. Of the 12 Indian securities included in the Index, 8 were traded as depositary receipts. Of the 25 South Korean securities in the Index, 25 were traded on the Korea Stock Exchange. As of December 31, 2020, the Fund had significant investments in consumer discretionary companies, Brazilian issuers, Chinese issuers, Indian issuers, South Korean issuers and Asian issuers, although this may change from time to time. To the extent the Fund invests a significant portion of its assets in a given jurisdiction or investment sector, the Fund may be exposed to the risks associated with that jurisdiction or investment sector.</t>
        </is>
      </c>
    </row>
    <row r="20">
      <c r="A20" s="4" t="inlineStr">
        <is>
          <t>Risk [Heading]</t>
        </is>
      </c>
      <c r="B20" s="4" t="inlineStr">
        <is>
          <t>rr_RiskHeading</t>
        </is>
      </c>
      <c r="C20" s="4" t="inlineStr">
        <is>
          <t>&amp;lt;span style="color:#000000;font-family:Arial;font-size:9.90pt;font-weight:bold;margin-left:0%;"&gt;Principal Risks&amp;lt;/span&gt;</t>
        </is>
      </c>
    </row>
    <row r="21">
      <c r="A21" s="4" t="inlineStr">
        <is>
          <t>Risk Narrative [Text Block]</t>
        </is>
      </c>
      <c r="B21" s="4" t="inlineStr">
        <is>
          <t>rr_RiskNarrativeTextBlock</t>
        </is>
      </c>
      <c r="C21" s="4" t="inlineStr">
        <is>
          <t>You could lose money by investing in the Fund. An investment in the Fund is not a deposit of a bank and is not insured or guaranteed by the Federal Deposit Insurance Corporation or any other governmental agency. There can be no assurance that the Fund’s investment objective will be achieved. The order of the below risk factors does not indicate the significance of any particular risk factor. ASIA RISK. The Fund is subject to certain risks specifically associated with investments in the securities of Asian issuers. Many Asian economies have experienced rapid growth and industrialization, and there is no assurance that this growth rate will be maintained. Some Asian economies are highly dependent on trade, and economic conditions in other countries within and outside Asia can impact these economies. Certain of these economies may be adversely affected by trade or policy disputes with its major trade partners. There is also a high concentration of market capitalization and trading volume in a small number of issuers representing a limited number of industries, as well as a high concentration of investors and financial intermediaries. Certain Asian countries have experienced and may in the future experience expropriation and nationalization of assets, confiscatory taxation, currency manipulation, political instability, armed conflict and social instability as a result of religious, ethnic, socio-economic and/or political unrest. In particular, escalated tensions involving North Korea and any outbreak of hostilities involving North Korea could have a severe adverse effect on Asian economies. Governments of certain Asian countries have exercised, and continue to exercise, substantial influence over many aspects of the private sector. In certain cases, the government owns or controls many companies, including the largest in the country. Accordingly, government actions could have a significant effect on the issuers of the Fund’s securities or on economic conditions generally. Recent developments in relations between the U.S. and China have heightened concerns of increased tariffs and restrictions on trade between the two countries. An increase in tariffs or trade restrictions, or even the threat of such developments, could lead to a significant reduction in international trade, which could have a negative impact on the economy of Asian countries and a commensurately negative impact on the Fund. AUTHORIZED PARTICIPANT CONCENTRATION RISK. Only an authorized participant may engage in creation or redemption transactions directly with the Fund. A limited number of institutions act as authorized participants for the Fund. To the extent that these institutions exit the business or are unable to proceed with creation and/or redemption orders and no other authorized participant steps forward to create or redeem, the Fund’s shares may trade at a premium or discount to the Fund’s net asset value and possibly face delisting. BRAZIL RISK. The Fund is subject to certain risks specifically associated with investments in the securities of Brazilian issuers. Brazil is an emerging market and demonstrates significantly higher volatility from time to time in comparison to developed markets. Shareholder claims that are available in the U.S., as well as regulatory oversight and authority that is common in the U.S., including for claims based on fraud, may be difficult or impossible for shareholders of securities in Brazil or for U.S. authorities to pursue. Investing in Brazil may involve a higher degree of risk and special considerations not typically associated with investing in more established economies or securities markets. Investment exposure to Brazil may subject the Fund, to a greater extent than if investments were made in developed countries, to the risks of adverse securities markets, exchange rates and social, political, regulatory, economic, or environmental events and natural disasters which may occur in Brazil. The economy, industries, and securities and currency markets of Brazil may be adversely affected by protectionist trade policies, slow economic activity worldwide, political and social instability and regional and global conflicts. Brazil has experienced security concerns, such as terrorism and strained international relations. Incidents involving the country’s or region’s security may cause uncertainty in Brazilian markets and may adversely affect its economy and the Fund’s investments. CASH TRANSACTIONS RISK. The Fund will effect some or all of its creations and redemptions for cash rather than in-kind. As a result, an investment in the Fund may be less tax-efficient than an investment in an ETF that effects all of its creations and redemptions in-kind. Because the Fund may effect redemptions for cash, it may be required to sell portfolio securities in order to obtain the cash needed to distribute redemption proceeds. A sale of portfolio securities may result in capital gains or losses and may also result in higher brokerage costs. CHINA RISK. The Fund is subject to certain risks specifically associated with investments in the securities of Chinese issuers, including those issuers with securities listed on the Hong Kong Stock Exchange. China is an emerging market and demonstrates significantly higher volatility from time to time in comparison to developed markets. Shareholder claims that are available in the U.S., as well as regulatory oversight and authority that is common in the U.S., including for claims based on fraud, may be difficult or impossible for shareholders of securities in China or for U.S. authorities to pursue. The central government has historically exercised substantial control over virtually every sector of the Chinese economy through administrative regulation and/or state ownership and actions of the Chinese central and local government authorities continue to have a substantial effect on economic conditions in China. Export growth continues to be a major driver of China’s rapid economic growth. Reduction in spending on Chinese products and services, institution of tariffs or other trade barriers, or a downturn in any of the economies of China’s key trading partners may have an adverse impact on the Chinese economy. Recent developments in relations between the U.S. and China have heightened concerns of increased tariffs and restrictions on trade between the two countries. An increase in tariffs or trade restrictions, or even the threat of such developments, could lead to a significant reduction in international trade, which could have a negative impact on China’s export industry and a commensurately negative impact on the Fund. CONSUMER DISCRETIONARY COMPANIES RISK. Consumer discretionary companies, such as retailers, media companies and consumer services companies, provide non-essential goods and services. These companies manufacture products and provide discretionary services directly to the consumer, and the success of these companies is tied closely to the performance of the overall domestic and international economy, interest rates, competition and consumer confidence. Success depends heavily on disposable household income and consumer spending. Changes in demographics and consumer tastes can also affect the demand for, and success of, consumer discretionary products in the marketplace. CURRENCY RISK. Changes in currency exchange rates affect the value of investments denominated in a foreign currency, and therefore the value of such investments in the Fund’s portfolio. The Fund’s net asset value could decline if a currency to which the Fund has exposure depreciates against the U.S. dollar or if there are delays or limits on repatriation of such currency. Currency exchange rates can be very volatile and can change quickly and unpredictably. As a result, the value of an investment in the Fund may change quickly and without warning. CYBER SECURITY RISK. The Fund is susceptible to operational risks through breaches in cyber security. A breach in cyber security refers to both intentional and unintentional events that may cause the Fund to lose proprietary information, suffer data corruption or lose operational capacity. Such events could cause the Fund to incur regulatory penalties, reputational damage, additional compliance costs associated with corrective measures and/or financial loss. Cyber security breaches may involve unauthorized access to the Fund’s digital information systems through “hacking” or malicious software coding but may also result from outside attacks such as denial-of-service attacks through efforts to make network services unavailable to intended users. In addition, cyber security breaches of the issuers of securities in which the Fund invests or the Fund’s third-party service providers, such as its administrator, transfer agent, custodian, or sub-advisor, as applicable, can also subject the Fund to many of the same risks associated with direct cyber security breaches. Although the Fund has established risk management systems designed to reduce the risks associated with cyber security, there is no guarantee that such efforts will succeed, especially because the Fund does not directly control the cyber security systems of issuers or third-party service providers. DEPOSITARY RECEIPTS RISK . Depositary receipts may be less liquid than the underlying shares in their primary trading market. Any distributions paid to the holders of depositary receipts are usually subject to a fee charged by the depositary. Holders of depositary receipts may have limited voting rights, and investment restrictions in certain countries may adversely impact the value of depositary receipts because such restrictions may limit the ability to convert the equity shares into depositary receipts and vice versa. Such restrictions may cause the equity shares of the underlying issuer to trade at a discount or premium to the market price of the depositary receipts. EMERGING MARKETS RISK. Investments in securities issued by governments and companies operating in emerging market countries involve additional risks relating to political, economic, or regulatory conditions not associated with investments in securities and instruments issued by U.S. companies or by companies operating in other developed market countries. Investments in emerging markets securities are generally considered speculative in nature and are subject to the following heightened risks: smaller market capitalization of securities markets which may suffer periods of relative illiquidity; significant price volatility; restrictions on foreign investment; possible repatriation of investment income and capital; rapid inflation; and currency convertibility issues. Emerging market countries also often have less uniformity in accounting and reporting requirements, unsettled securities laws, unreliable securities valuation and greater risk associated with custody of securities. Financial and other reporting by companies and government entities also may be less reliable in emerging market countries. Shareholder claims that are available in the U.S., as well as regulatory oversight and authority that is common in the U.S., including for claims based on fraud, may be difficult or impossible for shareholders of securities in emerging market countries or for U.S. authorities to pursue. For funds that track an index, the index may not weight the securities in emerging market countries on the basis of investor protection limitations, financial reporting quality or available oversight mechanisms. Furthermore, investors may be required to register the proceeds of sales and future economic or political crises could lead to price controls, forced mergers, expropriation or confiscatory taxation, seizure, nationalization or creation of government monopolies. EQUITY SECURITIES RISK. The value of the Fund’s shares will fluctuate with changes in the value of the equity securities in which it invests. Equity securities prices fluctuate for several reasons, including changes in investors’ perceptions of the financial condition of an issuer or the general condition of the relevant equity market, such as market volatility, or when political or economic events affecting an issuer occur. Common stock prices may be particularly sensitive to rising interest rates, as the cost of capital rises and borrowing costs increase. Equity securities may decline significantly in price over short or extended periods of time, and such declines may occur in the equity market as a whole, or they may occur in only a particular country, company, industry or sector of the market. INDEX CONSTITUENT RISK. The Fund may be a constituent of one or more indices. As a result, the Fund may be included in one or more index-tracking exchange-traded funds or mutual funds. Being a component security of such a vehicle could greatly affect the trading activity involving the Fund’s shares, the size of the Fund and the market volatility of the Fund. Inclusion in an index could increase demand for the Fund and removal from an index could result in outsized selling activity in a relatively short period of time. As a result, the Fund’s net asset value could be negatively impacted and the Fund’s market price may be below the Fund’s net asset value during certain periods. In addition, index rebalances may potentially result in increased trading activity in the Fund’s shares. INDEX PROVIDER RISK. There is no assurance that the Index Provider, or any agents that act on its behalf, will compile the Index accurately, or that the Index will be determined, maintained, constructed, reconstituted, rebalanced, composed, calculated or disseminated accurately. The Index Provider and its agents do not provide any representation or warranty in relation to the quality, accuracy or completeness of data in the Index, and do not guarantee that the Index will be calculated in accordance with its stated methodology. The Advisor’s mandate as described in this prospectus is to manage the Fund consistently with the Index provided by the Index Provider. The Advisor relies upon the Index provider and its agents to accurately compile, maintain, construct, reconstitute, rebalance, compose, calculate and disseminate the Index accurately. Therefore, losses or costs associated with any Index Provider or agent errors generally will be borne by the Fund and its shareholders. To correct any such error, the Index Provider or its agents may carry out an unscheduled rebalance of the Index or other modification of Index constituents or weightings. When the Fund in turn rebalances its portfolio, any transaction costs and market exposure arising from such portfolio rebalancing will be borne by the Fund and its shareholders. Unscheduled rebalances also expose the Fund to additional tracking error risk. Errors in respect of the quality, accuracy and completeness of the data used to compile the Index may occur from time to time and may not be identified and corrected by the Index Provider for a period of time or at all, particularly where the Index is less commonly used as a benchmark by funds or advisors. For example, during a period where the Index contains incorrect constituents, the Fund tracking the Index would have market exposure to such constituents and would be underexposed to the Index’s other constituents. Such errors may negatively impact the Fund and its shareholders. The Index Provider and its agents rely on various sources of information to assess the criteria of issuers included in the Index, including information that may be based on assumptions and estimates. Neither the Fund nor the Advisor can offer assurances that the Index’s calculation methodology or sources of information will provide an accurate assessment of included issuers. Unusual market conditions may cause the Index Provider to postpone a scheduled rebalance, which could cause the Index to vary from its normal or expected composition. The postponement of a scheduled rebalance in a time of market volatility could mean that constituents that would otherwise be removed at rebalance due to changes in market capitalizations, issuer credit ratings, or other reasons may remain, causing the performance and constituents of the Index to vary from those expected under normal conditions. Apart from scheduled rebalances, the Index Provider or its agents may carry out additional ad hoc rebalances to the Index due to unusual market conditions or in order, for example, to correct an error in the selection of index constituents. INDIA RISK. The Fund is subject to certain risks specifically associated with investments in the securities of Indian issuers. India is an emerging market and demonstrates significantly higher volatility from time to time in comparison to developed markets. Shareholder claims that are available in the U.S., as well as regulatory oversight and authority that is common in the U.S., including for claims based on fraud, may be difficult or impossible for shareholders of securities in India or for U.S. authorities to pursue. Investment in Indian securities involves risks in addition to those associated with investments in securities of issuers in more developed countries, which may adversely affect the value of the Fund’s assets. Such heightened risks include, among others, political and legal uncertainty, greater government control over the economy, currency fluctuations or blockage and the risk of nationalization or expropriation of assets. In addition, religious and border disputes persist in India. Moreover, India has experienced civil unrest and hostilities with neighboring countries, including Pakistan, and the Indian government has confronted separatist movements in several Indian states. The securities market of India is considered an emerging market that is characterized by a small number of listed companies that have significantly smaller market capitalizations, greater price volatility, greater delays and possibility of disruptions in settlement transactions, greater political uncertainties and greater dependence on international trade or development assistance and substantially less liquidity than companies in more developed markets. These factors, coupled with restrictions on foreign investment and other factors, limit the supply of securities available for investment by the Fund. This will affect the rate at which the Fund is able to invest in the securities of Indian companies, the purchase and sale prices for such securities and the timing of purchases and sales. Certain restrictions on foreign investments may decrease the liquidity of the Fund’s portfolio, subject the Fund to higher transaction costs, or inhibit the Fund’s ability to track the Index. Investments in Indian securities may also be limited or prevented, at times, due to the limits on foreign ownership imposed by the Reserve Bank of India ( “RBI” ). In addition, a natural or other disaster could occur in India that could affect the Indian economy or operations of the Fund, causing an adverse impact on the Fund. MARKET MAKER RISK. The Fund faces numerous market trading risks, including the potential lack of an active market for Fund shares due to a limited number of market markers. Decisions by market makers or authorized participants to reduce their role or step away from these activities in times of market stress could inhibit the effectiveness of the arbitrage process in maintaining the relationship between the underlying values of the Fund’s portfolio securities and the Fund’s market price. The Fund may rely on a small number of third-party market makers to provide a market for the purchase and sale of shares. Any trading halt or other problem relating to the trading activity of these market makers could result in a dramatic change in the spread between the Fund’s net asset value and the price at which the Fund’s shares are trading on the Exchange, which could result in a decrease in value of the Fund’s shares. This reduced effectiveness could result in Fund shares trading at a discount to net asset value and also in greater than normal intraday bid-ask spreads for Fund shares. MARKET RISK. Market risk is the risk that a particular security, or shares of the Fund in general, may fall in value. Securities are subject to market fluctuations caused by such factors as economic, political, regulatory or market developments, changes in interest rates and perceived trends in securities prices. Shares of the Fund could decline in value or underperform other investments. In addition, local, regional or global events such as war, acts of terrorism, spread of infectious diseases or other public health issues, recessions, or other events could have a significant negative impact on the Fund and its investments. For example, the coronavirus disease 2019 (COVID-19) global pandemic and the aggressive responses taken by many governments, including closing borders, restricting international and domestic travel, and the imposition of prolonged quarantines or similar restrictions, has had negative impacts, and in many cases severe impacts, on markets worldwide. Additionally, the COVID-19 pandemic has caused prolonged disruptions to the normal business operations of companies around the world and the impact of such disruptions is hard to predict. Such events may affect certain geographic regions, countries, sectors and industries more significantly than others. Such events could adversely affect the prices and liquidity of the Fund’s portfolio securities or other instruments and could result in disruptions in the trading markets. Any of such circumstances could have a materially negative impact on the value of the Fund’s shares and result in increased market volatility. During any such events, the Fund’s shares may trade at increased premiums or discounts to their net asset value. NON-CORRELATION RISK. The Fund’s return may not match the return of the Index for a number of reasons. The Fund incurs operating expenses not applicable to the Index, and may incur costs in buying and selling securities, especially when rebalancing the Fund’s portfolio holdings to reflect changes in the composition of the Index. In addition, the Fund’s portfolio holdings may not exactly replicate the securities included in the Index or the ratios between the securities included in the Index. NON-U.S. SECURITIES RISK. Non-U.S. securities are subject to higher volatility than securities of domestic issuers due to possible adverse political, social or economic developments, restrictions on foreign investment or exchange of securities, capital controls, lack of liquidity, currency exchange rates, excessive taxation, government seizure of assets, the imposition of sanctions by foreign governments, different legal or accounting standards, and less government supervision and regulation of securities exchanges in foreign countries. PASSIVE INVESTMENT RISK. The Fund is not actively managed. The Fund invests in securities included in or representative of the Index regardless of investment merit. The Fund generally will not attempt to take defensive positions in declining markets. In the event that the Index is no longer calculated, the Index license is terminated or the identity or character of the Index is materially changed, the Fund will seek to engage a replacement index. PORTFOLIO TURNOVER RISK. High portfolio turnover may result in the Fund paying higher levels of transaction costs and may generate greater tax liabilities for shareholders. Portfolio turnover risk may cause the Fund’s performance to be less than expected. PREMIUM/DISCOUNT RISK. The market price of the Fund’s shares will generally fluctuate in accordance with changes in the Fund’s net asset value as well as the relative supply of and demand for shares on the Exchange. The Fund’s investment advisor cannot predict whether shares will trade below, at or above their net asset value because the shares trade on the Exchange at market prices and not at net asset value. Price differences may be due, in large part, to the fact that supply and demand forces at work in the secondary trading market for shares will be closely related, but not identical, to the same forces influencing the prices of the holdings of the Fund trading individually or in the aggregate at any point in time. However, given that shares can only be purchased and redeemed in Creation Units, and only to and from broker-dealers and large institutional investors that have entered into participation agreements (unlike shares of closed-end funds, which frequently trade at appreciable discounts from, and sometimes at premiums to, their net asset value), the Fund’s investment advisor believes that large discounts or premiums to the net asset value of shares should not be sustained. During stressed market conditions, the market for the Fund’s shares may become less liquid in response to deteriorating liquidity in the market for the Fund’s underlying portfolio holdings, which could in turn lead to differences between the market price of the Fund’s shares and their net asset value. SIGNIFICANT EXPOSURE RISK. To the extent that the Fund invests a large percentage of its assets in a single asset class or the securities of issuers within the same country, state, region, industry or sector, an adverse economic, business or political development may affect the value of the Fund’s investments more than if the Fund were more broadly diversified. A significant exposure makes the Fund more susceptible to any single occurrence and may subject the Fund to greater market risk than a fund that is more broadly diversified. SMALLER COMPANIES RISK. Small and/or mid capitalization companies may be more vulnerable to adverse general market or economic developments, and their securities may be less liquid and may experience greater price volatility than larger, more established companies as a result of several factors, including limited trading volumes, fewer products or financial resources, management inexperience and less publicly available information. Accordingly, such companies are generally subject to greater market risk than larger, more established companies. SOUTH KOREA RISK. The Fund is subject to certain risks specifically associated with investments in the securities of South Korean issuers. Substantial political tensions exist between North Korea and South Korea. Escalated tensions involving the two nations and the outbreak of hostilities between the two nations, or even the threat of an outbreak of hostilities, could have a severe adverse effect on the South Korean economy. In addition, South Korea’s economic growth potential has recently been on a decline because of a rapidly aging population and structural problems, among other factors. The South Korean economy is heavily reliant on trading exports, especially to other Asian countries and the U.S., and disruptions or decreases in trade activity could lead to further declines. The South Korean economy’s dependence on the economies of Asia and the U.S. means that a reduction in spending by these economies on South Korean products and services or negative changes in any of these economies may cause an adverse impact on the South Korean economy and therefore, on the Fund’s investments. In addition, South Korea is located in a part of the world that has historically been prone to natural disasters such as earthquakes, hurricanes or tsunamis, and is economically sensitive to environmental events. Any such event may adversely impact South Korea’s economy or business operations of companies in South Korea. TRADING ISSUES RISK. Trading in Fund shares on the Exchange may be halted due to market conditions or for reasons that, in the view of the Exchange, make trading in shares inadvisable. In addition, trading in Fund shares on the Exchange is subject to trading halts caused by extraordinary market volatility pursuant to the Exchange’s “circuit breaker” rules. There can be no assurance that the requirements of the Exchange necessary to maintain the listing of the Fund will continue to be met or will remain unchanged. The Fund may have difficulty maintaining its listing on the Exchange in the event the Fund’s assets are small, the Fund does not have enough shareholders, or if the Fund is unable to proceed with creation and/or redemption orders.</t>
        </is>
      </c>
    </row>
    <row r="22">
      <c r="A22" s="4" t="inlineStr">
        <is>
          <t>Bar Chart and Performance Table [Heading]</t>
        </is>
      </c>
      <c r="B22" s="4" t="inlineStr">
        <is>
          <t>rr_BarChartAndPerformanceTableHeading</t>
        </is>
      </c>
      <c r="C22" s="4" t="inlineStr">
        <is>
          <t>&amp;lt;span style="color:#000000;font-family:Arial;font-size:9.90pt;font-weight:bold;margin-left:0%;"&gt;Annual Total Return&amp;lt;/span&gt;</t>
        </is>
      </c>
    </row>
    <row r="23">
      <c r="A23" s="4" t="inlineStr">
        <is>
          <t>Performance Narrative [Text Block]</t>
        </is>
      </c>
      <c r="B23" s="4" t="inlineStr">
        <is>
          <t>rr_PerformanceNarrativeTextBlock</t>
        </is>
      </c>
      <c r="C23" s="4" t="inlineStr">
        <is>
          <t>The bar chart and table below illustrate the annual calendar year returns of the Fund based on net asset value as well as the average annual Fund and Index returns. The bar chart and table provide an indication of the risks of investing in the Fund by showing changes in the Fund’s performance from year-to-year and by showing how the Fund’s average annual total returns based on net asset value compared to those of the Index and two broad-based market indices. See “Total Return Information” for additional performance information regarding the Fund. The Fund’s performance information is accessible on the Fund’s website at www.ftportfolios.com.</t>
        </is>
      </c>
    </row>
    <row r="24">
      <c r="A24" s="4" t="inlineStr">
        <is>
          <t>Bar Chart [Heading]</t>
        </is>
      </c>
      <c r="B24" s="4" t="inlineStr">
        <is>
          <t>rr_BarChartHeading</t>
        </is>
      </c>
      <c r="C24" s="4" t="inlineStr">
        <is>
          <t>&amp;lt;span style="color:#000000;font-family:Arial;font-size:9.90pt;font-weight:bold;margin-left:0%;"&gt;First Trust BICK Index Fund&amp;lt;/span&gt;
&amp;lt;br/&gt;&amp;lt;span style="color:#000000;font-family:Arial;font-size:9.90pt;font-weight:bold;"&gt;Calendar Year Total Returns as of 12/31&amp;lt;/span&gt;</t>
        </is>
      </c>
    </row>
    <row r="25">
      <c r="A25" s="4" t="inlineStr">
        <is>
          <t>Bar Chart Closing [Text Block]</t>
        </is>
      </c>
      <c r="B25" s="4" t="inlineStr">
        <is>
          <t>rr_BarChartClosingTextBlock</t>
        </is>
      </c>
      <c r="C25" s="4" t="inlineStr">
        <is>
          <t>During the periods shown in the chart above: Best Quarter Worst Quarter 30.45% December 31, 2020 -29.98% September 30, 2011</t>
        </is>
      </c>
    </row>
    <row r="26">
      <c r="A26" s="4" t="inlineStr">
        <is>
          <t>Performance Table Heading</t>
        </is>
      </c>
      <c r="B26" s="4" t="inlineStr">
        <is>
          <t>rr_PerformanceTableHeading</t>
        </is>
      </c>
      <c r="C26" s="4" t="inlineStr">
        <is>
          <t>&amp;lt;span style="color:#000000;font-family:Arial;font-size:9.90pt;font-weight:bold;margin-left:0%;"&gt;Average Annual Total Returns for the Periods Ended December 31, 2020&amp;lt;/span&gt;</t>
        </is>
      </c>
    </row>
    <row r="27">
      <c r="A27" s="4" t="inlineStr">
        <is>
          <t>Performance Table Narrative</t>
        </is>
      </c>
      <c r="B27" s="4" t="inlineStr">
        <is>
          <t>rr_PerformanceTableNarrativeTextBlock</t>
        </is>
      </c>
      <c r="C27" s="4" t="inlineStr">
        <is>
          <t>The Fund’s past performance (before and after taxes) is not necessarily an indication of how the Fund will perform in the future. Returns before taxes do not reflect the effects of any income or capital gains taxes. All after-tax returns are calculated using the historical highest individual federal marginal income tax rates and do not reflect the impact of any state or local tax. Returns after taxes on distributions reflect the taxed return on the payment of dividends and capital gains. Returns after taxes on distributions and sale of shares assume you sold your shares at period end, and, therefore, are also adjusted for any capital gains or losses incurred. Returns for the market indices do not include expenses, which are deducted from Fund returns, or taxes. Your own actual after-tax returns will depend on your specific tax situation and may differ from what is shown here. After-tax returns are not relevant to investors who hold Fund shares in tax-deferred accounts such as individual retirement accounts ( IRAs ) or employee-sponsored retirement plans.</t>
        </is>
      </c>
    </row>
    <row r="28">
      <c r="A28" s="4" t="inlineStr">
        <is>
          <t>First Trust BICK Index Fund | First Trust BICK Index Fund</t>
        </is>
      </c>
    </row>
    <row r="29">
      <c r="A29" s="3" t="inlineStr">
        <is>
          <t>Risk Return Abstract</t>
        </is>
      </c>
      <c r="B29" s="4" t="inlineStr">
        <is>
          <t>rr_RiskReturnAbstract</t>
        </is>
      </c>
    </row>
    <row r="30">
      <c r="A30" s="4" t="inlineStr">
        <is>
          <t>Maximum Sales Charge (Load) Imposed on Purchases (as a percentage of offering price)</t>
        </is>
      </c>
      <c r="B30" s="4" t="inlineStr">
        <is>
          <t>rr_MaximumSalesChargeImposedOnPurchasesOverOfferingPrice</t>
        </is>
      </c>
      <c r="C30" s="4" t="inlineStr">
        <is>
          <t xml:space="preserve">none
				</t>
        </is>
      </c>
    </row>
    <row r="31">
      <c r="A31" s="4" t="inlineStr">
        <is>
          <t>Management Fees</t>
        </is>
      </c>
      <c r="B31" s="4" t="inlineStr">
        <is>
          <t>rr_ManagementFeesOverAssets</t>
        </is>
      </c>
      <c r="C31" s="4" t="inlineStr">
        <is>
          <t>0.64%</t>
        </is>
      </c>
    </row>
    <row r="32">
      <c r="A32" s="4" t="inlineStr">
        <is>
          <t>Distribution and Service (12b-1) Fees</t>
        </is>
      </c>
      <c r="B32" s="4" t="inlineStr">
        <is>
          <t>rr_DistributionAndService12b1FeesOverAssets</t>
        </is>
      </c>
      <c r="C32" s="4" t="inlineStr">
        <is>
          <t xml:space="preserve">none
				</t>
        </is>
      </c>
    </row>
    <row r="33">
      <c r="A33" s="4" t="inlineStr">
        <is>
          <t>Other Expenses</t>
        </is>
      </c>
      <c r="B33" s="4" t="inlineStr">
        <is>
          <t>rr_OtherExpensesOverAssets</t>
        </is>
      </c>
      <c r="C33" s="4" t="inlineStr">
        <is>
          <t xml:space="preserve">none
				</t>
        </is>
      </c>
    </row>
    <row r="34">
      <c r="A34" s="4" t="inlineStr">
        <is>
          <t>Total Annual Fund Operating Expenses</t>
        </is>
      </c>
      <c r="B34" s="4" t="inlineStr">
        <is>
          <t>rr_ExpensesOverAssets</t>
        </is>
      </c>
      <c r="C34" s="4" t="inlineStr">
        <is>
          <t>0.64%</t>
        </is>
      </c>
    </row>
    <row r="35">
      <c r="A35" s="4" t="inlineStr">
        <is>
          <t>1 Year</t>
        </is>
      </c>
      <c r="B35" s="4" t="inlineStr">
        <is>
          <t>rr_ExpenseExampleNoRedemptionYear01</t>
        </is>
      </c>
      <c r="C35" s="6" t="n">
        <v>65</v>
      </c>
    </row>
    <row r="36">
      <c r="A36" s="4" t="inlineStr">
        <is>
          <t>3 Years</t>
        </is>
      </c>
      <c r="B36" s="4" t="inlineStr">
        <is>
          <t>rr_ExpenseExampleNoRedemptionYear03</t>
        </is>
      </c>
      <c r="C36" s="5" t="n">
        <v>205</v>
      </c>
    </row>
    <row r="37">
      <c r="A37" s="4" t="inlineStr">
        <is>
          <t>5 Years</t>
        </is>
      </c>
      <c r="B37" s="4" t="inlineStr">
        <is>
          <t>rr_ExpenseExampleNoRedemptionYear05</t>
        </is>
      </c>
      <c r="C37" s="5" t="n">
        <v>357</v>
      </c>
    </row>
    <row r="38">
      <c r="A38" s="4" t="inlineStr">
        <is>
          <t>10 Years</t>
        </is>
      </c>
      <c r="B38" s="4" t="inlineStr">
        <is>
          <t>rr_ExpenseExampleNoRedemptionYear10</t>
        </is>
      </c>
      <c r="C38" s="6" t="n">
        <v>798</v>
      </c>
    </row>
    <row r="39">
      <c r="A39" s="4" t="inlineStr">
        <is>
          <t>2011</t>
        </is>
      </c>
      <c r="B39" s="4" t="inlineStr">
        <is>
          <t>rr_AnnualReturn2011</t>
        </is>
      </c>
      <c r="C39" s="4" t="inlineStr">
        <is>
          <t>(27.71%)</t>
        </is>
      </c>
    </row>
    <row r="40">
      <c r="A40" s="4" t="inlineStr">
        <is>
          <t>2012</t>
        </is>
      </c>
      <c r="B40" s="4" t="inlineStr">
        <is>
          <t>rr_AnnualReturn2012</t>
        </is>
      </c>
      <c r="C40" s="4" t="inlineStr">
        <is>
          <t>13.01%</t>
        </is>
      </c>
    </row>
    <row r="41">
      <c r="A41" s="4" t="inlineStr">
        <is>
          <t>2013</t>
        </is>
      </c>
      <c r="B41" s="4" t="inlineStr">
        <is>
          <t>rr_AnnualReturn2013</t>
        </is>
      </c>
      <c r="C41" s="4" t="inlineStr">
        <is>
          <t>(0.18%)</t>
        </is>
      </c>
    </row>
    <row r="42">
      <c r="A42" s="4" t="inlineStr">
        <is>
          <t>2014</t>
        </is>
      </c>
      <c r="B42" s="4" t="inlineStr">
        <is>
          <t>rr_AnnualReturn2014</t>
        </is>
      </c>
      <c r="C42" s="4" t="inlineStr">
        <is>
          <t>(2.54%)</t>
        </is>
      </c>
    </row>
    <row r="43">
      <c r="A43" s="4" t="inlineStr">
        <is>
          <t>2015</t>
        </is>
      </c>
      <c r="B43" s="4" t="inlineStr">
        <is>
          <t>rr_AnnualReturn2015</t>
        </is>
      </c>
      <c r="C43" s="4" t="inlineStr">
        <is>
          <t>(18.47%)</t>
        </is>
      </c>
    </row>
    <row r="44">
      <c r="A44" s="4" t="inlineStr">
        <is>
          <t>2016</t>
        </is>
      </c>
      <c r="B44" s="4" t="inlineStr">
        <is>
          <t>rr_AnnualReturn2016</t>
        </is>
      </c>
      <c r="C44" s="4" t="inlineStr">
        <is>
          <t>16.65%</t>
        </is>
      </c>
    </row>
    <row r="45">
      <c r="A45" s="4" t="inlineStr">
        <is>
          <t>2017</t>
        </is>
      </c>
      <c r="B45" s="4" t="inlineStr">
        <is>
          <t>rr_AnnualReturn2017</t>
        </is>
      </c>
      <c r="C45" s="4" t="inlineStr">
        <is>
          <t>37.98%</t>
        </is>
      </c>
    </row>
    <row r="46">
      <c r="A46" s="4" t="inlineStr">
        <is>
          <t>2018</t>
        </is>
      </c>
      <c r="B46" s="4" t="inlineStr">
        <is>
          <t>rr_AnnualReturn2018</t>
        </is>
      </c>
      <c r="C46" s="4" t="inlineStr">
        <is>
          <t>(15.90%)</t>
        </is>
      </c>
    </row>
    <row r="47">
      <c r="A47" s="4" t="inlineStr">
        <is>
          <t>2019</t>
        </is>
      </c>
      <c r="B47" s="4" t="inlineStr">
        <is>
          <t>rr_AnnualReturn2019</t>
        </is>
      </c>
      <c r="C47" s="4" t="inlineStr">
        <is>
          <t>19.75%</t>
        </is>
      </c>
    </row>
    <row r="48">
      <c r="A48" s="4" t="inlineStr">
        <is>
          <t>2020</t>
        </is>
      </c>
      <c r="B48" s="4" t="inlineStr">
        <is>
          <t>rr_AnnualReturn2020</t>
        </is>
      </c>
      <c r="C48" s="4" t="inlineStr">
        <is>
          <t>29.40%</t>
        </is>
      </c>
    </row>
    <row r="49">
      <c r="A49" s="4" t="inlineStr">
        <is>
          <t>Highest Quarterly Return, Label</t>
        </is>
      </c>
      <c r="B49" s="4" t="inlineStr">
        <is>
          <t>rr_HighestQuarterlyReturnLabel</t>
        </is>
      </c>
      <c r="C49" s="4" t="inlineStr">
        <is>
          <t>&amp;lt;span style="color:#000000;font-family:Arial;font-size:9.00pt;font-weight:bold;"&gt;Best Quarter&amp;lt;/span&gt;</t>
        </is>
      </c>
    </row>
    <row r="50">
      <c r="A50" s="4" t="inlineStr">
        <is>
          <t>Highest Quarterly Return, Date</t>
        </is>
      </c>
      <c r="B50" s="4" t="inlineStr">
        <is>
          <t>rr_BarChartHighestQuarterlyReturnDate</t>
        </is>
      </c>
      <c r="C50" s="4" t="inlineStr">
        <is>
          <t>Dec. 31,
		2020</t>
        </is>
      </c>
    </row>
    <row r="51">
      <c r="A51" s="4" t="inlineStr">
        <is>
          <t>Highest Quarterly Return</t>
        </is>
      </c>
      <c r="B51" s="4" t="inlineStr">
        <is>
          <t>rr_BarChartHighestQuarterlyReturn</t>
        </is>
      </c>
      <c r="C51" s="4" t="inlineStr">
        <is>
          <t>30.45%</t>
        </is>
      </c>
    </row>
    <row r="52">
      <c r="A52" s="4" t="inlineStr">
        <is>
          <t>Lowest Quarterly Return, Label</t>
        </is>
      </c>
      <c r="B52" s="4" t="inlineStr">
        <is>
          <t>rr_LowestQuarterlyReturnLabel</t>
        </is>
      </c>
      <c r="C52" s="4" t="inlineStr">
        <is>
          <t>&amp;lt;span style="color:#000000;font-family:Arial;font-size:9.00pt;font-weight:bold;"&gt;Worst Quarter&amp;lt;/span&gt;</t>
        </is>
      </c>
    </row>
    <row r="53">
      <c r="A53" s="4" t="inlineStr">
        <is>
          <t>Lowest Quarterly Return, Date</t>
        </is>
      </c>
      <c r="B53" s="4" t="inlineStr">
        <is>
          <t>rr_BarChartLowestQuarterlyReturnDate</t>
        </is>
      </c>
      <c r="C53" s="4" t="inlineStr">
        <is>
          <t>Sep. 30,
		2011</t>
        </is>
      </c>
    </row>
    <row r="54">
      <c r="A54" s="4" t="inlineStr">
        <is>
          <t>Lowest Quarterly Return</t>
        </is>
      </c>
      <c r="B54" s="4" t="inlineStr">
        <is>
          <t>rr_BarChartLowestQuarterlyReturn</t>
        </is>
      </c>
      <c r="C54" s="4" t="inlineStr">
        <is>
          <t>(29.98%)</t>
        </is>
      </c>
    </row>
    <row r="55">
      <c r="A55" s="4" t="inlineStr">
        <is>
          <t>1 Year</t>
        </is>
      </c>
      <c r="B55" s="4" t="inlineStr">
        <is>
          <t>rr_AverageAnnualReturnYear01</t>
        </is>
      </c>
      <c r="C55" s="4" t="inlineStr">
        <is>
          <t>29.40%</t>
        </is>
      </c>
    </row>
    <row r="56">
      <c r="A56" s="4" t="inlineStr">
        <is>
          <t>5 Years</t>
        </is>
      </c>
      <c r="B56" s="4" t="inlineStr">
        <is>
          <t>rr_AverageAnnualReturnYear05</t>
        </is>
      </c>
      <c r="C56" s="4" t="inlineStr">
        <is>
          <t>15.97%</t>
        </is>
      </c>
    </row>
    <row r="57">
      <c r="A57" s="4" t="inlineStr">
        <is>
          <t>10 Years</t>
        </is>
      </c>
      <c r="B57" s="4" t="inlineStr">
        <is>
          <t>rr_AverageAnnualReturnYear10</t>
        </is>
      </c>
      <c r="C57" s="4" t="inlineStr">
        <is>
          <t>3.12%</t>
        </is>
      </c>
    </row>
    <row r="58">
      <c r="A58" s="4" t="inlineStr">
        <is>
          <t>Since Inception</t>
        </is>
      </c>
      <c r="B58" s="4" t="inlineStr">
        <is>
          <t>rr_AverageAnnualReturnSinceInception</t>
        </is>
      </c>
      <c r="C58" s="4" t="inlineStr">
        <is>
          <t>3.69%</t>
        </is>
      </c>
    </row>
    <row r="59">
      <c r="A59" s="4" t="inlineStr">
        <is>
          <t>Inception Date</t>
        </is>
      </c>
      <c r="B59" s="4" t="inlineStr">
        <is>
          <t>rr_AverageAnnualReturnInceptionDate</t>
        </is>
      </c>
      <c r="C59" s="4" t="inlineStr">
        <is>
          <t>Apr. 12,
		2010</t>
        </is>
      </c>
    </row>
    <row r="60">
      <c r="A60" s="4" t="inlineStr">
        <is>
          <t>First Trust BICK Index Fund | After tax on distributions | First Trust BICK Index Fund</t>
        </is>
      </c>
    </row>
    <row r="61">
      <c r="A61" s="3" t="inlineStr">
        <is>
          <t>Risk Return Abstract</t>
        </is>
      </c>
      <c r="B61" s="4" t="inlineStr">
        <is>
          <t>rr_RiskReturnAbstract</t>
        </is>
      </c>
    </row>
    <row r="62">
      <c r="A62" s="4" t="inlineStr">
        <is>
          <t>1 Year</t>
        </is>
      </c>
      <c r="B62" s="4" t="inlineStr">
        <is>
          <t>rr_AverageAnnualReturnYear01</t>
        </is>
      </c>
      <c r="C62" s="4" t="inlineStr">
        <is>
          <t>29.15%</t>
        </is>
      </c>
    </row>
    <row r="63">
      <c r="A63" s="4" t="inlineStr">
        <is>
          <t>5 Years</t>
        </is>
      </c>
      <c r="B63" s="4" t="inlineStr">
        <is>
          <t>rr_AverageAnnualReturnYear05</t>
        </is>
      </c>
      <c r="C63" s="4" t="inlineStr">
        <is>
          <t>15.39%</t>
        </is>
      </c>
    </row>
    <row r="64">
      <c r="A64" s="4" t="inlineStr">
        <is>
          <t>10 Years</t>
        </is>
      </c>
      <c r="B64" s="4" t="inlineStr">
        <is>
          <t>rr_AverageAnnualReturnYear10</t>
        </is>
      </c>
      <c r="C64" s="4" t="inlineStr">
        <is>
          <t>2.47%</t>
        </is>
      </c>
    </row>
    <row r="65">
      <c r="A65" s="4" t="inlineStr">
        <is>
          <t>Since Inception</t>
        </is>
      </c>
      <c r="B65" s="4" t="inlineStr">
        <is>
          <t>rr_AverageAnnualReturnSinceInception</t>
        </is>
      </c>
      <c r="C65" s="4" t="inlineStr">
        <is>
          <t>3.07%</t>
        </is>
      </c>
    </row>
    <row r="66">
      <c r="A66" s="4" t="inlineStr">
        <is>
          <t>First Trust BICK Index Fund | After tax on distributions and sale of fund shares | First Trust BICK Index Fund</t>
        </is>
      </c>
    </row>
    <row r="67">
      <c r="A67" s="3" t="inlineStr">
        <is>
          <t>Risk Return Abstract</t>
        </is>
      </c>
      <c r="B67" s="4" t="inlineStr">
        <is>
          <t>rr_RiskReturnAbstract</t>
        </is>
      </c>
    </row>
    <row r="68">
      <c r="A68" s="4" t="inlineStr">
        <is>
          <t>1 Year</t>
        </is>
      </c>
      <c r="B68" s="4" t="inlineStr">
        <is>
          <t>rr_AverageAnnualReturnYear01</t>
        </is>
      </c>
      <c r="C68" s="4" t="inlineStr">
        <is>
          <t>17.39%</t>
        </is>
      </c>
    </row>
    <row r="69">
      <c r="A69" s="4" t="inlineStr">
        <is>
          <t>5 Years</t>
        </is>
      </c>
      <c r="B69" s="4" t="inlineStr">
        <is>
          <t>rr_AverageAnnualReturnYear05</t>
        </is>
      </c>
      <c r="C69" s="4" t="inlineStr">
        <is>
          <t>12.58%</t>
        </is>
      </c>
    </row>
    <row r="70">
      <c r="A70" s="4" t="inlineStr">
        <is>
          <t>10 Years</t>
        </is>
      </c>
      <c r="B70" s="4" t="inlineStr">
        <is>
          <t>rr_AverageAnnualReturnYear10</t>
        </is>
      </c>
      <c r="C70" s="4" t="inlineStr">
        <is>
          <t>2.08%</t>
        </is>
      </c>
    </row>
    <row r="71">
      <c r="A71" s="4" t="inlineStr">
        <is>
          <t>Since Inception</t>
        </is>
      </c>
      <c r="B71" s="4" t="inlineStr">
        <is>
          <t>rr_AverageAnnualReturnSinceInception</t>
        </is>
      </c>
      <c r="C71" s="4" t="inlineStr">
        <is>
          <t>2.56%</t>
        </is>
      </c>
    </row>
    <row r="72">
      <c r="A72" s="4" t="inlineStr">
        <is>
          <t>First Trust BICK Index Fund | ISE BICK(TM) Index (reflects no deduction for fees, expenses or taxes)</t>
        </is>
      </c>
    </row>
    <row r="73">
      <c r="A73" s="3" t="inlineStr">
        <is>
          <t>Risk Return Abstract</t>
        </is>
      </c>
      <c r="B73" s="4" t="inlineStr">
        <is>
          <t>rr_RiskReturnAbstract</t>
        </is>
      </c>
    </row>
    <row r="74">
      <c r="A74" s="4" t="inlineStr">
        <is>
          <t>1 Year</t>
        </is>
      </c>
      <c r="B74" s="4" t="inlineStr">
        <is>
          <t>rr_AverageAnnualReturnYear01</t>
        </is>
      </c>
      <c r="C74" s="4" t="inlineStr">
        <is>
          <t>31.13%</t>
        </is>
      </c>
    </row>
    <row r="75">
      <c r="A75" s="4" t="inlineStr">
        <is>
          <t>5 Years</t>
        </is>
      </c>
      <c r="B75" s="4" t="inlineStr">
        <is>
          <t>rr_AverageAnnualReturnYear05</t>
        </is>
      </c>
      <c r="C75" s="4" t="inlineStr">
        <is>
          <t>17.02%</t>
        </is>
      </c>
    </row>
    <row r="76">
      <c r="A76" s="4" t="inlineStr">
        <is>
          <t>10 Years</t>
        </is>
      </c>
      <c r="B76" s="4" t="inlineStr">
        <is>
          <t>rr_AverageAnnualReturnYear10</t>
        </is>
      </c>
      <c r="C76" s="4" t="inlineStr">
        <is>
          <t>4.02%</t>
        </is>
      </c>
    </row>
    <row r="77">
      <c r="A77" s="4" t="inlineStr">
        <is>
          <t>Since Inception</t>
        </is>
      </c>
      <c r="B77" s="4" t="inlineStr">
        <is>
          <t>rr_AverageAnnualReturnSinceInception</t>
        </is>
      </c>
      <c r="C77" s="4" t="inlineStr">
        <is>
          <t>4.62%</t>
        </is>
      </c>
    </row>
    <row r="78">
      <c r="A78" s="4" t="inlineStr">
        <is>
          <t>First Trust BICK Index Fund | MSCI ACWI Index (reflects no deduction for fees, expenses or taxes)</t>
        </is>
      </c>
    </row>
    <row r="79">
      <c r="A79" s="3" t="inlineStr">
        <is>
          <t>Risk Return Abstract</t>
        </is>
      </c>
      <c r="B79" s="4" t="inlineStr">
        <is>
          <t>rr_RiskReturnAbstract</t>
        </is>
      </c>
    </row>
    <row r="80">
      <c r="A80" s="4" t="inlineStr">
        <is>
          <t>1 Year</t>
        </is>
      </c>
      <c r="B80" s="4" t="inlineStr">
        <is>
          <t>rr_AverageAnnualReturnYear01</t>
        </is>
      </c>
      <c r="C80" s="4" t="inlineStr">
        <is>
          <t>16.25%</t>
        </is>
      </c>
    </row>
    <row r="81">
      <c r="A81" s="4" t="inlineStr">
        <is>
          <t>5 Years</t>
        </is>
      </c>
      <c r="B81" s="4" t="inlineStr">
        <is>
          <t>rr_AverageAnnualReturnYear05</t>
        </is>
      </c>
      <c r="C81" s="4" t="inlineStr">
        <is>
          <t>12.26%</t>
        </is>
      </c>
    </row>
    <row r="82">
      <c r="A82" s="4" t="inlineStr">
        <is>
          <t>10 Years</t>
        </is>
      </c>
      <c r="B82" s="4" t="inlineStr">
        <is>
          <t>rr_AverageAnnualReturnYear10</t>
        </is>
      </c>
      <c r="C82" s="4" t="inlineStr">
        <is>
          <t>9.13%</t>
        </is>
      </c>
    </row>
    <row r="83">
      <c r="A83" s="4" t="inlineStr">
        <is>
          <t>Since Inception</t>
        </is>
      </c>
      <c r="B83" s="4" t="inlineStr">
        <is>
          <t>rr_AverageAnnualReturnSinceInception</t>
        </is>
      </c>
      <c r="C83" s="4" t="inlineStr">
        <is>
          <t>9.13%</t>
        </is>
      </c>
    </row>
    <row r="84">
      <c r="A84" s="4" t="inlineStr">
        <is>
          <t>First Trust BICK Index Fund | MSCI Emerging Markets Index (reflects no deduction for fees, expenses or taxes)</t>
        </is>
      </c>
    </row>
    <row r="85">
      <c r="A85" s="3" t="inlineStr">
        <is>
          <t>Risk Return Abstract</t>
        </is>
      </c>
      <c r="B85" s="4" t="inlineStr">
        <is>
          <t>rr_RiskReturnAbstract</t>
        </is>
      </c>
    </row>
    <row r="86">
      <c r="A86" s="4" t="inlineStr">
        <is>
          <t>1 Year</t>
        </is>
      </c>
      <c r="B86" s="4" t="inlineStr">
        <is>
          <t>rr_AverageAnnualReturnYear01</t>
        </is>
      </c>
      <c r="C86" s="4" t="inlineStr">
        <is>
          <t>18.31%</t>
        </is>
      </c>
    </row>
    <row r="87">
      <c r="A87" s="4" t="inlineStr">
        <is>
          <t>5 Years</t>
        </is>
      </c>
      <c r="B87" s="4" t="inlineStr">
        <is>
          <t>rr_AverageAnnualReturnYear05</t>
        </is>
      </c>
      <c r="C87" s="4" t="inlineStr">
        <is>
          <t>12.81%</t>
        </is>
      </c>
    </row>
    <row r="88">
      <c r="A88" s="4" t="inlineStr">
        <is>
          <t>10 Years</t>
        </is>
      </c>
      <c r="B88" s="4" t="inlineStr">
        <is>
          <t>rr_AverageAnnualReturnYear10</t>
        </is>
      </c>
      <c r="C88" s="4" t="inlineStr">
        <is>
          <t>3.63%</t>
        </is>
      </c>
    </row>
    <row r="89">
      <c r="A89" s="4" t="inlineStr">
        <is>
          <t>Since Inception</t>
        </is>
      </c>
      <c r="B89" s="4" t="inlineStr">
        <is>
          <t>rr_AverageAnnualReturnSinceInception</t>
        </is>
      </c>
      <c r="C89" s="4" t="inlineStr">
        <is>
          <t>4.53%</t>
        </is>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Shareholder Fees</t>
        </is>
      </c>
      <c r="B1" s="2" t="inlineStr">
        <is>
          <t>Feb. 01, 2021</t>
        </is>
      </c>
    </row>
    <row r="2">
      <c r="A2" s="4" t="inlineStr">
        <is>
          <t>First Trust NASDAQ Global Auto Index Fund | First Trust NASDAQ Global Auto Index Fund</t>
        </is>
      </c>
    </row>
    <row r="3">
      <c r="A3" s="3" t="inlineStr">
        <is>
          <t>Shareholder Fees:</t>
        </is>
      </c>
    </row>
    <row r="4">
      <c r="A4" s="4" t="inlineStr">
        <is>
          <t>Maximum Sales Charge (Load) Imposed on Purchases (as a percentage of offering price)</t>
        </is>
      </c>
      <c r="B4" s="4" t="inlineStr">
        <is>
          <t xml:space="preserve">none
				</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Annual Fund Operating Expenses - First Trust NASDAQ Global Auto Index Fund - First Trust NASDAQ Global Auto Index Fund</t>
        </is>
      </c>
      <c r="B1" s="2" t="inlineStr">
        <is>
          <t>Feb. 01, 2021</t>
        </is>
      </c>
    </row>
    <row r="2">
      <c r="A2" s="3" t="inlineStr">
        <is>
          <t>Operating Expenses:</t>
        </is>
      </c>
    </row>
    <row r="3">
      <c r="A3" s="4" t="inlineStr">
        <is>
          <t>Management Fees</t>
        </is>
      </c>
      <c r="B3" s="4" t="inlineStr">
        <is>
          <t>0.70%</t>
        </is>
      </c>
    </row>
    <row r="4">
      <c r="A4" s="4" t="inlineStr">
        <is>
          <t>Distribution and Service (12b-1) Fees</t>
        </is>
      </c>
      <c r="B4" s="4" t="inlineStr">
        <is>
          <t xml:space="preserve">none
				</t>
        </is>
      </c>
    </row>
    <row r="5">
      <c r="A5" s="4" t="inlineStr">
        <is>
          <t>Other Expenses</t>
        </is>
      </c>
      <c r="B5" s="4" t="inlineStr">
        <is>
          <t xml:space="preserve">none
				</t>
        </is>
      </c>
    </row>
    <row r="6">
      <c r="A6" s="4" t="inlineStr">
        <is>
          <t>Total Annual Fund Operating Expenses</t>
        </is>
      </c>
      <c r="B6" s="4" t="inlineStr">
        <is>
          <t>0.70%</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No Redemption - First Trust NASDAQ Global Auto Index Fund - First Trust NASDAQ Global Auto Index Fund</t>
        </is>
      </c>
      <c r="B1" s="2" t="inlineStr">
        <is>
          <t>1 Year</t>
        </is>
      </c>
      <c r="C1" s="2" t="inlineStr">
        <is>
          <t>3 Years</t>
        </is>
      </c>
      <c r="D1" s="2" t="inlineStr">
        <is>
          <t>5 Years</t>
        </is>
      </c>
      <c r="E1" s="2" t="inlineStr">
        <is>
          <t>10 Years</t>
        </is>
      </c>
    </row>
    <row r="2">
      <c r="A2" s="4" t="inlineStr">
        <is>
          <t>USD ($)</t>
        </is>
      </c>
      <c r="B2" s="5" t="n">
        <v>72</v>
      </c>
      <c r="C2" s="5" t="n">
        <v>224</v>
      </c>
      <c r="D2" s="5" t="n">
        <v>390</v>
      </c>
      <c r="E2" s="5" t="n">
        <v>871</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4" customWidth="1" min="2" max="2"/>
  </cols>
  <sheetData>
    <row r="1">
      <c r="A1" s="1" t="inlineStr">
        <is>
          <t>Annual Total Returns [BarChart] - First Trust NASDAQ Global Auto Index Fund - First Trust NASDAQ Global Auto Index Fund</t>
        </is>
      </c>
      <c r="B1" s="2" t="inlineStr">
        <is>
          <t>Feb. 01, 2021</t>
        </is>
      </c>
    </row>
    <row r="2">
      <c r="A2" s="3" t="inlineStr">
        <is>
          <t>Bar Chart Table:</t>
        </is>
      </c>
    </row>
    <row r="3">
      <c r="A3" s="4" t="inlineStr">
        <is>
          <t>2012</t>
        </is>
      </c>
      <c r="B3" s="4" t="inlineStr">
        <is>
          <t>28.38%</t>
        </is>
      </c>
    </row>
    <row r="4">
      <c r="A4" s="4" t="inlineStr">
        <is>
          <t>2013</t>
        </is>
      </c>
      <c r="B4" s="4" t="inlineStr">
        <is>
          <t>36.92%</t>
        </is>
      </c>
    </row>
    <row r="5">
      <c r="A5" s="4" t="inlineStr">
        <is>
          <t>2014</t>
        </is>
      </c>
      <c r="B5" s="4" t="inlineStr">
        <is>
          <t>(3.91%)</t>
        </is>
      </c>
    </row>
    <row r="6">
      <c r="A6" s="4" t="inlineStr">
        <is>
          <t>2015</t>
        </is>
      </c>
      <c r="B6" s="4" t="inlineStr">
        <is>
          <t>(0.83%)</t>
        </is>
      </c>
    </row>
    <row r="7">
      <c r="A7" s="4" t="inlineStr">
        <is>
          <t>2016</t>
        </is>
      </c>
      <c r="B7" s="4" t="inlineStr">
        <is>
          <t>(2.58%)</t>
        </is>
      </c>
    </row>
    <row r="8">
      <c r="A8" s="4" t="inlineStr">
        <is>
          <t>2017</t>
        </is>
      </c>
      <c r="B8" s="4" t="inlineStr">
        <is>
          <t>24.65%</t>
        </is>
      </c>
    </row>
    <row r="9">
      <c r="A9" s="4" t="inlineStr">
        <is>
          <t>2018</t>
        </is>
      </c>
      <c r="B9" s="4" t="inlineStr">
        <is>
          <t>(23.37%)</t>
        </is>
      </c>
    </row>
    <row r="10">
      <c r="A10" s="4" t="inlineStr">
        <is>
          <t>2019</t>
        </is>
      </c>
      <c r="B10" s="4" t="inlineStr">
        <is>
          <t>11.38%</t>
        </is>
      </c>
    </row>
    <row r="11">
      <c r="A11" s="4" t="inlineStr">
        <is>
          <t>2020</t>
        </is>
      </c>
      <c r="B11" s="4" t="inlineStr">
        <is>
          <t>54.43%</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Q2"/>
  <sheetViews>
    <sheetView workbookViewId="0">
      <selection activeCell="A1" sqref="A1"/>
    </sheetView>
  </sheetViews>
  <sheetFormatPr baseColWidth="8" defaultRowHeight="15"/>
  <cols>
    <col width="73" customWidth="1" min="1" max="1"/>
    <col width="48" customWidth="1" min="2" max="2"/>
    <col width="49" customWidth="1" min="3" max="3"/>
    <col width="57" customWidth="1" min="4" max="4"/>
    <col width="56" customWidth="1" min="5" max="5"/>
    <col width="74" customWidth="1" min="6" max="6"/>
    <col width="75" customWidth="1" min="7" max="7"/>
    <col width="80" customWidth="1" min="8" max="8"/>
    <col width="80" customWidth="1" min="9" max="9"/>
    <col width="80" customWidth="1" min="10" max="10"/>
    <col width="80" customWidth="1" min="11" max="11"/>
    <col width="80" customWidth="1" min="12" max="12"/>
    <col width="80" customWidth="1" min="13" max="13"/>
    <col width="80" customWidth="1" min="14" max="14"/>
    <col width="75" customWidth="1" min="15" max="15"/>
    <col width="76" customWidth="1" min="16" max="16"/>
    <col width="80" customWidth="1" min="17" max="17"/>
  </cols>
  <sheetData>
    <row r="1">
      <c r="A1" s="1" t="inlineStr">
        <is>
          <t>Average Annual Total Returns - First Trust NASDAQ Global Auto Index Fund</t>
        </is>
      </c>
      <c r="B1" s="2" t="inlineStr">
        <is>
          <t>First Trust NASDAQ Global Auto Index Fund1 Year</t>
        </is>
      </c>
      <c r="C1" s="2" t="inlineStr">
        <is>
          <t>First Trust NASDAQ Global Auto Index Fund5 Years</t>
        </is>
      </c>
      <c r="D1" s="2" t="inlineStr">
        <is>
          <t>First Trust NASDAQ Global Auto Index FundSince Inception</t>
        </is>
      </c>
      <c r="E1" s="2" t="inlineStr">
        <is>
          <t>First Trust NASDAQ Global Auto Index FundInception Date</t>
        </is>
      </c>
      <c r="F1" s="2" t="inlineStr">
        <is>
          <t>First Trust NASDAQ Global Auto Index FundAfter tax on distributions1 Year</t>
        </is>
      </c>
      <c r="G1" s="2" t="inlineStr">
        <is>
          <t>First Trust NASDAQ Global Auto Index FundAfter tax on distributions5 Years</t>
        </is>
      </c>
      <c r="H1" s="2" t="inlineStr">
        <is>
          <t>First Trust NASDAQ Global Auto Index FundAfter tax on distributionsSince Inception</t>
        </is>
      </c>
      <c r="I1" s="2" t="inlineStr">
        <is>
          <t>First Trust NASDAQ Global Auto Index FundAfter tax on distributions and sale of fund shares1 Year</t>
        </is>
      </c>
      <c r="J1" s="2" t="inlineStr">
        <is>
          <t>First Trust NASDAQ Global Auto Index FundAfter tax on distributions and sale of fund shares5 Years</t>
        </is>
      </c>
      <c r="K1" s="2" t="inlineStr">
        <is>
          <t>First Trust NASDAQ Global Auto Index FundAfter tax on distributions and sale of fund sharesSince Inception</t>
        </is>
      </c>
      <c r="L1" s="2" t="inlineStr">
        <is>
          <t>NASDAQ Global Auto Index(SM) (reflects no deduction for fees, expenses or taxes)1 Year</t>
        </is>
      </c>
      <c r="M1" s="2" t="inlineStr">
        <is>
          <t>NASDAQ Global Auto Index(SM) (reflects no deduction for fees, expenses or taxes)5 Years</t>
        </is>
      </c>
      <c r="N1" s="2" t="inlineStr">
        <is>
          <t>NASDAQ Global Auto Index(SM) (reflects no deduction for fees, expenses or taxes)Since Inception</t>
        </is>
      </c>
      <c r="O1" s="2" t="inlineStr">
        <is>
          <t>MSCI World Index (reflects no deduction for fees, expenses or taxes)1 Year</t>
        </is>
      </c>
      <c r="P1" s="2" t="inlineStr">
        <is>
          <t>MSCI World Index (reflects no deduction for fees, expenses or taxes)5 Years</t>
        </is>
      </c>
      <c r="Q1" s="2" t="inlineStr">
        <is>
          <t>MSCI World Index (reflects no deduction for fees, expenses or taxes)Since Inception</t>
        </is>
      </c>
    </row>
    <row r="2">
      <c r="A2" s="4" t="inlineStr">
        <is>
          <t>Total</t>
        </is>
      </c>
      <c r="B2" s="4" t="inlineStr">
        <is>
          <t>54.43%</t>
        </is>
      </c>
      <c r="C2" s="4" t="inlineStr">
        <is>
          <t>9.86%</t>
        </is>
      </c>
      <c r="D2" s="4" t="inlineStr">
        <is>
          <t>7.75%</t>
        </is>
      </c>
      <c r="E2" s="4" t="inlineStr">
        <is>
          <t>May 9,
		2011</t>
        </is>
      </c>
      <c r="F2" s="4" t="inlineStr">
        <is>
          <t>53.93%</t>
        </is>
      </c>
      <c r="G2" s="4" t="inlineStr">
        <is>
          <t>8.81%</t>
        </is>
      </c>
      <c r="H2" s="4" t="inlineStr">
        <is>
          <t>6.98%</t>
        </is>
      </c>
      <c r="I2" s="4" t="inlineStr">
        <is>
          <t>32.16%</t>
        </is>
      </c>
      <c r="J2" s="4" t="inlineStr">
        <is>
          <t>7.20%</t>
        </is>
      </c>
      <c r="K2" s="4" t="inlineStr">
        <is>
          <t>5.82%</t>
        </is>
      </c>
      <c r="L2" s="4" t="inlineStr">
        <is>
          <t>56.24%</t>
        </is>
      </c>
      <c r="M2" s="4" t="inlineStr">
        <is>
          <t>10.69%</t>
        </is>
      </c>
      <c r="N2" s="4" t="inlineStr">
        <is>
          <t>8.77%</t>
        </is>
      </c>
      <c r="O2" s="4" t="inlineStr">
        <is>
          <t>15.90%</t>
        </is>
      </c>
      <c r="P2" s="4" t="inlineStr">
        <is>
          <t>12.19%</t>
        </is>
      </c>
      <c r="Q2" s="4" t="inlineStr">
        <is>
          <t>9.51%</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Feb. 1,
		2021</t>
        </is>
      </c>
    </row>
    <row r="4">
      <c r="A4" s="4" t="inlineStr">
        <is>
          <t>First Trust NASDAQ Global Auto Index Fund</t>
        </is>
      </c>
    </row>
    <row r="5">
      <c r="A5" s="3" t="inlineStr">
        <is>
          <t>Risk Return Abstract</t>
        </is>
      </c>
      <c r="B5" s="4" t="inlineStr">
        <is>
          <t>rr_RiskReturnAbstract</t>
        </is>
      </c>
    </row>
    <row r="6">
      <c r="A6" s="4" t="inlineStr">
        <is>
          <t>Risk/Return [Heading]</t>
        </is>
      </c>
      <c r="B6" s="4" t="inlineStr">
        <is>
          <t>rr_RiskReturnHeading</t>
        </is>
      </c>
      <c r="C6" s="4" t="inlineStr">
        <is>
          <t>Summary Information</t>
        </is>
      </c>
    </row>
    <row r="7">
      <c r="A7" s="4" t="inlineStr">
        <is>
          <t>Objective [Heading]</t>
        </is>
      </c>
      <c r="B7" s="4" t="inlineStr">
        <is>
          <t>rr_ObjectiveHeading</t>
        </is>
      </c>
      <c r="C7" s="4" t="inlineStr">
        <is>
          <t>&amp;lt;span style="color:#000000;font-family:Arial;font-size:9.90pt;font-weight:bold;margin-left:0%;"&gt;Investment Objective&amp;lt;/span&gt;</t>
        </is>
      </c>
    </row>
    <row r="8">
      <c r="A8" s="4" t="inlineStr">
        <is>
          <t>Objective, Primary [Text Block]</t>
        </is>
      </c>
      <c r="B8" s="4" t="inlineStr">
        <is>
          <t>rr_ObjectivePrimaryTextBlock</t>
        </is>
      </c>
      <c r="C8" s="4" t="inlineStr">
        <is>
          <t>The First Trust NASDAQ Global Auto Index Fund (the “Fund” ) seeks investment results that correspond generally to the price and yield (before the Fund’s fees and expenses) of an equity index called the NASDAQ Global Auto Index SM (the “Index” ).</t>
        </is>
      </c>
    </row>
    <row r="9">
      <c r="A9" s="4" t="inlineStr">
        <is>
          <t>Expense [Heading]</t>
        </is>
      </c>
      <c r="B9" s="4" t="inlineStr">
        <is>
          <t>rr_ExpenseHeading</t>
        </is>
      </c>
      <c r="C9" s="4" t="inlineStr">
        <is>
          <t>&amp;lt;span style="color:#000000;font-family:Arial;font-size:9.90pt;font-weight:bold;margin-left:0%;"&gt;Fees and Expenses of the Fund&amp;lt;/span&gt;</t>
        </is>
      </c>
    </row>
    <row r="10">
      <c r="A10" s="4" t="inlineStr">
        <is>
          <t>Expense Narrative [Text Block]</t>
        </is>
      </c>
      <c r="B10" s="4" t="inlineStr">
        <is>
          <t>rr_ExpenseNarrativeTextBlock</t>
        </is>
      </c>
      <c r="C10" s="4" t="inlineStr">
        <is>
          <t>The following table describes the fees and expenses you may pay if you buy, hold and sell shares of the Fund. Investors may pay other fees, such as brokerage commissions and other fees to financial intermediaries, which are not reflected in the table and example below.</t>
        </is>
      </c>
    </row>
    <row r="11">
      <c r="A11" s="4" t="inlineStr">
        <is>
          <t>Shareholder Fees Caption [Text]</t>
        </is>
      </c>
      <c r="B11" s="4" t="inlineStr">
        <is>
          <t>rr_ShareholderFeesCaption</t>
        </is>
      </c>
      <c r="C11" s="4" t="inlineStr">
        <is>
          <t>&amp;lt;span style="color:#000000;font-family:Arial;font-size:9.00pt;font-weight:bold;margin-left:0%;"&gt;Shareholder Fees&amp;lt;/span&gt;&amp;lt;span style="color:#000000;font-family:Arial;font-size:9.00pt;"&gt;(fees paid directly from your investment)&amp;lt;/span&gt;</t>
        </is>
      </c>
    </row>
    <row r="12">
      <c r="A12" s="4" t="inlineStr">
        <is>
          <t>Operating Expenses Caption [Text]</t>
        </is>
      </c>
      <c r="B12" s="4" t="inlineStr">
        <is>
          <t>rr_OperatingExpensesCaption</t>
        </is>
      </c>
      <c r="C12" s="4" t="inlineStr">
        <is>
          <t>&amp;lt;span style="color:#000000;font-family:Arial;font-size:9.00pt;font-weight:bold;margin-left:0%;"&gt;Annual Fund Operating Expenses&amp;lt;/span&gt;&amp;lt;span style="color:#000000;font-family:Arial;font-size:9.00pt;"&gt;(expenses that you pay each year as a percentage of the value of your investment)&amp;lt;/span&gt;</t>
        </is>
      </c>
    </row>
    <row r="13">
      <c r="A13" s="4" t="inlineStr">
        <is>
          <t>Portfolio Turnover [Heading]</t>
        </is>
      </c>
      <c r="B13" s="4" t="inlineStr">
        <is>
          <t>rr_PortfolioTurnoverHeading</t>
        </is>
      </c>
      <c r="C13" s="4" t="inlineStr">
        <is>
          <t>&amp;lt;span style="color:#000000;font-family:Arial;font-size:9.90pt;font-weight:bold;margin-left:0%;"&gt;Portfolio Turnover&amp;lt;/span&gt;</t>
        </is>
      </c>
    </row>
    <row r="14">
      <c r="A14" s="4" t="inlineStr">
        <is>
          <t>Portfolio Turnover [Text Block]</t>
        </is>
      </c>
      <c r="B14" s="4" t="inlineStr">
        <is>
          <t>rr_PortfolioTurnoverTextBlock</t>
        </is>
      </c>
      <c r="C14" s="4" t="inlineStr">
        <is>
          <t xml:space="preserve">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6% of the average value of its portfolio. </t>
        </is>
      </c>
    </row>
    <row r="15">
      <c r="A15" s="4" t="inlineStr">
        <is>
          <t>Portfolio Turnover, Rate</t>
        </is>
      </c>
      <c r="B15" s="4" t="inlineStr">
        <is>
          <t>rr_PortfolioTurnoverRate</t>
        </is>
      </c>
      <c r="C15" s="4" t="inlineStr">
        <is>
          <t>36.00%</t>
        </is>
      </c>
    </row>
    <row r="16">
      <c r="A16" s="4" t="inlineStr">
        <is>
          <t>Expense Example [Heading]</t>
        </is>
      </c>
      <c r="B16" s="4" t="inlineStr">
        <is>
          <t>rr_ExpenseExampleHeading</t>
        </is>
      </c>
      <c r="C16" s="4" t="inlineStr">
        <is>
          <t>&amp;lt;span style="color:#000000;font-family:Arial;font-size:9.00pt;font-style:italic;font-weight:bold;margin-left:0%;"&gt;Example&amp;lt;/span&gt;</t>
        </is>
      </c>
    </row>
    <row r="17">
      <c r="A17" s="4" t="inlineStr">
        <is>
          <t>Expense Example, No Redemption Narrative [Text Block]</t>
        </is>
      </c>
      <c r="B17" s="4" t="inlineStr">
        <is>
          <t>rr_ExpenseExampleNoRedemptionNarrativeTextBlock</t>
        </is>
      </c>
      <c r="C17" s="4" t="inlineStr">
        <is>
          <t>The example below is intended to help you compare the cost of investing in the Fund with the cost of investing in other funds. This example does not take into account customary brokerage commissions that you pay when purchasing or selling shares of the Fund in the secondary market. The example assumes that you invest $10,000 in the Fund for the time periods indicated. The example also assumes that your investment has a 5% return each year and that the Fund’s operating expenses remain at current levels. Although your actual costs may be higher or lower, based on these assumptions your costs would be:</t>
        </is>
      </c>
    </row>
    <row r="18">
      <c r="A18" s="4" t="inlineStr">
        <is>
          <t>Strategy [Heading]</t>
        </is>
      </c>
      <c r="B18" s="4" t="inlineStr">
        <is>
          <t>rr_StrategyHeading</t>
        </is>
      </c>
      <c r="C18" s="4" t="inlineStr">
        <is>
          <t>&amp;lt;span style="color:#000000;font-family:Arial;font-size:9.90pt;font-weight:bold;margin-left:0%;"&gt;Principal Investment Strategies&amp;lt;/span&gt;</t>
        </is>
      </c>
    </row>
    <row r="19">
      <c r="A19" s="4" t="inlineStr">
        <is>
          <t>Strategy Narrative [Text Block]</t>
        </is>
      </c>
      <c r="B19" s="4" t="inlineStr">
        <is>
          <t>rr_StrategyNarrativeTextBlock</t>
        </is>
      </c>
      <c r="C19" s="4" t="inlineStr">
        <is>
          <t>The Fund will normally invest at least 90% of its net assets (including investment borrowings) in the common stocks and depositary receipts that comprise the Index. The Fund, using an indexing investment approach, attempts to replicate, before fees and expenses, the performance of the Index. The Index is owned and was developed by Nasdaq, Inc. (the “Index Provider” ). The Index Provider may, from time to time, exercise reasonable discretion as it deems appropriate in order to maintain Index integrity. The Index is designed to track the performance of the largest and most liquid companies engaged in the manufacturing of automobiles. To be eligible for inclusion in the Index, a security must be issued by a company classified as "Automobiles" by the Industry Classification Benchmark. In addition, a security must be listed on an index-eligible global stock exchange, have a minimum float-adjusted market capitalization of $500 million, a minimum three-month average daily dollar trading volume of $1 million and a minimum free float of 20%. The Index uses a modified market-capitalization weighting methodology. Each time the Index rebalances, security weights are adjusted so that the maximum weight of any security does not exceed 8% and no more than five securities have a weight of 8%. The excess weight of any capped security is distributed proportionally across the other securities. If after this redistribution any of the five highest ranked securities are weighted below 8%, these securities are not capped. Next, any remaining securities with a weight in excess of 4% are capped at 4% and the excess weight is redistributed proportionally across the remaining securities. The Index is reconstituted annually and rebalanced quarterly and the Fund will make corresponding changes to its portfolio shortly after the Index changes are made public. The Index’s quarterly rebalance schedule may cause the Fund to experience a higher rate of portfolio turnover. The Fund will be concentrated in an industry or a group of industries to the extent that the Index is so concentrated. As of December 31, 2020, the Index was comprised of 33 securities from 12 countries, including China, France, Germany, Hong Kong, Japan, Malaysia, Singapore, Taiwan, the United Kingdom and the United States. As of December 31, 2020, the Fund had significant investments in consumer discretionary companies, Japanese issuers and Asian issuers, although this may change from time to time. To the extent the Fund invests a significant portion of its assets in a given jurisdiction or investment sector, the Fund may be exposed to the risks associated with that jurisdiction or investment sector.</t>
        </is>
      </c>
    </row>
    <row r="20">
      <c r="A20" s="4" t="inlineStr">
        <is>
          <t>Risk [Heading]</t>
        </is>
      </c>
      <c r="B20" s="4" t="inlineStr">
        <is>
          <t>rr_RiskHeading</t>
        </is>
      </c>
      <c r="C20" s="4" t="inlineStr">
        <is>
          <t>&amp;lt;span style="color:#000000;font-family:Arial;font-size:9.90pt;font-weight:bold;margin-left:0%;"&gt;Principal Risks&amp;lt;/span&gt;</t>
        </is>
      </c>
    </row>
    <row r="21">
      <c r="A21" s="4" t="inlineStr">
        <is>
          <t>Risk Narrative [Text Block]</t>
        </is>
      </c>
      <c r="B21" s="4" t="inlineStr">
        <is>
          <t>rr_RiskNarrativeTextBlock</t>
        </is>
      </c>
      <c r="C21" s="4" t="inlineStr">
        <is>
          <t>You could lose money by investing in the Fund. An investment in the Fund is not a deposit of a bank and is not insured or guaranteed by the Federal Deposit Insurance Corporation or any other governmental agency. There can be no assurance that the Fund’s investment objective will be achieved. The order of the below risk factors does not indicate the significance of any particular risk factor. ASIA RISK. The Fund is subject to certain risks specifically associated with investments in the securities of Asian issuers. Many Asian economies have experienced rapid growth and industrialization, and there is no assurance that this growth rate will be maintained. Some Asian economies are highly dependent on trade, and economic conditions in other countries within and outside Asia can impact these economies. Certain of these economies may be adversely affected by trade or policy disputes with its major trade partners. There is also a high concentration of market capitalization and trading volume in a small number of issuers representing a limited number of industries, as well as a high concentration of investors and financial intermediaries. Certain Asian countries have experienced and may in the future experience expropriation and nationalization of assets, confiscatory taxation, currency manipulation, political instability, armed conflict and social instability as a result of religious, ethnic, socio-economic and/or political unrest. In particular, escalated tensions involving North Korea and any outbreak of hostilities involving North Korea could have a severe adverse effect on Asian economies. Governments of certain Asian countries have exercised, and continue to exercise, substantial influence over many aspects of the private sector. In certain cases, the government owns or controls many companies, including the largest in the country. Accordingly, government actions could have a significant effect on the issuers of the Fund’s securities or on economic conditions generally. Recent developments in relations between the U.S. and China have heightened concerns of increased tariffs and restrictions on trade between the two countries. An increase in tariffs or trade restrictions, or even the threat of such developments, could lead to a significant reduction in international trade, which could have a negative impact on the economy of Asian countries and a commensurately negative impact on the Fund. AUTHORIZED PARTICIPANT CONCENTRATION RISK. Only an authorized participant may engage in creation or redemption transactions directly with the Fund. A limited number of institutions act as authorized participants for the Fund. To the extent that these institutions exit the business or are unable to proceed with creation and/or redemption orders and no other authorized participant steps forward to create or redeem, the Fund’s shares may trade at a premium or discount to the Fund’s net asset value and possibly face delisting. AUTOMOTIVE COMPANIES RISK. The automotive industry can be highly cyclical, and companies in the industry may suffer periodic operating losses. Automotive companies can be significantly affected by labor relations and fluctuating component prices. Developments in automotive technologies ( e.g. , autonomous vehicle technologies) may require significant capital expenditures that may not generate profits for several years, if ever. Automotive companies may be significantly subject to government policies and regulations regarding imports and exports of automotive products. Governmental policies affecting the automotive industry, such as taxes, tariffs, duties, subsidies, and import and export restrictions on automotive products can influence industry profitability. In addition, such companies must comply with environmental laws and regulations, for which there may be severe consequences for non-compliance. While most of the major automotive manufacturers are large companies, certain others may be non-diversified in both product line and customer base and may be more vulnerable to certain events that may negatively impact the automotive industry. CONSUMER DISCRETIONARY COMPANIES RISK. Consumer discretionary companies, such as retailers, media companies and consumer services companies, provide non-essential goods and services. These companies manufacture products and provide discretionary services directly to the consumer, and the success of these companies is tied closely to the performance of the overall domestic and international economy, interest rates, competition and consumer confidence. Success depends heavily on disposable household income and consumer spending. Changes in demographics and consumer tastes can also affect the demand for, and success of, consumer discretionary products in the marketplace. CURRENCY RISK. Changes in currency exchange rates affect the value of investments denominated in a foreign currency, and therefore the value of such investments in the Fund’s portfolio. The Fund’s net asset value could decline if a currency to which the Fund has exposure depreciates against the U.S. dollar or if there are delays or limits on repatriation of such currency. Currency exchange rates can be very volatile and can change quickly and unpredictably. As a result, the value of an investment in the Fund may change quickly and without warning. CYBER SECURITY RISK. The Fund is susceptible to operational risks through breaches in cyber security. A breach in cyber security refers to both intentional and unintentional events that may cause the Fund to lose proprietary information, suffer data corruption or lose operational capacity. Such events could cause the Fund to incur regulatory penalties, reputational damage, additional compliance costs associated with corrective measures and/or financial loss. Cyber security breaches may involve unauthorized access to the Fund’s digital information systems through “hacking” or malicious software coding but may also result from outside attacks such as denial-of-service attacks through efforts to make network services unavailable to intended users. In addition, cyber security breaches of the issuers of securities in which the Fund invests or the Fund’s third-party service providers, such as its administrator, transfer agent, custodian, or sub-advisor, as applicable, can also subject the Fund to many of the same risks associated with direct cyber security breaches. Although the Fund has established risk management systems designed to reduce the risks associated with cyber security, there is no guarantee that such efforts will succeed, especially because the Fund does not directly control the cyber security systems of issuers or third-party service providers. DEPOSITARY RECEIPTS RISK . Depositary receipts may be less liquid than the underlying shares in their primary trading market. Any distributions paid to the holders of depositary receipts are usually subject to a fee charged by the depositary. Holders of depositary receipts may have limited voting rights, and investment restrictions in certain countries may adversely impact the value of depositary receipts because such restrictions may limit the ability to convert the equity shares into depositary receipts and vice versa. Such restrictions may cause the equity shares of the underlying issuer to trade at a discount or premium to the market price of the depositary receipts. EMERGING MARKETS RISK. Investments in securities issued by governments and companies operating in emerging market countries involve additional risks relating to political, economic, or regulatory conditions not associated with investments in securities and instruments issued by U.S. companies or by companies operating in other developed market countries. Investments in emerging markets securities are generally considered speculative in nature and are subject to the following heightened risks: smaller market capitalization of securities markets which may suffer periods of relative illiquidity; significant price volatility; restrictions on foreign investment; possible repatriation of investment income and capital; rapid inflation; and currency convertibility issues. Emerging market countries also often have less uniformity in accounting and reporting requirements, unsettled securities laws, unreliable securities valuation and greater risk associated with custody of securities. Financial and other reporting by companies and government entities also may be less reliable in emerging market countries. Shareholder claims that are available in the U.S., as well as regulatory oversight and authority that is common in the U.S., including for claims based on fraud, may be difficult or impossible for shareholders of securities in emerging market countries or for U.S. authorities to pursue. For funds that track an index, the index may not weight the securities in emerging market countries on the basis of investor protection limitations, financial reporting quality or available oversight mechanisms. Furthermore, investors may be required to register the proceeds of sales and future economic or political crises could lead to price controls, forced mergers, expropriation or confiscatory taxation, seizure, nationalization or creation of government monopolies. EQUITY SECURITIES RISK. The value of the Fund’s shares will fluctuate with changes in the value of the equity securities in which it invests. Equity securities prices fluctuate for several reasons, including changes in investors’ perceptions of the financial condition of an issuer or the general condition of the relevant equity market, such as market volatility, or when political or economic events affecting an issuer occur. Common stock prices may be particularly sensitive to rising interest rates, as the cost of capital rises and borrowing costs increase. Equity securities may decline significantly in price over short or extended periods of time, and such declines may occur in the equity market as a whole, or they may occur in only a particular country, company, industry or sector of the market. EUROPE RISK. The Fund is subject to certain risks specifically associated with investments in the securities of European issuers. Political or economic disruptions in European countries, even in countries in which the Fund is not invested, may adversely affect security values and thus the Fund’s holdings. A significant number of countries in Europe are member states in the European Union (the “EU” ), and the member states no longer control their own monetary policies by directing independent interest rates for their currencies. In these member states, the authority to direct monetary policies, including money supply and official interest rates for the Euro, is exercised by the European Central Bank. In a 2016 referendum, the United Kingdom elected to withdraw from the EU ( “Brexit” ). As the second largest economy among EU members, the implications of the United Kingdom’s withdrawal are difficult to gauge and cannot be fully known. Its departure may negatively impact the EU and Europe as a whole by causing volatility within the EU, triggering prolonged economic downturns in certain European countries or sparking additional member states to contemplate departing the EU (thereby perpetuating political instability in the region). INDEX CONSTITUENT RISK. The Fund may be a constituent of one or more indices. As a result, the Fund may be included in one or more index-tracking exchange-traded funds or mutual funds. Being a component security of such a vehicle could greatly affect the trading activity involving the Fund’s shares, the size of the Fund and the market volatility of the Fund. Inclusion in an index could increase demand for the Fund and removal from an index could result in outsized selling activity in a relatively short period of time. As a result, the Fund’s net asset value could be negatively impacted and the Fund’s market price may be below the Fund’s net asset value during certain periods. In addition, index rebalances may potentially result in increased trading activity in the Fund’s shares. INDEX PROVIDER RISK. There is no assurance that the Index Provider, or any agents that act on its behalf, will compile the Index accurately, or that the Index will be determined, maintained, constructed, reconstituted, rebalanced, composed, calculated or disseminated accurately. The Index Provider and its agents do not provide any representation or warranty in relation to the quality, accuracy or completeness of data in the Index, and do not guarantee that the Index will be calculated in accordance with its stated methodology. The Advisor’s mandate as described in this prospectus is to manage the Fund consistently with the Index provided by the Index Provider. The Advisor relies upon the Index provider and its agents to accurately compile, maintain, construct, reconstitute, rebalance, compose, calculate and disseminate the Index accurately. Therefore, losses or costs associated with any Index Provider or agent errors generally will be borne by the Fund and its shareholders. To correct any such error, the Index Provider or its agents may carry out an unscheduled rebalance of the Index or other modification of Index constituents or weightings. When the Fund in turn rebalances its portfolio, any transaction costs and market exposure arising from such portfolio rebalancing will be borne by the Fund and its shareholders. Unscheduled rebalances also expose the Fund to additional tracking error risk. Errors in respect of the quality, accuracy and completeness of the data used to compile the Index may occur from time to time and may not be identified and corrected by the Index Provider for a period of time or at all, particularly where the Index is less commonly used as a benchmark by funds or advisors. For example, during a period where the Index contains incorrect constituents, the Fund tracking the Index would have market exposure to such constituents and would be underexposed to the Index’s other constituents. Such errors may negatively impact the Fund and its shareholders. The Index Provider and its agents rely on various sources of information to assess the criteria of issuers included in the Index, including information that may be based on assumptions and estimates. Neither the Fund nor the Advisor can offer assurances that the Index’s calculation methodology or sources of information will provide an accurate assessment of included issuers. Unusual market conditions may cause the Index Provider to postpone a scheduled rebalance, which could cause the Index to vary from its normal or expected composition. The postponement of a scheduled rebalance in a time of market volatility could mean that constituents that would otherwise be removed at rebalance due to changes in market capitalizations, issuer credit ratings, or other reasons may remain, causing the performance and constituents of the Index to vary from those expected under normal conditions. Apart from scheduled rebalances, the Index Provider or its agents may carry out additional ad hoc rebalances to the Index due to unusual market conditions or in order, for example, to correct an error in the selection of index constituents. JAPAN RISK. The Fund is subject to certain risks specifically associated with investments in the securities of Japanese issuers. The Japanese economy may be subject to considerable degrees of economic, political and social instability, which could have a negative impact on Japanese securities. Japan’s economy is characterized by government intervention and protectionism, reliance on oil imports, an unstable financial services sector and relatively high unemployment. Since 2000, Japan has experienced relatively low economic growth, and it may remain low in the future. Its economy is heavily dependent on international trade and has been adversely affected by trade tariffs and competition from emerging economies. As such, economic growth is heavily dependent on continued growth in international trade, relatively low commodities prices, government support of the financial services sector and other government policies. Any changes or trends in these economic factors could have a significant impact on Japanese markets overall and may negatively affect the Fund’s investments. Japan’s economy and equity market also share a strong correlation with U.S. markets and the Japanese economy may be affected by economic problems in the U.S. Despite a strengthening in the economic relationship between Japan and China, the countries’ political relationship has at times been strained. Should political tension increase, it could adversely affect the economy and destabilize the region as a whole. Additionally, escalated tensions involving North Korea and any outbreak of hostilities involving North Korea could have a severe adverse effect on Japan’s economy. Japan’s geography also subjects it to an increased risk of natural disasters, such as earthquakes, volcanic eruptions, typhoons and tsunamis, all of which could negatively impact the Fund’s investments. MARKET MAKER RISK. The Fund faces numerous market trading risks, including the potential lack of an active market for Fund shares due to a limited number of market markers. Decisions by market makers or authorized participants to reduce their role or step away from these activities in times of market stress could inhibit the effectiveness of the arbitrage process in maintaining the relationship between the underlying values of the Fund’s portfolio securities and the Fund’s market price. The Fund may rely on a small number of third-party market makers to provide a market for the purchase and sale of shares. Any trading halt or other problem relating to the trading activity of these market makers could result in a dramatic change in the spread between the Fund’s net asset value and the price at which the Fund’s shares are trading on the Exchange, which could result in a decrease in value of the Fund’s shares. This reduced effectiveness could result in Fund shares trading at a discount to net asset value and also in greater than normal intraday bid-ask spreads for Fund shares. MARKET RISK. Market risk is the risk that a particular security, or shares of the Fund in general, may fall in value. Securities are subject to market fluctuations caused by such factors as economic, political, regulatory or market developments, changes in interest rates and perceived trends in securities prices. Shares of the Fund could decline in value or underperform other investments. In addition, local, regional or global events such as war, acts of terrorism, spread of infectious diseases or other public health issues, recessions, or other events could have a significant negative impact on the Fund and its investments. For example, the coronavirus disease 2019 (COVID-19) global pandemic and the aggressive responses taken by many governments, including closing borders, restricting international and domestic travel, and the imposition of prolonged quarantines or similar restrictions, has had negative impacts, and in many cases severe impacts, on markets worldwide. Additionally, the COVID-19 pandemic has caused prolonged disruptions to the normal business operations of companies around the world and the impact of such disruptions is hard to predict. Such events may affect certain geographic regions, countries, sectors and industries more significantly than others. Such events could adversely affect the prices and liquidity of the Fund’s portfolio securities or other instruments and could result in disruptions in the trading markets. Any of such circumstances could have a materially negative impact on the value of the Fund’s shares and result in increased market volatility. During any such events, the Fund’s shares may trade at increased premiums or discounts to their net asset value. NON-CORRELATION RISK. The Fund’s return may not match the return of the Index for a number of reasons. The Fund incurs operating expenses not applicable to the Index, and may incur costs in buying and selling securities, especially when rebalancing the Fund’s portfolio holdings to reflect changes in the composition of the Index. In addition, the Fund’s portfolio holdings may not exactly replicate the securities included in the Index or the ratios between the securities included in the Index. NON-DIVERSIFICATION RISK. The Fund is classified as “non-diversified” under the 1940 Act. As a result, the Fund is only limited as to the percentage of its assets which may be invested in the securities of any one issuer by the diversification requirements imposed by the Internal Revenue Code of 1986, as amended. The Fund may invest a relatively high percentage of its assets in a limited number of issuers. As a result, the Fund may be more susceptible to a single adverse economic or regulatory occurrence affecting one or more of these issuers, experience increased volatility and be highly invested in certain issuers. NON-U.S. SECURITIES RISK. Non-U.S. securities are subject to higher volatility than securities of domestic issuers due to possible adverse political, social or economic developments, restrictions on foreign investment or exchange of securities, capital controls, lack of liquidity, currency exchange rates, excessive taxation, government seizure of assets, the imposition of sanctions by foreign governments, different legal or accounting standards, and less government supervision and regulation of securities exchanges in foreign countries. PASSIVE INVESTMENT RISK. The Fund is not actively managed. The Fund invests in securities included in or representative of the Index regardless of investment merit. The Fund generally will not attempt to take defensive positions in declining markets. In the event that the Index is no longer calculated, the Index license is terminated or the identity or character of the Index is materially changed, the Fund will seek to engage a replacement index. PORTFOLIO TURNOVER RISK. High portfolio turnover may result in the Fund paying higher levels of transaction costs and may generate greater tax liabilities for shareholders. Portfolio turnover risk may cause the Fund’s performance to be less than expected. PREMIUM/DISCOUNT RISK. The market price of the Fund’s shares will generally fluctuate in accordance with changes in the Fund’s net asset value as well as the relative supply of and demand for shares on the Exchange. The Fund’s investment advisor cannot predict whether shares will trade below, at or above their net asset value because the shares trade on the Exchange at market prices and not at net asset value. Price differences may be due, in large part, to the fact that supply and demand forces at work in the secondary trading market for shares will be closely related, but not identical, to the same forces influencing the prices of the holdings of the Fund trading individually or in the aggregate at any point in time. However, given that shares can only be purchased and redeemed in Creation Units, and only to and from broker-dealers and large institutional investors that have entered into participation agreements (unlike shares of closed-end funds, which frequently trade at appreciable discounts from, and sometimes at premiums to, their net asset value), the Fund’s investment advisor believes that large discounts or premiums to the net asset value of shares should not be sustained. During stressed market conditions, the market for the Fund’s shares may become less liquid in response to deteriorating liquidity in the market for the Fund’s underlying portfolio holdings, which could in turn lead to differences between the market price of the Fund’s shares and their net asset value. SIGNIFICANT EXPOSURE RISK. To the extent that the Fund invests a large percentage of its assets in a single asset class or the securities of issuers within the same country, state, region, industry or sector, an adverse economic, business or political development may affect the value of the Fund’s investments more than if the Fund were more broadly diversified. A significant exposure makes the Fund more susceptible to any single occurrence and may subject the Fund to greater market risk than a fund that is more broadly diversified. SMALLER COMPANIES RISK. Small and/or mid capitalization companies may be more vulnerable to adverse general market or economic developments, and their securities may be less liquid and may experience greater price volatility than larger, more established companies as a result of several factors, including limited trading volumes, fewer products or financial resources, management inexperience and less publicly available information. Accordingly, such companies are generally subject to greater market risk than larger, more established companies. TRADING ISSUES RISK. Trading in Fund shares on the Exchange may be halted due to market conditions or for reasons that, in the view of the Exchange, make trading in shares inadvisable. In addition, trading in Fund shares on the Exchange is subject to trading halts caused by extraordinary market volatility pursuant to the Exchange’s “circuit breaker” rules. There can be no assurance that the requirements of the Exchange necessary to maintain the listing of the Fund will continue to be met or will remain unchanged. The Fund may have difficulty maintaining its listing on the Exchange in the event the Fund’s assets are small, the Fund does not have enough shareholders, or if the Fund is unable to proceed with creation and/or redemption orders.</t>
        </is>
      </c>
    </row>
    <row r="22">
      <c r="A22" s="4" t="inlineStr">
        <is>
          <t>Bar Chart and Performance Table [Heading]</t>
        </is>
      </c>
      <c r="B22" s="4" t="inlineStr">
        <is>
          <t>rr_BarChartAndPerformanceTableHeading</t>
        </is>
      </c>
      <c r="C22" s="4" t="inlineStr">
        <is>
          <t>&amp;lt;span style="color:#000000;font-family:Arial;font-size:9.90pt;font-weight:bold;margin-left:0%;"&gt;Annual Total Return&amp;lt;/span&gt;</t>
        </is>
      </c>
    </row>
    <row r="23">
      <c r="A23" s="4" t="inlineStr">
        <is>
          <t>Performance Narrative [Text Block]</t>
        </is>
      </c>
      <c r="B23" s="4" t="inlineStr">
        <is>
          <t>rr_PerformanceNarrativeTextBlock</t>
        </is>
      </c>
      <c r="C23" s="4" t="inlineStr">
        <is>
          <t>The bar chart and table below illustrate the annual calendar year returns of the Fund based on net asset value as well as the average annual Fund and Index returns. The bar chart and table provide an indication of the risks of investing in the Fund by showing changes in the Fund’s performance from year-to-year and by showing how the Fund’s average annual total returns based on net asset value compared to those of the Index and a broad-based market index. See “Total Return Information” for additional performance information regarding the Fund. The Fund’s performance information is accessible on the Fund’s website at www.ftportfolios.com.</t>
        </is>
      </c>
    </row>
    <row r="24">
      <c r="A24" s="4" t="inlineStr">
        <is>
          <t>Bar Chart [Heading]</t>
        </is>
      </c>
      <c r="B24" s="4" t="inlineStr">
        <is>
          <t>rr_BarChartHeading</t>
        </is>
      </c>
      <c r="C24" s="4" t="inlineStr">
        <is>
          <t>&amp;lt;span style="color:#000000;font-family:Arial;font-size:9.90pt;font-weight:bold;margin-left:0%;"&gt;First Trust NASDAQ Global Auto Index Fund&amp;lt;/span&gt;
&amp;lt;br/&gt;&amp;lt;span style="color:#000000;font-family:Arial;font-size:9.90pt;font-weight:bold;"&gt;Calendar Year Total Returns as of 12/31&amp;lt;/span&gt;</t>
        </is>
      </c>
    </row>
    <row r="25">
      <c r="A25" s="4" t="inlineStr">
        <is>
          <t>Bar Chart Closing [Text Block]</t>
        </is>
      </c>
      <c r="B25" s="4" t="inlineStr">
        <is>
          <t>rr_BarChartClosingTextBlock</t>
        </is>
      </c>
      <c r="C25" s="4" t="inlineStr">
        <is>
          <t>During the periods shown in the chart above: Best Quarter Worst Quarter 33.75% December 31, 2020 -29.36% March 31, 2020</t>
        </is>
      </c>
    </row>
    <row r="26">
      <c r="A26" s="4" t="inlineStr">
        <is>
          <t>Performance Table Heading</t>
        </is>
      </c>
      <c r="B26" s="4" t="inlineStr">
        <is>
          <t>rr_PerformanceTableHeading</t>
        </is>
      </c>
      <c r="C26" s="4" t="inlineStr">
        <is>
          <t>&amp;lt;span style="color:#000000;font-family:Arial;font-size:9.90pt;font-weight:bold;margin-left:0%;"&gt;Average Annual Total Returns for the Periods Ended December 31, 2020&amp;lt;/span&gt;</t>
        </is>
      </c>
    </row>
    <row r="27">
      <c r="A27" s="4" t="inlineStr">
        <is>
          <t>Performance Table Narrative</t>
        </is>
      </c>
      <c r="B27" s="4" t="inlineStr">
        <is>
          <t>rr_PerformanceTableNarrativeTextBlock</t>
        </is>
      </c>
      <c r="C27" s="4" t="inlineStr">
        <is>
          <t>The Fund’s past performance (before and after taxes) is not necessarily an indication of how the Fund will perform in the future. Returns before taxes do not reflect the effects of any income or capital gains taxes. All after-tax returns are calculated using the historical highest individual federal marginal income tax rates and do not reflect the impact of any state or local tax. Returns after taxes on distributions reflect the taxed return on the payment of dividends and capital gains. Returns after taxes on distributions and sale of shares assume you sold your shares at period end, and, therefore, are also adjusted for any capital gains or losses incurred. Returns for the market indices do not include expenses, which are deducted from Fund returns, or taxes. Your own actual after-tax returns will depend on your specific tax situation and may differ from what is shown here. After-tax returns are not relevant to investors who hold Fund shares in tax-deferred accounts such as individual retirement accounts ( IRAs ) or employee-sponsored retirement plans.</t>
        </is>
      </c>
    </row>
    <row r="28">
      <c r="A28" s="4" t="inlineStr">
        <is>
          <t>First Trust NASDAQ Global Auto Index Fund | First Trust NASDAQ Global Auto Index Fund</t>
        </is>
      </c>
    </row>
    <row r="29">
      <c r="A29" s="3" t="inlineStr">
        <is>
          <t>Risk Return Abstract</t>
        </is>
      </c>
      <c r="B29" s="4" t="inlineStr">
        <is>
          <t>rr_RiskReturnAbstract</t>
        </is>
      </c>
    </row>
    <row r="30">
      <c r="A30" s="4" t="inlineStr">
        <is>
          <t>Maximum Sales Charge (Load) Imposed on Purchases (as a percentage of offering price)</t>
        </is>
      </c>
      <c r="B30" s="4" t="inlineStr">
        <is>
          <t>rr_MaximumSalesChargeImposedOnPurchasesOverOfferingPrice</t>
        </is>
      </c>
      <c r="C30" s="4" t="inlineStr">
        <is>
          <t xml:space="preserve">none
				</t>
        </is>
      </c>
    </row>
    <row r="31">
      <c r="A31" s="4" t="inlineStr">
        <is>
          <t>Management Fees</t>
        </is>
      </c>
      <c r="B31" s="4" t="inlineStr">
        <is>
          <t>rr_ManagementFeesOverAssets</t>
        </is>
      </c>
      <c r="C31" s="4" t="inlineStr">
        <is>
          <t>0.70%</t>
        </is>
      </c>
    </row>
    <row r="32">
      <c r="A32" s="4" t="inlineStr">
        <is>
          <t>Distribution and Service (12b-1) Fees</t>
        </is>
      </c>
      <c r="B32" s="4" t="inlineStr">
        <is>
          <t>rr_DistributionAndService12b1FeesOverAssets</t>
        </is>
      </c>
      <c r="C32" s="4" t="inlineStr">
        <is>
          <t xml:space="preserve">none
				</t>
        </is>
      </c>
    </row>
    <row r="33">
      <c r="A33" s="4" t="inlineStr">
        <is>
          <t>Other Expenses</t>
        </is>
      </c>
      <c r="B33" s="4" t="inlineStr">
        <is>
          <t>rr_OtherExpensesOverAssets</t>
        </is>
      </c>
      <c r="C33" s="4" t="inlineStr">
        <is>
          <t xml:space="preserve">none
				</t>
        </is>
      </c>
    </row>
    <row r="34">
      <c r="A34" s="4" t="inlineStr">
        <is>
          <t>Total Annual Fund Operating Expenses</t>
        </is>
      </c>
      <c r="B34" s="4" t="inlineStr">
        <is>
          <t>rr_ExpensesOverAssets</t>
        </is>
      </c>
      <c r="C34" s="4" t="inlineStr">
        <is>
          <t>0.70%</t>
        </is>
      </c>
    </row>
    <row r="35">
      <c r="A35" s="4" t="inlineStr">
        <is>
          <t>1 Year</t>
        </is>
      </c>
      <c r="B35" s="4" t="inlineStr">
        <is>
          <t>rr_ExpenseExampleNoRedemptionYear01</t>
        </is>
      </c>
      <c r="C35" s="6" t="n">
        <v>72</v>
      </c>
    </row>
    <row r="36">
      <c r="A36" s="4" t="inlineStr">
        <is>
          <t>3 Years</t>
        </is>
      </c>
      <c r="B36" s="4" t="inlineStr">
        <is>
          <t>rr_ExpenseExampleNoRedemptionYear03</t>
        </is>
      </c>
      <c r="C36" s="5" t="n">
        <v>224</v>
      </c>
    </row>
    <row r="37">
      <c r="A37" s="4" t="inlineStr">
        <is>
          <t>5 Years</t>
        </is>
      </c>
      <c r="B37" s="4" t="inlineStr">
        <is>
          <t>rr_ExpenseExampleNoRedemptionYear05</t>
        </is>
      </c>
      <c r="C37" s="5" t="n">
        <v>390</v>
      </c>
    </row>
    <row r="38">
      <c r="A38" s="4" t="inlineStr">
        <is>
          <t>10 Years</t>
        </is>
      </c>
      <c r="B38" s="4" t="inlineStr">
        <is>
          <t>rr_ExpenseExampleNoRedemptionYear10</t>
        </is>
      </c>
      <c r="C38" s="6" t="n">
        <v>871</v>
      </c>
    </row>
    <row r="39">
      <c r="A39" s="4" t="inlineStr">
        <is>
          <t>2012</t>
        </is>
      </c>
      <c r="B39" s="4" t="inlineStr">
        <is>
          <t>rr_AnnualReturn2012</t>
        </is>
      </c>
      <c r="C39" s="4" t="inlineStr">
        <is>
          <t>28.38%</t>
        </is>
      </c>
    </row>
    <row r="40">
      <c r="A40" s="4" t="inlineStr">
        <is>
          <t>2013</t>
        </is>
      </c>
      <c r="B40" s="4" t="inlineStr">
        <is>
          <t>rr_AnnualReturn2013</t>
        </is>
      </c>
      <c r="C40" s="4" t="inlineStr">
        <is>
          <t>36.92%</t>
        </is>
      </c>
    </row>
    <row r="41">
      <c r="A41" s="4" t="inlineStr">
        <is>
          <t>2014</t>
        </is>
      </c>
      <c r="B41" s="4" t="inlineStr">
        <is>
          <t>rr_AnnualReturn2014</t>
        </is>
      </c>
      <c r="C41" s="4" t="inlineStr">
        <is>
          <t>(3.91%)</t>
        </is>
      </c>
    </row>
    <row r="42">
      <c r="A42" s="4" t="inlineStr">
        <is>
          <t>2015</t>
        </is>
      </c>
      <c r="B42" s="4" t="inlineStr">
        <is>
          <t>rr_AnnualReturn2015</t>
        </is>
      </c>
      <c r="C42" s="4" t="inlineStr">
        <is>
          <t>(0.83%)</t>
        </is>
      </c>
    </row>
    <row r="43">
      <c r="A43" s="4" t="inlineStr">
        <is>
          <t>2016</t>
        </is>
      </c>
      <c r="B43" s="4" t="inlineStr">
        <is>
          <t>rr_AnnualReturn2016</t>
        </is>
      </c>
      <c r="C43" s="4" t="inlineStr">
        <is>
          <t>(2.58%)</t>
        </is>
      </c>
    </row>
    <row r="44">
      <c r="A44" s="4" t="inlineStr">
        <is>
          <t>2017</t>
        </is>
      </c>
      <c r="B44" s="4" t="inlineStr">
        <is>
          <t>rr_AnnualReturn2017</t>
        </is>
      </c>
      <c r="C44" s="4" t="inlineStr">
        <is>
          <t>24.65%</t>
        </is>
      </c>
    </row>
    <row r="45">
      <c r="A45" s="4" t="inlineStr">
        <is>
          <t>2018</t>
        </is>
      </c>
      <c r="B45" s="4" t="inlineStr">
        <is>
          <t>rr_AnnualReturn2018</t>
        </is>
      </c>
      <c r="C45" s="4" t="inlineStr">
        <is>
          <t>(23.37%)</t>
        </is>
      </c>
    </row>
    <row r="46">
      <c r="A46" s="4" t="inlineStr">
        <is>
          <t>2019</t>
        </is>
      </c>
      <c r="B46" s="4" t="inlineStr">
        <is>
          <t>rr_AnnualReturn2019</t>
        </is>
      </c>
      <c r="C46" s="4" t="inlineStr">
        <is>
          <t>11.38%</t>
        </is>
      </c>
    </row>
    <row r="47">
      <c r="A47" s="4" t="inlineStr">
        <is>
          <t>2020</t>
        </is>
      </c>
      <c r="B47" s="4" t="inlineStr">
        <is>
          <t>rr_AnnualReturn2020</t>
        </is>
      </c>
      <c r="C47" s="4" t="inlineStr">
        <is>
          <t>54.43%</t>
        </is>
      </c>
    </row>
    <row r="48">
      <c r="A48" s="4" t="inlineStr">
        <is>
          <t>Highest Quarterly Return, Label</t>
        </is>
      </c>
      <c r="B48" s="4" t="inlineStr">
        <is>
          <t>rr_HighestQuarterlyReturnLabel</t>
        </is>
      </c>
      <c r="C48" s="4" t="inlineStr">
        <is>
          <t>&amp;lt;span style="color:#000000;font-family:Arial;font-size:9.00pt;font-weight:bold;"&gt;Best Quarter&amp;lt;/span&gt;</t>
        </is>
      </c>
    </row>
    <row r="49">
      <c r="A49" s="4" t="inlineStr">
        <is>
          <t>Highest Quarterly Return, Date</t>
        </is>
      </c>
      <c r="B49" s="4" t="inlineStr">
        <is>
          <t>rr_BarChartHighestQuarterlyReturnDate</t>
        </is>
      </c>
      <c r="C49" s="4" t="inlineStr">
        <is>
          <t>Dec. 31,
		2020</t>
        </is>
      </c>
    </row>
    <row r="50">
      <c r="A50" s="4" t="inlineStr">
        <is>
          <t>Highest Quarterly Return</t>
        </is>
      </c>
      <c r="B50" s="4" t="inlineStr">
        <is>
          <t>rr_BarChartHighestQuarterlyReturn</t>
        </is>
      </c>
      <c r="C50" s="4" t="inlineStr">
        <is>
          <t>33.75%</t>
        </is>
      </c>
    </row>
    <row r="51">
      <c r="A51" s="4" t="inlineStr">
        <is>
          <t>Lowest Quarterly Return, Label</t>
        </is>
      </c>
      <c r="B51" s="4" t="inlineStr">
        <is>
          <t>rr_LowestQuarterlyReturnLabel</t>
        </is>
      </c>
      <c r="C51" s="4" t="inlineStr">
        <is>
          <t>&amp;lt;span style="color:#000000;font-family:Arial;font-size:9.00pt;font-weight:bold;"&gt;Worst Quarter&amp;lt;/span&gt;</t>
        </is>
      </c>
    </row>
    <row r="52">
      <c r="A52" s="4" t="inlineStr">
        <is>
          <t>Lowest Quarterly Return, Date</t>
        </is>
      </c>
      <c r="B52" s="4" t="inlineStr">
        <is>
          <t>rr_BarChartLowestQuarterlyReturnDate</t>
        </is>
      </c>
      <c r="C52" s="4" t="inlineStr">
        <is>
          <t>Mar. 31,
		2020</t>
        </is>
      </c>
    </row>
    <row r="53">
      <c r="A53" s="4" t="inlineStr">
        <is>
          <t>Lowest Quarterly Return</t>
        </is>
      </c>
      <c r="B53" s="4" t="inlineStr">
        <is>
          <t>rr_BarChartLowestQuarterlyReturn</t>
        </is>
      </c>
      <c r="C53" s="4" t="inlineStr">
        <is>
          <t>(29.36%)</t>
        </is>
      </c>
    </row>
    <row r="54">
      <c r="A54" s="4" t="inlineStr">
        <is>
          <t>1 Year</t>
        </is>
      </c>
      <c r="B54" s="4" t="inlineStr">
        <is>
          <t>rr_AverageAnnualReturnYear01</t>
        </is>
      </c>
      <c r="C54" s="4" t="inlineStr">
        <is>
          <t>54.43%</t>
        </is>
      </c>
    </row>
    <row r="55">
      <c r="A55" s="4" t="inlineStr">
        <is>
          <t>5 Years</t>
        </is>
      </c>
      <c r="B55" s="4" t="inlineStr">
        <is>
          <t>rr_AverageAnnualReturnYear05</t>
        </is>
      </c>
      <c r="C55" s="4" t="inlineStr">
        <is>
          <t>9.86%</t>
        </is>
      </c>
    </row>
    <row r="56">
      <c r="A56" s="4" t="inlineStr">
        <is>
          <t>Since Inception</t>
        </is>
      </c>
      <c r="B56" s="4" t="inlineStr">
        <is>
          <t>rr_AverageAnnualReturnSinceInception</t>
        </is>
      </c>
      <c r="C56" s="4" t="inlineStr">
        <is>
          <t>7.75%</t>
        </is>
      </c>
    </row>
    <row r="57">
      <c r="A57" s="4" t="inlineStr">
        <is>
          <t>Inception Date</t>
        </is>
      </c>
      <c r="B57" s="4" t="inlineStr">
        <is>
          <t>rr_AverageAnnualReturnInceptionDate</t>
        </is>
      </c>
      <c r="C57" s="4" t="inlineStr">
        <is>
          <t>May 9,
		2011</t>
        </is>
      </c>
    </row>
    <row r="58">
      <c r="A58" s="4" t="inlineStr">
        <is>
          <t>First Trust NASDAQ Global Auto Index Fund | After tax on distributions | First Trust NASDAQ Global Auto Index Fund</t>
        </is>
      </c>
    </row>
    <row r="59">
      <c r="A59" s="3" t="inlineStr">
        <is>
          <t>Risk Return Abstract</t>
        </is>
      </c>
      <c r="B59" s="4" t="inlineStr">
        <is>
          <t>rr_RiskReturnAbstract</t>
        </is>
      </c>
    </row>
    <row r="60">
      <c r="A60" s="4" t="inlineStr">
        <is>
          <t>1 Year</t>
        </is>
      </c>
      <c r="B60" s="4" t="inlineStr">
        <is>
          <t>rr_AverageAnnualReturnYear01</t>
        </is>
      </c>
      <c r="C60" s="4" t="inlineStr">
        <is>
          <t>53.93%</t>
        </is>
      </c>
    </row>
    <row r="61">
      <c r="A61" s="4" t="inlineStr">
        <is>
          <t>5 Years</t>
        </is>
      </c>
      <c r="B61" s="4" t="inlineStr">
        <is>
          <t>rr_AverageAnnualReturnYear05</t>
        </is>
      </c>
      <c r="C61" s="4" t="inlineStr">
        <is>
          <t>8.81%</t>
        </is>
      </c>
    </row>
    <row r="62">
      <c r="A62" s="4" t="inlineStr">
        <is>
          <t>Since Inception</t>
        </is>
      </c>
      <c r="B62" s="4" t="inlineStr">
        <is>
          <t>rr_AverageAnnualReturnSinceInception</t>
        </is>
      </c>
      <c r="C62" s="4" t="inlineStr">
        <is>
          <t>6.98%</t>
        </is>
      </c>
    </row>
    <row r="63">
      <c r="A63" s="4" t="inlineStr">
        <is>
          <t>First Trust NASDAQ Global Auto Index Fund | After tax on distributions and sale of fund shares | First Trust NASDAQ Global Auto Index Fund</t>
        </is>
      </c>
    </row>
    <row r="64">
      <c r="A64" s="3" t="inlineStr">
        <is>
          <t>Risk Return Abstract</t>
        </is>
      </c>
      <c r="B64" s="4" t="inlineStr">
        <is>
          <t>rr_RiskReturnAbstract</t>
        </is>
      </c>
    </row>
    <row r="65">
      <c r="A65" s="4" t="inlineStr">
        <is>
          <t>1 Year</t>
        </is>
      </c>
      <c r="B65" s="4" t="inlineStr">
        <is>
          <t>rr_AverageAnnualReturnYear01</t>
        </is>
      </c>
      <c r="C65" s="4" t="inlineStr">
        <is>
          <t>32.16%</t>
        </is>
      </c>
    </row>
    <row r="66">
      <c r="A66" s="4" t="inlineStr">
        <is>
          <t>5 Years</t>
        </is>
      </c>
      <c r="B66" s="4" t="inlineStr">
        <is>
          <t>rr_AverageAnnualReturnYear05</t>
        </is>
      </c>
      <c r="C66" s="4" t="inlineStr">
        <is>
          <t>7.20%</t>
        </is>
      </c>
    </row>
    <row r="67">
      <c r="A67" s="4" t="inlineStr">
        <is>
          <t>Since Inception</t>
        </is>
      </c>
      <c r="B67" s="4" t="inlineStr">
        <is>
          <t>rr_AverageAnnualReturnSinceInception</t>
        </is>
      </c>
      <c r="C67" s="4" t="inlineStr">
        <is>
          <t>5.82%</t>
        </is>
      </c>
    </row>
    <row r="68">
      <c r="A68" s="4" t="inlineStr">
        <is>
          <t>First Trust NASDAQ Global Auto Index Fund | NASDAQ Global Auto Index(SM) (reflects no deduction for fees, expenses or taxes)</t>
        </is>
      </c>
    </row>
    <row r="69">
      <c r="A69" s="3" t="inlineStr">
        <is>
          <t>Risk Return Abstract</t>
        </is>
      </c>
      <c r="B69" s="4" t="inlineStr">
        <is>
          <t>rr_RiskReturnAbstract</t>
        </is>
      </c>
    </row>
    <row r="70">
      <c r="A70" s="4" t="inlineStr">
        <is>
          <t>1 Year</t>
        </is>
      </c>
      <c r="B70" s="4" t="inlineStr">
        <is>
          <t>rr_AverageAnnualReturnYear01</t>
        </is>
      </c>
      <c r="C70" s="4" t="inlineStr">
        <is>
          <t>56.24%</t>
        </is>
      </c>
    </row>
    <row r="71">
      <c r="A71" s="4" t="inlineStr">
        <is>
          <t>5 Years</t>
        </is>
      </c>
      <c r="B71" s="4" t="inlineStr">
        <is>
          <t>rr_AverageAnnualReturnYear05</t>
        </is>
      </c>
      <c r="C71" s="4" t="inlineStr">
        <is>
          <t>10.69%</t>
        </is>
      </c>
    </row>
    <row r="72">
      <c r="A72" s="4" t="inlineStr">
        <is>
          <t>Since Inception</t>
        </is>
      </c>
      <c r="B72" s="4" t="inlineStr">
        <is>
          <t>rr_AverageAnnualReturnSinceInception</t>
        </is>
      </c>
      <c r="C72" s="4" t="inlineStr">
        <is>
          <t>8.77%</t>
        </is>
      </c>
    </row>
    <row r="73">
      <c r="A73" s="4" t="inlineStr">
        <is>
          <t>First Trust NASDAQ Global Auto Index Fund | MSCI World Index (reflects no deduction for fees, expenses or taxes)</t>
        </is>
      </c>
    </row>
    <row r="74">
      <c r="A74" s="3" t="inlineStr">
        <is>
          <t>Risk Return Abstract</t>
        </is>
      </c>
      <c r="B74" s="4" t="inlineStr">
        <is>
          <t>rr_RiskReturnAbstract</t>
        </is>
      </c>
    </row>
    <row r="75">
      <c r="A75" s="4" t="inlineStr">
        <is>
          <t>1 Year</t>
        </is>
      </c>
      <c r="B75" s="4" t="inlineStr">
        <is>
          <t>rr_AverageAnnualReturnYear01</t>
        </is>
      </c>
      <c r="C75" s="4" t="inlineStr">
        <is>
          <t>15.90%</t>
        </is>
      </c>
    </row>
    <row r="76">
      <c r="A76" s="4" t="inlineStr">
        <is>
          <t>5 Years</t>
        </is>
      </c>
      <c r="B76" s="4" t="inlineStr">
        <is>
          <t>rr_AverageAnnualReturnYear05</t>
        </is>
      </c>
      <c r="C76" s="4" t="inlineStr">
        <is>
          <t>12.19%</t>
        </is>
      </c>
    </row>
    <row r="77">
      <c r="A77" s="4" t="inlineStr">
        <is>
          <t>Since Inception</t>
        </is>
      </c>
      <c r="B77" s="4" t="inlineStr">
        <is>
          <t>rr_AverageAnnualReturnSinceInception</t>
        </is>
      </c>
      <c r="C77" s="4" t="inlineStr">
        <is>
          <t>9.51%</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Feb. 01, 2021</t>
        </is>
      </c>
    </row>
    <row r="2">
      <c r="A2" s="4" t="inlineStr">
        <is>
          <t>First Trust STOXX European Select Dividend Index Fund</t>
        </is>
      </c>
    </row>
    <row r="3">
      <c r="A3" s="4" t="inlineStr">
        <is>
          <t>Summary Information</t>
        </is>
      </c>
    </row>
    <row r="4">
      <c r="A4" s="4" t="inlineStr">
        <is>
          <t>&amp;lt;span style="color:#000000;font-family:Arial;font-size:9.90pt;font-weight:bold;margin-left:0%;"&gt;Investment Objective&amp;lt;/span&gt;</t>
        </is>
      </c>
    </row>
    <row r="5">
      <c r="A5" s="4" t="inlineStr">
        <is>
          <t>The First Trust STOXX® European Select Dividend Index Fund (the “Fund” ) seeks investment results that correspond generally to the price and yield (before the Fund’s fees and expenses) of an equity index called the STOXX® Europe Select Dividend 30 Index (the “Index” ).</t>
        </is>
      </c>
    </row>
    <row r="6">
      <c r="A6" s="4" t="inlineStr">
        <is>
          <t>&amp;lt;span style="color:#000000;font-family:Arial;font-size:9.90pt;font-weight:bold;margin-left:0%;"&gt;Fees and Expenses of the Fund&amp;lt;/span&gt;</t>
        </is>
      </c>
    </row>
    <row r="7">
      <c r="A7" s="4" t="inlineStr">
        <is>
          <t>The following table describes the fees and expenses you may pay if you buy, hold and sell shares of the Fund. Investors may pay other fees, such as brokerage commissions and other fees to financial intermediaries, which are not reflected in the table and example below.</t>
        </is>
      </c>
    </row>
    <row r="8">
      <c r="A8" s="4" t="inlineStr">
        <is>
          <t>&amp;lt;span style="color:#000000;font-family:Arial;font-size:9.00pt;font-weight:bold;margin-left:0%;"&gt;Shareholder Fees&amp;lt;/span&gt;&amp;lt;span style="color:#000000;font-family:Arial;font-size:9.00pt;"&gt;(fees paid directly from your investment)&amp;lt;/span&gt;</t>
        </is>
      </c>
    </row>
    <row r="9">
      <c r="A9" s="4" t="inlineStr">
        <is>
          <t>&amp;lt;span style="color:#000000;font-family:Arial;font-size:9.00pt;font-weight:bold;margin-left:0%;"&gt;Annual Fund Operating Expenses&amp;lt;/span&gt;&amp;lt;span style="color:#000000;font-family:Arial;font-size:9.00pt;"&gt;(expenses that you pay each year as a percentage of the value of your investment)&amp;lt;/span&gt;</t>
        </is>
      </c>
    </row>
    <row r="10">
      <c r="A10" s="4" t="inlineStr">
        <is>
          <t>&amp;lt;span style="color:#000000;font-family:Arial;font-size:9.00pt;font-style:italic;font-weight:bold;margin-left:0%;"&gt;Example&amp;lt;/span&gt;</t>
        </is>
      </c>
    </row>
    <row r="11">
      <c r="A11" s="4" t="inlineStr">
        <is>
          <t>The example below is intended to help you compare the cost of investing in the Fund with the cost of investing in other funds. This example does not take into account customary brokerage commissions that you pay when purchasing or selling shares of the Fund in the secondary market. The example assumes that you invest $10,000 in the Fund for the time periods indicated. The example also assumes that your investment has a 5% return each year and that the Fund’s operating expenses remain at current levels. The example assumes that the Fund’s investment advisor’s agreement to waive fees and/or pay the Fund’s expenses to the extent necessary to prevent the operating expenses of the Fund (excluding interest expense, brokerage commissions and other trading expenses, taxes, and extraordinary expenses) from exceeding 0.60% of average daily net assets per year will be terminated following January 31, 2022. Although your actual costs may be higher or lower, based on these assumptions your costs would be:</t>
        </is>
      </c>
    </row>
    <row r="12">
      <c r="A12" s="4" t="inlineStr">
        <is>
          <t>&amp;lt;span style="color:#000000;font-family:Arial;font-size:9.90pt;font-weight:bold;margin-left:0%;"&gt;Portfolio Turnover&amp;lt;/span&gt;</t>
        </is>
      </c>
    </row>
    <row r="13">
      <c r="A13" s="4" t="inlineStr">
        <is>
          <t xml:space="preserve">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98% of the average value of its portfolio. </t>
        </is>
      </c>
    </row>
    <row r="14">
      <c r="A14" s="4" t="inlineStr">
        <is>
          <t>&amp;lt;span style="color:#000000;font-family:Arial;font-size:9.90pt;font-weight:bold;margin-left:0%;"&gt;Principal Investment Strategies&amp;lt;/span&gt;</t>
        </is>
      </c>
    </row>
    <row r="15">
      <c r="A15" s="4" t="inlineStr">
        <is>
          <t>The Fund will normally invest at least 90% of its net assets (including investment borrowings) in the common stocks and depositary receipts that comprise the Index. The Fund, using an indexing investment approach, attempts to replicate, before fees and expenses, the performance of the Index. The Index is compiled and maintained by STOXX Limited (the “Index Provider” ). The Index Provider constantly monitors the execution of the Index calculation rules in order to ensure the validity of the Index methodology. The Index Provider also conducts general methodology reviews on a period and ad-hoc basis to reflect economic and political changes and developments in the investment industry. As a result of these activities, the Index Provider introduces changes to the Index methodology. The Index consists of 30 high dividend-yielding securities selected from the STOXX® Europe 600 Index (the “Base Index” ). The Base Index is designed to provide broad representation of small, mid and large capitalization European companies, including companies from Austria, Belgium, Czech Republic, Denmark, Finland, France, Germany, Greece, Ireland, Italy, Luxembourg, the Netherlands, Norway, Portugal, Spain, Sweden, Switzerland and the United Kingdom. Only dividend-paying companies in the Base Index (including secondary lines of equity capital in those companies) are considered for inclusion in the Index. In addition, a security must be issued by a company with a non-negative five-year dividend-per-share growth rate and a dividend-to-earnings ratio of 60% or less. Each eligible company is assigned an "outperformance factor" score which is calculated by dividing the company's net dividend yield by the net dividend yield of an index that measures the performance of companies from the eligible company's country. Initially, the securities with the 30 best scores are included in the Index and weighted according to their net dividend yield. An existing Index component is not removed so long as its score places it within the top 60 of eligible companies. In the event a company is removed from the Index, the highest ranked non-component companies are added to the Index until the component count is 30. Security weights are capped at 15%. The Index is reconstituted and rebalanced annually and the Fund will make corresponding changes to its portfolio shortly after the Index changes are made public. The Fund will be concentrated in an industry or a group of industries to the extent that the Index is so concentrated. As of December 31, 2020, the Fund had significant investments in financial companies, German issuers and European issuers, although this may change from time to time. To the extent the Fund invests a significant portion of its assets in a given jurisdiction or investment sector, the Fund may be exposed to the risks associated with that jurisdiction or investment sector.</t>
        </is>
      </c>
    </row>
    <row r="16">
      <c r="A16" s="4" t="inlineStr">
        <is>
          <t>&amp;lt;span style="color:#000000;font-family:Arial;font-size:9.90pt;font-weight:bold;margin-left:0%;"&gt;Principal Risks&amp;lt;/span&gt;</t>
        </is>
      </c>
    </row>
    <row r="17">
      <c r="A17" s="4" t="inlineStr">
        <is>
          <t>You could lose money by investing in the Fund. An investment in the Fund is not a deposit of a bank and is not insured or guaranteed by the Federal Deposit Insurance Corporation or any other governmental agency. There can be no assurance that the Fund’s investment objective will be achieved. The order of the below risk factors does not indicate the significance of any particular risk factor. AUTHORIZED PARTICIPANT CONCENTRATION RISK. Only an authorized participant may engage in creation or redemption transactions directly with the Fund. A limited number of institutions act as authorized participants for the Fund. To the extent that these institutions exit the business or are unable to proceed with creation and/or redemption orders and no other authorized participant steps forward to create or redeem, the Fund’s shares may trade at a premium or discount to the Fund’s net asset value and possibly face delisting. CURRENCY RISK. Changes in currency exchange rates affect the value of investments denominated in a foreign currency, and therefore the value of such investments in the Fund’s portfolio. The Fund’s net asset value could decline if a currency to which the Fund has exposure depreciates against the U.S. dollar or if there are delays or limits on repatriation of such currency. Currency exchange rates can be very volatile and can change quickly and unpredictably. As a result, the value of an investment in the Fund may change quickly and without warning. CYBER SECURITY RISK. The Fund is susceptible to operational risks through breaches in cyber security. A breach in cyber security refers to both intentional and unintentional events that may cause the Fund to lose proprietary information, suffer data corruption or lose operational capacity. Such events could cause the Fund to incur regulatory penalties, reputational damage, additional compliance costs associated with corrective measures and/or financial loss. Cyber security breaches may involve unauthorized access to the Fund’s digital information systems through “hacking” or malicious software coding but may also result from outside attacks such as denial-of-service attacks through efforts to make network services unavailable to intended users. In addition, cyber security breaches of the issuers of securities in which the Fund invests or the Fund’s third-party service providers, such as its administrator, transfer agent, custodian, or sub-advisor, as applicable, can also subject the Fund to many of the same risks associated with direct cyber security breaches. Although the Fund has established risk management systems designed to reduce the risks associated with cyber security, there is no guarantee that such efforts will succeed, especially because the Fund does not directly control the cyber security systems of issuers or third-party service providers. DEPOSITARY RECEIPTS RISK . Depositary receipts may be less liquid than the underlying shares in their primary trading market. Any distributions paid to the holders of depositary receipts are usually subject to a fee charged by the depositary. Holders of depositary receipts may have limited voting rights, and investment restrictions in certain countries may adversely impact the value of depositary receipts because such restrictions may limit the ability to convert the equity shares into depositary receipts and vice versa. Such restrictions may cause the equity shares of the underlying issuer to trade at a discount or premium to the market price of the depositary receipts. DIVIDENDS RISK. The Fund’s investment in dividend-paying securities could cause the Fund to underperform similar funds that invest without consideration of an issuer’s track record of paying dividends. Companies that issue dividend-paying securities are not required to continue to pay dividends on such securities. Therefore, there is the possibility that such companies could reduce or eliminate the payment of dividends in the future, which could negatively affect the Fund’s performance. EQUITY SECURITIES RISK. The value of the Fund’s shares will fluctuate with changes in the value of the equity securities in which it invests. Equity securities prices fluctuate for several reasons, including changes in investors’ perceptions of the financial condition of an issuer or the general condition of the relevant equity market, such as market volatility, or when political or economic events affecting an issuer occur. Common stock prices may be particularly sensitive to rising interest rates, as the cost of capital rises and borrowing costs increase. Equity securities may decline significantly in price over short or extended periods of time, and such declines may occur in the equity market as a whole, or they may occur in only a particular country, company, industry or sector of the market. EUROPE RISK. The Fund is subject to certain risks specifically associated with investments in the securities of European issuers. Political or economic disruptions in European countries, even in countries in which the Fund is not invested, may adversely affect security values and thus the Fund’s holdings. A significant number of countries in Europe are member states in the European Union (the “EU” ), and the member states no longer control their own monetary policies by directing independent interest rates for their currencies. In these member states, the authority to direct monetary policies, including money supply and official interest rates for the Euro, is exercised by the European Central Bank. In a 2016 referendum, the United Kingdom elected to withdraw from the EU ( “Brexit” ). As the second largest economy among EU members, the implications of the United Kingdom’s withdrawal are difficult to gauge and cannot be fully known. Its departure may negatively impact the EU and Europe as a whole by causing volatility within the EU, triggering prolonged economic downturns in certain European countries or sparking additional member states to contemplate departing the EU (thereby perpetuating political instability in the region). FINANCIAL COMPANIES RISK. Financial companies, such as retail and commercial banks, insurance companies and financial services companies, are especially subject to the adverse effects of economic recession, currency exchange rates, extensive government regulation, decreases in the availability of capital, volatile interest rates, portfolio concentrations in geographic markets, industries or products (such as commercial and residential real estate loans), competition from new entrants and blurred distinctions in their fields of business. GERMANY RISK. The Fund is subject to certain risks specifically associated with investments in the securities of German issuers. The German economy is dependent to a significant extent on the economies of certain key trading partners, including the United States, France, Italy and other European countries. Reduction in spending on German products and services, or changes in any of the economies may have an adverse impact on the German economy. In addition, heavy regulation of labor and product markets in Germany may have an adverse effect on German issuers. Such regulations may negatively impact economic growth or cause prolonged periods of recession. Concerns regarding the economic health of the EU have led to tremendous downward pressure on certain financial institutions, including German financial services companies. Secessionist movements, such as the Catalan movement in Spain, may have an adverse effect on the German economy. INDEX CONSTITUENT RISK. The Fund may be a constituent of one or more indices. As a result, the Fund may be included in one or more index-tracking exchange-traded funds or mutual funds. Being a component security of such a vehicle could greatly affect the trading activity involving the Fund’s shares, the size of the Fund and the market volatility of the Fund. Inclusion in an index could increase demand for the Fund and removal from an index could result in outsized selling activity in a relatively short period of time. As a result, the Fund’s net asset value could be negatively impacted and the Fund’s market price may be below the Fund’s net asset value during certain periods. In addition, index rebalances may potentially result in increased trading activity in the Fund’s shares. INDEX PROVIDER RISK. There is no assurance that the Index Provider, or any agents that act on its behalf, will compile the Index accurately, or that the Index will be determined, maintained, constructed, reconstituted, rebalanced, composed, calculated or disseminated accurately. The Index Provider and its agents do not provide any representation or warranty in relation to the quality, accuracy or completeness of data in the Index, and do not guarantee that the Index will be calculated in accordance with its stated methodology. The Advisor’s mandate as described in this prospectus is to manage the Fund consistently with the Index provided by the Index Provider. The Advisor relies upon the Index provider and its agents to accurately compile, maintain, construct, reconstitute, rebalance, compose, calculate and disseminate the Index accurately. Therefore, losses or costs associated with any Index Provider or agent errors generally will be borne by the Fund and its shareholders. To correct any such error, the Index Provider or its agents may carry out an unscheduled rebalance of the Index or other modification of Index constituents or weightings. When the Fund in turn rebalances its portfolio, any transaction costs and market exposure arising from such portfolio rebalancing will be borne by the Fund and its shareholders. Unscheduled rebalances also expose the Fund to additional tracking error risk. Errors in respect of the quality, accuracy and completeness of the data used to compile the Index may occur from time to time and may not be identified and corrected by the Index Provider for a period of time or at all, particularly where the Index is less commonly used as a benchmark by funds or advisors. For example, during a period where the Index contains incorrect constituents, the Fund tracking the Index would have market exposure to such constituents and would be underexposed to the Index’s other constituents. Such errors may negatively impact the Fund and its shareholders. The Index Provider and its agents rely on various sources of information to assess the criteria of issuers included in the Index, including information that may be based on assumptions and estimates. Neither the Fund nor the Advisor can offer assurances that the Index’s calculation methodology or sources of information will provide an accurate assessment of included issuers. Unusual market conditions may cause the Index Provider to postpone a scheduled rebalance, which could cause the Index to vary from its normal or expected composition. The postponement of a scheduled rebalance in a time of market volatility could mean that constituents that would otherwise be removed at rebalance due to changes in market capitalizations, issuer credit ratings, or other reasons may remain, causing the performance and constituents of the Index to vary from those expected under normal conditions. Apart from scheduled rebalances, the Index Provider or its agents may carry out additional ad hoc rebalances to the Index due to unusual market conditions or in order, for example, to correct an error in the selection of index constituents. INFLATION RISK. Inflation risk is the risk that the value of assets or income from investments will be less in the future as inflation decreases the value of money. As inflation increases, the present value of the Fund’s assets and distributions may decline. MARKET MAKER RISK. The Fund faces numerous market trading risks, including the potential lack of an active market for Fund shares due to a limited number of market markers. Decisions by market makers or authorized participants to reduce their role or step away from these activities in times of market stress could inhibit the effectiveness of the arbitrage process in maintaining the relationship between the underlying values of the Fund’s portfolio securities and the Fund’s market price. The Fund may rely on a small number of third-party market makers to provide a market for the purchase and sale of shares. Any trading halt or other problem relating to the trading activity of these market makers could result in a dramatic change in the spread between the Fund’s net asset value and the price at which the Fund’s shares are trading on the Exchange, which could result in a decrease in value of the Fund’s shares. This reduced effectiveness could result in Fund shares trading at a discount to net asset value and also in greater than normal intraday bid-ask spreads for Fund shares. MARKET RISK. Market risk is the risk that a particular security, or shares of the Fund in general, may fall in value. Securities are subject to market fluctuations caused by such factors as economic, political, regulatory or market developments, changes in interest rates and perceived trends in securities prices. Shares of the Fund could decline in value or underperform other investments. In addition, local, regional or global events such as war, acts of terrorism, spread of infectious diseases or other public health issues, recessions, or other events could have a significant negative impact on the Fund and its investments. For example, the coronavirus disease 2019 (COVID-19) global pandemic and the aggressive responses taken by many governments, including closing borders, restricting international and domestic travel, and the imposition of prolonged quarantines or similar restrictions, has had negative impacts, and in many cases severe impacts, on markets worldwide. Additionally, the COVID-19 pandemic has caused prolonged disruptions to the normal business operations of companies around the world and the impact of such disruptions is hard to predict. Such events may affect certain geographic regions, countries, sectors and industries more significantly than others. Such events could adversely affect the prices and liquidity of the Fund’s portfolio securities or other instruments and could result in disruptions in the trading markets. Any of such circumstances could have a materially negative impact on the value of the Fund’s shares and result in increased market volatility. During any such events, the Fund’s shares may trade at increased premiums or discounts to their net asset value. NON-CORRELATION RISK. The Fund’s return may not match the return of the Index for a number of reasons. The Fund incurs operating expenses not applicable to the Index, and may incur costs in buying and selling securities, especially when rebalancing the Fund’s portfolio holdings to reflect changes in the composition of the Index. In addition, the Fund’s portfolio holdings may not exactly replicate the securities included in the Index or the ratios between the securities included in the Index. NON-U.S. SECURITIES RISK. Non-U.S. securities are subject to higher volatility than securities of domestic issuers due to possible adverse political, social or economic developments, restrictions on foreign investment or exchange of securities, capital controls, lack of liquidity, currency exchange rates, excessive taxation, government seizure of assets, the imposition of sanctions by foreign governments, different legal or accounting standards, and less government supervision and regulation of securities exchanges in foreign countries. PASSIVE INVESTMENT RISK. The Fund is not actively managed. The Fund invests in securities included in or representative of the Index regardless of investment merit. The Fund generally will not attempt to take defensive positions in declining markets. In the event that the Index is no longer calculated, the Index license is terminated or the identity or character of the Index is materially changed, the Fund will seek to engage a replacement index. PREMIUM/DISCOUNT RISK. The market price of the Fund’s shares will generally fluctuate in accordance with changes in the Fund’s net asset value as well as the relative supply of and demand for shares on the Exchange. The Fund’s investment advisor cannot predict whether shares will trade below, at or above their net asset value because the shares trade on the Exchange at market prices and not at net asset value. Price differences may be due, in large part, to the fact that supply and demand forces at work in the secondary trading market for shares will be closely related, but not identical, to the same forces influencing the prices of the holdings of the Fund trading individually or in the aggregate at any point in time. However, given that shares can only be purchased and redeemed in Creation Units, and only to and from broker-dealers and large institutional investors that have entered into participation agreements (unlike shares of closed-end funds, which frequently trade at appreciable discounts from, and sometimes at premiums to, their net asset value), the Fund’s investment advisor believes that large discounts or premiums to the net asset value of shares should not be sustained. During stressed market conditions, the market for the Fund’s shares may become less liquid in response to deteriorating liquidity in the market for the Fund’s underlying portfolio holdings, which could in turn lead to differences between the market price of the Fund’s shares and their net asset value. SIGNIFICANT EXPOSURE RISK. To the extent that the Fund invests a large percentage of its assets in a single asset class or the securities of issuers within the same country, state, region, industry or sector, an adverse economic, business or political development may affect the value of the Fund’s investments more than if the Fund were more broadly diversified. A significant exposure makes the Fund more susceptible to any single occurrence and may subject the Fund to greater market risk than a fund that is more broadly diversified. SMALLER COMPANIES RISK. Small and/or mid capitalization companies may be more vulnerable to adverse general market or economic developments, and their securities may be less liquid and may experience greater price volatility than larger, more established companies as a result of several factors, including limited trading volumes, fewer products or financial resources, management inexperience and less publicly available information. Accordingly, such companies are generally subject to greater market risk than larger, more established companies. TRADING ISSUES RISK. Trading in Fund shares on the Exchange may be halted due to market conditions or for reasons that, in the view of the Exchange, make trading in shares inadvisable. In addition, trading in Fund shares on the Exchange is subject to trading halts caused by extraordinary market volatility pursuant to the Exchange’s “circuit breaker” rules. There can be no assurance that the requirements of the Exchange necessary to maintain the listing of the Fund will continue to be met or will remain unchanged. The Fund may have difficulty maintaining its listing on the Exchange in the event the Fund’s assets are small, the Fund does not have enough shareholders, or if the Fund is unable to proceed with creation and/or redemption orders.</t>
        </is>
      </c>
    </row>
    <row r="18">
      <c r="A18" s="4" t="inlineStr">
        <is>
          <t>&amp;lt;span style="color:#000000;font-family:Arial;font-size:9.90pt;font-weight:bold;margin-left:0%;"&gt;Annual Total Return&amp;lt;/span&gt;</t>
        </is>
      </c>
    </row>
    <row r="19">
      <c r="A19" s="4" t="inlineStr">
        <is>
          <t>The bar chart and table below illustrate the annual calendar year returns of the Fund based on net asset value as well as the average annual Fund and Index returns. The bar chart and table provide an indication of the risks of investing in the Fund by showing changes in the Fund’s performance from year-to-year and by showing how the Fund’s average annual total returns based on net asset value compared to those of the Index and two broad-based market indices. See “Total Return Information” for additional performance information regarding the Fund. The Fund’s performance information is accessible on the Fund’s website at www.ftportfolios.com.</t>
        </is>
      </c>
    </row>
    <row r="20">
      <c r="A20" s="4" t="inlineStr">
        <is>
          <t>&amp;lt;span style="color:#000000;font-family:Arial;font-size:9.90pt;font-weight:bold;margin-left:0%;"&gt;First Trust STOXX® European Select Dividend Index Fund&amp;lt;/span&gt;
&amp;lt;br/&gt;&amp;lt;span style="color:#000000;font-family:Arial;font-size:9.90pt;font-weight:bold;"&gt;Calendar Year Total Returns as of 12/31&amp;lt;/span&gt;</t>
        </is>
      </c>
    </row>
    <row r="21">
      <c r="A21" s="4" t="inlineStr">
        <is>
          <t>During the periods shown in the chart above: Best Quarter Worst Quarter 27.32% December 31, 2020 -31.20% March 31, 2020</t>
        </is>
      </c>
    </row>
    <row r="22">
      <c r="A22" s="4" t="inlineStr">
        <is>
          <t>&amp;lt;span style="color:#000000;font-family:Arial;font-size:9.90pt;font-weight:bold;margin-left:0%;"&gt;Average Annual Total Returns for the Periods Ended December 31, 2020&amp;lt;/span&gt;</t>
        </is>
      </c>
    </row>
    <row r="23">
      <c r="A23" s="4" t="inlineStr">
        <is>
          <t>The Fund’s past performance (before and after taxes) is not necessarily an indication of how the Fund will perform in the future. Returns before taxes do not reflect the effects of any income or capital gains taxes. All after-tax returns are calculated using the historical highest individual federal marginal income tax rates and do not reflect the impact of any state or local tax. Returns after taxes on distributions reflect the taxed return on the payment of dividends and capital gains. Returns after taxes on distributions and sale of shares assume you sold your shares at period end, and, therefore, are also adjusted for any capital gains or losses incurred. Returns for the market indices do not include expenses, which are deducted from Fund returns, or taxes. Your own actual after-tax returns will depend on your specific tax situation and may differ from what is shown here. After-tax returns are not relevant to investors who hold Fund shares in tax-deferred accounts such as individual retirement accounts ( IRAs ) or employee-sponsored retirement plans.</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Shareholder Fees</t>
        </is>
      </c>
      <c r="B1" s="2" t="inlineStr">
        <is>
          <t>Feb. 01, 2021</t>
        </is>
      </c>
    </row>
    <row r="2">
      <c r="A2" s="4" t="inlineStr">
        <is>
          <t>First Trust STOXX European Select Dividend Index Fund | First Trust STOXX European Select Dividend Index Fund</t>
        </is>
      </c>
    </row>
    <row r="3">
      <c r="A3" s="3" t="inlineStr">
        <is>
          <t>Shareholder Fees:</t>
        </is>
      </c>
    </row>
    <row r="4">
      <c r="A4" s="4" t="inlineStr">
        <is>
          <t>Maximum Sales Charge (Load) Imposed on Purchases (as a percentage of offering price)</t>
        </is>
      </c>
      <c r="B4" s="4" t="inlineStr">
        <is>
          <t xml:space="preserve">none
				</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First Trust STOXX European Select Dividend Index Fund - First Trust STOXX European Select Dividend Index Fund</t>
        </is>
      </c>
      <c r="B1" s="2" t="inlineStr">
        <is>
          <t>Feb. 01, 2021</t>
        </is>
      </c>
    </row>
    <row r="2">
      <c r="A2" s="3" t="inlineStr">
        <is>
          <t>Operating Expenses:</t>
        </is>
      </c>
    </row>
    <row r="3">
      <c r="A3" s="4" t="inlineStr">
        <is>
          <t>Management Fees</t>
        </is>
      </c>
      <c r="B3" s="4" t="inlineStr">
        <is>
          <t>0.40%</t>
        </is>
      </c>
    </row>
    <row r="4">
      <c r="A4" s="4" t="inlineStr">
        <is>
          <t>Distribution and Service (12b-1) Fees</t>
        </is>
      </c>
      <c r="B4" s="4" t="inlineStr">
        <is>
          <t xml:space="preserve">none
				</t>
        </is>
      </c>
    </row>
    <row r="5">
      <c r="A5" s="4" t="inlineStr">
        <is>
          <t>Other Expenses</t>
        </is>
      </c>
      <c r="B5" s="4" t="inlineStr">
        <is>
          <t>0.17%</t>
        </is>
      </c>
    </row>
    <row r="6">
      <c r="A6" s="4" t="inlineStr">
        <is>
          <t>Total Annual Fund Operating Expenses</t>
        </is>
      </c>
      <c r="B6" s="4" t="inlineStr">
        <is>
          <t>0.57%</t>
        </is>
      </c>
    </row>
    <row r="7">
      <c r="A7" s="4" t="inlineStr">
        <is>
          <t>Fee Waiver and Expense Reimbursement</t>
        </is>
      </c>
      <c r="B7" s="4" t="inlineStr">
        <is>
          <t xml:space="preserve">none
				</t>
        </is>
      </c>
      <c r="C7" s="4" t="inlineStr">
        <is>
          <t>[1]</t>
        </is>
      </c>
    </row>
    <row r="8">
      <c r="A8" s="4" t="inlineStr">
        <is>
          <t>Net Annual Fund Operating Expenses</t>
        </is>
      </c>
      <c r="B8" s="4" t="inlineStr">
        <is>
          <t>0.57%</t>
        </is>
      </c>
    </row>
    <row r="9"/>
    <row r="10">
      <c r="A10" s="4" t="inlineStr">
        <is>
          <t>[1]</t>
        </is>
      </c>
      <c r="B10" s="4" t="inlineStr">
        <is>
          <t>First Trust Advisors L.P., the Fund’s investment advisor, has agreed to waive fees and/or reimburse Fund expenses to the extent that the operating expenses of the Fund (excluding interest expense, brokerage commissions and other trading expenses, taxes and extraordinary expenses) exceed 0.60% of its average daily net assets per year (the “Expense Cap”) at least through January 31, 2022 . Expenses reimbursed and fees waived under such agreement are subject to recovery by the Fund’s investment advisor for up to three years from the date the fee was waived or expense was incurred, but no reimbursement payment will be made by the Fund if it results in the Fund exceeding (i) the applicable expense limitation in place for the most recent fiscal year for which such expense limitation was in place, (ii) the applicable expense limitation in place at the time the fees were waived, or (iii) the current expense limitation. The agreement may be terminated by the Trust, on behalf of the Fund, at any time and by the Fund’s investment advisor only after January 31, 2022 upon 60 days’ written notice.</t>
        </is>
      </c>
    </row>
  </sheetData>
  <mergeCells count="3">
    <mergeCell ref="B1:C1"/>
    <mergeCell ref="A9:C9"/>
    <mergeCell ref="B10:C10"/>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No Redemption - First Trust STOXX European Select Dividend Index Fund - First Trust STOXX European Select Dividend Index Fund</t>
        </is>
      </c>
      <c r="B1" s="2" t="inlineStr">
        <is>
          <t>1 Year</t>
        </is>
      </c>
      <c r="C1" s="2" t="inlineStr">
        <is>
          <t>3 Years</t>
        </is>
      </c>
      <c r="D1" s="2" t="inlineStr">
        <is>
          <t>5 Years</t>
        </is>
      </c>
      <c r="E1" s="2" t="inlineStr">
        <is>
          <t>10 Years</t>
        </is>
      </c>
    </row>
    <row r="2">
      <c r="A2" s="4" t="inlineStr">
        <is>
          <t>USD ($)</t>
        </is>
      </c>
      <c r="B2" s="5" t="n">
        <v>58</v>
      </c>
      <c r="C2" s="5" t="n">
        <v>183</v>
      </c>
      <c r="D2" s="5" t="n">
        <v>318</v>
      </c>
      <c r="E2" s="5" t="n">
        <v>714</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Feb. 01, 2021</t>
        </is>
      </c>
    </row>
    <row r="2">
      <c r="A2" s="4" t="inlineStr">
        <is>
          <t>First Trust Cloud Computing ETF</t>
        </is>
      </c>
    </row>
    <row r="3">
      <c r="A3" s="4" t="inlineStr">
        <is>
          <t>Summary Information</t>
        </is>
      </c>
    </row>
    <row r="4">
      <c r="A4" s="4" t="inlineStr">
        <is>
          <t>&amp;lt;span style="color:#000000;font-family:Arial;font-size:9.90pt;font-weight:bold;margin-left:0%;"&gt;Investment Objective&amp;lt;/span&gt;</t>
        </is>
      </c>
    </row>
    <row r="5">
      <c r="A5" s="4" t="inlineStr">
        <is>
          <t>The First Trust Cloud Computing ETF (the “Fund” ) seeks investment results that correspond generally to the price and yield (before the Fund’s fees and expenses) of an equity index called the ISE CTA Cloud Computing Index TM (the “Index” ).</t>
        </is>
      </c>
    </row>
    <row r="6">
      <c r="A6" s="4" t="inlineStr">
        <is>
          <t>&amp;lt;span style="color:#000000;font-family:Arial;font-size:9.90pt;font-weight:bold;margin-left:0%;"&gt;Fees and Expenses of the Fund&amp;lt;/span&gt;</t>
        </is>
      </c>
    </row>
    <row r="7">
      <c r="A7" s="4" t="inlineStr">
        <is>
          <t>The following table describes the fees and expenses you may pay if you buy, hold and sell shares of the Fund. Investors may pay other fees, such as brokerage commissions and other fees to financial intermediaries, which are not reflected in the table and example below.</t>
        </is>
      </c>
    </row>
    <row r="8">
      <c r="A8" s="4" t="inlineStr">
        <is>
          <t>&amp;lt;span style="color:#000000;font-family:Arial;font-size:9.00pt;font-weight:bold;margin-left:0%;"&gt;Shareholder Fees&amp;lt;/span&gt;&amp;lt;span style="color:#000000;font-family:Arial;font-size:9.00pt;"&gt;(fees paid directly from your investment)&amp;lt;/span&gt;</t>
        </is>
      </c>
    </row>
    <row r="9">
      <c r="A9" s="4" t="inlineStr">
        <is>
          <t>&amp;lt;span style="color:#000000;font-family:Arial;font-size:9.00pt;font-weight:bold;margin-left:0%;"&gt;Annual Fund Operating Expenses&amp;lt;/span&gt;&amp;lt;span style="color:#000000;font-family:Arial;font-size:9.00pt;"&gt;(expenses that you pay each year as a percentage of the value of your investment)&amp;lt;/span&gt;</t>
        </is>
      </c>
    </row>
    <row r="10">
      <c r="A10" s="4" t="inlineStr">
        <is>
          <t>&amp;lt;span style="color:#000000;font-family:Arial;font-size:9.00pt;font-style:italic;font-weight:bold;margin-left:0%;"&gt;Example&amp;lt;/span&gt;</t>
        </is>
      </c>
    </row>
    <row r="11">
      <c r="A11" s="4" t="inlineStr">
        <is>
          <t>The example below is intended to help you compare the cost of investing in the Fund with the cost of investing in other funds. This example does not take into account customary brokerage commissions that you pay when purchasing or selling shares of the Fund in the secondary market. The example assumes that you invest $10,000 in the Fund for the time periods indicated. The example also assumes that your investment has a 5% return each year and that the Fund’s operating expenses remain at current levels. Although your actual costs may be higher or lower, based on these assumptions your costs would be:</t>
        </is>
      </c>
    </row>
    <row r="12">
      <c r="A12" s="4" t="inlineStr">
        <is>
          <t>&amp;lt;span style="color:#000000;font-family:Arial;font-size:9.90pt;font-weight:bold;margin-left:0%;"&gt;Portfolio Turnover&amp;lt;/span&gt;</t>
        </is>
      </c>
    </row>
    <row r="13">
      <c r="A13" s="4" t="inlineStr">
        <is>
          <t xml:space="preserve">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5% of the average value of its portfolio. </t>
        </is>
      </c>
    </row>
    <row r="14">
      <c r="A14" s="4" t="inlineStr">
        <is>
          <t>&amp;lt;span style="color:#000000;font-family:Arial;font-size:9.90pt;font-weight:bold;margin-left:0%;"&gt;Principal Investment Strategies&amp;lt;/span&gt;</t>
        </is>
      </c>
    </row>
    <row r="15">
      <c r="A15" s="4" t="inlineStr">
        <is>
          <t>The Fund will normally invest at least 90% of its net assets (including investment borrowings) in the common stocks and depositary receipts that comprise the Index. The Fund, using an indexing investment approach, attempts to replicate, before fees and expenses, the performance of the Index. The Index is developed, maintained and sponsored by Nasdaq, Inc. (the “Index Provider” ). The Index Provider may, from time to time, exercise reasonable discretion as it deems appropriate in order to maintain Index integrity. The Index is designed to track the performance of companies involved in the cloud computing industry. To be eligible for inclusion in the Index, a security must be issued by a “cloud computing” company, as classified by the Consumer Technology Association (the “CTA” ). A security issued by a company engaged in one or more of the activities listed below is determined to be a cloud computing company: • Infrastructure-as-a-Service ( “IaaS” ): Companies that deliver cloud computing infrastructure – servers, storage, and networks – as an on-demand service. • Platform-as-a-Service ( “PaaS” ): Companies that deliver a platform for the creation of software in the form of virtualization, middleware, and/or operating systems, which is then delivered over the internet. • Software-as-a-Service ( “SaaS” ): Companies that deliver software applications over the internet enabling other companies to conduct their operations using the application. In addition to comprising one of the three enumerated categories, a security must also have a minimum market capitalization of $500 million, a minimum three-month average daily dollar trading volume of $5 million, a minimum free float of 20%, be listed on an Index-eligible exchange and have seasoned for at least three months on an Index-eligible exchange in order to be eligible for inclusion in the Index. The Index employs a modified equal weighting methodology that utilizes a security’s “cloud score.” A security’s cloud score is calculated by determining whether its issuing company qualifies as an IaaS, PaaS and/or SaaS. Companies are assigned a score of 3 if they qualify as an IaaS, a score of 2 if they qualify as a PaaS and a score of 1 if they qualify as a SaaS. A company can qualify as all three types. Therefore, a security can achieve a maximum cloud score of 6. Each security’s cloud score is divided by the total sum of the scores in the universe to determine the weight of each security. Individual security weights are capped at 4.5%. The Index is reconstituted and rebalanced quarterly and the Fund will make corresponding changes to its portfolio shortly after the Index changes are made public. The Index’s quarterly rebalance and reconstitution schedule may cause the Fund to experience a higher rate of portfolio turnover. The Fund will be concentrated in an industry or a group of industries to the extent that the Index is so concentrated. As of December 31, 2020, the Fund had significant investments in information technology companies, although this may change from time to time. To the extent the Fund invests a significant portion of its assets in a given jurisdiction or investment sector, the Fund may be exposed to the risks associated with that jurisdiction or investment sector.</t>
        </is>
      </c>
    </row>
    <row r="16">
      <c r="A16" s="4" t="inlineStr">
        <is>
          <t>&amp;lt;span style="color:#000000;font-family:Arial;font-size:9.90pt;font-weight:bold;margin-left:0%;"&gt;Principal Risks&amp;lt;/span&gt;</t>
        </is>
      </c>
    </row>
    <row r="17">
      <c r="A17" s="4" t="inlineStr">
        <is>
          <t>You could lose money by investing in the Fund. An investment in the Fund is not a deposit of a bank and is not insured or guaranteed by the Federal Deposit Insurance Corporation or any other governmental agency. There can be no assurance that the Fund’s investment objective will be achieved. The order of the below risk factors does not indicate the significance of any particular risk factor. AUTHORIZED PARTICIPANT CONCENTRATION RISK. Only an authorized participant may engage in creation or redemption transactions directly with the Fund. A limited number of institutions act as authorized participants for the Fund. To the extent that these institutions exit the business or are unable to proceed with creation and/or redemption orders and no other authorized participant steps forward to create or redeem, the Fund’s shares may trade at a premium or discount to the Fund’s net asset value and possibly face delisting. CLOUD COMPUTING COMPANIES RISK. Cloud computing companies include companies that provide remote computation, software, data access and storage services. The risks related to investing in such companies include disruption in service caused by hardware or software failure, interruptions or delays in service by third-party data center hosting facilities and maintenance providers, security breaches involving certain private, sensitive, proprietary and confidential information managed and transmitted by cloud computing companies, and privacy concerns and laws, evolving Internet regulation and other foreign or domestic regulations that may limit or otherwise affect the operations of such companies. In addition, the business models employed by the companies in the cloud computing industry may not prove to be successful. CYBER SECURITY RISK. The Fund is susceptible to operational risks through breaches in cyber security. A breach in cyber security refers to both intentional and unintentional events that may cause the Fund to lose proprietary information, suffer data corruption or lose operational capacity. Such events could cause the Fund to incur regulatory penalties, reputational damage, additional compliance costs associated with corrective measures and/or financial loss. Cyber security breaches may involve unauthorized access to the Fund’s digital information systems through “hacking” or malicious software coding but may also result from outside attacks such as denial-of-service attacks through efforts to make network services unavailable to intended users. In addition, cyber security breaches of the issuers of securities in which the Fund invests or the Fund’s third-party service providers, such as its administrator, transfer agent, custodian, or sub-advisor, as applicable, can also subject the Fund to many of the same risks associated with direct cyber security breaches. Although the Fund has established risk management systems designed to reduce the risks associated with cyber security, there is no guarantee that such efforts will succeed, especially because the Fund does not directly control the cyber security systems of issuers or third-party service providers. DEPOSITARY RECEIPTS RISK . Depositary receipts may be less liquid than the underlying shares in their primary trading market. Any distributions paid to the holders of depositary receipts are usually subject to a fee charged by the depositary. Holders of depositary receipts may have limited voting rights, and investment restrictions in certain countries may adversely impact the value of depositary receipts because such restrictions may limit the ability to convert the equity shares into depositary receipts and vice versa. Such restrictions may cause the equity shares of the underlying issuer to trade at a discount or premium to the market price of the depositary receipts. EQUITY SECURITIES RISK. The value of the Fund’s shares will fluctuate with changes in the value of the equity securities in which it invests. Equity securities prices fluctuate for several reasons, including changes in investors’ perceptions of the financial condition of an issuer or the general condition of the relevant equity market, such as market volatility, or when political or economic events affecting an issuer occur. Common stock prices may be particularly sensitive to rising interest rates, as the cost of capital rises and borrowing costs increase. Equity securities may decline significantly in price over short or extended periods of time, and such declines may occur in the equity market as a whole, or they may occur in only a particular country, company, industry or sector of the market. INDEX CONSTITUENT RISK. The Fund may be a constituent of one or more indices. As a result, the Fund may be included in one or more index-tracking exchange-traded funds or mutual funds. Being a component security of such a vehicle could greatly affect the trading activity involving the Fund’s shares, the size of the Fund and the market volatility of the Fund. Inclusion in an index could increase demand for the Fund and removal from an index could result in outsized selling activity in a relatively short period of time. As a result, the Fund’s net asset value could be negatively impacted and the Fund’s market price may be below the Fund’s net asset value during certain periods. In addition, index rebalances may potentially result in increased trading activity in the Fund’s shares. INDEX PROVIDER RISK. There is no assurance that the Index Provider, or any agents that act on its behalf, will compile the Index accurately, or that the Index will be determined, maintained, constructed, reconstituted, rebalanced, composed, calculated or disseminated accurately. The Index Provider and its agents do not provide any representation or warranty in relation to the quality, accuracy or completeness of data in the Index, and do not guarantee that the Index will be calculated in accordance with its stated methodology. The Advisor’s mandate as described in this prospectus is to manage the Fund consistently with the Index provided by the Index Provider. The Advisor relies upon the Index provider and its agents to accurately compile, maintain, construct, reconstitute, rebalance, compose, calculate and disseminate the Index accurately. Therefore, losses or costs associated with any Index Provider or agent errors generally will be borne by the Fund and its shareholders. To correct any such error, the Index Provider or its agents may carry out an unscheduled rebalance of the Index or other modification of Index constituents or weightings. When the Fund in turn rebalances its portfolio, any transaction costs and market exposure arising from such portfolio rebalancing will be borne by the Fund and its shareholders. Unscheduled rebalances also expose the Fund to additional tracking error risk. Errors in respect of the quality, accuracy and completeness of the data used to compile the Index may occur from time to time and may not be identified and corrected by the Index Provider for a period of time or at all, particularly where the Index is less commonly used as a benchmark by funds or advisors. For example, during a period where the Index contains incorrect constituents, the Fund tracking the Index would have market exposure to such constituents and would be underexposed to the Index’s other constituents. Such errors may negatively impact the Fund and its shareholders. The Index Provider and its agents rely on various sources of information to assess the criteria of issuers included in the Index, including information that may be based on assumptions and estimates. Neither the Fund nor the Advisor can offer assurances that the Index’s calculation methodology or sources of information will provide an accurate assessment of included issuers. Unusual market conditions may cause the Index Provider to postpone a scheduled rebalance, which could cause the Index to vary from its normal or expected composition. The postponement of a scheduled rebalance in a time of market volatility could mean that constituents that would otherwise be removed at rebalance due to changes in market capitalizations, issuer credit ratings, or other reasons may remain, causing the performance and constituents of the Index to vary from those expected under normal conditions. Apart from scheduled rebalances, the Index Provider or its agents may carry out additional ad hoc rebalances to the Index due to unusual market conditions or in order, for example, to correct an error in the selection of index constituents. INFORMATION TECHNOLOGY COMPANIES RISK. Information technology companies produce and provide hardware, software and information technology systems and services. These companies may be adversely affected by rapidly changing technologies, short product life cycles, fierce competition, aggressive pricing and reduced profit margins, the loss of patent, copyright and trademark protections, cyclical market patterns, evolving industry standards and frequent new product introductions. In addition, information technology companies are particularly vulnerable to federal, state and local government regulation, and competition and consolidation, both domestically and internationally, including competition from foreign competitors with lower production costs. Information technology companies also heavily rely on intellectual property rights and may be adversely affected by the loss or impairment of those rights. INTERNET COMPANIES RISK. Internet companies are subject to rapid changes in technology, hacking or other cyber security events, worldwide competition, rapid obsolescence of products and services, loss of patent protections, cyclical market patterns, evolving industry standards, frequent new product introductions and the considerable risk of owning small capitalization companies that have recently begun operations. Many Internet companies have incurred large losses since their inception and may continue to incur large losses in the hope of capturing market share and generating future revenues. Accordingly, many such companies expect to incur significant operating losses for the foreseeable future, and may never be profitable. The markets in which many Internet companies compete face rapidly evolving industry standards, frequent new service and product announcements, introductions and enhancements and changing customer demands. The failure of an Internet company to adapt to such changes could have a material adverse effect on the company's business. In addition, the widespread adoption of new Internet, networking, telecommunications technologies, or other technological changes could require substantial expenditures by an Internet company to modify or adapt its services or infrastructure, which could have a material adverse effect on an Internet company's business. MARKET MAKER RISK. The Fund faces numerous market trading risks, including the potential lack of an active market for Fund shares due to a limited number of market markers. Decisions by market makers or authorized participants to reduce their role or step away from these activities in times of market stress could inhibit the effectiveness of the arbitrage process in maintaining the relationship between the underlying values of the Fund’s portfolio securities and the Fund’s market price. The Fund may rely on a small number of third-party market makers to provide a market for the purchase and sale of shares. Any trading halt or other problem relating to the trading activity of these market makers could result in a dramatic change in the spread between the Fund’s net asset value and the price at which the Fund’s shares are trading on the Exchange, which could result in a decrease in value of the Fund’s shares. This reduced effectiveness could result in Fund shares trading at a discount to net asset value and also in greater than normal intraday bid-ask spreads for Fund shares. MARKET RISK. Market risk is the risk that a particular security, or shares of the Fund in general, may fall in value. Securities are subject to market fluctuations caused by such factors as economic, political, regulatory or market developments, changes in interest rates and perceived trends in securities prices. Shares of the Fund could decline in value or underperform other investments. In addition, local, regional or global events such as war, acts of terrorism, spread of infectious diseases or other public health issues, recessions, or other events could have a significant negative impact on the Fund and its investments. For example, the coronavirus disease 2019 (COVID-19) global pandemic and the aggressive responses taken by many governments, including closing borders, restricting international and domestic travel, and the imposition of prolonged quarantines or similar restrictions, has had negative impacts, and in many cases severe impacts, on markets worldwide. Additionally, the COVID-19 pandemic has caused prolonged disruptions to the normal business operations of companies around the world and the impact of such disruptions is hard to predict. Such events may affect certain geographic regions, countries, sectors and industries more significantly than others. Such events could adversely affect the prices and liquidity of the Fund’s portfolio securities or other instruments and could result in disruptions in the trading markets. Any of such circumstances could have a materially negative impact on the value of the Fund’s shares and result in increased market volatility. During any such events, the Fund’s shares may trade at increased premiums or discounts to their net asset value. NON-CORRELATION RISK. The Fund’s return may not match the return of the Index for a number of reasons. The Fund incurs operating expenses not applicable to the Index, and may incur costs in buying and selling securities, especially when rebalancing the Fund’s portfolio holdings to reflect changes in the composition of the Index. In addition, the Fund’s portfolio holdings may not exactly replicate the securities included in the Index or the ratios between the securities included in the Index. NON-U.S. SECURITIES RISK. Non-U.S. securities are subject to higher volatility than securities of domestic issuers due to possible adverse political, social or economic developments, restrictions on foreign investment or exchange of securities, capital controls, lack of liquidity, currency exchange rates, excessive taxation, government seizure of assets, the imposition of sanctions by foreign governments, different legal or accounting standards, and less government supervision and regulation of securities exchanges in foreign countries. PASSIVE INVESTMENT RISK. The Fund is not actively managed. The Fund invests in securities included in or representative of the Index regardless of investment merit. The Fund generally will not attempt to take defensive positions in declining markets. In the event that the Index is no longer calculated, the Index license is terminated or the identity or character of the Index is materially changed, the Fund will seek to engage a replacement index. PORTFOLIO TURNOVER RISK. High portfolio turnover may result in the Fund paying higher levels of transaction costs and may generate greater tax liabilities for shareholders. Portfolio turnover risk may cause the Fund’s performance to be less than expected. PREMIUM/DISCOUNT RISK. The market price of the Fund’s shares will generally fluctuate in accordance with changes in the Fund’s net asset value as well as the relative supply of and demand for shares on the Exchange. The Fund’s investment advisor cannot predict whether shares will trade below, at or above their net asset value because the shares trade on the Exchange at market prices and not at net asset value. Price differences may be due, in large part, to the fact that supply and demand forces at work in the secondary trading market for shares will be closely related, but not identical, to the same forces influencing the prices of the holdings of the Fund trading individually or in the aggregate at any point in time. However, given that shares can only be purchased and redeemed in Creation Units, and only to and from broker-dealers and large institutional investors that have entered into participation agreements (unlike shares of closed-end funds, which frequently trade at appreciable discounts from, and sometimes at premiums to, their net asset value), the Fund’s investment advisor believes that large discounts or premiums to the net asset value of shares should not be sustained. During stressed market conditions, the market for the Fund’s shares may become less liquid in response to deteriorating liquidity in the market for the Fund’s underlying portfolio holdings, which could in turn lead to differences between the market price of the Fund’s shares and their net asset value. SIGNIFICANT EXPOSURE RISK. To the extent that the Fund invests a large percentage of its assets in a single asset class or the securities of issuers within the same country, state, region, industry or sector, an adverse economic, business or political development may affect the value of the Fund’s investments more than if the Fund were more broadly diversified. A significant exposure makes the Fund more susceptible to any single occurrence and may subject the Fund to greater market risk than a fund that is more broadly diversified. SMALLER COMPANIES RISK. Small and/or mid capitalization companies may be more vulnerable to adverse general market or economic developments, and their securities may be less liquid and may experience greater price volatility than larger, more established companies as a result of several factors, including limited trading volumes, fewer products or financial resources, management inexperience and less publicly available information. Accordingly, such companies are generally subject to greater market risk than larger, more established companies. TRADING ISSUES RISK. Trading in Fund shares on the Exchange may be halted due to market conditions or for reasons that, in the view of the Exchange, make trading in shares inadvisable. In addition, trading in Fund shares on the Exchange is subject to trading halts caused by extraordinary market volatility pursuant to the Exchange’s “circuit breaker” rules. There can be no assurance that the requirements of the Exchange necessary to maintain the listing of the Fund will continue to be met or will remain unchanged. The Fund may have difficulty maintaining its listing on the Exchange in the event the Fund’s assets are small, the Fund does not have enough shareholders, or if the Fund is unable to proceed with creation and/or redemption orders.</t>
        </is>
      </c>
    </row>
    <row r="18">
      <c r="A18" s="4" t="inlineStr">
        <is>
          <t>&amp;lt;span style="color:#000000;font-family:Arial;font-size:9.90pt;font-weight:bold;margin-left:0%;"&gt;Annual Total Return&amp;lt;/span&gt;</t>
        </is>
      </c>
    </row>
    <row r="19">
      <c r="A19" s="4" t="inlineStr">
        <is>
          <t>The bar chart and table below illustrate the annual calendar year returns of the Fund based on net asset value as well as the average annual Fund and Index returns. The bar chart and table provide an indication of the risks of investing in the Fund by showing changes in the Fund’s performance from year-to-year and by showing how the Fund’s average annual total returns based on net asset value compared to those of the Index, a broad-based market index and a market index. See “Total Return Information” for additional performance information regarding the Fund. The Fund’s performance information is accessible on the Fund’s website at www.ftportfolios.com.</t>
        </is>
      </c>
    </row>
    <row r="20">
      <c r="A20" s="4" t="inlineStr">
        <is>
          <t>&amp;lt;span style="color:#000000;font-family:Arial;font-size:9.90pt;font-weight:bold;margin-left:0%;"&gt;First Trust Cloud Computing ETF&amp;lt;/span&gt;
&amp;lt;br/&gt;&amp;lt;span style="color:#000000;font-family:Arial;font-size:9.90pt;font-weight:bold;"&gt;Calendar Year Total Returns as of 12/31&amp;lt;/span&gt;</t>
        </is>
      </c>
    </row>
    <row r="21">
      <c r="A21" s="4" t="inlineStr">
        <is>
          <t>During the periods shown in the chart above: Best Quarter Worst Quarter 36.59% June 30, 2020 -14.36% December 31, 2018</t>
        </is>
      </c>
    </row>
    <row r="22">
      <c r="A22" s="4" t="inlineStr">
        <is>
          <t>&amp;lt;span style="color:#000000;font-family:Arial;font-size:9.90pt;font-weight:bold;margin-left:0%;"&gt;Average Annual Total Returns for the Periods Ended December 31, 2020&amp;lt;/span&gt;</t>
        </is>
      </c>
    </row>
    <row r="23">
      <c r="A23" s="4" t="inlineStr">
        <is>
          <t>The Fund’s past performance (before and after taxes) is not necessarily an indication of how the Fund will perform in the future. Returns before taxes do not reflect the effects of any income or capital gains taxes. All after-tax returns are calculated using the historical highest individual federal marginal income tax rates and do not reflect the impact of any state or local tax. Returns after taxes on distributions reflect the taxed return on the payment of dividends and capital gains. Returns after taxes on distributions and sale of shares assume you sold your shares at period end, and, therefore, are also adjusted for any capital gains or losses incurred. Returns for the market indices do not include expenses, which are deducted from Fund returns, or taxes. Your own actual after-tax returns will depend on your specific tax situation and may differ from what is shown here. After-tax returns are not relevant to investors who hold Fund shares in tax-deferred accounts such as individual retirement accounts ( IRAs ) or employee-sponsored retirement plans.</t>
        </is>
      </c>
    </row>
  </sheetData>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nnual Total Returns [BarChart] - First Trust STOXX European Select Dividend Index Fund - First Trust STOXX European Select Dividend Index Fund</t>
        </is>
      </c>
      <c r="B1" s="2" t="inlineStr">
        <is>
          <t>Feb. 01, 2021</t>
        </is>
      </c>
    </row>
    <row r="2">
      <c r="A2" s="3" t="inlineStr">
        <is>
          <t>Bar Chart Table:</t>
        </is>
      </c>
    </row>
    <row r="3">
      <c r="A3" s="4" t="inlineStr">
        <is>
          <t>2011</t>
        </is>
      </c>
      <c r="B3" s="4" t="inlineStr">
        <is>
          <t>(10.22%)</t>
        </is>
      </c>
    </row>
    <row r="4">
      <c r="A4" s="4" t="inlineStr">
        <is>
          <t>2012</t>
        </is>
      </c>
      <c r="B4" s="4" t="inlineStr">
        <is>
          <t>10.08%</t>
        </is>
      </c>
    </row>
    <row r="5">
      <c r="A5" s="4" t="inlineStr">
        <is>
          <t>2013</t>
        </is>
      </c>
      <c r="B5" s="4" t="inlineStr">
        <is>
          <t>17.14%</t>
        </is>
      </c>
    </row>
    <row r="6">
      <c r="A6" s="4" t="inlineStr">
        <is>
          <t>2014</t>
        </is>
      </c>
      <c r="B6" s="4" t="inlineStr">
        <is>
          <t>(0.10%)</t>
        </is>
      </c>
    </row>
    <row r="7">
      <c r="A7" s="4" t="inlineStr">
        <is>
          <t>2015</t>
        </is>
      </c>
      <c r="B7" s="4" t="inlineStr">
        <is>
          <t>(3.22%)</t>
        </is>
      </c>
    </row>
    <row r="8">
      <c r="A8" s="4" t="inlineStr">
        <is>
          <t>2016</t>
        </is>
      </c>
      <c r="B8" s="4" t="inlineStr">
        <is>
          <t>2.58%</t>
        </is>
      </c>
    </row>
    <row r="9">
      <c r="A9" s="4" t="inlineStr">
        <is>
          <t>2017</t>
        </is>
      </c>
      <c r="B9" s="4" t="inlineStr">
        <is>
          <t>19.04%</t>
        </is>
      </c>
    </row>
    <row r="10">
      <c r="A10" s="4" t="inlineStr">
        <is>
          <t>2018</t>
        </is>
      </c>
      <c r="B10" s="4" t="inlineStr">
        <is>
          <t>(8.83%)</t>
        </is>
      </c>
    </row>
    <row r="11">
      <c r="A11" s="4" t="inlineStr">
        <is>
          <t>2019</t>
        </is>
      </c>
      <c r="B11" s="4" t="inlineStr">
        <is>
          <t>23.09%</t>
        </is>
      </c>
    </row>
    <row r="12">
      <c r="A12" s="4" t="inlineStr">
        <is>
          <t>2020</t>
        </is>
      </c>
      <c r="B12" s="4" t="inlineStr">
        <is>
          <t>(2.64%)</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Z2"/>
  <sheetViews>
    <sheetView workbookViewId="0">
      <selection activeCell="A1" sqref="A1"/>
    </sheetView>
  </sheetViews>
  <sheetFormatPr baseColWidth="8" defaultRowHeight="15"/>
  <cols>
    <col width="80" customWidth="1" min="1" max="1"/>
    <col width="60" customWidth="1" min="2" max="2"/>
    <col width="61" customWidth="1" min="3" max="3"/>
    <col width="62" customWidth="1" min="4" max="4"/>
    <col width="69" customWidth="1" min="5" max="5"/>
    <col width="68" customWidth="1" min="6" max="6"/>
    <col width="80" customWidth="1" min="7" max="7"/>
    <col width="80" customWidth="1" min="8" max="8"/>
    <col width="80" customWidth="1" min="9" max="9"/>
    <col width="80" customWidth="1" min="10" max="10"/>
    <col width="80" customWidth="1" min="11" max="11"/>
    <col width="80" customWidth="1" min="12" max="12"/>
    <col width="80" customWidth="1" min="13" max="13"/>
    <col width="80" customWidth="1" min="14" max="14"/>
    <col width="80" customWidth="1" min="15" max="15"/>
    <col width="80" customWidth="1" min="16" max="16"/>
    <col width="80" customWidth="1" min="17" max="17"/>
    <col width="80" customWidth="1" min="18" max="18"/>
    <col width="80" customWidth="1" min="19" max="19"/>
    <col width="80" customWidth="1" min="20" max="20"/>
    <col width="80" customWidth="1" min="21" max="21"/>
    <col width="80" customWidth="1" min="22" max="22"/>
    <col width="76" customWidth="1" min="23" max="23"/>
    <col width="77" customWidth="1" min="24" max="24"/>
    <col width="78" customWidth="1" min="25" max="25"/>
    <col width="80" customWidth="1" min="26" max="26"/>
  </cols>
  <sheetData>
    <row r="1">
      <c r="A1" s="1" t="inlineStr">
        <is>
          <t>Average Annual Total Returns - First Trust STOXX European Select Dividend Index Fund</t>
        </is>
      </c>
      <c r="B1" s="2" t="inlineStr">
        <is>
          <t>First Trust STOXX European Select Dividend Index Fund1 Year</t>
        </is>
      </c>
      <c r="C1" s="2" t="inlineStr">
        <is>
          <t>First Trust STOXX European Select Dividend Index Fund5 Years</t>
        </is>
      </c>
      <c r="D1" s="2" t="inlineStr">
        <is>
          <t>First Trust STOXX European Select Dividend Index Fund10 Years</t>
        </is>
      </c>
      <c r="E1" s="2" t="inlineStr">
        <is>
          <t>First Trust STOXX European Select Dividend Index FundSince Inception</t>
        </is>
      </c>
      <c r="F1" s="2" t="inlineStr">
        <is>
          <t>First Trust STOXX European Select Dividend Index FundInception Date</t>
        </is>
      </c>
      <c r="G1" s="2" t="inlineStr">
        <is>
          <t>First Trust STOXX European Select Dividend Index FundAfter tax on distributions1 Year</t>
        </is>
      </c>
      <c r="H1" s="2" t="inlineStr">
        <is>
          <t>First Trust STOXX European Select Dividend Index FundAfter tax on distributions5 Years</t>
        </is>
      </c>
      <c r="I1" s="2" t="inlineStr">
        <is>
          <t>First Trust STOXX European Select Dividend Index FundAfter tax on distributions10 Years</t>
        </is>
      </c>
      <c r="J1" s="2" t="inlineStr">
        <is>
          <t>First Trust STOXX European Select Dividend Index FundAfter tax on distributionsSince Inception</t>
        </is>
      </c>
      <c r="K1" s="2" t="inlineStr">
        <is>
          <t>First Trust STOXX European Select Dividend Index FundAfter tax on distributions and sale of fund shares1 Year</t>
        </is>
      </c>
      <c r="L1" s="2" t="inlineStr">
        <is>
          <t>First Trust STOXX European Select Dividend Index FundAfter tax on distributions and sale of fund shares5 Years</t>
        </is>
      </c>
      <c r="M1" s="2" t="inlineStr">
        <is>
          <t>First Trust STOXX European Select Dividend Index FundAfter tax on distributions and sale of fund shares10 Years</t>
        </is>
      </c>
      <c r="N1" s="2" t="inlineStr">
        <is>
          <t>First Trust STOXX European Select Dividend Index FundAfter tax on distributions and sale of fund sharesSince Inception</t>
        </is>
      </c>
      <c r="O1" s="2" t="inlineStr">
        <is>
          <t>STOXX® Europe Select Dividend 30 Index (reflects no deduction for fees, expenses or taxes)1 Year</t>
        </is>
      </c>
      <c r="P1" s="2" t="inlineStr">
        <is>
          <t>STOXX® Europe Select Dividend 30 Index (reflects no deduction for fees, expenses or taxes)5 Years</t>
        </is>
      </c>
      <c r="Q1" s="2" t="inlineStr">
        <is>
          <t>STOXX® Europe Select Dividend 30 Index (reflects no deduction for fees, expenses or taxes)10 Years</t>
        </is>
      </c>
      <c r="R1" s="2" t="inlineStr">
        <is>
          <t>STOXX® Europe Select Dividend 30 Index (reflects no deduction for fees, expenses or taxes)Since Inception</t>
        </is>
      </c>
      <c r="S1" s="2" t="inlineStr">
        <is>
          <t>STOXX® Europe 600 Index (reflects no deduction for fees, expenses or taxes)1 Year</t>
        </is>
      </c>
      <c r="T1" s="2" t="inlineStr">
        <is>
          <t>STOXX® Europe 600 Index (reflects no deduction for fees, expenses or taxes)5 Years</t>
        </is>
      </c>
      <c r="U1" s="2" t="inlineStr">
        <is>
          <t>STOXX® Europe 600 Index (reflects no deduction for fees, expenses or taxes)10 Years</t>
        </is>
      </c>
      <c r="V1" s="2" t="inlineStr">
        <is>
          <t>STOXX® Europe 600 Index (reflects no deduction for fees, expenses or taxes)Since Inception</t>
        </is>
      </c>
      <c r="W1" s="2" t="inlineStr">
        <is>
          <t>MSCI Europe Index (reflects no deduction for fees, expenses or taxes)1 Year</t>
        </is>
      </c>
      <c r="X1" s="2" t="inlineStr">
        <is>
          <t>MSCI Europe Index (reflects no deduction for fees, expenses or taxes)5 Years</t>
        </is>
      </c>
      <c r="Y1" s="2" t="inlineStr">
        <is>
          <t>MSCI Europe Index (reflects no deduction for fees, expenses or taxes)10 Years</t>
        </is>
      </c>
      <c r="Z1" s="2" t="inlineStr">
        <is>
          <t>MSCI Europe Index (reflects no deduction for fees, expenses or taxes)Since Inception</t>
        </is>
      </c>
    </row>
    <row r="2">
      <c r="A2" s="4" t="inlineStr">
        <is>
          <t>Total</t>
        </is>
      </c>
      <c r="B2" s="4" t="inlineStr">
        <is>
          <t>(2.64%)</t>
        </is>
      </c>
      <c r="C2" s="4" t="inlineStr">
        <is>
          <t>5.94%</t>
        </is>
      </c>
      <c r="D2" s="4" t="inlineStr">
        <is>
          <t>4.09%</t>
        </is>
      </c>
      <c r="E2" s="4" t="inlineStr">
        <is>
          <t>(1.65%)</t>
        </is>
      </c>
      <c r="F2" s="4" t="inlineStr">
        <is>
          <t>Aug. 27,
		2007</t>
        </is>
      </c>
      <c r="G2" s="4" t="inlineStr">
        <is>
          <t>(4.52%)</t>
        </is>
      </c>
      <c r="H2" s="4" t="inlineStr">
        <is>
          <t>4.00%</t>
        </is>
      </c>
      <c r="I2" s="4" t="inlineStr">
        <is>
          <t>2.23%</t>
        </is>
      </c>
      <c r="J2" s="4" t="inlineStr">
        <is>
          <t>(3.39%)</t>
        </is>
      </c>
      <c r="K2" s="4" t="inlineStr">
        <is>
          <t>(1.78%)</t>
        </is>
      </c>
      <c r="L2" s="4" t="inlineStr">
        <is>
          <t>3.67%</t>
        </is>
      </c>
      <c r="M2" s="4" t="inlineStr">
        <is>
          <t>2.29%</t>
        </is>
      </c>
      <c r="N2" s="4" t="inlineStr">
        <is>
          <t>(1.98%)</t>
        </is>
      </c>
      <c r="O2" s="4" t="inlineStr">
        <is>
          <t>(1.71%)</t>
        </is>
      </c>
      <c r="P2" s="4" t="inlineStr">
        <is>
          <t>6.33%</t>
        </is>
      </c>
      <c r="Q2" s="4" t="inlineStr">
        <is>
          <t>4.44%</t>
        </is>
      </c>
      <c r="R2" s="4" t="inlineStr">
        <is>
          <t>(1.19%)</t>
        </is>
      </c>
      <c r="S2" s="4" t="inlineStr">
        <is>
          <t>6.83%</t>
        </is>
      </c>
      <c r="T2" s="4" t="inlineStr">
        <is>
          <t>7.04%</t>
        </is>
      </c>
      <c r="U2" s="4" t="inlineStr">
        <is>
          <t>5.72%</t>
        </is>
      </c>
      <c r="V2" s="4" t="inlineStr">
        <is>
          <t>2.58%</t>
        </is>
      </c>
      <c r="W2" s="4" t="inlineStr">
        <is>
          <t>5.38%</t>
        </is>
      </c>
      <c r="X2" s="4" t="inlineStr">
        <is>
          <t>6.78%</t>
        </is>
      </c>
      <c r="Y2" s="4" t="inlineStr">
        <is>
          <t>5.32%</t>
        </is>
      </c>
      <c r="Z2" s="4" t="inlineStr">
        <is>
          <t>2.24%</t>
        </is>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94"/>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Feb. 1,
		2021</t>
        </is>
      </c>
    </row>
    <row r="4">
      <c r="A4" s="4" t="inlineStr">
        <is>
          <t>First Trust STOXX European Select Dividend Index Fund</t>
        </is>
      </c>
    </row>
    <row r="5">
      <c r="A5" s="3" t="inlineStr">
        <is>
          <t>Risk Return Abstract</t>
        </is>
      </c>
      <c r="B5" s="4" t="inlineStr">
        <is>
          <t>rr_RiskReturnAbstract</t>
        </is>
      </c>
    </row>
    <row r="6">
      <c r="A6" s="4" t="inlineStr">
        <is>
          <t>Risk/Return [Heading]</t>
        </is>
      </c>
      <c r="B6" s="4" t="inlineStr">
        <is>
          <t>rr_RiskReturnHeading</t>
        </is>
      </c>
      <c r="C6" s="4" t="inlineStr">
        <is>
          <t>Summary Information</t>
        </is>
      </c>
    </row>
    <row r="7">
      <c r="A7" s="4" t="inlineStr">
        <is>
          <t>Objective [Heading]</t>
        </is>
      </c>
      <c r="B7" s="4" t="inlineStr">
        <is>
          <t>rr_ObjectiveHeading</t>
        </is>
      </c>
      <c r="C7" s="4" t="inlineStr">
        <is>
          <t>&amp;lt;span style="color:#000000;font-family:Arial;font-size:9.90pt;font-weight:bold;margin-left:0%;"&gt;Investment Objective&amp;lt;/span&gt;</t>
        </is>
      </c>
    </row>
    <row r="8">
      <c r="A8" s="4" t="inlineStr">
        <is>
          <t>Objective, Primary [Text Block]</t>
        </is>
      </c>
      <c r="B8" s="4" t="inlineStr">
        <is>
          <t>rr_ObjectivePrimaryTextBlock</t>
        </is>
      </c>
      <c r="C8" s="4" t="inlineStr">
        <is>
          <t>The First Trust STOXX® European Select Dividend Index Fund (the “Fund” ) seeks investment results that correspond generally to the price and yield (before the Fund’s fees and expenses) of an equity index called the STOXX® Europe Select Dividend 30 Index (the “Index” ).</t>
        </is>
      </c>
    </row>
    <row r="9">
      <c r="A9" s="4" t="inlineStr">
        <is>
          <t>Expense [Heading]</t>
        </is>
      </c>
      <c r="B9" s="4" t="inlineStr">
        <is>
          <t>rr_ExpenseHeading</t>
        </is>
      </c>
      <c r="C9" s="4" t="inlineStr">
        <is>
          <t>&amp;lt;span style="color:#000000;font-family:Arial;font-size:9.90pt;font-weight:bold;margin-left:0%;"&gt;Fees and Expenses of the Fund&amp;lt;/span&gt;</t>
        </is>
      </c>
    </row>
    <row r="10">
      <c r="A10" s="4" t="inlineStr">
        <is>
          <t>Expense Narrative [Text Block]</t>
        </is>
      </c>
      <c r="B10" s="4" t="inlineStr">
        <is>
          <t>rr_ExpenseNarrativeTextBlock</t>
        </is>
      </c>
      <c r="C10" s="4" t="inlineStr">
        <is>
          <t>The following table describes the fees and expenses you may pay if you buy, hold and sell shares of the Fund. Investors may pay other fees, such as brokerage commissions and other fees to financial intermediaries, which are not reflected in the table and example below.</t>
        </is>
      </c>
    </row>
    <row r="11">
      <c r="A11" s="4" t="inlineStr">
        <is>
          <t>Shareholder Fees Caption [Text]</t>
        </is>
      </c>
      <c r="B11" s="4" t="inlineStr">
        <is>
          <t>rr_ShareholderFeesCaption</t>
        </is>
      </c>
      <c r="C11" s="4" t="inlineStr">
        <is>
          <t>&amp;lt;span style="color:#000000;font-family:Arial;font-size:9.00pt;font-weight:bold;margin-left:0%;"&gt;Shareholder Fees&amp;lt;/span&gt;&amp;lt;span style="color:#000000;font-family:Arial;font-size:9.00pt;"&gt;(fees paid directly from your investment)&amp;lt;/span&gt;</t>
        </is>
      </c>
    </row>
    <row r="12">
      <c r="A12" s="4" t="inlineStr">
        <is>
          <t>Operating Expenses Caption [Text]</t>
        </is>
      </c>
      <c r="B12" s="4" t="inlineStr">
        <is>
          <t>rr_OperatingExpensesCaption</t>
        </is>
      </c>
      <c r="C12" s="4" t="inlineStr">
        <is>
          <t>&amp;lt;span style="color:#000000;font-family:Arial;font-size:9.00pt;font-weight:bold;margin-left:0%;"&gt;Annual Fund Operating Expenses&amp;lt;/span&gt;&amp;lt;span style="color:#000000;font-family:Arial;font-size:9.00pt;"&gt;(expenses that you pay each year as a percentage of the value of your investment)&amp;lt;/span&gt;</t>
        </is>
      </c>
    </row>
    <row r="13">
      <c r="A13" s="4" t="inlineStr">
        <is>
          <t>Fee Waiver or Reimbursement over Assets, Date of Termination</t>
        </is>
      </c>
      <c r="B13" s="4" t="inlineStr">
        <is>
          <t>rr_FeeWaiverOrReimbursementOverAssetsDateOfTermination</t>
        </is>
      </c>
      <c r="C13" s="4" t="inlineStr">
        <is>
          <t>&amp;lt;span style="color:#000000;font-family:Arial;font-size:8.10pt;font-style:italic;"&gt;January 31, 2022&amp;lt;/span&gt;</t>
        </is>
      </c>
    </row>
    <row r="14">
      <c r="A14" s="4" t="inlineStr">
        <is>
          <t>Portfolio Turnover [Heading]</t>
        </is>
      </c>
      <c r="B14" s="4" t="inlineStr">
        <is>
          <t>rr_PortfolioTurnoverHeading</t>
        </is>
      </c>
      <c r="C14" s="4" t="inlineStr">
        <is>
          <t>&amp;lt;span style="color:#000000;font-family:Arial;font-size:9.90pt;font-weight:bold;margin-left:0%;"&gt;Portfolio Turnover&amp;lt;/span&gt;</t>
        </is>
      </c>
    </row>
    <row r="15">
      <c r="A15" s="4" t="inlineStr">
        <is>
          <t>Portfolio Turnover [Text Block]</t>
        </is>
      </c>
      <c r="B15" s="4" t="inlineStr">
        <is>
          <t>rr_PortfolioTurnoverTextBlock</t>
        </is>
      </c>
      <c r="C15" s="4" t="inlineStr">
        <is>
          <t xml:space="preserve">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98% of the average value of its portfolio. </t>
        </is>
      </c>
    </row>
    <row r="16">
      <c r="A16" s="4" t="inlineStr">
        <is>
          <t>Portfolio Turnover, Rate</t>
        </is>
      </c>
      <c r="B16" s="4" t="inlineStr">
        <is>
          <t>rr_PortfolioTurnoverRate</t>
        </is>
      </c>
      <c r="C16" s="4" t="inlineStr">
        <is>
          <t>98.00%</t>
        </is>
      </c>
    </row>
    <row r="17">
      <c r="A17" s="4" t="inlineStr">
        <is>
          <t>Expense Example [Heading]</t>
        </is>
      </c>
      <c r="B17" s="4" t="inlineStr">
        <is>
          <t>rr_ExpenseExampleHeading</t>
        </is>
      </c>
      <c r="C17" s="4" t="inlineStr">
        <is>
          <t>&amp;lt;span style="color:#000000;font-family:Arial;font-size:9.00pt;font-style:italic;font-weight:bold;margin-left:0%;"&gt;Example&amp;lt;/span&gt;</t>
        </is>
      </c>
    </row>
    <row r="18">
      <c r="A18" s="4" t="inlineStr">
        <is>
          <t>Expense Example, No Redemption Narrative [Text Block]</t>
        </is>
      </c>
      <c r="B18" s="4" t="inlineStr">
        <is>
          <t>rr_ExpenseExampleNoRedemptionNarrativeTextBlock</t>
        </is>
      </c>
      <c r="C18" s="4" t="inlineStr">
        <is>
          <t>The example below is intended to help you compare the cost of investing in the Fund with the cost of investing in other funds. This example does not take into account customary brokerage commissions that you pay when purchasing or selling shares of the Fund in the secondary market. The example assumes that you invest $10,000 in the Fund for the time periods indicated. The example also assumes that your investment has a 5% return each year and that the Fund’s operating expenses remain at current levels. The example assumes that the Fund’s investment advisor’s agreement to waive fees and/or pay the Fund’s expenses to the extent necessary to prevent the operating expenses of the Fund (excluding interest expense, brokerage commissions and other trading expenses, taxes, and extraordinary expenses) from exceeding 0.60% of average daily net assets per year will be terminated following January 31, 2022. Although your actual costs may be higher or lower, based on these assumptions your costs would be:</t>
        </is>
      </c>
    </row>
    <row r="19">
      <c r="A19" s="4" t="inlineStr">
        <is>
          <t>Strategy [Heading]</t>
        </is>
      </c>
      <c r="B19" s="4" t="inlineStr">
        <is>
          <t>rr_StrategyHeading</t>
        </is>
      </c>
      <c r="C19" s="4" t="inlineStr">
        <is>
          <t>&amp;lt;span style="color:#000000;font-family:Arial;font-size:9.90pt;font-weight:bold;margin-left:0%;"&gt;Principal Investment Strategies&amp;lt;/span&gt;</t>
        </is>
      </c>
    </row>
    <row r="20">
      <c r="A20" s="4" t="inlineStr">
        <is>
          <t>Strategy Narrative [Text Block]</t>
        </is>
      </c>
      <c r="B20" s="4" t="inlineStr">
        <is>
          <t>rr_StrategyNarrativeTextBlock</t>
        </is>
      </c>
      <c r="C20" s="4" t="inlineStr">
        <is>
          <t>The Fund will normally invest at least 90% of its net assets (including investment borrowings) in the common stocks and depositary receipts that comprise the Index. The Fund, using an indexing investment approach, attempts to replicate, before fees and expenses, the performance of the Index. The Index is compiled and maintained by STOXX Limited (the “Index Provider” ). The Index Provider constantly monitors the execution of the Index calculation rules in order to ensure the validity of the Index methodology. The Index Provider also conducts general methodology reviews on a period and ad-hoc basis to reflect economic and political changes and developments in the investment industry. As a result of these activities, the Index Provider introduces changes to the Index methodology. The Index consists of 30 high dividend-yielding securities selected from the STOXX® Europe 600 Index (the “Base Index” ). The Base Index is designed to provide broad representation of small, mid and large capitalization European companies, including companies from Austria, Belgium, Czech Republic, Denmark, Finland, France, Germany, Greece, Ireland, Italy, Luxembourg, the Netherlands, Norway, Portugal, Spain, Sweden, Switzerland and the United Kingdom. Only dividend-paying companies in the Base Index (including secondary lines of equity capital in those companies) are considered for inclusion in the Index. In addition, a security must be issued by a company with a non-negative five-year dividend-per-share growth rate and a dividend-to-earnings ratio of 60% or less. Each eligible company is assigned an "outperformance factor" score which is calculated by dividing the company's net dividend yield by the net dividend yield of an index that measures the performance of companies from the eligible company's country. Initially, the securities with the 30 best scores are included in the Index and weighted according to their net dividend yield. An existing Index component is not removed so long as its score places it within the top 60 of eligible companies. In the event a company is removed from the Index, the highest ranked non-component companies are added to the Index until the component count is 30. Security weights are capped at 15%. The Index is reconstituted and rebalanced annually and the Fund will make corresponding changes to its portfolio shortly after the Index changes are made public. The Fund will be concentrated in an industry or a group of industries to the extent that the Index is so concentrated. As of December 31, 2020, the Fund had significant investments in financial companies, German issuers and European issuers, although this may change from time to time. To the extent the Fund invests a significant portion of its assets in a given jurisdiction or investment sector, the Fund may be exposed to the risks associated with that jurisdiction or investment sector.</t>
        </is>
      </c>
    </row>
    <row r="21">
      <c r="A21" s="4" t="inlineStr">
        <is>
          <t>Risk [Heading]</t>
        </is>
      </c>
      <c r="B21" s="4" t="inlineStr">
        <is>
          <t>rr_RiskHeading</t>
        </is>
      </c>
      <c r="C21" s="4" t="inlineStr">
        <is>
          <t>&amp;lt;span style="color:#000000;font-family:Arial;font-size:9.90pt;font-weight:bold;margin-left:0%;"&gt;Principal Risks&amp;lt;/span&gt;</t>
        </is>
      </c>
    </row>
    <row r="22">
      <c r="A22" s="4" t="inlineStr">
        <is>
          <t>Risk Narrative [Text Block]</t>
        </is>
      </c>
      <c r="B22" s="4" t="inlineStr">
        <is>
          <t>rr_RiskNarrativeTextBlock</t>
        </is>
      </c>
      <c r="C22" s="4" t="inlineStr">
        <is>
          <t>You could lose money by investing in the Fund. An investment in the Fund is not a deposit of a bank and is not insured or guaranteed by the Federal Deposit Insurance Corporation or any other governmental agency. There can be no assurance that the Fund’s investment objective will be achieved. The order of the below risk factors does not indicate the significance of any particular risk factor. AUTHORIZED PARTICIPANT CONCENTRATION RISK. Only an authorized participant may engage in creation or redemption transactions directly with the Fund. A limited number of institutions act as authorized participants for the Fund. To the extent that these institutions exit the business or are unable to proceed with creation and/or redemption orders and no other authorized participant steps forward to create or redeem, the Fund’s shares may trade at a premium or discount to the Fund’s net asset value and possibly face delisting. CURRENCY RISK. Changes in currency exchange rates affect the value of investments denominated in a foreign currency, and therefore the value of such investments in the Fund’s portfolio. The Fund’s net asset value could decline if a currency to which the Fund has exposure depreciates against the U.S. dollar or if there are delays or limits on repatriation of such currency. Currency exchange rates can be very volatile and can change quickly and unpredictably. As a result, the value of an investment in the Fund may change quickly and without warning. CYBER SECURITY RISK. The Fund is susceptible to operational risks through breaches in cyber security. A breach in cyber security refers to both intentional and unintentional events that may cause the Fund to lose proprietary information, suffer data corruption or lose operational capacity. Such events could cause the Fund to incur regulatory penalties, reputational damage, additional compliance costs associated with corrective measures and/or financial loss. Cyber security breaches may involve unauthorized access to the Fund’s digital information systems through “hacking” or malicious software coding but may also result from outside attacks such as denial-of-service attacks through efforts to make network services unavailable to intended users. In addition, cyber security breaches of the issuers of securities in which the Fund invests or the Fund’s third-party service providers, such as its administrator, transfer agent, custodian, or sub-advisor, as applicable, can also subject the Fund to many of the same risks associated with direct cyber security breaches. Although the Fund has established risk management systems designed to reduce the risks associated with cyber security, there is no guarantee that such efforts will succeed, especially because the Fund does not directly control the cyber security systems of issuers or third-party service providers. DEPOSITARY RECEIPTS RISK . Depositary receipts may be less liquid than the underlying shares in their primary trading market. Any distributions paid to the holders of depositary receipts are usually subject to a fee charged by the depositary. Holders of depositary receipts may have limited voting rights, and investment restrictions in certain countries may adversely impact the value of depositary receipts because such restrictions may limit the ability to convert the equity shares into depositary receipts and vice versa. Such restrictions may cause the equity shares of the underlying issuer to trade at a discount or premium to the market price of the depositary receipts. DIVIDENDS RISK. The Fund’s investment in dividend-paying securities could cause the Fund to underperform similar funds that invest without consideration of an issuer’s track record of paying dividends. Companies that issue dividend-paying securities are not required to continue to pay dividends on such securities. Therefore, there is the possibility that such companies could reduce or eliminate the payment of dividends in the future, which could negatively affect the Fund’s performance. EQUITY SECURITIES RISK. The value of the Fund’s shares will fluctuate with changes in the value of the equity securities in which it invests. Equity securities prices fluctuate for several reasons, including changes in investors’ perceptions of the financial condition of an issuer or the general condition of the relevant equity market, such as market volatility, or when political or economic events affecting an issuer occur. Common stock prices may be particularly sensitive to rising interest rates, as the cost of capital rises and borrowing costs increase. Equity securities may decline significantly in price over short or extended periods of time, and such declines may occur in the equity market as a whole, or they may occur in only a particular country, company, industry or sector of the market. EUROPE RISK. The Fund is subject to certain risks specifically associated with investments in the securities of European issuers. Political or economic disruptions in European countries, even in countries in which the Fund is not invested, may adversely affect security values and thus the Fund’s holdings. A significant number of countries in Europe are member states in the European Union (the “EU” ), and the member states no longer control their own monetary policies by directing independent interest rates for their currencies. In these member states, the authority to direct monetary policies, including money supply and official interest rates for the Euro, is exercised by the European Central Bank. In a 2016 referendum, the United Kingdom elected to withdraw from the EU ( “Brexit” ). As the second largest economy among EU members, the implications of the United Kingdom’s withdrawal are difficult to gauge and cannot be fully known. Its departure may negatively impact the EU and Europe as a whole by causing volatility within the EU, triggering prolonged economic downturns in certain European countries or sparking additional member states to contemplate departing the EU (thereby perpetuating political instability in the region). FINANCIAL COMPANIES RISK. Financial companies, such as retail and commercial banks, insurance companies and financial services companies, are especially subject to the adverse effects of economic recession, currency exchange rates, extensive government regulation, decreases in the availability of capital, volatile interest rates, portfolio concentrations in geographic markets, industries or products (such as commercial and residential real estate loans), competition from new entrants and blurred distinctions in their fields of business. GERMANY RISK. The Fund is subject to certain risks specifically associated with investments in the securities of German issuers. The German economy is dependent to a significant extent on the economies of certain key trading partners, including the United States, France, Italy and other European countries. Reduction in spending on German products and services, or changes in any of the economies may have an adverse impact on the German economy. In addition, heavy regulation of labor and product markets in Germany may have an adverse effect on German issuers. Such regulations may negatively impact economic growth or cause prolonged periods of recession. Concerns regarding the economic health of the EU have led to tremendous downward pressure on certain financial institutions, including German financial services companies. Secessionist movements, such as the Catalan movement in Spain, may have an adverse effect on the German economy. INDEX CONSTITUENT RISK. The Fund may be a constituent of one or more indices. As a result, the Fund may be included in one or more index-tracking exchange-traded funds or mutual funds. Being a component security of such a vehicle could greatly affect the trading activity involving the Fund’s shares, the size of the Fund and the market volatility of the Fund. Inclusion in an index could increase demand for the Fund and removal from an index could result in outsized selling activity in a relatively short period of time. As a result, the Fund’s net asset value could be negatively impacted and the Fund’s market price may be below the Fund’s net asset value during certain periods. In addition, index rebalances may potentially result in increased trading activity in the Fund’s shares. INDEX PROVIDER RISK. There is no assurance that the Index Provider, or any agents that act on its behalf, will compile the Index accurately, or that the Index will be determined, maintained, constructed, reconstituted, rebalanced, composed, calculated or disseminated accurately. The Index Provider and its agents do not provide any representation or warranty in relation to the quality, accuracy or completeness of data in the Index, and do not guarantee that the Index will be calculated in accordance with its stated methodology. The Advisor’s mandate as described in this prospectus is to manage the Fund consistently with the Index provided by the Index Provider. The Advisor relies upon the Index provider and its agents to accurately compile, maintain, construct, reconstitute, rebalance, compose, calculate and disseminate the Index accurately. Therefore, losses or costs associated with any Index Provider or agent errors generally will be borne by the Fund and its shareholders. To correct any such error, the Index Provider or its agents may carry out an unscheduled rebalance of the Index or other modification of Index constituents or weightings. When the Fund in turn rebalances its portfolio, any transaction costs and market exposure arising from such portfolio rebalancing will be borne by the Fund and its shareholders. Unscheduled rebalances also expose the Fund to additional tracking error risk. Errors in respect of the quality, accuracy and completeness of the data used to compile the Index may occur from time to time and may not be identified and corrected by the Index Provider for a period of time or at all, particularly where the Index is less commonly used as a benchmark by funds or advisors. For example, during a period where the Index contains incorrect constituents, the Fund tracking the Index would have market exposure to such constituents and would be underexposed to the Index’s other constituents. Such errors may negatively impact the Fund and its shareholders. The Index Provider and its agents rely on various sources of information to assess the criteria of issuers included in the Index, including information that may be based on assumptions and estimates. Neither the Fund nor the Advisor can offer assurances that the Index’s calculation methodology or sources of information will provide an accurate assessment of included issuers. Unusual market conditions may cause the Index Provider to postpone a scheduled rebalance, which could cause the Index to vary from its normal or expected composition. The postponement of a scheduled rebalance in a time of market volatility could mean that constituents that would otherwise be removed at rebalance due to changes in market capitalizations, issuer credit ratings, or other reasons may remain, causing the performance and constituents of the Index to vary from those expected under normal conditions. Apart from scheduled rebalances, the Index Provider or its agents may carry out additional ad hoc rebalances to the Index due to unusual market conditions or in order, for example, to correct an error in the selection of index constituents. INFLATION RISK. Inflation risk is the risk that the value of assets or income from investments will be less in the future as inflation decreases the value of money. As inflation increases, the present value of the Fund’s assets and distributions may decline. MARKET MAKER RISK. The Fund faces numerous market trading risks, including the potential lack of an active market for Fund shares due to a limited number of market markers. Decisions by market makers or authorized participants to reduce their role or step away from these activities in times of market stress could inhibit the effectiveness of the arbitrage process in maintaining the relationship between the underlying values of the Fund’s portfolio securities and the Fund’s market price. The Fund may rely on a small number of third-party market makers to provide a market for the purchase and sale of shares. Any trading halt or other problem relating to the trading activity of these market makers could result in a dramatic change in the spread between the Fund’s net asset value and the price at which the Fund’s shares are trading on the Exchange, which could result in a decrease in value of the Fund’s shares. This reduced effectiveness could result in Fund shares trading at a discount to net asset value and also in greater than normal intraday bid-ask spreads for Fund shares. MARKET RISK. Market risk is the risk that a particular security, or shares of the Fund in general, may fall in value. Securities are subject to market fluctuations caused by such factors as economic, political, regulatory or market developments, changes in interest rates and perceived trends in securities prices. Shares of the Fund could decline in value or underperform other investments. In addition, local, regional or global events such as war, acts of terrorism, spread of infectious diseases or other public health issues, recessions, or other events could have a significant negative impact on the Fund and its investments. For example, the coronavirus disease 2019 (COVID-19) global pandemic and the aggressive responses taken by many governments, including closing borders, restricting international and domestic travel, and the imposition of prolonged quarantines or similar restrictions, has had negative impacts, and in many cases severe impacts, on markets worldwide. Additionally, the COVID-19 pandemic has caused prolonged disruptions to the normal business operations of companies around the world and the impact of such disruptions is hard to predict. Such events may affect certain geographic regions, countries, sectors and industries more significantly than others. Such events could adversely affect the prices and liquidity of the Fund’s portfolio securities or other instruments and could result in disruptions in the trading markets. Any of such circumstances could have a materially negative impact on the value of the Fund’s shares and result in increased market volatility. During any such events, the Fund’s shares may trade at increased premiums or discounts to their net asset value. NON-CORRELATION RISK. The Fund’s return may not match the return of the Index for a number of reasons. The Fund incurs operating expenses not applicable to the Index, and may incur costs in buying and selling securities, especially when rebalancing the Fund’s portfolio holdings to reflect changes in the composition of the Index. In addition, the Fund’s portfolio holdings may not exactly replicate the securities included in the Index or the ratios between the securities included in the Index. NON-U.S. SECURITIES RISK. Non-U.S. securities are subject to higher volatility than securities of domestic issuers due to possible adverse political, social or economic developments, restrictions on foreign investment or exchange of securities, capital controls, lack of liquidity, currency exchange rates, excessive taxation, government seizure of assets, the imposition of sanctions by foreign governments, different legal or accounting standards, and less government supervision and regulation of securities exchanges in foreign countries. PASSIVE INVESTMENT RISK. The Fund is not actively managed. The Fund invests in securities included in or representative of the Index regardless of investment merit. The Fund generally will not attempt to take defensive positions in declining markets. In the event that the Index is no longer calculated, the Index license is terminated or the identity or character of the Index is materially changed, the Fund will seek to engage a replacement index. PREMIUM/DISCOUNT RISK. The market price of the Fund’s shares will generally fluctuate in accordance with changes in the Fund’s net asset value as well as the relative supply of and demand for shares on the Exchange. The Fund’s investment advisor cannot predict whether shares will trade below, at or above their net asset value because the shares trade on the Exchange at market prices and not at net asset value. Price differences may be due, in large part, to the fact that supply and demand forces at work in the secondary trading market for shares will be closely related, but not identical, to the same forces influencing the prices of the holdings of the Fund trading individually or in the aggregate at any point in time. However, given that shares can only be purchased and redeemed in Creation Units, and only to and from broker-dealers and large institutional investors that have entered into participation agreements (unlike shares of closed-end funds, which frequently trade at appreciable discounts from, and sometimes at premiums to, their net asset value), the Fund’s investment advisor believes that large discounts or premiums to the net asset value of shares should not be sustained. During stressed market conditions, the market for the Fund’s shares may become less liquid in response to deteriorating liquidity in the market for the Fund’s underlying portfolio holdings, which could in turn lead to differences between the market price of the Fund’s shares and their net asset value. SIGNIFICANT EXPOSURE RISK. To the extent that the Fund invests a large percentage of its assets in a single asset class or the securities of issuers within the same country, state, region, industry or sector, an adverse economic, business or political development may affect the value of the Fund’s investments more than if the Fund were more broadly diversified. A significant exposure makes the Fund more susceptible to any single occurrence and may subject the Fund to greater market risk than a fund that is more broadly diversified. SMALLER COMPANIES RISK. Small and/or mid capitalization companies may be more vulnerable to adverse general market or economic developments, and their securities may be less liquid and may experience greater price volatility than larger, more established companies as a result of several factors, including limited trading volumes, fewer products or financial resources, management inexperience and less publicly available information. Accordingly, such companies are generally subject to greater market risk than larger, more established companies. TRADING ISSUES RISK. Trading in Fund shares on the Exchange may be halted due to market conditions or for reasons that, in the view of the Exchange, make trading in shares inadvisable. In addition, trading in Fund shares on the Exchange is subject to trading halts caused by extraordinary market volatility pursuant to the Exchange’s “circuit breaker” rules. There can be no assurance that the requirements of the Exchange necessary to maintain the listing of the Fund will continue to be met or will remain unchanged. The Fund may have difficulty maintaining its listing on the Exchange in the event the Fund’s assets are small, the Fund does not have enough shareholders, or if the Fund is unable to proceed with creation and/or redemption orders.</t>
        </is>
      </c>
    </row>
    <row r="23">
      <c r="A23" s="4" t="inlineStr">
        <is>
          <t>Bar Chart and Performance Table [Heading]</t>
        </is>
      </c>
      <c r="B23" s="4" t="inlineStr">
        <is>
          <t>rr_BarChartAndPerformanceTableHeading</t>
        </is>
      </c>
      <c r="C23" s="4" t="inlineStr">
        <is>
          <t>&amp;lt;span style="color:#000000;font-family:Arial;font-size:9.90pt;font-weight:bold;margin-left:0%;"&gt;Annual Total Return&amp;lt;/span&gt;</t>
        </is>
      </c>
    </row>
    <row r="24">
      <c r="A24" s="4" t="inlineStr">
        <is>
          <t>Performance Narrative [Text Block]</t>
        </is>
      </c>
      <c r="B24" s="4" t="inlineStr">
        <is>
          <t>rr_PerformanceNarrativeTextBlock</t>
        </is>
      </c>
      <c r="C24" s="4" t="inlineStr">
        <is>
          <t>The bar chart and table below illustrate the annual calendar year returns of the Fund based on net asset value as well as the average annual Fund and Index returns. The bar chart and table provide an indication of the risks of investing in the Fund by showing changes in the Fund’s performance from year-to-year and by showing how the Fund’s average annual total returns based on net asset value compared to those of the Index and two broad-based market indices. See “Total Return Information” for additional performance information regarding the Fund. The Fund’s performance information is accessible on the Fund’s website at www.ftportfolios.com.</t>
        </is>
      </c>
    </row>
    <row r="25">
      <c r="A25" s="4" t="inlineStr">
        <is>
          <t>Bar Chart [Heading]</t>
        </is>
      </c>
      <c r="B25" s="4" t="inlineStr">
        <is>
          <t>rr_BarChartHeading</t>
        </is>
      </c>
      <c r="C25" s="4" t="inlineStr">
        <is>
          <t>&amp;lt;span style="color:#000000;font-family:Arial;font-size:9.90pt;font-weight:bold;margin-left:0%;"&gt;First Trust STOXX® European Select Dividend Index Fund&amp;lt;/span&gt;
&amp;lt;br/&gt;&amp;lt;span style="color:#000000;font-family:Arial;font-size:9.90pt;font-weight:bold;"&gt;Calendar Year Total Returns as of 12/31&amp;lt;/span&gt;</t>
        </is>
      </c>
    </row>
    <row r="26">
      <c r="A26" s="4" t="inlineStr">
        <is>
          <t>Bar Chart Closing [Text Block]</t>
        </is>
      </c>
      <c r="B26" s="4" t="inlineStr">
        <is>
          <t>rr_BarChartClosingTextBlock</t>
        </is>
      </c>
      <c r="C26" s="4" t="inlineStr">
        <is>
          <t>During the periods shown in the chart above: Best Quarter Worst Quarter 27.32% December 31, 2020 -31.20% March 31, 2020</t>
        </is>
      </c>
    </row>
    <row r="27">
      <c r="A27" s="4" t="inlineStr">
        <is>
          <t>Performance Table Heading</t>
        </is>
      </c>
      <c r="B27" s="4" t="inlineStr">
        <is>
          <t>rr_PerformanceTableHeading</t>
        </is>
      </c>
      <c r="C27" s="4" t="inlineStr">
        <is>
          <t>&amp;lt;span style="color:#000000;font-family:Arial;font-size:9.90pt;font-weight:bold;margin-left:0%;"&gt;Average Annual Total Returns for the Periods Ended December 31, 2020&amp;lt;/span&gt;</t>
        </is>
      </c>
    </row>
    <row r="28">
      <c r="A28" s="4" t="inlineStr">
        <is>
          <t>Performance Table Narrative</t>
        </is>
      </c>
      <c r="B28" s="4" t="inlineStr">
        <is>
          <t>rr_PerformanceTableNarrativeTextBlock</t>
        </is>
      </c>
      <c r="C28" s="4" t="inlineStr">
        <is>
          <t>The Fund’s past performance (before and after taxes) is not necessarily an indication of how the Fund will perform in the future. Returns before taxes do not reflect the effects of any income or capital gains taxes. All after-tax returns are calculated using the historical highest individual federal marginal income tax rates and do not reflect the impact of any state or local tax. Returns after taxes on distributions reflect the taxed return on the payment of dividends and capital gains. Returns after taxes on distributions and sale of shares assume you sold your shares at period end, and, therefore, are also adjusted for any capital gains or losses incurred. Returns for the market indices do not include expenses, which are deducted from Fund returns, or taxes. Your own actual after-tax returns will depend on your specific tax situation and may differ from what is shown here. After-tax returns are not relevant to investors who hold Fund shares in tax-deferred accounts such as individual retirement accounts ( IRAs ) or employee-sponsored retirement plans.</t>
        </is>
      </c>
    </row>
    <row r="29">
      <c r="A29" s="4" t="inlineStr">
        <is>
          <t>First Trust STOXX European Select Dividend Index Fund | First Trust STOXX European Select Dividend Index Fund</t>
        </is>
      </c>
    </row>
    <row r="30">
      <c r="A30" s="3" t="inlineStr">
        <is>
          <t>Risk Return Abstract</t>
        </is>
      </c>
      <c r="B30" s="4" t="inlineStr">
        <is>
          <t>rr_RiskReturnAbstract</t>
        </is>
      </c>
    </row>
    <row r="31">
      <c r="A31" s="4" t="inlineStr">
        <is>
          <t>Maximum Sales Charge (Load) Imposed on Purchases (as a percentage of offering price)</t>
        </is>
      </c>
      <c r="B31" s="4" t="inlineStr">
        <is>
          <t>rr_MaximumSalesChargeImposedOnPurchasesOverOfferingPrice</t>
        </is>
      </c>
      <c r="C31" s="4" t="inlineStr">
        <is>
          <t xml:space="preserve">none
				</t>
        </is>
      </c>
    </row>
    <row r="32">
      <c r="A32" s="4" t="inlineStr">
        <is>
          <t>Management Fees</t>
        </is>
      </c>
      <c r="B32" s="4" t="inlineStr">
        <is>
          <t>rr_ManagementFeesOverAssets</t>
        </is>
      </c>
      <c r="C32" s="4" t="inlineStr">
        <is>
          <t>0.40%</t>
        </is>
      </c>
    </row>
    <row r="33">
      <c r="A33" s="4" t="inlineStr">
        <is>
          <t>Distribution and Service (12b-1) Fees</t>
        </is>
      </c>
      <c r="B33" s="4" t="inlineStr">
        <is>
          <t>rr_DistributionAndService12b1FeesOverAssets</t>
        </is>
      </c>
      <c r="C33" s="4" t="inlineStr">
        <is>
          <t xml:space="preserve">none
				</t>
        </is>
      </c>
    </row>
    <row r="34">
      <c r="A34" s="4" t="inlineStr">
        <is>
          <t>Other Expenses</t>
        </is>
      </c>
      <c r="B34" s="4" t="inlineStr">
        <is>
          <t>rr_OtherExpensesOverAssets</t>
        </is>
      </c>
      <c r="C34" s="4" t="inlineStr">
        <is>
          <t>0.17%</t>
        </is>
      </c>
    </row>
    <row r="35">
      <c r="A35" s="4" t="inlineStr">
        <is>
          <t>Total Annual Fund Operating Expenses</t>
        </is>
      </c>
      <c r="B35" s="4" t="inlineStr">
        <is>
          <t>rr_ExpensesOverAssets</t>
        </is>
      </c>
      <c r="C35" s="4" t="inlineStr">
        <is>
          <t>0.57%</t>
        </is>
      </c>
    </row>
    <row r="36">
      <c r="A36" s="4" t="inlineStr">
        <is>
          <t>Fee Waiver and Expense Reimbursement</t>
        </is>
      </c>
      <c r="B36" s="4" t="inlineStr">
        <is>
          <t>rr_FeeWaiverOrReimbursementOverAssets</t>
        </is>
      </c>
      <c r="C36" s="4" t="inlineStr">
        <is>
          <t xml:space="preserve">none
				</t>
        </is>
      </c>
      <c r="D36" s="4" t="inlineStr">
        <is>
          <t>[1]</t>
        </is>
      </c>
    </row>
    <row r="37">
      <c r="A37" s="4" t="inlineStr">
        <is>
          <t>Net Annual Fund Operating Expenses</t>
        </is>
      </c>
      <c r="B37" s="4" t="inlineStr">
        <is>
          <t>rr_NetExpensesOverAssets</t>
        </is>
      </c>
      <c r="C37" s="4" t="inlineStr">
        <is>
          <t>0.57%</t>
        </is>
      </c>
    </row>
    <row r="38">
      <c r="A38" s="4" t="inlineStr">
        <is>
          <t>1 Year</t>
        </is>
      </c>
      <c r="B38" s="4" t="inlineStr">
        <is>
          <t>rr_ExpenseExampleNoRedemptionYear01</t>
        </is>
      </c>
      <c r="C38" s="6" t="n">
        <v>58</v>
      </c>
    </row>
    <row r="39">
      <c r="A39" s="4" t="inlineStr">
        <is>
          <t>3 Years</t>
        </is>
      </c>
      <c r="B39" s="4" t="inlineStr">
        <is>
          <t>rr_ExpenseExampleNoRedemptionYear03</t>
        </is>
      </c>
      <c r="C39" s="5" t="n">
        <v>183</v>
      </c>
    </row>
    <row r="40">
      <c r="A40" s="4" t="inlineStr">
        <is>
          <t>5 Years</t>
        </is>
      </c>
      <c r="B40" s="4" t="inlineStr">
        <is>
          <t>rr_ExpenseExampleNoRedemptionYear05</t>
        </is>
      </c>
      <c r="C40" s="5" t="n">
        <v>318</v>
      </c>
    </row>
    <row r="41">
      <c r="A41" s="4" t="inlineStr">
        <is>
          <t>10 Years</t>
        </is>
      </c>
      <c r="B41" s="4" t="inlineStr">
        <is>
          <t>rr_ExpenseExampleNoRedemptionYear10</t>
        </is>
      </c>
      <c r="C41" s="6" t="n">
        <v>714</v>
      </c>
    </row>
    <row r="42">
      <c r="A42" s="4" t="inlineStr">
        <is>
          <t>2011</t>
        </is>
      </c>
      <c r="B42" s="4" t="inlineStr">
        <is>
          <t>rr_AnnualReturn2011</t>
        </is>
      </c>
      <c r="C42" s="4" t="inlineStr">
        <is>
          <t>(10.22%)</t>
        </is>
      </c>
    </row>
    <row r="43">
      <c r="A43" s="4" t="inlineStr">
        <is>
          <t>2012</t>
        </is>
      </c>
      <c r="B43" s="4" t="inlineStr">
        <is>
          <t>rr_AnnualReturn2012</t>
        </is>
      </c>
      <c r="C43" s="4" t="inlineStr">
        <is>
          <t>10.08%</t>
        </is>
      </c>
    </row>
    <row r="44">
      <c r="A44" s="4" t="inlineStr">
        <is>
          <t>2013</t>
        </is>
      </c>
      <c r="B44" s="4" t="inlineStr">
        <is>
          <t>rr_AnnualReturn2013</t>
        </is>
      </c>
      <c r="C44" s="4" t="inlineStr">
        <is>
          <t>17.14%</t>
        </is>
      </c>
    </row>
    <row r="45">
      <c r="A45" s="4" t="inlineStr">
        <is>
          <t>2014</t>
        </is>
      </c>
      <c r="B45" s="4" t="inlineStr">
        <is>
          <t>rr_AnnualReturn2014</t>
        </is>
      </c>
      <c r="C45" s="4" t="inlineStr">
        <is>
          <t>(0.10%)</t>
        </is>
      </c>
    </row>
    <row r="46">
      <c r="A46" s="4" t="inlineStr">
        <is>
          <t>2015</t>
        </is>
      </c>
      <c r="B46" s="4" t="inlineStr">
        <is>
          <t>rr_AnnualReturn2015</t>
        </is>
      </c>
      <c r="C46" s="4" t="inlineStr">
        <is>
          <t>(3.22%)</t>
        </is>
      </c>
    </row>
    <row r="47">
      <c r="A47" s="4" t="inlineStr">
        <is>
          <t>2016</t>
        </is>
      </c>
      <c r="B47" s="4" t="inlineStr">
        <is>
          <t>rr_AnnualReturn2016</t>
        </is>
      </c>
      <c r="C47" s="4" t="inlineStr">
        <is>
          <t>2.58%</t>
        </is>
      </c>
    </row>
    <row r="48">
      <c r="A48" s="4" t="inlineStr">
        <is>
          <t>2017</t>
        </is>
      </c>
      <c r="B48" s="4" t="inlineStr">
        <is>
          <t>rr_AnnualReturn2017</t>
        </is>
      </c>
      <c r="C48" s="4" t="inlineStr">
        <is>
          <t>19.04%</t>
        </is>
      </c>
    </row>
    <row r="49">
      <c r="A49" s="4" t="inlineStr">
        <is>
          <t>2018</t>
        </is>
      </c>
      <c r="B49" s="4" t="inlineStr">
        <is>
          <t>rr_AnnualReturn2018</t>
        </is>
      </c>
      <c r="C49" s="4" t="inlineStr">
        <is>
          <t>(8.83%)</t>
        </is>
      </c>
    </row>
    <row r="50">
      <c r="A50" s="4" t="inlineStr">
        <is>
          <t>2019</t>
        </is>
      </c>
      <c r="B50" s="4" t="inlineStr">
        <is>
          <t>rr_AnnualReturn2019</t>
        </is>
      </c>
      <c r="C50" s="4" t="inlineStr">
        <is>
          <t>23.09%</t>
        </is>
      </c>
    </row>
    <row r="51">
      <c r="A51" s="4" t="inlineStr">
        <is>
          <t>2020</t>
        </is>
      </c>
      <c r="B51" s="4" t="inlineStr">
        <is>
          <t>rr_AnnualReturn2020</t>
        </is>
      </c>
      <c r="C51" s="4" t="inlineStr">
        <is>
          <t>(2.64%)</t>
        </is>
      </c>
    </row>
    <row r="52">
      <c r="A52" s="4" t="inlineStr">
        <is>
          <t>Highest Quarterly Return, Label</t>
        </is>
      </c>
      <c r="B52" s="4" t="inlineStr">
        <is>
          <t>rr_HighestQuarterlyReturnLabel</t>
        </is>
      </c>
      <c r="C52" s="4" t="inlineStr">
        <is>
          <t>&amp;lt;span style="color:#000000;font-family:Arial;font-size:9.00pt;font-weight:bold;"&gt;Best Quarter&amp;lt;/span&gt;</t>
        </is>
      </c>
    </row>
    <row r="53">
      <c r="A53" s="4" t="inlineStr">
        <is>
          <t>Highest Quarterly Return, Date</t>
        </is>
      </c>
      <c r="B53" s="4" t="inlineStr">
        <is>
          <t>rr_BarChartHighestQuarterlyReturnDate</t>
        </is>
      </c>
      <c r="C53" s="4" t="inlineStr">
        <is>
          <t>Dec. 31,
		2020</t>
        </is>
      </c>
    </row>
    <row r="54">
      <c r="A54" s="4" t="inlineStr">
        <is>
          <t>Highest Quarterly Return</t>
        </is>
      </c>
      <c r="B54" s="4" t="inlineStr">
        <is>
          <t>rr_BarChartHighestQuarterlyReturn</t>
        </is>
      </c>
      <c r="C54" s="4" t="inlineStr">
        <is>
          <t>27.32%</t>
        </is>
      </c>
    </row>
    <row r="55">
      <c r="A55" s="4" t="inlineStr">
        <is>
          <t>Lowest Quarterly Return, Label</t>
        </is>
      </c>
      <c r="B55" s="4" t="inlineStr">
        <is>
          <t>rr_LowestQuarterlyReturnLabel</t>
        </is>
      </c>
      <c r="C55" s="4" t="inlineStr">
        <is>
          <t>&amp;lt;span style="color:#000000;font-family:Arial;font-size:9.00pt;font-weight:bold;"&gt;Worst Quarter&amp;lt;/span&gt;</t>
        </is>
      </c>
    </row>
    <row r="56">
      <c r="A56" s="4" t="inlineStr">
        <is>
          <t>Lowest Quarterly Return, Date</t>
        </is>
      </c>
      <c r="B56" s="4" t="inlineStr">
        <is>
          <t>rr_BarChartLowestQuarterlyReturnDate</t>
        </is>
      </c>
      <c r="C56" s="4" t="inlineStr">
        <is>
          <t>Mar. 31,
		2020</t>
        </is>
      </c>
    </row>
    <row r="57">
      <c r="A57" s="4" t="inlineStr">
        <is>
          <t>Lowest Quarterly Return</t>
        </is>
      </c>
      <c r="B57" s="4" t="inlineStr">
        <is>
          <t>rr_BarChartLowestQuarterlyReturn</t>
        </is>
      </c>
      <c r="C57" s="4" t="inlineStr">
        <is>
          <t>(31.20%)</t>
        </is>
      </c>
    </row>
    <row r="58">
      <c r="A58" s="4" t="inlineStr">
        <is>
          <t>1 Year</t>
        </is>
      </c>
      <c r="B58" s="4" t="inlineStr">
        <is>
          <t>rr_AverageAnnualReturnYear01</t>
        </is>
      </c>
      <c r="C58" s="4" t="inlineStr">
        <is>
          <t>(2.64%)</t>
        </is>
      </c>
    </row>
    <row r="59">
      <c r="A59" s="4" t="inlineStr">
        <is>
          <t>5 Years</t>
        </is>
      </c>
      <c r="B59" s="4" t="inlineStr">
        <is>
          <t>rr_AverageAnnualReturnYear05</t>
        </is>
      </c>
      <c r="C59" s="4" t="inlineStr">
        <is>
          <t>5.94%</t>
        </is>
      </c>
    </row>
    <row r="60">
      <c r="A60" s="4" t="inlineStr">
        <is>
          <t>10 Years</t>
        </is>
      </c>
      <c r="B60" s="4" t="inlineStr">
        <is>
          <t>rr_AverageAnnualReturnYear10</t>
        </is>
      </c>
      <c r="C60" s="4" t="inlineStr">
        <is>
          <t>4.09%</t>
        </is>
      </c>
    </row>
    <row r="61">
      <c r="A61" s="4" t="inlineStr">
        <is>
          <t>Since Inception</t>
        </is>
      </c>
      <c r="B61" s="4" t="inlineStr">
        <is>
          <t>rr_AverageAnnualReturnSinceInception</t>
        </is>
      </c>
      <c r="C61" s="4" t="inlineStr">
        <is>
          <t>(1.65%)</t>
        </is>
      </c>
    </row>
    <row r="62">
      <c r="A62" s="4" t="inlineStr">
        <is>
          <t>Inception Date</t>
        </is>
      </c>
      <c r="B62" s="4" t="inlineStr">
        <is>
          <t>rr_AverageAnnualReturnInceptionDate</t>
        </is>
      </c>
      <c r="C62" s="4" t="inlineStr">
        <is>
          <t>Aug. 27,
		2007</t>
        </is>
      </c>
    </row>
    <row r="63">
      <c r="A63" s="4" t="inlineStr">
        <is>
          <t>First Trust STOXX European Select Dividend Index Fund | After tax on distributions | First Trust STOXX European Select Dividend Index Fund</t>
        </is>
      </c>
    </row>
    <row r="64">
      <c r="A64" s="3" t="inlineStr">
        <is>
          <t>Risk Return Abstract</t>
        </is>
      </c>
      <c r="B64" s="4" t="inlineStr">
        <is>
          <t>rr_RiskReturnAbstract</t>
        </is>
      </c>
    </row>
    <row r="65">
      <c r="A65" s="4" t="inlineStr">
        <is>
          <t>1 Year</t>
        </is>
      </c>
      <c r="B65" s="4" t="inlineStr">
        <is>
          <t>rr_AverageAnnualReturnYear01</t>
        </is>
      </c>
      <c r="C65" s="4" t="inlineStr">
        <is>
          <t>(4.52%)</t>
        </is>
      </c>
    </row>
    <row r="66">
      <c r="A66" s="4" t="inlineStr">
        <is>
          <t>5 Years</t>
        </is>
      </c>
      <c r="B66" s="4" t="inlineStr">
        <is>
          <t>rr_AverageAnnualReturnYear05</t>
        </is>
      </c>
      <c r="C66" s="4" t="inlineStr">
        <is>
          <t>4.00%</t>
        </is>
      </c>
    </row>
    <row r="67">
      <c r="A67" s="4" t="inlineStr">
        <is>
          <t>10 Years</t>
        </is>
      </c>
      <c r="B67" s="4" t="inlineStr">
        <is>
          <t>rr_AverageAnnualReturnYear10</t>
        </is>
      </c>
      <c r="C67" s="4" t="inlineStr">
        <is>
          <t>2.23%</t>
        </is>
      </c>
    </row>
    <row r="68">
      <c r="A68" s="4" t="inlineStr">
        <is>
          <t>Since Inception</t>
        </is>
      </c>
      <c r="B68" s="4" t="inlineStr">
        <is>
          <t>rr_AverageAnnualReturnSinceInception</t>
        </is>
      </c>
      <c r="C68" s="4" t="inlineStr">
        <is>
          <t>(3.39%)</t>
        </is>
      </c>
    </row>
    <row r="69">
      <c r="A69" s="4" t="inlineStr">
        <is>
          <t>First Trust STOXX European Select Dividend Index Fund | After tax on distributions and sale of fund shares | First Trust STOXX European Select Dividend Index Fund</t>
        </is>
      </c>
    </row>
    <row r="70">
      <c r="A70" s="3" t="inlineStr">
        <is>
          <t>Risk Return Abstract</t>
        </is>
      </c>
      <c r="B70" s="4" t="inlineStr">
        <is>
          <t>rr_RiskReturnAbstract</t>
        </is>
      </c>
    </row>
    <row r="71">
      <c r="A71" s="4" t="inlineStr">
        <is>
          <t>1 Year</t>
        </is>
      </c>
      <c r="B71" s="4" t="inlineStr">
        <is>
          <t>rr_AverageAnnualReturnYear01</t>
        </is>
      </c>
      <c r="C71" s="4" t="inlineStr">
        <is>
          <t>(1.78%)</t>
        </is>
      </c>
    </row>
    <row r="72">
      <c r="A72" s="4" t="inlineStr">
        <is>
          <t>5 Years</t>
        </is>
      </c>
      <c r="B72" s="4" t="inlineStr">
        <is>
          <t>rr_AverageAnnualReturnYear05</t>
        </is>
      </c>
      <c r="C72" s="4" t="inlineStr">
        <is>
          <t>3.67%</t>
        </is>
      </c>
    </row>
    <row r="73">
      <c r="A73" s="4" t="inlineStr">
        <is>
          <t>10 Years</t>
        </is>
      </c>
      <c r="B73" s="4" t="inlineStr">
        <is>
          <t>rr_AverageAnnualReturnYear10</t>
        </is>
      </c>
      <c r="C73" s="4" t="inlineStr">
        <is>
          <t>2.29%</t>
        </is>
      </c>
    </row>
    <row r="74">
      <c r="A74" s="4" t="inlineStr">
        <is>
          <t>Since Inception</t>
        </is>
      </c>
      <c r="B74" s="4" t="inlineStr">
        <is>
          <t>rr_AverageAnnualReturnSinceInception</t>
        </is>
      </c>
      <c r="C74" s="4" t="inlineStr">
        <is>
          <t>(1.98%)</t>
        </is>
      </c>
    </row>
    <row r="75">
      <c r="A75" s="4" t="inlineStr">
        <is>
          <t>First Trust STOXX European Select Dividend Index Fund | STOXX® Europe Select Dividend 30 Index (reflects no deduction for fees, expenses or taxes)</t>
        </is>
      </c>
    </row>
    <row r="76">
      <c r="A76" s="3" t="inlineStr">
        <is>
          <t>Risk Return Abstract</t>
        </is>
      </c>
      <c r="B76" s="4" t="inlineStr">
        <is>
          <t>rr_RiskReturnAbstract</t>
        </is>
      </c>
    </row>
    <row r="77">
      <c r="A77" s="4" t="inlineStr">
        <is>
          <t>1 Year</t>
        </is>
      </c>
      <c r="B77" s="4" t="inlineStr">
        <is>
          <t>rr_AverageAnnualReturnYear01</t>
        </is>
      </c>
      <c r="C77" s="4" t="inlineStr">
        <is>
          <t>(1.71%)</t>
        </is>
      </c>
    </row>
    <row r="78">
      <c r="A78" s="4" t="inlineStr">
        <is>
          <t>5 Years</t>
        </is>
      </c>
      <c r="B78" s="4" t="inlineStr">
        <is>
          <t>rr_AverageAnnualReturnYear05</t>
        </is>
      </c>
      <c r="C78" s="4" t="inlineStr">
        <is>
          <t>6.33%</t>
        </is>
      </c>
    </row>
    <row r="79">
      <c r="A79" s="4" t="inlineStr">
        <is>
          <t>10 Years</t>
        </is>
      </c>
      <c r="B79" s="4" t="inlineStr">
        <is>
          <t>rr_AverageAnnualReturnYear10</t>
        </is>
      </c>
      <c r="C79" s="4" t="inlineStr">
        <is>
          <t>4.44%</t>
        </is>
      </c>
    </row>
    <row r="80">
      <c r="A80" s="4" t="inlineStr">
        <is>
          <t>Since Inception</t>
        </is>
      </c>
      <c r="B80" s="4" t="inlineStr">
        <is>
          <t>rr_AverageAnnualReturnSinceInception</t>
        </is>
      </c>
      <c r="C80" s="4" t="inlineStr">
        <is>
          <t>(1.19%)</t>
        </is>
      </c>
    </row>
    <row r="81">
      <c r="A81" s="4" t="inlineStr">
        <is>
          <t>First Trust STOXX European Select Dividend Index Fund | STOXX® Europe 600 Index (reflects no deduction for fees, expenses or taxes)</t>
        </is>
      </c>
    </row>
    <row r="82">
      <c r="A82" s="3" t="inlineStr">
        <is>
          <t>Risk Return Abstract</t>
        </is>
      </c>
      <c r="B82" s="4" t="inlineStr">
        <is>
          <t>rr_RiskReturnAbstract</t>
        </is>
      </c>
    </row>
    <row r="83">
      <c r="A83" s="4" t="inlineStr">
        <is>
          <t>1 Year</t>
        </is>
      </c>
      <c r="B83" s="4" t="inlineStr">
        <is>
          <t>rr_AverageAnnualReturnYear01</t>
        </is>
      </c>
      <c r="C83" s="4" t="inlineStr">
        <is>
          <t>6.83%</t>
        </is>
      </c>
    </row>
    <row r="84">
      <c r="A84" s="4" t="inlineStr">
        <is>
          <t>5 Years</t>
        </is>
      </c>
      <c r="B84" s="4" t="inlineStr">
        <is>
          <t>rr_AverageAnnualReturnYear05</t>
        </is>
      </c>
      <c r="C84" s="4" t="inlineStr">
        <is>
          <t>7.04%</t>
        </is>
      </c>
    </row>
    <row r="85">
      <c r="A85" s="4" t="inlineStr">
        <is>
          <t>10 Years</t>
        </is>
      </c>
      <c r="B85" s="4" t="inlineStr">
        <is>
          <t>rr_AverageAnnualReturnYear10</t>
        </is>
      </c>
      <c r="C85" s="4" t="inlineStr">
        <is>
          <t>5.72%</t>
        </is>
      </c>
    </row>
    <row r="86">
      <c r="A86" s="4" t="inlineStr">
        <is>
          <t>Since Inception</t>
        </is>
      </c>
      <c r="B86" s="4" t="inlineStr">
        <is>
          <t>rr_AverageAnnualReturnSinceInception</t>
        </is>
      </c>
      <c r="C86" s="4" t="inlineStr">
        <is>
          <t>2.58%</t>
        </is>
      </c>
    </row>
    <row r="87">
      <c r="A87" s="4" t="inlineStr">
        <is>
          <t>First Trust STOXX European Select Dividend Index Fund | MSCI Europe Index (reflects no deduction for fees, expenses or taxes)</t>
        </is>
      </c>
    </row>
    <row r="88">
      <c r="A88" s="3" t="inlineStr">
        <is>
          <t>Risk Return Abstract</t>
        </is>
      </c>
      <c r="B88" s="4" t="inlineStr">
        <is>
          <t>rr_RiskReturnAbstract</t>
        </is>
      </c>
    </row>
    <row r="89">
      <c r="A89" s="4" t="inlineStr">
        <is>
          <t>1 Year</t>
        </is>
      </c>
      <c r="B89" s="4" t="inlineStr">
        <is>
          <t>rr_AverageAnnualReturnYear01</t>
        </is>
      </c>
      <c r="C89" s="4" t="inlineStr">
        <is>
          <t>5.38%</t>
        </is>
      </c>
    </row>
    <row r="90">
      <c r="A90" s="4" t="inlineStr">
        <is>
          <t>5 Years</t>
        </is>
      </c>
      <c r="B90" s="4" t="inlineStr">
        <is>
          <t>rr_AverageAnnualReturnYear05</t>
        </is>
      </c>
      <c r="C90" s="4" t="inlineStr">
        <is>
          <t>6.78%</t>
        </is>
      </c>
    </row>
    <row r="91">
      <c r="A91" s="4" t="inlineStr">
        <is>
          <t>10 Years</t>
        </is>
      </c>
      <c r="B91" s="4" t="inlineStr">
        <is>
          <t>rr_AverageAnnualReturnYear10</t>
        </is>
      </c>
      <c r="C91" s="4" t="inlineStr">
        <is>
          <t>5.32%</t>
        </is>
      </c>
    </row>
    <row r="92">
      <c r="A92" s="4" t="inlineStr">
        <is>
          <t>Since Inception</t>
        </is>
      </c>
      <c r="B92" s="4" t="inlineStr">
        <is>
          <t>rr_AverageAnnualReturnSinceInception</t>
        </is>
      </c>
      <c r="C92" s="4" t="inlineStr">
        <is>
          <t>2.24%</t>
        </is>
      </c>
    </row>
    <row r="93"/>
    <row r="94">
      <c r="A94" s="4" t="inlineStr">
        <is>
          <t>[1]</t>
        </is>
      </c>
      <c r="B94" s="4" t="inlineStr">
        <is>
          <t>First Trust Advisors L.P., the Fund’s investment advisor, has agreed to waive fees and/or reimburse Fund expenses to the extent that the operating expenses of the Fund (excluding interest expense, brokerage commissions and other trading expenses, taxes and extraordinary expenses) exceed 0.60% of its average daily net assets per year (the “Expense Cap”) at least through January 31, 2022 . Expenses reimbursed and fees waived under such agreement are subject to recovery by the Fund’s investment advisor for up to three years from the date the fee was waived or expense was incurred, but no reimbursement payment will be made by the Fund if it results in the Fund exceeding (i) the applicable expense limitation in place for the most recent fiscal year for which such expense limitation was in place, (ii) the applicable expense limitation in place at the time the fees were waived, or (iii) the current expense limitation. The agreement may be terminated by the Trust, on behalf of the Fund, at any time and by the Fund’s investment advisor only after January 31, 2022 upon 60 days’ written notice.</t>
        </is>
      </c>
    </row>
  </sheetData>
  <mergeCells count="3">
    <mergeCell ref="C1:D1"/>
    <mergeCell ref="A93:C93"/>
    <mergeCell ref="B94:C94"/>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Feb. 01, 2021</t>
        </is>
      </c>
    </row>
    <row r="2">
      <c r="A2" s="4" t="inlineStr">
        <is>
          <t>First Trust Indxx NextG ETF</t>
        </is>
      </c>
    </row>
    <row r="3">
      <c r="A3" s="4" t="inlineStr">
        <is>
          <t>Summary Information</t>
        </is>
      </c>
    </row>
    <row r="4">
      <c r="A4" s="4" t="inlineStr">
        <is>
          <t>&amp;lt;span style="color:#000000;font-family:Arial;font-size:9.90pt;font-weight:bold;margin-left:0%;"&gt;Investment Objective&amp;lt;/span&gt;</t>
        </is>
      </c>
    </row>
    <row r="5">
      <c r="A5" s="4" t="inlineStr">
        <is>
          <t>The First Trust Indxx NextG ETF (the “Fund” ) seeks investment results that correspond generally to the price and yield (before the Fund’s fees and expenses) of an equity index called the Indxx 5G &amp; NextG Thematic Index SM (the “Index” ).</t>
        </is>
      </c>
    </row>
    <row r="6">
      <c r="A6" s="4" t="inlineStr">
        <is>
          <t>&amp;lt;span style="color:#000000;font-family:Arial;font-size:9.90pt;font-weight:bold;margin-left:0%;"&gt;Fees and Expenses of the Fund&amp;lt;/span&gt;</t>
        </is>
      </c>
    </row>
    <row r="7">
      <c r="A7" s="4" t="inlineStr">
        <is>
          <t>The following table describes the fees and expenses you may pay if you buy, hold and sell shares of the Fund. Investors may pay other fees, such as brokerage commissions and other fees to financial intermediaries, which are not reflected in the table and example below.</t>
        </is>
      </c>
    </row>
    <row r="8">
      <c r="A8" s="4" t="inlineStr">
        <is>
          <t>&amp;lt;span style="color:#000000;font-family:Arial;font-size:9.00pt;font-weight:bold;margin-left:0%;"&gt;Shareholder Fees&amp;lt;/span&gt;&amp;lt;span style="color:#000000;font-family:Arial;font-size:9.00pt;"&gt;(fees paid directly from your investment)&amp;lt;/span&gt;</t>
        </is>
      </c>
    </row>
    <row r="9">
      <c r="A9" s="4" t="inlineStr">
        <is>
          <t>&amp;lt;span style="color:#000000;font-family:Arial;font-size:9.00pt;font-weight:bold;margin-left:0%;"&gt;Annual Fund Operating Expenses&amp;lt;/span&gt;&amp;lt;span style="color:#000000;font-family:Arial;font-size:9.00pt;"&gt;(expenses that you pay each year as a percentage of the value of your investment)&amp;lt;/span&gt;</t>
        </is>
      </c>
    </row>
    <row r="10">
      <c r="A10" s="4" t="inlineStr">
        <is>
          <t>&amp;lt;span style="color:#000000;font-family:Arial;font-size:9.00pt;font-style:italic;font-weight:bold;margin-left:0%;"&gt;Example&amp;lt;/span&gt;</t>
        </is>
      </c>
    </row>
    <row r="11">
      <c r="A11" s="4" t="inlineStr">
        <is>
          <t>The example below is intended to help you compare the cost of investing in the Fund with the cost of investing in other funds. This example does not take into account customary brokerage commissions that you pay when purchasing or selling shares of the Fund in the secondary market. The example assumes that you invest $10,000 in the Fund for the time periods indicated. The example also assumes that your investment has a 5% return each year and that the Fund’s operating expenses remain at current levels. Although your actual costs may be higher or lower, based on these assumptions your costs would be:</t>
        </is>
      </c>
    </row>
    <row r="12">
      <c r="A12" s="4" t="inlineStr">
        <is>
          <t>&amp;lt;span style="color:#000000;font-family:Arial;font-size:9.90pt;font-weight:bold;margin-left:0%;"&gt;Portfolio Turnover&amp;lt;/span&gt;</t>
        </is>
      </c>
    </row>
    <row r="13">
      <c r="A13" s="4" t="inlineStr">
        <is>
          <t xml:space="preserve">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0% of the average value of its portfolio. </t>
        </is>
      </c>
    </row>
    <row r="14">
      <c r="A14" s="4" t="inlineStr">
        <is>
          <t>&amp;lt;span style="color:#000000;font-family:Arial;font-size:9.90pt;font-weight:bold;margin-left:0%;"&gt;Principal Investment Strategies&amp;lt;/span&gt;</t>
        </is>
      </c>
    </row>
    <row r="15">
      <c r="A15" s="4" t="inlineStr">
        <is>
          <t>The Fund will normally invest at least 90% of its net assets (including investment borrowings) in the common stocks and depositary receipts that comprise the Index. The Fund, using an indexing investment approach, attempts to replicate, before fees and expenses, the performance of the Index. The Index is owned, developed, maintained and sponsored by Indxx, LLC (the “Index Provider” ). The Index Provider reserves the right to use qualitative judgment to include, exclude, adjust, or postpone the inclusion of a stock in the Index. Continued Index membership of a constituent is not necessarily subject to the guidelines provided in the Index methodology. A stock may be considered for exclusion by the Index Provider on the basis of corporate governance, accounting policies, lack of transparency and lack of representation, despite meeting all the criteria provided in the Index methodology. The Index is designed to track the performance of companies that have devoted, or have committed to devote, material resources to the research, development and application of fifth generation ( “5G” ) and next generation digital cellular technologies as they emerge. By utilizing higher frequency radio waves, 5G networks enable significantly increased data rates, reduced latency and high-density connections that were previously unavailable in preceding technological generations. The equity securities comprising the Index may include common stock, real estate investment trusts ( “REITs” ) and depositary receipts issued by small, mid and large capitalization companies operating in both developed and emerging market countries. To be eligible for inclusion in the Index, a security must have: (i) a minimum market capitalization of $500 million; (ii) a six-month average daily trading volume of greater than or equal to $2 million for developed market companies and $1 million for emerging market companies; (iii) traded for at least 90% of the total trading days over the prior six months or, for a security recently issued in an initial public offering, have traded for at least 90% of the trading days over the prior three months; (iv) at least10% of its outstanding shares publicly available for trading; and (v) a share price of less than $10,000 for new Index constituents. The Index’s selection universe is further narrowed by excluding all securities issued by companies that do not comprise one of the following two sub-themes: (i) “5G Infrastructure &amp; Hardware” and (ii) “Telecommunications Service Providers.” Issuers comprising the 5G Infrastructure &amp; Hardware sub-theme include the following companies: • Data Center REITs: Companies that own and manage facilities used to safely store data and offer a range of products and services to help keep servers and data safe, including providing uninterruptable power supplies, air-cooled chillers and physical security. • Cell Tower REITs: Companies that own, operate and develop wireless communications and broadcast “cell towers”. A cell tower houses the electronic communications equipment along with an antenna to support cellular communication in a network. • Equipment Manufacturers: Companies that manufacture the equipment that facilitates the development, set-up and operation of the 5G network architecture. This includes fiber optics, semiconductors, chipsets, 5G modems for enhanced bandwidth, hotspot devices, wireless spectrum equipment and other such equipment required to support the 5G domain. • Network Testing and Validation Equipment and Software Companies: Companies that provide testing and measurement solutions along with quality assurance for equipment manufacturers, mobile phone manufacturers and telecommunications service providers. • Mobile Phone Manufacturers: Companies that manufacture smartphones and mobile devices that support and enable 5G network access. Companies comprising the Telecommunications Service Providers sub-theme are those companies that operate the mobile cellular and wireless communication networks that offer public access to 5G networks. All securities issued by companies that do not fall within one of the Index’s identified sub-themes are removed from consideration for inclusion in the Index. The Index ranks all remaining eligible securities based upon their market capitalization and selects the 100 securities with the largest market capitalizations for inclusion. If fewer than 100 companies qualify for inclusion in the Index, then all constituents will be included. Securities comprising the 5G Infrastructure &amp; Hardware sub-theme are cumulatively allocated 80% of the Index weight and securities comprising Telecommunications Service Providers sub-theme are cumulatively allocated 20% of the Index weight. Securities within each sub-theme are initially equally weighted. Index components with market capitalizations of less than $2 billion have their Index weight halved, with the remaining weight equally allocated among other components of the sub-theme with market capitalizations of greater than $2 billion. To ensure that the Index continues to provide exposure to the companies actively devoting material resources to the research, development and application of 5G and/or next generation technology, the selection process will be periodically reviewed by the Index Provider. Any modifications to the Index methodology will become effective at the next Index reconstitution. The Index is rebalanced and reconstituted semi-annually and the Fund will make corresponding changes to its portfolio shortly after the Index changes are made public. The Fund will be concentrated in an industry or a group of industries to the extent that the Index is so concentrated. As of December 31, 2020, the Index was composed of 100 securities. As of December 31, 2020, the Fund had significant investments in communication services companies, information technology companies and Asian issuers, although this may change from time to time. To the extent the Fund invests a significant portion of its assets in a given jurisdiction or investment sector, the Fund may be exposed to the risks associated with that jurisdiction or investment sector.</t>
        </is>
      </c>
    </row>
    <row r="16">
      <c r="A16" s="4" t="inlineStr">
        <is>
          <t>&amp;lt;span style="color:#000000;font-family:Arial;font-size:9.90pt;font-weight:bold;margin-left:0%;"&gt;Principal Risks&amp;lt;/span&gt;</t>
        </is>
      </c>
    </row>
    <row r="17">
      <c r="A17" s="4" t="inlineStr">
        <is>
          <t>You could lose money by investing in the Fund. An investment in the Fund is not a deposit of a bank and is not insured or guaranteed by the Federal Deposit Insurance Corporation or any other governmental agency. There can be no assurance that the Fund’s investment objective will be achieved. The order of the below risk factors does not indicate the significance of any particular risk factor. ASIA RISK. The Fund is subject to certain risks specifically associated with investments in the securities of Asian issuers. Many Asian economies have experienced rapid growth and industrialization, and there is no assurance that this growth rate will be maintained. Some Asian economies are highly dependent on trade, and economic conditions in other countries within and outside Asia can impact these economies. Certain of these economies may be adversely affected by trade or policy disputes with its major trade partners. There is also a high concentration of market capitalization and trading volume in a small number of issuers representing a limited number of industries, as well as a high concentration of investors and financial intermediaries. Certain Asian countries have experienced and may in the future experience expropriation and nationalization of assets, confiscatory taxation, currency manipulation, political instability, armed conflict and social instability as a result of religious, ethnic, socio-economic and/or political unrest. In particular, escalated tensions involving North Korea and any outbreak of hostilities involving North Korea could have a severe adverse effect on Asian economies. Governments of certain Asian countries have exercised, and continue to exercise, substantial influence over many aspects of the private sector. In certain cases, the government owns or controls many companies, including the largest in the country. Accordingly, government actions could have a significant effect on the issuers of the Fund’s securities or on economic conditions generally. Recent developments in relations between the U.S. and China have heightened concerns of increased tariffs and restrictions on trade between the two countries. An increase in tariffs or trade restrictions, or even the threat of such developments, could lead to a significant reduction in international trade, which could have a negative impact on the economy of Asian countries and a commensurately negative impact on the Fund. AUTHORIZED PARTICIPANT CONCENTRATION RISK. Only an authorized participant may engage in creation or redemption transactions directly with the Fund. A limited number of institutions act as authorized participants for the Fund. To the extent that these institutions exit the business or are unable to proceed with creation and/or redemption orders and no other authorized participant steps forward to create or redeem, the Fund’s shares may trade at a premium or discount to the Fund’s net asset value and possibly face delisting. COMMUNICATION SERVICES COMPANIES RISK. Communication services companies may be subject to specific risks associated with legislative or regulatory changes, adverse market conditions, intellectual property use and/or increased competition. Communication services companies are particularly vulnerable to rapid advancements in technology, the innovation of competitors, rapid product obsolescence and government regulation and competition, both domestically and internationally. Additionally, fluctuating domestic and international demand, shifting demographics and often unpredictable changes in consumer tastes can drastically affect a communication services company’s profitability. While all companies may be susceptible to network security breaches, certain communication services companies may be particular targets of hacking and potential theft of proprietary or consumer information or disruptions in service, which could have a material adverse effect on their businesses. CURRENCY RISK. Changes in currency exchange rates affect the value of investments denominated in a foreign currency, and therefore the value of such investments in the Fund’s portfolio. The Fund’s net asset value could decline if a currency to which the Fund has exposure depreciates against the U.S. dollar or if there are delays or limits on repatriation of such currency. Currency exchange rates can be very volatile and can change quickly and unpredictably. As a result, the value of an investment in the Fund may change quickly and without warning. CYBER SECURITY RISK. The Fund is susceptible to operational risks through breaches in cyber security. A breach in cyber security refers to both intentional and unintentional events that may cause the Fund to lose proprietary information, suffer data corruption or lose operational capacity. Such events could cause the Fund to incur regulatory penalties, reputational damage, additional compliance costs associated with corrective measures and/or financial loss. Cyber security breaches may involve unauthorized access to the Fund’s digital information systems through “hacking” or malicious software coding but may also result from outside attacks such as denial-of-service attacks through efforts to make network services unavailable to intended users. In addition, cyber security breaches of the issuers of securities in which the Fund invests or the Fund’s third-party service providers, such as its administrator, transfer agent, custodian, or sub-advisor, as applicable, can also subject the Fund to many of the same risks associated with direct cyber security breaches. Although the Fund has established risk management systems designed to reduce the risks associated with cyber security, there is no guarantee that such efforts will succeed, especially because the Fund does not directly control the cyber security systems of issuers or third-party service providers. DEPOSITARY RECEIPTS RISK . Depositary receipts may be less liquid than the underlying shares in their primary trading market. Any distributions paid to the holders of depositary receipts are usually subject to a fee charged by the depositary. Holders of depositary receipts may have limited voting rights, and investment restrictions in certain countries may adversely impact the value of depositary receipts because such restrictions may limit the ability to convert the equity shares into depositary receipts and vice versa. Such restrictions may cause the equity shares of the underlying issuer to trade at a discount or premium to the market price of the depositary receipts. EMERGING MARKETS RISK. Investments in securities issued by governments and companies operating in emerging market countries involve additional risks relating to political, economic, or regulatory conditions not associated with investments in securities and instruments issued by U.S. companies or by companies operating in other developed market countries. Investments in emerging markets securities are generally considered speculative in nature and are subject to the following heightened risks: smaller market capitalization of securities markets which may suffer periods of relative illiquidity; significant price volatility; restrictions on foreign investment; possible repatriation of investment income and capital; rapid inflation; and currency convertibility issues. Emerging market countries also often have less uniformity in accounting and reporting requirements, unsettled securities laws, unreliable securities valuation and greater risk associated with custody of securities. Financial and other reporting by companies and government entities also may be less reliable in emerging market countries. Shareholder claims that are available in the U.S., as well as regulatory oversight and authority that is common in the U.S., including for claims based on fraud, may be difficult or impossible for shareholders of securities in emerging market countries or for U.S. authorities to pursue. For funds that track an index, the index may not weight the securities in emerging market countries on the basis of investor protection limitations, financial reporting quality or available oversight mechanisms. Furthermore, investors may be required to register the proceeds of sales and future economic or political crises could lead to price controls, forced mergers, expropriation or confiscatory taxation, seizure, nationalization or creation of government monopolies. EMERGING TECHNOLOGIES RISK. The Fund invests in certain companies because of their exposure to emerging technologies. All of the risks associated with such technology may not fully emerge until the technology is more widely used. The regulatory environment surrounding new technologies is often unclear. There is often uncertainty regarding the application of existing regulation and there can be no guarantee that new regulations will not be enacted that inhibit a technology’s widespread adoption or prevent a company from realizing all of its potential benefits. Companies that initially develop or adopt a novel technology may not be able to capitalize on it and there is no assurance that a company will derive any significant revenue from it in the future. An emerging technology may constitute a small portion of a company’s overall business and the success of a technology may not significantly affect the value of the equity securities issued by the company. In addition, a company’s stock price may be overvalued by market participants that value the company’s securities based upon expectations of a technology that are never realized. EQUITY SECURITIES RISK. The value of the Fund’s shares will fluctuate with changes in the value of the equity securities in which it invests. Equity securities prices fluctuate for several reasons, including changes in investors’ perceptions of the financial condition of an issuer or the general condition of the relevant equity market, such as market volatility, or when political or economic events affecting an issuer occur. Common stock prices may be particularly sensitive to rising interest rates, as the cost of capital rises and borrowing costs increase. Equity securities may decline significantly in price over short or extended periods of time, and such declines may occur in the equity market as a whole, or they may occur in only a particular country, company, industry or sector of the market. INDEX CONSTITUENT RISK. The Fund may be a constituent of one or more indices. As a result, the Fund may be included in one or more index-tracking exchange-traded funds or mutual funds. Being a component security of such a vehicle could greatly affect the trading activity involving the Fund’s shares, the size of the Fund and the market volatility of the Fund. Inclusion in an index could increase demand for the Fund and removal from an index could result in outsized selling activity in a relatively short period of time. As a result, the Fund’s net asset value could be negatively impacted and the Fund’s market price may be below the Fund’s net asset value during certain periods. In addition, index rebalances may potentially result in increased trading activity in the Fund’s shares. INDEX PROVIDER RISK. There is no assurance that the Index Provider, or any agents that act on its behalf, will compile the Index accurately, or that the Index will be determined, maintained, constructed, reconstituted, rebalanced, composed, calculated or disseminated accurately. The Index Provider and its agents do not provide any representation or warranty in relation to the quality, accuracy or completeness of data in the Index, and do not guarantee that the Index will be calculated in accordance with its stated methodology. The Advisor’s mandate as described in this prospectus is to manage the Fund consistently with the Index provided by the Index Provider. The Advisor relies upon the Index provider and its agents to accurately compile, maintain, construct, reconstitute, rebalance, compose, calculate and disseminate the Index accurately. Therefore, losses or costs associated with any Index Provider or agent errors generally will be borne by the Fund and its shareholders. To correct any such error, the Index Provider or its agents may carry out an unscheduled rebalance of the Index or other modification of Index constituents or weightings. When the Fund in turn rebalances its portfolio, any transaction costs and market exposure arising from such portfolio rebalancing will be borne by the Fund and its shareholders. Unscheduled rebalances also expose the Fund to additional tracking error risk. Errors in respect of the quality, accuracy and completeness of the data used to compile the Index may occur from time to time and may not be identified and corrected by the Index Provider for a period of time or at all, particularly where the Index is less commonly used as a benchmark by funds or advisors. For example, during a period where the Index contains incorrect constituents, the Fund tracking the Index would have market exposure to such constituents and would be underexposed to the Index’s other constituents. Such errors may negatively impact the Fund and its shareholders. The Index Provider and its agents rely on various sources of information to assess the criteria of issuers included in the Index, including information that may be based on assumptions and estimates. Neither the Fund nor the Advisor can offer assurances that the Index’s calculation methodology or sources of information will provide an accurate assessment of included issuers. Unusual market conditions may cause the Index Provider to postpone a scheduled rebalance, which could cause the Index to vary from its normal or expected composition. The postponement of a scheduled rebalance in a time of market volatility could mean that constituents that would otherwise be removed at rebalance due to changes in market capitalizations, issuer credit ratings, or other reasons may remain, causing the performance and constituents of the Index to vary from those expected under normal conditions. Apart from scheduled rebalances, the Index Provider or its agents may carry out additional ad hoc rebalances to the Index due to unusual market conditions or in order, for example, to correct an error in the selection of index constituents. INFORMATION TECHNOLOGY COMPANIES RISK. Information technology companies produce and provide hardware, software and information technology systems and services. These companies may be adversely affected by rapidly changing technologies, short product life cycles, fierce competition, aggressive pricing and reduced profit margins, the loss of patent, copyright and trademark protections, cyclical market patterns, evolving industry standards and frequent new product introductions. In addition, information technology companies are particularly vulnerable to federal, state and local government regulation, and competition and consolidation, both domestically and internationally, including competition from foreign competitors with lower production costs. Information technology companies also heavily rely on intellectual property rights and may be adversely affected by the loss or impairment of those rights. MARKET MAKER RISK. The Fund faces numerous market trading risks, including the potential lack of an active market for Fund shares due to a limited number of market markers. Decisions by market makers or authorized participants to reduce their role or step away from these activities in times of market stress could inhibit the effectiveness of the arbitrage process in maintaining the relationship between the underlying values of the Fund’s portfolio securities and the Fund’s market price. The Fund may rely on a small number of third-party market makers to provide a market for the purchase and sale of shares. Any trading halt or other problem relating to the trading activity of these market makers could result in a dramatic change in the spread between the Fund’s net asset value and the price at which the Fund’s shares are trading on the Exchange, which could result in a decrease in value of the Fund’s shares. This reduced effectiveness could result in Fund shares trading at a discount to net asset value and also in greater than normal intraday bid-ask spreads for Fund shares. MARKET RISK. Market risk is the risk that a particular security, or shares of the Fund in general, may fall in value. Securities are subject to market fluctuations caused by such factors as economic, political, regulatory or market developments, changes in interest rates and perceived trends in securities prices. Shares of the Fund could decline in value or underperform other investments. In addition, local, regional or global events such as war, acts of terrorism, spread of infectious diseases or other public health issues, recessions, or other events could have a significant negative impact on the Fund and its investments. For example, the coronavirus disease 2019 (COVID-19) global pandemic and the aggressive responses taken by many governments, including closing borders, restricting international and domestic travel, and the imposition of prolonged quarantines or similar restrictions, has had negative impacts, and in many cases severe impacts, on markets worldwide. Additionally, the COVID-19 pandemic has caused prolonged disruptions to the normal business operations of companies around the world and the impact of such disruptions is hard to predict. Such events may affect certain geographic regions, countries, sectors and industries more significantly than others. Such events could adversely affect the prices and liquidity of the Fund’s portfolio securities or other instruments and could result in disruptions in the trading markets. Any of such circumstances could have a materially negative impact on the value of the Fund’s shares and result in increased market volatility. During any such events, the Fund’s shares may trade at increased premiums or discounts to their net asset value. NON-CORRELATION RISK. The Fund’s return may not match the return of the Index for a number of reasons. The Fund incurs operating expenses not applicable to the Index, and may incur costs in buying and selling securities, especially when rebalancing the Fund’s portfolio holdings to reflect changes in the composition of the Index. In addition, the Fund’s portfolio holdings may not exactly replicate the securities included in the Index or the ratios between the securities included in the Index. NON-U.S. SECURITIES RISK. Non-U.S. securities are subject to higher volatility than securities of domestic issuers due to possible adverse political, social or economic developments, restrictions on foreign investment or exchange of securities, capital controls, lack of liquidity, currency exchange rates, excessive taxation, government seizure of assets, the imposition of sanctions by foreign governments, different legal or accounting standards, and less government supervision and regulation of securities exchanges in foreign countries. PASSIVE INVESTMENT RISK. The Fund is not actively managed. The Fund invests in securities included in or representative of the Index regardless of investment merit. The Fund generally will not attempt to take defensive positions in declining markets. In the event that the Index is no longer calculated, the Index license is terminated or the identity or character of the Index is materially changed, the Fund will seek to engage a replacement index. PREMIUM/DISCOUNT RISK. The market price of the Fund’s shares will generally fluctuate in accordance with changes in the Fund’s net asset value as well as the relative supply of and demand for shares on the Exchange. The Fund’s investment advisor cannot predict whether shares will trade below, at or above their net asset value because the shares trade on the Exchange at market prices and not at net asset value. Price differences may be due, in large part, to the fact that supply and demand forces at work in the secondary trading market for shares will be closely related, but not identical, to the same forces influencing the prices of the holdings of the Fund trading individually or in the aggregate at any point in time. However, given that shares can only be purchased and redeemed in Creation Units, and only to and from broker-dealers and large institutional investors that have entered into participation agreements (unlike shares of closed-end funds, which frequently trade at appreciable discounts from, and sometimes at premiums to, their net asset value), the Fund’s investment advisor believes that large discounts or premiums to the net asset value of shares should not be sustained. During stressed market conditions, the market for the Fund’s shares may become less liquid in response to deteriorating liquidity in the market for the Fund’s underlying portfolio holdings, which could in turn lead to differences between the market price of the Fund’s shares and their net asset value. REIT RISK. REITs typically own and operate income-producing real estate, such as residential or commercial buildings, or real-estate related assets, including mortgages. As a result, investments in REITs are subject to the risks associated with investing in real estate, which may include, but are not limited to: fluctuations in the value of underlying properties; defaults by borrowers or tenants; market saturation; changes in general and local operating expenses; and other economic, political or regulatory occurrences affecting companies in the real estate sector. REITs are also subject to the risk that the real estate market may experience an economic downturn generally, which may have a material effect on the real estate in which the REITs invest and their underlying portfolio securities. REITs may have also a relatively small market capitalization which may result in their shares experiencing less market liquidity and greater price volatility than larger companies. Increases in interest rates typically lower the present value of a REIT's future earnings stream, and may make financing property purchases and improvements more costly. Because the market price of REIT stocks may change based upon investors' collective perceptions of future earnings, the value of the Fund will generally decline when investors anticipate or experience rising interest rates. SIGNIFICANT EXPOSURE RISK. To the extent that the Fund invests a large percentage of its assets in a single asset class or the securities of issuers within the same country, state, region, industry or sector, an adverse economic, business or political development may affect the value of the Fund’s investments more than if the Fund were more broadly diversified. A significant exposure makes the Fund more susceptible to any single occurrence and may subject the Fund to greater market risk than a fund that is more broadly diversified. SMALLER COMPANIES RISK. Small and/or mid capitalization companies may be more vulnerable to adverse general market or economic developments, and their securities may be less liquid and may experience greater price volatility than larger, more established companies as a result of several factors, including limited trading volumes, fewer products or financial resources, management inexperience and less publicly available information. Accordingly, such companies are generally subject to greater market risk than larger, more established companies. TRADING ISSUES RISK. Trading in Fund shares on the Exchange may be halted due to market conditions or for reasons that, in the view of the Exchange, make trading in shares inadvisable. In addition, trading in Fund shares on the Exchange is subject to trading halts caused by extraordinary market volatility pursuant to the Exchange’s “circuit breaker” rules. There can be no assurance that the requirements of the Exchange necessary to maintain the listing of the Fund will continue to be met or will remain unchanged. The Fund may have difficulty maintaining its listing on the Exchange in the event the Fund’s assets are small, the Fund does not have enough shareholders, or if the Fund is unable to proceed with creation and/or redemption orders.</t>
        </is>
      </c>
    </row>
    <row r="18">
      <c r="A18" s="4" t="inlineStr">
        <is>
          <t>&amp;lt;span style="color:#000000;font-family:Arial;font-size:9.90pt;font-weight:bold;margin-left:0%;"&gt;Annual Total Return&amp;lt;/span&gt;</t>
        </is>
      </c>
    </row>
    <row r="19">
      <c r="A19" s="4" t="inlineStr">
        <is>
          <t>The bar chart and table below illustrate the annual calendar year returns of the Fund based on net asset value as well as the average annual Fund and Index returns. The bar chart and table provide an indication of the risks of investing in the Fund by showing changes in the Fund’s performance from year-to-year and by showing how the Fund’s average annual total returns based on net asset value compared to those of the Index, a broad-based market index and other market indices. See “Total Return Information” for additional performance information regarding the Fund. The Fund’s performance information is accessible on the Fund’s website at www.ftportfolios.com. On May 30, 2019, the Fund’s underlying index changed from the Nasdaq CTA Smartphone Index SM to the Indxx 5G &amp; NextG Thematic Index SM . Therefore, the Fund’s performance and historical returns shown below are not necessarily indicative of the performance that the Fund, based on the Index, would have generated. Returns for an index are only disclosed for those periods in which the index was in existence for the whole period.</t>
        </is>
      </c>
    </row>
    <row r="20">
      <c r="A20" s="4" t="inlineStr">
        <is>
          <t>&amp;lt;span style="color:#000000;font-family:Arial;font-size:9.90pt;font-weight:bold;margin-left:0%;"&gt;First Trust Indxx NextG ETF&amp;lt;/span&gt;
&amp;lt;br/&gt;&amp;lt;span style="color:#000000;font-family:Arial;font-size:9.90pt;font-weight:bold;"&gt;Calendar Year Total Returns as of 12/31&amp;lt;/span&gt;</t>
        </is>
      </c>
    </row>
    <row r="21">
      <c r="A21" s="4" t="inlineStr">
        <is>
          <t>During the periods shown in the chart above: Best Quarter Worst Quarter 17.51% June 30, 2020 -17.69% June 30, 2012</t>
        </is>
      </c>
    </row>
    <row r="22">
      <c r="A22" s="4" t="inlineStr">
        <is>
          <t>&amp;lt;span style="color:#000000;font-family:Arial;font-size:9.90pt;font-weight:bold;margin-left:0%;"&gt;Average Annual Total Returns for the Periods Ended December 31, 2020&amp;lt;/span&gt;</t>
        </is>
      </c>
    </row>
    <row r="23">
      <c r="A23" s="4" t="inlineStr">
        <is>
          <t>The Fund’s past performance (before and after taxes) is not necessarily an indication of how the Fund will perform in the future. Returns before taxes do not reflect the effects of any income or capital gains taxes. All after-tax returns are calculated using the historical highest individual federal marginal income tax rates and do not reflect the impact of any state or local tax. Returns after taxes on distributions reflect the taxed return on the payment of dividends and capital gains. Returns after taxes on distributions and sale of shares assume you sold your shares at period end, and, therefore, are also adjusted for any capital gains or losses incurred. Returns for the market indices do not include expenses, which are deducted from Fund returns, or taxes. Your own actual after-tax returns will depend on your specific tax situation and may differ from what is shown here. After-tax returns are not relevant to investors who hold Fund shares in tax-deferred accounts such as individual retirement accounts ( IRAs ) or employee-sponsored retirement plans.</t>
        </is>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Shareholder Fees</t>
        </is>
      </c>
      <c r="B1" s="2" t="inlineStr">
        <is>
          <t>Feb. 01, 2021</t>
        </is>
      </c>
    </row>
    <row r="2">
      <c r="A2" s="4" t="inlineStr">
        <is>
          <t>First Trust Indxx NextG ETF | First Trust Indxx NextG ETF</t>
        </is>
      </c>
    </row>
    <row r="3">
      <c r="A3" s="3" t="inlineStr">
        <is>
          <t>Shareholder Fees:</t>
        </is>
      </c>
    </row>
    <row r="4">
      <c r="A4" s="4" t="inlineStr">
        <is>
          <t>Maximum Sales Charge (Load) Imposed on Purchases (as a percentage of offering price)</t>
        </is>
      </c>
      <c r="B4" s="4" t="inlineStr">
        <is>
          <t xml:space="preserve">none
				</t>
        </is>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Annual Fund Operating Expenses - First Trust Indxx NextG ETF - First Trust Indxx NextG ETF</t>
        </is>
      </c>
      <c r="B1" s="2" t="inlineStr">
        <is>
          <t>Feb. 01, 2021</t>
        </is>
      </c>
    </row>
    <row r="2">
      <c r="A2" s="3" t="inlineStr">
        <is>
          <t>Operating Expenses:</t>
        </is>
      </c>
    </row>
    <row r="3">
      <c r="A3" s="4" t="inlineStr">
        <is>
          <t>Management Fees</t>
        </is>
      </c>
      <c r="B3" s="4" t="inlineStr">
        <is>
          <t>0.70%</t>
        </is>
      </c>
    </row>
    <row r="4">
      <c r="A4" s="4" t="inlineStr">
        <is>
          <t>Distribution and Service (12b-1) Fees</t>
        </is>
      </c>
      <c r="B4" s="4" t="inlineStr">
        <is>
          <t xml:space="preserve">none
				</t>
        </is>
      </c>
    </row>
    <row r="5">
      <c r="A5" s="4" t="inlineStr">
        <is>
          <t>Other Expenses</t>
        </is>
      </c>
      <c r="B5" s="4" t="inlineStr">
        <is>
          <t xml:space="preserve">none
				</t>
        </is>
      </c>
    </row>
    <row r="6">
      <c r="A6" s="4" t="inlineStr">
        <is>
          <t>Total Annual Fund Operating Expenses</t>
        </is>
      </c>
      <c r="B6" s="4" t="inlineStr">
        <is>
          <t>0.70%</t>
        </is>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No Redemption - First Trust Indxx NextG ETF - First Trust Indxx NextG ETF</t>
        </is>
      </c>
      <c r="B1" s="2" t="inlineStr">
        <is>
          <t>1 Year</t>
        </is>
      </c>
      <c r="C1" s="2" t="inlineStr">
        <is>
          <t>3 Years</t>
        </is>
      </c>
      <c r="D1" s="2" t="inlineStr">
        <is>
          <t>5 Years</t>
        </is>
      </c>
      <c r="E1" s="2" t="inlineStr">
        <is>
          <t>10 Years</t>
        </is>
      </c>
    </row>
    <row r="2">
      <c r="A2" s="4" t="inlineStr">
        <is>
          <t>USD ($)</t>
        </is>
      </c>
      <c r="B2" s="5" t="n">
        <v>72</v>
      </c>
      <c r="C2" s="5" t="n">
        <v>224</v>
      </c>
      <c r="D2" s="5" t="n">
        <v>390</v>
      </c>
      <c r="E2" s="5" t="n">
        <v>871</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4" customWidth="1" min="2" max="2"/>
  </cols>
  <sheetData>
    <row r="1">
      <c r="A1" s="1" t="inlineStr">
        <is>
          <t>Annual Total Returns [BarChart] - First Trust Indxx NextG ETF - First Trust Indxx NextG ETF</t>
        </is>
      </c>
      <c r="B1" s="2" t="inlineStr">
        <is>
          <t>Feb. 01, 2021</t>
        </is>
      </c>
    </row>
    <row r="2">
      <c r="A2" s="3" t="inlineStr">
        <is>
          <t>Bar Chart Table:</t>
        </is>
      </c>
    </row>
    <row r="3">
      <c r="A3" s="4" t="inlineStr">
        <is>
          <t>2012</t>
        </is>
      </c>
      <c r="B3" s="4" t="inlineStr">
        <is>
          <t>7.44%</t>
        </is>
      </c>
    </row>
    <row r="4">
      <c r="A4" s="4" t="inlineStr">
        <is>
          <t>2013</t>
        </is>
      </c>
      <c r="B4" s="4" t="inlineStr">
        <is>
          <t>33.64%</t>
        </is>
      </c>
    </row>
    <row r="5">
      <c r="A5" s="4" t="inlineStr">
        <is>
          <t>2014</t>
        </is>
      </c>
      <c r="B5" s="4" t="inlineStr">
        <is>
          <t>14.57%</t>
        </is>
      </c>
    </row>
    <row r="6">
      <c r="A6" s="4" t="inlineStr">
        <is>
          <t>2015</t>
        </is>
      </c>
      <c r="B6" s="4" t="inlineStr">
        <is>
          <t>(2.98%)</t>
        </is>
      </c>
    </row>
    <row r="7">
      <c r="A7" s="4" t="inlineStr">
        <is>
          <t>2016</t>
        </is>
      </c>
      <c r="B7" s="4" t="inlineStr">
        <is>
          <t>14.71%</t>
        </is>
      </c>
    </row>
    <row r="8">
      <c r="A8" s="4" t="inlineStr">
        <is>
          <t>2017</t>
        </is>
      </c>
      <c r="B8" s="4" t="inlineStr">
        <is>
          <t>29.10%</t>
        </is>
      </c>
    </row>
    <row r="9">
      <c r="A9" s="4" t="inlineStr">
        <is>
          <t>2018</t>
        </is>
      </c>
      <c r="B9" s="4" t="inlineStr">
        <is>
          <t>(16.81%)</t>
        </is>
      </c>
    </row>
    <row r="10">
      <c r="A10" s="4" t="inlineStr">
        <is>
          <t>2019</t>
        </is>
      </c>
      <c r="B10" s="4" t="inlineStr">
        <is>
          <t>28.67%</t>
        </is>
      </c>
    </row>
    <row r="11">
      <c r="A11" s="4" t="inlineStr">
        <is>
          <t>2020</t>
        </is>
      </c>
      <c r="B11" s="4" t="inlineStr">
        <is>
          <t>27.36%</t>
        </is>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AC6"/>
  <sheetViews>
    <sheetView workbookViewId="0">
      <selection activeCell="A1" sqref="A1"/>
    </sheetView>
  </sheetViews>
  <sheetFormatPr baseColWidth="8" defaultRowHeight="15"/>
  <cols>
    <col width="59" customWidth="1" min="1" max="1"/>
    <col width="80" customWidth="1" min="2" max="2"/>
    <col width="35" customWidth="1" min="3" max="3"/>
    <col width="43" customWidth="1" min="4" max="4"/>
    <col width="42" customWidth="1" min="5" max="5"/>
    <col width="60" customWidth="1" min="6" max="6"/>
    <col width="61" customWidth="1" min="7" max="7"/>
    <col width="69" customWidth="1" min="8" max="8"/>
    <col width="80" customWidth="1" min="9" max="9"/>
    <col width="80" customWidth="1" min="10" max="10"/>
    <col width="80" customWidth="1" min="11" max="11"/>
    <col width="80" customWidth="1" min="12" max="12"/>
    <col width="13" customWidth="1" min="13" max="13"/>
    <col width="80" customWidth="1" min="14" max="14"/>
    <col width="13" customWidth="1" min="15" max="15"/>
    <col width="80" customWidth="1" min="16" max="16"/>
    <col width="13" customWidth="1" min="17" max="17"/>
    <col width="75" customWidth="1" min="18" max="18"/>
    <col width="76" customWidth="1" min="19" max="19"/>
    <col width="80" customWidth="1" min="20" max="20"/>
    <col width="74" customWidth="1" min="21" max="21"/>
    <col width="13" customWidth="1" min="22" max="22"/>
    <col width="75" customWidth="1" min="23" max="23"/>
    <col width="13" customWidth="1" min="24" max="24"/>
    <col width="80" customWidth="1" min="25" max="25"/>
    <col width="13" customWidth="1" min="26" max="26"/>
    <col width="80" customWidth="1" min="27" max="27"/>
    <col width="80" customWidth="1" min="28" max="28"/>
    <col width="80" customWidth="1" min="29" max="29"/>
  </cols>
  <sheetData>
    <row r="1">
      <c r="A1" s="1" t="inlineStr">
        <is>
          <t>Average Annual Total Returns - First Trust Indxx NextG ETF</t>
        </is>
      </c>
      <c r="B1" s="2" t="inlineStr">
        <is>
          <t>First Trust Indxx NextG ETF1 Year</t>
        </is>
      </c>
      <c r="C1" s="2" t="inlineStr">
        <is>
          <t>First Trust Indxx NextG ETF5 Years</t>
        </is>
      </c>
      <c r="D1" s="2" t="inlineStr">
        <is>
          <t>First Trust Indxx NextG ETFSince Inception</t>
        </is>
      </c>
      <c r="E1" s="2" t="inlineStr">
        <is>
          <t>First Trust Indxx NextG ETFInception Date</t>
        </is>
      </c>
      <c r="F1" s="2" t="inlineStr">
        <is>
          <t>First Trust Indxx NextG ETFAfter tax on distributions1 Year</t>
        </is>
      </c>
      <c r="G1" s="2" t="inlineStr">
        <is>
          <t>First Trust Indxx NextG ETFAfter tax on distributions5 Years</t>
        </is>
      </c>
      <c r="H1" s="2" t="inlineStr">
        <is>
          <t>First Trust Indxx NextG ETFAfter tax on distributionsSince Inception</t>
        </is>
      </c>
      <c r="I1" s="2" t="inlineStr">
        <is>
          <t>First Trust Indxx NextG ETFAfter tax on distributions and sale of fund shares1 Year</t>
        </is>
      </c>
      <c r="J1" s="2" t="inlineStr">
        <is>
          <t>First Trust Indxx NextG ETFAfter tax on distributions and sale of fund shares5 Years</t>
        </is>
      </c>
      <c r="K1" s="2" t="inlineStr">
        <is>
          <t>First Trust Indxx NextG ETFAfter tax on distributions and sale of fund sharesSince Inception</t>
        </is>
      </c>
      <c r="L1" s="2" t="inlineStr">
        <is>
          <t>Indxx 5G &amp; NextG Thematic Index(SM) (reflects no deduction for fees, expenses or taxes)1 Year</t>
        </is>
      </c>
      <c r="N1" s="2" t="inlineStr">
        <is>
          <t>Indxx 5G &amp; NextG Thematic Index(SM) (reflects no deduction for fees, expenses or taxes)5 Years</t>
        </is>
      </c>
      <c r="P1" s="2" t="inlineStr">
        <is>
          <t>Indxx 5G &amp; NextG Thematic Index(SM) (reflects no deduction for fees, expenses or taxes)Since Inception</t>
        </is>
      </c>
      <c r="R1" s="2" t="inlineStr">
        <is>
          <t>MSCI World Index (reflects no deduction for fees, expenses or taxes)1 Year</t>
        </is>
      </c>
      <c r="S1" s="2" t="inlineStr">
        <is>
          <t>MSCI World Index (reflects no deduction for fees, expenses or taxes)5 Years</t>
        </is>
      </c>
      <c r="T1" s="2" t="inlineStr">
        <is>
          <t>MSCI World Index (reflects no deduction for fees, expenses or taxes)Since Inception</t>
        </is>
      </c>
      <c r="U1" s="2" t="inlineStr">
        <is>
          <t>MSCI ACWI Index (reflects no deduction for fees, expenses or taxes)1 Year</t>
        </is>
      </c>
      <c r="W1" s="2" t="inlineStr">
        <is>
          <t>MSCI ACWI Index (reflects no deduction for fees, expenses or taxes)5 Years</t>
        </is>
      </c>
      <c r="Y1" s="2" t="inlineStr">
        <is>
          <t>MSCI ACWI Index (reflects no deduction for fees, expenses or taxes)Since Inception</t>
        </is>
      </c>
      <c r="AA1" s="2" t="inlineStr">
        <is>
          <t>MSCI ACWI Information Technology Index (reflects no deduction for fees, expenses or taxes)1 Year</t>
        </is>
      </c>
      <c r="AB1" s="2" t="inlineStr">
        <is>
          <t>MSCI ACWI Information Technology Index (reflects no deduction for fees, expenses or taxes)5 Years</t>
        </is>
      </c>
      <c r="AC1" s="2" t="inlineStr">
        <is>
          <t>MSCI ACWI Information Technology Index (reflects no deduction for fees, expenses or taxes)Since Inception</t>
        </is>
      </c>
    </row>
    <row r="2">
      <c r="A2" s="4" t="inlineStr">
        <is>
          <t>Total</t>
        </is>
      </c>
      <c r="B2" s="4" t="inlineStr">
        <is>
          <t>27.36%</t>
        </is>
      </c>
      <c r="C2" s="4" t="inlineStr">
        <is>
          <t>15.09%</t>
        </is>
      </c>
      <c r="D2" s="4" t="inlineStr">
        <is>
          <t>10.04%</t>
        </is>
      </c>
      <c r="E2" s="4" t="inlineStr">
        <is>
          <t>Feb. 17,
		2011</t>
        </is>
      </c>
      <c r="F2" s="4" t="inlineStr">
        <is>
          <t>26.73%</t>
        </is>
      </c>
      <c r="G2" s="4" t="inlineStr">
        <is>
          <t>14.50%</t>
        </is>
      </c>
      <c r="H2" s="4" t="inlineStr">
        <is>
          <t>9.52%</t>
        </is>
      </c>
      <c r="I2" s="4" t="inlineStr">
        <is>
          <t>16.14%</t>
        </is>
      </c>
      <c r="J2" s="4" t="inlineStr">
        <is>
          <t>11.83%</t>
        </is>
      </c>
      <c r="K2" s="4" t="inlineStr">
        <is>
          <t>7.96%</t>
        </is>
      </c>
      <c r="L2" s="4" t="inlineStr">
        <is>
          <t>28.74%</t>
        </is>
      </c>
      <c r="M2" s="4" t="inlineStr">
        <is>
          <t>[1],[2]</t>
        </is>
      </c>
      <c r="N2" s="4" t="inlineStr">
        <is>
          <t xml:space="preserve"> </t>
        </is>
      </c>
      <c r="O2" s="4" t="inlineStr">
        <is>
          <t>[1],[2]</t>
        </is>
      </c>
      <c r="P2" s="4" t="inlineStr">
        <is>
          <t xml:space="preserve"> </t>
        </is>
      </c>
      <c r="Q2" s="4" t="inlineStr">
        <is>
          <t>[1],[2]</t>
        </is>
      </c>
      <c r="R2" s="4" t="inlineStr">
        <is>
          <t>15.90%</t>
        </is>
      </c>
      <c r="S2" s="4" t="inlineStr">
        <is>
          <t>12.19%</t>
        </is>
      </c>
      <c r="T2" s="4" t="inlineStr">
        <is>
          <t>9.32%</t>
        </is>
      </c>
      <c r="U2" s="4" t="inlineStr">
        <is>
          <t>16.25%</t>
        </is>
      </c>
      <c r="V2" s="4" t="inlineStr">
        <is>
          <t>[3]</t>
        </is>
      </c>
      <c r="W2" s="4" t="inlineStr">
        <is>
          <t>12.26%</t>
        </is>
      </c>
      <c r="X2" s="4" t="inlineStr">
        <is>
          <t>[3]</t>
        </is>
      </c>
      <c r="Y2" s="4" t="inlineStr">
        <is>
          <t>8.71%</t>
        </is>
      </c>
      <c r="Z2" s="4" t="inlineStr">
        <is>
          <t>[3]</t>
        </is>
      </c>
      <c r="AA2" s="4" t="inlineStr">
        <is>
          <t>45.61%</t>
        </is>
      </c>
      <c r="AB2" s="4" t="inlineStr">
        <is>
          <t>26.23%</t>
        </is>
      </c>
      <c r="AC2" s="4" t="inlineStr">
        <is>
          <t>17.67%</t>
        </is>
      </c>
    </row>
    <row r="3"/>
    <row r="4">
      <c r="A4" s="4" t="inlineStr">
        <is>
          <t>[1]</t>
        </is>
      </c>
      <c r="B4" s="4" t="inlineStr">
        <is>
          <t>On May 30, 2019, the Fund’s underlying index changed from the Nasdaq CTA Smartphone Index SM to the Indxx 5G &amp; NextG Thematic Index SM . Therefore, the Fund’s performance and historical returns shown for the periods prior to May 30, 2019, are not necessarily indicative of the performance that the Fund, based on its current index, would have generated.</t>
        </is>
      </c>
    </row>
    <row r="5">
      <c r="A5" s="4" t="inlineStr">
        <is>
          <t>[2]</t>
        </is>
      </c>
      <c r="B5" s="4" t="inlineStr">
        <is>
          <t>Performance data is not available for all the periods shown in the table for the Index, because performance data does not exist for each of the entire periods.</t>
        </is>
      </c>
    </row>
    <row r="6">
      <c r="A6" s="4" t="inlineStr">
        <is>
          <t>[3]</t>
        </is>
      </c>
      <c r="B6" s="4" t="inlineStr">
        <is>
          <t>On December 31, 2020, the Fund’s benchmark changed from the MSCI World Index to the MSCI ACWI Index, because the Advisor believes that the MSCI ACWI Index better reflects the investment strategies of the Fund.</t>
        </is>
      </c>
    </row>
  </sheetData>
  <mergeCells count="10">
    <mergeCell ref="L1:M1"/>
    <mergeCell ref="N1:O1"/>
    <mergeCell ref="P1:Q1"/>
    <mergeCell ref="U1:V1"/>
    <mergeCell ref="W1:X1"/>
    <mergeCell ref="Y1:Z1"/>
    <mergeCell ref="A3:AC3"/>
    <mergeCell ref="B4:AC4"/>
    <mergeCell ref="B5:AC5"/>
    <mergeCell ref="B6:AC6"/>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91"/>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Feb. 1,
		2021</t>
        </is>
      </c>
    </row>
    <row r="4">
      <c r="A4" s="4" t="inlineStr">
        <is>
          <t>First Trust Indxx NextG ETF</t>
        </is>
      </c>
    </row>
    <row r="5">
      <c r="A5" s="3" t="inlineStr">
        <is>
          <t>Risk Return Abstract</t>
        </is>
      </c>
      <c r="B5" s="4" t="inlineStr">
        <is>
          <t>rr_RiskReturnAbstract</t>
        </is>
      </c>
    </row>
    <row r="6">
      <c r="A6" s="4" t="inlineStr">
        <is>
          <t>Risk/Return [Heading]</t>
        </is>
      </c>
      <c r="B6" s="4" t="inlineStr">
        <is>
          <t>rr_RiskReturnHeading</t>
        </is>
      </c>
      <c r="C6" s="4" t="inlineStr">
        <is>
          <t>Summary Information</t>
        </is>
      </c>
    </row>
    <row r="7">
      <c r="A7" s="4" t="inlineStr">
        <is>
          <t>Objective [Heading]</t>
        </is>
      </c>
      <c r="B7" s="4" t="inlineStr">
        <is>
          <t>rr_ObjectiveHeading</t>
        </is>
      </c>
      <c r="C7" s="4" t="inlineStr">
        <is>
          <t>&amp;lt;span style="color:#000000;font-family:Arial;font-size:9.90pt;font-weight:bold;margin-left:0%;"&gt;Investment Objective&amp;lt;/span&gt;</t>
        </is>
      </c>
    </row>
    <row r="8">
      <c r="A8" s="4" t="inlineStr">
        <is>
          <t>Objective, Primary [Text Block]</t>
        </is>
      </c>
      <c r="B8" s="4" t="inlineStr">
        <is>
          <t>rr_ObjectivePrimaryTextBlock</t>
        </is>
      </c>
      <c r="C8" s="4" t="inlineStr">
        <is>
          <t>The First Trust Indxx NextG ETF (the “Fund” ) seeks investment results that correspond generally to the price and yield (before the Fund’s fees and expenses) of an equity index called the Indxx 5G &amp; NextG Thematic Index SM (the “Index” ).</t>
        </is>
      </c>
    </row>
    <row r="9">
      <c r="A9" s="4" t="inlineStr">
        <is>
          <t>Expense [Heading]</t>
        </is>
      </c>
      <c r="B9" s="4" t="inlineStr">
        <is>
          <t>rr_ExpenseHeading</t>
        </is>
      </c>
      <c r="C9" s="4" t="inlineStr">
        <is>
          <t>&amp;lt;span style="color:#000000;font-family:Arial;font-size:9.90pt;font-weight:bold;margin-left:0%;"&gt;Fees and Expenses of the Fund&amp;lt;/span&gt;</t>
        </is>
      </c>
    </row>
    <row r="10">
      <c r="A10" s="4" t="inlineStr">
        <is>
          <t>Expense Narrative [Text Block]</t>
        </is>
      </c>
      <c r="B10" s="4" t="inlineStr">
        <is>
          <t>rr_ExpenseNarrativeTextBlock</t>
        </is>
      </c>
      <c r="C10" s="4" t="inlineStr">
        <is>
          <t>The following table describes the fees and expenses you may pay if you buy, hold and sell shares of the Fund. Investors may pay other fees, such as brokerage commissions and other fees to financial intermediaries, which are not reflected in the table and example below.</t>
        </is>
      </c>
    </row>
    <row r="11">
      <c r="A11" s="4" t="inlineStr">
        <is>
          <t>Shareholder Fees Caption [Text]</t>
        </is>
      </c>
      <c r="B11" s="4" t="inlineStr">
        <is>
          <t>rr_ShareholderFeesCaption</t>
        </is>
      </c>
      <c r="C11" s="4" t="inlineStr">
        <is>
          <t>&amp;lt;span style="color:#000000;font-family:Arial;font-size:9.00pt;font-weight:bold;margin-left:0%;"&gt;Shareholder Fees&amp;lt;/span&gt;&amp;lt;span style="color:#000000;font-family:Arial;font-size:9.00pt;"&gt;(fees paid directly from your investment)&amp;lt;/span&gt;</t>
        </is>
      </c>
    </row>
    <row r="12">
      <c r="A12" s="4" t="inlineStr">
        <is>
          <t>Operating Expenses Caption [Text]</t>
        </is>
      </c>
      <c r="B12" s="4" t="inlineStr">
        <is>
          <t>rr_OperatingExpensesCaption</t>
        </is>
      </c>
      <c r="C12" s="4" t="inlineStr">
        <is>
          <t>&amp;lt;span style="color:#000000;font-family:Arial;font-size:9.00pt;font-weight:bold;margin-left:0%;"&gt;Annual Fund Operating Expenses&amp;lt;/span&gt;&amp;lt;span style="color:#000000;font-family:Arial;font-size:9.00pt;"&gt;(expenses that you pay each year as a percentage of the value of your investment)&amp;lt;/span&gt;</t>
        </is>
      </c>
    </row>
    <row r="13">
      <c r="A13" s="4" t="inlineStr">
        <is>
          <t>Portfolio Turnover [Heading]</t>
        </is>
      </c>
      <c r="B13" s="4" t="inlineStr">
        <is>
          <t>rr_PortfolioTurnoverHeading</t>
        </is>
      </c>
      <c r="C13" s="4" t="inlineStr">
        <is>
          <t>&amp;lt;span style="color:#000000;font-family:Arial;font-size:9.90pt;font-weight:bold;margin-left:0%;"&gt;Portfolio Turnover&amp;lt;/span&gt;</t>
        </is>
      </c>
    </row>
    <row r="14">
      <c r="A14" s="4" t="inlineStr">
        <is>
          <t>Portfolio Turnover [Text Block]</t>
        </is>
      </c>
      <c r="B14" s="4" t="inlineStr">
        <is>
          <t>rr_PortfolioTurnoverTextBlock</t>
        </is>
      </c>
      <c r="C14" s="4" t="inlineStr">
        <is>
          <t xml:space="preserve">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0% of the average value of its portfolio. </t>
        </is>
      </c>
    </row>
    <row r="15">
      <c r="A15" s="4" t="inlineStr">
        <is>
          <t>Portfolio Turnover, Rate</t>
        </is>
      </c>
      <c r="B15" s="4" t="inlineStr">
        <is>
          <t>rr_PortfolioTurnoverRate</t>
        </is>
      </c>
      <c r="C15" s="4" t="inlineStr">
        <is>
          <t>30.00%</t>
        </is>
      </c>
    </row>
    <row r="16">
      <c r="A16" s="4" t="inlineStr">
        <is>
          <t>Expense Example [Heading]</t>
        </is>
      </c>
      <c r="B16" s="4" t="inlineStr">
        <is>
          <t>rr_ExpenseExampleHeading</t>
        </is>
      </c>
      <c r="C16" s="4" t="inlineStr">
        <is>
          <t>&amp;lt;span style="color:#000000;font-family:Arial;font-size:9.00pt;font-style:italic;font-weight:bold;margin-left:0%;"&gt;Example&amp;lt;/span&gt;</t>
        </is>
      </c>
    </row>
    <row r="17">
      <c r="A17" s="4" t="inlineStr">
        <is>
          <t>Expense Example, No Redemption Narrative [Text Block]</t>
        </is>
      </c>
      <c r="B17" s="4" t="inlineStr">
        <is>
          <t>rr_ExpenseExampleNoRedemptionNarrativeTextBlock</t>
        </is>
      </c>
      <c r="C17" s="4" t="inlineStr">
        <is>
          <t>The example below is intended to help you compare the cost of investing in the Fund with the cost of investing in other funds. This example does not take into account customary brokerage commissions that you pay when purchasing or selling shares of the Fund in the secondary market. The example assumes that you invest $10,000 in the Fund for the time periods indicated. The example also assumes that your investment has a 5% return each year and that the Fund’s operating expenses remain at current levels. Although your actual costs may be higher or lower, based on these assumptions your costs would be:</t>
        </is>
      </c>
    </row>
    <row r="18">
      <c r="A18" s="4" t="inlineStr">
        <is>
          <t>Strategy [Heading]</t>
        </is>
      </c>
      <c r="B18" s="4" t="inlineStr">
        <is>
          <t>rr_StrategyHeading</t>
        </is>
      </c>
      <c r="C18" s="4" t="inlineStr">
        <is>
          <t>&amp;lt;span style="color:#000000;font-family:Arial;font-size:9.90pt;font-weight:bold;margin-left:0%;"&gt;Principal Investment Strategies&amp;lt;/span&gt;</t>
        </is>
      </c>
    </row>
    <row r="19">
      <c r="A19" s="4" t="inlineStr">
        <is>
          <t>Strategy Narrative [Text Block]</t>
        </is>
      </c>
      <c r="B19" s="4" t="inlineStr">
        <is>
          <t>rr_StrategyNarrativeTextBlock</t>
        </is>
      </c>
      <c r="C19" s="4" t="inlineStr">
        <is>
          <t>The Fund will normally invest at least 90% of its net assets (including investment borrowings) in the common stocks and depositary receipts that comprise the Index. The Fund, using an indexing investment approach, attempts to replicate, before fees and expenses, the performance of the Index. The Index is owned, developed, maintained and sponsored by Indxx, LLC (the “Index Provider” ). The Index Provider reserves the right to use qualitative judgment to include, exclude, adjust, or postpone the inclusion of a stock in the Index. Continued Index membership of a constituent is not necessarily subject to the guidelines provided in the Index methodology. A stock may be considered for exclusion by the Index Provider on the basis of corporate governance, accounting policies, lack of transparency and lack of representation, despite meeting all the criteria provided in the Index methodology. The Index is designed to track the performance of companies that have devoted, or have committed to devote, material resources to the research, development and application of fifth generation ( “5G” ) and next generation digital cellular technologies as they emerge. By utilizing higher frequency radio waves, 5G networks enable significantly increased data rates, reduced latency and high-density connections that were previously unavailable in preceding technological generations. The equity securities comprising the Index may include common stock, real estate investment trusts ( “REITs” ) and depositary receipts issued by small, mid and large capitalization companies operating in both developed and emerging market countries. To be eligible for inclusion in the Index, a security must have: (i) a minimum market capitalization of $500 million; (ii) a six-month average daily trading volume of greater than or equal to $2 million for developed market companies and $1 million for emerging market companies; (iii) traded for at least 90% of the total trading days over the prior six months or, for a security recently issued in an initial public offering, have traded for at least 90% of the trading days over the prior three months; (iv) at least10% of its outstanding shares publicly available for trading; and (v) a share price of less than $10,000 for new Index constituents. The Index’s selection universe is further narrowed by excluding all securities issued by companies that do not comprise one of the following two sub-themes: (i) “5G Infrastructure &amp; Hardware” and (ii) “Telecommunications Service Providers.” Issuers comprising the 5G Infrastructure &amp; Hardware sub-theme include the following companies: • Data Center REITs: Companies that own and manage facilities used to safely store data and offer a range of products and services to help keep servers and data safe, including providing uninterruptable power supplies, air-cooled chillers and physical security. • Cell Tower REITs: Companies that own, operate and develop wireless communications and broadcast “cell towers”. A cell tower houses the electronic communications equipment along with an antenna to support cellular communication in a network. • Equipment Manufacturers: Companies that manufacture the equipment that facilitates the development, set-up and operation of the 5G network architecture. This includes fiber optics, semiconductors, chipsets, 5G modems for enhanced bandwidth, hotspot devices, wireless spectrum equipment and other such equipment required to support the 5G domain. • Network Testing and Validation Equipment and Software Companies: Companies that provide testing and measurement solutions along with quality assurance for equipment manufacturers, mobile phone manufacturers and telecommunications service providers. • Mobile Phone Manufacturers: Companies that manufacture smartphones and mobile devices that support and enable 5G network access. Companies comprising the Telecommunications Service Providers sub-theme are those companies that operate the mobile cellular and wireless communication networks that offer public access to 5G networks. All securities issued by companies that do not fall within one of the Index’s identified sub-themes are removed from consideration for inclusion in the Index. The Index ranks all remaining eligible securities based upon their market capitalization and selects the 100 securities with the largest market capitalizations for inclusion. If fewer than 100 companies qualify for inclusion in the Index, then all constituents will be included. Securities comprising the 5G Infrastructure &amp; Hardware sub-theme are cumulatively allocated 80% of the Index weight and securities comprising Telecommunications Service Providers sub-theme are cumulatively allocated 20% of the Index weight. Securities within each sub-theme are initially equally weighted. Index components with market capitalizations of less than $2 billion have their Index weight halved, with the remaining weight equally allocated among other components of the sub-theme with market capitalizations of greater than $2 billion. To ensure that the Index continues to provide exposure to the companies actively devoting material resources to the research, development and application of 5G and/or next generation technology, the selection process will be periodically reviewed by the Index Provider. Any modifications to the Index methodology will become effective at the next Index reconstitution. The Index is rebalanced and reconstituted semi-annually and the Fund will make corresponding changes to its portfolio shortly after the Index changes are made public. The Fund will be concentrated in an industry or a group of industries to the extent that the Index is so concentrated. As of December 31, 2020, the Index was composed of 100 securities. As of December 31, 2020, the Fund had significant investments in communication services companies, information technology companies and Asian issuers, although this may change from time to time. To the extent the Fund invests a significant portion of its assets in a given jurisdiction or investment sector, the Fund may be exposed to the risks associated with that jurisdiction or investment sector.</t>
        </is>
      </c>
    </row>
    <row r="20">
      <c r="A20" s="4" t="inlineStr">
        <is>
          <t>Risk [Heading]</t>
        </is>
      </c>
      <c r="B20" s="4" t="inlineStr">
        <is>
          <t>rr_RiskHeading</t>
        </is>
      </c>
      <c r="C20" s="4" t="inlineStr">
        <is>
          <t>&amp;lt;span style="color:#000000;font-family:Arial;font-size:9.90pt;font-weight:bold;margin-left:0%;"&gt;Principal Risks&amp;lt;/span&gt;</t>
        </is>
      </c>
    </row>
    <row r="21">
      <c r="A21" s="4" t="inlineStr">
        <is>
          <t>Risk Narrative [Text Block]</t>
        </is>
      </c>
      <c r="B21" s="4" t="inlineStr">
        <is>
          <t>rr_RiskNarrativeTextBlock</t>
        </is>
      </c>
      <c r="C21" s="4" t="inlineStr">
        <is>
          <t>You could lose money by investing in the Fund. An investment in the Fund is not a deposit of a bank and is not insured or guaranteed by the Federal Deposit Insurance Corporation or any other governmental agency. There can be no assurance that the Fund’s investment objective will be achieved. The order of the below risk factors does not indicate the significance of any particular risk factor. ASIA RISK. The Fund is subject to certain risks specifically associated with investments in the securities of Asian issuers. Many Asian economies have experienced rapid growth and industrialization, and there is no assurance that this growth rate will be maintained. Some Asian economies are highly dependent on trade, and economic conditions in other countries within and outside Asia can impact these economies. Certain of these economies may be adversely affected by trade or policy disputes with its major trade partners. There is also a high concentration of market capitalization and trading volume in a small number of issuers representing a limited number of industries, as well as a high concentration of investors and financial intermediaries. Certain Asian countries have experienced and may in the future experience expropriation and nationalization of assets, confiscatory taxation, currency manipulation, political instability, armed conflict and social instability as a result of religious, ethnic, socio-economic and/or political unrest. In particular, escalated tensions involving North Korea and any outbreak of hostilities involving North Korea could have a severe adverse effect on Asian economies. Governments of certain Asian countries have exercised, and continue to exercise, substantial influence over many aspects of the private sector. In certain cases, the government owns or controls many companies, including the largest in the country. Accordingly, government actions could have a significant effect on the issuers of the Fund’s securities or on economic conditions generally. Recent developments in relations between the U.S. and China have heightened concerns of increased tariffs and restrictions on trade between the two countries. An increase in tariffs or trade restrictions, or even the threat of such developments, could lead to a significant reduction in international trade, which could have a negative impact on the economy of Asian countries and a commensurately negative impact on the Fund. AUTHORIZED PARTICIPANT CONCENTRATION RISK. Only an authorized participant may engage in creation or redemption transactions directly with the Fund. A limited number of institutions act as authorized participants for the Fund. To the extent that these institutions exit the business or are unable to proceed with creation and/or redemption orders and no other authorized participant steps forward to create or redeem, the Fund’s shares may trade at a premium or discount to the Fund’s net asset value and possibly face delisting. COMMUNICATION SERVICES COMPANIES RISK. Communication services companies may be subject to specific risks associated with legislative or regulatory changes, adverse market conditions, intellectual property use and/or increased competition. Communication services companies are particularly vulnerable to rapid advancements in technology, the innovation of competitors, rapid product obsolescence and government regulation and competition, both domestically and internationally. Additionally, fluctuating domestic and international demand, shifting demographics and often unpredictable changes in consumer tastes can drastically affect a communication services company’s profitability. While all companies may be susceptible to network security breaches, certain communication services companies may be particular targets of hacking and potential theft of proprietary or consumer information or disruptions in service, which could have a material adverse effect on their businesses. CURRENCY RISK. Changes in currency exchange rates affect the value of investments denominated in a foreign currency, and therefore the value of such investments in the Fund’s portfolio. The Fund’s net asset value could decline if a currency to which the Fund has exposure depreciates against the U.S. dollar or if there are delays or limits on repatriation of such currency. Currency exchange rates can be very volatile and can change quickly and unpredictably. As a result, the value of an investment in the Fund may change quickly and without warning. CYBER SECURITY RISK. The Fund is susceptible to operational risks through breaches in cyber security. A breach in cyber security refers to both intentional and unintentional events that may cause the Fund to lose proprietary information, suffer data corruption or lose operational capacity. Such events could cause the Fund to incur regulatory penalties, reputational damage, additional compliance costs associated with corrective measures and/or financial loss. Cyber security breaches may involve unauthorized access to the Fund’s digital information systems through “hacking” or malicious software coding but may also result from outside attacks such as denial-of-service attacks through efforts to make network services unavailable to intended users. In addition, cyber security breaches of the issuers of securities in which the Fund invests or the Fund’s third-party service providers, such as its administrator, transfer agent, custodian, or sub-advisor, as applicable, can also subject the Fund to many of the same risks associated with direct cyber security breaches. Although the Fund has established risk management systems designed to reduce the risks associated with cyber security, there is no guarantee that such efforts will succeed, especially because the Fund does not directly control the cyber security systems of issuers or third-party service providers. DEPOSITARY RECEIPTS RISK . Depositary receipts may be less liquid than the underlying shares in their primary trading market. Any distributions paid to the holders of depositary receipts are usually subject to a fee charged by the depositary. Holders of depositary receipts may have limited voting rights, and investment restrictions in certain countries may adversely impact the value of depositary receipts because such restrictions may limit the ability to convert the equity shares into depositary receipts and vice versa. Such restrictions may cause the equity shares of the underlying issuer to trade at a discount or premium to the market price of the depositary receipts. EMERGING MARKETS RISK. Investments in securities issued by governments and companies operating in emerging market countries involve additional risks relating to political, economic, or regulatory conditions not associated with investments in securities and instruments issued by U.S. companies or by companies operating in other developed market countries. Investments in emerging markets securities are generally considered speculative in nature and are subject to the following heightened risks: smaller market capitalization of securities markets which may suffer periods of relative illiquidity; significant price volatility; restrictions on foreign investment; possible repatriation of investment income and capital; rapid inflation; and currency convertibility issues. Emerging market countries also often have less uniformity in accounting and reporting requirements, unsettled securities laws, unreliable securities valuation and greater risk associated with custody of securities. Financial and other reporting by companies and government entities also may be less reliable in emerging market countries. Shareholder claims that are available in the U.S., as well as regulatory oversight and authority that is common in the U.S., including for claims based on fraud, may be difficult or impossible for shareholders of securities in emerging market countries or for U.S. authorities to pursue. For funds that track an index, the index may not weight the securities in emerging market countries on the basis of investor protection limitations, financial reporting quality or available oversight mechanisms. Furthermore, investors may be required to register the proceeds of sales and future economic or political crises could lead to price controls, forced mergers, expropriation or confiscatory taxation, seizure, nationalization or creation of government monopolies. EMERGING TECHNOLOGIES RISK. The Fund invests in certain companies because of their exposure to emerging technologies. All of the risks associated with such technology may not fully emerge until the technology is more widely used. The regulatory environment surrounding new technologies is often unclear. There is often uncertainty regarding the application of existing regulation and there can be no guarantee that new regulations will not be enacted that inhibit a technology’s widespread adoption or prevent a company from realizing all of its potential benefits. Companies that initially develop or adopt a novel technology may not be able to capitalize on it and there is no assurance that a company will derive any significant revenue from it in the future. An emerging technology may constitute a small portion of a company’s overall business and the success of a technology may not significantly affect the value of the equity securities issued by the company. In addition, a company’s stock price may be overvalued by market participants that value the company’s securities based upon expectations of a technology that are never realized. EQUITY SECURITIES RISK. The value of the Fund’s shares will fluctuate with changes in the value of the equity securities in which it invests. Equity securities prices fluctuate for several reasons, including changes in investors’ perceptions of the financial condition of an issuer or the general condition of the relevant equity market, such as market volatility, or when political or economic events affecting an issuer occur. Common stock prices may be particularly sensitive to rising interest rates, as the cost of capital rises and borrowing costs increase. Equity securities may decline significantly in price over short or extended periods of time, and such declines may occur in the equity market as a whole, or they may occur in only a particular country, company, industry or sector of the market. INDEX CONSTITUENT RISK. The Fund may be a constituent of one or more indices. As a result, the Fund may be included in one or more index-tracking exchange-traded funds or mutual funds. Being a component security of such a vehicle could greatly affect the trading activity involving the Fund’s shares, the size of the Fund and the market volatility of the Fund. Inclusion in an index could increase demand for the Fund and removal from an index could result in outsized selling activity in a relatively short period of time. As a result, the Fund’s net asset value could be negatively impacted and the Fund’s market price may be below the Fund’s net asset value during certain periods. In addition, index rebalances may potentially result in increased trading activity in the Fund’s shares. INDEX PROVIDER RISK. There is no assurance that the Index Provider, or any agents that act on its behalf, will compile the Index accurately, or that the Index will be determined, maintained, constructed, reconstituted, rebalanced, composed, calculated or disseminated accurately. The Index Provider and its agents do not provide any representation or warranty in relation to the quality, accuracy or completeness of data in the Index, and do not guarantee that the Index will be calculated in accordance with its stated methodology. The Advisor’s mandate as described in this prospectus is to manage the Fund consistently with the Index provided by the Index Provider. The Advisor relies upon the Index provider and its agents to accurately compile, maintain, construct, reconstitute, rebalance, compose, calculate and disseminate the Index accurately. Therefore, losses or costs associated with any Index Provider or agent errors generally will be borne by the Fund and its shareholders. To correct any such error, the Index Provider or its agents may carry out an unscheduled rebalance of the Index or other modification of Index constituents or weightings. When the Fund in turn rebalances its portfolio, any transaction costs and market exposure arising from such portfolio rebalancing will be borne by the Fund and its shareholders. Unscheduled rebalances also expose the Fund to additional tracking error risk. Errors in respect of the quality, accuracy and completeness of the data used to compile the Index may occur from time to time and may not be identified and corrected by the Index Provider for a period of time or at all, particularly where the Index is less commonly used as a benchmark by funds or advisors. For example, during a period where the Index contains incorrect constituents, the Fund tracking the Index would have market exposure to such constituents and would be underexposed to the Index’s other constituents. Such errors may negatively impact the Fund and its shareholders. The Index Provider and its agents rely on various sources of information to assess the criteria of issuers included in the Index, including information that may be based on assumptions and estimates. Neither the Fund nor the Advisor can offer assurances that the Index’s calculation methodology or sources of information will provide an accurate assessment of included issuers. Unusual market conditions may cause the Index Provider to postpone a scheduled rebalance, which could cause the Index to vary from its normal or expected composition. The postponement of a scheduled rebalance in a time of market volatility could mean that constituents that would otherwise be removed at rebalance due to changes in market capitalizations, issuer credit ratings, or other reasons may remain, causing the performance and constituents of the Index to vary from those expected under normal conditions. Apart from scheduled rebalances, the Index Provider or its agents may carry out additional ad hoc rebalances to the Index due to unusual market conditions or in order, for example, to correct an error in the selection of index constituents. INFORMATION TECHNOLOGY COMPANIES RISK. Information technology companies produce and provide hardware, software and information technology systems and services. These companies may be adversely affected by rapidly changing technologies, short product life cycles, fierce competition, aggressive pricing and reduced profit margins, the loss of patent, copyright and trademark protections, cyclical market patterns, evolving industry standards and frequent new product introductions. In addition, information technology companies are particularly vulnerable to federal, state and local government regulation, and competition and consolidation, both domestically and internationally, including competition from foreign competitors with lower production costs. Information technology companies also heavily rely on intellectual property rights and may be adversely affected by the loss or impairment of those rights. MARKET MAKER RISK. The Fund faces numerous market trading risks, including the potential lack of an active market for Fund shares due to a limited number of market markers. Decisions by market makers or authorized participants to reduce their role or step away from these activities in times of market stress could inhibit the effectiveness of the arbitrage process in maintaining the relationship between the underlying values of the Fund’s portfolio securities and the Fund’s market price. The Fund may rely on a small number of third-party market makers to provide a market for the purchase and sale of shares. Any trading halt or other problem relating to the trading activity of these market makers could result in a dramatic change in the spread between the Fund’s net asset value and the price at which the Fund’s shares are trading on the Exchange, which could result in a decrease in value of the Fund’s shares. This reduced effectiveness could result in Fund shares trading at a discount to net asset value and also in greater than normal intraday bid-ask spreads for Fund shares. MARKET RISK. Market risk is the risk that a particular security, or shares of the Fund in general, may fall in value. Securities are subject to market fluctuations caused by such factors as economic, political, regulatory or market developments, changes in interest rates and perceived trends in securities prices. Shares of the Fund could decline in value or underperform other investments. In addition, local, regional or global events such as war, acts of terrorism, spread of infectious diseases or other public health issues, recessions, or other events could have a significant negative impact on the Fund and its investments. For example, the coronavirus disease 2019 (COVID-19) global pandemic and the aggressive responses taken by many governments, including closing borders, restricting international and domestic travel, and the imposition of prolonged quarantines or similar restrictions, has had negative impacts, and in many cases severe impacts, on markets worldwide. Additionally, the COVID-19 pandemic has caused prolonged disruptions to the normal business operations of companies around the world and the impact of such disruptions is hard to predict. Such events may affect certain geographic regions, countries, sectors and industries more significantly than others. Such events could adversely affect the prices and liquidity of the Fund’s portfolio securities or other instruments and could result in disruptions in the trading markets. Any of such circumstances could have a materially negative impact on the value of the Fund’s shares and result in increased market volatility. During any such events, the Fund’s shares may trade at increased premiums or discounts to their net asset value. NON-CORRELATION RISK. The Fund’s return may not match the return of the Index for a number of reasons. The Fund incurs operating expenses not applicable to the Index, and may incur costs in buying and selling securities, especially when rebalancing the Fund’s portfolio holdings to reflect changes in the composition of the Index. In addition, the Fund’s portfolio holdings may not exactly replicate the securities included in the Index or the ratios between the securities included in the Index. NON-U.S. SECURITIES RISK. Non-U.S. securities are subject to higher volatility than securities of domestic issuers due to possible adverse political, social or economic developments, restrictions on foreign investment or exchange of securities, capital controls, lack of liquidity, currency exchange rates, excessive taxation, government seizure of assets, the imposition of sanctions by foreign governments, different legal or accounting standards, and less government supervision and regulation of securities exchanges in foreign countries. PASSIVE INVESTMENT RISK. The Fund is not actively managed. The Fund invests in securities included in or representative of the Index regardless of investment merit. The Fund generally will not attempt to take defensive positions in declining markets. In the event that the Index is no longer calculated, the Index license is terminated or the identity or character of the Index is materially changed, the Fund will seek to engage a replacement index. PREMIUM/DISCOUNT RISK. The market price of the Fund’s shares will generally fluctuate in accordance with changes in the Fund’s net asset value as well as the relative supply of and demand for shares on the Exchange. The Fund’s investment advisor cannot predict whether shares will trade below, at or above their net asset value because the shares trade on the Exchange at market prices and not at net asset value. Price differences may be due, in large part, to the fact that supply and demand forces at work in the secondary trading market for shares will be closely related, but not identical, to the same forces influencing the prices of the holdings of the Fund trading individually or in the aggregate at any point in time. However, given that shares can only be purchased and redeemed in Creation Units, and only to and from broker-dealers and large institutional investors that have entered into participation agreements (unlike shares of closed-end funds, which frequently trade at appreciable discounts from, and sometimes at premiums to, their net asset value), the Fund’s investment advisor believes that large discounts or premiums to the net asset value of shares should not be sustained. During stressed market conditions, the market for the Fund’s shares may become less liquid in response to deteriorating liquidity in the market for the Fund’s underlying portfolio holdings, which could in turn lead to differences between the market price of the Fund’s shares and their net asset value. REIT RISK. REITs typically own and operate income-producing real estate, such as residential or commercial buildings, or real-estate related assets, including mortgages. As a result, investments in REITs are subject to the risks associated with investing in real estate, which may include, but are not limited to: fluctuations in the value of underlying properties; defaults by borrowers or tenants; market saturation; changes in general and local operating expenses; and other economic, political or regulatory occurrences affecting companies in the real estate sector. REITs are also subject to the risk that the real estate market may experience an economic downturn generally, which may have a material effect on the real estate in which the REITs invest and their underlying portfolio securities. REITs may have also a relatively small market capitalization which may result in their shares experiencing less market liquidity and greater price volatility than larger companies. Increases in interest rates typically lower the present value of a REIT's future earnings stream, and may make financing property purchases and improvements more costly. Because the market price of REIT stocks may change based upon investors' collective perceptions of future earnings, the value of the Fund will generally decline when investors anticipate or experience rising interest rates. SIGNIFICANT EXPOSURE RISK. To the extent that the Fund invests a large percentage of its assets in a single asset class or the securities of issuers within the same country, state, region, industry or sector, an adverse economic, business or political development may affect the value of the Fund’s investments more than if the Fund were more broadly diversified. A significant exposure makes the Fund more susceptible to any single occurrence and may subject the Fund to greater market risk than a fund that is more broadly diversified. SMALLER COMPANIES RISK. Small and/or mid capitalization companies may be more vulnerable to adverse general market or economic developments, and their securities may be less liquid and may experience greater price volatility than larger, more established companies as a result of several factors, including limited trading volumes, fewer products or financial resources, management inexperience and less publicly available information. Accordingly, such companies are generally subject to greater market risk than larger, more established companies. TRADING ISSUES RISK. Trading in Fund shares on the Exchange may be halted due to market conditions or for reasons that, in the view of the Exchange, make trading in shares inadvisable. In addition, trading in Fund shares on the Exchange is subject to trading halts caused by extraordinary market volatility pursuant to the Exchange’s “circuit breaker” rules. There can be no assurance that the requirements of the Exchange necessary to maintain the listing of the Fund will continue to be met or will remain unchanged. The Fund may have difficulty maintaining its listing on the Exchange in the event the Fund’s assets are small, the Fund does not have enough shareholders, or if the Fund is unable to proceed with creation and/or redemption orders.</t>
        </is>
      </c>
    </row>
    <row r="22">
      <c r="A22" s="4" t="inlineStr">
        <is>
          <t>Bar Chart and Performance Table [Heading]</t>
        </is>
      </c>
      <c r="B22" s="4" t="inlineStr">
        <is>
          <t>rr_BarChartAndPerformanceTableHeading</t>
        </is>
      </c>
      <c r="C22" s="4" t="inlineStr">
        <is>
          <t>&amp;lt;span style="color:#000000;font-family:Arial;font-size:9.90pt;font-weight:bold;margin-left:0%;"&gt;Annual Total Return&amp;lt;/span&gt;</t>
        </is>
      </c>
    </row>
    <row r="23">
      <c r="A23" s="4" t="inlineStr">
        <is>
          <t>Performance Narrative [Text Block]</t>
        </is>
      </c>
      <c r="B23" s="4" t="inlineStr">
        <is>
          <t>rr_PerformanceNarrativeTextBlock</t>
        </is>
      </c>
      <c r="C23" s="4" t="inlineStr">
        <is>
          <t>The bar chart and table below illustrate the annual calendar year returns of the Fund based on net asset value as well as the average annual Fund and Index returns. The bar chart and table provide an indication of the risks of investing in the Fund by showing changes in the Fund’s performance from year-to-year and by showing how the Fund’s average annual total returns based on net asset value compared to those of the Index, a broad-based market index and other market indices. See “Total Return Information” for additional performance information regarding the Fund. The Fund’s performance information is accessible on the Fund’s website at www.ftportfolios.com. On May 30, 2019, the Fund’s underlying index changed from the Nasdaq CTA Smartphone Index SM to the Indxx 5G &amp; NextG Thematic Index SM . Therefore, the Fund’s performance and historical returns shown below are not necessarily indicative of the performance that the Fund, based on the Index, would have generated. Returns for an index are only disclosed for those periods in which the index was in existence for the whole period.</t>
        </is>
      </c>
    </row>
    <row r="24">
      <c r="A24" s="4" t="inlineStr">
        <is>
          <t>Bar Chart [Heading]</t>
        </is>
      </c>
      <c r="B24" s="4" t="inlineStr">
        <is>
          <t>rr_BarChartHeading</t>
        </is>
      </c>
      <c r="C24" s="4" t="inlineStr">
        <is>
          <t>&amp;lt;span style="color:#000000;font-family:Arial;font-size:9.90pt;font-weight:bold;margin-left:0%;"&gt;First Trust Indxx NextG ETF&amp;lt;/span&gt;
&amp;lt;br/&gt;&amp;lt;span style="color:#000000;font-family:Arial;font-size:9.90pt;font-weight:bold;"&gt;Calendar Year Total Returns as of 12/31&amp;lt;/span&gt;</t>
        </is>
      </c>
    </row>
    <row r="25">
      <c r="A25" s="4" t="inlineStr">
        <is>
          <t>Bar Chart Closing [Text Block]</t>
        </is>
      </c>
      <c r="B25" s="4" t="inlineStr">
        <is>
          <t>rr_BarChartClosingTextBlock</t>
        </is>
      </c>
      <c r="C25" s="4" t="inlineStr">
        <is>
          <t>During the periods shown in the chart above: Best Quarter Worst Quarter 17.51% June 30, 2020 -17.69% June 30, 2012</t>
        </is>
      </c>
    </row>
    <row r="26">
      <c r="A26" s="4" t="inlineStr">
        <is>
          <t>Performance Table Heading</t>
        </is>
      </c>
      <c r="B26" s="4" t="inlineStr">
        <is>
          <t>rr_PerformanceTableHeading</t>
        </is>
      </c>
      <c r="C26" s="4" t="inlineStr">
        <is>
          <t>&amp;lt;span style="color:#000000;font-family:Arial;font-size:9.90pt;font-weight:bold;margin-left:0%;"&gt;Average Annual Total Returns for the Periods Ended December 31, 2020&amp;lt;/span&gt;</t>
        </is>
      </c>
    </row>
    <row r="27">
      <c r="A27" s="4" t="inlineStr">
        <is>
          <t>Performance Table Narrative</t>
        </is>
      </c>
      <c r="B27" s="4" t="inlineStr">
        <is>
          <t>rr_PerformanceTableNarrativeTextBlock</t>
        </is>
      </c>
      <c r="C27" s="4" t="inlineStr">
        <is>
          <t>The Fund’s past performance (before and after taxes) is not necessarily an indication of how the Fund will perform in the future. Returns before taxes do not reflect the effects of any income or capital gains taxes. All after-tax returns are calculated using the historical highest individual federal marginal income tax rates and do not reflect the impact of any state or local tax. Returns after taxes on distributions reflect the taxed return on the payment of dividends and capital gains. Returns after taxes on distributions and sale of shares assume you sold your shares at period end, and, therefore, are also adjusted for any capital gains or losses incurred. Returns for the market indices do not include expenses, which are deducted from Fund returns, or taxes. Your own actual after-tax returns will depend on your specific tax situation and may differ from what is shown here. After-tax returns are not relevant to investors who hold Fund shares in tax-deferred accounts such as individual retirement accounts ( IRAs ) or employee-sponsored retirement plans.</t>
        </is>
      </c>
    </row>
    <row r="28">
      <c r="A28" s="4" t="inlineStr">
        <is>
          <t>First Trust Indxx NextG ETF | First Trust Indxx NextG ETF</t>
        </is>
      </c>
    </row>
    <row r="29">
      <c r="A29" s="3" t="inlineStr">
        <is>
          <t>Risk Return Abstract</t>
        </is>
      </c>
      <c r="B29" s="4" t="inlineStr">
        <is>
          <t>rr_RiskReturnAbstract</t>
        </is>
      </c>
    </row>
    <row r="30">
      <c r="A30" s="4" t="inlineStr">
        <is>
          <t>Maximum Sales Charge (Load) Imposed on Purchases (as a percentage of offering price)</t>
        </is>
      </c>
      <c r="B30" s="4" t="inlineStr">
        <is>
          <t>rr_MaximumSalesChargeImposedOnPurchasesOverOfferingPrice</t>
        </is>
      </c>
      <c r="C30" s="4" t="inlineStr">
        <is>
          <t xml:space="preserve">none
				</t>
        </is>
      </c>
    </row>
    <row r="31">
      <c r="A31" s="4" t="inlineStr">
        <is>
          <t>Management Fees</t>
        </is>
      </c>
      <c r="B31" s="4" t="inlineStr">
        <is>
          <t>rr_ManagementFeesOverAssets</t>
        </is>
      </c>
      <c r="C31" s="4" t="inlineStr">
        <is>
          <t>0.70%</t>
        </is>
      </c>
    </row>
    <row r="32">
      <c r="A32" s="4" t="inlineStr">
        <is>
          <t>Distribution and Service (12b-1) Fees</t>
        </is>
      </c>
      <c r="B32" s="4" t="inlineStr">
        <is>
          <t>rr_DistributionAndService12b1FeesOverAssets</t>
        </is>
      </c>
      <c r="C32" s="4" t="inlineStr">
        <is>
          <t xml:space="preserve">none
				</t>
        </is>
      </c>
    </row>
    <row r="33">
      <c r="A33" s="4" t="inlineStr">
        <is>
          <t>Other Expenses</t>
        </is>
      </c>
      <c r="B33" s="4" t="inlineStr">
        <is>
          <t>rr_OtherExpensesOverAssets</t>
        </is>
      </c>
      <c r="C33" s="4" t="inlineStr">
        <is>
          <t xml:space="preserve">none
				</t>
        </is>
      </c>
    </row>
    <row r="34">
      <c r="A34" s="4" t="inlineStr">
        <is>
          <t>Total Annual Fund Operating Expenses</t>
        </is>
      </c>
      <c r="B34" s="4" t="inlineStr">
        <is>
          <t>rr_ExpensesOverAssets</t>
        </is>
      </c>
      <c r="C34" s="4" t="inlineStr">
        <is>
          <t>0.70%</t>
        </is>
      </c>
    </row>
    <row r="35">
      <c r="A35" s="4" t="inlineStr">
        <is>
          <t>1 Year</t>
        </is>
      </c>
      <c r="B35" s="4" t="inlineStr">
        <is>
          <t>rr_ExpenseExampleNoRedemptionYear01</t>
        </is>
      </c>
      <c r="C35" s="6" t="n">
        <v>72</v>
      </c>
    </row>
    <row r="36">
      <c r="A36" s="4" t="inlineStr">
        <is>
          <t>3 Years</t>
        </is>
      </c>
      <c r="B36" s="4" t="inlineStr">
        <is>
          <t>rr_ExpenseExampleNoRedemptionYear03</t>
        </is>
      </c>
      <c r="C36" s="5" t="n">
        <v>224</v>
      </c>
    </row>
    <row r="37">
      <c r="A37" s="4" t="inlineStr">
        <is>
          <t>5 Years</t>
        </is>
      </c>
      <c r="B37" s="4" t="inlineStr">
        <is>
          <t>rr_ExpenseExampleNoRedemptionYear05</t>
        </is>
      </c>
      <c r="C37" s="5" t="n">
        <v>390</v>
      </c>
    </row>
    <row r="38">
      <c r="A38" s="4" t="inlineStr">
        <is>
          <t>10 Years</t>
        </is>
      </c>
      <c r="B38" s="4" t="inlineStr">
        <is>
          <t>rr_ExpenseExampleNoRedemptionYear10</t>
        </is>
      </c>
      <c r="C38" s="6" t="n">
        <v>871</v>
      </c>
    </row>
    <row r="39">
      <c r="A39" s="4" t="inlineStr">
        <is>
          <t>2012</t>
        </is>
      </c>
      <c r="B39" s="4" t="inlineStr">
        <is>
          <t>rr_AnnualReturn2012</t>
        </is>
      </c>
      <c r="C39" s="4" t="inlineStr">
        <is>
          <t>7.44%</t>
        </is>
      </c>
    </row>
    <row r="40">
      <c r="A40" s="4" t="inlineStr">
        <is>
          <t>2013</t>
        </is>
      </c>
      <c r="B40" s="4" t="inlineStr">
        <is>
          <t>rr_AnnualReturn2013</t>
        </is>
      </c>
      <c r="C40" s="4" t="inlineStr">
        <is>
          <t>33.64%</t>
        </is>
      </c>
    </row>
    <row r="41">
      <c r="A41" s="4" t="inlineStr">
        <is>
          <t>2014</t>
        </is>
      </c>
      <c r="B41" s="4" t="inlineStr">
        <is>
          <t>rr_AnnualReturn2014</t>
        </is>
      </c>
      <c r="C41" s="4" t="inlineStr">
        <is>
          <t>14.57%</t>
        </is>
      </c>
    </row>
    <row r="42">
      <c r="A42" s="4" t="inlineStr">
        <is>
          <t>2015</t>
        </is>
      </c>
      <c r="B42" s="4" t="inlineStr">
        <is>
          <t>rr_AnnualReturn2015</t>
        </is>
      </c>
      <c r="C42" s="4" t="inlineStr">
        <is>
          <t>(2.98%)</t>
        </is>
      </c>
    </row>
    <row r="43">
      <c r="A43" s="4" t="inlineStr">
        <is>
          <t>2016</t>
        </is>
      </c>
      <c r="B43" s="4" t="inlineStr">
        <is>
          <t>rr_AnnualReturn2016</t>
        </is>
      </c>
      <c r="C43" s="4" t="inlineStr">
        <is>
          <t>14.71%</t>
        </is>
      </c>
    </row>
    <row r="44">
      <c r="A44" s="4" t="inlineStr">
        <is>
          <t>2017</t>
        </is>
      </c>
      <c r="B44" s="4" t="inlineStr">
        <is>
          <t>rr_AnnualReturn2017</t>
        </is>
      </c>
      <c r="C44" s="4" t="inlineStr">
        <is>
          <t>29.10%</t>
        </is>
      </c>
    </row>
    <row r="45">
      <c r="A45" s="4" t="inlineStr">
        <is>
          <t>2018</t>
        </is>
      </c>
      <c r="B45" s="4" t="inlineStr">
        <is>
          <t>rr_AnnualReturn2018</t>
        </is>
      </c>
      <c r="C45" s="4" t="inlineStr">
        <is>
          <t>(16.81%)</t>
        </is>
      </c>
    </row>
    <row r="46">
      <c r="A46" s="4" t="inlineStr">
        <is>
          <t>2019</t>
        </is>
      </c>
      <c r="B46" s="4" t="inlineStr">
        <is>
          <t>rr_AnnualReturn2019</t>
        </is>
      </c>
      <c r="C46" s="4" t="inlineStr">
        <is>
          <t>28.67%</t>
        </is>
      </c>
    </row>
    <row r="47">
      <c r="A47" s="4" t="inlineStr">
        <is>
          <t>2020</t>
        </is>
      </c>
      <c r="B47" s="4" t="inlineStr">
        <is>
          <t>rr_AnnualReturn2020</t>
        </is>
      </c>
      <c r="C47" s="4" t="inlineStr">
        <is>
          <t>27.36%</t>
        </is>
      </c>
    </row>
    <row r="48">
      <c r="A48" s="4" t="inlineStr">
        <is>
          <t>Highest Quarterly Return, Label</t>
        </is>
      </c>
      <c r="B48" s="4" t="inlineStr">
        <is>
          <t>rr_HighestQuarterlyReturnLabel</t>
        </is>
      </c>
      <c r="C48" s="4" t="inlineStr">
        <is>
          <t>&amp;lt;span style="color:#000000;font-family:Arial;font-size:9.00pt;font-weight:bold;"&gt;Best Quarter&amp;lt;/span&gt;</t>
        </is>
      </c>
    </row>
    <row r="49">
      <c r="A49" s="4" t="inlineStr">
        <is>
          <t>Highest Quarterly Return, Date</t>
        </is>
      </c>
      <c r="B49" s="4" t="inlineStr">
        <is>
          <t>rr_BarChartHighestQuarterlyReturnDate</t>
        </is>
      </c>
      <c r="C49" s="4" t="inlineStr">
        <is>
          <t>Jun. 30,
		2020</t>
        </is>
      </c>
    </row>
    <row r="50">
      <c r="A50" s="4" t="inlineStr">
        <is>
          <t>Highest Quarterly Return</t>
        </is>
      </c>
      <c r="B50" s="4" t="inlineStr">
        <is>
          <t>rr_BarChartHighestQuarterlyReturn</t>
        </is>
      </c>
      <c r="C50" s="4" t="inlineStr">
        <is>
          <t>17.51%</t>
        </is>
      </c>
    </row>
    <row r="51">
      <c r="A51" s="4" t="inlineStr">
        <is>
          <t>Lowest Quarterly Return, Label</t>
        </is>
      </c>
      <c r="B51" s="4" t="inlineStr">
        <is>
          <t>rr_LowestQuarterlyReturnLabel</t>
        </is>
      </c>
      <c r="C51" s="4" t="inlineStr">
        <is>
          <t>&amp;lt;span style="color:#000000;font-family:Arial;font-size:9.00pt;font-weight:bold;"&gt;Worst Quarter&amp;lt;/span&gt;</t>
        </is>
      </c>
    </row>
    <row r="52">
      <c r="A52" s="4" t="inlineStr">
        <is>
          <t>Lowest Quarterly Return, Date</t>
        </is>
      </c>
      <c r="B52" s="4" t="inlineStr">
        <is>
          <t>rr_BarChartLowestQuarterlyReturnDate</t>
        </is>
      </c>
      <c r="C52" s="4" t="inlineStr">
        <is>
          <t>Jun. 30,
		2012</t>
        </is>
      </c>
    </row>
    <row r="53">
      <c r="A53" s="4" t="inlineStr">
        <is>
          <t>Lowest Quarterly Return</t>
        </is>
      </c>
      <c r="B53" s="4" t="inlineStr">
        <is>
          <t>rr_BarChartLowestQuarterlyReturn</t>
        </is>
      </c>
      <c r="C53" s="4" t="inlineStr">
        <is>
          <t>(17.69%)</t>
        </is>
      </c>
    </row>
    <row r="54">
      <c r="A54" s="4" t="inlineStr">
        <is>
          <t>1 Year</t>
        </is>
      </c>
      <c r="B54" s="4" t="inlineStr">
        <is>
          <t>rr_AverageAnnualReturnYear01</t>
        </is>
      </c>
      <c r="C54" s="4" t="inlineStr">
        <is>
          <t>27.36%</t>
        </is>
      </c>
    </row>
    <row r="55">
      <c r="A55" s="4" t="inlineStr">
        <is>
          <t>5 Years</t>
        </is>
      </c>
      <c r="B55" s="4" t="inlineStr">
        <is>
          <t>rr_AverageAnnualReturnYear05</t>
        </is>
      </c>
      <c r="C55" s="4" t="inlineStr">
        <is>
          <t>15.09%</t>
        </is>
      </c>
    </row>
    <row r="56">
      <c r="A56" s="4" t="inlineStr">
        <is>
          <t>Since Inception</t>
        </is>
      </c>
      <c r="B56" s="4" t="inlineStr">
        <is>
          <t>rr_AverageAnnualReturnSinceInception</t>
        </is>
      </c>
      <c r="C56" s="4" t="inlineStr">
        <is>
          <t>10.04%</t>
        </is>
      </c>
    </row>
    <row r="57">
      <c r="A57" s="4" t="inlineStr">
        <is>
          <t>Inception Date</t>
        </is>
      </c>
      <c r="B57" s="4" t="inlineStr">
        <is>
          <t>rr_AverageAnnualReturnInceptionDate</t>
        </is>
      </c>
      <c r="C57" s="4" t="inlineStr">
        <is>
          <t>Feb. 17,
		2011</t>
        </is>
      </c>
    </row>
    <row r="58">
      <c r="A58" s="4" t="inlineStr">
        <is>
          <t>First Trust Indxx NextG ETF | After tax on distributions | First Trust Indxx NextG ETF</t>
        </is>
      </c>
    </row>
    <row r="59">
      <c r="A59" s="3" t="inlineStr">
        <is>
          <t>Risk Return Abstract</t>
        </is>
      </c>
      <c r="B59" s="4" t="inlineStr">
        <is>
          <t>rr_RiskReturnAbstract</t>
        </is>
      </c>
    </row>
    <row r="60">
      <c r="A60" s="4" t="inlineStr">
        <is>
          <t>1 Year</t>
        </is>
      </c>
      <c r="B60" s="4" t="inlineStr">
        <is>
          <t>rr_AverageAnnualReturnYear01</t>
        </is>
      </c>
      <c r="C60" s="4" t="inlineStr">
        <is>
          <t>26.73%</t>
        </is>
      </c>
    </row>
    <row r="61">
      <c r="A61" s="4" t="inlineStr">
        <is>
          <t>5 Years</t>
        </is>
      </c>
      <c r="B61" s="4" t="inlineStr">
        <is>
          <t>rr_AverageAnnualReturnYear05</t>
        </is>
      </c>
      <c r="C61" s="4" t="inlineStr">
        <is>
          <t>14.50%</t>
        </is>
      </c>
    </row>
    <row r="62">
      <c r="A62" s="4" t="inlineStr">
        <is>
          <t>Since Inception</t>
        </is>
      </c>
      <c r="B62" s="4" t="inlineStr">
        <is>
          <t>rr_AverageAnnualReturnSinceInception</t>
        </is>
      </c>
      <c r="C62" s="4" t="inlineStr">
        <is>
          <t>9.52%</t>
        </is>
      </c>
    </row>
    <row r="63">
      <c r="A63" s="4" t="inlineStr">
        <is>
          <t>First Trust Indxx NextG ETF | After tax on distributions and sale of fund shares | First Trust Indxx NextG ETF</t>
        </is>
      </c>
    </row>
    <row r="64">
      <c r="A64" s="3" t="inlineStr">
        <is>
          <t>Risk Return Abstract</t>
        </is>
      </c>
      <c r="B64" s="4" t="inlineStr">
        <is>
          <t>rr_RiskReturnAbstract</t>
        </is>
      </c>
    </row>
    <row r="65">
      <c r="A65" s="4" t="inlineStr">
        <is>
          <t>1 Year</t>
        </is>
      </c>
      <c r="B65" s="4" t="inlineStr">
        <is>
          <t>rr_AverageAnnualReturnYear01</t>
        </is>
      </c>
      <c r="C65" s="4" t="inlineStr">
        <is>
          <t>16.14%</t>
        </is>
      </c>
    </row>
    <row r="66">
      <c r="A66" s="4" t="inlineStr">
        <is>
          <t>5 Years</t>
        </is>
      </c>
      <c r="B66" s="4" t="inlineStr">
        <is>
          <t>rr_AverageAnnualReturnYear05</t>
        </is>
      </c>
      <c r="C66" s="4" t="inlineStr">
        <is>
          <t>11.83%</t>
        </is>
      </c>
    </row>
    <row r="67">
      <c r="A67" s="4" t="inlineStr">
        <is>
          <t>Since Inception</t>
        </is>
      </c>
      <c r="B67" s="4" t="inlineStr">
        <is>
          <t>rr_AverageAnnualReturnSinceInception</t>
        </is>
      </c>
      <c r="C67" s="4" t="inlineStr">
        <is>
          <t>7.96%</t>
        </is>
      </c>
    </row>
    <row r="68">
      <c r="A68" s="4" t="inlineStr">
        <is>
          <t>First Trust Indxx NextG ETF | Indxx 5G &amp; NextG Thematic Index(SM) (reflects no deduction for fees, expenses or taxes)</t>
        </is>
      </c>
    </row>
    <row r="69">
      <c r="A69" s="3" t="inlineStr">
        <is>
          <t>Risk Return Abstract</t>
        </is>
      </c>
      <c r="B69" s="4" t="inlineStr">
        <is>
          <t>rr_RiskReturnAbstract</t>
        </is>
      </c>
    </row>
    <row r="70">
      <c r="A70" s="4" t="inlineStr">
        <is>
          <t>1 Year</t>
        </is>
      </c>
      <c r="B70" s="4" t="inlineStr">
        <is>
          <t>rr_AverageAnnualReturnYear01</t>
        </is>
      </c>
      <c r="C70" s="4" t="inlineStr">
        <is>
          <t>28.74%</t>
        </is>
      </c>
      <c r="D70" s="4" t="inlineStr">
        <is>
          <t>[1],[2]</t>
        </is>
      </c>
    </row>
    <row r="71">
      <c r="A71" s="4" t="inlineStr">
        <is>
          <t>5 Years</t>
        </is>
      </c>
      <c r="B71" s="4" t="inlineStr">
        <is>
          <t>rr_AverageAnnualReturnYear05</t>
        </is>
      </c>
      <c r="C71" s="4" t="inlineStr">
        <is>
          <t xml:space="preserve"> </t>
        </is>
      </c>
      <c r="D71" s="4" t="inlineStr">
        <is>
          <t>[1],[2]</t>
        </is>
      </c>
    </row>
    <row r="72">
      <c r="A72" s="4" t="inlineStr">
        <is>
          <t>Since Inception</t>
        </is>
      </c>
      <c r="B72" s="4" t="inlineStr">
        <is>
          <t>rr_AverageAnnualReturnSinceInception</t>
        </is>
      </c>
      <c r="C72" s="4" t="inlineStr">
        <is>
          <t xml:space="preserve"> </t>
        </is>
      </c>
      <c r="D72" s="4" t="inlineStr">
        <is>
          <t>[1],[2]</t>
        </is>
      </c>
    </row>
    <row r="73">
      <c r="A73" s="4" t="inlineStr">
        <is>
          <t>First Trust Indxx NextG ETF | MSCI World Index (reflects no deduction for fees, expenses or taxes)</t>
        </is>
      </c>
    </row>
    <row r="74">
      <c r="A74" s="3" t="inlineStr">
        <is>
          <t>Risk Return Abstract</t>
        </is>
      </c>
      <c r="B74" s="4" t="inlineStr">
        <is>
          <t>rr_RiskReturnAbstract</t>
        </is>
      </c>
    </row>
    <row r="75">
      <c r="A75" s="4" t="inlineStr">
        <is>
          <t>1 Year</t>
        </is>
      </c>
      <c r="B75" s="4" t="inlineStr">
        <is>
          <t>rr_AverageAnnualReturnYear01</t>
        </is>
      </c>
      <c r="C75" s="4" t="inlineStr">
        <is>
          <t>15.90%</t>
        </is>
      </c>
    </row>
    <row r="76">
      <c r="A76" s="4" t="inlineStr">
        <is>
          <t>5 Years</t>
        </is>
      </c>
      <c r="B76" s="4" t="inlineStr">
        <is>
          <t>rr_AverageAnnualReturnYear05</t>
        </is>
      </c>
      <c r="C76" s="4" t="inlineStr">
        <is>
          <t>12.19%</t>
        </is>
      </c>
    </row>
    <row r="77">
      <c r="A77" s="4" t="inlineStr">
        <is>
          <t>Since Inception</t>
        </is>
      </c>
      <c r="B77" s="4" t="inlineStr">
        <is>
          <t>rr_AverageAnnualReturnSinceInception</t>
        </is>
      </c>
      <c r="C77" s="4" t="inlineStr">
        <is>
          <t>9.32%</t>
        </is>
      </c>
    </row>
    <row r="78">
      <c r="A78" s="4" t="inlineStr">
        <is>
          <t>First Trust Indxx NextG ETF | MSCI ACWI Index (reflects no deduction for fees, expenses or taxes)</t>
        </is>
      </c>
    </row>
    <row r="79">
      <c r="A79" s="3" t="inlineStr">
        <is>
          <t>Risk Return Abstract</t>
        </is>
      </c>
      <c r="B79" s="4" t="inlineStr">
        <is>
          <t>rr_RiskReturnAbstract</t>
        </is>
      </c>
    </row>
    <row r="80">
      <c r="A80" s="4" t="inlineStr">
        <is>
          <t>1 Year</t>
        </is>
      </c>
      <c r="B80" s="4" t="inlineStr">
        <is>
          <t>rr_AverageAnnualReturnYear01</t>
        </is>
      </c>
      <c r="C80" s="4" t="inlineStr">
        <is>
          <t>16.25%</t>
        </is>
      </c>
      <c r="D80" s="4" t="inlineStr">
        <is>
          <t>[3]</t>
        </is>
      </c>
    </row>
    <row r="81">
      <c r="A81" s="4" t="inlineStr">
        <is>
          <t>5 Years</t>
        </is>
      </c>
      <c r="B81" s="4" t="inlineStr">
        <is>
          <t>rr_AverageAnnualReturnYear05</t>
        </is>
      </c>
      <c r="C81" s="4" t="inlineStr">
        <is>
          <t>12.26%</t>
        </is>
      </c>
      <c r="D81" s="4" t="inlineStr">
        <is>
          <t>[3]</t>
        </is>
      </c>
    </row>
    <row r="82">
      <c r="A82" s="4" t="inlineStr">
        <is>
          <t>Since Inception</t>
        </is>
      </c>
      <c r="B82" s="4" t="inlineStr">
        <is>
          <t>rr_AverageAnnualReturnSinceInception</t>
        </is>
      </c>
      <c r="C82" s="4" t="inlineStr">
        <is>
          <t>8.71%</t>
        </is>
      </c>
      <c r="D82" s="4" t="inlineStr">
        <is>
          <t>[3]</t>
        </is>
      </c>
    </row>
    <row r="83">
      <c r="A83" s="4" t="inlineStr">
        <is>
          <t>First Trust Indxx NextG ETF | MSCI ACWI Information Technology Index (reflects no deduction for fees, expenses or taxes)</t>
        </is>
      </c>
    </row>
    <row r="84">
      <c r="A84" s="3" t="inlineStr">
        <is>
          <t>Risk Return Abstract</t>
        </is>
      </c>
      <c r="B84" s="4" t="inlineStr">
        <is>
          <t>rr_RiskReturnAbstract</t>
        </is>
      </c>
    </row>
    <row r="85">
      <c r="A85" s="4" t="inlineStr">
        <is>
          <t>1 Year</t>
        </is>
      </c>
      <c r="B85" s="4" t="inlineStr">
        <is>
          <t>rr_AverageAnnualReturnYear01</t>
        </is>
      </c>
      <c r="C85" s="4" t="inlineStr">
        <is>
          <t>45.61%</t>
        </is>
      </c>
    </row>
    <row r="86">
      <c r="A86" s="4" t="inlineStr">
        <is>
          <t>5 Years</t>
        </is>
      </c>
      <c r="B86" s="4" t="inlineStr">
        <is>
          <t>rr_AverageAnnualReturnYear05</t>
        </is>
      </c>
      <c r="C86" s="4" t="inlineStr">
        <is>
          <t>26.23%</t>
        </is>
      </c>
    </row>
    <row r="87">
      <c r="A87" s="4" t="inlineStr">
        <is>
          <t>Since Inception</t>
        </is>
      </c>
      <c r="B87" s="4" t="inlineStr">
        <is>
          <t>rr_AverageAnnualReturnSinceInception</t>
        </is>
      </c>
      <c r="C87" s="4" t="inlineStr">
        <is>
          <t>17.67%</t>
        </is>
      </c>
    </row>
    <row r="88"/>
    <row r="89">
      <c r="A89" s="4" t="inlineStr">
        <is>
          <t>[1]</t>
        </is>
      </c>
      <c r="B89" s="4" t="inlineStr">
        <is>
          <t>On May 30, 2019, the Fund’s underlying index changed from the Nasdaq CTA Smartphone Index SM to the Indxx 5G &amp; NextG Thematic Index SM . Therefore, the Fund’s performance and historical returns shown for the periods prior to May 30, 2019, are not necessarily indicative of the performance that the Fund, based on its current index, would have generated.</t>
        </is>
      </c>
    </row>
    <row r="90">
      <c r="A90" s="4" t="inlineStr">
        <is>
          <t>[2]</t>
        </is>
      </c>
      <c r="B90" s="4" t="inlineStr">
        <is>
          <t>Performance data is not available for all the periods shown in the table for the Index, because performance data does not exist for each of the entire periods.</t>
        </is>
      </c>
    </row>
    <row r="91">
      <c r="A91" s="4" t="inlineStr">
        <is>
          <t>[3]</t>
        </is>
      </c>
      <c r="B91" s="4" t="inlineStr">
        <is>
          <t>On December 31, 2020, the Fund’s benchmark changed from the MSCI World Index to the MSCI ACWI Index, because the Advisor believes that the MSCI ACWI Index better reflects the investment strategies of the Fund.</t>
        </is>
      </c>
    </row>
  </sheetData>
  <mergeCells count="5">
    <mergeCell ref="C1:D1"/>
    <mergeCell ref="A88:C88"/>
    <mergeCell ref="B89:C89"/>
    <mergeCell ref="B90:C90"/>
    <mergeCell ref="B91:C9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1-28T17:10:19Z</dcterms:created>
  <dcterms:modified xmlns:dcterms="http://purl.org/dc/terms/" xmlns:xsi="http://www.w3.org/2001/XMLSchema-instance" xsi:type="dcterms:W3CDTF">2021-01-28T17:10:19Z</dcterms:modified>
</cp:coreProperties>
</file>